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o3"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roup overview" sheetId="9" state="visible" r:id="rId9"/>
    <sheet xmlns:r="http://schemas.openxmlformats.org/officeDocument/2006/relationships" name="Basis of preparation of financi"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 and other income" sheetId="13" state="visible" r:id="rId13"/>
    <sheet xmlns:r="http://schemas.openxmlformats.org/officeDocument/2006/relationships" name="Finance and other costs" sheetId="14" state="visible" r:id="rId14"/>
    <sheet xmlns:r="http://schemas.openxmlformats.org/officeDocument/2006/relationships" name="Income tax expense" sheetId="15" state="visible" r:id="rId15"/>
    <sheet xmlns:r="http://schemas.openxmlformats.org/officeDocument/2006/relationships" name="Property, plant and equipment" sheetId="16" state="visible" r:id="rId16"/>
    <sheet xmlns:r="http://schemas.openxmlformats.org/officeDocument/2006/relationships" name="Non-controlling Interests ('NCI" sheetId="17" state="visible" r:id="rId17"/>
    <sheet xmlns:r="http://schemas.openxmlformats.org/officeDocument/2006/relationships" name="Financial asset investments"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Short-term investments" sheetId="22" state="visible" r:id="rId22"/>
    <sheet xmlns:r="http://schemas.openxmlformats.org/officeDocument/2006/relationships" name="Restricted cash and cash equiva" sheetId="23" state="visible" r:id="rId23"/>
    <sheet xmlns:r="http://schemas.openxmlformats.org/officeDocument/2006/relationships" name="Cash and cash equivalents" sheetId="24" state="visible" r:id="rId24"/>
    <sheet xmlns:r="http://schemas.openxmlformats.org/officeDocument/2006/relationships" name="Borrowings" sheetId="25" state="visible" r:id="rId25"/>
    <sheet xmlns:r="http://schemas.openxmlformats.org/officeDocument/2006/relationships" name="Acceptances" sheetId="26" state="visible" r:id="rId26"/>
    <sheet xmlns:r="http://schemas.openxmlformats.org/officeDocument/2006/relationships" name="Trade and other payables" sheetId="27" state="visible" r:id="rId27"/>
    <sheet xmlns:r="http://schemas.openxmlformats.org/officeDocument/2006/relationships" name="Provisions" sheetId="28" state="visible" r:id="rId28"/>
    <sheet xmlns:r="http://schemas.openxmlformats.org/officeDocument/2006/relationships" name="Other non-current liabilities" sheetId="29" state="visible" r:id="rId29"/>
    <sheet xmlns:r="http://schemas.openxmlformats.org/officeDocument/2006/relationships" name="Employee benefits" sheetId="30" state="visible" r:id="rId30"/>
    <sheet xmlns:r="http://schemas.openxmlformats.org/officeDocument/2006/relationships" name="Financial instruments" sheetId="31" state="visible" r:id="rId31"/>
    <sheet xmlns:r="http://schemas.openxmlformats.org/officeDocument/2006/relationships" name="Capital management" sheetId="32" state="visible" r:id="rId32"/>
    <sheet xmlns:r="http://schemas.openxmlformats.org/officeDocument/2006/relationships" name="Shareholders' equity" sheetId="33" state="visible" r:id="rId33"/>
    <sheet xmlns:r="http://schemas.openxmlformats.org/officeDocument/2006/relationships" name="Share-Based Compensation Plans" sheetId="34" state="visible" r:id="rId34"/>
    <sheet xmlns:r="http://schemas.openxmlformats.org/officeDocument/2006/relationships" name="Earnings per share (&quot;EPS&quot;)" sheetId="35" state="visible" r:id="rId35"/>
    <sheet xmlns:r="http://schemas.openxmlformats.org/officeDocument/2006/relationships" name="Options to acquire subsidiary's" sheetId="36" state="visible" r:id="rId36"/>
    <sheet xmlns:r="http://schemas.openxmlformats.org/officeDocument/2006/relationships" name="Commitments, contingencies, and" sheetId="37" state="visible" r:id="rId37"/>
    <sheet xmlns:r="http://schemas.openxmlformats.org/officeDocument/2006/relationships" name="Segment information" sheetId="38" state="visible" r:id="rId38"/>
    <sheet xmlns:r="http://schemas.openxmlformats.org/officeDocument/2006/relationships" name="Related party transactions" sheetId="39" state="visible" r:id="rId39"/>
    <sheet xmlns:r="http://schemas.openxmlformats.org/officeDocument/2006/relationships" name="Other notes" sheetId="40" state="visible" r:id="rId40"/>
    <sheet xmlns:r="http://schemas.openxmlformats.org/officeDocument/2006/relationships" name="Subsequent events" sheetId="41" state="visible" r:id="rId41"/>
    <sheet xmlns:r="http://schemas.openxmlformats.org/officeDocument/2006/relationships" name="Changes to Disclosures Reported" sheetId="42" state="visible" r:id="rId42"/>
    <sheet xmlns:r="http://schemas.openxmlformats.org/officeDocument/2006/relationships" name="Supplementary Information on Oi" sheetId="43" state="visible" r:id="rId43"/>
    <sheet xmlns:r="http://schemas.openxmlformats.org/officeDocument/2006/relationships" name="Basis of preparation of finan44" sheetId="44" state="visible" r:id="rId44"/>
    <sheet xmlns:r="http://schemas.openxmlformats.org/officeDocument/2006/relationships" name="Group overview (Tables)" sheetId="45" state="visible" r:id="rId45"/>
    <sheet xmlns:r="http://schemas.openxmlformats.org/officeDocument/2006/relationships" name="Significant accounting polici46" sheetId="46" state="visible" r:id="rId46"/>
    <sheet xmlns:r="http://schemas.openxmlformats.org/officeDocument/2006/relationships" name="Revenue (Tables)" sheetId="47" state="visible" r:id="rId47"/>
    <sheet xmlns:r="http://schemas.openxmlformats.org/officeDocument/2006/relationships" name="Investment and other income (Ta" sheetId="48" state="visible" r:id="rId48"/>
    <sheet xmlns:r="http://schemas.openxmlformats.org/officeDocument/2006/relationships" name="Finance and other costs (Tables" sheetId="49" state="visible" r:id="rId49"/>
    <sheet xmlns:r="http://schemas.openxmlformats.org/officeDocument/2006/relationships" name="Income tax expense (Tables)" sheetId="50" state="visible" r:id="rId50"/>
    <sheet xmlns:r="http://schemas.openxmlformats.org/officeDocument/2006/relationships" name="Property, plant and equipment (" sheetId="51" state="visible" r:id="rId51"/>
    <sheet xmlns:r="http://schemas.openxmlformats.org/officeDocument/2006/relationships" name="Non-controlling Interests ('N52" sheetId="52" state="visible" r:id="rId52"/>
    <sheet xmlns:r="http://schemas.openxmlformats.org/officeDocument/2006/relationships" name="Financial asset investments (Ta" sheetId="53" state="visible" r:id="rId53"/>
    <sheet xmlns:r="http://schemas.openxmlformats.org/officeDocument/2006/relationships" name="Other non-current assets (Table"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Short-term investments (Tables)" sheetId="57" state="visible" r:id="rId57"/>
    <sheet xmlns:r="http://schemas.openxmlformats.org/officeDocument/2006/relationships" name="Restricted cash and cash equi58" sheetId="58" state="visible" r:id="rId58"/>
    <sheet xmlns:r="http://schemas.openxmlformats.org/officeDocument/2006/relationships" name="Cash and cash equivalents (Tabl" sheetId="59" state="visible" r:id="rId59"/>
    <sheet xmlns:r="http://schemas.openxmlformats.org/officeDocument/2006/relationships" name="Borrowings (Tables)" sheetId="60" state="visible" r:id="rId60"/>
    <sheet xmlns:r="http://schemas.openxmlformats.org/officeDocument/2006/relationships" name="Acceptances (Tables)"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Other non-current liabilities (" sheetId="64" state="visible" r:id="rId64"/>
    <sheet xmlns:r="http://schemas.openxmlformats.org/officeDocument/2006/relationships" name="Employee benefits (Tables)" sheetId="65" state="visible" r:id="rId65"/>
    <sheet xmlns:r="http://schemas.openxmlformats.org/officeDocument/2006/relationships" name="Financial instruments (Tables)" sheetId="66" state="visible" r:id="rId66"/>
    <sheet xmlns:r="http://schemas.openxmlformats.org/officeDocument/2006/relationships" name="Capital management (Tables)" sheetId="67" state="visible" r:id="rId67"/>
    <sheet xmlns:r="http://schemas.openxmlformats.org/officeDocument/2006/relationships" name="Share-Based Compensation Plans " sheetId="68" state="visible" r:id="rId68"/>
    <sheet xmlns:r="http://schemas.openxmlformats.org/officeDocument/2006/relationships" name="Earnings per share (&quot;EPS&quot;) (Tab" sheetId="69" state="visible" r:id="rId69"/>
    <sheet xmlns:r="http://schemas.openxmlformats.org/officeDocument/2006/relationships" name="Commitments, contingencies, a70" sheetId="70" state="visible" r:id="rId70"/>
    <sheet xmlns:r="http://schemas.openxmlformats.org/officeDocument/2006/relationships" name="Segment information (Tables)" sheetId="71" state="visible" r:id="rId71"/>
    <sheet xmlns:r="http://schemas.openxmlformats.org/officeDocument/2006/relationships" name="Related party transactions (Tab" sheetId="72" state="visible" r:id="rId72"/>
    <sheet xmlns:r="http://schemas.openxmlformats.org/officeDocument/2006/relationships" name="Other notes (Tables)" sheetId="73" state="visible" r:id="rId73"/>
    <sheet xmlns:r="http://schemas.openxmlformats.org/officeDocument/2006/relationships" name="Supplementary Information on 74" sheetId="74" state="visible" r:id="rId74"/>
    <sheet xmlns:r="http://schemas.openxmlformats.org/officeDocument/2006/relationships" name="Group Overview - Additional inf" sheetId="75" state="visible" r:id="rId75"/>
    <sheet xmlns:r="http://schemas.openxmlformats.org/officeDocument/2006/relationships" name="Group overview - Detailed Infor" sheetId="76" state="visible" r:id="rId76"/>
    <sheet xmlns:r="http://schemas.openxmlformats.org/officeDocument/2006/relationships" name="Group overview - Detailed Inf77" sheetId="77" state="visible" r:id="rId77"/>
    <sheet xmlns:r="http://schemas.openxmlformats.org/officeDocument/2006/relationships" name="Basis of Preparation of Finan78"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Revenue - Detailed Information " sheetId="81" state="visible" r:id="rId81"/>
    <sheet xmlns:r="http://schemas.openxmlformats.org/officeDocument/2006/relationships" name="Investment and other income - D" sheetId="82" state="visible" r:id="rId82"/>
    <sheet xmlns:r="http://schemas.openxmlformats.org/officeDocument/2006/relationships" name="Finance and other costs - Detai" sheetId="83" state="visible" r:id="rId83"/>
    <sheet xmlns:r="http://schemas.openxmlformats.org/officeDocument/2006/relationships" name="Finance and other costs - Det84" sheetId="84" state="visible" r:id="rId84"/>
    <sheet xmlns:r="http://schemas.openxmlformats.org/officeDocument/2006/relationships" name="Income tax expense - Additional" sheetId="85" state="visible" r:id="rId85"/>
    <sheet xmlns:r="http://schemas.openxmlformats.org/officeDocument/2006/relationships" name="Income tax expense - Summary of" sheetId="86" state="visible" r:id="rId86"/>
    <sheet xmlns:r="http://schemas.openxmlformats.org/officeDocument/2006/relationships" name="Income tax expense - Detailed I" sheetId="87" state="visible" r:id="rId87"/>
    <sheet xmlns:r="http://schemas.openxmlformats.org/officeDocument/2006/relationships" name="Income tax expense - Schedule o" sheetId="88" state="visible" r:id="rId88"/>
    <sheet xmlns:r="http://schemas.openxmlformats.org/officeDocument/2006/relationships" name="Income tax expense - Net deferr" sheetId="89" state="visible" r:id="rId89"/>
    <sheet xmlns:r="http://schemas.openxmlformats.org/officeDocument/2006/relationships" name="Income Tax Expense - Summary 90" sheetId="90" state="visible" r:id="rId90"/>
    <sheet xmlns:r="http://schemas.openxmlformats.org/officeDocument/2006/relationships" name="Income Tax Expense - Summary 91" sheetId="91" state="visible" r:id="rId91"/>
    <sheet xmlns:r="http://schemas.openxmlformats.org/officeDocument/2006/relationships" name="Property, plant and equipment -"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Other Intangible Assets (Detail" sheetId="95" state="visible" r:id="rId95"/>
    <sheet xmlns:r="http://schemas.openxmlformats.org/officeDocument/2006/relationships" name="Other Intangible Assets (Parent" sheetId="96" state="visible" r:id="rId96"/>
    <sheet xmlns:r="http://schemas.openxmlformats.org/officeDocument/2006/relationships" name="Non-controlling Interests ('N97" sheetId="97" state="visible" r:id="rId97"/>
    <sheet xmlns:r="http://schemas.openxmlformats.org/officeDocument/2006/relationships" name="Non-controlling Interests ('N98" sheetId="98" state="visible" r:id="rId98"/>
    <sheet xmlns:r="http://schemas.openxmlformats.org/officeDocument/2006/relationships" name="Non-controlling Interests ('N99" sheetId="99" state="visible" r:id="rId99"/>
    <sheet xmlns:r="http://schemas.openxmlformats.org/officeDocument/2006/relationships" name="Non-controlling Interests ('100" sheetId="100" state="visible" r:id="rId100"/>
    <sheet xmlns:r="http://schemas.openxmlformats.org/officeDocument/2006/relationships" name="Non-controlling Interests ('101" sheetId="101" state="visible" r:id="rId101"/>
    <sheet xmlns:r="http://schemas.openxmlformats.org/officeDocument/2006/relationships" name="Financial Asset Investments - S" sheetId="102" state="visible" r:id="rId102"/>
    <sheet xmlns:r="http://schemas.openxmlformats.org/officeDocument/2006/relationships" name="Financial Asset Investments - A" sheetId="103" state="visible" r:id="rId103"/>
    <sheet xmlns:r="http://schemas.openxmlformats.org/officeDocument/2006/relationships" name="Other non-current assets - Summ" sheetId="104" state="visible" r:id="rId104"/>
    <sheet xmlns:r="http://schemas.openxmlformats.org/officeDocument/2006/relationships" name="Other non-current assets - S105" sheetId="105" state="visible" r:id="rId105"/>
    <sheet xmlns:r="http://schemas.openxmlformats.org/officeDocument/2006/relationships" name="Inventories - Summary of Invent" sheetId="106" state="visible" r:id="rId106"/>
    <sheet xmlns:r="http://schemas.openxmlformats.org/officeDocument/2006/relationships" name="Inventories - Additional Inform"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109" sheetId="109" state="visible" r:id="rId109"/>
    <sheet xmlns:r="http://schemas.openxmlformats.org/officeDocument/2006/relationships" name="Trade and other receivables - A" sheetId="110" state="visible" r:id="rId110"/>
    <sheet xmlns:r="http://schemas.openxmlformats.org/officeDocument/2006/relationships" name="Trade and other receivables 111" sheetId="111" state="visible" r:id="rId111"/>
    <sheet xmlns:r="http://schemas.openxmlformats.org/officeDocument/2006/relationships" name="Short-term investments - Summar" sheetId="112" state="visible" r:id="rId112"/>
    <sheet xmlns:r="http://schemas.openxmlformats.org/officeDocument/2006/relationships" name="Short-term investments - Sum113" sheetId="113" state="visible" r:id="rId113"/>
    <sheet xmlns:r="http://schemas.openxmlformats.org/officeDocument/2006/relationships" name="Restricted cash and cash equ114" sheetId="114" state="visible" r:id="rId114"/>
    <sheet xmlns:r="http://schemas.openxmlformats.org/officeDocument/2006/relationships" name="Restricted cash and cash equ115" sheetId="115" state="visible" r:id="rId115"/>
    <sheet xmlns:r="http://schemas.openxmlformats.org/officeDocument/2006/relationships" name="Cash and cash equivalents - Sum" sheetId="116" state="visible" r:id="rId116"/>
    <sheet xmlns:r="http://schemas.openxmlformats.org/officeDocument/2006/relationships" name="Cash and cash equivalents - 117" sheetId="117" state="visible" r:id="rId117"/>
    <sheet xmlns:r="http://schemas.openxmlformats.org/officeDocument/2006/relationships" name="Borrowings - Summary of Short T" sheetId="118" state="visible" r:id="rId118"/>
    <sheet xmlns:r="http://schemas.openxmlformats.org/officeDocument/2006/relationships" name="Borrowings - Summary of Long-Te" sheetId="119" state="visible" r:id="rId119"/>
    <sheet xmlns:r="http://schemas.openxmlformats.org/officeDocument/2006/relationships" name="Borrowings - Summary of Long120" sheetId="120" state="visible" r:id="rId120"/>
    <sheet xmlns:r="http://schemas.openxmlformats.org/officeDocument/2006/relationships" name="Borrowings - Additional Informa" sheetId="121" state="visible" r:id="rId121"/>
    <sheet xmlns:r="http://schemas.openxmlformats.org/officeDocument/2006/relationships" name="Borrowings - Summary of Non-con" sheetId="122" state="visible" r:id="rId122"/>
    <sheet xmlns:r="http://schemas.openxmlformats.org/officeDocument/2006/relationships" name="Borrowings - Summary of Securit" sheetId="123" state="visible" r:id="rId123"/>
    <sheet xmlns:r="http://schemas.openxmlformats.org/officeDocument/2006/relationships" name="Borrowings - Summary of Secu124" sheetId="124" state="visible" r:id="rId124"/>
    <sheet xmlns:r="http://schemas.openxmlformats.org/officeDocument/2006/relationships" name="Borrowings - Summary of Movemen" sheetId="125" state="visible" r:id="rId125"/>
    <sheet xmlns:r="http://schemas.openxmlformats.org/officeDocument/2006/relationships" name="Acceptances - Summary of Accept" sheetId="126" state="visible" r:id="rId126"/>
    <sheet xmlns:r="http://schemas.openxmlformats.org/officeDocument/2006/relationships" name="Acceptances - Additional Inform" sheetId="127" state="visible" r:id="rId127"/>
    <sheet xmlns:r="http://schemas.openxmlformats.org/officeDocument/2006/relationships" name="Trade and Other Payables - Summ" sheetId="128" state="visible" r:id="rId128"/>
    <sheet xmlns:r="http://schemas.openxmlformats.org/officeDocument/2006/relationships" name="Trade and Other Payables - S129" sheetId="129" state="visible" r:id="rId129"/>
    <sheet xmlns:r="http://schemas.openxmlformats.org/officeDocument/2006/relationships" name="Provisions - Summary of Provisi" sheetId="130" state="visible" r:id="rId130"/>
    <sheet xmlns:r="http://schemas.openxmlformats.org/officeDocument/2006/relationships" name="Provisions - Summary of Prov131" sheetId="131" state="visible" r:id="rId131"/>
    <sheet xmlns:r="http://schemas.openxmlformats.org/officeDocument/2006/relationships" name="Other non-current liabilities S" sheetId="132" state="visible" r:id="rId132"/>
    <sheet xmlns:r="http://schemas.openxmlformats.org/officeDocument/2006/relationships" name="Other non-current liabilitie133" sheetId="133" state="visible" r:id="rId133"/>
    <sheet xmlns:r="http://schemas.openxmlformats.org/officeDocument/2006/relationships" name="Employee Benefits - Additional " sheetId="134" state="visible" r:id="rId134"/>
    <sheet xmlns:r="http://schemas.openxmlformats.org/officeDocument/2006/relationships" name="Employee benefits - Amount Reco" sheetId="135" state="visible" r:id="rId135"/>
    <sheet xmlns:r="http://schemas.openxmlformats.org/officeDocument/2006/relationships" name="Employee benefits - Summary of " sheetId="136" state="visible" r:id="rId136"/>
    <sheet xmlns:r="http://schemas.openxmlformats.org/officeDocument/2006/relationships" name="Employee Benefit - Summary of A" sheetId="137" state="visible" r:id="rId137"/>
    <sheet xmlns:r="http://schemas.openxmlformats.org/officeDocument/2006/relationships" name="Employee Benefit - Summary of D" sheetId="138" state="visible" r:id="rId138"/>
    <sheet xmlns:r="http://schemas.openxmlformats.org/officeDocument/2006/relationships" name="Employee Benefit - Summary o139" sheetId="139" state="visible" r:id="rId139"/>
    <sheet xmlns:r="http://schemas.openxmlformats.org/officeDocument/2006/relationships" name="Employee Benefit - Summary of M" sheetId="140" state="visible" r:id="rId140"/>
    <sheet xmlns:r="http://schemas.openxmlformats.org/officeDocument/2006/relationships" name="Employee Benefit - Summary o141" sheetId="141" state="visible" r:id="rId141"/>
    <sheet xmlns:r="http://schemas.openxmlformats.org/officeDocument/2006/relationships" name="Employee Benefit - Summary of S" sheetId="142" state="visible" r:id="rId142"/>
    <sheet xmlns:r="http://schemas.openxmlformats.org/officeDocument/2006/relationships" name="Employee Benefit - Summary o143" sheetId="143" state="visible" r:id="rId143"/>
    <sheet xmlns:r="http://schemas.openxmlformats.org/officeDocument/2006/relationships" name="Financial Instruments - Summary" sheetId="144" state="visible" r:id="rId144"/>
    <sheet xmlns:r="http://schemas.openxmlformats.org/officeDocument/2006/relationships" name="Financial Instruments - Summ145" sheetId="145" state="visible" r:id="rId145"/>
    <sheet xmlns:r="http://schemas.openxmlformats.org/officeDocument/2006/relationships" name="Financial Instruments - Summ146" sheetId="146" state="visible" r:id="rId146"/>
    <sheet xmlns:r="http://schemas.openxmlformats.org/officeDocument/2006/relationships" name="Financial instruments - Summ147" sheetId="147" state="visible" r:id="rId147"/>
    <sheet xmlns:r="http://schemas.openxmlformats.org/officeDocument/2006/relationships" name="Financial Instruments - Additio" sheetId="148" state="visible" r:id="rId148"/>
    <sheet xmlns:r="http://schemas.openxmlformats.org/officeDocument/2006/relationships" name="Financial Instrument - Changes " sheetId="149" state="visible" r:id="rId149"/>
    <sheet xmlns:r="http://schemas.openxmlformats.org/officeDocument/2006/relationships" name="Financial Instruments - Schedul" sheetId="150" state="visible" r:id="rId150"/>
    <sheet xmlns:r="http://schemas.openxmlformats.org/officeDocument/2006/relationships" name="Financial Instruments - Summ151" sheetId="151" state="visible" r:id="rId151"/>
    <sheet xmlns:r="http://schemas.openxmlformats.org/officeDocument/2006/relationships" name="Financial Instruments - Summ152" sheetId="152" state="visible" r:id="rId152"/>
    <sheet xmlns:r="http://schemas.openxmlformats.org/officeDocument/2006/relationships" name="Financial Instrument - Derivati" sheetId="153" state="visible" r:id="rId153"/>
    <sheet xmlns:r="http://schemas.openxmlformats.org/officeDocument/2006/relationships" name="Financial Instruments - Exposur" sheetId="154" state="visible" r:id="rId154"/>
    <sheet xmlns:r="http://schemas.openxmlformats.org/officeDocument/2006/relationships" name="Financial Instruments - Analysi" sheetId="155" state="visible" r:id="rId155"/>
    <sheet xmlns:r="http://schemas.openxmlformats.org/officeDocument/2006/relationships" name="Financial Instrument - Summary " sheetId="156" state="visible" r:id="rId156"/>
    <sheet xmlns:r="http://schemas.openxmlformats.org/officeDocument/2006/relationships" name="Financial Instrument - Summa157" sheetId="157" state="visible" r:id="rId157"/>
    <sheet xmlns:r="http://schemas.openxmlformats.org/officeDocument/2006/relationships" name="Capital Management - Summary of" sheetId="158" state="visible" r:id="rId158"/>
    <sheet xmlns:r="http://schemas.openxmlformats.org/officeDocument/2006/relationships" name="Shareholders Equity - Additiona" sheetId="159" state="visible" r:id="rId159"/>
    <sheet xmlns:r="http://schemas.openxmlformats.org/officeDocument/2006/relationships" name="Share-Based Compensation Pla160" sheetId="160" state="visible" r:id="rId160"/>
    <sheet xmlns:r="http://schemas.openxmlformats.org/officeDocument/2006/relationships" name="Share-Based Compensation Pla161" sheetId="161" state="visible" r:id="rId161"/>
    <sheet xmlns:r="http://schemas.openxmlformats.org/officeDocument/2006/relationships" name="Share-Based Compensation Pla162" sheetId="162" state="visible" r:id="rId162"/>
    <sheet xmlns:r="http://schemas.openxmlformats.org/officeDocument/2006/relationships" name="Share-Based Compensation Pla163" sheetId="163" state="visible" r:id="rId163"/>
    <sheet xmlns:r="http://schemas.openxmlformats.org/officeDocument/2006/relationships" name="Share-Based Compensation Pla164" sheetId="164" state="visible" r:id="rId164"/>
    <sheet xmlns:r="http://schemas.openxmlformats.org/officeDocument/2006/relationships" name="Share-Based Compensation Pla165" sheetId="165" state="visible" r:id="rId165"/>
    <sheet xmlns:r="http://schemas.openxmlformats.org/officeDocument/2006/relationships" name="Share-Based Compensation Pla166" sheetId="166" state="visible" r:id="rId166"/>
    <sheet xmlns:r="http://schemas.openxmlformats.org/officeDocument/2006/relationships" name="Share-Based Compensation Pla167" sheetId="167" state="visible" r:id="rId167"/>
    <sheet xmlns:r="http://schemas.openxmlformats.org/officeDocument/2006/relationships" name="Earnings per Share (&quot;EPS&quot;) - Co" sheetId="168" state="visible" r:id="rId168"/>
    <sheet xmlns:r="http://schemas.openxmlformats.org/officeDocument/2006/relationships" name="Earnings per Share (&quot;EPS&quot;) -169" sheetId="169" state="visible" r:id="rId169"/>
    <sheet xmlns:r="http://schemas.openxmlformats.org/officeDocument/2006/relationships" name="Options to Acquire Subsidiar170" sheetId="170" state="visible" r:id="rId170"/>
    <sheet xmlns:r="http://schemas.openxmlformats.org/officeDocument/2006/relationships" name="Commitments, Contingencies, 171" sheetId="171" state="visible" r:id="rId171"/>
    <sheet xmlns:r="http://schemas.openxmlformats.org/officeDocument/2006/relationships" name="Commitments, contingencies, 172" sheetId="172" state="visible" r:id="rId172"/>
    <sheet xmlns:r="http://schemas.openxmlformats.org/officeDocument/2006/relationships" name="Segment Information - Additiona" sheetId="173" state="visible" r:id="rId173"/>
    <sheet xmlns:r="http://schemas.openxmlformats.org/officeDocument/2006/relationships" name="Segment Information - Schedule " sheetId="174" state="visible" r:id="rId174"/>
    <sheet xmlns:r="http://schemas.openxmlformats.org/officeDocument/2006/relationships" name="Segment Information - Schedu175" sheetId="175" state="visible" r:id="rId175"/>
    <sheet xmlns:r="http://schemas.openxmlformats.org/officeDocument/2006/relationships" name="Segment Information - Schedu176" sheetId="176" state="visible" r:id="rId176"/>
    <sheet xmlns:r="http://schemas.openxmlformats.org/officeDocument/2006/relationships" name="Segment Information - Analysis " sheetId="177" state="visible" r:id="rId177"/>
    <sheet xmlns:r="http://schemas.openxmlformats.org/officeDocument/2006/relationships" name="Related Party Transactions - Su" sheetId="178" state="visible" r:id="rId178"/>
    <sheet xmlns:r="http://schemas.openxmlformats.org/officeDocument/2006/relationships" name="Related Party Transactions -179" sheetId="179" state="visible" r:id="rId179"/>
    <sheet xmlns:r="http://schemas.openxmlformats.org/officeDocument/2006/relationships" name="Related Party Transactions -180" sheetId="180" state="visible" r:id="rId180"/>
    <sheet xmlns:r="http://schemas.openxmlformats.org/officeDocument/2006/relationships" name="Related Party Transactions -181" sheetId="181" state="visible" r:id="rId181"/>
    <sheet xmlns:r="http://schemas.openxmlformats.org/officeDocument/2006/relationships" name="Related Party Transactions - Ad" sheetId="182" state="visible" r:id="rId182"/>
    <sheet xmlns:r="http://schemas.openxmlformats.org/officeDocument/2006/relationships" name="Related Party Transactions -183" sheetId="183" state="visible" r:id="rId183"/>
    <sheet xmlns:r="http://schemas.openxmlformats.org/officeDocument/2006/relationships" name="Related Party Transactions -184" sheetId="184" state="visible" r:id="rId184"/>
    <sheet xmlns:r="http://schemas.openxmlformats.org/officeDocument/2006/relationships" name="Related Party Transactions -185" sheetId="185" state="visible" r:id="rId185"/>
    <sheet xmlns:r="http://schemas.openxmlformats.org/officeDocument/2006/relationships" name="Related Party Transactions -186" sheetId="186" state="visible" r:id="rId186"/>
    <sheet xmlns:r="http://schemas.openxmlformats.org/officeDocument/2006/relationships" name="Related Party Transactions -187" sheetId="187" state="visible" r:id="rId187"/>
    <sheet xmlns:r="http://schemas.openxmlformats.org/officeDocument/2006/relationships" name="Other Notes - Summary of Other " sheetId="188" state="visible" r:id="rId188"/>
    <sheet xmlns:r="http://schemas.openxmlformats.org/officeDocument/2006/relationships" name="Subsequent Events - Additional " sheetId="189" state="visible" r:id="rId189"/>
    <sheet xmlns:r="http://schemas.openxmlformats.org/officeDocument/2006/relationships" name="Supplementary Information on190" sheetId="190" state="visible" r:id="rId190"/>
    <sheet xmlns:r="http://schemas.openxmlformats.org/officeDocument/2006/relationships" name="Supplementary Information on191" sheetId="191" state="visible" r:id="rId191"/>
    <sheet xmlns:r="http://schemas.openxmlformats.org/officeDocument/2006/relationships" name="Supplementary Information on192" sheetId="192" state="visible" r:id="rId192"/>
    <sheet xmlns:r="http://schemas.openxmlformats.org/officeDocument/2006/relationships" name="Supplementary Information on193" sheetId="193" state="visible" r:id="rId193"/>
    <sheet xmlns:r="http://schemas.openxmlformats.org/officeDocument/2006/relationships" name="Supplementary Information on194" sheetId="194" state="visible" r:id="rId194"/>
    <sheet xmlns:r="http://schemas.openxmlformats.org/officeDocument/2006/relationships" name="Supplementary Information on195" sheetId="195" state="visible" r:id="rId195"/>
  </sheets>
  <definedNames/>
  <calcPr calcId="124519" fullCalcOnLoad="1"/>
</workbook>
</file>

<file path=xl/sharedStrings.xml><?xml version="1.0" encoding="utf-8"?>
<sst xmlns="http://schemas.openxmlformats.org/spreadsheetml/2006/main" uniqueCount="2238">
  <si>
    <t>Document and Entity Information</t>
  </si>
  <si>
    <t>12 Months Ended</t>
  </si>
  <si>
    <t>Mar. 31, 2018shares</t>
  </si>
  <si>
    <t>Document - Document and Entity Information [Abstract]</t>
  </si>
  <si>
    <t>Document Type</t>
  </si>
  <si>
    <t>20-F/A</t>
  </si>
  <si>
    <t>Amendment Flag</t>
  </si>
  <si>
    <t>false</t>
  </si>
  <si>
    <t>Document Period End Date</t>
  </si>
  <si>
    <t>Mar. 31,
		2018</t>
  </si>
  <si>
    <t>Document Fiscal Year Focus</t>
  </si>
  <si>
    <t>Document Fiscal Period Focus</t>
  </si>
  <si>
    <t>FY</t>
  </si>
  <si>
    <t>Trading Symbol</t>
  </si>
  <si>
    <t>VEDL</t>
  </si>
  <si>
    <t>Entity Registrant Name</t>
  </si>
  <si>
    <t>VEDANTA LTD</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Statements of Profit or Loss ₨ in Millions, $ in Millions</t>
  </si>
  <si>
    <t>Mar. 31, 2018INR (₨)₨ / sharesshares</t>
  </si>
  <si>
    <t>Mar. 31, 2018USD ($)$ / sharesshares</t>
  </si>
  <si>
    <t>Mar. 31, 2017INR (₨)₨ / sharesshares</t>
  </si>
  <si>
    <t>Mar. 31, 2016INR (₨)₨ / sharesshares</t>
  </si>
  <si>
    <t>Profit or loss [abstract]</t>
  </si>
  <si>
    <t>Revenue</t>
  </si>
  <si>
    <t>Cost of sales</t>
  </si>
  <si>
    <t>[1]</t>
  </si>
  <si>
    <t>Gross profit / (loss)</t>
  </si>
  <si>
    <t>Other operating income</t>
  </si>
  <si>
    <t>Distribution expenses</t>
  </si>
  <si>
    <t>Administration expenses</t>
  </si>
  <si>
    <t>Operating profit / (loss)</t>
  </si>
  <si>
    <t>Investment and other income</t>
  </si>
  <si>
    <t>Finance and other costs</t>
  </si>
  <si>
    <t>Profit (loss) before tax</t>
  </si>
  <si>
    <t>Income tax (expense) / benefit</t>
  </si>
  <si>
    <t>Profit / (loss) for the year</t>
  </si>
  <si>
    <t>Profit / (loss) attributable to:</t>
  </si>
  <si>
    <t>Equity holders of the parent</t>
  </si>
  <si>
    <t>Non-controlling interests</t>
  </si>
  <si>
    <t>Earnings / (loss) per share</t>
  </si>
  <si>
    <t>Basic | (per share)</t>
  </si>
  <si>
    <t>Diluted | (per share)</t>
  </si>
  <si>
    <t>Weighted average number of equity shares used in computing earnings per share</t>
  </si>
  <si>
    <t>Basic</t>
  </si>
  <si>
    <t>Diluted</t>
  </si>
  <si>
    <t>Cost of sales for the year ended March 31, 2016, March 31, 2017 and March 31, 2018 includes net impairment (charge)/ reversal of ₹ (339,549) million, ₹ (1,162) million and ₹ 44,679 million ($ 686 million) respectively (Refer note 8a &amp;amp; 8b).</t>
  </si>
  <si>
    <t>Consolidated Statements of Profit or Loss (Parenthetical) ₨ in Millions, $ in Millions</t>
  </si>
  <si>
    <t>Mar. 31, 2018INR (₨)</t>
  </si>
  <si>
    <t>Mar. 31, 2018USD ($)</t>
  </si>
  <si>
    <t>Mar. 31, 2017INR (₨)</t>
  </si>
  <si>
    <t>Mar. 31, 2016INR (₨)</t>
  </si>
  <si>
    <t>Net impairment (charge)/ reversal on cost of sales</t>
  </si>
  <si>
    <t>Consolidated Statements of Comprehensive Income ₨ in Millions, $ in Millions</t>
  </si>
  <si>
    <t>Statement of comprehensive income [abstract]</t>
  </si>
  <si>
    <t>Items that will not be reclassified subsequently to profit or loss</t>
  </si>
  <si>
    <t>Re-measurement of defined benefit obligation</t>
  </si>
  <si>
    <t>Items that will be reclassified subsequently to profit or loss</t>
  </si>
  <si>
    <t>Exchange differences on translation of foreign operations</t>
  </si>
  <si>
    <t>Gain on available-for-sale financial investments</t>
  </si>
  <si>
    <t>Cash flow hedges</t>
  </si>
  <si>
    <t>[1],[3]</t>
  </si>
  <si>
    <t>[2]</t>
  </si>
  <si>
    <t>[4]</t>
  </si>
  <si>
    <t>Other comprehensive income / (loss) during the year</t>
  </si>
  <si>
    <t>Total comprehensive income / (loss) for the year</t>
  </si>
  <si>
    <t>Total Comprehensive Income / (loss) attributable to:</t>
  </si>
  <si>
    <t>Refer to Note 7 for tax related to each component of other comprehensive income / (loss)</t>
  </si>
  <si>
    <t>Refer to Note 32(a) for amounts reclassified into consolidated statements of profit / (loss) for the year out of other comprehensive income / (loss)</t>
  </si>
  <si>
    <t>[3]</t>
  </si>
  <si>
    <t>Refer to Note 32(a) for amounts reclassified into consolidated statements of profit or loss for the year out of other comprehensive income.</t>
  </si>
  <si>
    <t>Refer to Note 32(a) for amounts reclassified into consolidated statements of profit or loss for the year out of other comprehensive income</t>
  </si>
  <si>
    <t>Consolidated Statements of Financial Position ₨ in Millions, $ in Millions</t>
  </si>
  <si>
    <t>Non-current assets</t>
  </si>
  <si>
    <t>Property, plant and equipment</t>
  </si>
  <si>
    <t>Exploration and evaluation assets</t>
  </si>
  <si>
    <t>Other intangible assets</t>
  </si>
  <si>
    <t>Leasehold land</t>
  </si>
  <si>
    <t>Deferred tax assets</t>
  </si>
  <si>
    <t>Financial assets investments</t>
  </si>
  <si>
    <t>Derivative financial assets</t>
  </si>
  <si>
    <t>Current tax asset</t>
  </si>
  <si>
    <t>Other non-current assets</t>
  </si>
  <si>
    <t>Total non-current assets</t>
  </si>
  <si>
    <t>Current assets</t>
  </si>
  <si>
    <t>Inventories</t>
  </si>
  <si>
    <t>Trade and other receivables</t>
  </si>
  <si>
    <t>Short-term investments</t>
  </si>
  <si>
    <t>Restricted cash and cash equivalents</t>
  </si>
  <si>
    <t>Cash and cash equivalents</t>
  </si>
  <si>
    <t>Total current assets</t>
  </si>
  <si>
    <t>Total assets</t>
  </si>
  <si>
    <t>Current liabilities</t>
  </si>
  <si>
    <t>Short-term borrowings</t>
  </si>
  <si>
    <t>Acceptances</t>
  </si>
  <si>
    <t>Trade and other payables</t>
  </si>
  <si>
    <t>Derivative financial liabilities</t>
  </si>
  <si>
    <t>Retirement benefits</t>
  </si>
  <si>
    <t>Provisions</t>
  </si>
  <si>
    <t>Current tax liabilities</t>
  </si>
  <si>
    <t>Total current liabilities</t>
  </si>
  <si>
    <t>Net current assets / (liabilities)</t>
  </si>
  <si>
    <t>Non-current liabilities</t>
  </si>
  <si>
    <t>Long-term borrowings</t>
  </si>
  <si>
    <t>Deferred tax liabilities</t>
  </si>
  <si>
    <t>Other non-current liabilities</t>
  </si>
  <si>
    <t>Total non-current liabilities</t>
  </si>
  <si>
    <t>Total liabilities</t>
  </si>
  <si>
    <t>Net assets</t>
  </si>
  <si>
    <t>EQUITY</t>
  </si>
  <si>
    <t>Share capital</t>
  </si>
  <si>
    <t>Securities premium</t>
  </si>
  <si>
    <t>Treasury shares</t>
  </si>
  <si>
    <t>Share based payment reserve</t>
  </si>
  <si>
    <t>Other components of equity</t>
  </si>
  <si>
    <t>Retained earnings</t>
  </si>
  <si>
    <t>Equity attributable to equity holders of the parent</t>
  </si>
  <si>
    <t>Total Equity</t>
  </si>
  <si>
    <t>Consolidated Statements of Cash Flows ₨ in Millions, $ in Millions</t>
  </si>
  <si>
    <t>Cash flows from operating activities</t>
  </si>
  <si>
    <t>Adjustments to reconcile profit to net cash provided by operating activities:</t>
  </si>
  <si>
    <t>Income tax (benefit) / expense recognised in profit or loss</t>
  </si>
  <si>
    <t>Depreciation and amortisation</t>
  </si>
  <si>
    <t>Impairment charge/ (reversal) of property, plant and equipment/ exploration and evaluation assets/ other assets</t>
  </si>
  <si>
    <t>Provision for loss on assets under construction</t>
  </si>
  <si>
    <t>Provision for doubtful debts/advances</t>
  </si>
  <si>
    <t>Unsuccessful exploration costs written off</t>
  </si>
  <si>
    <t>Fair value gain on financial assets held for trading</t>
  </si>
  <si>
    <t>Share based payment expense</t>
  </si>
  <si>
    <t>Loss on sale of property, plant and equipment, net</t>
  </si>
  <si>
    <t>Exchange loss/ (gain), net</t>
  </si>
  <si>
    <t>Inventory Written off</t>
  </si>
  <si>
    <t>Interest, dividend income and bargain gain</t>
  </si>
  <si>
    <t>Interest expense</t>
  </si>
  <si>
    <t>Foreign currency translation reserve reclassified from equity to profit and loss relating to subsidiaries under liquidation</t>
  </si>
  <si>
    <t>Changes in assets and liabilities:</t>
  </si>
  <si>
    <t>(Increase) / decrease in trade and other receivables</t>
  </si>
  <si>
    <t>Decrease/ (Increase) in inventories</t>
  </si>
  <si>
    <t>(Increase) in other current and non-current assets</t>
  </si>
  <si>
    <t>Increase in trade and other payable</t>
  </si>
  <si>
    <t>(Decrease) in other current and non-current liabilities</t>
  </si>
  <si>
    <t>Proceeds from short-term investments</t>
  </si>
  <si>
    <t>Purchases of short-term investments</t>
  </si>
  <si>
    <t>Cash generated from operations</t>
  </si>
  <si>
    <t>Interest paid</t>
  </si>
  <si>
    <t>Interest received</t>
  </si>
  <si>
    <t>Dividends received</t>
  </si>
  <si>
    <t>Income tax paid</t>
  </si>
  <si>
    <t>Net cash from operating activities</t>
  </si>
  <si>
    <t>Cash flows from investing activities</t>
  </si>
  <si>
    <t>Acquisition of subsidiary</t>
  </si>
  <si>
    <t>Purchases of property, plant and equipment and intangible assets</t>
  </si>
  <si>
    <t>Proceeds from sale of property, plant and equipment</t>
  </si>
  <si>
    <t>Loans repaid by related parties</t>
  </si>
  <si>
    <t>Loans to related parties</t>
  </si>
  <si>
    <t>Proceeds from short-term deposits</t>
  </si>
  <si>
    <t>Purchases of short-term deposits</t>
  </si>
  <si>
    <t>Acquisition of additional interests in subsidiaries</t>
  </si>
  <si>
    <t>Net changes in restricted cash and cash equivalents</t>
  </si>
  <si>
    <t>Net cash used in investing activities</t>
  </si>
  <si>
    <t>Cash flows from financing activities</t>
  </si>
  <si>
    <t>(Repayment of) / proceeds from working capital loan, net</t>
  </si>
  <si>
    <t>Proceeds from acceptances</t>
  </si>
  <si>
    <t>Repayment of acceptances</t>
  </si>
  <si>
    <t>Proceeds from other short-term borrowings</t>
  </si>
  <si>
    <t>Repayment of other short-term borrowings</t>
  </si>
  <si>
    <t>Proceeds from long-term borrowings</t>
  </si>
  <si>
    <t>Repayment of long-term borrowings</t>
  </si>
  <si>
    <t>Loan from related parties</t>
  </si>
  <si>
    <t>Loan repaid to related parties</t>
  </si>
  <si>
    <t>Payment of dividends to equity holders of the parent</t>
  </si>
  <si>
    <t>Payment of dividends to non-controlling interests, including dividend distribution tax</t>
  </si>
  <si>
    <t>Purchase of Treasury Shares for stock options</t>
  </si>
  <si>
    <t>Proceeds from erstwhile Cairn Stock Options</t>
  </si>
  <si>
    <t>Exercise of Stock options</t>
  </si>
  <si>
    <t>Net cash used in financing activities</t>
  </si>
  <si>
    <t>Effect of exchange rate changes on cash and cash equivalents</t>
  </si>
  <si>
    <t>Net (decrease) / increase in cash and cash equivalents</t>
  </si>
  <si>
    <t>Cash and cash equivalents at the beginning of the year</t>
  </si>
  <si>
    <t>Cash and cash equivalents at the end of the year</t>
  </si>
  <si>
    <t>Supplementary disclosure of non-cash investing activities:</t>
  </si>
  <si>
    <t>Payables for purchase of property, plant and equipment including exploration and evaluation assets</t>
  </si>
  <si>
    <t>For composition refer Note 15 and Note 16</t>
  </si>
  <si>
    <t>Consolidated Statements of Changes in Equity ₨ in Millions, $ in Millions</t>
  </si>
  <si>
    <t>INR (₨)</t>
  </si>
  <si>
    <t>USD ($)</t>
  </si>
  <si>
    <t>Share capital [member]INR (₨)</t>
  </si>
  <si>
    <t>Share capital [member]USD ($)</t>
  </si>
  <si>
    <t>Securities premium [member]INR (₨)</t>
  </si>
  <si>
    <t>Securities premium [member]USD ($)</t>
  </si>
  <si>
    <t>Treasury shares [member]INR (₨)</t>
  </si>
  <si>
    <t>Treasury shares [member]USD ($)</t>
  </si>
  <si>
    <t>[8]</t>
  </si>
  <si>
    <t>Reserve of share-based payments [member]INR (₨)</t>
  </si>
  <si>
    <t>Reserve of share-based payments [member]USD ($)</t>
  </si>
  <si>
    <t>Translation of foreign operations [member]INR (₨)</t>
  </si>
  <si>
    <t>Translation of foreign operations [member]USD ($)</t>
  </si>
  <si>
    <t>Available for sale financial investments [member]INR (₨)</t>
  </si>
  <si>
    <t>Available for sale financial investments [member]USD ($)</t>
  </si>
  <si>
    <t>Cash flow hedges [member]INR (₨)</t>
  </si>
  <si>
    <t>Cash flow hedges [member]USD ($)</t>
  </si>
  <si>
    <t>Retained earnings [member]INR (₨)</t>
  </si>
  <si>
    <t>Retained earnings [member]USD ($)</t>
  </si>
  <si>
    <t>Total [member]INR (₨)</t>
  </si>
  <si>
    <t>Total [member]USD ($)</t>
  </si>
  <si>
    <t>Non-controlling interests [member]INR (₨)</t>
  </si>
  <si>
    <t>Non-controlling interests [member]USD ($)</t>
  </si>
  <si>
    <t>Beginning Balance at Mar. 31, 2015</t>
  </si>
  <si>
    <t>Exchange differences on translation of foreign operations, net of tax</t>
  </si>
  <si>
    <t>Movement in available for sale financial investments</t>
  </si>
  <si>
    <t>Re-measurement of defined benefit obligation, net of tax</t>
  </si>
  <si>
    <t>Net movement in fair value of cash flow hedges, net of tax</t>
  </si>
  <si>
    <t>[2],[3]</t>
  </si>
  <si>
    <t>Dividend</t>
  </si>
  <si>
    <t>[5]</t>
  </si>
  <si>
    <t>Change in Non controlling interests</t>
  </si>
  <si>
    <t>Others</t>
  </si>
  <si>
    <t>Ending Balance at Mar. 31, 2016</t>
  </si>
  <si>
    <t>[2],[4]</t>
  </si>
  <si>
    <t>Transferred to capital reserve pursuant to merger</t>
  </si>
  <si>
    <t>[6]</t>
  </si>
  <si>
    <t>Purchase of treasury shares</t>
  </si>
  <si>
    <t>[7]</t>
  </si>
  <si>
    <t>Recognition of share based payment</t>
  </si>
  <si>
    <t>Purchase of non-controlling interests-Cairn India Limited</t>
  </si>
  <si>
    <t>Ending Balance at Mar. 31, 2017</t>
  </si>
  <si>
    <t>[7],[8]</t>
  </si>
  <si>
    <t>[4],[9]</t>
  </si>
  <si>
    <t>[9]</t>
  </si>
  <si>
    <t>Stock options cancelled during the period</t>
  </si>
  <si>
    <t>Exercise of stock options</t>
  </si>
  <si>
    <t>Non-controlling interest on business combination</t>
  </si>
  <si>
    <t>[10]</t>
  </si>
  <si>
    <t>Recognition of put option liability/ derecognition of non controlling interest</t>
  </si>
  <si>
    <t>Ending Balance at Mar. 31, 2018</t>
  </si>
  <si>
    <t>Retained earnings mainly includes general reserve, debenture redemption reserve, preference share redemption reserve and capital reserve (Refer Note 25)</t>
  </si>
  <si>
    <t>Includes tax on dividend</t>
  </si>
  <si>
    <t>Refer Note 1 - Cairn India Limited Merger</t>
  </si>
  <si>
    <t>Treasury share represents 3,984,256 equity shares (face value of ₹ 1 each) of the Company purchased by Vedanta Limited ESOP Trust pursuant to the Company's stock option scheme as detailed in note 26.</t>
  </si>
  <si>
    <t>Treasury share represents 9,233,871 equity shares (face value of ₹ 1 each) of the Company purchased by Vedanta Limited ESOP Trust pursuant to the Company's stock option scheme as detailed in note 26.</t>
  </si>
  <si>
    <t>Refer Note 1 - Business Combination (Acquisitions of ASI) and note 21</t>
  </si>
  <si>
    <t>Consolidated Statements of Changes in Equity (Parenthetical) - Treasury shares [member] - Vedanta Limited Employee Stock Option Scheme 2016 [member] - ₨ / shares</t>
  </si>
  <si>
    <t>Mar. 31, 2018</t>
  </si>
  <si>
    <t>Mar. 31, 2017</t>
  </si>
  <si>
    <t>Number of treasury shares</t>
  </si>
  <si>
    <t>Face value of treasury shares</t>
  </si>
  <si>
    <t>Group overview</t>
  </si>
  <si>
    <t>Text block1 [abstract]</t>
  </si>
  <si>
    <t>1. Group overview -
Vedanta Limited (“the Company”) and its
consolidated subsidiaries (collectively, the “Group” or
“Vedanta Limited”) are principally engaged in business
of iron ore mining, non-ferrous st follow-on
On April 22, 2015, the Company (formerly known as Sesa
Sterlite Limited) submitted to the SEC that its name has been
changed to Vedanta Limited following the approval from the
Registrar of Companies, Goa on April 21, 2015.
Cairn India Limited Merger
The Group’s oil and gas business was held by Cairn India
Limited and its subsidiaries. During the year ended March 31,
2017, pursuant to the merger of Cairn India Limited with the
Company (refer below), interests have been transferred to the
Company and its subsidiaries.
Merger of Cairn India Limited with Vedanta Limited
The Company and Cairn India Limited, an entity under its control
for last several years, had initially announced a scheme of merger
between the two companies on June 14, 2015, terms whereof were
amended on July 22, 2016 (“Scheme”). As per the
terms of the Scheme, Cairn India Limited was to merge into the
Company, which effectively meant that Vedanta was acquiring the
entire non-controlling
a. Non-controlling ₹ ₹
b. No shares were to be issued to the
Company or any of its subsidiaries for their shareholding in Cairn
India Limited. This included shares held by Sesa Resources Limited
in Cairn India Limited with a carrying value
of ₹
c. The employees of Cairn India Limited
who were holding stock options in Cairn India Limited were to be
compensated either in cash or through issuance of stock options of
the Company.
d. The authorised share capital of Cairn
India Limited aggregating to ₹ ₹ ₹ ₹ ₹ ₹ ₹
All substantive approvals for effecting the merger of Cairn India
Limited with the Company were received by March 27, 2017 and
therefore the same has been accounted for in the financial year
ended March 31, 2017. The Board of Directors of both the
companies made the merger operative on April 11, 2017,
whereafter Cairn India Limited ceased to exist.
Since non-controlling non-controlling ₹ ₹ ₹ ₹ ₹ ₹ ₹ non-controlling
Businesss Combination (Acquisition of ASI)
On December 28, 2017, the Group acquired 51.6% equity stake in
AvanStrate Inc. (ASI) for a cash consideration
of ₹ ₹ ( ₹ (
As per the shareholding agreement (SHA) entered with the other
majority shareholder holding 46.6% in ASI, the Group has call
option, conversion option to convert part of its debt given to ASI
into equity of ASI as well as it has issued put option to the other
majority shareholder. These are exercisable as per the terms
mentioned in the SHA.
The transaction has been accounted for on a provisional basis under
IFRS 3, as it relates to property, plant and equipment and other
intangible assets, and the resultant bargain gain (net of
acquisition cost) of ₹
The fair value of the identifiable assets and liabilities of ASI as
at the date of acquisition were provisionally estimated as
below:
Provisional Fair Value as at ( ₹ in
million)
Provisional Fair Value as at (US dollars in million)*
Non-Current
Property, Plant and Equipment 13,846 213
Capital work-in-progress 1,630 25
Other Intangible assets 2,048 31
Deferred tax assets 1,258 19
Other non-current 426 7
Total non-current 19,208 295
Current Assets
Inventories 1,383 21
Trade Receivables 1,657 25
Cash and cash equivalents 1,515 24
Other Current Assets 631 10
Total current assets 5,186 80
Total Assets (A) 24,394 375
Non-current
Borrowings (excluding borrowings from immediate parent) 6,308 97
Deffered tax liabilities 4,951 76
Other non-current 232 4
Total non-current 11,491 177
Other current liabilities 1,280 20
Total Liabilities (B) 12,771 197
Net Assets (A-B) 11,623 178
Satisfied by:
Fair value of total purchase consideration 10,100 155
Non-Controlling ₹ 736 11
Bargain Gain 787 12
Acquisition cost (452 ) (7 )
*
translated into US dollars at the noon buying rate of $1
= ₹
The gross carrying amount of trade receivables equals the fair
value of trade receivables. None of the trade receivables was
impaired and the full contractual amounts were expected to be
realised. Property, plant and equipment have been valued using cost
approach - cost of reproduction new (CRN) method. For estimating
CRN, appropriate indices were used to develop trend factors that
have been applied on the acquisition/historical costs of the
different assets over the period during which the asset has been
commissioned or in other words life spent. The estimated CRN was
further adjusted for applicable physical deterioration to arrive at
fair value. The physical deterioration was based on the estimated
age and remaining useful life.
Since the date of acquisition, ASI has
contributed ₹ ₹ ₹ ₹
Non-controlling non-controlling
Business Overview -
Vedanta Limited and its consolidated subsidiaries is a diversified
natural resource company engaged in exploring, extracting and
processing minerals and oil and gas. The Group engages in the
exploration, production and sale of zinc, lead, silver, copper,
aluminium, iron ore and oil and gas and have a presence across
India, South Africa, Namibia, Ireland, Australia, Liberia and UAE.
The Group is also in the business of commercial power generation
and port operations in India and manufacturing of glass substrate
in South Korea and Taiwan.
Vedanta Limited is majority owned by Twin Star Holdings Limited
(“Twin Star”), Finsider International Company Limited
(“Finsider”), West Globe Limited (“West
Globe”) and Welter Trading Limited (“Welter”)
which are in turn wholly-owned subsidiaries of Vedanta Resources
Plc, a public limited company incorporated in the United Kingdom
and listed on the London Stock Exchange. Twin Star, Finsider, West
Globe and Welter held 37.1%, 10.8%, 1.2% and 1.0% respectively of
Vedanta Limited equity as at March 31, 2018.
The Group’s zinc India business is owned and operated by
Hindustan Zinc Limited (“HZL”) in which it has a 64.9%
interest as at March 31, 2018. HZL’s operations include
five lead-zinc mines, one rock phosphate mine, four
hydrometallurgical zinc smelters, two lead smelters, one pyro
metallurgical lead-zinc smelter, eight sulphuric acid plants, a
silver refinery and six captive power plants in the State of
Rajasthan in Northwest India and one zinc ingot melting and casting
plant at Haridwar and one silver refinery, one zinc ingot melting
and casting plant and one lead ingot melting and casting plant at
Pantnagar in the State of Uttarakhand in North India.
The Group’s zinc international business is comprised of
Skorpion mine and refinery in Namibia operated through THL Zinc
Namibia Holdings (Proprietary) Limited (“Skorpion”),
Lisheen mine in Ireland operated through Vedanta Lisheen Holdings
Limited (“Lisheen”) and Black Mountain Mining
(Proprietary) Limited (“BMM”), whose assets include the
operational Black Mountain mine and the Gamsberg mine project
located in South Africa. The Group has 100% interest in Skorpion,
74% interest in BMM and 100% interest in Lisheen (which owns the
Lisheen mine in Ireland that ceased operations in December 2015) as
at March 31, 2018.
The Group’s oil and gas business is owned and operated by the
Company (prior to merger this was owned and operated by erstwhile
Cairn India Limited) and its subsidiaries Cairn Energy Hydrocarbons
Limited and Cairn South Africa Proprietary Limited. The Group has a
diversified asset base with six blocks, one in state of Rajasthan
in India, one on the west coast of India, three on the east coast
of India and one in South Africa.
The Group’s iron ore business is owned by the Company and by
two wholly owned subsidiaries, Sesa Resources Limited and Sesa
Mining Corporation Private Limited, and consists of exploration,
mining and processing of iron ore, pig iron and metallurgical coke
and generation of power. The mining operations are carried out at
Codli mine, Bicholim mine, Surla mine and the Sonshi mines in state
of Goa and Narrain mines situated at state of Karnataka in India.
The business also has a Metallurgical Coke and Pig Iron plant in
state of Goa in India. Iron ore business also has a power plant in
state of Goa in India for captive use. The Group’s iron ore
business includes Western Cluster Limited (“WCL”) in
Liberia which has iron ore assets and is a wholly owned subsidiary
of the Group. WCL’s assets include development rights to
western cluster and a network of iron ore deposits in West Africa.
Pursuant to an order passed by Hon’ble Supreme Court of India
on February 07, 2018 all mining operations in the State of Goa
stopped with effect from March 16, 2018. The Group has
recognised an impairment charge on its iron ore assets in Goa
during the current year. (Refer note 8(a)).
The Group’s copper business is owned and operated by the
Company, Copper Mines of Tasmania Pty Ltd (“CMT”) and
Fujairah Gold FZC and is principally one of custom smelting and
includes a copper smelter, a refinery, a phosphoric acid plant, a
sulphuric acid plant, a copper rod plant and three captive power
plants at Tuticorin in Southern India, and a refinery and two
copper rod plants at Silvassa in Western India. In addition, the
Group owns and operates the Mt. Lyell copper mine in Tasmania,
Australia through its subsidiary, CMT and a precious metal refinery
and copper rod plant in Fujairah through its subsidiary Fujairah
Gold FZC in the UAE. The operations of Mt Lyell copper mine was
suspended in January 2014 following a mud slide incident and the
operations at Mt Lyell copper mine have been put into care and
maintenance since July 9, 2014 following a rock fall incident
in June 2014.
The Group’s copper business has received an order from Tamil
Nadu Pollution Control Board (TNPCB) on April 09, 2018, whereby
TNPCB has rejected the Company’s application for renewal of
consent to operate under the Air and Water Acts for the 400,000 tpa
copper smelter plant in Tuticorin for want of further clarification
and consequently the operations were suspended. The Company has
filed an appeal with TNPCB Appellate authority against the said
order. During the pendency of the appeal, TNPCB through its order
dated May 23, 2018 ordered for disconnection of electricity
supply and closure of our copper smelter plant. Post such order,
the state government on May 28, 2018 ordered the permanent
closure of the plant. The Company is taking all the necessary steps
to restart its operations in Tuticorin.
The Group’s aluminium business is owned and operated by the
Company and by Bharat Aluminium Company Limited
(“BALCO”) in which it has a 51% interest as at
March 31, 2018. The aluminium operations include a refinery
and a 75 MW captive power plant at Lanjigarh and a smelter and a
1215 MW captive power plant at Jharsuguda both situated in the
State of Orissa in India. The pots are in the stage of
commissioning in the 1.25 mtpa Jharsuguda-II BALCO-II
The Group’s power business is owned and operated by the
Company, BALCO, HZL, MEL and Talwandi Sabo Power Limited
(“TSPL”), which are engaged in the power generation
business in India. The Company’s power operations
include 2,400 MW (four units of 600 MW each) thermal
coal-based commercial power facility at Jharsuguda in the State of
Orissa in Eastern India and all four units of 600 MW are currently
operational. The Company had petitioned to OERC to convert the
600 MW X 4 IPP into Captive power plant (CPP). OERC issued an order
of conversion of Unit 1, 3 &amp; 4 into CPP with effect from
April 1, 2015 and retained the IPP status of Unit 2 to
fulfill the obligation under PPA with GRIDCO. BALCO has thermal
coal based power plant with total capacity of 600MW, two units of
300 MW each, at Korba and are referred to as IPP 600 MW. The first
300 MW unit of the IPP 600 MW was capitalized on August 1,
2015 after the successful completion of trial runs. The second unit
has been commissioned and started commercial production from
May 1, 2016. TSPL had signed a power purchase agreement with
the Punjab State Power Corporation Limited (“PSPCL”)
for the establishment of 1,980 MW (three units of 660 MW each)
thermal coal-based commercial power facilities and the first 660 MW
unit of the Talwandi Sabo power plant (TSPL) was capitalized in
financial year 2015, second 660 MW unit was capitalized on
December 1, 2015 after the successful completion of trial runs
and the third 660MW unit at TSPL was capitalized on
September 1, 2016. The Power business also includes the 274 MW
of wind power plants commissioned by HZL and 106.5 MW power plant
at MALCO Energy Limited (“MEL”) situated near Mettur
Dam in the State of Tamil Nadu in southern India (presently under
care and maintenance).
The Group’s other activities include Vizag General Cargo
Berth Private Limited (“VGCB”) and Maritime Ventures
Private Limited (”MVPL”) in which the Group owns a 100%
interest. Vizag port project includes mechanisation of coal
handling facilities and upgradation of general cargo berth for
handling coal at the outer harbor of Visakhapatnam port on the east
coast of India. MVPL is engaged in the business of rendering
logistics and other allied services inter alia rendering
stevedoring, and other allied services in Ports and other allied
sectors. VGCB commenced operations in the fourth quarter of fiscal
2013. In December 2017, the Company through its wholly owned
subsidiary, acquired 51.6% equity stake in AvanStrate
(‘ASI’). ASI is involved in manufacturing of glass
substrate. (Refer note 1 – Business Combination (Acquisition
of ASI)).
These consolidated financial statements of the Group were
authorized for issuance by Vedanta Limited’s board of
directors on July 31, 2018.</t>
  </si>
  <si>
    <t>Basis of preparation of financial statements</t>
  </si>
  <si>
    <t>2. Basis of preparation of financial statements
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
Basis of measurement
The consolidated financial statements have been prepared on the
historical cost convention and on an accrual basis, except for
derivative financial instruments, short-term investments and
available-for-sale
Application of new and revised standards:
The Group has adopted with effect from April 1, 2017, the
following new amendment and pronouncements. Their adoption has not
had any significant impact on the amounts reported in the financial
statements.
IAS 7 Statement of Cash Flows
Narrow-scope amendments: The amendments introduce an additional
disclosure that will enable users of financial statements to
evaluate changes in liabilities arising from financing activities.
The required disclosure is given in note 17.
Amendments to IAS 12
Recognition of Deferred Tax Assets for Unrealised Losses: These
amendments clarify that unrealised losses on debt instruments
measured at fair value for financial reporting purposes but at cost
for tax purposes can give rise to a deductible temporary difference
and how such a temporary difference should be assessed in
determining whether a deferred tax asset should be recognised. This
does not have any significant impact on the amounts reported in the
financial statements.
Amendments to IFRS 12 Disclosure of Interests in Other Entities
issued in the Annual Improvements Cycle 2014-2016
The amendments to IFRS 12 introduced in the 2014-2016 annual
improvement cycle clarify that all requirements of that Standard
(other than those covered by an existing exemption from disclosure
of summarised financial information on interests in subsidiaries,
joint ventures and associates) apply to interests classified as
held for sale or discontinued operations in accordance with IFRS 5
Non-current
The Group has not early adopted any amendments, standards or
interpretations that have been issued but are not yet
effective.
Going concern
The consolidated financial statements have been prepared in
accordance with the going concern basis of accounting.
Convenience translation
The consolidated financial statements are presented in Indian Rupee
( ₹ ₹</t>
  </si>
  <si>
    <t>Significant accounting policies</t>
  </si>
  <si>
    <t>3. Significant accounting policies –
A. Basis of consolidation
Subsidiaries:
The consolidated financial statements incorporate the results of
the Company and all its subsidiaries, being the entities that it
controls. Control is evidenced where the Group has power over the
investee or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interests which
do not grant present access to ownership interest to the Group is
recognised at present value of the redemption amount, and is
reclassified from equity. At the end of each reporting period, the
non-controlling interests subject to put option is derecognised and
the difference between the amount derecognised and present value of
the redemption amount, which is recorded as a financial liability,
is accounted for as an equity transaction.
For acquisitions of additional interests in subsidiaries, where
there is no change in control, the Group recognises a reduction to
the non-controlling non-controlling
Intra-group balances and transactions, and any unrealized profit
arising from intra-group transactions are eliminated. Unrealiz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The Group has joint operations within its Oil and gas segment and
participates in several unincorporated joint operations which
involve the joint control of assets used in oil and gas exploration
and producing activities. The Group accounts for its share of
assets and income and expenditure of joint ventures in which it
holds an interest. Liabilities in unincorporated joint ventures,
where the Group is the Operator, is accounted for at gross values
(including share of other partners) with a corresponding receivable
from the venture partners. These have been included in the
consolidated financial statements under the appropriate
headings
B. Investments in associates
Investments in associates are accounted for using the equity
method. An associate is an entity over which the Group is in a
position to exercise significant influence over operating and
financial policies. Goodwill arising on the acquisition of
associates is included in the carrying value of investments in
associate. Investment in associates is initially recorded at the
cost to the Group and then, in subsequent periods, the carrying
value is adjusted to reflect the Group’s share of the
associate’s consolidated post-acquisition profits or losses,
other changes to the associate’s net assets and is further
adjusted for impairment losses, if any. The consolidated statements
of profit or loss and consolidated statements of comprehensive
income include the Group’s share of associate’s
results, except where the associate is generating losses, share of
such losses in excess of the Group’s interest in that
associate are not recognised. Losses recognised under the equity
method in excess of the Group’s investment in ordinary shares
are applied to the other components of the Group’s interest
that forms part of Group’s net investment in the associate in
the reverse order of their seniority (i.e. priority in
liquidation).
If the Group’s share of losses in an associate equals or
exceeds, its interests in the associate, the Group discontinues the
recognition of further losses. Additional losses are provided for,
only to the extent that the Group has incurred legal or
constructive obligations or made payments on behalf of the
associate.
Unrealised gains arising on transactions between the Group and its
associates are eliminated against the investment to the extent of
the Group’s interest in the associate. Unrealised losses are
also eliminated unless the transaction provides evidence of an
impairment of the asset transferred. Accounting policies of
associates have been changed where necessary to ensure consistency
with the policies adopted by the Group.
C. Revenue recognition
Sale of goods/ rendering of services
Revenues are measured at the fair value of the consideration
received or receivable, net of discounts, volume rebates, outgoing
sales taxes, goods and service tax, excise duty and other indirect
taxes.
Revenues from sales of goods are recognised when all significant
risks and rewards of ownership of the goods sold are transferred to
the customer which usually is on delivery of the goods to the
shipping agent. Revenues from sale
of by-products
Certain of the Group’s sales contracts provide for
provisional pricing based on the price on The London Metal Exchange
(“LME”), as specified in the contract, when shipped.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of oil, gas and condensate production,
recognised on a direct entitlement basis, when significant risks
and rewards of ownership are transferred to the buyers. Direct
entitlement basis represents entitlement to variable physical
volumes of hydrocarbons, representing recovery of the costs
incurred and a stipulated share of the production remaning after
such cost recovery. The stipulated share of production is arrived
at after reducing government’s share of profit petroleum
which is accounted for when the obligation (legal or constructive),
in respect of the same arises.
Revenue from sale of power is recognised when delivered and
measured based on rates as per bilateral contractual agreements
with buyers and at rate arrived at based on the principles laid
down under the relevant Tariff Regulations as notified by the
regulatory bodies, as applicable.
Where the Group acts as a port operator, revenues and costs
relating to each construction contract of service concession
arrangements are recognised over the period of each arrangement
only to the extent of costs incurred that are probable of recovery.
Revenues and costs relating to operating phase of the port contract
are measured at the fair value of the consideration received or
receivable for the services provided.
Revenue from rendering of services is recognised on the basis of
work performed.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
D. Business combination
Business acquisitions are accounted for under the purchase method.
The results of subsidiaries acquired or sold during the year are
consolidated for the periods from, or to, the date on which control
is passed. The acquiree’s identifiable assets, liabilities
and contingent liabilities that meet the conditions for recognition
under IFRS 3, are recognised at their fair value at the acquisition
date, except certain assets and liabilities required to be measured
as per the applicable standards.
Excess of fair value of purchase consideration and the acquisition
date non-controlling re-assesses
The Group makes adjustments to the provisional fair value amounts
recognised at the date of acquisition to reflect new information
obtained about facts and circumstances that existed as of the
acquisition date that, if known, would have affected the
measurement of the amounts recognised as of that date. The Group
applies the measurement period adjustments retrospectively to the
consolidated financial statements to reflect the measurement period
adjustments as retrospectively recorded on the date of the
acquisition as if measurement period adjustments had been recorded
initially at the date of acquisition.
Any non-controlling non-controlling
Acquisition expenses are charged to consolidated statements of
profit or loss.
If the Group acquires a group of assets in a company that does not
constitute a business combination in accordance with IFRS 3
Business Combinations, the cost of the acquired group of
identifiable assets or equity is allocated to the individual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
E (a) Property, plant and equipment
(i) Mining Properties and leases -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Company uses the expected volume of waste
compared with the actual volume of waste extracted for a given
value of ore/ mineral production for the purpose of determining the
cost of the stripping activity asset.
Deferred stripping cost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z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Changes in
the commercial reserves affecting unit of production calculations
are dealt with prospectively over the revised remaining
reserves.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day-to-day
Gains and losses on disposal of an item of property, plant and
equipment computed as the difference between the net disposal
proceeds and the carrying amount of the asset is included in the
consolidated statements of profit or loss when the asset is
derecognised.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net of income) associated
with the commissioning of an asset and any obligations for
decommissioning costs are capitalised until the period of
commissioning has been completed and the asset is ready for its
intended use.
(v) Depreciation, depletion and amortisation expense
Mining properties and other assets in the course of development or
construction and freehold land are not depreciated.
• Mining properties:
The capitalised mining properties are amortised on
a unit-of-production
• Leasehold land and buildings
Leasehold land and buildings are depreciated on a straight-line
basis over the period of the lease or, if shorter, their useful
economic life
• Oil and gas asset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commercial reserves. Changes
in the estimates of commercial reserves or future field development
costs are dealt with prospectively.
• Other assets:
Depreciation on Property, plant and equipment is calculated using
the straight-line method (SLM) to allocate their cost, net of their
residual values, over their estimated useful lives determined by
the management. Management’s assessment of useful life takes
into account, interalia, the nature of the assets, the estimated
usage of the assets, the operating conditions of the assets, past
history of replacement and maintenance support.
Estimated useful life of assets are as follows:
Buildings:
— Operations and administration 6-60 years
Plant and equipment 15-40 years
Others:
- Office equipment and fixtures 3-10
- Motor vehicles 8-10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end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property, plant and equipment when the technical
feasibility and commercial viability has been determined.
Exploration and evaluation assets are assessed for impairment when
facts and circumstances suggest that the carrying amount of an
exploration and evaluation asset may exceed its recoverable amount.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a. Acquisition costs - costs associated with acquisition of
licenses and rights to explore, including related professional
fees.
b. General exploration costs - costs of surveys and studies, rights
of access to properties to conduct those studies (e.g., costs
incurred for environment clearance, defense clearance, etc.), and
salaries and other expenses of geologists, geophysical crews and
other personnel conducting those studies.
c. Costs of exploration drilling and equipping exploration and
appraisal wells.
Expenditure incurred on the acquisition of a license interest is
initially capitalised on a license-by-license
Exploration expenditure incurred in the process of determining oil
and gas exploration targets is capitalised within
“Exploration and evaluation assets” (intangible assets)
and subsequently allocated to drilling activities. Exploration
drilling costs are initially capitalised on
a well-by-well well-by-well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Following initial recognition, intangible
assets are carri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Software is amortized over the estimated useful life of five years.
Amounts paid for securing mining rights are amortized over the
period of the mining lease ranging from16-25 know-how
The amortisation period and the amortisation method are reviewed at
least at each financial year end. If the expected useful life of
the asset is different from previous estimates, the change is
accounted for prospectively as a change in accounting estimate.
F. Non-current
Non-current
Non-current
G. Financial instruments
(i) Non-derivative
The Group initially recognises loans and receivables and deposits
at fair value plus transaction cost on the date that they are
originated.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Financial asset investments
Financial asset investments that are neither classified as held for
trading nor designated as fair value through profit or loss are
classified as available-for-sale
Investments in unquoted equity instruments that do not have a
market price and whose fair value cannot be reliably measured are
measured at cost. Equity investments are recorded
in non-current
(b) Short-term investments
Short-term investments represent short-term marketable securities
and other bank deposits with an original maturity of more than
three months. These are highly liquid investments that are readily
convertible into cash which are subject to insignificant risk of
changes in value and held for the purpose of meeting short-term
cash commitments.
Short-term marketable securities are categorized as held for
trading and are initially recognised at fair value with any gains
or losses arising on re-measurement
Other bank deposits are subsequently measured at amortised cost
using the effective interest method.
(c) Cash and cash equivalents and restricted cash and cash
equivalents
Cash and cash equivalents in the consolidated statements of
financial position and cash flow statement comprise cash at bank
and in hand, and short-term deposits which have a maturity of three
months or less from the date of acquisition, that are readily
convertible to known amounts of cash and which are subject to an
insignificant risk of changes in value and are unrestricted as to
withdrawal and usage. Additionally, cash and cash equivalents for
the purposes of cash flow statements includes restricted cash
balance kept in a specified bank account towards unpaid dividend to
be utilized solely for the purposes of payment of dividends.
Restricted cash and cash equivalents in the consolidated statements
of financial position comprise cash at bank and in hand, and
short-term deposits which have a maturity of three months or less
from the date of acquisition, and are restricted as to withdrawal
and usage.
(d) Loans and receivables
Trade receivables, loans, and other receivables that have fixed or
determinable payments that are not quoted in an active market are
classified as ‘loans and receivables’. Trade
receivables are stated at their transaction value as reduced by
appropriate allowances for estimated irrecoverable amounts.
Loans and other receivables are subsequently measured at amortised
cost using the effective interest method, less any impairment.
Interest income is recognised by applying the effective interest
rate (EIR) method.
(ii) Non-derivative
The Group initially recognises debt securities issued on the date
that they are originated. All other financial liabilities are
recognised initially on the trade date at which the Group becomes a
party to the contractual provisions of the instrument.
The Group derecognises a financial liability when its contractual
obligations are discharged or cancelled or expire. The difference
between the carrying amount of the financial liabilities
derecognised and consideration paid and payable is recognised in
the consolidated statement of profit or loss.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Borrowings
Interest bearing loans and borrowings are initially recorded at the
fair value, net of directly attributable transaction costs. After
initial recognition, interest bearing loans and borrowings are
subsequently measured at amortised cost using the EIR method.
Amortised cost is calculated by taking into account the finance
charges, including premiums payable on settlement or redemption and
direct issue costs that are an integral part of the EIR. The EIR
amortisation is included in finance costs in the consolidated
statements of profit or loss. The unamortised portion is classified
with the carrying amount of debt.
(b) Foreign currency convertible notes
Convertible notes issued in foreign currency are convertible at the
option of the holder into ordinary shares of the Group according to
the terms of the issue. The conversion option which is not settled
by exchanging a fixed amount of cash for a fixed number of shares
is accounted for separately from the liability component as
derivative and initially accounted for at fair value. The liability
component is recognised initially at the difference between the
fair value of the note and the fair value of the conversion option.
Directly attributable notes issue costs are allocated to the
liability component and the conversion option (expensed off
immediately) in proportion to their initial carrying amounts.
Subsequent to initial recognition, the liability component is
measured at amortised cost using the EIR method. The conversion
option is subsequently measured at fair value at each reporting
date, with changes in fair value recognised in consolidated
statements of profit or loss. The conversion option is presented
together with the related liability.
(c) Trade and other payables
Trade and other payables are recognised at their transaction cost,
which is its fair value, and subsequently measured at amortised
cost.
(iii) Derivative financial instruments
In order to hedge its exposure to foreign exchange, interest rate,
and commodity price risks, the Group enters into forward, option,
swap contracts and other derivative financial instruments. The
Group does not hold derivative financial instruments for
speculative purposes.
Derivative financial instruments are initially recorded at their
fair value on the date of the derivative transaction and
are re-measured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Fair Value Hedges –
Changes in the fair value of derivatives that are designated and
qualify as fair value hedges are recognised in profit or loss
immediately, together with any changes in the fair value of the
hedged asset or liability that are attributable to the hedged risk.
Hedge accounting is discontinued when the Group revokes the hedge
relationship, the hedging instrument or hedged item expires or is
sold, terminated, or exercised or no longer meets the criteria for
hedge accounting.
Cash flow Hedges—
The effective portion of changes in the fair value of derivatives
that are designated and qualify as cash flow hedges are recorded in
the consolidated statements of comprehensive income. The gain or
loss relating to the ineffective portion is recognised immediately
in the consolidated statements of profit or loss. Amounts
recognised as other comprehensive income are transferred to the
statement of profit or loss when the hedged transaction affects
profit or loss, such as when the hedged financial income or
financial expense is recognised or when a forecast transaction
occurs. When the hedged item is a non-financial
Hedge of net investment in foreign operation-
For derivative instruments that are designated and qualify as a
hedge of a net investment in a foreign operation, the gain or loss
is reported in the consolidated statements of comprehensive income
as part of the exchange difference on translation of foreign
operations to the extent it is effective. Any ineffective portions
of net investment hedges are recognised in the consolidated
statements of profit or loss immediately. Under a hedge of a net
investment, the cumulative gain or loss remains in the consolidated
statements of comprehensive income when the hedging instrument
expires or is sold, terminated or exercised, or when the hedge no
longer qualifies for hedge accounting or the Group revokes
designation of the hedge relationship. The cumulative gain or loss
is recognised in the consolidated statements of profit or loss when
the net investment in the foreign operation is disposed/
liquidated.
Derivative financial instruments that do not qualify for hedge
accounting are marked to market at the financial position date and
gains or losses are recognised in the consolidated statements of
profit or loss immediately.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statements
of profit or loss.
H. Equity instruments
An equity instrument is any contract that evidences a residual
interest in the assets of an entity after deducting all of its
liabilities. Equity instruments issued by the Group are recognised
at the proceeds received, net of direct issue costs.
I. Borrowing costs
Borrowing cost includes interest expense as per effective interest
rate (EIR) and exchange differences arising from foreign currency
borrowings to the extent they are regarded as an adjustment to the
interest cost.
Borrowing costs directly relating to the acquisition, construction
or production of a qualifying capital project under construction
are capitalised and added to the project cost during construction
until such time that the assets are substantially ready for their
intended use i.e. when they are capable of commercial production.
Borrowing costs relating to the construction phase of a service
concession arrangement is capitalised as part of the cost of the
intangible asset. Where funds are borrowed specifically to finance
a qualifying capital project, the amount capitalised represents the
actual borrowing costs incurred. Where surplus funds are available
out of money borrowed specifically to finance a qualifying capital
project, the income generated from such short-term investments is
deducted from the total capitalised borrowing cost. Where the funds
used to finance a project form part of general borrowings, the
amount capitalised is calculated using a weighted average of rates
applicable to relevant general borrowings of the company during the
year.
All other borrowing costs are recognised in the consolidated
statements of profit or loss in the year i</t>
  </si>
  <si>
    <t>4. Revenue
For the year ended March 31, 2016 2017 2018 2018
( ₹ in ( ₹ in ( ₹ in (US dollars
Sale of products, gross of excise duty 666,567 749,314 917,028 14,084
Less: excise duty (37,308 ) (39,462 ) (10,564 ) (162 )
Sale of products, net of excise duty 629,259 709,852 906,464 13,922
Sale of services 6,731 4,792 3,085 47
Export incentives 3,503 2,563 4,171 64
Total revenue 639,493 717,207 913,720 14,033</t>
  </si>
  <si>
    <t>5. Investment and other income
For the year ended March 31, 2016 2017 2018 2018
( ₹ in ( ₹ in ( ₹ in (US dollars
Fair value gain on financial assets held for trading 31,244 32,630 16,530 254
Interest income:
Interest income on financial assets held for trading 4,648 8,070 7,270 112
Interest income on bank deposits at amortized cost 3,199 1,712 1,327 20
Interest income on loans and receivables at amortized cost 4,465 2,608 2,502 38
Others
— 585 2,175 34
Dividend income on available for sale investments 4 7 111 2
Bargain gain net of acquisition cost
—
— 335 5
Foreign exchange gain/ (loss) net 461 (184) 736 11
Capitalisation of interest income (1) (23)
—
—
—
43,998 45,428 30,986 476
Notes:
(1) Capitalisation of interest income
relates to the income from temporary surplus funds, specifically
borrowed to acquire/ construct qualifying assets.</t>
  </si>
  <si>
    <t>6. Finance and other costs
For the year ended March 31, 2016 2017 2018 2018
( ₹ in ( ₹ in ( ₹ in (US dollars
Interest on borrowings other than convertible notes (1) 53,848 55,100 51,118 785
Foreign currency translation reserve reclassified from equity to
profit and loss relating to subsidiaries under
liquidation (4)
—
— 81,315 1,249
Unwinding of discount on provisions 779 844 837 13
Net foreign exchange loss on foreign currency borrowings and
creditors for capital expenditure 4,708 2,321 565 9
Bank charges 1,126 700 1,127 17
Others (3) 5,051 9,325 9,704 149
Capitalisation of finance costs (2) (5,928) (6,690) (3,484) (54)
59,584 61,600 141,182 2,168
Notes:
(1) Represent cost in respect of
financial liabilities which are carried at amortised cost using the
effective interest rate method.
(2) Capitalisation of borrowing costs
relates to funds borrowed both specifically and generally to
acquire/ construct qualifying assets. The capitalisation rate
relating to borrowings was approximately 8.91%, 9.00% and 8.14% for
the year ended March 31, 2016, 2017 and 2018
respectively.
(3) Includes charge pursuant to
unfavourable arbitration order (refer note 29 – Vedanta
Limited Contractor claims).
(4) Three wholly owned subsidiaries of
the Group, Twin Star Mauritius Holdings Limited, Twin Star Energy
Holdings Limited and Sesa Sterlite Mauritius Holdings Limited are
in the process of liquidation. All these entities had US dollar as
their functional currency and their financial statements are
translated into Indian Rupees for the purpose of consolidated
financial statements. The cumulative exchange difference relating
to these entities recognized in equity has now been recognised in
the consolidated statements of profit or loss.</t>
  </si>
  <si>
    <t>Income tax expense</t>
  </si>
  <si>
    <t>7. Income tax expense
Overview of the Indian direct tax regime
Indian companies are subject to Indian income tax on a standalone
basis. Each entity is assessed for tax on taxable profits
determined for each fiscal year beginning on April 1 and
ending on March 31. For each fiscal year, the respective
entities’ profit or loss is subject to the higher of the
regular income tax payable or the minimum alternative tax
(“MAT”).
Statutory income taxes are assessed based on book profits prepared
under generally accepted accounting principles in India
(“Indian GAAP”) adjusted in accordance with the
provisions of the (Indian) Income tax Act, 1961. Such adjustments
generally relate to depreciation of fixed assets, disallowances of
certain provisions and accruals, deduction for tax holidays and
similar exemptions, the use of tax losses carried forward and
retirement benefit costs. Statutory income tax is charged at 30%
plus a surcharge and education cess. The combined Indian statutory
tax rate for the fiscal year 2015-16 2016-17 2017-18 2018-19
MAT is assessed on book profits adjusted for certain limited items
as compared to the adjustments allowed for assessing regular income
tax under normal provisions. MAT for the fiscal
year 2015-16, 2016-17 2017-18 2015-16, 2016-17 2017-18 2018-19
Business losses in India can be carried forward for a maximum
period of eight assessment years immediately succeeding the
assessment year to which the loss pertains. Unabsorbed depreciation
can be carried forward for an indefinite period.
Losses arising out of transfer of capital assets in India can be
carried forward for a maximum period of eight assessment years
immediately succeeding the assessment year to which the loss
pertains. The carried forward long term capital losses can
be set-off
Income tax returns submitted by companies are regularly subjected
to a comprehensive review and challenge by the tax authorities.
There are appellate procedures available to both the tax
authorities and taxpayers and it is not uncommon for significant or
complex matters in dispute to remain outstanding for several years
before they are finally resolved by the High Court or the Supreme
Court.
There are various tax exemptions or tax holidays available to
companies in India. The most important to the Companies in the
Group are:
The location based exemption
In order to boost industrial and economic development in
undeveloped regions, provided certain conditions are met profits of
newly established undertakings located in certain areas in India
may benefit from a tax holiday. Such a tax holiday works to exempt
100% of the profits for the first five years from the commencement
of the tax holiday, and 30% of profits for the subsequent five
years. This deduction is available only for units established up to
31 March 2012. However, such entity would continue to be
subject to the Minimum Alternative tax (‘MAT’).
The Group has such types of undertakings at Haridwar and Pantnagar,
which are part of Hindustan Zinc Limited (Zinc India). In the
current year, Haridwar and Pantnagar units are eligible for
deduction at 30% of taxable profits
The location based exemption: SEZ Operations
In order to boost industrial development and exports, provided
certain conditions are met, profits of undertaking located in
Special Economic Zone (‘SEZ’) may benefit from a tax
holiday. Such a tax holiday works to exempt 100% of the profits for
the first five years from the commencement of the tax holiday, 50%
of the profits for five years thereafter and 50% of the profits for
further five years provided the amount allowable in respect of
deduction is credited to Special Economic
Zone Re-Investment
The Group has setup SEZ Operations in its aluminium division of
Vedanta Limited (where no benefit has been drawn).
Sectoral Benefit - Power Plants and Port Operations
To encourage the establishment of infrastructure certain power
plants and ports have been offered income tax exemptions of upto
100% of profits and gains for any ten consecutive years within the
15 year period following commencement of operations subject to
certain conditions. The Group currently has total operational
capacity of 8.4 Giga Watts (GW) of thermal based power generation
facilities and wind power capacity of 274 Mega Watts (MW) and port
facilities. However, such undertakings would continue to be subject
to MAT provisions.
The Group has power plants which benefit from such deductions, at
various locations of Hindustan Zinc Limited (where such benefits
has been drawn), Talwandi Sabo Power Limited, Vedanta Limited and
Bharat Aluminium Company Limited (where no benefit has been drawn)
and port facilities at Vizag General Cargo Berth Limited (where no
benefits has been drawn).
Investment Allowance u/s.32 AC of the Income Tax Act
Incentive for acquisition and installation of new high value Plant
or Machinery to manufacturing companies by providing an additional
deduction of 15% of the actual cost of Plant or Machinery acquired
and installed during the year. The actual cost of the new Plant or
Machinery should exceed ₹
The total effect of such tax holidays and similar exemptions
were ₹ ₹ ₹ ₹ ₹ ₹
Non-current ₹ ₹
The major components of income tax expense for the year ended
March 31, 2016, 2017 and 2018 are indicated below:
(a) Consolidated statements of Profit or loss
For the year ended March 31, 2016 2017 2018 2018
( ₹ in ( ₹ in ( ₹ in (US dollars
Current tax:
Current tax on profit for the year 36,681 39,520 32,824 504
Charge / (credit) in respect of current tax for earlier years (1,660 ) (87 ) 392 6
Total current tax 35,021 39,433 33,216 510
Deferred tax:
Origination and reversal of temporary differences (139,104 ) (690 ) 31,633 486
Charge in respect of deferred tax for earlier years 19 (716 ) 835 13
Increase in tax rate 1,004
— 742 11
Total deferred tax (138,081) (1,406) 33,210 510
Total income tax (benefit) / expense for the year (103,060) 38,027 66,426 1,020
Accounting profit / (loss) before tax (284,408) 136,572 113,335 1,741
Effective income tax rate (%) 36.2% 27.8% 58.6% 58.6%
(b) Consolidated statements of comprehensive income
For the year ended March 31, 2016 2017 2018 2018
( ₹ in ( ₹ in ( ₹ in (US dollars
Deferred tax (credit) / charge on:
- cash flow hedges 185 383 (1,572) (24)
- reclassification adjustments on cash flow hedges (101) (284) 1,226 19
- remeasurement of defined benefit obligation (47) (40) (30) 0
- Exchange differences on translation of foreign operations — (61) 29 (0)
37 (2) (347) (5)
A reconciliation of income tax expense/ (credit) applicable to
accounting profit / (loss) before tax at the statutory income tax
rate to recognised income tax expense/ (credit) for the year at the
Group’s effective tax rate indicated are as follows:
For the year ended March 31, 2016 2017 2018 2018
( ₹ in ( ₹ in ( ₹ in (US dollars
Accounting profit / (loss) before tax (284,408) 136,572 113,335 1,741
Indian Statutory income tax rate 34.61% 34.61% 34.61% 34.61%
Tax at Indian statutory income tax rate (98,428) 47,265 39,223 602
Disallowable expenses 970 1,198 1,529 24
Non-taxable (12,249) (10,344) (3,170) (49)
FCTR recycled on liquidation of subsidiaries to consolidated
statements of profit or loss
—
— 28,142 432
Tax holidays and similar exemptions (20,176) (14,755) (10,152) (156)
Impact of changes in tax rate 1,004
— 742 11
Effect of tax rates differences of subsidiaries operating in other
jurisdictions 4,951 (2,515 ) 4,179 64
Dividend distribution tax 16,235 16,418 4,042 62
Charge/(credit) in respect of previous years (1,641) (803) 1,227 19
Unrecognised Tax Assets (net) 7,418 4,492 2,723 42
Capital loss lapsed on account of Merger (Refer note 1)
— 3,411
—
—
Others (1,144) (6,340) (2,059) (31)
(103,060) 38,027 66,426 1,020
Deferred tax assets/liabilities
The Group has accrued significant amounts of deferred tax. The
majority of the deferred tax liabilities represents accelerated tax
relief for the depreciation of property plant and equipment and the
fair value uplifts created on acquisitions, net of losses carried
forward by Vedanta Limited (post the re-organization)
For the year ended March 31,
2016:
Opening Charged/ Charged/ to Charged/ Exchange Closing
Significant components of deferred tax
liabilities/(assets) ( ₹ in ( ₹ in ( ₹ in ( ₹ in ( ₹ in ( ₹ in
Property, plant and equipment, Exploration and
Evaluation and other intangible assets 222,116 (117,353)
—
— 6,370 111,133
Unabsorbed depreciation/business loss (29,668) (8,011)
—
—
— (37,679)
Voluntary retirement scheme (694) (197)
—
—
— (891)
Employee benefits (444) 125 (47)
— 22 (344)
Fair value of derivative assets/ liabilities (524) 320 84
—
— (120)
Fair valuation of other assets/liabilities 9,662 (168)
—
— 48 9,542
MAT credits entitlement (118,833) (11,673)
—
—
— (130,506)
Other temporary differences (2,290) (1,124)
—
— 10 (3,404)
Total 79,325 (138,081) 37
— 6,450 (52,269)
For the year ended March 31,
2017:
Opening Charged/ Charged/ Charged/ Exchange Total as at
Significant components of deferred tax
liabilities/(assets) ( ₹ in ( ₹ in ( ₹ in ( ₹ in ( ₹ in ( ₹ in
Property, plant and equipment, Exploration and
Evaluation and other intangible assets 111,133 (651)
—
— (258) 110,224
Unabsorbed depreciation/business loss (37,679) (3,975)
—
—
— (41,654)
Voluntary retirement scheme (891) 112
—
—
— (779)
Employee benefits (344) (58) (40)
—
— (442)
Fair value of derivative assets/ liabilities (120) (317) 99
—
— (338)
Fair valuation of other assets/liabilities 9,542 (625)
—
— 14 8,931
MAT credits entitlement (130,506) 6,933 (278)
—
— (123,851)
Other temporary differences (3,404) (2,825) 217 43 311 (5,658)
Total (52,269) (1,406) (2) 43 67 (53,567)
For the year ended March 31,
2018:
Opening Charged/ Charged/ Deferred tax Exchange Clsoing Closing
Significant components of deferred tax
liabilities/(assets) ( ₹ in ( ₹ in ( ₹ in ( ₹ in ( ₹ in ( ₹ in (US dollars
Property, plant and equipment, Exploration and
Evaluation and other intangible assets 110,224 21,261
— (213) 841 132,113 2,029
Unabsorbed depreciation/business loss (41,654) 1,781
—
— 2 (39,871) (612)
Voluntary retirement scheme (779) 368
—
—
— (411) (6)
Employee benefits (442) (381) (30)
— (22) (875) (13)
Fair value of derivative assets/ liabilities (338) 123 (346)
— (2) (563) (9)
Fair valuation of other assets/liabilities 8,931 (3,616)
— 3,906 329 9,550 147
MAT credits entitlement (123,851) 12,950 (39)
— 56 (110,884) (1,703)
Other temporary differences (5,658) 724 68
— 512 (4,354) (67)
Total (53,567) 33,210 (347) 3,693 1,716 (15,295) (234)
Deferred tax assets and liabilities have been offset where they
arise in the same legal entity and taxing jurisdiction but not
otherwise.
Accordingly, the net deferred tax (assets)/liability has been
disclosed in the consolidated statement of financial position as
follows:
As at March 31, 2017 2018 2018
( ₹ in ( ₹ in (US dollars
Deferred tax asset (77,582) (58,635) (901)
Deferred tax liability 24,015 43,340 666
Net deferred tax (asset)/ liability (53,567) (15,295) (235)
Deferred tax assets in the Group have been recognized to the extent
there are sufficient taxable temporary differences relating to the
same taxation authority and the same taxable entity which are
expected to reverse. For certain components of the Group, deferred
tax assets on carry forward unused tax losses have been recognised
to the extent of deferred tax liabilities on taxable temporary
differences available. It is expected that any reversals of the
deferred tax liability would be offset against the reversal of the
deferred tax asset at respective entities.
Unused tax losses for which no deferred tax asset is recognised
amount to ₹ ₹ ₹
MAT credits are taxes paid to Indian tax authorities which can be
offset against future tax liabilities, subject to certain
restrictions, within a period of 15 years from the year of
origination. The Group recognises MAT assets only to the extent it
expects to realise the same within the prescribed period. The
unused tax losses as at March 31, 2018 expire, if unutilized,
based on the year of origination as follows:
Particulars Within ₹ in Greater than ₹ in Greater than ₹ in No expiry ₹ in Total ₹ in Total
Unutilized business losses 1,277 1,457 141 12,014 14,889 228
Unabsorbed depreciation
—
—
— 20,195 20,195 310
Unused R&amp;D Tax Credit
—
—
— 87 87 1
Total 1,277 1,457 141 32,296 35,171 539
Further, the Group had unused MAT credit amounting
to ₹ ₹
Financial year ending March 31, ( ₹ in (US dollar
2023 137 2
2024 521 8
2025 517 8
2026 1,035 16
2027 633 10
2028 81 1
2029 36 1
2032 40 1
3,000 47
The Group has not recognised any deferred tax liabilities for taxes
that would be payable on the Group’s share in unremitted
earnings of certain of its subsidiaries because the Group controls
when the liability will be incurred and it is probable that the
liability will not be incurred in the foreseeable future. The
amount of unremitted earnings was ₹ ₹</t>
  </si>
  <si>
    <t>8 (a). Property, plant and equipment –
Mining Land and Plant and Oil and Gas Others Total Total
₹ in ₹ in ₹ in ₹ in ₹ in ₹ in US dollars
Cost
April 01, 2016 152,004 104,284 599,163 638,508 9,928 1,503,887
Additions 9,441 2,356 114,533 8,863 862 136,055
Transfer during the year from exploration and evaluation assets 9,508
—
— 1,103
— 10,611
Disposals/ adjustments (2,302) (562) (2,078) — (738) (5,680)
Foreign exchange 1,814 464 1,980 (14,717) 80 (10,379)
March 31, 2017 170,465 106,542 713,598 633,757 10,132 1,634,494 25,104
Additions 16,231 1,823 56,789 9,078 729 84,650 1,300
Transfer during the year from exploration and evaluation assets
—
—
— 1,985
— 1985 30
Disposals/ adjustments (1) (48) (8,201) (140) (185) (8,575) (132)
Acquisition through business combination
— 3,140 10,510
— 196 13,846 213
Foreign exchange 4,170 1,241 4,914 2,110 186 12,621 194
March 31, 2018 190,865 112,698 777,610 646,790 11,058 1,739,021 26,709
Accumulated depreciation and impairment
April 01, 2016 77,721 17,345 185,734 566,368 6,180 853,348
Charge for the year 7,631 4,087 21,299 27,487 633 61,137
Disposals/adjustments (1,397) (708) (640)
— (644) (3,389)
Foreign exchange 650 353 1,430 (13,822) 65 (11,324)
Impairment 1
—
—
— 4,225
— 4,225
March 31, 2017 84,605 21,077 207,823 584,258 6,234 903,997 13,884
Charge for the year 10,573 3,088 30,604 29,694 629 74,588 1,146
Disposals/adjustments 0 0 (7,296) (140) (105) (7,542) (116)
Impairment1(Charge/ (reversal)) 41,140 823 1,847 (32,216) 31 11,625 179
Foreign exchange 1,453 732 3,091 1,827 98 7,202 110
March 31, 2018 137,771 25,720 236,069 583,423 6,887 989,870 15,203
Net book value / Carrying amount
March 31, 2017 85,860 85,465 505,775 49,499 3,898 730,497
Assets under Construction (including capital Advances) 146,630
877,127
March 31, 2018 53,094 86,978 541,541 63,367 4,171 7,49,151 11,506
Assets under Construction (including capital advances) 139,445 2,142
888,596 13,648
1.
(a) (i) During the year ended March 31,
2018, the Group has recognized net impairment reversal
of ₹
I) Reversal of previously recorded impairment charge
of ₹ ₹ ₹ ₹ level-3 value-in-use post-tax post-tax
II) Impairment charge of ₹ PR-OSN-2004/1
(ii)
During the year ended March 31, 2017, the Group
has recognised net impairment reversal
of ₹ ₹ ₹
For oil and gas properties, CGUs identified are on the basis of a
PSC (‘Production Sharing Contract’) level as it is the
smallest group of assets that generates cash inflows that are
largely independent of the cash inflows from other assets or group
of assets.
(iii)
During the year ended 31 March 2016, the Group
had recognised impairment charge on oil and gas assets
of ₹ ₹ ₹
(b) During the year ended 31 March 2018, the Group has
recognized total impairment charge
of ₹ ₹ 2014-15
Significant uncertainty exists over the resumption of mining at Goa
under the current leases. The Group has assessed the recoverable
value of all its assets and liabilities associated with existing
mining leases which led to an impairment charge in March 2018. The
recoverable value of the mining reserve (grouped under
‘mining property and leases’) has been assessed as Nil,
as there is no reasonable certainty
towards re-award ₹ ₹ ₹ ₹ ₹
(c) During the year ended 31 March 2018, the Group has
recognised a loss of ₹
(d) During the year ended 31 March 2017, Group has made a
provision for impairment of ₹
(e) During the year ended 31 March 2016, the Group has
recognized ₹ geo-political ₹ ₹ ₹
(f) During the year ended 31 March 2016, the Group has
recognized ₹
(g) During the year ended 31 March 2016, the Group has
recognised ₹ start-up
2.
Additions includes net deferred stripping cost
addition of ₹ ₹
3.
Certain property, plant and equipment are pledged as
collateral against borrowings, the details related to which have
been described in Note 17 on “Borrowings”. Interest
(net) capitalised as part of property, plant and equipment
was ₹ ₹
4.
Depreciation charge for the year
includes ₹ ₹
5.
Assets under construction as at March 31, 2016,
March 31, 2017 and March 31, 2018 is after accumulated
impairment charge of ₹ ₹ ₹
6. The Division Bench of the
Hon’ble High Court of Chhattisgarh has vide its order dated
February 25, 2010, upheld that BALCO is in legal possession of
1,804.67 acres of Government land. Subsequent to the said order,
the State Government has decided to issue the lease deed in favour
of BALCO after the issue of forest land is decided by the
Hon’ble Supreme Court. In the proceedings before the
Hon’ble Supreme Court, pursuant to public interest
litigations filed, it has been alleged that land in possession of
BALCO is being used in contravention of the Forest Conservation
Act, 1980 even though the said land has been in its possession
prior to the promulgation of the Forest Conservation Act, 1980 on
which its Aluminium complex, allied facilities and township were
constructed between 1971-76. ex-post sub-judice
7. Also refer note 3. W
(xii) relating to assets at Copper plant where operations are
suspended.
Plant and equipment includes refineries, smelters, power plants and
related facilities, data processing equipment and electrical
fittings.
8 (b) Exploration and evaluation assets
Gambsberg Oil and Gas Total Total
₹ in million ₹ in million ₹ in million US dollars in
Cost
April 01, 2016 9,508 96,391 105,899
Additions
— 1,234 1,234
Transfer during the year to property plant and equipment (9,508) (1,103) (10,611)
Unsuccessful Exploration Cost
— (407) (407)
Foreign exchange
— (2,333) (2,333)
Impairment reversal*
— 5,070 5,070
March 31, 2017
— 98,852 98,852 1,518
Additions
— 1,131 1,131 17
Deductions/ adjustments
— (633) (633) (10)
Transfer during the year to property plant and equipment
— (1,985) (1,985) (30)
Unsuccessful Exploration Cost
— (1) (1) (0)
Foreign exchange
— 880 879 14
Impairment reversal*
— 61,061 61,062 938
March 31, 2018
— 159,305 159,305 2,447
Exploration and Evaluation Assets as at:
March 31, 2018 (US dollars in million)
— 2,447 2,447
* Refer foot note 1 to note 8 (a)
8 (c) Intangible assets
Port Software Others Total Total
₹ in million ₹ in million ₹ in million ₹ in million US dollars
Cost
April 01, 2016 6,017 2,368 657 9,042
Additions 29 496 56 581
Deletions (70) (39)
— (109)
Foreign exchange difference
— (25)
— (25)
March 31, 2017 5,976 2,800 713 9,489 146
Additions 8 272 11 291 4
Acquisition through Business Combination
— 17 2,031 2,048 31
Deletions (20) (99)
— (119) (2)
Foreign exchange difference
— 24 167 191 3
March 31, 2018 5,964 3,014 2,922 11,900 182
Accumulated amortisation and impairment
Port Software Others Total Total
₹ in million ₹ in million ₹ in million ₹ in million US dollars
April 01, 2016 689 1,973 80 2,742
Charge for the year 231 184 28 443
Deletions (10) (37)
— (47)
Foreign exchange difference
— (27)
— (27)
March 31, 2017 910 2,093 108 3,111 48
Charge for the year 226 293 52 571 8
Deletions (3) (99) 0 (102) (2)
Foreign exchange difference
— 15 2 17 0
March 31, 2018 1,133 2,302 162 3,597 54
Other Intangibles as at:
March 31, 2017 5,066 707 605 6,378
March 31, 2018 4,831 712 2,760 8,303 128
March 31, 2018 (US dollars in million)
(1) Vizag General Cargo Berth Private
Limited (VGCB), a special purpose vehicle, was incorporated for the
coal berth mechanization and upgrades at Visakhapatnam port. VGCB
is wholly owned by Vedanta Limited as on March 31, 2017 and
March 31, 2018. The project is to be carried out on a design,
build, finance, operate, transfer basis and the concession
agreement between Visakhapatnam Port and VGCB was signed in June
2010. In October 2010, VGCB was awarded with the concession after
fulfilling conditions stipulated as a precedent to the concession
agreement. Visakhapatnam Port has provided, in lieu of license fee
an exclusive license to VGCB for designing, engineering, financing,
constructing, equipping, operating, maintaining, and replacing the
project/project facilities and services. The concession period is
30 years from the date of the award of the concession. The capacity
of upgraded berth would be 10.18 mmtpa and that the Vishakhapatnam
Port would be entitled to receive 38.10% share of the gross revenue
as royalty. VGCB is entitled to recover a tariff from the user(s)
of the project facilities and services as per Tariff Authority for
Major Project (TAMP) notification. The tariff rates are linked to
the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t>
  </si>
  <si>
    <t>Non-controlling Interests ('NCI') and joint operations</t>
  </si>
  <si>
    <t>9. Non-controlling
Details of subsidiaries that have material non-controlling
The Group consists of a parent company, Vedanta Limited,
incorporated in India and a number of subsidiaries held directly
and indirectly by the Group which operate and are incorporated
around the world. Note 31 to the financial statements lists the
details of share holdings in the subsidiaries.
The Non-controlling
As at March 31, 2018, NCIs hold an economic interest by virtue
of their shareholding of 35.08%, 49.00%, 26.00% and 48.37% in HZL,
BALCO, BMM and ASI respectively. The NCI holdings as at
March 31, 2017 were 35.08%, 49.00% and 26.00% in HZL, BALCO
and BMM respectively.
The principal place of business of HZL and BALCO is in India, BMM
is in South Africa and ASI is in Japan, South Korea and Taiwan.
The table below shows summarized financial information of
subsidiaries of the Group that have non-controlling
As at March 31, 2017
( ₹ in million)
HZL BALCO BMM Total
Current assets 346,079 11,400 6,185 363,664
Non-current 169,958 121,735 21,483 313,176
Current liabilities 201,159 56,254 4,947 262,360
Non-current 2,043 29,341 6,496 37,880
Equity attributable to equity holders of the Parent 203,098 24,245 12,007 239,350
Non-controlling 109,737 23,295 4,218 137,250
As at March 31, 2018
( ₹ in million)
HZL BALCO Others Total
Current assets 241,462 20,211 9,386 271,059
Non-current 184,092 117,505 58,386 359,983
Current liabilities 59,379 49,562 4,747 113,688
Non-current 2,026 40,159 38,791 80,976
Equity attributable to equity holders of the Parent 236,412 24,478 17,826 278,716
Non-controlling 127,737 23,517 6,110 157,364
* ₹
As at March 31, 2018
(US Dollars In Million)
HZL BALCO Others Total
Current assets 3,709 310 144 4,163
Non-current 2,827 1,805 897 5,529
Current liabilities 912 761 73 1,746
Non-current 31 617 596 1,244
Equity attributable to equity holders of the Parent 3,631 376 273 4,280
Non-controlling 1,962 361 94 2,417
For the Year Ended March 31,
2017
( ₹ In Million)
HZL Cairn BALCO BMM Total
Revenue 171,163 82,041 57,210 8,281 318,695
Expenses 83,584 51,138 57,293 6,657 198,672
Profit / (loss) for the year 87,579 30,903 (83) 1,624 120,023
Profit / (loss) attributable to equity holders of the Parent 56,858 18,495 (42) 1,200 76,511
Profit / (loss) attributable to non-controlling 30,721 12,408 (41) 424 43,512
Profit / (loss) for the year 87,579 30,903 (83) 1,624 120,023
Other comprehensive income / (loss) attributable to the equity
holders of the Parent (19) (3,963) (119) 830 (3,271)
Other comprehensive income / (loss) attributable to non-controlling (10) (2,658) (114) 290 (2,492)
Other comprehensive income / (loss) during the year (29) (6,621) (233) 1,120 (5,763)
Total comprehensive income / (loss) attributable to the equity
holders of the Parent 56,839 14,532 (161) 2,030 73,240
Total comprehensive income / (loss) attributable to non-controlling 30,711 9,750 (155) 714 41,020
Total comprehensive income / (loss) during the year 87,550 24,282 (316) 2,744 114,260
Dividends paid / payable to non-controlling 52,447 2,718
—
— 55,165
Net cash inflow from operating activities 75,772 54,464 7,857 5,677 143,770
Net cash inflow/ (outflow) from investing activities 38,161 (54,981) (6,120) (3,966) (26,906)
Net cash (outflow) from financing activities (112,550) (5,997) (1,748)
— (120,295)
Net cash inflow / (outflow) 1,383 (6,514) (11) 1,711 (3,431)
For the Year Ended March 31,
2018
( ₹ In Million)
HZL BALCO Others* Total
Revenue 218,726 87,616 18,106 324,448
Expenses 126,129 87,698 14,457 228,284
Profit / (loss) for the year 92,597 (82) 3,649 96,164
Profit / (loss) attributable to equity holders of the Parent 60,116 (42) 2,886 62,960
Profit / (loss) attributable to non-controlling 32,481 (40) 763 33,204
Profit / (loss) for the year 92,597 (82) 3,649 96, 164
Other comprehensive income / (loss) attributable to the equity
holders of the Parent (389) 273 2,022 1,906
Other comprehensive income / (loss) attributable to non-controlling (208) 262 691 745
Other comprehensive income / (loss) during the year (597) 535 2,713 2,651
Total comprehensive income / (loss) attributable to the equity
holders of the Parent 59,726 232 4,902 64,860
Total comprehensive income / (loss) attributable to non-controlling 32,273 222 1,454 33,949
Total comprehensive income / (loss) during the year 91,999 454 6,356 98,809
Dividends paid / payable to non-controlling (14,273)
—
— (14,273)
Net cash inflow from operating activities 98,367 7,440 6,317 112,124
Net cash (outflow) / inflow from investing activities 87,961 (2,000) (12,300) 73,661
Net cash (outflow)/ inflow from financing activities (186,488) (5,490) 3,699 (188,279)
Net cash (outflow) (160) (50) (2,284) (2,494)
* Refer note 1 –Business
Combination (Acquisition of ASI).
For the Year Ended March 31,
2018
(USD In Million)
HZL BALCO Others Total
Revenue 3,359 1,346 278 4,983
Expenses 1,937 1,348 222 3,507
Profit / (loss) for the year 1,422 (2) 56 1,476
Profit / (loss) attributable to equity holders of the Parent 923 (1) 43 965
Profit / (loss) attributable to non-controlling 499 (1) 13 511
Profit / (loss) for the year 1,422 (2) 56 1,476
Other comprehensive income / (loss) attributable to the equity
holders of the Parent (6) 4 31 29
Other comprehensive income / (loss) attributable to non-controlling (3) 4 10 11
Other comprehensive income / (loss) during the year (9) 8 41 40
Total comprehensive income / (loss) attributable to the equity
holders of the Parent 917 4 75 996
Total comprehensive income / (loss) attributable to non-controlling 496 3 23 522
Total comprehensive income / (loss) during the year 1,413 7 98 1,518
Dividends paid / payable to non-controlling (219)
—
— (219)
Net cash inflow from operating activities 1,511 114 97 1,722
Net cash (outflow) / inflow from investing activities 1,351 (31) (189) 1,131
Net cash (outflow)/ inflow from financing activities (2,864) (84) 57 (2,891)
Net cash (outflow) (2) (1) (35) (38)
The effect of changes in ownership interests in subsidiaries
that did not result in a loss of control is as follows:
For the Year Ended March 31,
2017
( ₹ In Million)
HZL Cairn BALCO BMM Total
Purchase of NCI # — (188)
—
— (188)
Changes in NCI # — (213,515)
—
— (213,515)
For the Year Ended March 31, 2018
( ₹ In Million)
HZL BALCO Others Total
Changes in NCI #
—
— 438 438
For the Year Ended March 31, 2018
(USD In Million)
HZL BALCO Others Total
Changes in NCI
—
— 7 7
# Refer note 1 – Business
Combination of ASI and consolidated statements of changes in equity
for details
Joint Operations
The Group participates in several unincorporated joint operations
which involve the joint control of assets used in oil and gas
exploration and producing activities which are as follows:
Participating
Operating Blocks Area
As at March 31,
As at March 31,
India:
Ravva block – Exploration and production Krishna Godavari 22.50 22.50
CB-OS/2 Cambay Offshore 60.00 60.00
CB-OS/2 Cambay Offshore 40.00 40.00
RJ-ON-90/1 Rajasthan Onshore 100.00 100.00
RJ-ON-90/1 Rajasthan Onshore 70.00 70.00
KG-OSN-2009/3 Krishna Godavari Offshore 100.00 100.00
South Africa Block1 – Exploration Orange Basin South Africa Offshore 60.00 60.00
Relinquished block
PR-OSN-2004/1 (2) Palar Basin Offshore 35.00
—
MB-DWN-2009/1 (1) Mumbai Deep Water
—
—
Non Operating Blocks
India:
KG-ONN-2003/1 (3) Krishna Godavari Onshore 49.00 49.00
(1) Relinquished on April 15,
2016
(2) Relinquished on June 30,
2017
(3) Operatorship has been transferred to
Oil and Natural Gas Corporation (ONGC) w.e.f. July 7,
2014</t>
  </si>
  <si>
    <t>Financial asset investments</t>
  </si>
  <si>
    <t>10. Financial asset investments
Financial asset investments represent investments classified and
accounted for as available-for-sale
Movements for the year ended
March 31, 2017 2018 2018
( ₹ in ( ₹ in (US dollars
As at April 01, 432 695 10
Changes in fair value 263 900 14
As at March 31, 695 1,595 24
These investments represent investments in equity securities that
present the Group with opportunities for return through dividend
income and gains in value. The fair value of quoted securities are
determined by reference to published price quotations in active
markets. The fair value of unquoted securities are determined by
reference to discounted cash flows model.
During the year ended March 31, 2017 pursuant to demerger of
Sterlite Technologies Limited into Sterlite Technologies Limited
and Sterlite Power Transmission Limited, 952,859 shares of Sterlite
Power Transmission Limited have been allotted to the Company.</t>
  </si>
  <si>
    <t>11. Other non-current
As at March 31,
2017 2018 2018
( ₹ in ( ₹ in (US dollars
Financial
Bank Deposits 1 91 1,238 19
Site restoration assets 2 3,859 4,705 72
Claims receivable 71 646 10
Trade receivables 3 13,540 21,485 331
Others 1,739 1,975 30
Total - Financial 19,300 30,049 462
Non Financial
Deposits with Government Authorities 3,726 5,961 91
Claims and other receivable 11,990 7,897 120
Total - Non Financial 15,716 13,858 211
35,016 43,907 673
1 includes fixed deposit
of ₹ ₹
2 includes deposit in Site Restoration
Fund of ₹ ₹ ₹ ₹
3 Other non-current ₹ ₹ ₹ ₹ ₹ ₹</t>
  </si>
  <si>
    <t>12. Inventories
Inventories consist of the following:
As at March 31,
2017 2018 2018
( ₹ in ( ₹ in (US dollars
Raw materials and consumables 55,643 83,300 1,279
Work-in-progress 33,171 30,192 464
Finished goods 8,452 6,392 98
97,266 119,884 1,841
Inventories with a carrying amount of ₹ ₹
Inventory held at net realizable value amounted to ₹ ₹ ₹ ₹</t>
  </si>
  <si>
    <t>13. Trade and other receivables
Trade and other receivables (net of allowances) consist of the
following:
As at March 31,
2017 2018 2018
( ₹ in ( ₹ in (US dollars
Financial
Trade receivables # 20,328 31,651 486
Receivables from related parties 562 426 7
Loans to related parties 692 695 11
Cash call / receivables from joint Operations 8,449 6,429 99
Other receivables* 3,191 5,348 81
Total - Financial 33,222 44,549 684
Non Financial
Balance with Government authorities 6,832 7,553 116
Prepayments 1,774 1,882 29
Advances for supplies 11,640 18,792 289
Advance for supplies to related party 1,390 3,857 59
Other receivables 5,418 7,630 117
Total - Non Financial 27,054 39,714 610
60,276 84,263 1,294
* includes deposit held as collateral
in respect of closure cost and future redundancy payments payable
to employees of Lisheen on termination of their employment on or
before the mine closure of ₹
# refer footnote 3 to Note 11
The credit period given to customers ranges from zero to 90 days.
Other receivables primarily include deposits and interest
receivable. For terms and conditions of loans to related parties,
refer Note 31 on related party disclosures.
Trade receivables with a carrying value
of ₹ ₹
Allowances for trade and other receivables
The change in the allowance for trade and other receivables
(current and non-current)
2017 2018 2018
( ₹ in ( ₹ in (US dollars
As at April 01, 17,657 19,443 299
Allowance made during the year 2,425 7,606 117
Reversals during the year (304 ) (2,161 ) (33 )
Foreign Exchange difference (335 ) 65 1
As at March 31, 19,443 24,953 384</t>
  </si>
  <si>
    <t>14. Short-term investments
Short-term investments consist of the following:
As at March 31,
2017 2018 2018
( ₹ in ( ₹ in (US dollars
Bank deposits 1 55,790 30,633 471
Other investments 2 ,3 468,895 285,363 4,383
524,685 315,996 4,854
Other investments include mutual fund investments and bonds and are
fair valued through the consolidated statements of profit or loss.
Bank deposits are made for the periods of more than three months
depending on the cash requirements of the respective companies and
earn interest at the respective deposit rates.
1.
Includes ₹ ₹ ₹ ₹ ₹ ₹
2.
Includes ₹ ₹
3.
Includes ₹ ₹</t>
  </si>
  <si>
    <t>15. Restricted cash and cash equivalents
Restricted cash and cash equivalents consist of the following:
As at March 31,
2017 2018 2018
( ₹ in ( ₹ in (US dollars
Cash at banks 1 10,118 2,314 35
Short term deposits 2 1,629 169 3
11,747 2,483 38
1 Cash at banks is restricted in use as
it relates to unclaimed dividends of ₹ ₹ ₹ ₹
2
includes ₹ ₹ ₹ ₹</t>
  </si>
  <si>
    <t>16. Cash and cash equivalents
Cash and cash equivalents consist of the following:
As at March 31,
2017 2018 2018
( ₹ in ( ₹ in (US dollars
Cash at banks and in hand* 85,631 34,696 533
Short-term deposits 11,571 7,496 115
97,202 42,192 648
Short-term deposits are made for periods of between one day and
three months, depending on the immediate cash requirements of the
respective companies, and earn interest at the respective
short-term deposit rates.
* Include ₹ ₹</t>
  </si>
  <si>
    <t>Borrowings</t>
  </si>
  <si>
    <t>Later than three months [member]</t>
  </si>
  <si>
    <t>17. Borrowings
Short-term borrowings represent borrowings with an original
maturity of less than one year and current portion of long-term
borrowings. Long-term borrowings represent borrowings with an
original maturity of greater than one year. Maturity distribution
is based on contractual maturities. Interest rates on floating-rate
debt are linked to benchmark rates.
Short-term borrowings consist of:
As at March 31,
2017 2018 2018
( ₹ in ( ₹ in (US dollars
Banks and financial institutions a 322,436 219,512 3,371
Current portion of long-term borrowings 90,690 94,188 1,447
Short-term and current portion of long term borrowings 413,126 313,700 4,818
Long-term borrowings consist of:
As at March 31,
2017 2018 2018
( ₹ in ( ₹ in (US dollars
Banks and financial institutions 255,557 214,180 3,290
Non-convertible 136,751 115,747 1,778
Redeemable preference shares (refer note 1) 30,100 30,100 462
Non-convertible
— 1,136 17
Other 936 913 14
Long-term borrowings 423,344 362,076 5,561
Less: Current portion of long-term borrowings (90,690 ) (94,188 ) (1,447 )
Long-term borrowings, net of current portion 332,654 267,888 4,114
a
Includes ₹ non-current
Bank loans availed by the Group are subject to certain covenants
relating to interest service coverage, current ratio, debt service
coverage ratio, total outside liabilities to total net worth, fixed
assets coverage ratio, ratio of total term liabilities to net
worth, debt to EBITDA ratio and return on fixed assets. The Group
has complied with the covenants as per the terms of the loan
agreement.
The Company has discounted trade receivables on recourse
basis ₹ ₹ de-recognition
Details of Non-convertible
As at March 31,
2017 2018 2018
( ₹ in ( ₹ in (US dollars
10.25% due August 2017 5,000
—
—
9.70% due September 2017 1,800
—
—
9.36% due October 2017 9,752
—
—
9.27% due November 2017 2,000
—
—
9.36% due December 2017 5,250
—
—
8.91% due April 2018 9,978 9,998 154
9.10% due April 2018** 24,990 24,999 384
9.17% due July 2018** 12,000 12,000 184
7.60% due May 2019
— 3,506 55
7.75% due September 2019 2,500 2,500 38
8.65% due September 2019 1,500 1,500 23
8.25% due October 2019 3,000 3,000 46
7.50% due November 2019** 2,000 2,000 31
8.20% due November 2019 3,000 3,000 46
7.90% due March 2020**
— 1,998 31
7.95% due April 2020** 3,000 3,000 46
8.70% due April 2020 6,000 6,000 92
8.00% due July 2020
— 2,996 46
7.85% due August 2020
— 5,000 77
9.45% due August 2020 19,990 20,000 307
8.25% due September 2020
— 4,250 65
7.80% due December 2020
— 5,000 77
8.75% due April 2021 2,500 2,500 38
8.75% due September 2021 2,500 2,500 38
9.40% due October 2022* 4,998
—
—
9.40% due November 2022* 4,997
—
—
9.24% due December 2022* 4,999
—
—
9.24% due December 2022* 4,997
—
—
Total 136,751 115,747 1,778
*
The NCDs have been pre-paid
**
The debenture holders of these NCDs and the Company
have put and call option at the end of 5 years from the respective
date of the allotment of the NCDs
Security Details
The Group has taken borrowings in various countries towards funding
of its acquisitions, capital expenditure and working capital
requirements. The borrowings comprise of funding arrangements from
various banks and financial institutions taken by the parent and
subsidiaries. Out of the total borrowings
of ₹ ₹ ₹ ₹ ₹ ₹
As at March 31,
2017 2018 2018
( ₹ in ( ₹ in (US dollars
Project buyers’ credit from banks (grouped
under banks and financial institutions) 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finished, finished good and stores &amp; spares not
relating to plant and machinery (consumable stores &amp;
spares)
— 1,254 18
Secured by first charge on entire stock of raw material,
semi-finished goods, finished goods, consumable stores and spares
and such other movables including book debts and bills of the
Company’s Iron ore division at Goa and charge on Iron ore
Goa’s all other current assets including outstanding monies
and receivables on pari passu basis
— 16 1
Other secured project buyers’ credit from banks 1,489
—
—
Working capital loans (grouped under
banks and financial institutions) Secured by first pari passu charge on current
assets, present and future of the Company 6,618 3,078 47
Secured by hypothecation of stock of raw
materials, work-in-progress, non-fund
— 7 1
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 finished,
finished goods and stores &amp; spares not relating to plant
and machinery (consumable stores &amp; spares)
— 6,389 97
Secured by first charge on entire stock of raw material,
semi-finished goods, finished goods, consumable stores and spares
and all book debts of the Company’s Iron ore division at Goa
on pari passu basis. 1,656 1,662 26
Secured by a first pari passu charge on all present and future
inventories, book debts and all other current assets of TSPL
— 5,886 90
Secured by hypothecation of stock of raw
materials, work-in-progress, non-fund
— 1,701 26
External commercial borrowings (grouped under
banks and financial institutions) The facility is secured by first pari passu
charge on all movable property, plant and equipments related to
power plants and aluminium smelters located at Korba both present
and future along with secured lenders 4,791 4,858 75
The facility is secured by first pari passu charge on all movable
project assets related to 1200 MW power project and 3.25 LTPA
Smelter project both present and future along with secured lenders
at BALCO 3,231 3,252 50
Other secured external commercial borrowings 15,125
—
—
Non-convertible Secured by way of movable fixed assets in
relation to the Lanjigarh Refinery Expansion Project including 210
MW Power Project for the Lanjigarh Refinery Expansion Project at
Lanjigarh, Orissa 11,999 11,999 184
a) Secured by way of “movable fixed assets” in relation
to the 1.6 MTPA Aluminium Smelter alongwith 1215 MW (135MW * 9)
captive power plant located in Jharsuguda and 1 MTPA Alumina
Refinery alongwith 90 MW Co-generation
b) Secured by whole of the movable fixed assets of the 1.6 MTPA
Aluminium Smelter along with 1215 MW captive power plant in
Jharsuguda and 1 MTPA alumina refinery alongwith 75
MW co-generation works-in-process, 25,000 25,000 384
Secured by first Pari Passu charge on the movable fixed assets both
present and future of 2400 MW (600 MW*4)Jharsuguda Power Plant 24,999 24,999 384
Secured by way of first ranking pari passu charge on movable fixed
assets in relation to the Lanjigarh Refinery Expansion Project
(having capacity beyond 2 MTPA and upto 6 MTPA) situated at
Lanjigarh, Orissa. The Lanjigarh Refinery Expansion Project shall
specifically exclude the ‘1 MTPA alumina refinery of the
Company along with 90 MW power plant in Lanjigarh’ and all
its related capacity expansions. 15,500 15,500 238
Secured by way of movable fixed assets of the
Lanjigarh Refinery Expansion Project including 210 MW Power Project
for the Lanjigarh Refinery Expansion Project with a minimum
security cover of 1 time of the outstanding amount of the
debenture
— 8,496 130
Secured by First pari passu charge over Plant, Property, Equipment
(excluding coal block) of BALCO.
— 4,994 77
Secured by first pari passu charge on movable and/ or immovable
fixed assets of TSPL with a minimum asset cover of 1 time during
the tenure of NCD. 5,500 10,500 161
Secured by first pari passu charge on movable and/ or immovable
fixed assets of TSPL with a minimum asset cover of 1.1 times during
the tenure of NCD. 9,983 9,998 154
Secured by way of first pari-passu charge on the specific movable
and/ or immovable property, plant and equipment of VGCB, as may be
identified and notified by the Issuer to the Security Trustee from
time to time, with minimum asset coverage of 1 time of the
aggregate face value of bonds outstanding at any point of time.
— 4,250 65
Other secured redeemable non-convertible 43,770
—
—
Term Loans (grouped under banks and financial
institutions) Secured by first pari passu charge on fixed assets
of TSPL both present and future. 36,401 40,754 626
Secured by first pari passu charge by way of hypothecation on the
entire movable property, plant and equipments (including CWIP) of
the Aluminium and Power Project, both present and future except for
assets acquired under buyer’s credit where there is a second
charge; and mortgage by deposit of documents of title of the land
pertaining to the property, plant and equipments. Aluminium and
Power project shall mean the manufacturing facilities comprising of
(i) alumina refinery having output of 1 MTPA along
with co-generation 26,588 20,480 315
Secured by creating first pari-passu charge by way of hypothecation
of the movable property, plant and equipments except for assets
acquired under buyer’s credit where there is a second charge,
and mortgage on all the immovable property, plant and equipments of
the Aluminium Division of the Company, both present and future,
including leasehold land. 92,923 55,206 848
Secured by a first pari passu charge by way of
hypothecation on the entire movable property, plant and equipments
(including CWIP) of the project at the Company’s Jharsuguda
Aluminium division except for assets acquired under buyer’s
credit where there is a second charge, both present and future; and
mortgage by deposit of documents of title of the land pertaining to
the property, plant and equipments. 19,421 18,905 290
Secured by aggregate of the property, plant and equipments of
Aluminium Division and the Lanjigarh Expansion Project reduced by
the outstanding amount of other borrowings having first pari passu
charge on the property, plant and equipments of Aluminium division
and the Lanjigarh Expansion Project except for assets acquired
under buyer’s credit where there is a second charge. 12,450 12,332 189
Secured by first pari passu charge on movable property, plant and
equipments (except for coal block) of BALCO
— 15,110 232
Secured by first pari passu charge on all present and future
moveable fixed assets of BALCO including but not limited to
plant &amp; machinery, spares, tools and accessories of
borrower (excluding of coal block assets ) by way of a deed of
hypothecation.
— 9,879 152
Charge on Cairn Energy Hydrocarbons Limited’s (CEH) all Banks
Accounts, Cash &amp; Investments, all receivables and current
assets (but excluding any shares issued to CEH by its subsidaries,
all of its right, title and interest in and to Production Sharing
Contract and all of its fixed assets of any nature).
— 27,730 426
Other secured term loans from banks 104,165
—
—
Other (grouped under banks and financial
institutions) Secured by way of first charge over
AvanStrate’s asset
— 5,130 79
Total 461,610 349,365 5,365
Movement in borrowings during the year is provided
below:
Borrowings due Borrowings Total Total
( ₹ in ( ₹ in ( ₹ in (US dollars in
As at April 01, 2016 182,328 493,784 676,112
Cash flow 144,574 (108,525) 36,049
Other non cash changes 88,584 (55,045) 33,539
Foreign currency translation differences (2,360) 2,440 80
As at March 31, 2017 413,126 332,654 745,780 11,454
Cash flow (180,655) 7,974 (172,681) (2,652)
Borrowings on acquisition through business combination
— 6,308 6,308 97
Other non cash changes 81,640 (80,097) 1,543 24
Foreign currency translation differences (411) 1,049 638 10
As at March 31, 2018 313,700 267,888 581,588 8,933</t>
  </si>
  <si>
    <t>18. Acceptances
Acceptances consist of:
As at March 31,
2017 2018 2018
( ₹ in ( ₹ in (US dollars
Payable under trade financing arrangements 113,304 94,173 1,446
113,304 94,173 1,446
Acceptances are availed from offshore banks at an interest rate
ranging from 1.5% to 3.5% per annum and are repayable within one
year from the date of draw down, based on the letter of comfort
issued under working capital facilities sanctioned by domestic
banks. Some of these working capital facilities are secured by
first pari-passu charge over the present and future current assets
of the Group.</t>
  </si>
  <si>
    <t>19. Trade and other payables
Trade and other payables consist of:
As at March 31,
2017 2018 2018
( ₹ in ( ₹ in (US dollars
Financial
Dividend payable 3 72,170 1,405 22
Trade payables 1,4 62,949 84,345 1,295
Creditors for capital expenditure 37,444 33,131 509
Security deposit and retentions 9,867 9,011 138
Other liabilities-current 32,441 49,167 755
Total - Financial 214,871 177,059 2,719
Non Financial
Statutory Liabilities 19,072 25,973 399
Advances from customers 2,4 47,354 49,442 759
Other payables 4 4,497 3,584 56
Total - Non Financial 70,923 78,999 1,214
285,794 256,058 3,933
The fair value of trade and other payables is not materially
different from the carrying values presented.
1
Trade payables are non-interest
2
Advances from customers include amounts received under
long term supply agreements. The advance payment plus a fixed rate
of return is settled by supplying goods as per the terms of the
respective agreements. Of the outstanding advance relating to
Copper division an amount of ₹
3
Includes payable to related party ₹ ₹
4
Includes payables to related party ₹ ₹</t>
  </si>
  <si>
    <t>20. Provisions
Restoration, Other Total
( ₹ in ( ₹ in ( ₹ in
As at April 01, 2016 11,513 912 12,425
Additions 1,162 513 1,675
Utilized (600) (310) (910)
Change in estimate 6,641
— 6,641
Unwinding of discount 844
— 844
Exchange differences (286) (25) (311)
As at March 31, 2017 19,274 1,090 20,364
Classification as at March 31, 2017
Current 564 567 1,131
Non-current 18,710 523 19,233
19,274 1,090 20,364
Restoration, Other Total Total
( ₹ in ( ₹ in ( ₹ in (US dollars
As at April 01, 2017 19,274 1,090 20,364 313
Additions 1,738 435 2,173 33
Amounts used (405) (52) (457) (7)
Unused amounts reversed (418)
— (418) (7)
Unwinding of discount 837
— 837 13
Change in estimates 84
— 84 1
Reclassifications
— (7) (7)
—
Additions upon acquisition through business combination 236 3 239 4
Exchange differences 628 21 649 10
As at March 31, 2018 21,974 1,490 23,464 360
Classification as at March 31, 2018
Current 483 952 1,435 22
Non-current 21,491 538 22,029 338
21,974 1,490 23,464 360
(a) Restoration, rehabilitation and environmental
The provision for restoration, rehabilitation and environmental
liabilities represents the management’s best estimate of the
costs which will be incurred in the future to meet the
Group’s obligations under existing Indian, Australian,
Namibian, South Africa and Irish law and the terms of the
Group’s mining and other licenses and contractual
arrangements.
The principal restoration and rehabilitation provisions are
recorded where a legal obligation exists relating to the mining/
oil and gas assets, where costs are expected to be incurred in
restoring the site of production facilities at the end of the life.
The Group recognizes site restoration liability to rectify these
environmental damages.
An obligation to incur restoration, rehabilitation and environment
costs arises when environmental disturbances are caused by the
development or ongoing production from a producing field/ mine.
These amounts calculated by considering discount rates within the
range of 2% to 12%, becomes payable on closure of mine/expiry of
license and are expected to be incurred over a period of one to
thirty years. The discount rates at major units are in the range of
2% to 12% at Zinc International and of 2% to 4% at Oil and Gas
division.
During the last year, the Group revised the discount rate applied
to the decommissioning liability in relation to the Group’s
oil and gas segment from 8% (March 31, 2016) to 3.5%
(March 31, 2017) p.a. to reflect the risk free rate of return
of the currency in which the majority of the expenses are likely to
be incurred. The consequential increase in decommissioning
provision and property, plant and equipment of ₹
(b) Other
Other provisions comprises the Group’s best estimates of the
costs based on the possibility of occurrence in the future to
settle certain legal, tax, other claims, employee benefits and
redundancy costs outstanding against the Group. The timing of cash
flows in respect of such provisions cannot be reasonably
determined.</t>
  </si>
  <si>
    <t>21. Other non-current
Non-current
As at March 31,
2017 2018 2018
( ₹ in ( ₹ in (US dollars
Financial
Project creditors, Security deposits and retentions 3,104 1,346 21
Put option liability with non-controlling (1)
— 2,988 46
Others 18 60 1
Total - Financial 3,122 4,394 68
Non Financial
Others
— 1 0
Total Non Financial
— 1 0
3,122 4,395 68
(1) One of the significant non-controlling ₹</t>
  </si>
  <si>
    <t>Employee benefits</t>
  </si>
  <si>
    <t>22. Employee benefits
The Group participates in defined contribution and benefit schemes,
the assets of which are held (where funded) in separately
administered funds.
For defined contribution schemes the amount charged to the
consolidated statements of profit or loss is the total amount of
contributions payable in the year.
For defined benefit schemes, the cost of providing benefits under
the plans is determined by actuarial valuation separately each year
for each plan using the projected unit credit method by independent
qualified actuaries as at the year end. Remeasurement gains and
losses arising in the year are recognised in full in Consolidated
Statement of Comprehensive Income for the year.
Defined contribution schemes
The Group contributed a total of ₹ ₹ ₹
Central provident fund and family pension fund
In accordance with the Indian Provident Fund Act, employees are
entitled to receive benefits under the Provident Fund. Both the
employee and the employer make monthly contributions to the plan at
a predetermined rate (12% for 2018) of an employee’s basic
salary. All employees have an option to make additional voluntary
contributions. These contributions are made to the fund
administered and managed by the Government of India (GOI) or to
independently managed and approved funds. The Group has no further
obligations under the fund managed by the GOI beyond its monthly
contributions which are charged to the consolidated statements of
profit or loss in the period they are incurred.. The benefits are
paid to employees on their retirement or resignation from the
Group.
Superannuation
Superannuation, another pension scheme applicable in India, is
applicable only to senior executives. Vedanta Limited and each
relevant Indian subsidiary holds a policy with Life Insurance
Corporation of India (“LIC”), to which each of these
entities contributes a fixed amount relating to superannuation and
the pension annuity is met by LIC as required, taking into
consideration the contributions made. The Group has no further
obligations under the scheme beyond its monthly contributions which
are charged to the consolidated statements of profit or loss in the
period they are incurred.
Australian pension scheme
The Group also participates in defined contribution superannuation
schemes in Australia. The contribution of a proportion of an
employee’s salary in a superannuation fund is a legal
requirement in Australia. The employer contributes, into the
employee’s fund of choice, 9.50% of an employee’s gross
remuneration where the employee is covered by an industrial
agreement and 12.50% of the basic remuneration for all other
employees. All employees have the option to make additional
voluntary contributions. The Group has no further obligations under
the scheme beyond its monthly contributions which are charged to
the consolidated statements of profit or loss in the period they
are incurred.
Skorpion Zinc Provident Fund, Namibia
The Skorpion Zinc Provident Fund is a defined contribution fund and
is compulsory to all full time employees under the age of 60. The
Group contribution to the fund is a fixed percentage of 9% per
month of pensionable salary, whilst the employee contributes 7%
with the option of making additional contributions, over and above
the normal contribution, up to a maximum of 12%.
The Fund provides disability cover which is equal to the
member’s fund credit and a death cover of 2 times annual
salary in the event of death before retirement.
Black Mountain (Pty) Limited, South Africa Pension and
Provident Funds
BMM has two retirement funds, both administered by Alexander
Forbes, a registered financial service provider. Both funds form
part of the Alexander Forbes umbrella fund and are defined
contribution funds. The purpose of the funds is to provide
retirement and death benefits to all eligible employees. Both the
fund plans are defined contribution schemes for its employees and
amount of contribution paid or payable during the year is charged
to profit or loss. Group contributes at a fixed percentage of 10.5%
for up to supervisor grade and 15% for others.
Lisheen Mine, Ireland Pension Funds
Lisheen participates in a defined contribution pension scheme for
all employees. The plan requires Lisheen to contribute 5% of annual
basic salary of the employee and the employee is required to also
contribute 5% of their annual basic salary. Under the terms of the
executive scheme a contribution of 15% each is made by Lisheen and
by the individual. Employees may also make additional voluntary
contributions subject to certain limits. The Lisheen’s
contribution will continue until an employee terminates employment
or reaches the retirement age of 65, whichever happens first.
Defined benefit plans
Contribution to provident fund trust (the
“trusts”) of Iron ore division, BALCO, HZL, SRL and
SMCL
The provident funds of Iron ore division, BALCO, HZL, SRL and SMCL
are exempted under section 17 of The Employees Provident Fund and
Miscellaneous Provisions Act, 1952. Conditions for grant of
exemption stipulates that the employer shall make good deficiency,
if any, between the return guaranteed by the statute and actual
earning of the Fund. Based on actuarial valuation in accordance
with IAS 19 and Guidance note issued by Institute of Actuaries of
India for interest rate guarantee of exempted provident fund
liability of employees, there is no interest shortfall that is
required to be met by Iron ore division, BALCO, HZL, SRL and SMCL
as of March 31, 2018 and March 31, 2017. Having regard to
the assets of the fund and the return in the investments, the Group
does not expect any deficiency in the foreseeable future. The Group
contributed a total of ₹ ₹ ₹
As at ₹ Million) As at ₹ Million) As at ₹ Million) As at
Fair value of plan assets of trusts 11,846 13,336 15,139 233
Present value of defined benefit obligations (11,628) (13,110) (14,691) 226
Net liability arising from defined benefit
obligation Nil Nil Nil Nil
% allocation of Plan assets of the trust
As at As at As at
Assets by category
Government Securities 85.90 77.17 71.10
Debentures/Bonds 13.75 22.59 28.04
Fixed Deposits 0.35 0.24 0.24
Equity
—
— 0.62
Post-Retirement Medical Benefits:
The Group has a scheme of post-retirement medical benefits for
employees at BMM and BALCO. Based on an actuarial valuation
conducted as at year end, a provision is recognised in full for the
benefit obligation. The obligation relating to post-retirement
medical benefits as at March 31, 2017 and 2018 was
₹ ₹ ₹ ₹ ₹ ₹
Gratuity plan
In accordance with the Payment of Gratuity Act of 1972, Vedanta
Limited and its Indian subsidiaries contribute to a defined benefit
plan (the “Gratuity Plan”) covering certain categories
of employees. The Gratuity Plan provides a lump sum payment to
vested employees at retirement, disability or termination of
employment being an amount based on the respective employee’s
last drawn salary and the number of years of employment with the
Group.
Based on actuarial valuations conducted as at year end, a provision
is recognised in full for the benefit obligation over and above the
funds held in the Gratuity Plan. For entities where the plan is
unfunded, full provision is recognised in the consolidated
statements of financial position.
The iron ore division of the Company, HZL and erstwhile Cairn India
Limited have constituted a trust recognised by Indian Income Tax
Authorities for gratuity to employees, contributions to the trust
are funded with Life Insurance Corporation of India (LIC), ICICI
Prudential Life Insurance Company Limited and HDFC Standard Life
Insurance.
Principal actuarial assumptions
Principal actuarial assumptions used to determine the present value
of the defined benefit obligation are as follows:
Year ended Year ended Year ended
Discount rate 8% 7.7% 7.7%
Expected rate of increase in compensation level of
covered employees 5% to 10% 3% to 15% 2% to 15%
In India, the mortality tables used, assume that a person aged 60
at the end of the balance sheet date has a future life expectancy
of 19 years.
Assumptions regarding mortality for Indian entities are based on
mortality tables of ‘Indian Assured Lives Mortality
(2006-2008)’ published by the Institute of Actuaries of
India.
Amount recognised in the consolidated statements of financial
position consists of:
As at ₹ Million) As at ₹ Million) As at ₹ Million) As at
Fair value of plan assets 2,899 3,215 3,391 52
Present value of defined benefit obligations (4,517) (4,495) (5,464) (84)
Net liability arising from defined benefit
obligation (1,618) (1,280) (2,073) (32)
Amounts recognised in consolidated statement of profit or loss in
respect of defined benefit schemes are as follows:
Year ended ₹ Million) Year ended ₹ Million) Year ended ₹ Million) Year ended
Current service cost 279 277 331 5
Past service cost
—
— 820 13
Net Interest cost 158 99 98 1
Total charge to consolidated statements of
profit or loss 437 376 1,249 19
Amounts recognised in the consolidated statement of comprehensive
income in respect of defined benefit scheme are as follows:
Year ended ₹ Million) Year ended ₹ Million) Year ended ₹ Million) Year ended
Remeasurements of the net defined benefit
obligation:-
Actuarial losses arising from changes in
demographic assumptions
— 2
—
—
Actuarial (gains) / losses arising from changes in
financial assumptions (28) (6) 15 0
Actuarial losses/ (gains) arising from experience
adjustments 207 50 (58) (1)
(Gain) / Loss on Plan assets (excluding amounts
included in net interest cost) (15) 2 12 0
Remeasurement of the net defined benefit
liability 164 48 (31) (1)
The movement of the present value of defined benefit obligation is
as follows:
Year ended ₹ in Million) Year ended ₹ in Million) Year ended ₹ in Million) Year ended
At 1 April (4,987) (4,517) (4,495) (69)
Reclassification to post retirement medical benefits
— 232
—
—
-Current service cost (279) (277) (331) (5)
-Past service cost
—
— (820) (13)
Benefits paid 1,298 451 481 9
Interest cost of scheme liabilities (370) (338) (342) (5)
Actuarial (losses) arising from changes in
demographic assumptions
— (2)
—
—
Actuarial gains / (losses) arising from changes in
financial assumptions 28 6 (15) (0)
Actuarial (losses)/ gains arising from experience
adjustment (207) (50) 58 1
At March 31, (4,517) (4,495) (5,464) (82)
The movement in the fair value of plan assets was as follows:
Year ended ₹
in Million) Year ended ₹
in Million) Year ended ₹
in Million) Year ended
At 1 April 2,824 2,899 3,215 49
Contributions received 677 455 320 5
Benefits paid (829) (376) (376) (6)
Remeasurement gain / (loss) arising from return on
plan assets 15 (2) (12) (1)
Interest income 212 239 244 4
At March 31, 2,899 3,215 3,391 51
All the above plan assets of the Group have been invested in the
qualified insurance policies.
The actual return on plan assets was ₹ ₹ ₹
The group expects to contribute ₹
The Weighted average duration of the defined benefit obligation is
12.7 years and 14.6 years as at March 31, 2017 and
March 31, 2018 respectively.
Sensitivity analysis
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March 31, 2017 ( ₹ in million) Year ended March 31, 2018 ( ₹ in million) Year ended March 31, 2018 (US dollars in million)
Discount rate
Increase by 0.50% (155) (166) (3)
Decrease by 0.50% 161 170 3
Expected rate of increase in compensation level
of covered employees
Increase by 0.50% 141 151 2
Decrease by 0.50% (142) (145) (2)
The above sensitivity analysis may not be representative of the
actual benefit obligation as it is unlikely that the change in
assumptions would occur in isolation of one another as some of the
assumptions may be correlated.
In presenting the above sensitivity analysis, the present value of
defined benefit obligation has been calculated using the projected
unit credit method at the end of reporting period, which is the
same as that applied in calculating the defined obligation
liability recognised in the statement of consolidated financial
position.
Risk analysis
Group is exposed to a number of risks in the defined benefit plans.
Most significant risks pertaining to defined benefits plans and
management estimation of the impact of these risks are as
follows:
Investment risk
Most of the Indian defined benefit plans are funded with Life
Insurance Corporation of India (LIC), ICICI Prudential Life (ICICI)
and HDFC Standard Life. Group does not have any liberty to manage
the fund provided to LIC, ICICI and HDFC Standard Life.
The present value of the defined benefit plan liability is
calculated using a discount rate determined by reference to
Government of India bonds for Group’s Indian operations. If
the return on plan asset is below this rate, it will create a plan
deficit.
Interest risk
A decrease in the interest rate on plan assets will increase the
plan liability.
Longevity risk/ Life expectancy
The present value of the defined benefit plan liability is
calculated by reference to the best estimate of the mortality of
plan participants both during and at the end of the employment. An
increase in the life expectancy of the plan participants will
increase the plan liability.
Salary growth risk
The present value of the defined benefit plan liability is
calculated by reference to the future salaries of plan
participants. An increase in the salary of the plan participants
will increase the plan liability.</t>
  </si>
  <si>
    <t>Financial instruments</t>
  </si>
  <si>
    <t>23. Financial instruments
This section gives an overview of the significance of financial
instruments for the Group and provides additional information on
the consolidated statements of financial position. Details of
significant accounting policies, including the criteria for
recognition, the basis of measurement and the basis on which income
and expenses are recognised, in respect of each class of financial
asset, financial liability and equity instrument are disclosed in
Note 2 and Note 3.
Financial assets and liabilities:
The following tables present the carrying value and fair value of
each category of financial assets and liabilities as at
March 31, 2017 and 2018.
As at March 31, 2017:
( ₹ in
million)
Financial assets Held Loans Available Derivatives Total Total fair
Financial assets investments
—at fair value
—
— 695
— 695 695
Other non—current assets
— 19,300
—
— 19,300 19,300
Trade and other receivable
— 33,222
—
— 33,222 33,222
Short term investments
—Bank deposits
— 55,790
—
— 55,790 55,790
—Other investments 468,895
—
—
— 468,895 468,895
Derivative financial assets
—
—
— 129 129 129
Cash and cash equivalents
— 97,202
—
— 97,202 97,202
Restricted cash and cash equivalents
— 11,747
—
— 11,747 11,747
Total 468,895 217,261 695 129 686,980 686,980
As at March 31, 2017:
( ₹ in
million)
Financial liabilities Derivatives Amortised Total Total fair
Borrowings
— 745,780 745,780 747,693
Acceptances
— 113,304 113,304 113,304
Trade and other payables
— 217,993 217,993 217,993
Derivative financial liabilities 8,773
— 8,773 8,773
Total 8,773 1,077,077 1,085,850 1,087,763
As at March 31, 2018:
( ₹ in
million) (US dollars
Financial assets Held Loans Available Derivatives Total Total fair Total Total fair
Financial assets investments
—at fair value
—
— 1,595
— 1,595 1,595 24 24
Other non—current assets
— 30,049
—
— 30,049 30,049 462 462
Trade and other receivable
— 44,549
—
— 44,549 44,549 684 684
Short term investments
—Bank deposits
— 30,633
—
— 30,633 30,633 471 471
—Other investments 285,363
—
—
— 285,363 285,363 4,383 4,383
Derivative financial assets
—
—
— 1,524 1,524 1,524 23 23
Cash and cash equivalents
— 42,192
—
— 42,192 42,192 648 648
Restricted cash and cash equivalents
— 2,483
—
— 2,483 2,483 38 38
Total 285,363 149,906 1,595 1,524 438,388 438,388 6,733 6,733
As at March 31,
2018:
( ₹ in
million)
(US dollars in million)
Financial liabilities Derivatives Amortised Others* Total Total fair Total Total fair
Borrowings
— 581,588
— 581,588 582,366 8,932 8,944
Acceptances
— 94,173
— 94,173 94,173 1,446 1,446
Trade and other payables
— 178,465 2,988 181,453 181,453 2,787 2,787
Derivative financial liabilities 2,610
—
— 2,610 2,610 40 40
Total 2,610 854,226 2,988 859,824 860,602 13,205 13,217
* Includes put option liability
accounted for at fair value (Refer note 19)
Fair value hierarchy
The Group uses the following hierarchy for determining and
disclosing the fair value of financial instruments by valuation
techniq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The below table summarizes the categories of financial assets and
liabilities as at March 31, 2017 and 2018 measured at fair
value:
As at March 31, 2017 (Level 1) (Level 2) (Level 3)
( ₹ in
million)
Financial assets
At fair value through profit or loss
— Held for trading 194,086 274,809
—
—Derivative financial assets used for hedging
— 129
—
Available-for-sale
—Financial asset investments held at fair value 600
— 95
194,686 274,938 95
Financial liabilities
At fair value through profit or loss
—Derivative financial liabilities used for hedging
— 8,773
—
— 8,773
—
As at March 31, 2018 (Level 1) (Level 2) (Level 3) (Level 1) (Level 2) (Level 3)
( ₹ in
million) (US dollars in million)
Financial assets
At fair value through profit or loss
—Held for trading 75,667 209,696
— 1,162 3,221
—
—Derivative financial assets used for hedging 1,524
—
— 23
—
Available-for-sale
—Financial asset investments held at fair value 1,488
— 107 22
— 2
77,155 211,220 107 1,184 3,244 2
Financial liabilities
At fair value through profit or loss
—Derivative financial liabilities used for hedging
— 2,610
—
— 40
—
—Trade and other payables*
—
— 2,988
—
— 46
— 2,610 2,988
— 40 46
* Put option liability with non
controlling interest (Refer Note 21)
The below table summarizes the fair value of financial liabilities
other than those where carrying value is determined to be the fair
value and which are carried at amortised cost as at March 31,
2017 and 2018:
As at March 31, 2017 (Level 2)
( ₹ in million)
Financial Liabilities
- Long term borrowings 334,567
334,567
As at March 31, 2018 (Level 2) (Level 2)
( ₹ in million)
US dollars in million
Financial Liabilities
- Long term borrowings 268,666 4,126
268,666 4,126
The fair value of the financial assets and liabilities are at the
amount that would be received to sell an asset and paid to transfer
a liability in an orderly transaction between market participants
at the measurement date. The following methods and assumptions were
used to estimate the fair values:
• Investments traded in active markets
are determined by reference to quotes from the financial
institutions; for example: Net asset value (NAV) for investments in
mutual funds declared by mutual fund house. For other listed
securities traded in markets which are not active, the quoted price
is used wherever the pricing mechanism is same as for other
marketable securities traded in active markets. Other current
investments are valued on the basis of market trades, poll and
primary issuances for securities issued by the same or similar
issuer and for similar maturities or based on the applicable spread
movement for the security derived based on the aforementioned
factor(s).
• Trade and other receivables
(excluding non financial assets), cash and cash equivalents
(including restricted cash and cash equivalents), bank deposits,
trade and other payables (excluding non financial liabilities) and
short-term borrowings: Approximate their carrying amounts largely
due to the short-term maturities of these instruments.
• Other non-current
• Long-term fixed-rate and
variable-rate borrowings: Fair value has been determined by the
Group based on parameters such as interest rates, specific country
risk factors, and the risk characteristics of the financed
project.
• Quoted available-for-sale
• Derivative financial
assets/liabilities: The Group enters into derivative financial
instruments with various counterparties. Interest rate swaps,
foreign exchange forward contracts and commodity forward contracts
are valued using valuation techniques, which employs the use of
market observable inputs. The most frequently applied valuation
techniques include forward pricing and swap models, using present
value calculations. The models incorporate various inputs including
foreign exchange spot and forward rates, yield curves of the
respective currencies, currency basis spreads between the repective
currencies, interest rate curves and forward rate curves of the
underlying commodity. Commodity contracts are valued using the
forward LME rates of commodities actively traded on the listed
metal exchange i.e. London Metal Exchange, United Kingdom
(U.K.).
For all other financial instruments, the carrying amount is either
the fair value, or approximates the fair value.
The changes in counterparty credit risk had no material effect on
the hedge effectiveness assessment for derivatives designated in
hedge relationship and the value of other financial instruments
recognised at fair value.
The estimated fair value amounts as at March 31, 2018 have
been measured as at that date. As such, the fair values of these
financial instruments subsequent to reporting date may be different
than the amounts reported at each year-end.
There were no transfers between Level 1, Level 2 and
Level 3 during the year.
Risk management framework
The Group’s businesses are subject to several risks and
uncertainties including financial risks.
The Group’s documented risk management polices act as an
effective tool in mitigating the various financial risks to which
the businesses are exposed to in the course of their daily
operations. The risk management policies cover areas such as
liquidity risk, commodity price risk, foreign exchange risk,
interest rate risk, counterparty credit risk and capital
management. Risks are identified at both the corporate and
individual subsidiary level with active involvement of senior
management. Each operating subsidiary in the Group has in place
risk management processes which are in line with the Group’s
policy. Each significant risk has a designated ‘owner’
within the Group at an appropriate senior level. The potential
financial impact of the risk and its likelihood of a negative
outcome are regularly updated.
The risk management process is coordinated by the Management
Assurance function and is regularly reviewed by the Group’s
Audit Committee. The Audit Committee is aided by the other
committees of the Board including the Risk Management Committee,
which meets regularly to review risks as well as the progress
against the planned actions. Key business decisions are discussed
at the periodic meetings of the Executive Committee. The overall
internal control environment and risk management programme
including financial risk management is reviewed by the Audit
Committee on behalf of the Board.
The risk management framework aims to:
• improve financial risk awareness and
risk transparency
• identify, control and monitor key
risks
• identify risk accumulations
• provide management with reliable
information on the Group’s risk situation
• improve financial returns
Treasury management
Treasury management focuses on liability management, capital
protection, liquidity maintenance and yield maximization. The
treasury policies are approved by the Committee of the Board. Daily
treasury operations of the subsidiary companies are managed by
their respective finance teams within the framework of the overall
Group treasury policies. Long-term fund raising including strategic
treasury initiatives are managed jointly by the business treasury
team and the central team at corporate treasury while short-term
funding for routine working capital requirements is delegated to
subsidiary companies. A monthly reporting system exists to inform
senior management of investments and debt position, exposure to
currency, commodity and interest rate risk and their mitigants
including the derivative position. The Group has a strong system of
internal control which enables effective monitoring of adherence to
Group’s policies. The internal control measures are
effectively supplemented by regular internal audits.
The investment portfolio at the Group is independently reviewed by
CRISIL Limited and Group portfolio has been rated as Tier I or
“Very Good” meaning highest safety. The investments are
made keeping in mind safety, liquidity and yield maximization.
The Group uses derivative instruments to manage the exposure in
foreign currency exchange rates, interest rates and commodity
prices. The Group does not acquire or issue derivative financial
instruments for trading or speculative purposes. The Group does not
enter into complex derivative transactions to manage the treasury
and commodity risks. Both treasury and commodities derivative
transactions are normally in the form of forward contracts,
interest rate and currency swaps and these are in line with the
Group’s policies.
Commodity price risk
The Group is exposed to the movement of base metal commodity prices
on the London Metal Exchange. Any decline in the prices of the base
metals that the Group produces and sells will have an immediate and
direct impact on the profitability of the businesses. As a general
policy, the Group aims to sell the products at prevailing market
prices. The commodity price risk in import of input commodity such
as Copper Concentrate &amp; Alumina, for our copper and
aluminium business respectively, is hedged
on back-to
Whilst the Group aims to achieve average LME prices for a month or
a year, average realised prices may not necessarily reflect the LME
price movements because of a variety of reasons such as uneven
sales during the year and timing of shipments.
The Group is also exposed to the movement of international crude
oil price and the discount in the price of Rajasthan crude oil to
Brent price.
Financial instruments with commodity price risk are entered into in
relation to following activities:
• economic hedging of prices realised
on commodity contracts
• cash flow hedging of revenues,
forecasted highly probable transactions
Aluminum
The requirement of the primary raw material, alumina, is partly met
from own sources and the rest is purchased primarily on negotiated
price terms. Sales prices are linked to the LME prices. At present,
the Group on selective basis hedges the aluminium content in
outsourced alumina to protect its margins.
The Group also enters into hedging arrangements for its aluminium
sales to realise average month of sale LME prices.
Copper
The Group’s custom smelting copper operations at Tuticorin is
benefitted by a natural hedge except to the extent of a possible
mismatch in quotational periods between the purchase of concentrate
and the sale of finished copper. The Group’s policy on custom
smelting is to generate margins from Treatment charges/Refining
charges or “TcRc”, improving operational efficiencies,
minimising conversion cost, generating a premium over LME on sale
of finished copper, sale of by-products
Tc/Rcs are a major source of income for the Indian copper smelting
operations. Fluctuations in Tc/Rcs are influenced by factors
including demand and supply conditions prevailing in the market for
mine output. The Group’s copper business has a strategy of
securing a majority of its concentrate feed requirement under
long-term contracts with mines.
Zinc, Lead and Silver
The sales prices are linked to the LME prices. The Group also
enters into hedging arrangements for its Zinc, Lead and Silver
sales to realise average month of sale LME prices.
Zinc International
Raw material for zinc and lead is mined in Namibia and South Africa
Ireland with sales prices linked to the LME prices.
Iron ore
The Group sells its Iron Ore production from Goa on the prevailing
market prices and from Karnataka
through e-auction
Oil and gas
The prices of various crude oils are based upon the price of the
key physical benchmark crude oil such as Dated Brent, West Texas
Intermediate, and Dubai/Oman etc. The crude oil prices move based
upon market factors like supply and demand. The regional producers
price their crude basis these benchmark crude with a premium or
discount over the benchmark based upon quality differential and
competitiveness of various grades.
Natural gas markets are evolving differently in important
geographical markets. There is no single global market for natural
gas. This could be owing to difficulties in large-scale
transportation over long distances as compared to crude oil.
Globally, there are three main regional hubs for pricing of natural
gas, which are USA (Henry Hub Prices), UK (NBP Price) and Japan
(imported gas price, mostly linked to crude oil).
Provisionally priced financial instruments
The value of net financial liabilities linked to commodities
(excluding derivatives) accounted for on provisional prices
was ₹ ₹
Set out below is the impact of 10% increase in LME prices
on pre-tax pre-tax
For the year ended March 31,
2017 ( ₹ in
million)
Total Effect on pre-tax profit/(loss) of a 10% increase in the LME Effect on pre-tax equity of a
Copper 29,543 (2,954 )
—
For the year ended March 31,
2018 ( ₹ in
million)
Total Effect on pre-tax Effect on pre-tax
Copper 35,578 (3,558 )
—
US dollars in million 546 55
—
The above sensitivities are based on volumes, costs, exchange rates
and other variables and provide the estimated impact of a change in
LME prices on profit and equity assuming that all other variables
remain constant. A 10% decrease in LME prices would have an equal
and opposite effect on the Group’s financial statements.
Incuded above is also the impact of a 10% increase in closing
copper LME for provisionally priced copper concentrate purchased at
Copper division custom smelting operations
of ₹ ₹
Financial risk
The Group’s Board approved financial risk policies include
monitoring, measuring and mitigating the liquidity, currency,
interest rate and counterparty risk. The Group does not engage in
speculative treasury activity but seeks to manage risk and optimize
interest and commodity pricing through proven financial
instruments.
(a) Liquidity
The Group requires funds both for short-term operational needs as
well as for long-term investment programmes mainly in growth
projects. The Group generates sufficient cash flows from the
current operations which together with the available cash and cash
equivalents and short-term investments provide liquidity both in
the short-term as well as in the long-term.
The Group has been rated by CRISIL Limited (CRISIL) and India
Ratings and Research Private Limited (India Rating) for its capital
market issuance in the form of CPs and NCDs and for its banking
facilities in line with Basel II norms.
CRISIL changed the outlook for the Group’s long-term bank
facilities and its Non-Convertible
Anticipated future cash flows, together with undrawn fund based
committed facilities of ₹ ₹
The Group remains committed to maintaining a healthy liquidity, a
low gearing ratio, deleveraging and strengthening its statement of
financial position. The maturity profile of the Group’s
financial liabilities based on the remaining period from the date
of balance sheet to the contractual maturity date is given in the
table below. The figures reflect the contractual undiscounted cash
obligation of the Group.
As at March 31, 2017
Payment due by year &lt;1 year 1-3 years 3-5 years &gt;5 years Total
( ₹ in
million)
Acceptances* 113,502
—
—
— 113,502
Trade and other payables** 206,483 1,153
— 1,969 209,605
Borrowings*** 462,362 179,381 160,210 68,261 870,214
Derivative financial liabilities 8,216 557
—
— 8,773
790,563 181,091 160,210 70,230 1,202,094
As at March 31, 2018
Payment due by year &lt;1 year 1-3 years 3-5 years &gt;5 years Total
( ₹ in
million)
Acceptances* 94,823
—
—
— 94,823
Trade and other payables** 168,200 1,372 2,988
— 172,560
Borrowings*** 346,243 180,896 74,166 74,395 675,700
Derivative financial liabilities 1,432 1,178
—
— 2,610
610,698 183,446 77,154 74,395 945,693
US dollars in million 9,379 2,817 1,185 1,143 14,524
* Includes committed interest
payments
** Includes financial liabilities
grouped under “other non current liabilities”. Excludes
interest accrued but not due on borrowings.
*** Includes long term borrowings, short
term borrowings, interest accrued but not due on borrowings and
committed interest payments.
The Group had access to following funding facilities:
As at March 31, 2017
Funding facility Total facility Drawn Un drawn
( ₹ in ( ₹ in ( ₹ in
Fund/ Non-fund 490,585 385,255 105,330
As at March 31, 2018
Funding facility Total facility Drawn Un drawn
( ₹ in ( ₹ in ( ₹ in
Fund/ Non-fund 571,900 464,857 107,043
US dollars in million 8,784 7,140 1,644
Collateral
The Group has pledged a part of its trade receivables, short-term
investments and cash and cash equivalents in order to fulfill the
collateral requirements for the financial facilities in place. The
counterparties have an obligation to return the securities to the
Group.
The details related to the fair value of collateral have been
stated in Note 13, 14 and 15.
(b) Foreign exchange risk
Fluctuations in foreign currency exchange rates may have an impact
on the consolidated statements of profit or loss, the consolidated
statements of change in equity, where any transaction references
more than one currency or where assets/liabilities are denominated
in a currency other than the functional currency of the respective
consolidated entities.
Considering the countries and economic environment in which the
Group operates, its operations are subject to risks arising from
the fluctuations primarily in the US dollar, Australian dollar,
Namibian dollar, AED, ZAR, GBP, JPY, INR and Euro against the
functional currencies of Vedanta Limited and its subsidiaries.
Exposures on foreign currency loans are managed through the Group
wide hedging policy, which is reviewed periodically to ensure that
the results from fluctuating currency exchange rates are
appropriately managed. The Group strives to achieve asset liability
offset of foreign currency exposures and only the net position is
hedged.
The Group’s presentation currency is Indian Rupee. The
majority of the assets are located in India and the Indian Rupee is
the functional currency for the Indian operating subsidiaries
except for Oil and Gas business. Natural hedges available in the
business are identified at each entity level and hedges are placed
only for the net exposure. Short-term net exposures are hedged
progressively based on their maturity. A more conservative approach
has been adopted for project expenditures to avoid budget overruns,
where cost of the project is calculated taking into account the
hedge cost. However, all new long-term borrowing exposures are
being hedged. The hedge mechanisms are reviewed periodically to
ensure that the risk from fluctuating currency exchange rates is
appropriately managed.
The carrying amount of the Group’s financial assets and
liabilities in different currencies are as follows:
As at March 31, 2017 As at March 31, 2018 As at March 31, 2018
Financial Financial Financial Financial Financial Financial
( ₹ in ( ₹ in ( ₹ in ( ₹ in (US dollars (US dollars
INR 584,927 801,182 356,944 616,168 5,483 9,463
USD 96,497 278,737 71,891 222,888 1,104 3,423
Euro 1,810 2,679 407 4,438 6 68
Others 3,746 3,252 9,146 16,330 140 251
Total 686,980 1,085,850 438,388 859,824 6,733 13,205
The Group’s exposure to foreign currency arises where a group
entity holds monetary assets and liabilities denominated in a
currency different to the functional currency of the respective
business, with US dollar being the
major non-functional
The foreign exchange rate sensitivity is calculated by the
aggregation of the net foreign exchange rate exposure with a
simultaneous parallel foreign exchange rates shift in the
currencies by 10% against the functional currency of the respective
businesses.
Set out below is the impact of a 10% strengthening in the
functional currencies of respective businesses
on pre-tax andpre-tax
March 31, 2017 Effect on pre-tax Effect on pre-
USD 25,752 (182 )
INR 1,042
—
March 31, 2018 Effect on pre-tax Effect on pre- Effect on pre-tax Effect on pre-tax
( ₹ in
million) (US Dollars in
million)
USD 15,205 0 234 0
INR 609
— 9
—
A 10% weakening of the functional currencies of respective
businesses would have an equal and opposite effect on the
Group’s financial statements.
(c) Interest rate risk
The Group is exposed to interest rate risk on short-term and
long-term floating rate instruments and on the refinancing of fixed
rate debt. The Group’s policy is to maintain a balance of
fixed and floating interest rate borrowings and the proportion of
fixed and floating rate debt is determined by current market
interest rates.
The borrowings of the Group are principally denominated in Indian
Rupees and US dollars with mix of fixed and floating rates of
interest. The USD floating rate debt is linked to US dollar LIBOR
and INR floating rate debt to Bank’s base rate. The Group has
a policy of selectively using interest rate swaps, option contracts
and other derivative instruments to manage its exposure to interest
rate movements. These exposures are reviewed by appropriate levels
of management on a monthly basis.
The Group invests cash and liquid investments in short-term
deposits and debt mutual funds, some of which generate
a tax-free
Floating rate financial assets are largely mutual fund investments
which have debt securities as underlying assets. The returns from
these financial assets are linked to market interest rate
movements; however the counterparty invests in the agreed
securities with known maturity tenure and return and hence has
manageable risk.
The exposure of the Group’s financial assets as at
March 31, 2017 to interest rate risk is as follows:
Floating rate Fixed rate Non-interest bearing Total financial
( ₹ in ( ₹ in ( ₹ in ( ₹ in
Financial assets 355,073 195,353 136,554 686,980
355,073 195,353 136,554 686,980
The exposure of the Group’s financial liabilities as at
March 31, 2017 to interest rate risk is as follows:
Floating rate Fixed rate Non-interest bearing Total financial
( ₹ in ( ₹ in ( ₹ in ( ₹ in
Financial liabilities 399,564 459,007 227,279 1,085,850
399,564 459,007 227,279 1,085,850
The weighted average interest rate on the fixed rate financial
liabilities is 7.0% p.a. and the weighted average period for which
the rate is fixed is 1.4 years.
The exposure of the Group’s financial assets as at
March 31, 2018 to interest rate risk is as follows:
Floating rate Fixed rate Non-interest bearing Total financial
( ₹ in ( ₹ in ( ₹ in ( ₹ in
Financial assets 196,530 146,820 95,038 438,388
196,530 146,820 95,038 438,388
(US dollars in million) 3,018 2,255 1,460 6,733
The exposure of the Group’s financial liabilities as at
March 31, 2018 to interest rate risk is as follows:
Floating rate Fixed rate Non-interest bearing Total financial
( ₹ in ( ₹ in ( ₹ in ( ₹ in
Financial liabilities 232,423 443,029 184,372 859,824
232,423 443,029 184,372 859,824
(US dollars in million) 3,570 6,804 2,831 13,205
The weighted average interest rate on the fixed rate financial
liabilities is 6.7% p.a. and the weighted average period for which
the rate is fixed is 2.4 years.
Considering the net debt position as at March 31, 2018 and the
investment in bank deposits, corporate bonds and debt mutual funds,
any increase in interest rates would result in a net loss and any
decrease in interest rates would result in a net gain. The
sensitivity analysis has been determined based on the exposure to
interest rates for financial instruments at the balance sheet
date.
The table below illustrates the impact of a 0.5% to 2.0% movement
in interest rates on interest on financial assets/ liabilities
(net) on profit/(loss) and equity assuming that the changes occur
at the reporting date and has been calculated based on risk
exposure outstanding as of date. The year end balances are not
necessarily representative of the average debt outstanding during
the year. This analysis also assumes that all other variables, in
particular foreign currency rates, remain constant.
Increase in interest rates
Year ended March 31,
2017 2018 2018
( ₹ in ( ₹ in (US dollars
0.50% (222) (179) (3)
1.00% (445) (359) (6)
2.00% (890) (718) (9)
An equivalent reduction in interest rates would have an equal and
opposite effect on the Group’s financial statements.
(d) Counterparty and concentration of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is exposed to credit risk for receivables, short-term
investments, and derivative financial instruments.
Credit risk on receivables is limited as almost all credit sales
are against letters of credit and guarantees of banks of national
standing. Moreover, given the diverse nature of the Group’s
businesses trade receivables are spread over a number of customers
with no significant concentration of credit risk. No single
customer accounted for 10.0% or more of revenue on a consolidated
basis in any of the years presented. The history of trade
receivables shows a negligible provision for bad and doubtful
debts. Therefore, the Group does not expect any material risk on
account of non-performance
The Group has clearly defined policies to mitigate counterparty
risks. For short-term investments, counterparty limits are in place
to limit the amount of credit exposure to any one counterparty.
This, therefore, results in diversification of credit risk for our
mutual fund and bond investments. For derivative and financial
instruments, the Group attempts to limit the credit risk by only
dealing with reputable banks and financial institutions.
The carrying value of the financial assets represents the maximum
credit exposure. The Group’s maximum exposure to credit risk
as at March 31, 2017 and March 31, 2018
is ₹ ₹
The maximum credit exposure on financial guarantees given by the
Group for various financial facilities is described in Note 29
on “Commitments, contingencies, and guarantees”.
None of the Group’s cash equivalents, including time deposits
with banks, are past due or impaired. Regarding trade and other
receivables, and other non-current
Of the year end trade and other receivables, the following are
expected to be realised in the normal course of business and hence
not considered impaired:
As at March 31 2017 2018 2018
( ₹ in ( ₹ in (US dollars in
Neither impaired nor past due 11,450 34,278 526
Past due but not impaired
Due Less than 1 month 9,429 7,725 119
Due Between 1 - 3 months 3,014 3,897 60
Due Between 3 - 12 months 15,307 7,278 112
Due Greater than 12 months 9,372 15,477 238
48,572 68,655 1,055
Receivables are deemed to be past due or impaired with reference to
the Group’s normal terms and conditions of business. These
terms and conditions are determined on a case to case basis with
reference to the customer’s credit quality and prevailing
market conditions. Receivables that are classified as ‘past
due’ in the above table are those that have not been settled
within the terms and conditions that have been agreed with that
customer.
The credit quality of the Group’s customers is monitored on
an ongoing basis and assessed for impairment where indicators of
such impairment exist. The solvency of the debtor and their ability
to repay the receivable is considered in assessing receivables for
impairment (also refer footnotes to note 11). Where receivables
have been impaired, the Group actively seeks to recover the amounts
in question and enforce compliance with credit terms.
Derivative financial instruments
The Group uses derivative instruments as part of its management of
exposure to fluctuations in foreign currency exchange rates,
interest rates and commodity prices. The Group does not acquire or
issue derivative financial instruments for trading or speculative
purposes. The Group does not enter into complex derivative
transactions to manage the treasury and commodity risks. Both
treasury and commodities derivative transactions are normally in
the form of forward contracts and these are subject to the Group
guidelines and policies.
The fair values of all derivatives are separately recorded in the
consolidated statements of financial position within current
and non-current non-current
The use of derivatives can give rise to credit and market risk. The
Group tries to control credit risk as far as possible by only
entering into contracts with reputable banks and financial
institutions. The use of derivative instruments is subject to
limits, authorities and regular monitoring by appropriate levels of
management. The limits, authorities and monitoring systems are
periodically reviewed by management and the Board. The market risk
on derivatives is mitigated by changes in the valuation of the
underlying assets, liabilities or transactions, as derivatives are
used only for risk management purposes.
Embedded derivatives
Derivatives embedded in other financial instruments or other
contracts are treated as separate derivative contracts
and marked-to-market
Cash flow hedges
The Group enters into forward exchange and commodity price
contracts for hedging highly probable forecast transaction and
account for them as cash flow hedges and states them at fair value.
Subsequent changes in fair value are recognized in the consolidated
statements of comprehensive income until the hedged transaction
occurs, at which time, the respective gain or losses are
reclassified to the consolidated statements of profit or loss.
These hedges have been effective for the year ended March 31,
2018.
The Group uses foreign exchange con</t>
  </si>
  <si>
    <t>Capital management</t>
  </si>
  <si>
    <t xml:space="preserve">24. Capital management
The Group’s objectives when managing capital is to safeguard
continuity, maintain a strong credit rating and healthy capital
ratios in order to support its business and provide adequate return
to shareholders through continuing growth. The Group’s
overall strategy remains unchanged from previous year.
The Group sets the amount of capital required on the basis of
annual business and long-term operating plans which include capital
and other strategic investments.
The funding requirements are met through a mixture of equity,
internal fund generation, convertible debt securities, and other
long term borrowings. The Group’s policy is to use short-term
and long-term borrowings to meet anticipated funding
requirements.
The Group monitors capital on the basis of the net gearing ratio
which is Net debt / Total Capital (equity + net debt). The Group is
not subject to any externally imposed capital requirements.
Net debt are long term and short term debts as reduced by cash and
cash equivalents (including restricted cash and cash equivalents)
and short-term investments. Equity comprises all components
including other components of equity (which comprises the cash flow
hedges, translation of foreign operations and available-for-sale
The following table summarizes the capital of the Group:
As at March 31, 2017 2018 2018
( ₹ in million) ( ₹ in million) (US dollars in
Equity 713,788 752,930 11,564
Cash and cash equivalents (Note 15 and 16) 108,949 44,675 686
Short term investments (Note 14) 524,685 315,996 4,854
Total cash (a) 633,634 360,671 5,540
Short-term borrowings (Note 17) 413,126 313,700 4,818
Long-term borrowings (Note 17) 332,654 267,888 4,114
Total debt (b) 745,780 581,588 8,932
Net debt (c=(b-a)) 112,146 220,917 3,392
Total capital (equity+net debt) 825,934 973,847 14,956
Gearing ratio 0.16 0.29 0.29 </t>
  </si>
  <si>
    <t>Shareholders' equity</t>
  </si>
  <si>
    <t>25. Shareholders’ equity
Authorised Share Capital:
As at March 31, 2018 the authorised equity share capital of
Vedanta Limited comprised 44,020,100,000 equity shares with a par
value of ₹
During the previous year, the authorized equity share capital of
the Company had changed pursuant to the scheme of Merger (Refer
note 1).
The Company has one class of equity shares having a par value of
₹
Issued, subscribed and fully paid up share
capital:
Vedanta Limited’s issued equity share capital was
₹ ₹
Equity share capital of ₹
Securities premium
Securities premium is created to record amounts received in excess
of the par value of shares in separate account as required by the
Indian Companies Act. The securities premium account may be applied
by the company towards the issue of unissued shares of the company
to the members of the company as fully paid bonus shares, writing
off the preliminary expenses of the company, writing off the
expenses of, or the commission paid or discount allowed on any
issue of shares or debentures of the company, providing for the
premium payable on the redemption of any redeemable preference
shares or of any debentures of the company; or for the purchase of
its own shares or other securities.
Retained earnings includes amongst others, general reserve,
debenture redemption reserve, capital reserve and preference share
redemption reserve.
General reserve
Under the erstwhile Indian Companies Act 1956, a general reserve
was created through an annual transfer of net income at a specified
percentage in accordance with applicable regulations. The purpose
of these transfers was to ensure that if a dividend distribution in
a given year is more than 10.0% of the paid-up ₹ ₹
Debenture redemption reserve
The Indian Companies Act requires companies that issue debentures
to create a debenture redemption reserve from annual profits until
such debentures are redeemed. Companies are required to maintain
25% as a reserve of outstanding redeemable debentures. The amounts
credited to the debenture redemption reserve may not be utilized
except to redeem debentures. Retained earnings include ₹ ₹
Preference share redemption reserve
The Indian Companies Act provides that companies that issue
preference shares may redeem those shares from profits of the
Company which otherwise would be available for dividends, or from
proceeds of a new issue of shares made for the purpose of
redemption of the preference shares. If there is a premium payable
on redemption, the premium must be provided, either by reducing the
additional paid in capital (securities premium account) or out of
profits, before the shares are redeemed.
If profits are used to redeem preference shares, the value of the
nominal amount of shares redeemed should be transferred from
profits (retained earnings) to the preference share redemption
reserve account. This amount should then be utilised for the
purpose of redemption of redeemable preference shares. This reserve
can be used to issue fully paid-up ₹ ₹
Capital reserve
The balance in capital reserve as at March 31, 2017 and
March 31, 2018 is ₹ ₹ non-controlling
Dividends
Each equity share holder is entitled to dividends as and when
Vedanta Limited declares and pays dividends after obtaining
shareholder approval / board approval in case of an interim
dividend. Dividends are paid in Indian Rupees. Remittance of
dividends outside India is governed by Indian law on foreign
exchange and is subject to applicable taxes.
On April 29, 2015 the board of directors of Vedanta Limited
recommended a final dividend of ₹ ₹
On October 27, 2015 the board of directors of Vedanta Limited
declared an interim dividend of ₹ ₹
On October 28, 2016 the board of directors of Vedanta Limited
declared an interim dividend of ₹ ₹
On March 30, 2017 the board of directors of Vedanta Limited
declared an interim dividend of ₹ ₹
On March 13, 2018 the board of directors of Vedanta Limited
declared an interim dividend of ₹ ₹
On March 13, 2018 the board of directors of Vedanta Limited
also declared dividend 7.5% p.a. on the redeemable preference
shares as per their terms of issuance of ₹
If profits for a year are insufficient to declare dividends,
dividends for that year may be declared and paid out from
accumulated profits on the following conditions:
• The rate of dividend declared shall
not exceed the average of the rates at which dividend was declared
by the company in the three years immediately preceding that
year;
• The total amount to be drawn from
such accumulated profits shall not exceed one-tenth paid-up
• The amount so drawn shall first be
utilised to set off the losses incurred in the financial year in
which dividend is declared before any dividend in respect of equity
shares is declared; and
• The balance of reserves after such
withdrawal shall not fall below fifteen per cent of the
company’s paid up share capital as appearing in the latest
audited financial statement.</t>
  </si>
  <si>
    <t>Share-Based Compensation Plans</t>
  </si>
  <si>
    <t>26. Share-Based Compensation Plans
The Company offers equity based option plans to its employees,
officers and directors through the Company’s stock option
plan introduced in the previous year, Cairn India’s stock
option plan now administered by the Company pursuant to merger with
the Company and Vedanta Resources Plc plans [Vedanta Resources
Long-Term Incentive Plan (“LTIP”), Employee Share
Ownership Plan (“ESOP”), Performance Share Plan
(“PSP”) and Deferred Share Bonus Plan
(“DSBP”)] collectively referred as ‘VR PLC
ESOP’ scheme.
The Vedanta Limited Employee Stock Option Scheme (ESOS)
2016
The Company introduced an Employee Stock Option Scheme 2016
(“ESOS”), which was approved by the Vedanta Limited
shareholders to provide equity settled incentive to all employees
of the Company including subsidiary companies. The ESOS scheme
includes both tenure based and performance based stock options. The
maximum value of options that can be awarded to members of the
wider management group is calculated by reference to the grade
average cost-to-comapany
The performance condition is measured by taking Vedanta
Limited’s TSR at the start and end of the performance period
(without averaging), and comparing its performance with that of the
comparator group or groups. The information to enable this
calculation to be carried out on behalf of the Nomination and
Remuneration Committee (the Committee) is provided by the
Company’s advisers. The Committee considers that this
performance condition, which requires that the Company’s
total return has outperformed a group of industry peers, provides a
reasonable alignment of the interests of participants with those of
the shareholders.
Initial options under the ESOS were granted on 15 December
2016. Further during the year, new options were granted in
September 2017, October 2017 and November 2017. In the scheme
launched during the year, business performance
(“EBIDTA”) set against business plan for the financial
year is included as an additional performance condition. The
exercise price of the options is ₹ re-testing
The details of share options for the year ended March 31, 2017
is presented below:
Year of
Grant
Excerise Period Options Options Options lapsed Options lapsed Options Options
2016
15 December 2019-15
— 8,000,000 196,600
—
— 7,803,400
The details of share options for the year ended March 31, 2018
is presented below:
Year of
Grant
Excerise Period Options Options Options Options Options Options
2016
15 December 2019-15 7,803,400
— 670,998
—
— 7,132,402
2017
1 September 2020-1
— 10,041,040 393,310 581,568
— 9,066,162
2017
16 October 2020-16
— 11,570
— 573
— 10,997
2017
1 November 2020-1
— 28,740
— 1,422
— 27,318
7,803,400 10,081,350 1,064,308 583,563
— 16,236,879
The fair value of all options has been determined at the date of
grant of the option allowing for the effect of any market-based
performance conditions. This fair value, adjusted by the
Group’s estimate of the number of options that will
eventually vest as a result of non-market
The fair values were calculated using the Black-Scholes Model for
tenure based and EBIDTA based options and Monte Carlo simulation
model for TSR based options. The inputs to the model include the
share price at date of grant, exercise price, expected volatility,
expected dividends, expected term and the risk free rate of
interest. Expected volatility has been calculated using historical
return indices over the period to date of grant that is
commensurate with the performance period of the option. The
volatilities of the industry peers have been modelled based on
historical movements in the indices over the period to date of
grant which is also commensurate with the performance period for
the option. The history of return indices is used to determine the
volatility and correlation of share prices for the comparator
companies and is needed for the Monte Carlo model to estimate their
future TSR performance relative to the Vedanta Limited’s TSR
performance. All options are assumed to be exercised immediately
after vesting, as the excercise period is 6
months.
The assumptions used in the calculations of the charge in respect
of the ESOS options granted during the year ended March 31,
2017 and March 31, 2018 are set out
below:
Particulars
Year ended March 31,
Year ended March 31,
ESOS December 2016
ESOS September, October &amp; November 2017
Number of Options 8,000,000 10,081,350
Exercise Price ₹ ₹
Share Price at the date of grant ₹ ₹
Contractual Life 3 years 3 years
Expected Volatility 48% 48%
Expected option life 3 years 3 years
Expected dividends 3.20% 3.70%
Risk free interest rate 6.50% 6.50%
Expected annual forfeitures 10%p.a. 10%p.a.
Fair value per option granted (EBIDTA &amp; Service
based/Performance based) ₹ ₹ ₹ ₹
The Company recognized total expense
of ₹ ₹
Employee stock option plans of erstwhile Cairn India Limited:
The Company has provided various share based payment schemes to its
employees. During the year ended March 31, 2018 and
March 31, 2017, the following schemes were in operation:
Particulars CIPOP CIESOP CIPOP Phantom
Date of Board Approval 17-Nov-06 17-Nov-06 Not applicable
Date of Shareholder’s approval 17-Nov-06 17-Nov-06 Not applicable
Number of options granted till March 31, 2018 16,167,131 30,112,439 4,831,955
Method of Settlement Equity Equity Cash
Vesting Period
3 years from grant date
3 years from grant date
3 years from grant date
Exercise Period
3 months from vesting date
7 years from vesting date
Immediately upon
CIPOP plan (including phantom options)
Options will vest (i.e., become exercisable) at the end of a
“performance period” which has been set by the
Nomination remuneration committee at the time of grant (although
such period will not be less than three years). However, the
percentage of an option which vests on this date will be determined
by the extent to which pre-determined
CIESOP plan
There are no specific vesting conditions under CIESOP plan other
than completion of the minimum service period. Phantom options are
exercisable proportionate to the period of service rendered by the
employee subject to completion of one
year.
Details of employees stock option plans is presented
below
CIPOP Plan
Year ended March 31, 2017
Year ended March 31, 2018
Number of options Weighted ₹ Number of options Weighted ₹
Outstanding at the beginning of the year 5,061,646 10.00 Nil NA
Granted during the year Nil NA Nil NA
Expired during the year Nil NA Nil NA
Exercised during the year 939,680 10.00 Nil NA
Forfeited / cancelled during the year 1,633,634 10.00 Nil NA
Modified during the year (refer note below) 2,488,332 NA Nil NA
Outstanding at the end of the year Nil NA Nil NA
Exercisable at the end of the year Nil NA Nil NA
Weighted average share price at the date of
exercise of stock options is ₹
CIESOP Plan Year ended March 31,
2017 Year ended March 31,
2018
Number of Weighted ₹ Number of Weighted ₹
Outstanding at the beginning of the year 9,602,201 302.56 8,962,666 264.31
Granted during the year Nil NA Nil NA
Expired during the year Nil NA Nil NA
Exercised during the year 89,402 165.07 1,592,759 213.75
Forfeited / cancelled during the year 550,133 296.45 239,282 268.24
Outstanding at the end of the year 8,962,666 264.31* 7,130,625 275.47
Exercisable at the end of the year 8,962,666 264.31* 7,130,625 275.47
Weighted average share price at the date of
exercise of stock options is ₹ ₹
CIPOP Plan – Phantom options
Year ended March 31, 2017
Year ended March 31, 2018
Number of Weighted ₹ Number of Weighted ₹
Outstanding at the beginning of the year 825,184 10.00 Nil NA
Granted during the year Nil NA Nil NA
Expired during the year Nil NA Nil NA
Exercised during the year Nil NA Nil NA
Forfeited / cancelled during the year 492,021 10.00 Nil NA
Modified during the year (refer note below) 333,163 NA Nil NA
Outstanding at the end of the year Nil NA Nil NA
Exercisable at the end of the year Nil NA Nil NA
Scheme Range of ₹ No. of options Weighted Weighted ₹
The details of exercise price for stock options outstanding as at
March 31, 2018 are:
CIPOP Plan NA Nil NA NA
CIESOP Plan 187-291.25 7,130,625 NA 275.47
CIPOP Plan – Phantom options NA Nil NA NA
The details of exercise price for stock options outstanding as at
March 31, 2017 are:
CIPOP Plan 10 Nil NA NA
CIESOP Plan 126.95-291.25 8,962,666 NA 264.31 *
CIPOP Plan – Phantom options NA Nil NA NA
* During the year, consequent to the
merger of erstwhile Cairn India Limited with Vedanta Limited the
exercise price has been reduced by ₹ ₹ ₹
Effect of the above employee share-based payment plans on the
statement of profit and loss and on its financial position: ( ₹
Particulars March 31, March 31,
Total Employee Compensation Cost pertaining to share-based payment
plans 356 207
Compensation Cost pertaining to equity-settled employee share-based
payment plan included above 343 158
Compensation Cost pertaining to cash-settled employee share-based
payment plan included above 13 49
Volatility is the measure of the amount by which the price has
fluctuated or is expected to fluctuate during the period. The
measure of volatility used in Black-Scholes option-pricing model is
the annualized standard deviation of the continuously compounded
rates of return on the stock over a period of time. Time to
maturity /expected life of options is the period for which the
Company expects the options to be live. Time to maturity has been
calculated as an average of the minimum and maximum life of the
options.
Modification in terms of Employee stock option plans
Pursuant to the merger of Cairn India Limited with the Company as
referred to in note 1, the stock option plans of Cairn India
Limited stands modified as follows:
a) The exercise price of CIESOP plan is
reduced by Rs 40 per option.
b) The liability w.r.t. the CIPOP plans
(including phantom options) has been fixed based on the share price
of Cairn India Limited as on March 27, 2017, being the
effective date of merger. Accordingly, the outstanding employee
stock option liability (Equity Settled) and Provision for employee
stock option (Cash Settled) of ₹ ₹
The incremental fair value for the remaining stock options, being
the difference between the fair value of the modified equity
instrument and that of the original equity instrument, has
been re-estimated
Employee share option plan of Vedanta Resources
Plc
The value of shares that are awarded to members of the Group is
calculated by reference to the individual fixed salary and
share-based remuneration consistent with local market practice.
ESOP scheme of VRPLC is both tenure and performance based share
schemes. The options are indexed to and settled by Parent’s
shares (Vedanta Resources Plc shares as defined in the scheme). The
options have a fixed exercise price denominated in Parent’s
functional currency (10 US cents per share), the performance period
of each option is three years and is exercisable within a period of
six months from the date of vesting beyond which the option lapses.
Amount recovered by the Parent and recognised by the Company in the
Consolidated Statements of Profit or Loss for the year ended
March 31, 2017 and March 31, 2018
is ₹ ₹
The Group has awarded certain cash settled share based options
indexed to Parents’ shares(Vedanta Resources Plc shares) and
shares of any of its subsidiaries. The total expense recognised on
account of cash settled share based plan during the year ended
March 31, 2018 is ₹ ₹
Out of the total expense of ₹ ₹</t>
  </si>
  <si>
    <t>Earnings per share ("EPS")</t>
  </si>
  <si>
    <t>27. Earnings per share (“EPS”)
The following reflects the income and share data used in the basic
and diluted earnings per share computations:
Computation of weighted average number of
shares
For the year ended March 31, 2016 2017 2018
Weighted average number of ordinary shares for
basic earnings per share 2,965,004,871 2,964,333,584 3,709,778,760
Effect of dilution:
Potential ordinary shares relating to share option awards
— 1,227,287 7,687,551
Adjusted weighted average number of ordinary
shares for diluted earnings per share 2,965,004,871 2,965,560,871 3,717,466,311
Computation of basic and diluted earnings per
share
Basic earnings per share:
For the year ended March 31, 2016 2017 2018 2018
( ₹ in million ( ₹ in million ( ₹ in million (US dollars in
Profit / (loss) for the year attributable to equity holders of the
parent (125,153) 55,033 13,705 210
Weighted average number of ordinary shares for basic earnings per
share* 2,965,004,871 2,964,333,584 3,709,778,760 3,709,778,760
Earnings / (loss) per share (42.21) 18.57 3.69 0.06
Diluted earnings per share:
For the year ended March 31, 2016 2017 2018 2018
( ₹ in million ( ₹ in million ( ₹ in million (US dollars in
Profit / (loss) for the year attributable to equity holders of the
parent (125,153) 55,033 13,705 210
Adjusted weighted average number of ordinary shares for diluted
earnings per share* 2,965,004,871 2,965,560,871 3,717,466,311 3,717,466,311
Earnings / (loss) per share (42.21) 18.56 3.69 0.06
* After excluding the impact of
treasury shares</t>
  </si>
  <si>
    <t>Options to acquire subsidiary's shares</t>
  </si>
  <si>
    <t>28. Options to acquire subsidiary’s shares—
a. Call option — HZL
Pursuant to the Government of India’s policy of
disinvestment, the Group in April 2002 acquired 26% equity interest
in Hindustan Zinc Limited (HZL) from the Government of India. Under
the terms of the Shareholder’s Agreement (‘SHA’),
the Group had two call options to purchase all of the Government of
India’s shares in HZL at fair market value. The Group
exercised the first call option on August 29, 2003 and
acquired an additional 18.9% of HZL’s issued share capital.
The Group also acquired an additional 20% of the equity capital in
HZL through an open offer, increasing its shareholding to 64.9%.
The second call option provided the Group the right to acquire the
Government of India’s remaining 29.5% share in HZL. This call
option was subject to the right of the Government of India to sell
3.5% of HZL shares to HZL employees. The Group exercised the second
call option on July 21, 2009. The Government of India disputed
the validity of the call option and refused to act upon the second
call option. Consequently the Group invoked arbitration which is in
the early stages. The next date of hearing is scheduled for
November 23, 2018. Meanwhile, the Government of India without
prejudice to the position on the Put/Call option issue has received
approval from the Cabinet for disinvestment and the Government is
looking to divest through the auction route.
b. Call option — BALCO
Pursuant to the Government of India’s policy of divestment,
the Group in March 2001 acquired 51% equity interest in BALCO from
the Government of India. Under the terms of the SHA, the Group had
a call option to purchase the Government of India’s remaining
ownership interest in BALCO at any point from March 2, 2004.
The Group exercised this option on March 19, 2004. However,
the Government of India contested the valuation and validity of the
option and contended that the clauses of the SHA violate the
erstwhile Companies Act, 1956 by restricting the rights of the
Government of India to transfer its shares and that as a result
such provisions of the SHA were null and void. In the arbitration
filed by the Group, the arbitral tribunal by a majority award
rejected the claims of the Group on the ground that the clauses
relating to the call option, the right of first refusal, the
“tag-along”
On January 9, 2012, the Group offered to acquire the
Government of India’s interests in HZL and BALCO for the INR
equivalent of ₹ ₹
The Group continues to include the shareholding in the two
companies HZL and BALCO, in respect of which the Group has a call
option as non-controlling
In view of the lack of resolution on the options, the non-response</t>
  </si>
  <si>
    <t>Commitments, contingencies, and guarantees</t>
  </si>
  <si>
    <t>29. Commitments, contingencies, and guarantees
In the normal course of business, the Group enters into certain
capital commitments and also gives certain financial
guarantees.
A. Capital commitments
The Group had significant capital commitments as at March 31,
2017 and March 31, 2018 amounting
to ₹ ₹ ₹ ₹ ₹ ₹ ₹ ₹ ₹ ₹ ₹ ₹ ₹ ₹
B. Guarantees
The aggregate amount of indemnities and other guarantees on which
the Group does not expect any material losses,
was ₹ ₹
The Group has given guarantees in the normal course of business as
stated below:
• Guarantees including corporate
guarantees on the issuance of customs and excise duty bonds
amounting to ₹ ₹
• Performance bank guarantees amounting
to ₹ ₹
• Bank guarantees for securing supplies
of materials and services in the normal course of business. The
value of these guarantees as at March 31, 2017 and
March 31, 2018 was ₹ ₹ ₹ ₹
• Bank guarantees
of ₹
• Other guarantees including corporate
guarantees issued to various agencies, suppliers and government
authorities is ₹ ₹
C. Export Obligations
The Indian entities of the Group have export obligations
of ₹ ₹
In the event of the Group’s inability to meet its
obligations, the Group’s liability would
be ₹ ₹
D. Contingencies
The Group discloses the following legal and tax cases as contingent
liabilities.
Erstwhile Cairn India Limited: Income tax
In March 2014, erstwhile Cairn India Limited (referred to as
‘Cairn India’) received a show cause notice from the
Indian Tax Authorities (“Tax Authorities”) for not
deducting withholding tax on the payments made to Cairn UK Holdings
Limited (“CUHL”), for acquiring shares of Cairn India
Holdings Limited (“CIHL”), as part of their internal
reorganisation. Tax Authorities have stated in the notice that a
short-term capital gain has accrued to CUHL on transfer of the
shares of CIHL to Cairn India, in the financial year 2006-2007, on
which tax should have been withheld by Cairn India. Pursuant to
this various replies were filed with the tax authorities.
Cairn India also filed a writ petition before the Delhi High Court
wherein it has raised several points for assailing the
aforementioned Income tax Authority’s order.
After several hearings, the Income Tax Authority, in March 2015,
issued an order holding Cairn India as ‘assessee in
default’ and raised a demand
totalling ₹ ₹
Separately CUHL, on whom the primary liability of tax lies has
received an Order from the ITAT holding that the transaction is
taxable in view of the clarification made in the Act but also
acknowledged that being a retrospective transaction, interest would
not be levied. Hence affirming a demand
of ₹
As a result of the above order from ITAT, the Group now considers
the risk in respect of the interest portion of claim to be remote.
Further, as per the recent attachment notice received from the Tax
Recovery Officer appointed for CUHL, the tax officer has adjusted
the dividend of ₹ ₹ ₹ ₹
Additionally, the Tax department has initiated the process of
selling the attached CUHL investment in 18,41,25,764 equity shares
and 73,65,03,056 preference shares of Vedanta Limited
valuing ₹
In the event, the case is finally decided against Cairn India, the
potential liability including interest would
be ₹
Separately but in connection with this litigation, Vedanta
Resources Plc has filed a Notice of Claim against the Government of
India (‘GOI’) under the UK India Bilateral Investment
Treaty (the “BIT”). The International arbitration
Tribunal recently passed favourable order on jurisdiction and now
the matter would be heard on merits. The Government of India has
challenged jurisdiction order of Arbitration Tribunal before the
High court of Singapore.
Vedanta Limited: Contractor claim
Shenzhen Shandong Nuclear Power Construction Co. Limited
(‘SSNP’) subsequent to terminating the EPC contract
invoked arbitration as per the contract
alleging non-payment co-generation ₹ ₹ ₹
On November 09, 2017, the Arbitral Tribunal has pronounced the
award in favor of SSNP for ₹ ₹ ₹ ₹ ₹
The company has challenged the award under section 34 of The
Arbitration and Conciliation Act, 1996, which was dismissed.
Subsequently, the company has filed an appeal under section 37 of
The Arbitration and Conciliation Act, 1996 with the Delhi High
Court. The Court has granted a stay subject to deposit of the award
amount, which has been complied by the Company. The hearing on the
arguments in the matter have been completed and the matter has now
been reserved for orders.
Ravva Joint Venture arbitration proceedings: ONGC
Carry
Erstwhile Cairn India Limited (referred to as ‘Cairn
India’) is involved in a dispute against the Government of
India (GOI) relating to the recovery of contractual costs in terms
of calculation of payments that the contractor party were required
to make in connection with the Ravva field.
The Ravva Production Sharing Contract “PSC” obliges the
contractor parties to pay a proportionate share of ONGC’s
exploration, development, production and contract costs in
consideration for ONGC’s payment of costs related to the
construction and other activities it conducted in Ravva prior to
the effective date of the Ravva PSC (the ‘‘ONGC
Carry’’). The question as to how the ONGC Carry is to
be recovered and calculated, along with other issues, was submitted
to an international arbitration Tribunal in August 2002 which
rendered a decision on the ONGC Carry in favour of the contractor
parties whereas four other issues were decided in favour of GOI in
October 2004 (“Partial Award”).
The GOI then proceeded to challenge the ONGC Carry decision before
the Malaysian courts, as Kuala Lumpur was the seat of the
arbitration. The Federal Court of Malaysia which adjudicated the
matter on October 11, 2011, upheld the Partial Award. Per the
decision of the Arbitral Tribunal, the contractor parties and GOI
were required to arrive at a quantification of the sums relatable
to each of the issues under the Partial Award.
Pursuant to the decision of the Federal Court, the contractor
parties approached the Ministry of Petroleum and Natural Gas
(“MoPNG”) to implement the Partial Award while
reconciling the statement of accounts as outlined in the Partial
Award.
However, MoPNG on July 10, 2014 proceeded to issue a Show
Cause Notice alleging that since the partial award has not been
enforced, the profit petroleum share of GOI has been short-paid.
MoPNG threatened to recover the amount from the sale proceeds
payable by the oil marketing companies to the contractor parties.
The contractor party replied to the show cause notice taking
various legal contentions.
As the Partial Award did not quantify the sums, therefore,
contractor parties approached the same Arbitral Tribunal to pass a
Final Award in the subject matter since it had retained the
jurisdiction to do so. The Arbitral Tribunal was reconstituted and
the Final Award was passed in October 2016 in Cairn India’s
favour. GOI’s challenge of the Final Award was dismissed by
the Malaysian High Court. GOI has challenged the decision before
the Court of Appeal,. Further, Cairn India has also filed for the
enforcement of the Partial Award and Final Award with Delhi High
Court which is scheduled to be heard on September 04, 2018. While
Cairn India does not believe the GOI will be successful in its
challenge, if the Arbitral Award is reversed and such reversal is
binding, Cairn India could be liable for
approximately ₹
Proceedings related to the Imposition of Entry
Tax
The Company along with its other group companies i.e. Bharat
Aluminium Company Limited (BALCO) and Hindustan Zinc Limited (HZL)
challenged the constitutional validity of the local statutes and
related notifications in the states of Chhattisgarh, Odisha and
Rajasthan pertaining to the levy of entry tax on the entry of goods
brought into the respective states from outside.
Post some contradictory orders of High Courts across India
adjudicating on similar challenges, the Supreme Court referred the
matters to a nine judge bench. Post a detailed hearing, although
the bench rejected the compensatory nature of tax as a ground of
challenge, it maintained status quo with respect to all other
issues which have been left open for adjudication by regular
benches hearing the matters.
Following the order of the nine judge bench, the regular bench of
the Supreme Court proceeded with hearing the matters. The regular
bench remanded the entry tax matters relating to the issue of
discrimination against domestic goods bought from other States to
the respective High Courts for final determination but retained the
issue of jurisdiction for levy on imported goods, for determination
by regular bench of Supreme Court. Following the order of the
Supreme Court, the Group filed writ petitions in respective High
Courts.
On October 09, 2017, the Supreme Court has held that States have
the jurisdiction to levy entry tax on imported goods. With this
Supreme Court judgement, imported goods will rank pari-passu with
domestic goods for the purpose of levy of Entry tax. Vedanta
Limited and its subsidiaries have amended their appeals (writ
petitions) in Odisha and Chhattisgarh to include imported goods as
well. With respect to Rajasthan, the State Government has filed a
counter petition in the Rajasthan High Court, whereby it has
admitted that it does not intend to levy the entry tax on imported
goods.
The issue pertaining to the levy of entry tax on the movement of
goods into a Special Economic Zone (SEZ) remains pending before the
Odisha High Court. The Group has challenged the levy of entry tax
on any movement of goods into an SEZ based on the definition of
‘local area’ under the Odisha Entry Tax Act which is
very clear and does not include an SEZ. In addition, the Government
of Odisha further through its SEZ Policy 2015 and the operational
guidelines for administration of this policy dated August 22,
2016, exempted the entry tax levy on SEZ operations.
The total claims against Vedanta Limited and its subsidiaries
are ₹ ₹
Talwandi Sabo Power Limited (TSPL) : Proceedings related to
claim for liquidated damages
TSPL entered into a long term PPA with PSPCL for the supply of
power. Due to delays in the fulfilment of certain obligations by
PSPCL as per the PPA and force majeure events, there was a delay in
completion of the project as per the PPA timelines. TSPL has
received notices of claims from PSPCL seeking payment of Liquidated
damages (LD) for delay in commissioning of Unit I, II and III
totaling to ₹
During the financial year 2014-15, ₹ ₹
HZL: Department of Mines and Geology
The Department of Mines and Geology of the State of Rajasthan
issued several show cause notices in August, September and October
2006 to HZL, totalling ₹
BALCO: Challenge against imposition of Energy Development
Cess
BALCO challenged the imposition of Energy Development Cess levied
on generators and distributors of electrical energy at the rate of
10 paise per unit on the electrical energy sold or supplied before
the High Court on the grounds that the Cess is effectively on
production and not on consumption or sale since the figures of
consumption are not taken into account and the Cess is
discriminatory since captive power plants are required to pay 10
paise while the State Electricity Board is required to pay 5
paise. The High Court of Chhattisgarh by order dated
December 15, 2006 declared the provisions imposing ED Cess on
CPPs as discriminatory and therefore ultra vires the Constitution.
The Group has sought refund of ED Cess paid till March 2006
amounting to ₹
The State of Chhattisgarh moved an SLP in the Supreme Court and
whilst issuing notice has stayed the refund of the Cess already
deposited and Supreme Court has also directed the State of
Chhattisgarh to raise the bills but no coercive action be taken for
recovery for the same. Final argument in this matter started before
Supreme Court. In case the Supreme Court overturns the decision of
the High Court, Balco would be liable to pay an additional amount
of ₹ ₹ ₹ ₹
South Africa Carry Cost
As part of the farm-in ₹ ₹ ₹ ₹
Miscellaneous disputes- Income tax
The Group is involved in various tax disputes amounting
to ₹ ₹
These mainly relates to the disallowance of tax holiday for 100%
Export Oriented Undertaking under section 10B of the Income Tax
Act, 1961, disallowance of tax holiday benefit on production of gas
under section 80IB of the Income Tax Act, 1961, tax holiday for
undertakings located in certain notified areas under section 80IC
of the Income Tax Act, 1961, disallowance of tax holiday benefit
for power plants under section 80IA of the Income Tax Act, 1961, on
account of depreciation disallowances, disallowance under section
14A of the Income Tax Act and interest thereon which are pending at
various appellate levels.
Miscellaneous disputes
The Group is subject to various claims and exposures which arise in
the ordinary course of conducting and financing its business from
the indirect tax authorities and others. These claims and exposures
mostly relate to the assessable values of sales and purchases or to
incomplete documentation supporting the companies’ returns or
other claims.
The approximate value of claims against the Group companies
excluding claims shown above total ₹ ₹
The Group considers that it can take steps such that all the above
risks can be mitigated and that there are no significant
liabilities arising which are not provided for.
E. Operating Lease commitments
i. As lessee
Operating leases are in relation to the office premises, office
equipment and other assets, some of which are cancellable and some
are non-cancellable. non-cancellable
As at As at As at
Particulars ( ₹ in ( ₹ in (US Dollars
Within one year of the balance sheet date 12 39 1
Due in a period between one year and five years 51 50 1
Due after five years 20 11 0
Total 83 100 2
Lease payments recognized as expenses
on non-cancellable ₹ ₹
ii. As lessor
TSPL has ascertained that the Power Purchase Agreement (PPA)
entered with Punjab State Power Corporation Limited (PSPCL)
qualifies to be an operating lease under IAS 17
‘Leases’. Based on the assessment that the lease
payments by PSPCL are subject to variations on account of various
factors like availability of coal, water, etc., the management has
determined the entire consideration receivable under the PPA
relating to recovery of capacity charges towards capital cost to be
contingent rent under IAS 17. The contingent rent recognised as
revenue in the consolidated statements of profit or loss during the
year ended March 31, 2017 and March 31, 2018
is ₹ ₹
F. Other Matters
i. During the year ended March 31,
2018, the Group has recognised the reversal of provisions
of ₹ one-third
a) For minerals other than coal, lignite and sand from the date
when the rates were prescribed by the Central Government; and;
b) For coal, lignite and sand, DMF would be effective from the date
when the rates were prescribed by the Central Government of India
or from the date on which the DMF was established by the State
Government by a notification, whichever is later.
ii. Scheme of Amalgamation
The Scheme of Amalgamation and Arrangement amongst Sterlite Energy
Limited (‘SEL’), Sterlite Industries (India) Limited
(‘Sterlite’), Vedanta Aluminium Limited
(‘VAL’), Ekaterina Limited (‘Ekaterina’),
Madras Aluminium Company Limited (‘Malco’) and the
Company (the “Scheme”) had been sanctioned by the
Honourable High Court of Madras and the Honourable High Court of
Judicature of Bombay at Goa and was given effect to in the year
ended March 31, 2014.
Subsequent to the effectiveness of the Amalgamation
and Re-organization Re-organization</t>
  </si>
  <si>
    <t>Segment information</t>
  </si>
  <si>
    <t>30. Segment information
The Group is a diversified natural resource group engaged in
exploring, extracting and processing minerals and oil and gas. The
Group produces zinc, lead, silver, copper, aluminium, iron ore, oil
and gas, commercial power and glass substrate and has a presence
across India, South Africa, U.A.E, Namibia, Ireland, Australia,
Liberia, South Korea and Taiwan. The Group has seven reportable
segments: copper, aluminum, iron ore, power, Zinc India (comprises
of zinc, silver and lead India), Zinc international, oil and
gas and other. The management of the Group is organized by its main
products: copper, zinc (comprises of zinc and lead India,
silver India and zinc international), aluminum, iron ore, oil and
gas, power and others. Each of the reportable segments derives its
revenues from these main products and hence these have been
identified as reportable segments by the Group’s chief
operating decision maker (“CODM”).
Copper
The Group’s copper business is owned and operated by the
Company, Copper Mines of Tasmania Pty Ltd (“CMT”) and
Fujairah Gold FZC and is principally one of custom smelting and
includes a copper smelter, a refinery, a phosphoric acid plant, a
sulphuric acid plant, a copper rod plant and three captive power
plants at Tuticorin in Southern India, and a refinery and two
copper rod plants at Silvassa in Western India. In addition, the
Group owns and operates the Mt. Lyell copper mine in Tasmania,
Australia through its subsidiary, CMT, which provides a small
percentage of the copper concentrate requirements (presently under
care and maintenance), and a precious metal refinery and copper rod
plant in Fujairah through its subsidiary Fujairah Gold FZC in the
UAE.
The Group’s copper business has received an order from Tamil
Nadu Pollution Control Board (TNPCB) on April 09, 2018, whereby
TNPCB has rejected the Company’s application for renewal of
consent to operate under the Air and Water Acts for the 400,000 tpa
copper smelter plant in Tuticorin for want of further clarification
and consequently the operations were suspended. The Company has
filed an appeal with TNPCB Appellate authority against the said
order. During the pendency of the appeal, TNPCB through its order
dated May 23, 2018 ordered for disconnection of electricity
supply and closure of our copper smelter plant. Post such order,
the state government on May 28, 2018 ordered the permanent
closure of the plant. The Company is taking all the necessary steps
to restart its operations in Tuticorin. (Refer Note 3 W(xii))
Zinc India
The Group’s zinc India business is owned and operated by
Hindustan Zinc Limited (“HZL”) in which it has a 64.9%
interest as at March 31, 2016, March 31, 2017 and
March 31, 2018. HZL’s operations include five lead-zinc
mines, one rock phosphate mine, four hydrometallurgical zinc
smelters, two lead smelters, one pyro metallurgical lead-zinc
smelter, eight sulphuric acid plants, a silver refinery and six
captive power plants in State of Rajasthan in Northwest India and
one zinc ingot processing and refining plant at Haridwar and one
silver refinery, one zinc ingot processing and refining plant and
one lead ingot processing and refining plant at Pantnagar in the
State of Uttarakhand in North India.
Zinc International
The Group’s zinc international business comprises Skorpion
mine and refinery in Namibia operated through THL Zinc Namibia
Holdings (Proprietary) Limited (“Skorpion”), Lisheen
mine in Ireland operated through Vedanta Lisheen Holdings Limited
(“Lisheen”) and Black Mountain Mining (Proprietary)
Limited (“BMM”), whose assets include the Black
Mountain mine and the Gamsberg mine project which is in development
stage, located in South Africa. The Group has 100% interest in
Skorpion, 74% interest in BMM and 100% interest in Lisheen (which
owns the Lisheen mine in Ireland which has ceased operations in
December 2015).
Aluminum
The Group’s aluminium business is owned and operated by the
Company and Bharat Aluminium Company Limited (“BALCO”)
in which it has a 51% interest as at March 31, 2016,
March 31, 2017 and March 31, 2018. Vedanta
Limited’s Aluminium operations include a refinery and a
captive power plant at Lanjigarh and a smelter, a thermal coal
based captive power facility at Jharsuguda both situated in the
State of Odisha in India. The pots are in the stage of
commissioning in the 1.25 mtpa Jharsuguda-II
Power
The Group’s power business is owned and operated by the
Company, BALCO, HZL, MEL and Talwandi Sabo Power Limited
(“TSPL”), which are engaged in the power generation
business in India. Vedanta Limited’s power operations include
a thermal coal-based commercial power facility of 600MW at
Jharsuguda in the State of Odisha in Eastern India. BALCO power
operations include 600MW (two units of 300MW each) thermal coal
based power plant at Korba. TSPL had signed a PPA with the Punjab
State Power Corporation Limited (“PSPCL”) for the
establishment of 1,980 MW (three units of 660MW each) thermal
coal-based commercial power facilities. Power business also
includes 274MW of wind power plants commissioned by HZL and 106.5
MW power plant at MALCO Energy Limited (“MEL”) situated
near Mettur Dam in the State of Tamil Nadu in southern India
(presently under care and maintenance).
Iron ore
The Group’s iron ore business is owned by Vedanta Limited and
by two wholly owned subsidiaries, Sesa Resources Limited and Sesa
Mining Corporation Limited and consists of exploration, mining and
processing of iron ore, pig iron and metallurgical coke. The mining
operations are carried out at Codli group, Bicholim mine, Surla
mine and the Sonshi group of mines in state of Goa and Narrain
mine, situated at state of Karnataka in India, a metallurgical coke
and pig iron plant in state of Goa in India and also has a power
plant in state of Goa in India for captive use. Group’s iron
ore business also comprises Western Cluster Limited
(“WCL”) in Liberia which has iron ore assets and is
wholly owned subsidiary of the Group. WCL’s assets include
development rights to western cluster and a network of iron ore
deposits in West Africa. WCL’s assets were fully impaired in
the year ended March 31, 2016.
The Group has recognised an impairment charge on its iron ore
assets in Goa during the year ended March 31, 2018. (Refer
note 8)
Oil and gas
The Group’s oil and gas business is owned and operated by the
Company and its subsidiary Cairn Energy Hydrocarbon Limited and
engaged in business of exploration and development and production
of oil and gas. The Group has a diversified asset base with six
blocks, one in state of Rajasthan in India, one on the west coast
of India, three on the east coast of India and one in South
Africa.
Other
The Group’s other activities include Vizag General Cargo
Berth Private Limited (“VGCB”) and Maritime Ventures
Private Limited (“MVPL) in which the Group owns a 100%
interest. Vizag port project includes mechanisation of coal
handling facilities at the outer harbor of Vishakhapatnam port on
the east coast of India. MVPL is engaged in the business of
rendering logistics and other allied services inter alia rendering
stevedoring, and other allied services in Ports and other allied
sectors. In December 2017, the Company through its wholly owned
subsidiary, acquired 51.63% equity stake in AvanStrate
(‘ASI’) which is also included in other segments. ASI
is involved in manufacturing of glass substrate. (Refer Note 1)
Segment Revenue, Profit, Assets and Liabilities include the
respective amounts identifiable to each of the segments and amount
allocated on a reasonable basis. Unallocated expenditure consists
of common expenditure incurred for all the segments and expenses
incurred at corporate level. The assets and liabilities that cannot
be allocated between the segments are shown as unallocated assets
and unallocated liabilities respectively.
The accounting policies of the reportable segments are the same as
the Group’s accounting policies described in Note 3. The
operating segments reported are the segments of the Group for which
separate financial information is available. Earnings before
interest, depreciation and amortisation and tax (Segment profit)
are evaluated regularly by the CODM in deciding how to allocate
resources and in assessing performance. The Group’s financing
(including finance and other costs and investment and other income)
and income taxes are reviewed on an overall basis and are not
allocated to operating segments. Transfer prices between operating
segments are on an arm’s length basis in a manner similar to
transactions with third parties except from power segment sales
amounting to ₹ ₹
The following table presents revenue and profit information and
certain assets information regarding the Group’s business
segments as at and for the year ended March 31, 2016 ,
March 31, 2017 and March 31, 2018.
a. For the year ended March 31, 2016
Copper
Zinc India
Zinc International
Aluminium Power Iron
Oil and Gas Others
Elimination Total
( ₹ in ( ₹ in ( ₹ in ( ₹ in ( ₹ in ( ₹ in ( ₹ in ( ₹ in ( ₹ in ( ₹ in
Revenue
Sales # 209,239 137,945 25,631 110,781 45,523 22,233 86,559 1,582
— 639,493
Inter-segment sales 23
—
— 129 4,303 541
— 245 (5,241)
—
Segment revenue 209,262 137,945 25,631 110,910 49,826 22,774 86,559 1,827 (5,241) 639,493
Cost of Sales and expenses (187,057) (70,975) (21,070) (102,443) (37,167) (18,407) (52,286) (1,259) 5,241 (485,423)
Segment profit 22,205 66,970 4,561 8,467 12,659 4,367 34,273 568
— 154,070
Depreciation and amortisation (2,048) (7,558) (3,730) (7,051) (4,438) (4,106) (54,088) (324)
— (83,343)
Impairment (Refer Note 8) (497)
—
—
—
— (16,054) (322,998)
—
— (339,549)
Operating profit / (loss) 19,660 59,412 831 1,416 8,221 (15,793) (342,813) 244
— (268,822)
Finance and other costs (59,584)
Investment and other income 43,998
Loss before tax (284,408)
# Includes sale to external customers
and export incentives.
b. For the year ended March 31, 2017
Copper
Zinc India
Zinc International
Aluminium Power Iron
Oil and Gas Others
Elimination Total
( ₹ in ( ₹ in ( ₹ in ( ₹ in ( ₹ in ( ₹ in ( ₹ in ( ₹ in ( ₹ in ( ₹ in
Revenue
Sales # 210,021 169,194 22,302 136,667 55,189 40,880 82,041 913
— 717,207
Inter-segment sales 155 206
— 195 890 410
— 70 (1,926)
—
Segment revenue 210,176 169,400 22,302 136,862 56,079 41,290 82,041 983 (1,926) 717,207
Cost of Sales and expenses (193,212) (73,901) (13,121) (113,662) (39,637) (28,199) (41,149) (869) 1,926 (501,824)
Segment profit 16,964 95,499 9,181 23,200 16,442 13,091 40,892 114
— 215,383
Depreciation and (1,938) (10,008) (1,845) (9,468) (5,685) (4,688) (27,532) (313)
— (61,477)
Impairment (Refer Note 8)
—
—
— (2,007)
—
— 845
—
— (1,162)
Operating profit / (loss) 15,026 85,491 7,336 11,725 10,757 8,403 14,205 (199)
— 152,744
Finance and other costs (61,600)
Investment and other income 45,428
Profit before tax 136,572
Assets and liabilities
Assets
Segment assets* 77,864 156,661 35,950 460,532 178,762 91,323 165,262 5,318
— 1,171,672
Financial assets investments 695
Deferred tax asset 77,582
Short-term investments 524,685
Cash and cash equivalents (including restricted
cash and cash equivalents) 108,949
Current tax asset 28,312
Others 6,966
Total assets 1,918,861
Liabilities
Segment liabilities* 110,783 40,424 11,268 102,290 14,858 14,508 46,542 302
— 340,975
Short-term borrowings 413,126
Current tax liabilities 2,028
Long-term borrowings 332,654
Deferred tax liabilities 24,015
Others 92,275
Total liabilities 1,205,073
Additions to property, plant and equipments 1,626 21,788 4,850 18,956 5,223 650 8,886 2
— 61,981
Additions to Leasehold Land
—
—
— 290
—
—
—
—
— 290
Additions to exploration and evaluation
assets
—
—
—
—
—
— 1,234
—
— 1,234
Additions to other intangibles assets 54 178
— 204 32 56 29 28
— 581
* During the year ended March 31,
2017, three units of 600 MW each at Jharsuguda and 1 unit of 270 MW
at Balco, Korba have been converted from commercial power plant to
captive power plant, pursuant to an order of Orissa Electricity
Regulatory Authority and increased inhouse demand respectively.
Accordingly, the revenue, results, segment assets and segment
liabilities of these plants have been disclosed as part of
Aluminium segment.
# Includes sale to external customers
and export incentives.
c. For the year ended March 31, 2018
Copper
Zinc India
Zinc International
Aluminium Power Iron
Oil and Gas Others
Elimination Total Total
( ₹ in ( ₹ in ( ₹ in ( ₹ in ( ₹ in ( ₹ in ( ₹ in ( ₹ in ( ₹ in ( ₹ in (US dollars
Revenue
Sales # 247,008 217,101 34,458 230,959 55,012 31,154 95,359 2,669
— 913,720 14,033
Inter-segment sales
—
—
— 253 1,506 263
— 124 (2,146)
—
—
Segment revenue 247,008 217,101 34,458 231,212 56,518 31,417 95,359 2,793 (2,146) 913,720 14,033
Cost of Sales and expenses (234,089) (94,469) (20,313) (202,054) (39,830) (27,720) (41,041) (2,240) 2,146 (659,610) (10,130)
Segment profit 12,919 122,632 14,145 29,158 16,688 3,697 54,318 553
— 254,110 3,903
Depreciation and (1,607) (15,011) (1,824) (16,818) (4,773) (4,423) (29,731) (692)
— (74,879) (1,150)
Other items*
— 2,395
— (2,774)
—
—
—
—
— (379) (6)
Impairment (Refer Note 8)
—
—
—
—
— (48,599) 93,278
—
— 44,679 686
Operating profit / (loss) 11,312 110,016 12,321 9,566 11,915 (49,325) 117,865 (139)
— 223,531 3,433
Finance and other costs (141,182) (2,168)
Investment and other income 30,986 476
Profit before tax 113,335 1,741
Assets and liabilities
Assets
Segment assets 96,422 167,509 56,074 480,224 191,402 40,201 241,045 27,548
— 1,300,425 19,972
Financial assets investments 1,595 24
Deferred tax asset 58,635 901
Short-term investments 315,996 4,854
Cash and cash equivalents (including restricted
cash and cash equivalents) 44,675 686
Current tax asset 34,040 523
Others 9,063 139
Total assets 1,764,429 27,099
Liabilities
Segment liabilities 89,352 41,475 11,079 134,059 17,447 16,287 55,535 1,979
— 367,213 5,640
Short-term borrowings 313,700 4,818
Current tax liabilities 3,123 48
Long-term borrowings 267,888 4,114
Deferred tax liabilities 43,340 666
Others 16,235 249
Total liabilities 1,011,499 15,535
Additions to property, plant and equipments 5,417 30,520 16,410 14,244 714 1,393 9,134 15,919 93,751 1,440
Additions to Leasehold Land
—
—
— 284 1
—
— 5
— 290 4
Additions to exploration and evaluation
assets
—
—
—
—
—
— 1,131
—
— 1,131 17
Additions to other intangibles assets
— 67 2 1
—
— 214 2,055
— 2,339 36
# Includes sale to external customers
and export incentives.
* Other item represents reversal of
provision for contribution to District Mineral Foundation (DMF),
gratuity charge due to change in limits and loss on unusable assets
under construction.
Geographical Segment Analysis
The Group’s operations are located in India, Namibia, South
Africa, UAE, Liberia, Ireland, Australia, South Korea and Taiwan.
The following table provides an analysis of the Group’s sales
by geographical market irrespective of the origin of the goods:
Year ended March 31,
2016 2017 2018 2018
( ₹ in ( ₹ in ( ₹ in (US dollars in
India 443,287 441,954 528,768 8,121
China 34,556 61,179 84,138 1,292
UAE 32,759 48,070 35,028 538
Others 128,891 166,004 265,786 4,082
639,493 717,207 913,720 14,033
The following is an analysis of the carrying amount of non-current non-current
As at March 31
2017 2018 2018
Carrying amount
Carrying amount
Carrying Amount
( ₹ in ( ₹ in (US dollars in
India 996,738 1,041,095 15,990
South Africa 20,898 37,079 569
Namibia 7,310 11,105 171
Taiwan
— 12,253 188
Others 1,897 6,130 94
1,029,843
1,107,662 17,012
No single customer has accounted for more than 10% of the
Group’s revenue for the year ended March 31, 2016,
March 31, 2017 and March 31, 2018.</t>
  </si>
  <si>
    <t>Related party transactions</t>
  </si>
  <si>
    <t>31. Related party transactions –
The Group’s subsidiaries as at March 31, 2018 are as
follows:
Subsidiaries
Principal activities
Immediate holding company
Country of The Company’s The Company’s
Copper Mines of Tasmania Pty Limited
(“CMT”) Copper mining Monte Cello B.V. Australia 100 100
Thalanga Copper Mines Pty Limited
(“TCM”) Copper mining Monte Cello B.V. Australia 100 100
Monte Cello B.V. (“MCBV”) Investment company Vedanta Limited Netherland 100 100
Bharat Aluminium Company Limited
(“BALCO”) Aluminium mining and smelting Vedanta Limited India 51 51
Talwandi Sabo Power Limited
(“TSPL”) Power generation Vedanta Limited India 100 100
Sterlite (USA) Inc. Investment company Vedanta Limited USA 100 100
Hindustan Zinc Limited (“HZL”) Zinc mining and smelting Vedanta Limited India 64.92 64.92
Fujairah Gold FZC 1 Gold and silver processing Malco Energy Limited UAE 100 100
THL Zinc Ventures Ltd Investment company Vedanta Limited Mauritius 100 100
THL Zinc Ltd Investment company THL Zinc Ventures Ltd Mauritius 100 100
THL Zinc Holding B.V. Investment company Vedanta Limited Netherland 100 100
THL Zinc Namibia Holdings (Proprietary) Limited
(“VNHL”) Investment company THL Zinc Ltd Namibia 100 100
Skorpion Zinc (Proprietary) Limited Investment company THL Zinc Namibia Holdings (Proprietary)
Limited Namibia 100 100
Skorpion Mining Company (Proprietary) Limited Exploration, development, production and sale
of zinc ore Skorpion Zinc (Proprietary) Limited Namibia 100 100
Namzinc (Proprietary) Limited Zinc refinery Skorpion Zinc (Proprietary) Limited Namibia 100 100
Amica Guesthouse (Proprietary) Limited Accommodation and catering services Skorpion Zinc (Proprietary) Limited Namibia 100 100
Rosh Pinah Health Care (Proprietary) Limited Leasing out of medical equipment and building
and conducting services related thereto Skorpion Zinc (Proprietary) Limited Namibia 69 69
Black Mountain Mining (Proprietary) Limited
(“BMM”) Exploration, development, production and sale
of zinc, lead, copper and associated mineral concentrates THL Zinc Ltd South Africa 74 74
Vedanta Lisheen Holdings Limited Investment company THL Zinc Holing B.V. Ireland 100 100
Vedanta Lisheen Mining Limited Zinc and lead mining Vedanta Lisheen Holdings Limited Ireland 100 100
Killoran Lisheen Mining Limited Zinc and lead mining Vedanta Lisheen Holdings Limited Ireland 100 100
Lisheen Milling Limited Production of zinc and lead concentrates Vedanta Lisheen Holdings Limited Ireland 100 100
Killoran Lisheen Finance Limited Investment company Vedanta Lisheen Holdings Limited Ireland 100 100
Pecvest 17 Proprietary Limited **** Investment company THL Zinc Ltd South Africa
—
—
Sterlite Ports Limited Infrastructure Vedanta Limited India 100 100
Vizag General Cargo Berth Private Limited Infrastructure Vedanta Limited India 100 100
Paradip Multi Cargo Berth Private Limited Infrastructure Vedanta Limited India 100 100
Maritime Ventures Private Limited Infrastructure Sterlite Ports Limited India 100 100
Sterlite Infraventures Limited***** Infrastructure Vedanta Limited India
—
—
Subsidiaries
Principal activities
Immediate holding company
Country of The Company’s The Company’s
Lakomasko B.V. Investment company THL Zinc Holding B.V. Netherland 100 100
Vedanta Exploration Ireland Limited Exploration company Vedanta Lisheen Holdings Ltd Ireland 100 100
Malco Energy Limited (“MEL”) Power generation Vedanta Limited India 100 100
Sesa Resources Limited (“SRL”) Iron ore mining Vedanta Limited India 100 100
Sesa Mining Corporation Limited Iron ore mining Sesa Resources Limited India 100 100
Goa Sea Ports Private
Limited 2 Infrastructure Sterlite Ports Limited India 100 100
Western Cluster Limited Iron ore mining Bloom Fountain Limited Liberia 100 100
Twin Star Mauritius Holdings Limited * Investment Company Twin Star Energy Holdings Limited Mauritius 100 100
Twin Star Energy Holdings Limited
(“TEHL”) * Investment Company Bloom Fountain Limited Mauritius 100 100
Bloom Fountain Limited Operating (Iron ore) and Investment
Company Vedanta Limited Mauritius 100 100
Cairn Energy Australia Pty Limited**** Investment company Cairn India Holdings Limited Australia
—
—
Cairn Energy Holdings Limited**** Investment company Cairn India Holdings Limited United Kingdom (UK)
—
—
Cairn India Holdings
Limited 3 Investment company Vedanta Limited Jersey 100 100
Cairn Energy Hydrocarbons Limited Oil and gas exploration, development and
production Cairn India Holdings Limited Scotland** 100 100
Cairn Exploration (No. 2) Limited Oil and gas exploration, development and
production Cairn India Holdings Limited Scotland 100 100
Cairn Exploration (No. 7) Limited**** Oil and gas exploration, development and
production Cairn India Holdings Limited United Kingdom (UK)
—
—
Cairn Energy Gujarat Block 1 Limited Oil and gas exploration, development and
production Cairn India Holdings Limited Scotland 100 100
Cairn Energy Discovery Limited Oil and gas exploration, development and
production Cairn India Holdings Limited Scotland 100 100
Cairn Energy India Pty Limited Oil and gas exploration, development and
production Cairn India Holdings Limited Australia 100 100
CIG Mauritius Holdings Private Limited Investment Company Cairn Energy Hydrocarbons Limited Mauritius 100 100
CIG Mauritius Private Limited Investment Company CIG Mauritius Holdings Private Limited Mauritius 100 100
Cairn Lanka (Pvt) Limited Oil and gas exploration, development and
production CIG Mauritius Private Limited Sri Lanka 100 100
Cairn South Africa (Pty) Limited Oil and gas exploration, development and
production Cairn Energy Hydrocarbons Limited South Africa 100 100
Sesa Sterlite Mauritius Holdings Limited * Investment Company Bloom Fountain Limited Mauritius 100 100
AvanStrate Inc.*** Manufacturer of LCD glass substrate Cairn India Holdings Limited Japan
— 51.63
AvanStrate Korea*** Manufacturer of LCD glass substrate AvanStrate Inc. South Korea
— 51.63
AvanStrate Taiwan*** Manufacturer of LCD glass substrate AvanStrate Inc. Taiwan
— 51.63
* Under liquidation
** Principal place of business is in
India
*** Purchased during the current year
(Refer note 1)
**** Dissolved during the previous
year
***** Sold during the previous year
1 Pursuant to transfer of holding in
Fujairah Gold from TCM and CMT to MEL in July 2016
2 Goa Sea Port Private Limited
incorporated on 5th July, 2016 as a 100% subsidiary of Sterlite
Ports Limited (SPL)
3 Cairn India Limited merged with
Vedanta Limited. Post merger Cairn India Holdings Limited became
direct subsidiary of Vedanta Limited (Refer note 1).
4 The Group also has interest in
certain trust which are neither significant nor material to the
Group.
5 Subsequent to the balance sheet date,
Vedanta Star Limited, a 100% subsidiary of Vedanta Limited was
incorporated on April 23, 2018.
The Company owns directly or indirectly through subsidiaries, more
than half of the voting power of all of its subsidiaries as
mentioned in the list above, and the Group is able to govern its
subsidiaries’ financial and operating policies so as to
benefit from their activities.
Ultimate controlling party
As at March 31, 2018, the Group is majorly owned by Twin Star
Holdings Limited, Finsider International Company Limited, Westglobe
Limited and Welter Trading Limited which are in turn wholly-owned
subsidiaries of Vedanta Resources Plc (Intermediate Holding
Company). The ultimate controlling party of the Group is Volcan
Investments Limited (“Volcan”), which is controlled by
the Chairman Emeritus, Mr. Anil Agarwal and persons related to
him. Volcan Investment Limited, Twin Star Holdings Limited,
Finsider International Company Limited, Westglobe Limited and
Welter Trading Limited do not produce Group financial
statements.
List of related parties and relationships –
The Group enters into transactions in the normal course of business
with its related parties, including its parent Vedanta, and the
companies over which it has significant influence. A summary of
significant related party transactions for the year ended
March 31, 2016, 2017 and 2018 are noted below.
A) Entities Controlling the Company
(Holding Companies)
• Volcan Investments Limited
(‘Volcan’)
Intermediate Holding Companies
• Vedanta Resources Plc.
(‘Vedanta’)
• Vedanta Resources Holdings Limited
(‘VRHL’)
• Twin Star Holdings Limited
(‘TSHL’)
• Finsider International Company
Limited (‘Finsider’)
• Westglobe Limited
(‘Westglobe’)
• Welter Trading Limited
(‘Welter’)
• Richter Holdings Limited
(‘Richter’)
• Vedanta Resources Finance
Limited
• Vedanta Resources Cyprus Limited
B) Fellow subsidiaries (with whom
transactions have taken place)
• Konkola Copper Mines
(‘KCM’)
• Vedanta Resources Jersey II Limited
(‘VRJ2’)
• Vedanta Resources Jersey Limited
(‘VRJL’)
• Vedanta Jersey Investments Limited
(‘VJIL’)
• Sterlite Technologies Limited
(‘STL’)
• Sterlite Power Transmission Limited
(‘SPTL’)
• Sterlite Iron and Steel Company
Limited (‘SISCOL’)
• Sterlite Power Grid Ventures Limited
(‘SPGVL’)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Other Related Parties (with whom
transactions have taken place)
• Vedanta Medical Research Foundation
(‘VMRF’)
• Vedanta Foundation
• India Grid trust
• Cairn Foundation
• Sesa Community Development
Foundation
The below details provide the total amount of transactions that
have been entered into with related parties for the relevant
financial year. The significant transactions relate to the normal
sale and purchase of goods and loans and investments.
The significant transactions with related parties for the year
ended March 31, 2016, March 31, 2017 and March 31,
2018 are set out below:
For the year ended
March 31,
2016 2017 2018 2018
( ₹ in million) ( ₹ in million) ( ₹ in million)
(US dollars in million)
Sales
STL 9,188 8,577 693 11
SPTL
— 177 11,288 173
KCM
—
— 24 0
Total 9,188 8,754 12,005 184
Purchases of goods/services
KCM 382 2,977 6,575 101
STL 74 174 9 0
SPTL
— 28 128 2
Total 456 3,179 6,712 103
Interest income / (Finance costs)
VRJ2 (11,563) (2,179)
—
—
VRJL
— (36)
—
—
Vedanta 438 394 279 4
KCM
— 26 45 1
TSHL 5 14 15 0
SISCOL 5 2 4 0
STL 14 90
—
—
SPTL
—
— 7 0
Total (11,101) (1,689) 350 5
Dividend paid
TSHL 8,069 26,829 29,243 449
Finsider 2,349 7,809 8,512 131
Westglobe 259 862 940 14
Welter 224 744 811 12
Total 10,901 36,244 39,506 606
Management and brand fees expenses
Vedanta 330 589 3,447 53
Total 330 589 3,447 53
Dividend Income
STL 3 7 4 0
India Grid Trust
—
— 81 1
Total 3 7 85 1
Outsourcing Service Income
Vedanta 28 32 33 1
Total 28 32 33 1
Long Term Incentive Plan Expenses
Vedanta 876 628 531 8
KCM
—
— (1) (0)
Total 876 628 530 8
Other Expenses
SPGVL
—
— 0 0
Total
—
— 0 0
Loans given/(repaid) during the year
TSHL 655
—
—
—
SISCOL 1 0 0 0
SISCOL (25)
—
—
—
Total 631 0 0 0
During the previous year ended March 31, 2017, loan
of ₹
In addition to above, there was a reimbursement for expenses to
Vedanta of ₹ ₹ ₹ ₹ ₹ ₹ ₹ ₹
For the year ended
March 31,
2016 2017 2018 2018
( ₹ in million) ( ₹ in million) ( ₹ in million)
(US dollars in million)
Loan taken/(repaid) during the year
VRJ2 (51,182) (126,187)
—
—
VRJ2 3,856 939
—
—
VRJL
— 1,907
—
—
VRJL
— (1,907)
—
—
Total (47,326) (125,248)
—
—
Guarantee given/(taken)
Vedanta (58,915) (142,653)
—
—
VMRF
—
— 344 5
Total (58,915) (142,653) 344 5
Corporate social responsibility expenditure/ donation
Sesa Community Development Foundation 23 19 53 1
Vedanta Foundation* 31 683 1 0
VMRF 176 348 833 13
Total 230 1,050 887 14
Corporate social responsibility expenditure was also incurred
through Cairn Foundation of ₹ ₹
* includes donation in kind, having
fair market value of ₹
The significant receivables from and payables to related parties as
at March 31, 2017 and March 31, 2018 are set out
below:
As at March 31,
2017 2018 2018
( ₹ in million) ( ₹ in million)
(US dollars in million)
Receivable from:
STL 263 40 1
SPTL 1 50 1
KCM 1,475 3,237 50
Vedanta 68 695 11
SISCOL 122 127 2
Goa Maritime Private Limited 10 10 0
Vedanta Foundation
— 50 1
Volcan 23 41 1
TSHL 18 33 1
SPGVL
— 0 0
Total 1,980 4,283 68
Loans to:
SISCOL 44 45 1
TSHL 648 650 10
RoshSkor Township (Proprietary) Limited 70 75 1
Total 762 770 12
Payable to:
Vedanta 223 212 3
KCM 79 383 6
STL 147
—
—
As at March 31,
2017 2018 2018
( ₹ in million) ( ₹ in million)
(US dollars in million)
Hindustan Zinc Ltd Employees Contributory
provident Fund Trust 29 89 1
Sesa Resources Limited Employees Provident
Fund 1 1 0
Sesa Mining Corporation Limited Employees
Provident Fund 2 3 0
Sesa Group Employees Provident Fund 16 17 0
Balco Employees Provident Fund Trust 47 50 1
HZL Superannuation Trust 2 2 0
Sesa Group Executives Superannuation Scheme 4 2 0
Sesa Resources Limited and Sesa Mining Corporation
Limited Employees Superannuation Fund 2 0 0
TSHL 24,415
—
—
Finsider 7,106
—
—
Westglobe 785
—
—
Welter 677
—
—
SPTL
— 31 0
Total 33,535 790 11
An amount of ₹ ₹
As at March 31,
2017 2018 2018
( ₹ in million) ( ₹ in million)
(US dollars in million)
Guarantees outstanding given / (taken)
Vedanta# (350,149)
—
—
Volcan* 1,150 1,150 18
VMRF
— 344 5
Total (348,999) 1,494 23
Investment in Equity Shares/ units – Quoted
India Grid Trust
— 1,223 19
STL 600 1,488 23
Total 600 2,711 42
Investment in Equity Shares – Unquoted
SPTL 95 107 2
Total 95 107 2
Investment in Vedanta Bonds 5,246 4,117 63
Total 5,246 4,117 63
* Bank guarantee given by the Company
on behalf of Volcan in favour of Income tax department, India as
collateral in respect of certain tax disputes of Volcan.
# During the current year, guarantee
worth ₹ ₹
Cairn PSC guarantee to Government
Vedanta Resources PLC as a parent company has provided a financial
and performance guarantee to Government of India for erstwhile
Cairn India Group’s obligation under the Production Sharing
Contract (‘PSC’). The guarantee provides for making
available financial resources equivalent to Cairn India’s
share for its obligation under PSC, personnel and technical
services in accordance with industry practices and any other
resources in case Cairn India is unable to fulfill its obligations
under PSC.
Cairn Investment in Vedanta Bonds
Cairn India Holdings Limited had
invested ₹ ₹
Loans to holding companies
During the year ended March 31, 2016, Lisheen Milling Limited
entered into a loan agreement with Twin Star Holding Limited
for ₹ ₹
Loans to fellow subsidiaries
During the year ended March 31, 2018 Group had renewed loan
provided to SISCOL to finance project in earlier years. The loan
balance as at March 31, 2017 and March 31, 2018
was ₹ ₹
Sale of Subsidiary
During the year ended March 31, 2017, the Group sold one of
its subsidiary - Sterlite Infraventures Limited (SIVL) to a fellow
subsidiary - Sterlite Power Transmission Limited for a net
consideration of ₹
Purchase of Subsidiary
During the year ended March 31, 2017, the Group purchased 100%
of the shareholding in Sesa Sterlite Mauritius Holdings Limited
from VRHL at $1.
Terms and conditions of transactions with related
parties
All transactions with related parties are made in ordinary course
of business. For the year ended March 31 2018, the Group has
not recorded any impairment of receivables relating to amounts owed
by related parties. This assessment is undertaken each financial
year through examining the financial position of the related party
and the market in which the related party operates.
Remuneration of key management personnel
The remuneration of the key management personnel of the Group are
set out below in aggregate for each of the categories specified in
IAS 24 Related party disclosures.
Year ended March 31,
2016 2017 2018 2018
( ₹ in ( ₹ in ( ₹ in (US dollars
Short term employee benefits 341 348 326 5
Post-employment benefits* 26 26 24 0
Share based payments 66 77 61 1
Total 433 451 411 6
* Does not include the provision made
for gratuity and leave benefits, as they are determined on an
actuarial basis for all the employees together.
Commission/ Sitting fees paid to Independent directors
is ₹ ₹ ₹ ₹
Dividend paid to Key Management Personnel
is ₹ ₹
Relatives of Key Management Personnel -
Year ended March 31,
2016 2017 2018 2018
( ₹ in ( ₹ in ( ₹ in (US dollars
Salary of relatives of Key management personnel 71 79 71 1
Total 71 79 71 1
Year ended March 31,
2016 2017 2018 2018
( ₹ in ( ₹ in ( ₹ in (US dollars
Short term interest bearing salary advance given /
(repaid) during the year (91)
—
—
—
Total (91)
—
—
—
Commission paid to relatives of Key Management Personnel
is ₹ ₹
Dividend paid to relatives of Key Management Personnel
is ₹ ₹
Details of transactions during the year with provident fund
trusts:
Year ended March 31
2016 2017 2018 2018
( ₹ in ( ₹ in ( ₹ in (US dollars
PF Trust
Balco Employees Provident Fund Trust 113 159 129 2
Hindustan Zinc Ltd Employees Contributory
Provident Fund Trust 327 309 303 5
Sesa Resources Limited Employees Provident Fund Trust 22 3 5 0
Sesa Mining Corporation Limited Employees Provident Fund Trust 23 6 10 0
Sesa Group Employees Provident Fund Trust 157 59 47 1
Total 642 536 494 8
In addition to above, ₹ ₹ ₹ ₹</t>
  </si>
  <si>
    <t>Other notes</t>
  </si>
  <si>
    <t>32. Other notes
(a) Components of other comprehensive income –cash flow
hedges
For the year ended March 31, 2016 2017 2018 2018
( ₹ in ( ₹ in ( ₹ in (US dollars
Net gain/(loss) arising during the year (55) 522 (2,409) (37)
Reclassification adjustments for net (gain)/loss
included in the consolidated statements of profit or loss 218 (538) 2,307 35
Net gain/(loss) on cash flow hedges recognised
in other comprehensive income, net of tax 163 (16) (102) (2)
(b) Exchange gain/ (loss) recognised in the consolidated
statements of profit or loss:
For the year ended March 31, 2016 2017 2018 2018
( ₹ in million) ( ₹ in million) ( ₹ in million) (US dollars
Cost of sales 277 295 2,892 44
Administration cost (3,667) 736 182 3
Investment and other income 461 (184) 736 11
Finance and other costs (3,669) (2,187) (565) (9)
Total (6,598) (1,340) 3,245 49
c) CONSOLIDATED STATEMENTS OF PROFIT OR LOSS
For the year ended March 31, Notes 2016 2017 2018 2018
( ₹ in ( ₹ in ( ₹ in (US dollars
Revenue 4 639,493 717,207 913,720 14,033
Other operating income 4,785 5,186 5,373 83
Investment and other income 5 43,998 45,428 30,986 476
Total Income 688,276 767,821 950,079 14,592
(Decrease)/increase in inventories of finished
goods and work-in-progress (3,943) 11,907 (5,392) (83)
Raw materials and other consumables used* (426,665) (462,748) (599,029) (9,200)
Employee costs (30,542) (26,241) (27,537) (423)
Other costs (29,058) (29,928) (33,404) (513)
Depreciation and amortisation (83,343) (61,477) (74,879) (1,150)
Impairment (339,549) (1,162) 44,679 686
Finance and other costs 6 (59,584) (61,600) (141,182) (2,168)
Profit / (loss) before tax (284,408) 136,572 113,335 1,741
Income tax (expense) / credit 7 103,060 (38,027) (66,426) (1,020)
Profit / (loss) for the year (181,348) 98,545 46,909 721
* includes power and fuel charges,
repairs, royalty, cess, mining and other operating expenses.
(d). Employee costs
For the year ended March 31, 2016 2017 2018 2018
( ₹ in ( ₹ in ( ₹ in (US dollars
Salaries, wages and bonus 27,543 24,420 25,162 386
Defined contribution pension scheme costs 1,551 872 603 9
Defined benefit pension scheme costs 273 813 1,772 28
Voluntary retirement expenses 1,175 136
—
—
30,542 26,241 27,537 423</t>
  </si>
  <si>
    <t>Subsequent events</t>
  </si>
  <si>
    <t>33. Subsequent Events –
a) Vedanta Limited through its wholly owned subsidiary, Vedanta
Star Limited (VSL), has acquired management control over
Electrosteel Steels Limited (ESL) on June 4, 2018. Further,
pursuant to the allotment of shares to VSL on June 15, 2018,
the Group holds 90% of the paid up share capital of ESL through
VSL. The acquisition will complement the Company’s existing
Iron Ore business as the vertical integration of steel
manufacturing capabilities.
ESL owns and operates a Greenfield integrated steel manufacturing
facility near Bokaro, Jharkhand, India, which has a current
capacity of 1.5 million tonnes per annum (MTPA). ESL was
admitted under Corporate insolvency resolution process in terms of
the Insolvency and Bankruptcy Code, 2016 of India and the
insolvency proceedings were commenced against ESL pursuant to the
order dated July 21, 2017 passed by the Hon’ble National
Company Law Tribunal (NCLT). The NCLT vide its order dated
April 17, 2018 approved the resolution plan submitted by the
Company for acquiring the controlling stake of ESL. National
Company Law Appellate Tribunal (NCLAT) in a challenge to the NCLT
order dated April 17, 2018 vide its order dated May 30,
2018 allowed Vedanta Limited to acquire ESL by depositing the
upfront payment to the Committee of Creditors.
Total cash consideration of ₹ ₹
b) Refer note 3 W (xii) with respect to copper operations.</t>
  </si>
  <si>
    <t>Changes to Disclosures Reported in Prior Year's Consolidated Financial Statements</t>
  </si>
  <si>
    <t>34.
a) In Note 24, Equity as at
March 31, 2017 has been recasted to include OCI reserves to
conform to current year disclosure.
b) In Note 23 (b) – Foreign
exchange risk, carrying amounts of the Group’s financial
assets and financial liabilities in different currencies as at
March 31, 2017 has been disclosed instead of exposure to
foreign currencies to conform to the current year
presentation.
Additionally, certain balances for the year ended March 31, 2016
and March 31, 2017 have been regrouped/ reclassified by the Group
to conform with current period’s presentation.</t>
  </si>
  <si>
    <t>Supplementary Information on Oil and Gas Exploration and Production (Unaudited)</t>
  </si>
  <si>
    <t>Extractive Industries [Abstract]</t>
  </si>
  <si>
    <t>Supplementary Information on Oil and Gas Exploration and Production
(Unaudited)
In accordance with Codification Topic 932 - Extractive Activities -
Oil and gas, this section provides supplemental information on oil
and gas exploration and producing activities of the Company for the
years ended March 31, 2018, 2017 and 2016. The information
included in items (i) through (iii) provides historical cost
information pertaining to costs incurred in exploration, property
acquisition and development, capitalized costs and results of
operations. The information included in items (iv) and (v)
present information on our estimated net proved reserve quantities,
standardized measure of estimated discounted future net cash flows
related to proved reserves, and changes in estimated discounted
future net cash flows. Activities not directly associated with oil
and gas producing activities are excluded from all aspects of this
supplemental information.
Method of accounting for costs incurred in oil and gas
producing activities and manner of disposing of capitalized costs
relating to those activities
We follow a successful efforts based accounting policy for oil and
gas assets.
Costs incurred prior to obtaining the legal rights to explore an
area are expensed immediately to the Income Statement.
Expenditure incurred on the acquisition of a licence interest is
initially capitalised on a licence by licence basis. Costs are
held, un-depleted,
Exploration expenditure incurred in the process of determining oil
and gas exploration targets is capitalised initially within
intangible exploration/appraisal assets and subsequently allocated
to drilling activities. Exploration/appraisal drilling costs are
initially capitalised on a well–by-well well-by-well
Following appraisal of successful exploration wells, if commercial
reserves are established and technical feasibility for extraction
demonstrated, then the related capitalised intangible
exploration/appraisal costs are transferred into a single field
cost center within property, plant and equipment -
development/producing assets after testing for impairment. Where
results of exploration drilling indicate the presence of
hydrocarbons which are ultimately not considered commercially
viable, all related costs are written off to the Income
Statement.
All costs incurred after the technical feasibility and commercial
viability of producing hydrocarbons has been demonstrated are
capitalised within property, plant and equipment -
development/producing assets on a field-by-field
Net proceeds from any disposal of an intangible
exploration/appraisal asset are initially credited against the
previously capitalised costs. Any surplus proceeds are credited to
the Income Statement. Net proceeds from any disposal of
development/producing assets are credited against the previously
capitalised cost. A gain or loss on disposal of a
development/producing asset is recognised in the Income Statement
to the extent that the net proceeds exceed or are less than the
appropriate portion of the net capitalised costs of the asset.
(i) Capitalized costs relating to oil
and gas producing activities
The following table summarizes capitalized costs for oil and gas
exploration and production activities with the related accumulated
depreciation, depletion and amortization, and asset retirement
obligation assets:
India Sri Lanka South Africa
( ₹ in million) ( ₹ in million) ( ₹ in million)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51,261) (2,372)
Net Capitalized costs 223,272
—
—
Net Capitalized costs (US dollars in million) 3,429
—
—
March 31, 2017
Unproved oil and gas properties 16,388 51,100 2,351
Proved oil and gas properties 1,264,044
—
—
Support equipment 4,656
—
—
Gross Capitalized costs 1,285,088 51,100 2,351
Accumulated depreciation, depletion, and
amortization, and valuation allowances (including impairment
loss) (1,136,079) (51,100) (2,351)
Net Capitalized costs 149,009
—
—
March 31, 2016
Unproved oil and gas properties 16,352 52,277 2,405
Proved oil and gas properties 1,284,002
—
—
Support equipment 4,906
—
—
Gross Capitalized costs 1,305,260 52,277 2,405
Accumulated depreciation, depletion, and
amortization, and valuation allowances (including impairment
loss) (1,135,740) (52,277) (2,405)
Net Capitalized costs 169,520
—
—
(ii) Costs incurred in oil and gas
property acquisition, exploration and development
activities
Costs incurred are summarized below and include both amounts
expensed and capitalized:
India Sri Lanka South Africa
( ₹ in million) ( ₹ in million) ( ₹ in million)
March 31, 2018
Acquisition of properties
Proved
—
—
—
Unproved
—
—
—
Exploration costs (1,506) 9 10
Development costs 10,923
—
—
Total 9,417 9 10
Total (US dollars in million) 145 0 0
March 31, 2017
Acquisition of properties
Proved
—
—
—
Unproved
—
—
—
Exploration costs (84) 70 45
Development costs 10,104
—
—
Total 10,020 70 45
March 31, 2016
Acquisition of properties
Proved
—
—
—
Unproved
—
—
—
Exploration costs 4,689 97 107
Development costs 8,934
—
—
Total 13,623 97 107
* Figures in brackets ( ) represents reversal / transfers between
exploration and development costs.
(iii) Results of operations for oil and
gas producing activities
The Company’s results of operations from oil and gas
producing activities for the years ended March 31, 2018, 2017
and 2016 are shown in the following table.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non-productive 80-IB
India
Sri Lanka
South Africa
( ₹ in million) ( ₹ in million) ( ₹ in million)
March 31, 2018
Revenues
Sales 95,359
—
—
Transfers
—
—
—
Operating Income
—
—
—
Total 95,359
—
—
Production costs (40,583)
—
—
Exploration (expenses)/ reversal 8 (9) (0)
Depreciation, depletion and amortization and
valuation provisions (including impairment loss/reversal) 63,584
—
—
Results before income tax expenses 118,368 (9) (0)
Income tax expenses (46,398)
—
—
Results of operations from producing activities
(excluding corporate overhead and interest costs) 71,970 (9) (0)
Results of operations from producing activities
(excluding corporate overhead and interest costs) (US dollars in
million) 1,105 (0) (0)
March 31, 2017
Revenues
Sales 82,041
—
—
Transfers
—
—
—
Operating Income 70
—
—
Total 82,111
—
—
Production costs (38,613)
—
—
Exploration expenses (292) (70) (45)
Depreciation, depletion and amortization and
valuation provisions (including impairment loss) (26,687)
—
—
Results before income tax expenses 16,519 (70) (45)
Income tax expenses (5,028)
—
—
Results of operations from producing activities
(excluding corporate overhead and interest costs) 11,491 (70) (45)
India
Sri Lanka
South Africa
( ₹ in million) ( ₹ in million) ( ₹ in million)
March 31, 2016
Revenues
Sales 86,559
—
—
Transfers
—
—
—
Operating Income 176
—
—
Total 86,735
—
—
Production costs (47,272)
—
—
Exploration expenses (174) (97) (23)
Depreciation, depletion and amortization and
valuation provisions (374,166)
— (2,374)
Results before income tax expenses (334,877) (97) (2,397)
Income tax expenses (1,606)
—
—
Results of operations from producing activities
(excluding corporate overhead and interest costs) (336,483) (97) (2,397)
(iv) Reserve quantities
information
The following tables represent estimates for oil and gas reserves
by geographic area as of March 31, 2018, 2017 and 2016.
Quantities mentioned below represent proved developed and proved
undeveloped reserves together with changes in quantities for the
fiscal years 2018, 2017, and 2016.
The definitions used for proved, proved developed and proved
undeveloped oil and gas reserves are in accordance with United
States Securities and Exchange Commission (SEC)
Rule 4-10 S-X. 12-month
All the proved reserves presented herein are based on PSCs with the
GoI. As such, all net reserves are based on an entitlement
calculation which converts our share of cost recovery and profit
petroleum under each contract to a volume equivalent of net
reserves in accordance with SEC guidance on calculating net
reserves subject to these agreements.
A summary of the annual changes in the proved reserves
of oil
Proved developed and undeveloped reserves India Sri Lanka South Africa Total
Reserves at March 31, 2015 90.09
—
— 90.09
Revisions of previous estimates 20.62
—
— 20.62
Extensions and discoveries
—
—
—
—
Improved Recovery
—
—
—
—
Sales of reserves
—
—
—
—
Purchases of reserves
—
—
—
—
Production for the year (32.61)
—
— (32.61)
Reserves at March 31, 2016 78.10
—
— 78.10
Revisions of previous estimates 7.53
—
— 7.53
Extensions and discoveries
—
—
—
—
Improved Recovery
—
—
—
—
Sales of reserves
—
—
—
—
Purchases of reserves
—
—
—
—
Production for the year (28.07)
—
— (28.07)
Reserves at March 31, 2017 57.56
—
— 57.56
Revisions of previous estimates 15.11
—
— 15.11
Extensions and discoveries 0.23
—
— 0.23
Improved Recovery 2.96
—
— 2.96
Sales of reserves
—
—
—
—
Purchases of reserves
—
—
—
—
Production for the year (28.50)
—
— (28.50)
Reserves at March 31, 2018 47.36
—
— 47.36
A summary of the annual changes in the proved reserves
of natural gas
Proved developed and undeveloped reserves India Sri Lanka South Africa Total
Reserves at March 31, 2015 4.89
—
— 4.89
Revisions of previous estimates 4.94
—
— 4.94
Extensions and discoveries
—
—
—
—
Improved Recovery
—
—
—
—
Sales of reserves
—
—
—
—
Purchases of reserves
—
—
—
—
Production for the year (4.32)
—
— (4.32)
Reserves at March 31, 2016 5.51
—
— 5.51
Revisions of previous estimates 3.16
—
— 3.16
Extensions and discoveries
—
—
—
—
Improved Recovery
—
—
—
—
Sales of reserves
—
—
—
—
Purchases of reserves
—
—
—
—
Production for the year (2.96)
—
— (2.96)
Reserves at March 31, 2017 5.71
—
— 5.71
Revisions of previous estimates 10.95
—
— 10.95
Extensions and discoveries
—
—
—
—
Improved Recovery
—
—
—
—
Sales of reserves
—
—
—
—
Purchases of reserves
—
—
—
—
Production for the year (5.50)
—
— (5.50)
Reserves at March 31, 2018 11.16
—
— 11.16
Year ending March 31, 2016
Total proved oil and gas reserves at March 31, 2015, were
90.91 mmboe. During the year ending March 31, 2016, total
revisions of 21.44 mmboe include 14.53 mmboe associated with
technical revisions for improved production performance for the
producing fields and 6.91 mmboe of the total revisions was due to
changes in commodity prices. Lower commodity prices for the year
ending March 31, 2016, resulted in higher net entitlement
shares for the PSCs. The majority of the positive technical
revisions were the result of improved production performance in the
Mangala field associated with the polymer-augmented waterflood and
the improved production performance of the Aishwariya and Bhagyam
field waterfloods. After adjusting for the interim production of
33.33 mmboe, the total proved reserves at March 31, 2016, were
79.02 mmboe.
Year ending March 31, 2017
Total proved oil and gas reserves at March 31, 2016, were
79.02 mmboe. For the year ending March 31, 2017, total
revisions of 8.05 mmboe were comprised of technical revisions of
9.02 mmboe associated with improved production performance
and -0.97
Year ending March 31, 2018
Total proved oil and gas reserves at March 31, 2017 were 58.51
mmboe. For the year ending March 31, 2018, total revisions of
16.94 mmboe were comprised of an increase of 18.62 mmboe based on
technical revisions due to improved production performance and the
approval of proved undeveloped projects, and a decrease of 1.68
mmboe due to revisions based on commodity prices. By PSC area,
these total revisions were 2.70 mmboe
for CB/OS-2, West-2
2018 2017 2016
Natural gas Crude Oil Natural gas Crude Oil Natural gas Crude Oil
(bcf) (mmbbls) (bcf) (mmbbls) (bcf) (mmbbls)
Net proved developed reserves:
India 9.87 38.59 4.76 57.08 4.47 76.54
Sri Lanka
—
—
—
—
—
—
South Africa
—
—
—
—
—
—
Total net proved developed reserves 9.87 38.59 4.76 57.08 4.47 76.54
Net proved undeveloped reserves:
India 1.29 8.77 0.95 0.48 1.04 1.56
Sri Lanka
—
—
—
—
—
—
South Africa
—
—
—
—
—
—
Total net proved undeveloped reserves 1.29 8.77 0.95 0.48 1.04 1.56
(v) Standardized measure of discounted
future net cash flows relating to proved oil and gas quantities and
changes therein
The table below shows the standardized measure of future net cash
flows relating to proved reserves. The analysis is computed in
accordance with Topic 932 – Extractive Activities – Oil
and gas, by applying average prices during
the 12-month un-weighted first-day-of-the-month year-end year-end year-end
Future price changes are limited to those provided by existing
contractual arrangements at the end of each reporting year. Future
development and production costs are those estimated future
expenditures necessary to develop and produce
fiscal year-end year-end year-end Pre-tax year-end year-by-year
India ( ₹
Sri Lanka ( ₹
South Africa ( ₹
Total ( ₹
Total (US dollars in
At March 31 2018
Future cash inflows 161,541
—
— 161,541 2,481
Future production costs (83,517)
—
— (83,517) (1,283)
Future development costs (22,648)
—
— (22,648) (348)
Future income tax expenses (3,528)
—
— (3,528) (54)
Undiscounted future net cash flows 51,848
—
— 51,848 796
10 percent midyear annual discount for timing
of estimated cash flows (5,533)
—
— (5,533) (85)
Standardized measure of discounted future
net cash flows 46,315
—
— 46,315 712
At March 31 2017
Future cash inflows 165,148
—
— 165,148
Future production costs (93,326)
—
— (93,326)
Future development costs (16,485)
—
— (16,485)
Future income tax expenses (1,375)
—
— (1,375)
Undiscounted future net cash flows 53,962
—
— 53,962
10 percent midyear annual discount for timing
of estimated cash flows (6,469)
—
— (6,469)
Standardized measure of discounted future net cash
flows 47,493
—
— 47,493
At March 31 2016
Future cash inflows 212,729
—
— 212,729
Future production costs (127,002)
—
— (127,002)
Future development costs (22,492)
—
— (22,492)
Future income tax expenses (710)
—
— (710)
Undiscounted future net cash flows 62,525
—
— 62,525
10 percent midyear annual discount for timing
of estimated cash flows (8,075)
—
— (8,075)
Standardized measure of discounted future net cash
flows 54,450
—
— 54,450
India ₹ Sri Lanka ₹ South Africa ₹ Total ₹ Total
Balance at April 1, 2017 47,493
—
— 47,493 729
Sales and transfers of oil and gas, net of
production cost (55,317)
—
— (55,317) (850)
Development cost incurred 8,388
—
— 8,388 129
Net change due to purchases and sales of minerals
in place
—
—
—
—
—
Net change due to extensions, discoveries and
improved recovery less related costs 4,075
—
— 4,075 63
Net change due to revisions in quantity
estimates 25,035
—
— 25,035 385
Net change in prices, transfer prices and in
production cost 15,257
—
— 15,257 234
Changes in estimated future development costs (1,785)
—
— (1,785) (27)
Accretion of discount 4,887
—
— 4,887 75
Net change in income taxes (1,718)
—
— (1,718) (26)
Timing
—
—
—
—
—
Balance at March 31, 2018 46,315
—
— 46,315 711
India ( ₹
Sri Lanka ( ₹
South Africa ( ₹
Total ( ₹
Balance at April 1, 2016 54,450
—
— 54,450
Sales and transfers of oil and gas, net of
production cost (41,355)
—
— (41,355)
Development cost incurred 10,341
—
— 10,341
Net change due to purchases and sales of minerals
in place
—
—
—
—
Net change due to extensions, discoveries and
improved recovery less related costs
—
—
—
—
Net change due to revisions in quantity
estimates 9,377
—
— 9,377
Net change in prices, transfer prices and in
production cost 7,644
—
— 7,644
Changes in estimated future development costs 2,059
—
— 2,059
Accretion of discount 5,517
—
— 5,517
Net change in income taxes (540)
—
— (540)
Timing
—
—
—
—
Balance at March 31, 2017 47,493
—
— 47,493
India ( ₹
Sri Lanka ( ₹
South Africa ( ₹
Total ( ₹
Balance at April 1, 2015 157,369
—
— 157,369
Sales and transfers of oil and gas, net of
production cost (40,465)
—
— (40,465)
Development cost incurred 8,910
—
— 8,910
Net change due to purchases and sales of minerals
in place
—
—
—
—
Net change due to extensions, discoveries and
improved recovery less related costs
—
—
—
—
Net change due to revisions in quantity
estimates 20,538
—
— 20,538
Net change in prices, transfer prices and in
production costs (135,831)
—
— (135,831)
Changes in estimated future development costs 19,030
—
— 19,030
Accretion of discount 17,060
—
— 17,060
Net change in income taxes 7,839
—
— 7,839
Timing
—
—
—
—
Balance at March 31, 2016 54,450
—
— 54,450</t>
  </si>
  <si>
    <t>Basis of preparation of financial statements (Policies)</t>
  </si>
  <si>
    <t>Basis of preparation</t>
  </si>
  <si>
    <t>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t>
  </si>
  <si>
    <t>Basis of measurement</t>
  </si>
  <si>
    <t>Basis of measurement
The consolidated financial statements have been prepared on the
historical cost convention and on an accrual basis, except for
derivative financial instruments, short-term investments and
available-for-sale</t>
  </si>
  <si>
    <t>Application of new and revised standards</t>
  </si>
  <si>
    <t>Application of new and revised standards:
The Group has adopted with effect from April 1, 2017, the
following new amendment and pronouncements. Their adoption has not
had any significant impact on the amounts reported in the financial
statements.
IAS 7 Statement of Cash Flows
Narrow-scope amendments: The amendments introduce an additional
disclosure that will enable users of financial statements to
evaluate changes in liabilities arising from financing activities.
The required disclosure is given in note 17.
Amendments to IAS 12
Recognition of Deferred Tax Assets for Unrealised Losses: These
amendments clarify that unrealised losses on debt instruments
measured at fair value for financial reporting purposes but at cost
for tax purposes can give rise to a deductible temporary difference
and how such a temporary difference should be assessed in
determining whether a deferred tax asset should be recognised. This
does not have any significant impact on the amounts reported in the
financial statements.
Amendments to IFRS 12 Disclosure of Interests in Other Entities
issued in the Annual Improvements Cycle 2014-2016
The amendments to IFRS 12 introduced in the 2014-2016 annual
improvement cycle clarify that all requirements of that Standard
(other than those covered by an existing exemption from disclosure
of summarised financial information on interests in subsidiaries,
joint ventures and associates) apply to interests classified as
held for sale or discontinued operations in accordance with IFRS 5
Non-current
The Group has not early adopted any amendments, standards or
interpretations that have been issued but are not yet
effective.</t>
  </si>
  <si>
    <t>Going concern</t>
  </si>
  <si>
    <t>Going concern
The consolidated financial statements have been prepared in
accordance with the going concern basis of accounting.</t>
  </si>
  <si>
    <t>Convenience translation</t>
  </si>
  <si>
    <t>Convenience translation
The consolidated financial statements are presented in Indian Rupee
( ₹ ₹</t>
  </si>
  <si>
    <t>Basis of consolidation</t>
  </si>
  <si>
    <t>A. Basis of consolidation
Subsidiaries:
The consolidated financial statements incorporate the results of
the Company and all its subsidiaries, being the entities that it
controls. Control is evidenced where the Group has power over the
investee or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interests which
do not grant present access to ownership interest to the Group is
recognised at present value of the redemption amount, and is
reclassified from equity. At the end of each reporting period, the
non-controlling interests subject to put option is derecognised and
the difference between the amount derecognised and present value of
the redemption amount, which is recorded as a financial liability,
is accounted for as an equity transaction.
For acquisitions of additional interests in subsidiaries, where
there is no change in control, the Group recognises a reduction to
the non-controlling non-controlling
Intra-group balances and transactions, and any unrealized profit
arising from intra-group transactions are eliminated. Unrealiz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The Group has joint operations within its Oil and gas segment and
participates in several unincorporated joint operations which
involve the joint control of assets used in oil and gas exploration
and producing activities. The Group accounts for its share of
assets and income and expenditure of joint ventures in which it
holds an interest. Liabilities in unincorporated joint ventures,
where the Group is the Operator, is accounted for at gross values
(including share of other partners) with a corresponding receivable
from the venture partners. These have been included in the
consolidated financial statements under the appropriate
headings</t>
  </si>
  <si>
    <t>Investments in associates</t>
  </si>
  <si>
    <t>B. Investments in associates
Investments in associates are accounted for using the equity
method. An associate is an entity over which the Group is in a
position to exercise significant influence over operating and
financial policies. Goodwill arising on the acquisition of
associates is included in the carrying value of investments in
associate. Investment in associates is initially recorded at the
cost to the Group and then, in subsequent periods, the carrying
value is adjusted to reflect the Group’s share of the
associate’s consolidated post-acquisition profits or losses,
other changes to the associate’s net assets and is further
adjusted for impairment losses, if any. The consolidated statements
of profit or loss and consolidated statements of comprehensive
income include the Group’s share of associate’s
results, except where the associate is generating losses, share of
such losses in excess of the Group’s interest in that
associate are not recognised. Losses recognised under the equity
method in excess of the Group’s investment in ordinary shares
are applied to the other components of the Group’s interest
that forms part of Group’s net investment in the associate in
the reverse order of their seniority (i.e. priority in
liquidation).
If the Group’s share of losses in an associate equals or
exceeds, its interests in the associate, the Group discontinues the
recognition of further losses. Additional losses are provided for,
only to the extent that the Group has incurred legal or
constructive obligations or made payments on behalf of the
associate.
Unrealised gains arising on transactions between the Group and its
associates are eliminated against the investment to the extent of
the Group’s interest in the associate. Unrealised losses are
also eliminated unless the transaction provides evidence of an
impairment of the asset transferred. Accounting policies of
associates have been changed where necessary to ensure consistency
with the policies adopted by the Group.</t>
  </si>
  <si>
    <t>Revenue recognition</t>
  </si>
  <si>
    <t>C. Revenue recognition
Sale of goods/ rendering of services
Revenues are measured at the fair value of the consideration
received or receivable, net of discounts, volume rebates, outgoing
sales taxes, goods and service tax, excise duty and other indirect
taxes.
Revenues from sales of goods are recognised when all significant
risks and rewards of ownership of the goods sold are transferred to
the customer which usually is on delivery of the goods to the
shipping agent. Revenues from sale of by-products
Certain of the Group’s sales contracts provide for
provisional pricing based on the price on The London Metal Exchange
(“LME”), as specified in the contract, when shipped.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of oil, gas and condensate production,
recognised on a direct entitlement basis, when significant risks
and rewards of ownership are transferred to the buyers. Direct
entitlement basis represents entitlement to variable physical
volumes of hydrocarbons, representing recovery of the costs
incurred and a stipulated share of the production remaning after
such cost recovery. The stipulated share of production is arrived
at after reducing government’s share of profit petroleum
which is accounted for when the obligation (legal or constructive),
in respect of the same arises.
Revenue from sale of power is recognised when delivered and
measured based on rates as per bilateral contractual agreements
with buyers and at rate arrived at based on the principles laid
down under the relevant Tariff Regulations as notified by the
regulatory bodies, as applicable.
Where the Group acts as a port operator, revenues and costs
relating to each construction contract of service concession
arrangements are recognised over the period of each arrangement
only to the extent of costs incurred that are probable of recovery.
Revenues and costs relating to operating phase of the port contract
are measured at the fair value of the consideration received or
receivable for the services provided.
Revenue from rendering of services is recognised on the basis of
work performed.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t>
  </si>
  <si>
    <t>Business combination</t>
  </si>
  <si>
    <t>D. Business combination
Business acquisitions are accounted for under the purchase method.
The results of subsidiaries acquired or sold during the year are
consolidated for the periods from, or to, the date on which control
is passed. The acquiree’s identifiable assets, liabilities
and contingent liabilities that meet the conditions for recognition
under IFRS 3, are recognised at their fair value at the acquisition
date, except certain assets and liabilities required to be measured
as per the applicable standards.
Excess of fair value of purchase consideration and the acquisition
date non-controlling re-assesses
The Group makes adjustments to the provisional fair value amounts
recognised at the date of acquisition to reflect new information
obtained about facts and circumstances that existed as of the
acquisition date that, if known, would have affected the
measurement of the amounts recognised as of that date. The Group
applies the measurement period adjustments retrospectively to the
consolidated financial statements to reflect the measurement period
adjustments as retrospectively recorded on the date of the
acquisition as if measurement period adjustments had been recorded
initially at the date of acquisition.
Any non-controlling non-controlling
Acquisition expenses are charged to consolidated statements of
profit or loss.
If the Group acquires a group of assets in a company that does not
constitute a business combination in accordance with IFRS 3
Business Combinations, the cost of the acquired group of
identifiable assets or equity is allocated to the individual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t>
  </si>
  <si>
    <t>E (a) Property, plant and equipment
(i) Mining Properties and leases -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Company uses the expected volume of waste
compared with the actual volume of waste extracted for a given
value of ore/ mineral production for the purpose of determining the
cost of the stripping activity asset.
Deferred stripping cost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z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Changes in
the commercial reserves affecting unit of production calculations
are dealt with prospectively over the revised remaining
reserves.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day-to-day
Gains and losses on disposal of an item of property, plant and
equipment computed as the difference between the net disposal
proceeds and the carrying amount of the asset is included in the
consolidated statements of profit or loss when the asset is
derecognised.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net of income) associated
with the commissioning of an asset and any obligations for
decommissioning costs are capitalised until the period of
commissioning has been completed and the asset is ready for its
intended use.
(v) Depreciation, depletion and amortisation expense
Mining properties and other assets in the course of development or
construction and freehold land are not depreciated.
• Mining properties:
The capitalised mining properties are amortised on a unit-of-production
• Leasehold land and buildings
Leasehold land and buildings are depreciated on a straight-line
basis over the period of the lease or, if shorter, their useful
economic life
• Oil and gas asset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commercial reserves. Changes
in the estimates of commercial reserves or future field development
costs are dealt with prospectively.
• Other assets:
Depreciation on Property, plant and equipment is calculated using
the straight-line method (SLM) to allocate their cost, net of their
residual values, over their estimated useful lives determined by
the management. Management’s assessment of useful life takes
into account, interalia, the nature of the assets, the estimated
usage of the assets, the operating conditions of the assets, past
history of replacement and maintenance support.
Estimated useful life of assets are as follows:
Buildings:
— Operations and administration 6-60 years
Plant and equipment 15-40 years
Others:
- Office equipment and fixtures 3-10
- Motor vehicles 8-10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end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property, plant and equipment when the technical
feasibility and commercial viability has been determined.
Exploration and evaluation assets are assessed for impairment when
facts and circumstances suggest that the carrying amount of an
exploration and evaluation asset may exceed its recoverable amount.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a. Acquisition costs - costs associated with acquisition of
licenses and rights to explore, including related professional
fees.
b. General exploration costs - costs of surveys and studies, rights
of access to properties to conduct those studies (e.g., costs
incurred for environment clearance, defense clearance, etc.), and
salaries and other expenses of geologists, geophysical crews and
other personnel conducting those studies.
c. Costs of exploration drilling and equipping exploration and
appraisal wells.
Expenditure incurred on the acquisition of a license interest is
initially capitalised on a license-by-license
Exploration expenditure incurred in the process of determining oil
and gas exploration targets is capitalised within
“Exploration and evaluation assets” (intangible assets)
and subsequently allocated to drilling activities. Exploration
drilling costs are initially capitalised on a well-by-well well-by-well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Following initial recognition, intangible
assets are carri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Software is amortized over the estimated useful life of five years.
Amounts paid for securing mining rights are amortized over the
period of the mining lease ranging from16-25 know-how
The amortisation period and the amortisation method are reviewed at
least at each financial year end. If the expected useful life of
the asset is different from previous estimates, the change is
accounted for prospectively as a change in accounting estimate.</t>
  </si>
  <si>
    <t>Non-current assets held for sale</t>
  </si>
  <si>
    <t>F. Non-current
Non-current
Non-current</t>
  </si>
  <si>
    <t>G. Financial instruments
(i) Non-derivative
The Group initially recognises loans and receivables and deposits
at fair value plus transaction cost on the date that they are
originated.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Financial asset investments
Financial asset investments that are neither classified as held for
trading nor designated as fair value through profit or loss are
classified as available-for-sale
Investments in unquoted equity instruments that do not have a
market price and whose fair value cannot be reliably measured are
measured at cost. Equity investments are recorded in non-current
(b) Short-term investments
Short-term investments represent short-term marketable securities
and other bank deposits with an original maturity of more than
three months. These are highly liquid investments that are readily
convertible into cash which are subject to insignificant risk of
changes in value and held for the purpose of meeting short-term
cash commitments.
Short-term marketable securities are categorized as held for
trading and are initially recognised at fair value with any gains
or losses arising on re-measurement
Other bank deposits are subsequently measured at amortised cost
using the effective interest method.
(c) Cash and cash equivalents and restricted cash and cash
equivalents
Cash and cash equivalents in the consolidated statements of
financial position and cash flow statement comprise cash at bank
and in hand, and short-term deposits which have a maturity of three
months or less from the date of acquisition, that are readily
convertible to known amounts of cash and which are subject to an
insignificant risk of changes in value and are unrestricted as to
withdrawal and usage. Additionally, cash and cash equivalents for
the purposes of cash flow statements includes restricted cash
balance kept in a specified bank account towards unpaid dividend to
be utilized solely for the purposes of payment of dividends.
Restricted cash and cash equivalents in the consolidated statements
of financial position comprise cash at bank and in hand, and
short-term deposits which have a maturity of three months or less
from the date of acquisition, and are restricted as to withdrawal
and usage.
(d) Loans and receivables
Trade receivables, loans, and other receivables that have fixed or
determinable payments that are not quoted in an active market are
classified as ‘loans and receivables’. Trade
receivables are stated at their transaction value as reduced by
appropriate allowances for estimated irrecoverable amounts.
Loans and other receivables are subsequently measured at amortised
cost using the effective interest method, less any impairment.
Interest income is recognised by applying the effective interest
rate (EIR) method.
(ii) Non-derivative
The Group initially recognises debt securities issued on the date
that they are originated. All other financial liabilities are
recognised initially on the trade date at which the Group becomes a
party to the contractual provisions of the instrument.
The Group derecognises a financial liability when its contractual
obligations are discharged or cancelled or expire. The difference
between the carrying amount of the financial liabilities
derecognised and consideration paid and payable is recognised in
the consolidated statement of profit or loss.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Borrowings
Interest bearing loans and borrowings are initially recorded at the
fair value, net of directly attributable transaction costs. After
initial recognition, interest bearing loans and borrowings are
subsequently measured at amortised cost using the EIR method.
Amortised cost is calculated by taking into account the finance
charges, including premiums payable on settlement or redemption and
direct issue costs that are an integral part of the EIR. The EIR
amortisation is included in finance costs in the consolidated
statements of profit or loss. The unamortised portion is classified
with the carrying amount of debt.
(b) Foreign currency convertible notes
Convertible notes issued in foreign currency are convertible at the
option of the holder into ordinary shares of the Group according to
the terms of the issue. The conversion option which is not settled
by exchanging a fixed amount of cash for a fixed number of shares
is accounted for separately from the liability component as
derivative and initially accounted for at fair value. The liability
component is recognised initially at the difference between the
fair value of the note and the fair value of the conversion option.
Directly attributable notes issue costs are allocated to the
liability component and the conversion option (expensed off
immediately) in proportion to their initial carrying amounts.
Subsequent to initial recognition, the liability component is
measured at amortised cost using the EIR method. The conversion
option is subsequently measured at fair value at each reporting
date, with changes in fair value recognised in consolidated
statements of profit or loss. The conversion option is presented
together with the related liability.
(c) Trade and other payables
Trade and other payables are recognised at their transaction cost,
which is its fair value, and subsequently measured at amortised
cost.
(iii) Derivative financial instruments
In order to hedge its exposure to foreign exchange, interest rate,
and commodity price risks, the Group enters into forward, option,
swap contracts and other derivative financial instruments. The
Group does not hold derivative financial instruments for
speculative purposes.
Derivative financial instruments are initially recorded at their
fair value on the date of the derivative transaction and are
re-measured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Fair Value Hedges –
Changes in the fair value of derivatives that are designated and
qualify as fair value hedges are recognised in profit or loss
immediately, together with any changes in the fair value of the
hedged asset or liability that are attributable to the hedged risk.
Hedge accounting is discontinued when the Group revokes the hedge
relationship, the hedging instrument or hedged item expires or is
sold, terminated, or exercised or no longer meets the criteria for
hedge accounting.
Cash flow Hedges—
The effective portion of changes in the fair value of derivatives
that are designated and qualify as cash flow hedges are recorded in
the consolidated statements of comprehensive income. The gain or
loss relating to the ineffective portion is recognised immediately
in the consolidated statements of profit or loss. Amounts
recognised as other comprehensive income are transferred to the
statement of profit or loss when the hedged transaction affects
profit or loss, such as when the hedged financial income or
financial expense is recognised or when a forecast transaction
occurs. When the hedged item is a non-financial
Hedge of net investment in foreign operation-
For derivative instruments that are designated and qualify as a
hedge of a net investment in a foreign operation, the gain or loss
is reported in the consolidated statements of comprehensive income
as part of the exchange difference on translation of foreign
operations to the extent it is effective. Any ineffective portions
of net investment hedges are recognised in the consolidated
statements of profit or loss immediately. Under a hedge of a net
investment, the cumulative gain or loss remains in the consolidated
statements of comprehensive income when the hedging instrument
expires or is sold, terminated or exercised, or when the hedge no
longer qualifies for hedge accounting or the Group revokes
designation of the hedge relationship. The cumulative gain or loss
is recognised in the consolidated statements of profit or loss when
the net investment in the foreign operation is disposed/
liquidated.
Derivative financial instruments that do not qualify for hedge
accounting are marked to market at the financial position date and
gains or losses are recognised in the consolidated statements of
profit or loss immediately.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statements
of profit or loss.</t>
  </si>
  <si>
    <t>Equity instruments</t>
  </si>
  <si>
    <t>H. Equity instruments
An equity instrument is any contract that evidences a residual
interest in the assets of an entity after deducting all of its
liabilities. Equity instruments issued by the Group are recognised
at the proceeds received, net of direct issue costs.</t>
  </si>
  <si>
    <t>Borrowing costs</t>
  </si>
  <si>
    <t>I. Borrowing costs
Borrowing cost includes interest expense as per effective interest
rate (EIR) and exchange differences arising from foreign currency
borrowings to the extent they are regarded as an adjustment to the
interest cost.
Borrowing costs directly relating to the acquisition, construction
or production of a qualifying capital project under construction
are capitalised and added to the project cost during construction
until such time that the assets are substantially ready for their
intended use i.e. when they are capable of commercial production.
Borrowing costs relating to the construction phase of a service
concession arrangement is capitalised as part of the cost of the
intangible asset. Where funds are borrowed specifically to finance
a qualifying capital project, the amount capitalised represents the
actual borrowing costs incurred. Where surplus funds are available
out of money borrowed specifically to finance a qualifying capital
project, the income generated from such short-term investments is
deducted from the total capitalised borrowing cost. Where the funds
used to finance a project form part of general borrowings, the
amount capitalised is calculated using a weighted average of rates
applicable to relevant general borrowings of the company during the
year.
All other borrowing costs are recognised in the consolidated
statements of profit or loss in the year in which they are
incurred.
Capitalisation of interest on borrowings related to construction or
development projects is ceased when substantially all the
activities that are necessary to make the assets ready for their
intended use are complete or when delays occur outside of the
normal course of business.
EIR is the rate that exactly discounts the estimated future cash
payments or receipts over the expected life of the financial
liability or a shorter period, where appropriate, to the amortised
cost of a financial liability. When calculating the effective
interest rate, the Group estimates the expected cash flows by
considering all the contractual terms of the financial instrument
(for example, prepayment, extension, call and similar options).</t>
  </si>
  <si>
    <t>Impairment</t>
  </si>
  <si>
    <t>J.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sed cost is calculated as the difference between its carrying
amount, and the present value of the estimated future cash flows
discounted at the original effective interest rate. An impairment
loss in respect of an available-for-sale
Significant financial assets are tested for impairment on an
individual basis. The remaining financial assets are assessed
collectively in groups that share similar credit risk
characteristics. All impairment losses are recognised in the
consolidated statements of profit or loss. Any cumulative loss in
respect of an available-for-sale available-for-sale available-for-sale
The allowance accounts in respect of trade and other receivables
are used to record impairment losses unless the Group is satisfied
that no recovery of the amount owing is possible; at that point the
amounts are considered irrecoverable and are written off against
the financial asset directly.
Non-financial
Impairment charges and reversals are assessed at an individual
asset or at the level of cash-generating units. A cash-generating
unit (CGU) is the smallest identifiable group of assets that
generate cash inflows that are largely independent of the cash
inflows from other assets or group of assets.
The Group assesses at each reporting date, whether there is an
indication that an asset may be impaired.The Group conducts an
internal review of asset values annually, which is used as a source
of information to assess for any indications of impairment or
reversal of previously recognised impairment losses. External
factors, such as changes in expected future prices, costs and other
market factors are also monitored to assess for indications of
impairment or reversal of previously recognised impairment
losses.
If any such indication exists then an impairment review is
undertaken and the recoverable amount is calculated as the higher
of fair value less costs of disposal and the asset’s value in
use.
Fair value less costs of disposal is the price that would be
received to sell the asset in an orderly transaction between market
participants and does not reflect the effects of factors that may
be specific to the entity and not applicable to entities in
general. Fair value for mineral and oil and gas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at an appropriate post tax
discount rate to arrive at the net present value.
Value in use is determined as the present value of the estimated
future cash flows expected to arise from the continued use of the
asset in its present form and its eventual disposal. The cash flows
are discounted using a pre-tax
The carrying amount of the CGU is determined on a basis consistent
with the way the recoverable amount of the CGU is determined.
If the recoverable amount of an asset or CGU is estimated to be
less than its carrying amount, the carrying amount of the asset or
CGU is reduced to its recoverable amount. An impairment loss is
recognised in the consolidated statements of profit or loss.
Any reversal of the previously recognised impairment loss is
limited to the extent that the asset’s carrying amount does
not exceed the carrying amount that would have been determined if
no impairment loss had previously been recognised.
Exploration and evaluation assets:
In assessing whether there is any indication that an exploration
and evaluation asset may be impaired, the Group considers, as a
minimum, the following indications:
• the period for which the entit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 sufficient data exist to indicate
that, although a development in the specific area is likely to
proceed, the carrying amount of the exploration and evaluation
asset is unlikely to be recovered in full from successful
development or by sale; and
• reserve information prepared annually
by external experts.
When a potential impairment is identified, an assessment is
performed for each area of interest in conjunction with the group
of operating assets (representing a cash-generating unit) to which
the exploration and evaluation assets is attributed. Exploration
areas in which reserves have been discovered but require major
capital expenditure before production can begin, are continually
evaluated to ensure that commercial quantities of reserves exist or
to ensure that additional exploration work is under way or planned.
To the extent that capitalised expenditure is no longer expected to
be recovered, it is charged to the consolidated statements of
profit or loss.</t>
  </si>
  <si>
    <t>Leases</t>
  </si>
  <si>
    <t>K. Leases
Determining whether an arrangement contains lease
At inception of an arrangement, the Group determines whether the
arrangement is or contains a lease. The arrangement is, or
contains, a lease if fulfilment of the arrangement is dependent on
the use of a specific asset or assets and the arrangement conveys a
right to use the asset or assets, even if that right is not
explicitly specified in an arrangement.
At inception or on reassessment of an arrangement that contains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Group as a lessee
A lease is classified at the inception date as a finance lease or
an operating lease. A lease that transfers substantially all the
risks and rewards incidental to ownership to the Group is
classified as a finance lease.
Finance leases are capitalis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finance costs in the statement of profit and loss, unless they
are directly attributable to qualifying assets, in which case they
are capitalized in accordance with the Group’s general policy
on the borrowing costs. Contingent rentals are recognised as
expenses in the periods in which they are incurred.
A leased asset is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statement of profit and loss on a straight-line basis over the
lease term.
Group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Leases are classified as finance leases when substantially all of
the risks and rewards of ownership transfer from the Group to the
lessee. Amounts due from lessees under finance leases are recorded
as receivables at the Company’s net investment in the leases.
Finance lease income is allocated to accounting periods so as to
reflect a constant periodic rate of return on the net investment
outstanding in respect of the lease.</t>
  </si>
  <si>
    <t>Government grants</t>
  </si>
  <si>
    <t>L. Government grants
Government grants are not recognised until there is a reasonable
assurance that the Group will comply with the conditions attaching
to them and that the grants will be received. Government grants
relating to tangible fixed assets are deducted in calculating the
carrying amount of the assets and recognised in the consolidated
statements of profit or loss over the expected useful lives of the
assets concerned as a reduced depreciation expense. Other grants
(including grants related to revenue) are credited to the
consolidated statements of profit or loss on a systematic basis as
and when the related expenditure is incurred.</t>
  </si>
  <si>
    <t>M. Inventories
Inventories including work-in-progress
• purchased copper concentrate is
recorded at cost on a first-in, first-out
• finished products are valued at raw
material cost plus costs of conversion, comprising labour costs and
an attributable proportion of manufacturing overheads based on
normal levels of activity and are moved out of inventory on a FIFO
basis, however, cost of finished goods of oil and condensate is
determined on a quarterly weighted average basis; and
• By-products
Net realisable value is determined based on estimated selling
price, less further costs expected to be incurred to completion and
disposal.</t>
  </si>
  <si>
    <t>Taxation</t>
  </si>
  <si>
    <t>N. Taxation
Tax expense represents the sum of current tax and deferred tax.
Current tax is provided at amounts expected to be paid (or
recovered) using the tax rates and laws that have been enacted or
substantively enacted by the reporting date and includes any
adjustment to tax payable in respect of previous years.
Subject to exceptions below, deferred tax is provided, on all
temporary differences at the reporting date between the tax base of
assets and liabilities and their carrying amounts for financial
reporting purposes and on carry forward of unused tax credits and
unused tax losses:
• tax payable on the future remittance
of the past earnings of subsidiaries where the timing of the
reversal of the temporary differences can be controlled and it is
probable that the temporary differences will not reverse in the
foreseeable future;
• deferred income tax is not recognised
on initial recognition as well as on the impairment of goodwill
which is not deductible for tax purposes or on the initial
recognition of an asset or liability in a transaction that is not a
business combination and, at the time of the transaction, affects
neither the accounting profit nor taxable profit or loss; and
• deferred tax assets (including MAT
credit entitlements) are recognised only to the extent that it is
more likely than not that they will be recovered.
Deferred tax assets and liabilities are measured at the tax rates
that are expected to apply to the year when the asset is realized
or the liability is settled, based on tax rates (and tax laws) that
have been enacted or substantively enacted at the reporting date.
Tax relating to items recognised outside profit or loss is
recognised outside profit or loss (either in other comprehensive
income or equity).
The carrying amount of deferred tax assets (including MAT credit
entitlements) is reviewed at each reporting date and is adjusted to
the extent that it is no longer probable that sufficient taxable
profit will be available to allow all or part of the asset to be
recovered.
Deferred tax assets and deferred tax liabilities are offset, if a
legally enforceable right exists to set off current income tax
assets against current income tax liabilities and the deferred
taxes relate to the same taxable entity and the same taxation
authority.
Deferred tax is provided on temporary differences arising on
acquisitions that are categorised as Business Combinations.
Deferred tax is recognised at acquisition as part of the assessment
of the fair value of assets and liabilities acquired. Subsequently
deferred tax is charged or credited in the consolidated statements
of profit or loss/other comprehensive income as the underlying
temporary difference is reversed.</t>
  </si>
  <si>
    <t>Retirement benefits schemes</t>
  </si>
  <si>
    <t>O. Retirement benefits schemes
The Group operates or participates in a number of defined benefits
and defined contribution schemes, the assets of which (where
funded) are held in separately administered funds. For defined
benefit schemes, the cost of providing benefits under the plans is
determined by actuarial valuation each year separately for each
plan using the projected unit credit method by third party
qualified actuaries.
Remeasurement including, effects of asset ceiling and return on
plan assets (excluding amounts included in interest on the net
defined benefit liability) and actuarial gains and losses arising
in the year are recognised in full in other comprehensive income
and are not recycled to the consolidated statements of profit or
loss.
Past service costs are recognised in profit or loss on the earlier
of:
- the date of the plan amendment or
curtailment, and
- the date that the Group recognises
related restructuring costs
Net interest is calculated by applying a discount rate to the net
defined benefit liability or asset at the beginning of the period.
Defined benefit costs are split into current service cost, past
service cost, net interest expense or income and remeasurement and
gains and losses on curtailments and settlements. Current service
cost and past service cost is recognised within cost of sales,
administrative expenses and distribution expenses. Net interest
expense or income is recognised within finance costs.
For defined contribution schemes, the amount charged to the
consolidated statements of profit or loss in respect of pension
costs and other postretirement benefits is the contributions
payable in the year, recognised as and when the employee renders
related service.</t>
  </si>
  <si>
    <t>Share based payments</t>
  </si>
  <si>
    <t>P. Share based payments
Certain employees (including executive directors) of the Group
receive part of their remuneration in the form of share-based
payment transactions, whereby employees render services in exchange
for shares or rights over shares (‘equity-settled
transactions’).
The cost of equity-settled transactions with employees is measured
at fair value at the date at which they are granted. The fair value
of share awards is determined with the assistance of an external
valuer and the fair value at the grant date is expensed on a
proportionate basis over the vesting period based on the
Group’s estimate of shares that will eventually vest. The
estimate of the number of awards likely to vest is reviewed at each
balance sheet date up to the vesting date at which point the
estimate is adjusted to reflect the current expectations.
The resultant increase in equity is recorded in share based payment
reserve.
In case of cash-settled transactions, a liability is recognised for
the fair value of cash-settled transactions. The fair value is
measured initially and at each reporting date up to and including
the settlement date, with changes in fair value recognised in
employee benefits expense. The fair value is expensed over the
period until the vesting date with recognition of a corresponding
liability. The fair value is determined with the assistance of an
external valuer.
Additionally, VRPLC offers certain share based incentives under the
Long-Term Incentive Plan (“LTIP”) to employees and
directors of the Company and its subsidiaries. VRPLC recovers the
proportionate cost (calculated based on the grant date fair value
of the options granted) from the respective group companies, which
is charged to the consolidated statements of profit or loss.</t>
  </si>
  <si>
    <t>Provisions, contingent liabilities and contingent assets</t>
  </si>
  <si>
    <t>Q. Provisions, contingent liabilities and contingent
assets
Provisions represent liabilities for which the amount or timing is
uncertain. Provisions are recognised when the Group has a present
obligation (legal or constructive), as a result of past events, and
it is probable that an outflow of resources, that can be reliably
estimated, will be required to settle such an obligation. If the
effect of the time value of money is material, provisions are
determined by discounting the expected future cash flows to net
present value using an appropriate pre-tax
A contingent liability is a possible obligation that arises from
past events whose existence will be confirmed by the occurrence or
non-occurrence
Contingent assets are not recognised but disclosed in the financial
statements when an inflow of economic benefits is probable.</t>
  </si>
  <si>
    <t>Restoration, rehabilitation and environmental costs</t>
  </si>
  <si>
    <t>R. Restoration, rehabilitation and environmental costs
An obligation to incur restoration, rehabilitation and
environmental costs arises when environmental disturbance is caused
by the development or ongoing production of a mine or oil fields.
Such costs, discounted to net present value, are provided for and a
corresponding amount is capitalised at the start of each project,
as soon as the obligation to incur such costs arises. These costs
are charged to the consolidated statements of profit or loss over
the life of the operation through the depreciation of the asset and
the unwinding of the discount on the provision. The cost estimates
are reviewed periodically and are adjusted to reflect known
developments which may have an impact on the cost estimates or life
of operations. The cost of the related asset is adjusted for
changes in the provision due to factors such as updated cost
estimates, changes to lives of operations, new disturbance and
revisions to discount rates. The adjusted cost of the asset is
depreciated prospectively over the lives of the assets to which
they relate. The unwinding of the discount is shown as finance and
other cost in the consolidated statements of profit or loss.
Costs for the restoration of subsequent site damage, which is
caused on an ongoing basis during production are provided for at
their net present value and charged to the consolidated statements
of profit or loss as extraction progresses. Where the costs of site
restoration are not anticipated to be material, they are expensed
as incurred.</t>
  </si>
  <si>
    <t>Accounting for foreign currency transactions and translations</t>
  </si>
  <si>
    <t>S. Accounting for foreign currency transactions and
translations
The functional currency for each entity in the Group is determined
as the currency of the primary economic environment in which it
operates. For all principal operating subsidiaries, the functional
currency is normally the local currency of the country in which it
operates with the exception of oil and gas business which has a US
dollar functional currency as that is the currency of the primary
economic environment in which it operates.
In the financial statements of individual group companies,
transactions in currencies other than the functional currency are
translated into the functional currency at the exchange rates
ruling at the date of the transaction. Monetary assets and
liabilities denominated in other currencies are translated into the
functional currency at exchange rates prevailing on the reporting
date. Non-monetary
These include the exchange differences on foreign currency
borrowings relating to asset under construction, and for future
productive use which are included in the cost of those assets when
they are regarded as an adjustment to interest costs on those
foreign currency borrowings.
For the purposes of the consolidated financial statements, items in
the consolidated statements of profit or loss of those businesses
for which the Indian Rupees is not the functional currency are
translated into Indian Rupees at the average rates of exchange
during the year/ exchange rates as on the date of transaction. The
related consolidated statements of financial position are
translated into Indian rupees at the rates as at the reporting
date. Exchange differences arising on translation are recognised in
the consolidated statements of comprehensive income. On disposal of
such entities the deferred cumulative exchange differences
recognised in equity relating to that particular foreign operation
are recognised in the consolidated statements of profit or
loss.</t>
  </si>
  <si>
    <t>Earnings per share</t>
  </si>
  <si>
    <t>T. Earnings per share
The Group presents basic and diluted earnings per share
(“EPS”) data for its equity shares. Basic EPS is
calculated by dividing the profit or loss attributable to equity
shareholders of the Company by the weighted average number of
equity shares outstanding during the period. Diluted EPS is
determined by adjusting the profit or loss attributable to equity
shareholders and the weighted average number of equity shares
outstanding for the effects of all dilutive potential equity
shares.</t>
  </si>
  <si>
    <t>Treasury Shares</t>
  </si>
  <si>
    <t>U. Treasury Shares
The Group has created an Employee Benefit Trust (EBT) for providing
share-based payment to its employees. The Group uses EBT as a
vehicle for distributing shares to employees under the employee
remuneration schemes. The EBT buys shares of the company from the
market, for giving shares to employees. The shares held by EBT are
treated as treasury shares.
Own equity instruments that are reacquired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capital reserve. Share options whenever
exercised, would be satisfied with treasury shares.</t>
  </si>
  <si>
    <t>Current and non-current classification</t>
  </si>
  <si>
    <t>V. Current and non-current
The Group presents assets and liabilities in the consolidated
balance sheet based on current / non-current
- it is expected to be realized in, or
is intended for sale or consumption in, the Group’s normal
operating cycle.
- it is held primarily for the purpose
of being traded;
- it is expected to be realized within
12 months after the reporting date; or
- it is cash or cash equivalent unless
it is restricted from being exchanged or used to settle a liability
for at least 12 months after the reporting date.
All other assets are classified as non-current.
A liability is classified as current when it satisfies any of the
following criteria:
- it is expected to be settled in the
Group’s normal operating cycle;
- it is held primarily for the purpose
of being traded;
- it is due to be settled within 12
months after the reporting date; or
- the Group does not have an
unconditional right to defer settlement of the liability for at
least 12 months after the reporting date. Terms of a liability that
could, at the option of the counterparty, result in its settlement
by the issue of equity instruments do not affect its
classification.
All other liabilities are classified as non-current.
Deferred tax assets and liabilities are classified as non current
only.</t>
  </si>
  <si>
    <t>Significant accounting estimates and judgements</t>
  </si>
  <si>
    <t>W. Significant accounting estimates and judgements
The preparation of consolidated financial statements in conformity
with IFRS requires management to make judgements, estimates and
assumptions, that affect the application of accounting policies and
the reported amounts of assets, liabilities, income, expenses and
disclosures of contingent assets and liabilities at the date of
these consolidated financial statements and the reported amounts of
revenues and expenses for the years presented. These judgements and
estimates are based on management’s best knowledge of the
relevant facts and circumstances, having regard to previous
experience, but actual results may differ materially from the
amounts included in the financial statements.
Estimates and underlying assumptions are reviewed on an ongoing
basis. Revisions to accounting estimates are recognised in the
period in which the estimate is revised and future periods
affected.
The information about significant areas of estimation uncertainty
and critical judgements in applying accounting policies that have
the most significant effect on the amounts recognised in the
financial statements are as given below:
Significant estimates
i. Oil and gas reserves
Oil and gas reserves are estimated on a proved and probable
entitlement interest basis. Proven and probable reserves are
estimated using standard recognised evaluation techniques. The
estimate is reviewed annually. Future development costs are
estimated taking into account the level of development required to
produce the reserves by reference to operators, where applicable,
and internal engineers. Net entitlement reserves estimates are
subsequently calculated using the Group’s current oil price
and cost recovery assumptions, in line with the relevant
agreements. Changes in reserves as a result of factors such as
production cost, recovery rates, grade of reserves or oil and gas
prices could impact the depreciation rates, carrying value of
assets and environmental and restoration provisions.
Details of impairment charge/ reversal and depreciation are
disclosed in note 8.
ii. Carrying value of exploration and
evaluation assets:
The recoverability of a project is assessed under IFRS 6.
Exploration assets are assessed by comparing the carrying value to
higher of fair value less cost of disposal or value in use if
impairment indicator exists. Change to the valuation of exploration
assets is an area of judgement. Further details on the
Group’s accounting policies on this are set out in accounting
policy above. The amounts for exploration and evaluation assets
represent active exploration projects. These amounts are written
off to the consolidated statement of profit or loss as exploration
costs unless commercial reserves are established or the
determination process is not completed and there are no indicators
of impairment. The outcome of ongoing exploration, and therefore
whether the carrying value of exploration and evaluation assets
will ultimately be recovered, is inherently uncertain.
Details of impairment charge/ reversal impact, the assumptions used
and carrying values of exploration and evaluation assets are
disclosed in note 8.
iii. Carrying value of developing /
producing oil and gas assets:
Management performs impairment tests on the Group’s
developing / producing oil and gas assets where indicators of
impairment are identified in accordance with IAS 36.
The impairment assessments are based on a range of estimates and
assumptions, including:
Estimates/assumptions
Basis
Future production proved and probable reserves, resource estimates
and, in certain cases, expansion projects
Commodity prices management’s best estimate benchmarked with
external sources of information, to ensure they are within the
range of available analyst forecast
Discount to price management’s best estimate based on historic
prevailing discount
Discount rates cost of capital risk-adjusted for the risk
specific to the asset/ CGU
Extension of PSC
assumed that PSC (“Production Sharing Contract”)
for Rajasthan block would be extended until 2030 on the expected
commercial terms as per the announced government policy
Any subsequent changes to cash flows due to changes in the above
mentioned factors could impact the carrying value of the
assets.
Details of carrying values, impairment charge/ reversal and the
assumptions and sensitivities used are disclosed in note 8.
iv. Mining properties and
leases
The carrying value of mining property and leases is arrived at by
depreciating the assets over the life of the mine using the unit of
production method based on proved and probable reserves. The
estimate of reserves is subject to assumptions relating to life of
the mine and may change when new information becomes available.
Changes in reserves as a result of factors such as production cost,
recovery rates, grade of reserves or commodity prices could thus
impact the carrying values of mining properties and leases and
environmental and restoration provisions.
In the current year the Group has reassessed the parameters for
mine development depletion including cost to complete at HZL, which
has resulted in additional depletion charge
of ₹
Management performs impairment tests when there is an indication of
impairment. The impairment assessments are based on a range of
estimates and assumptions, including:
Estimates/assumptions
Basis
Future production proved and probable reserves, resource estimates
(with an appropriate conversion factor) considering the expected
permitted mining volumes and, in certain cases, expansion
projects
Commodity prices management’s best estimate benchmarked with
external sources of information, to ensure they are within the
range of available analyst forecast
Exchange rates Management’s best estimate benchmarked with
external sources of information
Discount rates cost of capital risk-adjusted for the risk
specific to the asset/ CGU
Details of carrying values and impairment charge are disclosed in
note 8.
v. Assessment of impairment at
Lanjigarh refinery:
During financial year 2015-16,
The State of Odisha has abundant bauxite resources and given the
initiatives by the Government of Odisha, management is confident
that bauxite will be made available in the short to medium term.
The Group has entered into agreements with various suppliers
internationally and domestically to ensure the availability of
bauxite to run its refinery.
Recoverability value assessment during the previous year ended
March 31, 2017 including sensitivity analysis on the key
assumptions indicated recoverable value exceeds the carrying value.
No negative developments have occurred since the previous year and
accordingly, it is not expected that the carrying amount would
exceed the recoverable amount and hence the recoverable value for
the year ended March 31, 2018 was
not re-determined.
The carrying amounts of property plant and equipment related to
alumina refinery operations at Lanjigarh and related mining assets
as at March 31, 2017 is ₹ ₹
vii. Assessment of impairment of Goa
Iron ore mines:
Pursuant to an order passed by the Hon’ble Supreme Court of
India on February 07, 2018, the second renewal of the mining leases
granted by the State of Goa in 2014-15
Details of impairment charge and method of estimating recoverable
value are disclosed in note 8.
viii. Restoration, rehabilitation and
environmental costs:
Provision is made for costs associated with restoration and
rehabilitation of mining sites as soon as the obligation to incur
such costs arises. Such restoration and closure costs are typical
of extractive industries and they are normally incurred at the end
of the life of the mine or oil fields. The costs are estimated on
the basis of mine closure plans and the estimated discounted costs
of dismantling and removing these facilities and the costs of
restoration are capitalised as soon as the obligation to incur such
costs arises.
The provision for decommissioning oil and gas assets is based on
the current estimates of the costs for removing and decommissioning
production facilities, the forecast timing and currency of
settlement of decommissioning liabilities and the appropriate
discount rate.
A corresponding provision is created on the liability side. The
capitalized asset is charged to the consolidated statements of
profit or loss over the life of the operation through the
depreciation of the asset and the provision is increased each
period via unwinding the discount on the provision. Management
estimates are based on local legislation and/or other agreements.
The actual costs and cash outflows may differ from estimates
because of changes in laws and regulations, changes in prices,
analysis of site conditions and changes in restoration technology.
Details of such provisions are set out in Note 20.
ix. Provisions and
liabilities
Provisions and liabilities are recognised in the period when it
becomes probable that there will be a future outflow of funds
resulting from past operations or events that can be reasonably
estimated. The timing of recognition requires the application of
judgement to existing facts and circumstances which may be subject
to change especially when taken in the context of the legal
environment in India. The actual cash outflows may take place over
many years in the future and hence the carrying amounts of
provisions and liabilities are regularly reviewed and adjusted to
take into account the changing circumstances and other factors that
influence the provisions and liabilities. This is set out in note
20.
x. The HZL and BALCO call
options
The Group had exercised its call option to acquire the remaining
49.0% interest in BALCO and 29.5% interest in HZL. The Government
of India has however, contested the validity of the options and
disputed their valuation performed in terms of the relevant
agreements the details of which are set out in note 28. In view of
the lack of resolution on the options,
the non-response
xi. Recoverability of deferred tax and
other income tax assets
The Group has carry forward tax losses, unabsorbed depreciation and
MAT credit that are available for offset against future taxable
profit. Deferred tax assets are recognised only to the extent that
it is probable that taxable profit will be available against which
the unused tax losses or tax credits can be utilized. This involves
an assessment of when those assets are likely to reverse, and a
judgement as to whether or not there will be sufficient taxable
profits available to offset the assets. This requires assumptions
regarding future profitability, which is inherently uncertain. To
the extent assumptions regarding future profitability change, there
can be an increase or decrease in the amounts recognised in respect
of deferred tax assets and consequential impact in the consolidated
statement of profit and loss.
Additionally, the Group has tax receivables on account of refund
arising on account of past amalgamation and relating to various tax
disputes. The recoverability of these receivables involve
application of judgement as to the ultimate outcome of the tax
assessment and litigations. This pertains to the application of the
legislation, which in certain cases is based upon
management’s interpretation of country specific tax law, in
particular India, and the likelihood of settlement. Management
uses in-house
The details of MAT assets (recognized and unrecognized) are set out
in note 7.
xii. Copper operations India
In an appeal filed by the Group against the closure order of the
Tuticorin Copper smelter by Tamil Nadu Pollution Control Board
(“TNPCB”), the appellate authority National Green
Tribunal (“NGT”) passed an interim order on
May 31, 2013 allowing the copper smelter to recommence
operations and appointed an Expert Committee to submit a report on
the plant operations. Post the interim order, the plant recommenced
operations on June 23, 2013. Based on Expert Committee’s
report on the operations of the plant stating that the
plant’s emission were within prescribed standards and based
on this report, NGT ruled on July 15, 2013 that the Copper
smelter could continue its operations and recommendations made by
the Expert Committee be implemented in a time bound manner. The
Group has implemented all of the recommendations. TNPCB has filed
an appeal against the order of the NGT before the Supreme Court of
India.
In the meanwhile, the application for renewal of Consent to Operate
(CTO) for existing copper smelter, required as per procedure
established by law was rejected by TNPCB in April 2018. The Company
has filed an appeal before the TNPCB Appellate Authority
challenging the Rejection Order. During the pendency of the appeal,
there were protests by a section of local community raising
environmental concerns and TNPCB vide its order dated May 23,
2018 ordered closure of existing copper smelter plant with
immediate effect. Further, the Government of Tamil Nadu, issued
orders dated May 28, 2018 with a direction to seal the
existing copper smelter plant permanently. The Company believes
these actions were not taken in accordance with the procedure
prescribed under applicable laws.
Subsequently, the Directorate of Industrial Safety and Health
passed orders dated May 30, 2018, directing the immediate
suspension and revocation of the Factory License and the
Registration Certificate for the existing smelter plant.
Separately, the Company has filed a fresh application for renewal
of the Environmental Clearance for the proposed Copper Smelter
Plant 2 (Expansion Project) dated March 12, 2018 before
the Expert Appraisal Committee of the MoEF wherein a sub-committee
was directed to visit the Expansion Project site prior to
prescribing the Terms of Reference.
In the meantime, the Madurai Bench of the High Court of Madras in a
Public Interest Litigation held vide its order dated May 23,
2018 that the application for renewal of the Environmental
Clearance for the Expansion Project shall be processed after a
mandatory public hearing and the said application shall be decided
by the competent authority on or before September 23, 2018. In
the interim, the High Court ordered the Company to cease
construction and all other activities on site for the proposed
Expansion Project with immediate effect. Separately, SIPCOT vide
its letter dated May 29, 2018, cancelled 342.22 acres of
the land allotted to us for the proposed Expansion Project. Further
the TNPCB issued orders on June 7, 2018 directing the
withdrawal of the Consent to Establish (CTE) which was valid till
December 31, 2022.
The Company is taking appropriate legal measures to address the
matters.
Even though there can be no assurance regarding the final outcome
of the process and the timing of such process in relation to the
approval for the expansion project, as per the company’s
assessment and backed by the legal opinion, it is in compliance
with the applicable regulations and expects to get the necessary
approvals in relation to the existing operational and the expansion
project and is not expecting any material loss on this account. The
carrying value of the assets under operation and under expansion as
at March 31, 2018 is ₹ ₹
The Company has carried out a sensitivity analysis on the key
variables including delay in restarting existing and expansion
operations. The sensitivity analysis indicates that even if the
restarting of existing and the expansion operations is delayed by
upto three years, the recoverable amount of the assets would still
be in excess of their carrying values. The Company expects to
resume operations within this period.
Significant judgements
a Revenue recognition and receivable
recovery in relation to the power division
In certain cases, the Group’s power customers are disputing
various contractual provisions of Power Purchase Agreements (PPA).
Significant judgement is required in both assessing the tariff to
be charged under the PPA in accordance with IAS 18 and to assess
the recoverability of withheld revenue currently accounted for as
receivables.
In assessing this critical judgement, management considered
favourable external legal opinions, the Group has obtained in
relation to the claims and favourable court judgements in the
related matter. In addition the fact that the contracts are with
government owned companies implies the credit risk is low. (Refer
note 11 for details).
b Contingencies
In the normal course of business, contingent liabilities may arise
from litigation, taxation and other claims against the Group. A tax
provision is recognised when the Group has a present obligation as
a result of a past event, it is probable that the Group will be
required to settle that obligation. Where it is management’s
assessment that the outcome cannot be reliably quantified or is
uncertain, the claims are disclosed as contingent liabilities
unless the likelihood of an adverse outcome is remote. Such
liabilities are disclosed in the notes but are not provided for in
the financial statements.
When considering the classification of a legal or tax cases as
probable, possible or remote there is judgement involved. This
pertains to the application of the legislation, which in certain
cases is based upon management’s interpretation of country
specific applicable law, in particular India, and the likelihood of
settlement. Management uses in-house
Although there can be no assurance regarding the final outcome of
the legal proceedings, the Group does not expect them to have a
materially adverse impact on the Group’s financial position
or profitability. These are set out in note 29.
c Determining whether an arrangement
contains a lease
The Group has ascertained that the Power Purchase Agreement (PPA)
entered into between one of the subsidiaries and a State Grid
qualifies to be an operating lease under IAS 17
“Leases”. Accordingly, the consideration receivable
under the PPA relating to recovery of capacity charges towards
capital cost have been recognised as operating lease rentals and in
respect of variable cost that includes fuel costs, operations and
maintenance etc. is considered as revenue from sale of
products/services.
Significant judgement is required in segregating the capacity
charges due from the State Grid, between fixed and contingent
payments. The Group has determined that since the capacity charges
under the PPA are based on the number of units of electricity made
available by its Subsidiary which would be subject to variation on
account of various factors like availability of coal and water for
the plant, there are no fixed minimum payments under the PPA, which
requires it to be accounted for on a straight line basis. The
contingent rents recognised are disclosed in note 29 E (ii).</t>
  </si>
  <si>
    <t>Recently issued accounting pronouncements</t>
  </si>
  <si>
    <t>X. Recently issued accounting
pronouncements:
IFRS 9 – Financial Instruments
In July 2014, the International Accounting Standards Board issued
the final version of IFRS 9, Financial Instruments. The standard
reduces the complexity of the current rules on financial
instruments as mandated in IAS 39. IFRS 9 has fewer classification
and measurement categories as compared to IAS 39. It eliminates the
rule based requirement of segregating embedded derivatives from
financial assets and tainting rules pertaining to held to maturity
investments. For financial assets which are debt instruments, IFRS
9 establishes a principle based approach for classification based
on cash flow characteristics of the asset and the business model in
which an asset is held. For an investment in an equity instrument
which is not held for trading, IFRS 9 permits an irrevocable
election, on initial recognition, on an
individual share-by-
The Group has completed its assessment of the effects of transition
to IFRS 9 and will adopt the same from April 1, 2018. The
areas impacted on adopting IFRS 9 on the Group are detailed
below.
Classification and measurement:
Impairment:
Hedge accounting:
IFRS 15 – Revenue from Contracts with Customers
IFRS 15 Revenue from contracts with Customers outlines a single
comprehensive model for entities to use in accounting for revenue
arising from contracts with customers. The standard replaces most
of the current revenue recognition guidance. The core principle of
the new standard is for companies to recognize revenue when the
control of the goods and services is transferred to the customer as
against the transfer of risk and rewards. The amount of revenue
recognised should reflect the consideration to which the company
expects to be entitled in exchange for those goods or services. The
new standard also will result in enhanced disclosures about
revenue, provide guidance for transactions that were not previously
addressed comprehensively including service revenues and contract
modifications and improved guidance for multiple element
arrangements. The new Standard comes into effect for the annual
reporting periods beginning on or after January 1, 2018 with
early application permitted.
In order to identify the potential impact of the standard on the
Group’s consolidated financial statements, the Group has
analyzed contracts of the relevant revenue streams of the Group.
The work done is focused on evaluating the contractual arrangements
across the Group’s principal revenue streams, particularly
key terms and conditions which may impact the timing of revenue
recognition and measurement of revenue.
Based on the work carried out, the impact in implementing IFRS 15
on the Group results is detailed below:
On the basis of the analysis conducted, the new standard would
result in identification of freight and insurance services as a
separate performance obligation implying segregation of revenue on
account of sale of goods and sale of services. The revenue on
account of these services is required to be deferred along with the
associated costs and recognised over time as this obligation is
fulfilled.
The Group has products which are provisionally priced at the date
revenue is recognised. Revenue in respect of such contracts will be
recognised when control passes to the customer and will be measured
at the amount the entity expects to be entitled – being the
estimate of the price expected to be received at the end of the
measurement period. Post transfer of control of goods, provisional
pricing features will be accounted in accordance with IFRS 9
“Financial Instruments” rather than IFRS 15 and
therefore the IFRS 15 rules on variable consideration do not apply.
These ‘provisional pricing’ adjustments i.e. the
consideration received post transfer of control will continue to be
included in Consolidated revenue on the face of the consolidated
statements of profit or loss and these would be disclosed by way of
note to the financial statements.
The implementation of changes required as per IFRS 15 as mentioned
above is identified to be not materially effecting the current
recognition and measurement of revenues, though there would be
significant additional disclosure requirements for the Group to
comply with.
The Group will adopt the modified transitional approach to
implementation where any transitional adjustment is recognised in
retained earnings at April 1, 2018 without adjustment of
comparatives and the new standard will only be applied to contracts
that remain in force at that date.
IFRIC 22: Foreign Currency Transactions and Advance
Consideration: non-monetary non-monetary
IAS 40 Investment Property: non-exhaustive
IFRS 2 Share-based Payment:
IFRS 4 Insurance Contracts:
Annual Improvements to IFRS Standards 2014–2016
Cycle:
IFRS 1 - First-time Adoption of International Financial
Reporting Standards:
IAS 28
IAS 28 Investments in Associates and Joint
Ventures:
IFRIC 23 Uncertainty over Income Tax Treatments
Amendments to IAS 19 - Plan Amendment, Curtailment or
Settlement:
Annual Improvements to IFRS Standards 2015–2017
Cycle:
IFRS 3 and IFRS 11
IAS 12
IAS 23
IFRS 16 – Leases
IFRS 16-
The Group is currently in the process of determining the potential
impact of adopting the above standard.
IFRS 17 Insurance Contracts:</t>
  </si>
  <si>
    <t>Group overview (Tables)</t>
  </si>
  <si>
    <t>Detail Information about Business Combination</t>
  </si>
  <si>
    <t>The fair value of the identifiable assets and liabilities of ASI as
at the date of acquisition were provisionally estimated as
below:
Provisional Fair Value as at ( ₹ in
million)
Provisional Fair Value as at (US dollars in million)*
Non-Current
Property, Plant and Equipment 13,846 213
Capital work-in-progress 1,630 25
Other Intangible assets 2,048 31
Deferred tax assets 1,258 19
Other non-current 426 7
Total non-current 19,208 295
Current Assets
Inventories 1,383 21
Trade Receivables 1,657 25
Cash and cash equivalents 1,515 24
Other Current Assets 631 10
Total current assets 5,186 80
Total Assets (A) 24,394 375
Non-current
Borrowings (excluding borrowings from immediate parent) 6,308 97
Deffered tax liabilities 4,951 76
Other non-current 232 4
Total non-current 11,491 177
Other current liabilities 1,280 20
Total Liabilities (B) 12,771 197
Net Assets (A-B) 11,623 178
Satisfied by:
Fair value of total purchase consideration 10,100 155
Non-Controlling ₹ 736 11
Bargain Gain 787 12
Acquisition cost (452 ) (7 )</t>
  </si>
  <si>
    <t>Significant accounting policies (Tables)</t>
  </si>
  <si>
    <t>Summary of Estimated useful life of assets</t>
  </si>
  <si>
    <t xml:space="preserve">Estimated useful life of assets are as follows:
Buildings:
— Operations and administration 6-60 years
Plant and equipment 15-40 years
Others:
- Office equipment and fixtures 3-10
- Motor vehicles 8-10 </t>
  </si>
  <si>
    <t>Revenue (Tables)</t>
  </si>
  <si>
    <t>Detailed Information about Revenue</t>
  </si>
  <si>
    <t>For the year ended March 31, 2016 2017 2018 2018
( ₹ in ( ₹ in ( ₹ in (US dollars
Sale of products, gross of excise duty 666,567 749,314 917,028 14,084
Less: excise duty (37,308 ) (39,462 ) (10,564 ) (162 )
Sale of products, net of excise duty 629,259 709,852 906,464 13,922
Sale of services 6,731 4,792 3,085 47
Export incentives 3,503 2,563 4,171 64
Total revenue 639,493 717,207 913,720 14,033</t>
  </si>
  <si>
    <t>Investment and other income (Tables)</t>
  </si>
  <si>
    <t>Detailed Information about Investment and Other Income</t>
  </si>
  <si>
    <t>For the year ended March 31, 2016 2017 2018 2018
( ₹ in ( ₹ in ( ₹ in (US dollars
Fair value gain on financial assets held for trading 31,244 32,630 16,530 254
Interest income:
Interest income on financial assets held for trading 4,648 8,070 7,270 112
Interest income on bank deposits at amortized cost 3,199 1,712 1,327 20
Interest income on loans and receivables at amortized cost 4,465 2,608 2,502 38
Others
— 585 2,175 34
Dividend income on available for sale investments 4 7 111 2
Bargain gain net of acquisition cost
—
— 335 5
Foreign exchange gain/ (loss) net 461 (184) 736 11
Capitalisation of interest income (1) (23)
—
—
—
43,998 45,428 30,986 476
Notes:
(1) Capitalisation of interest income
relates to the income from temporary surplus funds, specifically
borrowed to acquire/ construct qualifying assets.</t>
  </si>
  <si>
    <t>Finance and other costs (Tables)</t>
  </si>
  <si>
    <t>Detailed Information about Finance and Other Costs</t>
  </si>
  <si>
    <t>For the year ended March 31, 2016 2017 2018 2018
( ₹ in ( ₹ in ( ₹ in (US dollars
Interest on borrowings other than convertible notes (1) 53,848 55,100 51,118 785
Foreign currency translation reserve reclassified from equity to
profit and loss relating to subsidiaries under
liquidation (4)
—
— 81,315 1,249
Unwinding of discount on provisions 779 844 837 13
Net foreign exchange loss on foreign currency borrowings and
creditors for capital expenditure 4,708 2,321 565 9
Bank charges 1,126 700 1,127 17
Others (3) 5,051 9,325 9,704 149
Capitalisation of finance costs (2) (5,928) (6,690) (3,484) (54)
59,584 61,600 141,182 2,168
Notes:
(1) Represent cost in respect of
financial liabilities which are carried at amortised cost using the
effective interest rate method.
(2) Capitalisation of borrowing costs
relates to funds borrowed both specifically and generally to
acquire/ construct qualifying assets. The capitalisation rate
relating to borrowings was approximately 8.91%, 9.00% and 8.14% for
the year ended March 31, 2016, 2017 and 2018
respectively.
(3) Includes charge pursuant to
unfavourable arbitration order (refer note 29 – Vedanta
Limited Contractor claims)
(4) Three wholly owned subsidiaries of
the Group, Twin Star Mauritius Holdings Limited, Twin Star Energy
Holdings Limited and Sesa Sterlite Mauritius Holdings Limited are
in the process of liquidation. All these entities had US dollar as
their functional currency and their financial statements are
translated into Indian Rupees for the purpose of consolidated
financial statements. The cumulative exchange difference relating
to these entities recognized in equity has now been recognised in
the consolidated statements of profit or loss.</t>
  </si>
  <si>
    <t>Income tax expense (Tables)</t>
  </si>
  <si>
    <t>Summary of Major Components of Income Tax Expense</t>
  </si>
  <si>
    <t>The major components of income tax expense for the year ended
March 31, 2016, 2017 and 2018 are indicated below:
(a) Consolidated statements of Profit or loss
For the year ended March 31, 2016 2017 2018 2018
( ₹ in ( ₹ in ( ₹ in (US dollars
Current tax:
Current tax on profit for the year 36,681 39,520 32,824 504
Charge / (credit) in respect of current tax for earlier years (1,660 ) (87 ) 392 6
Total current tax 35,021 39,433 33,216 510
Deferred tax:
Origination and reversal of temporary differences (139,104 ) (690 ) 31,633 486
Charge in respect of deferred tax for earlier years 19 (716 ) 835 13
Increase in tax rate 1,004
— 742 11
Total deferred tax (138,081) (1,406) 33,210 510
Total income tax (benefit) / expense for the year (103,060) 38,027 66,426 1,020
Accounting profit / (loss) before tax (284,408) 136,572 113,335 1,741
Effective income tax rate (%) 36.2% 27.8% 58.6% 58.6%
(b) Consolidated statements of comprehensive income
For the year ended March 31, 2016 2017 2018 2018
( ₹ in ( ₹ in ( ₹ in (US dollars
Deferred tax (credit) / charge on:
- cash flow hedges 185 383 (1,572) (24)
- reclassification adjustments on cash flow hedges (101) (284) 1,226 19
- remeasurement of defined benefit obligation (47) (40) (30) 0
- Exchange differences on translation of foreign operations — (61) 29 (0)
37 (2) (347) (5)</t>
  </si>
  <si>
    <t>Reconciliation of Income Tax Expense/(Credit) Applicable to Accounting Profit/(Loss) Before Tax at the Statutory Income Tax Rate to Recognized Income Tax Expense/(Credit) for the year at the Group's Effective Tax Rate</t>
  </si>
  <si>
    <t>A reconciliation of income tax expense/ (credit) applicable to
accounting profit / (loss) before tax at the statutory income tax
rate to recognised income tax expense/ (credit) for the year at the
Group’s effective tax rate indicated are as follows:
For the year ended March 31, 2016 2017 2018 2018
( ₹ in ( ₹ in ( ₹ in (US dollars
Accounting profit / (loss) before tax (284,408) 136,572 113,335 1,741
Indian Statutory income tax rate 34.61% 34.61% 34.61% 34.61%
Tax at Indian statutory income tax rate (98,428) 47,265 39,223 602
Disallowable expenses 970 1,198 1,529 24
Non-taxable (12,249) (10,344) (3,170) (49)
FCTR recycled on liquidation of subsidiaries to consolidated
statements of profit or loss
—
— 28,142 432
Tax holidays and similar exemptions (20,176) (14,755) (10,152) (156)
Impact of changes in tax rate 1,004
— 742 11
Effect of tax rates differences of subsidiaries operating in other
jurisdictions 4,951 (2,515 ) 4,179 64
Dividend distribution tax 16,235 16,418 4,042 62
Charge/(credit) in respect of previous years (1,641) (803) 1,227 19
Unrecognised Tax Assets (net) 7,418 4,492 2,723 42
Capital loss lapsed on account of Merger (Refer note 1)
— 3,411
—
—
Others (1,144) (6,340) (2,059) (31)
(103,060) 38,027 66,426 1,020</t>
  </si>
  <si>
    <t>Schedule of Components of Deferred Tax Assets and Liabilities</t>
  </si>
  <si>
    <t xml:space="preserve">Significant components of Deferred tax (assets)/liabilities
recognized in the consolidated balance sheet are as follows:
For the year ended March 31,
2016:
Opening Charged/ Charged/ to Charged/ Exchange Closing
Significant components of deferred tax
liabilities/(assets) ( ₹ in ( ₹ in ( ₹ in ( ₹ in ( ₹ in ( ₹ in
Property, plant and equipment, Exploration and
Evaluation and other intangible assets 222,116 (117,353)
—
— 6,370 111,133
Unabsorbed depreciation/business loss (29,668) (8,011)
—
—
— (37,679)
Voluntary retirement scheme (694) (197)
—
—
— (891)
Employee benefits (444) 125 (47)
— 22 (344)
Fair value of derivative assets/ liabilities (524) 320 84
—
— (120)
Fair valuation of other assets/liabilities 9,662 (168)
—
— 48 9,542
MAT credits entitlement (118,833) (11,673)
—
—
— (130,506)
Other temporary differences (2,290) (1,124)
—
— 10 (3,404)
Total 79,325 (138,081) 37
— 6,450 (52,269)
For the year ended March 31,
2017:
Opening Charged/ Charged/ Charged/ Exchange Total as at
Significant components of deferred tax
liabilities/(assets) ( ₹ in ( ₹ in ( ₹ in ( ₹ in ( ₹ in ( ₹ in
Property, plant and equipment, Exploration and
Evaluation and other intangible assets 111,133 (651)
—
— (258) 110,224
Unabsorbed depreciation/business loss (37,679) (3,975)
—
—
— (41,654)
Voluntary retirement scheme (891) 112
—
—
— (779)
Employee benefits (344) (58) (40)
—
— (442)
Fair value of derivative assets/ liabilities (120) (317) 99
—
— (338)
Fair valuation of other assets/liabilities 9,542 (625)
—
— 14 8,931
MAT credits entitlement (130,506) 6,933 (278)
—
— (123,851)
Other temporary differences (3,404) (2,825) 217 43 311 (5,658)
Total (52,269) (1,406) (2) 43 67 (53,567)
For the year ended
March 31, 2018:
Opening Charged/ Charged/ Deferred tax Exchange Clsoing Closing
Significant components of deferred tax
liabilities/(assets) ( ₹ in ( ₹ in ( ₹ in ( ₹ in ( ₹ in ( ₹ in (US dollars
Property, plant and equipment, Exploration and
Evaluation and other intangible assets 110,224 21,261
— (213) 841 132,113 2,029
Unabsorbed depreciation/business loss (41,654) 1,781
—
— 2 (39,871) (612)
Voluntary retirement scheme (779) 368
—
—
— (411) (6)
Employee benefits (442) (381) (30)
— (22) (875) (13)
Fair value of derivative assets/ liabilities (338) 123 (346)
— (2) (563) (9)
Fair valuation of other assets/liabilities 8,931 (3,616)
— 3,906 329 9,550 147
MAT credits entitlement (123,851) 12,950 (39)
— 56 (110,884) (1,703)
Other temporary differences (5,658) 724 68
— 512 (4,354) (67)
Total (53,567) 33,210 (347) 3,693 1,716 (15,295) (234) </t>
  </si>
  <si>
    <t>Net deferred tax (assets)/liability</t>
  </si>
  <si>
    <t>Accordingly, the net deferred tax (assets)/liability has been
disclosed in the consolidated statement of financial position as
follows:
As at March 31, 2017 2018 2018
( ₹ in ( ₹ in (US dollars
Deferred tax asset (77,582) (58,635) (901)
Deferred tax liability 24,015 43,340 666
Net deferred tax (asset)/ liability (53,567) (15,295) (235)</t>
  </si>
  <si>
    <t>Summary of Unused Tax Losses</t>
  </si>
  <si>
    <t>The unused tax losses as at March 31, 2018 expire, if
unutilized, based on the year of origination as follows:
Particulars Within ₹ in Greater than ₹ in Greater than ₹ in No expiry ₹ in Total ₹ in Total
Unutilized business losses 1,277 1,457 141 12,014 14,889 228
Unabsorbed depreciation
—
—
— 20,195 20,195 310
Unused R&amp;D Tax Credit
—
—
— 87 87 1
Total 1,277 1,457 141 32,296 35,171 539</t>
  </si>
  <si>
    <t>Summary of Unused MAT Credits</t>
  </si>
  <si>
    <t xml:space="preserve">Unrecognised MAT credit expires, if unutilized, based on the year
of origination as follows:
Financial year ending March 31, ( ₹ in (US dollar
2023 137 2
2024 521 8
2025 517 8
2026 1,035 16
2027 633 10
2028 81 1
2029 36 1
2032 40 1
3,000 47 </t>
  </si>
  <si>
    <t>Property, plant and equipment (Tables)</t>
  </si>
  <si>
    <t>Disclosure of Property Plant and Equipment</t>
  </si>
  <si>
    <t>Mining Land and Plant and Oil and Gas Others Total Total
₹ in ₹ in ₹ in ₹ in ₹ in ₹ in US dollars
Cost
April 01, 2016 152,004 104,284 599,163 638,508 9,928 1,503,887
Additions 9,441 2,356 114,533 8,863 862 136,055
Transfer during the year from exploration and evaluation assets 9,508
—
— 1,103
— 10,611
Disposals/ adjustments (2,302) (562) (2,078) — (738) (5,680)
Foreign exchange 1,814 464 1,980 (14,717) 80 (10,379)
March 31, 2017 170,465 106,542 713,598 633,757 10,132 1,634,494 25,104
Additions 16,231 1,823 56,789 9,078 729 84,650 1,300
Transfer during the year from exploration and evaluation assets
—
—
— 1,985
— 1985 30
Disposals/ adjustments (1) (48) (8,201) (140) (185) (8,575) (132)
Acquisition through business combination
— 3,140 10,510
— 196 13,846 213
Foreign exchange 4,170 1,241 4,914 2,110 186 12,621 194
March 31, 2018 190,865 112,698 777,610 646,790 11,058 1,739,021 26,709
Accumulated depreciation and impairment
April 01, 2016 77,721 17,345 185,734 566,368 6,180 853,348
Charge for the year 7,631 4,087 21,299 27,487 633 61,137
Disposals/adjustments (1,397) (708) (640)
— (644) (3,389)
Foreign exchange 650 353 1,430 (13,822) 65 (11,324)
Impairment 1
—
—
— 4,225
— 4,225
March 31, 2017 84,605 21,077 207,823 584,258 6,234 903,997 13,884
Charge for the year 10,573 3,088 30,604 29,694 629 74,588 1,146
Disposals/adjustments 0 0 (7,296) (140) (105) (7,542) (116)
Impairment1(Charge/ (reversal)) 41,140 823 1,847 (32,216) 31 11,625 179
Foreign exchange 1,453 732 3,091 1,827 98 7,202 110
March 31, 2018 137,771 25,720 236,069 583,423 6,887 989,870 15,203
Net book value / Carrying amount
March 31, 2017 85,860 85,465 505,775 49,499 3,898 730,497
Assets under Construction (including capital Advances) 146,630
877,127
March 31, 2018 53,094 86,978 541,541 63,367 4,171 7,49,151 11,506
Assets under Construction (including capital advances) 139,445 2,142
888,596 13,648
1.
(a) (i) During the year ended March 31,
2018, the Group has recognized net impairment reversal
of ₹
I) Reversal of previously recorded impairment charge
of ₹ ₹ ₹ ₹ level-3 value-in-use post-tax post-tax
II) Impairment charge of ₹ PR-OSN-2004/1
(ii)
During the year ended March 31, 2017, the Group
has recognised net impairment reversal
of ₹ ₹ ₹
For oil and gas properties, CGUs identified are on the basis of a
PSC (‘Production Sharing Contract’) level as it is the
smallest group of assets that generates cash inflows that are
largely independent of the cash inflows from other assets or group
of assets.
(iii)
During the year ended 31 March 2016, the Group
had recognised impairment charge on oil and gas assets
of ₹ ₹ ₹
(b) During the year ended 31 March 2018, the Group has
recognized total impairment charge
of ₹ ₹ 2014-15
Significant uncertainty exists over the resumption of mining at Goa
under the current leases. The Group has assessed the recoverable
value of all its assets and liabilities associated with existing
mining leases which led to an impairment charge in March 2018. The
recoverable value of the mining reserve (grouped under
‘mining property and leases’) has been assessed as Nil,
as there is no reasonable certainty
towards re-award ₹ ₹ ₹ ₹ ₹
(c) During the year ended 31 March 2018, the Group has
recognised a loss of ₹
(d) During the year ended 31 March 2017, Group has made a
provision for impairment of ₹
(e) During the year ended 31 March 2016, the Group has
recognized ₹ geo-political ₹ ₹ ₹
(f) During the year ended 31 March 2016, the Group has
recognized ₹
(g) During the year ended 31 March 2016, the Group has
recognised ₹ start-up
2.
Additions includes net deferred stripping cost
addition of ₹ ₹
3.
Certain property, plant and equipment are pledged as
collateral against borrowings, the details related to which have
been described in Note 17 on “Borrowings”. Interest
(net) capitalised as part of property, plant and equipment
was ₹ ₹
4.
Depreciation charge for the year
includes ₹ ₹
5.
Assets under construction as at March 31, 2016,
March 31, 2017 and March 31, 2018 is after accumulated
impairment charge of ₹ ₹ ₹
6. The Division Bench of the
Hon’ble High Court of Chhattisgarh has vide its order dated
February 25, 2010, upheld that BALCO is in legal possession of
1,804.67 acres of Government land. Subsequent to the said order,
the State Government has decided to issue the lease deed in favour
of BALCO after the issue of forest land is decided by the
Hon’ble Supreme Court. In the proceedings before the
Hon’ble Supreme Court, pursuant to public interest
litigations filed, it has been alleged that land in possession of
BALCO is being used in contravention of the Forest Conservation
Act, 1980 even though the said land has been in its possession
prior to the promulgation of the Forest Conservation Act, 1980 on
which its Aluminium complex, allied facilities and township were
constructed between 1971-76. ex-post sub-judice
7. Also refer note 3. W
(xii) relating to assets at Copper plant where operations are
suspended.
Plant and equipment includes refineries, smelters, power plants and
related facilities, data processing equipment and electrical
fittings.</t>
  </si>
  <si>
    <t>Disclosure of Evaluation Assets</t>
  </si>
  <si>
    <t>Gambsberg Oil and Gas Total Total
₹ in million ₹ in million ₹ in million US dollars in
Cost
April 01, 2016 9,508 96,391 105,899
Additions
— 1,234 1,234
Transfer during the year to property plant and equipment (9,508) (1,103) (10,611)
Unsuccessful Exploration Cost
— (407) (407)
Foreign exchange
— (2,333) (2,333)
Impairment reversal*
— 5,070 5,070
March 31, 2017
— 98,852 98,852 1,518
Additions
— 1,131 1,131 17
Deductions/ adjustments
— (633) (633) (10)
Transfer during the year to property plant and equipment
— (1,985) (1,985) (30)
Unsuccessful Exploration Cost
— (1) (1) (0)
Foreign exchange
— 880 879 14
Impairment reversal*
— 61,061 61,062 938
March 31, 2018
— 159,305 159,305 2,447
Exploration and Evaluation Assets as at:
March 31, 2018 (US dollars in million)
— 2,447 2,447
* Refer foot note 1 to note 8 (a)</t>
  </si>
  <si>
    <t>Disclosure of Other Intangible Assets</t>
  </si>
  <si>
    <t>Port Software Others Total Total
₹ in million ₹ in million ₹ in million ₹ in million US dollars
Cost
April 01, 2016 6,017 2,368 657 9,042
Additions 29 496 56 581
Deletions (70) (39)
— (109)
Foreign exchange difference
— (25)
— (25)
March 31, 2017 5,976 2,800 713 9,489 146
Additions 8 272 11 291 4
Acquisition through Business Combination
— 17 2,031 2,048 31
Deletions (20) (99)
— (119) (2)
Foreign exchange difference
— 24 167 191 3
March 31, 2018 5,964 3,014 2,922 11,900 182
Accumulated amortisation and impairment
Port Software Others Total Total
₹ in million ₹ in million ₹ in million ₹ in million US dollars
April 01, 2016 689 1,973 80 2,742
Charge for the year 231 184 28 443
Deletions (10) (37)
— (47)
Foreign exchange difference
— (27)
— (27)
March 31, 2017 910 2,093 108 3,111 48
Charge for the year 226 293 52 571 8
Deletions (3) (99) 0 (102) (2)
Foreign exchange difference
— 15 2 17 0
March 31, 2018 1,133 2,302 162 3,597 54
Other Intangibles as at:
March 31, 2017 5,066 707 605 6,378
March 31, 2018 4,831 712 2,760 8,303 128
March 31, 2018 (US dollars in million)
(1) Vizag General Cargo Berth Private
Limited (VGCB), a special purpose vehicle, was incorporated for the
coal berth mechanization and upgrades at Visakhapatnam port. VGCB
is wholly owned by Vedanta Limited as on March 31, 2017 and
March 31, 2018. The project is to be carried out on a design,
build, finance, operate, transfer basis and the concession
agreement between Visakhapatnam Port and VGCB was signed in June
2010. In October 2010, VGCB was awarded with the concession after
fulfilling conditions stipulated as a precedent to the concession
agreement. Visakhapatnam Port has provided, in lieu of license fee
an exclusive license to VGCB for designing, engineering, financing,
constructing, equipping, operating, maintaining, and replacing the
project/project facilities and services. The concession period is
30 years from the date of the award of the concession. The capacity
of upgraded berth would be 10.18 mmtpa and that the Vishakhapatnam
Port would be entitled to receive 38.10% share of the gross revenue
as royalty. VGCB is entitled to recover a tariff from the user(s)
of the project facilities and services as per Tariff Authority for
Major Project (TAMP) notification. The tariff rates are linked to
the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t>
  </si>
  <si>
    <t>Non-controlling Interests ('NCI') and joint operations (Tables)</t>
  </si>
  <si>
    <t>Summarized Financial Information of Subsidiaries of the Group that have Material Non-controlling Interests</t>
  </si>
  <si>
    <t>The table below shows summarized financial information of
subsidiaries of the Group that have non-controlling
As at March 31, 2017
( ₹ in million)
HZL BALCO BMM Total
Current assets 346,079 11,400 6,185 363,664
Non-current 169,958 121,735 21,483 313,176
Current liabilities 201,159 56,254 4,947 262,360
Non-current 2,043 29,341 6,496 37,880
Equity attributable to equity holders of the Parent 203,098 24,245 12,007 239,350
Non-controlling 109,737 23,295 4,218 137,250
As at March 31, 2018
( ₹ in million)
HZL BALCO Others Total
Current assets 241,462 20,211 9,386 271,059
Non-current 184,092 117,505 58,386 359,983
Current liabilities 59,379 49,562 4,747 113,688
Non-current 2,026 40,159 38,791 80,976
Equity attributable to equity holders of the Parent 236,412 24,478 17,826 278,716
Non-controlling 127,737 23,517 6,110 157,364
* ₹
As at March 31, 2018
(US Dollars In Million)
HZL BALCO Others Total
Current assets 3,709 310 144 4,163
Non-current 2,827 1,805 897 5,529
Current liabilities 912 761 73 1,746
Non-current 31 617 596 1,244
Equity attributable to equity holders of the Parent 3,631 376 273 4,280
Non-controlling 1,962 361 94 2,417
For the Year Ended March 31,
2017
( ₹ In Million)
HZL Cairn BALCO BMM Total
Revenue 171,163 82,041 57,210 8,281 318,695
Expenses 83,584 51,138 57,293 6,657 198,672
Profit / (loss) for the year 87,579 30,903 (83) 1,624 120,023
Profit / (loss) attributable to equity holders of the Parent 56,858 18,495 (42) 1,200 76,511
Profit / (loss) attributable to non-controlling 30,721 12,408 (41) 424 43,512
Profit / (loss) for the year 87,579 30,903 (83) 1,624 120,023
Other comprehensive income / (loss) attributable to the equity
holders of the Parent (19) (3,963) (119) 830 (3,271)
Other comprehensive income / (loss) attributable to non-controlling (10) (2,658) (114) 290 (2,492)
Other comprehensive income / (loss) during the year (29) (6,621) (233) 1,120 (5,763)
Total comprehensive income / (loss) attributable to the equity
holders of the Parent 56,839 14,532 (161) 2,030 73,240
Total comprehensive income / (loss) attributable to non-controlling 30,711 9,750 (155) 714 41,020
Total comprehensive income / (loss) during the year 87,550 24,282 (316) 2,744 114,260
Dividends paid / payable to non-controlling 52,447 2,718
—
— 55,165
Net cash inflow from operating activities 75,772 54,464 7,857 5,677 143,770
Net cash inflow/ (outflow) from investing activities 38,161 (54,981) (6,120) (3,966) (26,906)
Net cash (outflow) from financing activities (112,550) (5,997) (1,748)
— (120,295)
Net cash inflow / (outflow) 1,383 (6,514) (11) 1,711 (3,431)
For the Year Ended March 31,
2018
( ₹ In Million)
HZL BALCO Others* Total
Revenue 218,726 87,616 18,106 324,448
Expenses 126,129 87,698 14,457 228,284
Profit / (loss) for the year 92,597 (82) 3,649 96,164
Profit / (loss) attributable to equity holders of the Parent 60,116 (42) 2,886 62,960
Profit / (loss) attributable to non-controlling 32,481 (40) 763 33,204
Profit / (loss) for the year 92,597 (82) 3,649 96, 164
Other comprehensive income / (loss) attributable to the equity
holders of the Parent (389) 273 2,022 1,906
Other comprehensive income / (loss) attributable to non-controlling (208) 262 691 745
Other comprehensive income / (loss) during the year (597) 535 2,713 2,651
Total comprehensive income / (loss) attributable to the equity
holders of the Parent 59,726 232 4,902 64,860
Total comprehensive income / (loss) attributable to non-controlling 32,273 222 1,454 33,949
Total comprehensive income / (loss) during the year 91,999 454 6,356 98,809
Dividends paid / payable to non-controlling (14,273)
—
— (14,273)
Net cash inflow from operating activities 98,367 7,440 6,317 112,124
Net cash (outflow) / inflow from investing activities 87,961 (2,000) (12,300) 73,661
Net cash (outflow)/ inflow from financing activities (186,488) (5,490) 3,699 (188,279)
Net cash (outflow) (160) (50) (2,284) (2,494)
* Refer note 1 –Business
Combination (Acquisition of ASI).
For the Year Ended March 31,
2018
(USD In Million)
HZL BALCO Others Total
Revenue 3,359 1,346 278 4,983
Expenses 1,937 1,348 222 3,507
Profit / (loss) for the year 1,422 (2) 56 1,476
Profit / (loss) attributable to equity holders of the Parent 923 (1) 43 965
Profit / (loss) attributable to non-controlling 499 (1) 13 511
Profit / (loss) for the year 1,422 (2) 56 1,476
Other comprehensive income / (loss) attributable to the equity
holders of the Parent (6) 4 31 29
Other comprehensive income / (loss) attributable to non-controlling (3) 4 10 11
Other comprehensive income / (loss) during the year (9) 8 41 40
Total comprehensive income / (loss) attributable to the equity
holders of the Parent 917 4 75 996
Total comprehensive income / (loss) attributable to non-controlling 496 3 23 522
Total comprehensive income / (loss) during the year 1,413 7 98 1,518
Dividends paid / payable to non-controlling (219)
—
— (219)
Net cash inflow from operating activities 1,511 114 97 1,722
Net cash (outflow) / inflow from investing activities 1,351 (31) (189) 1,131
Net cash (outflow)/ inflow from financing activities (2,864) (84) 57 (2,891)
Net cash (outflow) (2) (1) (35) (38)</t>
  </si>
  <si>
    <t>Effect of Changes in Ownership Interests in Subsidiaries that did not Result in a Loss of Control</t>
  </si>
  <si>
    <t>The effect of changes in ownership interests in subsidiaries
that did not result in a loss of control is as follows:
For the Year Ended March 31,
2017
( ₹ In Million)
HZL Cairn BALCO BMM Total
Purchase of NCI # — (188)
—
— (188)
Changes in NCI # — (213,515)
—
— (213,515)
For the Year Ended March 31, 2018
( ₹ In Million)
HZL BALCO Others Total
Changes in NCI #
—
— 438 438
For the Year Ended March 31, 2018
(USD In Million)
HZL BALCO Others Total
Changes in NCI
—
— 7 7
# Refer note 1 – Business
Combination of ASI and consolidated statements of changes in equity
for details</t>
  </si>
  <si>
    <t>Summary of Joint Operations</t>
  </si>
  <si>
    <t>Joint Operations
The Group participates in several unincorporated joint operations
which involve the joint control of assets used in oil and gas
exploration and producing activities which are as follows:
Participating
Operating Blocks Area
As at March 31,
As at March 31,
India:
Ravva block – Exploration and production Krishna Godavari 22.50 22.50
CB-OS/2 Cambay Offshore 60.00 60.00
CB-OS/2 Cambay Offshore 40.00 40.00
RJ-ON-90/1 Rajasthan Onshore 100.00 100.00
RJ-ON-90/1 Rajasthan Onshore 70.00 70.00
KG-OSN-2009/3 Krishna Godavari Offshore 100.00 100.00
South Africa Block1 – Exploration Orange Basin South Africa Offshore 60.00 60.00
Relinquished block
PR-OSN-2004/1 (2) Palar Basin Offshore 35.00
—
MB-DWN-2009/1 (1) Mumbai Deep Water
—
—
Non Operating Blocks
India:
KG-ONN-2003/1 (3) Krishna Godavari Onshore 49.00 49.00
(1) Relinquished on April 15,
2016
(2) Relinquished on June 30,
2017
(3) Operatorship has been transferred to
Oil and Natural Gas Corporation (ONGC) w.e.f. July 7,
2014</t>
  </si>
  <si>
    <t>Financial asset investments (Tables)</t>
  </si>
  <si>
    <t>Summary of Financial Asset Investments</t>
  </si>
  <si>
    <t>Financial asset investments represent investments classified and
accounted for as available-for-sale
Movements for the year ended
March 31, 2017 2018 2018
( ₹ in ( ₹ in (US dollars
As at April 01, 432 695 10
Changes in fair value 263 900 14
As at March 31, 695 1,595 24</t>
  </si>
  <si>
    <t>Other non-current assets (Tables)</t>
  </si>
  <si>
    <t>Summary of Other Noncurrent Assets</t>
  </si>
  <si>
    <t>2017 2018 2018
( ₹ in ( ₹ in (US dollars
Financial
Bank Deposits 1 91 1,238 19
Site restoration assets 2 3,859 4,705 72
Claims receivable 71 646 10
Trade receivables 3 13,540 21,485 331
Others 1,739 1,975 30
Total - Financial 19,300 30,049 462
Non Financial
Deposits with Government Authorities 3,726 5,961 91
Claims and other receivable 11,990 7,897 120
Total - Non Financial 15,716 13,858 211
35,016 43,907 673
1 includes fixed deposit
of ₹ ₹
2 includes deposit in Site Restoration
Fund of ₹ ₹ ₹ ₹
3 Other non-current ₹ ₹ ₹ ₹ ₹ ₹</t>
  </si>
  <si>
    <t>Inventories (Tables)</t>
  </si>
  <si>
    <t>Summary of inventories</t>
  </si>
  <si>
    <t>Inventories consist of the following:
As at March 31,
2017 2018 2018
( ₹ in ( ₹ in (US dollars
Raw materials and consumables 55,643 83,300 1,279
Work-in-progress 33,171 30,192 464
Finished goods 8,452 6,392 98
97,266 119,884 1,841</t>
  </si>
  <si>
    <t>Trade and other receivables (Tables)</t>
  </si>
  <si>
    <t>Summary of Trade and Other Receivables</t>
  </si>
  <si>
    <t>Trade and other receivables (net of allowances) consist of the
following:
As at March 31,
2017 2018 2018
( ₹ in ( ₹ in (US dollars
Financial
Trade receivables # 20,328 31,651 486
Receivables from related parties 562 426 7
Loans to related parties 692 695 11
Cash call / receivables from joint Operations 8,449 6,429 99
Other receivables* 3,191 5,348 81
Total - Financial 33,222 44,549 684
Non Financial
Balance with Government authorities 6,832 7,553 116
Prepayments 1,774 1,882 29
Advances for supplies 11,640 18,792 289
Advance for supplies to related party 1,390 3,857 59
Other receivables 5,418 7,630 117
Total - Non Financial 27,054 39,714 610
60,276 84,263 1,294
* includes deposit held as collateral
in respect of closure cost and future redundancy payments payable
to employees of Lisheen on termination of their employment on or
before the mine closure of ₹
# refer footnote 3 to Note 11</t>
  </si>
  <si>
    <t>Summary of Change in Allowance for Trade and Other Receivable</t>
  </si>
  <si>
    <t>The change in the allowance for trade and other receivables
(current and non-current)
2017 2018 2018
( ₹ in ( ₹ in (US dollars
As at April 01, 17,657 19,443 299
Allowance made during the year 2,425 7,606 117
Reversals during the year (304 ) (2,161 ) (33 )
Foreign Exchange difference (335 ) 65 1
As at March 31, 19,443 24,953 384</t>
  </si>
  <si>
    <t>Short-term investments (Tables)</t>
  </si>
  <si>
    <t>Summary of Short-term Investments</t>
  </si>
  <si>
    <t>Short-term investments consist of the following:
As at March 31,
2017 2018 2018
( ₹ in ( ₹ in (US dollars
Bank deposits 1 55,790 30,633 471
Other investments 2 ,3 468,895 285,363 4,383
524,685 315,996 4,854
Other investments include mutual fund investments and bonds and are
fair valued through the consolidated statements of profit or loss.
Bank deposits are made for the periods of more than three months
depending on the cash requirements of the respective companies and
earn interest at the respective deposit rates.
1.
Includes ₹ ₹ ₹ ₹ ₹ ₹
2.
Includes ₹ ₹
3.
Includes ₹ ₹</t>
  </si>
  <si>
    <t>Restricted cash and cash equivalents (Tables)</t>
  </si>
  <si>
    <t>Summary of Restricted Cash and Cash Equivalents</t>
  </si>
  <si>
    <t>Restricted cash and cash equivalents consist of the following:
As at March 31,
2017 2018 2018
( ₹ in ( ₹ in (US dollars
Cash at banks 1 10,118 2,314 35
Short term deposits 2 1,629 169 3
11,747 2,483 38
1 Cash at banks is restricted in use as
it relates to unclaimed dividends of ₹ ₹ ₹ ₹
2
includes ₹ ₹ ₹ ₹</t>
  </si>
  <si>
    <t>Cash and cash equivalents (Tables)</t>
  </si>
  <si>
    <t>Summary of Cash and Cash Equivalents</t>
  </si>
  <si>
    <t>Cash and cash equivalents consist of the following:
As at March 31,
2017 2018 2018
( ₹ in ( ₹ in (US dollars
Cash at banks and in hand* 85,631 34,696 533
Short-term deposits 11,571 7,496 115
97,202 42,192 648
* Include ₹ ₹</t>
  </si>
  <si>
    <t>Borrowings (Tables)</t>
  </si>
  <si>
    <t>Summary of Security Details</t>
  </si>
  <si>
    <t>The details of security provided by the Group in various countries,
to various banks on the assets of Parent and subsidiaries are as
follows:
As at March 31,
2017 2018 2018
( ₹ in ( ₹ in (US dollars
Project buyers’ credit from banks (grouped
under banks and financial institutions) 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finished, finished good and stores &amp; spares not
relating to plant and machinery (consumable stores &amp;
spares)
— 1,254 18
Secured by first charge on entire stock of raw material,
semi-finished goods, finished goods, consumable stores and spares
and such other movables including book debts and bills of the
Company’s Iron ore division at Goa and charge on Iron ore
Goa’s all other current assets including outstanding monies
and receivables on pari passu basis
— 16 1
Other secured project buyers’ credit from banks 1,489
—
—
Working capital loans (grouped under
banks and financial institutions) Secured by first pari passu charge on current
assets, present and future of the Company 6,618 3,078 47
Secured by hypothecation of stock of raw
materials, work-in-progress, non-fund
— 7 1
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 finished,
finished goods and stores &amp; spares not relating to plant
and machinery (consumable stores &amp; spares)
— 6,389 97
Secured by first charge on entire stock of raw material,
semi-finished goods, finished goods, consumable stores and spares
and all book debts of the Company’s Iron ore division at Goa
on pari passu basis. 1,656 1,662 26
Secured by a first pari passu charge on all present and future
inventories, book debts and all other current assets of TSPL
— 5,886 90
Secured by hypothecation of stock of raw
materials, work-in-progress, non-fund
— 1,701 26
External commercial borrowings (grouped under
banks and financial institutions) The facility is secured by first pari passu
charge on all movable property, plant and equipments related to
power plants and aluminium smelters located at Korba both present
and future along with secured lenders 4,791 4,858 75
The facility is secured by first pari passu charge on all movable
project assets related to 1200 MW power project and 3.25 LTPA
Smelter project both present and future along with secured lenders
at BALCO 3,231 3,252 50
Other secured external commercial borrowings 15,125
—
—
Non-convertible Secured by way of movable fixed assets in
relation to the Lanjigarh Refinery Expansion Project including 210
MW Power Project for the Lanjigarh Refinery Expansion Project at
Lanjigarh, Orissa 11,999 11,999 184
a) Secured by way of “movable fixed assets” in relation
to the 1.6 MTPA Aluminium Smelter alongwith 1215 MW (135MW * 9)
captive power plant located in Jharsuguda and 1 MTPA Alumina
Refinery alongwith 90 MW Co-generation
b) Secured by whole of the movable fixed assets of the 1.6 MTPA
Aluminium Smelter along with 1215 MW captive power plant in
Jharsuguda and 1 MTPA alumina refinery alongwith 75
MW co-generation works-in-process, 25,000 25,000 384
Secured by first Pari Passu charge on the movable fixed assets both
present and future of 2400 MW (600 MW*4)Jharsuguda Power Plant 24,999 24,999 384
Secured by way of first ranking pari passu charge on movable fixed
assets in relation to the Lanjigarh Refinery Expansion Project
(having capacity beyond 2 MTPA and upto 6 MTPA) situated at
Lanjigarh, Orissa. The Lanjigarh Refinery Expansion Project shall
specifically exclude the ‘1 MTPA alumina refinery of the
Company along with 90 MW power plant in Lanjigarh’ and all
its related capacity expansions. 15,500 15,500 238
Secured by way of movable fixed assets of the
Lanjigarh Refinery Expansion Project including 210 MW Power Project
for the Lanjigarh Refinery Expansion Project with a minimum
security cover of 1 time of the outstanding amount of the
debenture
— 8,496 130
Secured by First pari passu charge over Plant, Property, Equipment
(excluding coal block) of BALCO.
— 4,994 77
Secured by first pari passu charge on movable and/ or immovable
fixed assets of TSPL with a minimum asset cover of 1 time during
the tenure of NCD. 5,500 10,500 161
Secured by first pari passu charge on movable and/ or immovable
fixed assets of TSPL with a minimum asset cover of 1.1 times during
the tenure of NCD. 9,983 9,998 154
Secured by way of first pari-passu charge on the specific movable
and/ or immovable property, plant and equipment of VGCB, as may be
identified and notified by the Issuer to the Security Trustee from
time to time, with minimum asset coverage of 1 time of the
aggregate face value of bonds outstanding at any point of time.
— 4,250 65
Other secured redeemable non-convertible 43,770
—
—
Term Loans (grouped under banks and financial
institutions) Secured by first pari passu charge on fixed assets
of TSPL both present and future. 36,401 40,754 626
Secured by first pari passu charge by way of hypothecation on the
entire movable property, plant and equipments (including CWIP) of
the Aluminium and Power Project, both present and future except for
assets acquired under buyer’s credit where there is a second
charge; and mortgage by deposit of documents of title of the land
pertaining to the property, plant and equipments. Aluminium and
Power project shall mean the manufacturing facilities comprising of
(i) alumina refinery having output of 1 MTPA along
with co-generation 26,588 20,480 315
Secured by creating first pari-passu charge by way of hypothecation
of the movable property, plant and equipments except for assets
acquired under buyer’s credit where there is a second charge,
and mortgage on all the immovable property, plant and equipments of
the Aluminium Division of the Company, both present and future,
including leasehold land. 92,923 55,206 848
Secured by a first pari passu charge by way of
hypothecation on the entire movable property, plant and equipments
(including CWIP) of the project at the Company’s Jharsuguda
Aluminium division except for assets acquired under buyer’s
credit where there is a second charge, both present and future; and
mortgage by deposit of documents of title of the land pertaining to
the property, plant and equipments. 19,421 18,905 290
Secured by aggregate of the property, plant and equipments of
Aluminium Division and the Lanjigarh Expansion Project reduced by
the outstanding amount of other borrowings having first pari passu
charge on the property, plant and equipments of Aluminium division
and the Lanjigarh Expansion Project except for assets acquired
under buyer’s credit where there is a second charge. 12,450 12,332 189
Secured by first pari passu charge on movable property, plant and
equipments (except for coal block) of BALCO
— 15,110 232
Secured by first pari passu charge on all present and future
moveable fixed assets of BALCO including but not limited to
plant &amp; machinery, spares, tools and accessories of
borrower (excluding of coal block assets ) by way of a deed of
hypothecation.
— 9,879 152
Charge on Cairn Energy Hydrocarbons Limited’s (CEH) all Banks
Accounts, Cash &amp; Investments, all receivables and current
assets (but excluding any shares issued to CEH by its subsidaries,
all of its right, title and interest in and to Production Sharing
Contract and all of its fixed assets of any nature).
— 27,730 426
Other secured term loans from banks 104,165
—
—
Other (grouped under banks and financial
institutions) Secured by way of first charge over
AvanStrate’s asset
— 5,130 79
Total 461,610 349,365 5,365</t>
  </si>
  <si>
    <t>Summary of Movement in Borrowings</t>
  </si>
  <si>
    <t>Movement in borrowings during the year is provided
below:
Borrowings due Borrowings Total Total
( ₹ in ( ₹ in ( ₹ in (US dollars in
As at April 01, 2016 182,328 493,784 676,112
Cash flow 144,574 (108,525) 36,049
Other non cash changes 88,584 (55,045) 33,539
Foreign currency translation differences (2,360) 2,440 80
As at March 31, 2017 413,126 332,654 745,780 11,454
Cash flow (180,655) 7,974 (172,681) (2,652)
Borrowings on acquisition through business combination
— 6,308 6,308 97
Other non cash changes 81,640 (80,097) 1,543 24
Foreign currency translation differences (411) 1,049 638 10
As at March 31, 2018 313,700 267,888 581,588 8,933</t>
  </si>
  <si>
    <t>Not later than one year [member]</t>
  </si>
  <si>
    <t>Summary of Long-Term Borrowings</t>
  </si>
  <si>
    <t>Short-term borrowings consist of:
As at March 31,
2017 2018 2018
( ₹ in ( ₹ in (US dollars
Banks and financial institutions a 322,436 219,512 3,371
Current portion of long-term borrowings 90,690 94,188 1,447
Short-term and current portion of long term borrowings 413,126 313,700 4,818</t>
  </si>
  <si>
    <t>Later than one year [member]</t>
  </si>
  <si>
    <t>Long-term borrowings consist of:
As at March 31,
2017 2018 2018
( ₹ in ( ₹ in (US dollars
Banks and financial institutions 255,557 214,180 3,290
Non-convertible 136,751 115,747 1,778
Redeemable preference shares (refer note 1) 30,100 30,100 462
Non-convertible
— 1,136 17
Other 936 913 14
Long-term borrowings 423,344 362,076 5,561
Less: Current portion of long-term borrowings (90,690 ) (94,188 ) (1,447 )
Long-term borrowings, net of current portion 332,654 267,888 4,114
a Includes ₹ non-current</t>
  </si>
  <si>
    <t>Non-convertible debentures [member]</t>
  </si>
  <si>
    <t>Summary of Non-convertible Debentures Issued by the Group</t>
  </si>
  <si>
    <t>Details of Non-convertible
As at March 31,
2017 2018 2018
( ₹ in ( ₹ in (US dollars
10.25% due August 2017 5,000
—
—
9.70% due September 2017 1,800
—
—
9.36% due October 2017 9,752
—
—
9.27% due November 2017 2,000
—
—
9.36% due December 2017 5,250
—
—
8.91% due April 2018 9,978 9,998 154
9.10% due April 2018** 24,990 24,999 384
9.17% due July 2018** 12,000 12,000 184
7.60% due May 2019
— 3,506 55
7.75% due September 2019 2,500 2,500 38
8.65% due September 2019 1,500 1,500 23
8.25% due October 2019 3,000 3,000 46
7.50% due November 2019** 2,000 2,000 31
8.20% due November 2019 3,000 3,000 46
7.90% due March 2020**
— 1,998 31
7.95% due April 2020** 3,000 3,000 46
8.70% due April 2020 6,000 6,000 92
8.00% due July 2020
— 2,996 46
7.85% due August 2020
— 5,000 77
9.45% due August 2020 19,990 20,000 307
8.25% due September 2020
— 4,250 65
7.80% due December 2020
— 5,000 77
8.75% due April 2021 2,500 2,500 38
8.75% due September 2021 2,500 2,500 38
9.40% due October 2022* 4,998
—
—
9.40% due November 2022* 4,997
—
—
9.24% due December 2022* 4,999
—
—
9.24% due December 2022* 4,997
—
—
Total 136,751 115,747 1,778
*
The NCDs have been pre-paid
**
The debenture holders of these NCDs and the Company
have put and call option at the end of 5 years from the respective
date of the allotment of the NCDs</t>
  </si>
  <si>
    <t>Acceptances (Tables)</t>
  </si>
  <si>
    <t>Summary of Acceptances</t>
  </si>
  <si>
    <t>Acceptances consist of:
As at March 31,
2017 2018 2018
( ₹ in ( ₹ in (US dollars
Payable under trade financing arrangements 113,304 94,173 1,446
113,304 94,173 1,446</t>
  </si>
  <si>
    <t>Trade and other payables (Tables)</t>
  </si>
  <si>
    <t>Summary of Trade and Other Payables</t>
  </si>
  <si>
    <t>Trade and other payables consist of:
As at March 31,
2017 2018 2018
( ₹ in ( ₹ in (US dollars
Financial
Dividend payable 3 72,170 1,405 22
Trade payables 1,4 62,949 84,345 1,295
Creditors for capital expenditure 37,444 33,131 509
Security deposit and retentions 9,867 9,011 138
Other liabilities-current 32,441 49,167 755
Total - Financial 214,871 177,059 2,719
Non Financial
Statutory Liabilities 19,072 25,973 399
Advances from customers 2,4 47,354 49,442 759
Other payables 4 4,497 3,584 56
Total - Non Financial 70,923 78,999 1,214
285,794 256,058 3,933
The fair value of trade and other payables is not materially
different from the carrying values presented.
1
Trade payables are non-interest
2
Advances from customers include amounts received under
long term supply agreements. The advance payment plus a fixed rate
of return is settled by supplying goods as per the terms of the
respective agreements. Of the outstanding advance relating to
Copper division an amount of ₹
3
Includes payable to related party ₹ ₹
4
Includes payables to related party ₹ ₹</t>
  </si>
  <si>
    <t>Provisions (Tables)</t>
  </si>
  <si>
    <t>Summary of Provisions</t>
  </si>
  <si>
    <t>Restoration, Other Total
( ₹ in ( ₹ in ( ₹ in
As at April 01, 2016 11,513 912 12,425
Additions 1,162 513 1,675
Utilized (600) (310) (910)
Change in estimate 6,641
— 6,641
Unwinding of discount 844
— 844
Exchange differences (286) (25) (311)
As at March 31, 2017 19,274 1,090 20,364
Classification as at March 31, 2017
Current 564 567 1,131
Non-current 18,710 523 19,233
19,274 1,090 20,364
Restoration, Other Total Total
( ₹ in ( ₹ in ( ₹ in (US dollars
As at April 01, 2017 19,274 1,090 20,364 313
Additions 1,738 435 2,173 33
Amounts used (405) (52) (457) (7)
Unused amounts reversed (418)
— (418) (7)
Unwinding of discount 837
— 837 13
Change in estimates 84
— 84 1
Reclassifications
— (7) (7)
—
Additions upon acquisition through business combination 236 3 239 4
Exchange differences 628 21 649 10
As at March 31, 2018 21,974 1,490 23,464 360
Classification as at March 31, 2018
Current 483 952 1,435 22
Non-current 21,491 538 22,029 338
21,974 1,490 23,464 360</t>
  </si>
  <si>
    <t>Other non-current liabilities (Tables)</t>
  </si>
  <si>
    <t>Summary of Non-Current Liabilities</t>
  </si>
  <si>
    <t>Non-current
As at March 31,
2017 2018 2018
( ₹ in ( ₹ in (US dollars
Financial
Project creditors, Security deposits and retentions 3,104 1,346 21
Put option liability with non-controlling (1)
— 2,988 46
Others 18 60 1
Total - Financial 3,122 4,394 68
Non Financial
Others
— 1 0
Total Non Financial
— 1 0
3,122 4,395 68
(1) One of the significant non-controlling ₹</t>
  </si>
  <si>
    <t>Employee benefits (Tables)</t>
  </si>
  <si>
    <t>Summary of Present Value of Obligation and Fair Value of Plan Assets</t>
  </si>
  <si>
    <t>Amount recognised in the consolidated statements of financial
position consists of:
As at ₹ Million) As at ₹ Million) As at ₹ Million) As at
Fair value of plan assets 2,899 3,215 3,391 52
Present value of defined benefit obligations (4,517) (4,495) (5,464) (84)
Net liability arising from defined benefit
obligation (1,618) (1,280) (2,073) (32)</t>
  </si>
  <si>
    <t>Summary of Actuarial Assumptions Used to Determine Present Value of Defined Benefit Obligation</t>
  </si>
  <si>
    <t xml:space="preserve">Principal actuarial assumptions used to determine the present value
of the defined benefit obligation are as follows:
Year ended Year ended Year ended
Discount rate 8% 7.7% 7.7%
Expected rate of increase in compensation level of
covered employees 5% to 10% 3% to 15% 2% to 15% </t>
  </si>
  <si>
    <t>Summary of Defined Benefit Scheme Amounts Recognised in Consolidated Statement of Profit or Loss</t>
  </si>
  <si>
    <t>Amounts recognised in consolidated statement of profit or loss in
respect of defined benefit schemes are as follows:
Year ended ₹ Million) Year ended ₹ Million) Year ended ₹ Million) Year ended
Current service cost 279 277 331 5
Past service cost
—
— 820 13
Net Interest cost 158 99 98 1
Total charge to consolidated statements of
profit or loss 437 376 1,249 19</t>
  </si>
  <si>
    <t>Summary of Defined Benefit Schemes Amounts Recognised In Statement of Comprehensive Income</t>
  </si>
  <si>
    <t>Amounts recognised in the consolidated statement of comprehensive
income in respect of defined benefit scheme are as follows:
Year ended ₹ Million) Year ended ₹ Million) Year ended ₹ Million) Year ended
Remeasurements of the net defined benefit
obligation:-
Actuarial losses arising from changes in
demographic assumptions
— 2
—
—
Actuarial (gains) / losses arising from changes in
financial assumptions (28) (6) 15 0
Actuarial losses/ (gains) arising from experience
adjustments 207 50 (58) (1)
(Gain) / Loss on Plan assets (excluding amounts
included in net interest cost) (15) 2 12 0
Remeasurement of the net defined benefit
liability 164 48 (31) (1)</t>
  </si>
  <si>
    <t>Summary of Movement Of Present Value of Defined Benefit Obligation</t>
  </si>
  <si>
    <t xml:space="preserve">The movement of the present value of defined benefit obligation is
as follows:
Year ended ₹ in Million) Year ended ₹ in Million) Year ended ₹ in Million) Year ended
At 1 April (4,987) (4,517) (4,495) (69)
Reclassification to post retirement medical benefits
— 232
—
—
-Current service cost (279) (277) (331) (5)
-Past service cost
—
— (820) (13)
Benefits paid 1,298 451 481 9
Interest cost of scheme liabilities (370) (338) (342) (5)
Actuarial (losses) arising from changes in
demographic assumptions
— (2)
—
—
Actuarial gains / (losses) arising from changes in
financial assumptions 28 6 (15) (0)
Actuarial (losses)/ gains arising from experience
adjustment (207) (50) 58 1
At March 31, (4,517) (4,495) (5,464) (82) </t>
  </si>
  <si>
    <t>Summary of Movement in Fair Value of Plan Assets</t>
  </si>
  <si>
    <t xml:space="preserve">The movement in the fair value of plan assets was as follows:
Year ended ₹
in Million) Year ended ₹
in Million) Year ended ₹
in Million) Year ended
At 1 April 2,824 2,899 3,215 49
Contributions received 677 455 320 5
Benefits paid (829) (376) (376) (6)
Remeasurement gain / (loss) arising from return on
plan assets 15 (2) (12) (1)
Interest income 212 239 244 4
At March 31, 2,899 3,215 3,391 51 </t>
  </si>
  <si>
    <t>Summary of Sensitivity Analysis for Significant Actuarial Assumptions</t>
  </si>
  <si>
    <t xml:space="preserve">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March 31, 2017 ( ₹ in million) Year ended March 31, 2018 ( ₹ in million) Year ended March 31, 2018 (US dollars in million)
Discount rate
Increase by 0.50% (155) (166) (3)
Decrease by 0.50% 161 170 3
Expected rate of increase in compensation level
of covered employees
Increase by 0.50% 141 151 2
Decrease by 0.50% (142) (145) (2) </t>
  </si>
  <si>
    <t>BALCO, HZL, SRL and SMCL Provident Trust Fund [Member]</t>
  </si>
  <si>
    <t>The present value of obligation and the fair value of plan assets
of the trust are summarized below.
As at ₹ Million) As at ₹ Million) As at ₹ Million) As at
Fair value of plan assets of trusts 11,846 13,336 15,139 233
Present value of defined benefit obligations (11,628) (13,110) (14,691) 226
Net liability arising from defined benefit
obligation Nil Nil Nil Nil</t>
  </si>
  <si>
    <t>Summary of Asset Allocation of Plan Assets</t>
  </si>
  <si>
    <t>% allocation of Plan assets of the trust
As at As at As at
Assets by category
Government Securities 85.90 77.17 71.10
Debentures/Bonds 13.75 22.59 28.04
Fixed Deposits 0.35 0.24 0.24
Equity
—
— 0.62</t>
  </si>
  <si>
    <t>Financial instruments (Tables)</t>
  </si>
  <si>
    <t>Summary of Carrying Value and Fair Value of Each Category of Financial Assets</t>
  </si>
  <si>
    <t>The following tables present the carrying value and fair value of
each category of financial assets and liabilities as at
March 31, 2017 and 2018.
As at March 31, 2017:
( ₹ in million)
Financial assets Held Loans Available Derivatives Total Total fair
Financial assets investments
—at fair value
—
— 695
— 695 695
Other non—current assets
— 19,300
—
— 19,300 19,300
Trade and other receivable
— 33,222
—
— 33,222 33,222
Short term investments
—Bank deposits
— 55,790
—
— 55,790 55,790
—Other investments 468,895
—
—
— 468,895 468,895
Derivative financial assets
—
—
— 129 129 129
Cash and cash equivalents
— 97,202
—
— 97,202 97,202
Restricted cash and cash equivalents
— 11,747
—
— 11,747 11,747
Total 468,895 217,261 695 129 686,980 686,980
As at March 31, 2018:
( ₹ in million) (US dollars
Financial assets Held Loans Available Derivatives Total Total fair Total Total fair
Financial assets investments
—at fair value
—
— 1,595
— 1,595 1,595 24 24
Other non—current assets
— 30,049
—
— 30,049 30,049 462 462
Trade and other receivable
— 44,549
—
— 44,549 44,549 684 684
Short term investments
—Bank deposits
— 30,633
—
— 30,633 30,633 471 471
—Other investments 285,363
—
—
— 285,363 285,363 4,383 4,383
Derivative financial assets
—
—
— 1,524 1,524 1,524 23 23
Cash and cash equivalents
— 42,192
—
— 42,192 42,192 648 648
Restricted cash and cash equivalents
— 2,483
—
— 2,483 2,483 38 38
Total 285,363 149,906 1,595 1,524 438,388 438,388 6,733 6,733</t>
  </si>
  <si>
    <t>Summary of Carrying Value and Fair Value of Each Category of Financial Liabilities</t>
  </si>
  <si>
    <t>As at March 31, 2017:
( ₹ in million)
Financial liabilities Derivatives Amortised Total Total fair
Borrowings
— 745,780 745,780 747,693
Acceptances
— 113,304 113,304 113,304
Trade and other payables
— 217,993 217,993 217,993
Derivative financial liabilities 8,773
— 8,773 8,773
Total 8,773 1,077,077 1,085,850 1,087,763
As at March 31,
2018:
( ₹ in million)
(US dollars in million)
Financial liabilities Derivatives Amortised Others* Total Total fair Total Total fair
Borrowings
— 581,588
— 581,588 582,366 8,932 8,944
Acceptances
— 94,173
— 94,173 94,173 1,446 1,446
Trade and other payables
— 178,465 2,988 181,453 181,453 2,787 2,787
Derivative financial liabilities 2,610
—
— 2,610 2,610 40 40
Total 2,610 854,226 2,988 859,824 860,602 13,205 13,217</t>
  </si>
  <si>
    <t>Summary of Categories of Financial Assets and Liabilities Measured at Fair Value</t>
  </si>
  <si>
    <t>The below table summarizes the categories of financial assets and
liabilities as at March 31, 2017 and 2018 measured at fair
value:
As at March 31, 2017 (Level 1) (Level 2) (Level 3)
( ₹ in million)
Financial assets
At fair value through profit or loss
— Held for trading 194,086 274,809
—
—Derivative financial assets used for hedging
— 129
—
Available-for-sale
—Financial asset investments held at fair value 600
— 95
194,686 274,938 95
Financial liabilities
At fair value through profit or loss
—Derivative financial liabilities used for hedging
— 8,773
—
— 8,773
—
As at March 31, 2018 (Level 1) (Level 2) (Level 3) (Level 1) (Level 2) (Level 3)
( ₹ in million) (US dollars in million)
Financial assets
At fair value through profit or loss
—Held for trading 75,667 209,696
— 1,162 3,221
—
—Derivative financial assets used for hedging 1,524
—
— 23
—
Available-for-sale
—Financial asset investments held at fair value 1,488
— 107 22
— 2
77,155 211,220 107 1,184 3,244 2
Financial liabilities
At fair value through profit or loss
—Derivative financial liabilities used for hedging
— 2,610
—
— 40
—
—Trade and other payables*
—
— 2,988
—
— 46
— 2,610 2,988
— 40 46
* Put option liability with non
controlling interest (Refer Note 21)</t>
  </si>
  <si>
    <t>Summary of Fair Value of Financial Liabilities Other Than Amortised Cost</t>
  </si>
  <si>
    <t>The below table summarizes the fair value of financial liabilities
other than those where carrying value is determined to be the fair
value and which are carried at amortised cost as at March 31,
2017 and 2018:
As at March 31, 2017 (Level 2)
( ₹ in million)
Financial Liabilities
- Long term borrowings 334,567
334,567
As at March 31, 2018 (Level 2) (Level 2)
( ₹ in million)
US dollars in million
Financial Liabilities
- Long term borrowings 268,666 4,126
268,666 4,126</t>
  </si>
  <si>
    <t>Schedule of impact of 10% increase in LME prices on pre-tax profit/(loss) for the year and pre-tax equity as a result of changes in the value of the Group's commodity financial instruments</t>
  </si>
  <si>
    <t xml:space="preserve">Set out below is the impact of 10% increase in LME prices on
pre-tax pre-tax
For the year ended March 31,
2017 ( ₹ in million)
Total Effect on pre-tax profit/(loss) of a 10% increase in the LME Effect on pre-tax equity of a
Copper 29,543 (2,954 )
—
For the year ended March 31,
2018 ( ₹ in million)
Total Effect on pre-tax Effect on pre-tax
Copper 35,578 (3,558 )
—
US dollars in million 546 55
— </t>
  </si>
  <si>
    <t>Schedule of Contractual Undiscounted Cash Obligations</t>
  </si>
  <si>
    <t>The Group remains committed to maintaining a healthy liquidity, a
low gearing ratio, deleveraging and strengthening its statement of
financial position. The maturity profile of the Group’s
financial liabilities based on the remaining period from the date
of balance sheet to the contractual maturity date is given in the
table below. The figures reflect the contractual undiscounted cash
obligation of the Group.
As at March 31, 2017
Payment due by year &lt;1 year 1-3 years 3-5 years &gt;5 years Total
( ₹ in million)
Acceptances* 113,502
—
—
— 113,502
Trade and other payables** 206,483 1,153
— 1,969 209,605
Borrowings*** 462,362 179,381 160,210 68,261 870,214
Derivative financial liabilities 8,216 557
—
— 8,773
790,563 181,091 160,210 70,230 1,202,094
As at March 31, 2018
Payment due by year &lt;1 year 1-3 years 3-5 years &gt;5 years Total
( ₹ in million)
Acceptances* 94,823
—
—
— 94,823
Trade and other payables** 168,200 1,372 2,988
— 172,560
Borrowings*** 346,243 180,896 74,166 74,395 675,700
Derivative financial liabilities 1,432 1,178
—
— 2,610
610,698 183,446 77,154 74,395 945,693
US dollars in million 9,379 2,817 1,185 1,143 14,524
* Includes committed interest
payments
** Includes financial liabilities
grouped under “other non current liabilities”. Excludes
interest accrued but not due on borrowings.
*** Includes long term borrowings, short
term borrowings, interest accrued but not due on borrowings and
committed interest payments.</t>
  </si>
  <si>
    <t>Summary of Funding Facilities</t>
  </si>
  <si>
    <t xml:space="preserve">The Group had access to following funding facilities:
As at March 31, 2017
Funding facility Total facility Drawn Un drawn
( ₹ in ( ₹ in ( ₹ in
Fund/ Non-fund 490,585 385,255 105,330
As at March 31, 2018
Funding facility Total facility Drawn Un drawn
( ₹ in ( ₹ in ( ₹ in
Fund/ Non-fund 571,900 464,857 107,043
US dollars in million 8,784 7,140 1,644 </t>
  </si>
  <si>
    <t>Summary of Carrying Amount of the Group's Financial Assets and Liabilities in Different Currencies</t>
  </si>
  <si>
    <t>The carrying amount of the Group’s financial assets and
liabilities in different currencies are as follows:
As at March 31, 2017 As at March 31, 2018 As at March 31, 2018
Financial Financial Financial Financial Financial Financial
( ₹ in ( ₹ in ( ₹ in ( ₹ in (US dollars (US dollars
INR 584,927 801,182 356,944 616,168 5,483 9,463
USD 96,497 278,737 71,891 222,888 1,104 3,423
Euro 1,810 2,679 407 4,438 6 68
Others 3,746 3,252 9,146 16,330 140 251
Total 686,980 1,085,850 438,388 859,824 6,733 13,205</t>
  </si>
  <si>
    <t>Impact of Strengthening of Functional Currency</t>
  </si>
  <si>
    <t xml:space="preserve">Set out below is the impact of a 10% strengthening in the
functional currencies of respective businesses on pre-tax andpre-tax
March 31, 2017 Effect on pre-tax Effect on pre-
USD 25,752 (182 )
INR 1,042
—
March 31, 2018 Effect on pre-tax Effect on pre- Effect on pre-tax Effect on pre-tax
( ₹ in million) (US Dollars in
million)
USD 15,205 0 234 0
INR 609
— 9
— </t>
  </si>
  <si>
    <t>Schedule of Exposure of Financial Assets and Financial Liabilities to Interest Rate Risk</t>
  </si>
  <si>
    <t xml:space="preserve">The exposure of the Group’s financial assets as at
March 31, 2017 to interest rate risk is as follows:
Floating rate Fixed rate Non-interest bearing Total financial
( ₹ in ( ₹ in ( ₹ in ( ₹ in
Financial assets 355,073 195,353 136,554 686,980
355,073 195,353 136,554 686,980
The exposure of the Group’s financial liabilities as at
March 31, 2017 to interest rate risk is as follows:
Floating rate Fixed rate Non-interest bearing Total financial
( ₹ in ( ₹ in ( ₹ in ( ₹ in
Financial liabilities 399,564 459,007 227,279 1,085,850
399,564 459,007 227,279 1,085,850
The weighted average interest rate on the fixed rate financial
liabilities is 7.0% p.a. and the weighted average period for which
the rate is fixed is 1.4 years.
The exposure of the Group’s financial assets as at
March 31, 2018 to interest rate risk is as follows:
Floating rate Fixed rate Non-interest bearing Total financial
( ₹ in ( ₹ in ( ₹ in ( ₹ in
Financial assets 196,530 146,820 95,038 438,388
196,530 146,820 95,038 438,388
(US dollars in million) 3,018 2,255 1,460 6,733
The exposure of the Group’s financial liabilities as at
March 31, 2018 to interest rate risk is as follows:
Floating rate Fixed rate Non-interest bearing Total financial
( ₹ in ( ₹ in ( ₹ in ( ₹ in
Financial liabilities 232,423 443,029 184,372 859,824
232,423 443,029 184,372 859,824
(US dollars in million) 3,570 6,804 2,831 13,205 </t>
  </si>
  <si>
    <t>Analysis of Movements in Interest Rates</t>
  </si>
  <si>
    <t xml:space="preserve">Increase in interest rates
Year ended March 31,
2017 2018 2018
( ₹ in ( ₹ in (US dollars
0.50% (222) (179) (3)
1.00% (445) (359) (6)
2.00% (890) (718) (9) </t>
  </si>
  <si>
    <t>Summary of Year End Trade and Other Receivable</t>
  </si>
  <si>
    <t>the year end trade and other receivables, the following are
expected to be realised in the normal course of business and hence
not considered impaired:
As at March 31 2017 2018 2018
( ₹ in ( ₹ in (US dollars in
Neither impaired nor past due 11,450 34,278 526
Past due but not impaired
Due Less than 1 month 9,429 7,725 119
Due Between 1 - 3 months 3,014 3,897 60
Due Between 3 - 12 months 15,307 7,278 112
Due Greater than 12 months 9,372 15,477 238
48,572 68,655 1,055</t>
  </si>
  <si>
    <t>Summary of Fair Value of Derivative Positions Recorded Under Derivative Financial Assets and Derivative Financial Liabilities</t>
  </si>
  <si>
    <t>The fair value of the Group’s derivative positions recorded
under derivative financial assets and derivative financial
liabilities are as follows:
As at March 31, 2017 As at March 31, 2018
Assets Liabilities Assets Liabilities Assets Liabilities
( ₹ in million)
(US dollars in million)
Current
Cash flow hedges*
— Commodity contracts 1 854 1,184 947 18 15
— Forward foreign currency contracts
— 137 6 0 0 0
Fair value hedges**
— Commodity contracts
— 21 13 6 0 0
— Forward foreign currency contracts 1 5,325 144 93 2 1
Non-qualifying
— Commodity contracts 89 238 41 147 1 2
— Forward foreign currency contracts
— 1,630 134 224 2 4
— Cross currency swap
— 11 2 15 0 0
Non Current
Fair value hedges**
— Forward foreign currency contracts 38 557
— 1,061
— 16
Non-qualifying
— Commodity contracts
—
—
— 7
— 0
— Forward foreign currency contracts
—
—
— 110
— 2
Total 129 8,773 1,524 2,610 23 40
* Refer consolidated statements of
comprehensive income and consolidated statements of change in
equity for the change in the fair value of cash flow hedges.
** The change in fair value hedges has
been recognized in the consolidated statement of profit or
loss.</t>
  </si>
  <si>
    <t>Capital management (Tables)</t>
  </si>
  <si>
    <t>Summary of Capital</t>
  </si>
  <si>
    <t xml:space="preserve">The following table summarizes the capital of the Group:
As at March 31, 2017 2018 2018
( ₹ in million) ( ₹ in million) (US dollars in
Equity 713,788 752,930 11,564
Cash and cash equivalents (Note 15 and 16) 108,949 44,675 686
Short term investments (Note 14) 524,685 315,996 4,854
Total cash (a) 633,634 360,671 5,540
Short-term borrowings (Note 17) 413,126 313,700 4,818
Long-term borrowings (Note 17) 332,654 267,888 4,114
Total debt (b) 745,780 581,588 8,932
Net debt (c=(b-a)) 112,146 220,917 3,392
Total capital (equity+net debt) 825,934 973,847 14,956
Gearing ratio 0.16 0.29 0.29 </t>
  </si>
  <si>
    <t>Share-Based Compensation Plans (Tables)</t>
  </si>
  <si>
    <t>Schedule of Activity in Employee Stock Option Plan</t>
  </si>
  <si>
    <t xml:space="preserve">The details of share options for the year ended March 31, 2017
is presented below:
Year of
Grant
Excerise Period Options Options Options lapsed Options lapsed Options Options
2016
15 December 2019-15
— 8,000,000 196,600
—
— 7,803,400
The details of share options for the year ended March 31, 2018
is presented below:
Year of
Grant
Excerise Period Options Options Options Options Options Options
2016
15 December 2019-15 7,803,400
— 670,998
—
— 7,132,402
2017
1 September 2020-1
— 10,041,040 393,310 581,568
— 9,066,162
2017
16 October 2020-16
— 11,570
— 573
— 10,997
2017
1 November 2020-1
— 28,740
— 1,422
— 27,318
7,803,400 10,081,350 1,064,308 583,563
— 16,236,879 </t>
  </si>
  <si>
    <t>Summary of Employee Stock Option Plans</t>
  </si>
  <si>
    <t xml:space="preserve">Employee stock option plans of erstwhile Cairn India Limited:
The Company has provided various share based payment schemes to its
employees. During the year ended March 31, 2018 and
March 31, 2017, the following schemes were in operation:
Particulars CIPOP CIESOP CIPOP Phantom
Date of Board Approval 17-Nov-06 17-Nov-06 Not applicable
Date of Shareholder’s approval 17-Nov-06 17-Nov-06 Not applicable
Number of options granted till March 31, 2018 16,167,131 30,112,439 4,831,955
Method of Settlement Equity Equity Cash
Vesting Period
3 years from grant date
3 years from grant date
3 years from grant date
Exercise Period
3 months from vesting date
7 years from vesting date
Immediately upon </t>
  </si>
  <si>
    <t>Schedule of Exercise Price Range for Employee Stock Option Plans</t>
  </si>
  <si>
    <t>Scheme Range of ₹ No. of options Weighted Weighted ₹
The details of exercise price for stock options outstanding as at
March 31, 2018 are:
CIPOP Plan NA Nil NA NA
CIESOP Plan 187-291.25 7,130,625 NA 275.47
CIPOP Plan – Phantom options NA Nil NA NA
The details of exercise price for stock options outstanding as at
March 31, 2017 are:
CIPOP Plan 10 Nil NA NA
CIESOP Plan 126.95-291.25 8,962,666 NA 264.31 *
CIPOP Plan – Phantom options NA Nil NA NA
* During the year, consequent to the
merger of erstwhile Cairn India Limited with Vedanta Limited the
exercise price has been reduced by ₹ ₹ ₹</t>
  </si>
  <si>
    <t>Summary of Effect of Employee Share-based Payment Plans on Statement of Profit and Loss and Financial Position</t>
  </si>
  <si>
    <t xml:space="preserve">Effect of the above employee share-based payment plans on the
statement of profit and loss and on its financial position: ( ₹
Particulars March 31, March 31,
Total Employee Compensation Cost pertaining to share-based payment
plans 356 207
Compensation Cost pertaining to equity-settled employee share-based
payment plan included above 343 158
Compensation Cost pertaining to cash-settled employee share-based
payment plan included above 13 49 </t>
  </si>
  <si>
    <t>Vedanta Limited Employee Stock Option Scheme 2016 [member]</t>
  </si>
  <si>
    <t>Summary of Assumptions Used in Calculations of Charge in Respect of Employee Stock Option Awards Granted</t>
  </si>
  <si>
    <t xml:space="preserve">The assumptions used in the calculations of the charge in respect
of the ESOS options granted during the year ended March 31,
2017 and March 31, 2018 are set out
below:
Particulars
Year ended March 31,
Year ended March 31,
ESOS December 2016
ESOS September, October &amp; November 2017
Number of Options 8,000,000 10,081,350
Exercise Price ₹ ₹
Share Price at the date of grant ₹ ₹
Contractual Life 3 years 3 years
Expected Volatility 48% 48%
Expected option life 3 years 3 years
Expected dividends 3.20% 3.70%
Risk free interest rate 6.50% 6.50%
Expected annual forfeitures 10%p.a. 10%p.a.
Fair value per option granted (EBIDTA &amp; Service
based/Performance based) ₹ ₹ ₹ ₹ </t>
  </si>
  <si>
    <t>CIPOP [member]</t>
  </si>
  <si>
    <t>CIPOP Plan
Year ended March 31, 2017
Year ended March 31, 2018
Number of options Weighted ₹ Number of options Weighted ₹
Outstanding at the beginning of the year 5,061,646 10.00 Nil NA
Granted during the year Nil NA Nil NA
Expired during the year Nil NA Nil NA
Exercised during the year 939,680 10.00 Nil NA
Forfeited / cancelled during the year 1,633,634 10.00 Nil NA
Modified during the year (refer note below) 2,488,332 NA Nil NA
Outstanding at the end of the year Nil NA Nil NA
Exercisable at the end of the year Nil NA Nil NA</t>
  </si>
  <si>
    <t>CIESOP [member]</t>
  </si>
  <si>
    <t>CIESOP Plan Year ended March 31,
2017 Year ended March 31,
2018
Number of Weighted ₹ Number of Weighted ₹
Outstanding at the beginning of the year 9,602,201 302.56 8,962,666 264.31
Granted during the year Nil NA Nil NA
Expired during the year Nil NA Nil NA
Exercised during the year 89,402 165.07 1,592,759 213.75
Forfeited / cancelled during the year 550,133 296.45 239,282 268.24
Outstanding at the end of the year 8,962,666 264.31* 7,130,625 275.47
Exercisable at the end of the year 8,962,666 264.31* 7,130,625 275.47</t>
  </si>
  <si>
    <t>CIPOP Phantom [member]</t>
  </si>
  <si>
    <t>CIPOP Plan – Phantom options
Year ended March 31, 2017
Year ended March 31, 2018
Number Weighted ₹ Number Weighted ₹
Outstanding at the beginning of the year 825,184 10.00 Nil NA
Granted during the year Nil NA Nil NA
Expired during the year Nil NA Nil NA
Exercised during the year Nil NA Nil NA
Forfeited / cancelled during the year 492,021 10.00 Nil NA
Modified during the year (refer note below) 333,163 NA Nil NA
Outstanding at the end of the year Nil NA Nil NA
Exercisable at the end of the year Nil NA Nil NA</t>
  </si>
  <si>
    <t>Earnings per share ("EPS") (Tables)</t>
  </si>
  <si>
    <t>Computation of Weighted Average Number of Shares</t>
  </si>
  <si>
    <t xml:space="preserve">The following reflects the income and share data used in the basic
and diluted earnings per share computations:
Computation of weighted average number of
shares
For the year ended March 31, 2016 2017 2018
Weighted average number of ordinary shares for
basic earnings per share 2,965,004,871 2,964,333,584 3,709,778,760
Effect of dilution:
Potential ordinary shares relating to share option awards
— 1,227,287 7,687,551
Adjusted weighted average number of ordinary
shares for diluted earnings per share 2,965,004,871 2,965,560,871 3,717,466,311 </t>
  </si>
  <si>
    <t>Computation of Basic and Diluted Earnings per Share</t>
  </si>
  <si>
    <t>Computation of basic and diluted earnings per
share
Basic earnings per share:
For the year ended March 31, 2016 2017 2018 2018
( ₹ in million ( ₹ in million ( ₹ in million (US dollars in
Profit / (loss) for the year attributable to equity holders of the
parent (125,153) 55,033 13,705 210
Weighted average number of ordinary shares for basic earnings per
share* 2,965,004,871 2,964,333,584 3,709,778,760 3,709,778,760
Earnings / (loss) per share (42.21) 18.57 3.69 0.06
Diluted earnings per share:
For the year ended March 31, 2016 2017 2018 2018
( ₹ in million ( ₹ in million ( ₹ in million (US dollars in
Profit / (loss) for the year attributable to equity holders of the
parent (125,153) 55,033 13,705 210
Adjusted weighted average number of ordinary shares for diluted
earnings per share* 2,965,004,871 2,965,560,871 3,717,466,311 3,717,466,311
Earnings / (loss) per share (42.21) 18.56 3.69 0.06
* After excluding the impact of
treasury shares</t>
  </si>
  <si>
    <t>Commitments, contingencies, and guarantees (Tables)</t>
  </si>
  <si>
    <t>Summary of Future Minimum Lease Payments Under Non-cancellable Lease</t>
  </si>
  <si>
    <t xml:space="preserve">The total of the future minimum lease payments
under non-cancellable
As at As at As at
Particulars ( ₹ in ( ₹ in (US Dollars
Within one year of the balance sheet date 12 39 1
Due in a period between one year and five years 51 50 1
Due after five years 20 11 0
Total 83 100 2 </t>
  </si>
  <si>
    <t>Segment information (Tables)</t>
  </si>
  <si>
    <t>Schedule of Revenue and Profit Information and Certain Assets</t>
  </si>
  <si>
    <t>The following table presents revenue and profit information and
certain assets information regarding the Group’s business
segments as at and for the year ended March 31, 2016 ,
March 31, 2017 and March 31, 2018.
a. For the year ended March 31, 2016
Copper
Zinc India
Zinc International
Aluminium Power Iron
Oil and Gas Others
Elimination Total
( ₹ in ( ₹ in ( ₹ in ( ₹ in ( ₹ in ( ₹ in ( ₹ in ( ₹ in ( ₹ in ( ₹ in
Revenue
Sales # 209,239 137,945 25,631 110,781 45,523 22,233 86,559 1,582
— 639,493
Inter-segment sales 23
—
— 129 4,303 541
— 245 (5,241)
—
Segment revenue 209,262 137,945 25,631 110,910 49,826 22,774 86,559 1,827 (5,241) 639,493
Cost of Sales and expenses (187,057) (70,975) (21,070) (102,443) (37,167) (18,407) (52,286) (1,259) 5,241 (485,423)
Segment profit 22,205 66,970 4,561 8,467 12,659 4,367 34,273 568
— 154,070
Depreciation and amortisation (2,048) (7,558) (3,730) (7,051) (4,438) (4,106) (54,088) (324)
— (83,343)
Impairment (Refer Note 8) (497)
—
—
—
— (16,054) (322,998)
—
— (339,549)
Operating profit / (loss) 19,660 59,412 831 1,416 8,221 (15,793) (342,813) 244
— (268,822)
Finance and other costs (59,584)
Investment and other income 43,998
Loss before tax (284,408)
# Includes sale to external customers
and export incentives.
b. For the year ended March 31, 2017
Copper
Zinc India
Zinc International
Aluminium Power Iron
Oil and Gas Others
Elimination Total
( ₹ in ( ₹ in ( ₹ in ( ₹ in ( ₹ in ( ₹ in ( ₹ in ( ₹ in ( ₹ in ( ₹ in
Revenue
Sales # 210,021 169,194 22,302 136,667 55,189 40,880 82,041 913
— 717,207
Inter-segment sales 155 206
— 195 890 410
— 70 (1,926)
—
Segment revenue 210,176 169,400 22,302 136,862 56,079 41,290 82,041 983 (1,926) 717,207
Cost of Sales and expenses (193,212) (73,901) (13,121) (113,662) (39,637) (28,199) (41,149) (869) 1,926 (501,824)
Segment profit 16,964 95,499 9,181 23,200 16,442 13,091 40,892 114
— 215,383
Depreciation and (1,938) (10,008) (1,845) (9,468) (5,685) (4,688) (27,532) (313)
— (61,477)
Impairment (Refer Note 8)
—
—
— (2,007)
—
— 845
—
— (1,162)
Operating profit / (loss) 15,026 85,491 7,336 11,725 10,757 8,403 14,205 (199)
— 152,744
Finance and other costs (61,600)
Investment and other income 45,428
Profit before tax 136,572
Assets and liabilities
Assets
Segment assets* 77,864 156,661 35,950 460,532 178,762 91,323 165,262 5,318
— 1,171,672
Financial assets investments 695
Deferred tax asset 77,582
Short-term investments 524,685
Cash and cash equivalents (including restricted
cash and cash equivalents) 108,949
Current tax asset 28,312
Others 6,966
Total assets 1,918,861
Liabilities
Segment liabilities* 110,783 40,424 11,268 102,290 14,858 14,508 46,542 302
— 340,975
Short-term borrowings 413,126
Current tax liabilities 2,028
Long-term borrowings 332,654
Deferred tax liabilities 24,015
Others 92,275
Total liabilities 1,205,073
Additions to property, plant and equipments 1,626 21,788 4,850 18,956 5,223 650 8,886 2
— 61,981
Additions to Leasehold Land
—
—
— 290
—
—
—
—
— 290
Additions to exploration and evaluation
assets
—
—
—
—
—
— 1,234
—
— 1,234
Additions to other intangibles assets 54 178
— 204 32 56 29 28
— 581
* During the year ended March 31,
2017, three units of 600 MW each at Jharsuguda and 1 unit of 270 MW
at Balco, Korba have been converted from commercial power plant to
captive power plant, pursuant to an order of Orissa Electricity
Regulatory Authority and increased inhouse demand respectively.
Accordingly, the revenue, results, segment assets and segment
liabilities of these plants have been disclosed as part of
Aluminium segment.
# Includes sale to external customers
and export incentives.
c. For the year ended March 31, 2018
Copper
Zinc India
Zinc International
Aluminium Power Iron
Oil and Gas Others
Elimination Total Total
( ₹ in ( ₹ in ( ₹ in ( ₹ in ( ₹ in ( ₹ in ( ₹ in ( ₹ in ( ₹ in ( ₹ in (US dollars
Revenue
Sales # 247,008 217,101 34,458 230,959 55,012 31,154 95,359 2,669
— 913,720 14,033
Inter-segment sales
—
—
— 253 1,506 263
— 124 (2,146)
—
—
Segment revenue 247,008 217,101 34,458 231,212 56,518 31,417 95,359 2,793 (2,146) 913,720 14,033
Cost of Sales and expenses (234,089) (94,469) (20,313) (202,054) (39,830) (27,720) (41,041) (2,240) 2,146 (659,610) (10,130)
Segment profit 12,919 122,632 14,145 29,158 16,688 3,697 54,318 553
— 254,110 3,903
Depreciation and (1,607) (15,011) (1,824) (16,818) (4,773) (4,423) (29,731) (692)
— (74,879) (1,150)
Other items*
— 2,395
— (2,774)
—
—
—
—
— (379) (6)
Impairment (Refer Note 8)
—
—
—
—
— (48,599) 93,278
—
— 44,679 686
Operating profit / (loss) 11,312 110,016 12,321 9,566 11,915 (49,325) 117,865 (139)
— 223,531 3,433
Finance and other costs (141,182) (2,168)
Investment and other income 30,986 476
Profit before tax 113,335 1,741
Assets and liabilities
Assets
Segment assets 96,422 167,509 56,074 480,224 191,402 40,201 241,045 27,548
— 1,300,425 19,972
Financial assets investments 1,595 24
Deferred tax asset 58,635 901
Short-term investments 315,996 4,854
Cash and cash equivalents (including restricted
cash and cash equivalents) 44,675 686
Current tax asset 34,040 523
Others 9,063 139
Total assets 1,764,429 27,099
Liabilities
Segment liabilities 89,352 41,475 11,079 134,059 17,447 16,287 55,535 1,979
— 367,213 5,640
Short-term borrowings 313,700 4,818
Current tax liabilities 3,123 48
Long-term borrowings 267,888 4,114
Deferred tax liabilities 43,340 666
Others 16,235 249
Total liabilities 1,011,499 15,535
Additions to property, plant and equipments 5,417 30,520 16,410 14,244 714 1,393 9,134 15,919 93,751 1,440
Additions to Leasehold Land
—
—
— 284 1
—
— 5
— 290 4
Additions to exploration and evaluation
assets
—
—
—
—
—
— 1,131
—
— 1,131 17
Additions to other intangibles assets
— 67 2 1
—
— 214 2,055
— 2,339 36
# Includes sale to external customers
and export incentives.
* Other item represents reversal of
provision for contribution to District Mineral Foundation (DMF),
gratuity charge due to change in limits and loss on unusable assets
under construction.</t>
  </si>
  <si>
    <t>Schedule of Geographical Segment Analysis</t>
  </si>
  <si>
    <t>The Group’s operations are located in India, Namibia, South
Africa, UAE, Liberia, Ireland, Australia, South Korea and Taiwan.
The following table provides an analysis of the Group’s sales
by geographical market irrespective of the origin of the goods:
Year ended March 31,
2016 2017 2018 2018
( ₹ in ( ₹ in ( ₹ in (US dollars in
India 443,287 441,954 528,768 8,121
China 34,556 61,179 84,138 1,292
UAE 32,759 48,070 35,028 538
Others 128,891 166,004 265,786 4,082
639,493 717,207 913,720 14,033</t>
  </si>
  <si>
    <t>Analysis of Carrying Amount of Non-Current Assets, Being Property, Plant and Equipment, Exploration and Evaluation Assets and Other Intangible Assets and Leasehold Land Prepayments Analysed by Geographical Area</t>
  </si>
  <si>
    <t>The following is an analysis of the carrying amount of non-current non-current
As at March 31
2017 2018 2018
Carrying amount
Carrying amount
Carrying Amount
( ₹ in ( ₹ in (US dollars in
India 996,738 1,041,095 15,990
South Africa 20,898 37,079 569
Namibia 7,310 11,105 171
Taiwan
— 12,253 188
Others 1,897 6,130 94
1,029,843
1,107,662 17,012</t>
  </si>
  <si>
    <t>Related party transactions (Tables)</t>
  </si>
  <si>
    <t>Summary of Group's Subsidiaries</t>
  </si>
  <si>
    <t>The Group’s subsidiaries as at March 31, 2018 are as
follows:
Subsidiaries
Principal activities
Immediate holding company
Country of The Company’s The Company’s
Copper Mines of Tasmania Pty Limited
(“CMT”) Copper mining Monte Cello B.V. Australia 100 100
Thalanga Copper Mines Pty Limited
(“TCM”) Copper mining Monte Cello B.V. Australia 100 100
Monte Cello B.V. (“MCBV”) Investment company Vedanta Limited Netherland 100 100
Bharat Aluminium Company Limited
(“BALCO”) Aluminium mining and smelting Vedanta Limited India 51 51
Talwandi Sabo Power Limited
(“TSPL”) Power generation Vedanta Limited India 100 100
Sterlite (USA) Inc. Investment company Vedanta Limited USA 100 100
Hindustan Zinc Limited (“HZL”) Zinc mining and smelting Vedanta Limited India 64.92 64.92
Fujairah Gold FZC 1 Gold and silver processing Malco Energy Limited UAE 100 100
THL Zinc Ventures Ltd Investment company Vedanta Limited Mauritius 100 100
THL Zinc Ltd Investment company THL Zinc Ventures Ltd Mauritius 100 100
THL Zinc Holding B.V. Investment company Vedanta Limited Netherland 100 100
THL Zinc Namibia Holdings (Proprietary) Limited
(“VNHL”) Investment company THL Zinc Ltd Namibia 100 100
Skorpion Zinc (Proprietary) Limited Investment company THL Zinc Namibia Holdings (Proprietary)
Limited Namibia 100 100
Skorpion Mining Company (Proprietary) Limited Exploration, development, production and sale
of zinc ore Skorpion Zinc (Proprietary) Limited Namibia 100 100
Namzinc (Proprietary) Limited Zinc refinery Skorpion Zinc (Proprietary) Limited Namibia 100 100
Amica Guesthouse (Proprietary) Limited Accommodation and catering services Skorpion Zinc (Proprietary) Limited Namibia 100 100
Rosh Pinah Health Care (Proprietary) Limited Leasing out of medical equipment and building
and conducting services related thereto Skorpion Zinc (Proprietary) Limited Namibia 69 69
Black Mountain Mining (Proprietary) Limited
(“BMM”) Exploration, development, production and sale
of zinc, lead, copper and associated mineral concentrates THL Zinc Ltd South Africa 74 74
Vedanta Lisheen Holdings Limited Investment company THL Zinc Holing B.V. Ireland 100 100
Vedanta Lisheen Mining Limited Zinc and lead mining Vedanta Lisheen Holdings Limited Ireland 100 100
Killoran Lisheen Mining Limited Zinc and lead mining Vedanta Lisheen Holdings Limited Ireland 100 100
Lisheen Milling Limited Production of zinc and lead concentrates Vedanta Lisheen Holdings Limited Ireland 100 100
Killoran Lisheen Finance Limited Investment company Vedanta Lisheen Holdings Limited Ireland 100 100
Pecvest 17 Proprietary Limited **** Investment company THL Zinc Ltd South Africa
—
—
Sterlite Ports Limited Infrastructure Vedanta Limited India 100 100
Vizag General Cargo Berth Private Limited Infrastructure Vedanta Limited India 100 100
Paradip Multi Cargo Berth Private Limited Infrastructure Vedanta Limited India 100 100
Maritime Ventures Private Limited Infrastructure Sterlite Ports Limited India 100 100
Sterlite Infraventures Limited***** Infrastructure Vedanta Limited India
—
—
Subsidiaries
Principal activities
Immediate holding company
Country of The Company’s The Company’s
Lakomasko B.V. Investment company THL Zinc Holding B.V. Netherland 100 100
Vedanta Exploration Ireland Limited Exploration company Vedanta Lisheen Holdings Ltd Ireland 100 100
Malco Energy Limited (“MEL”) Power generation Vedanta Limited India 100 100
Sesa Resources Limited (“SRL”) Iron ore mining Vedanta Limited India 100 100
Sesa Mining Corporation Limited Iron ore mining Sesa Resources Limited India 100 100
Goa Sea Ports Private Limited 2 Infrastructure Sterlite Ports Limited India 100 100
Western Cluster Limited Iron ore mining Bloom Fountain Limited Liberia 100 100
Twin Star Mauritius Holdings Limited * Investment Company Twin Star Energy Holdings Limited Mauritius 100 100
Twin Star Energy Holdings Limited
(“TEHL”) * Investment Company Bloom Fountain Limited Mauritius 100 100
Bloom Fountain Limited Operating (Iron ore) and Investment
Company Vedanta Limited Mauritius 100 100
Cairn Energy Australia Pty Limited**** Investment company Cairn India Holdings Limited Australia
—
—
Cairn Energy Holdings Limited**** Investment company Cairn India Holdings Limited United Kingdom (UK)
—
—
Cairn India Holdings Limited 3 Investment company Vedanta Limited Jersey 100 100
Cairn Energy Hydrocarbons Limited Oil and gas exploration, development and
production Cairn India Holdings Limited Scotland** 100 100
Cairn Exploration (No. 2) Limited Oil and gas exploration, development and
production Cairn India Holdings Limited Scotland 100 100
Cairn Exploration (No. 7) Limited**** Oil and gas exploration, development and
production Cairn India Holdings Limited United Kingdom (UK)
—
—
Cairn Energy Gujarat Block 1 Limited Oil and gas exploration, development and
production Cairn India Holdings Limited Scotland 100 100
Cairn Energy Discovery Limited Oil and gas exploration, development and
production Cairn India Holdings Limited Scotland 100 100
Cairn Energy India Pty Limited Oil and gas exploration, development and
production Cairn India Holdings Limited Australia 100 100
CIG Mauritius Holdings Private Limited Investment Company Cairn Energy Hydrocarbons Limited Mauritius 100 100
CIG Mauritius Private Limited Investment Company CIG Mauritius Holdings Private Limited Mauritius 100 100
Cairn Lanka (Pvt) Limited Oil and gas exploration, development and
production CIG Mauritius Private Limited Sri Lanka 100 100
Cairn South Africa (Pty) Limited Oil and gas exploration, development and
production Cairn Energy Hydrocarbons Limited South Africa 100 100
Sesa Sterlite Mauritius Holdings Limited * Investment Company Bloom Fountain Limited Mauritius 100 100
AvanStrate Inc.*** Manufacturer of LCD glass substrate Cairn India Holdings Limited Japan
— 51.63
AvanStrate Korea*** Manufacturer of LCD glass substrate AvanStrate Inc. South Korea
— 51.63
AvanStrate Taiwan*** Manufacturer of LCD glass substrate AvanStrate Inc. Taiwan
— 51.63
* Under liquidation
** Principal place of business is in
India
*** Purchased during the current year
(Refer note 1)
**** Dissolved during the previous
year
***** Sold during the previous year
1 Pursuant to transfer of holding in
Fujairah Gold from TCM and CMT to MEL in July 2016
2 Goa Sea Port Private Limited
incorporated on 5th July, 2016 as a 100% subsidiary of Sterlite
Ports Limited (SPL)
3 Cairn India Limited merged with
Vedanta Limited. Post merger Cairn India Holdings Limited became
direct subsidiary of Vedanta Limited (Refer note 1).
4 The Group also has interest in
certain trust which are neither significant nor material to the
Group.
5 Subsequent to the balance sheet date,
Vedanta Star Limited, a 100% subsidiary of Vedanta Limited was
incorporated on April 23, 2018.</t>
  </si>
  <si>
    <t>Summary of Related Parties and Relationships</t>
  </si>
  <si>
    <t>A summary of significant related party transactions for the year
ended March 31, 2016, 2017 and 2018 are noted below.
A) Entities Controlling the Company
(Holding Companies)
• Volcan Investments Limited
(‘Volcan’)
Intermediate Holding Companies
• Vedanta Resources Plc.
(‘Vedanta’)
• Vedanta Resources Holdings Limited
(‘VRHL’)
• Twin Star Holdings Limited
(‘TSHL’)
• Finsider International Company
Limited (‘Finsider’)
• Westglobe Limited
(‘Westglobe’)
• Welter Trading Limited
(‘Welter’)
• Richter Holdings Limited
(‘Richter’)
• Vedanta Resources Finance
Limited
• Vedanta Resources Cyprus Limited
B) Fellow subsidiaries (with whom
transactions have taken place)
• Konkola Copper Mines
(‘KCM’)
• Vedanta Resources Jersey II Limited
(‘VRJ2’)
• Vedanta Resources Jersey Limited
(‘VRJL’)
• Vedanta Jersey Investments Limited
(‘VJIL’)
• Sterlite Technologies Limited
(‘STL’)
• Sterlite Power Transmission Limited
(‘SPTL’)
• Sterlite Iron and Steel Company
Limited (‘SISCOL’)
• Sterlite Power Grid Ventures Limited
(‘SPGVL’)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Other Related Parties (with whom
transactions have taken place)
• Vedanta Medical Research Foundation
(‘VMRF’)
• Vedanta Foundation
• India Grid trust
• Cairn Foundation
• Sesa Community Development
Foundation</t>
  </si>
  <si>
    <t>Summary of Significant Transactions with Related Parties</t>
  </si>
  <si>
    <t>The significant transactions with related parties for the year
ended March 31, 2016, March 31, 2017 and March 31,
2018 are set out below:
For the year ended
March 31,
2016 2017 2018 2018
( ₹ in million) ( ₹ in million) ( ₹ in million)
(US dollars in million)
Sales
STL 9,188 8,577 693 11
SPTL
— 177 11,288 173
KCM
—
— 24 0
Total 9,188 8,754 12,005 184
Purchases of goods/services
KCM 382 2,977 6,575 101
STL 74 174 9 0
SPTL
— 28 128 2
Total 456 3,179 6,712 103
Interest income / (Finance costs)
VRJ2 (11,563) (2,179)
—
—
VRJL
— (36)
—
—
Vedanta 438 394 279 4
KCM
— 26 45 1
TSHL 5 14 15 0
SISCOL 5 2 4 0
STL 14 90
—
—
SPTL
—
— 7 0
Total (11,101) (1,689) 350 5
Dividend paid
TSHL 8,069 26,829 29,243 449
Finsider 2,349 7,809 8,512 131
Westglobe 259 862 940 14
Welter 224 744 811 12
Total 10,901 36,244 39,506 606
Management and brand fees expenses
Vedanta 330 589 3,447 53
Total 330 589 3,447 53
Dividend Income
STL 3 7 4 0
India Grid Trust
—
— 81 1
Total 3 7 85 1
Outsourcing Service Income
Vedanta 28 32 33 1
Total 28 32 33 1
Long Term Incentive Plan Expenses
Vedanta 876 628 531 8
KCM
—
— (1) (0)
Total 876 628 530 8
Other Expenses
SPGVL
—
— 0 0
Total
—
— 0 0
Loans given/(repaid) during the year
TSHL 655
—
—
—
SISCOL 1 0 0 0
SISCOL (25)
—
—
—
Total 631 0 0 0
During the previous year ended March 31, 2017, loan of
₹
In addition to above, there was a reimbursement for expenses to
Vedanta of ₹ ₹ ₹ ₹ ₹ ₹ ₹ ₹
For the year ended
March 31,
2016 2017 2018 2018
( ₹ in million) ( ₹ in million) ( ₹ in million)
(US dollars in million)
Loan taken/(repaid) during the year
VRJ2 (51,182) (126,187)
—
—
VRJ2 3,856 939
—
—
VRJL
— 1,907
—
—
VRJL
— (1,907)
—
—
Total (47,326) (125,248)
—
—
Guarantee given/(taken)
Vedanta (58,915) (142,653)
—
—
VMRF
—
— 344 5
Total (58,915) (142,653) 344 5
Corporate social responsibility expenditure/ donation
Sesa Community Development Foundation 23 19 53 1
Vedanta Foundation* 31 683 1 0
VMRF 176 348 833 13
Total 230 1,050 887 14
Corporate social responsibility expenditure was also incurred
through Cairn Foundation of ₹ ₹
* includes donation in kind, having
fair market value of ₹</t>
  </si>
  <si>
    <t>Summary of Significant Receivables From and Payables To Related Parties</t>
  </si>
  <si>
    <t>The significant receivables from and payables to related parties as
at March 31, 2017 and March 31, 2018 are set out
below:
As at March 31,
2017 2018 2018
( ₹ in million) ( ₹ in million)
(US dollars in million)
Receivable from:
STL 263 40 1
SPTL 1 50 1
KCM 1,475 3,237 50
Vedanta 68 695 11
SISCOL 122 127 2
Goa Maritime Private Limited 10 10 0
Vedanta Foundation
— 50 1
Volcan 23 41 1
TSHL 18 33 1
SPGVL
— 0 0
Total 1,980 4,283 68
Loans to:
SISCOL 44 45 1
TSHL 648 650 10
RoshSkor Township (Proprietary) Limited 70 75 1
Total 762 770 12
Payable to:
Vedanta 223 212 3
KCM 79 383 6
STL 147
—
—
As at March 31,
2017 2018 2018
( ₹ in million) ( ₹ in million)
(US dollars in million)
Hindustan Zinc Ltd Employees Contributory
provident Fund Trust 29 89 1
Sesa Resources Limited Employees Provident
Fund 1 1 0
Sesa Mining Corporation Limited Employees
Provident Fund 2 3 0
Sesa Group Employees Provident Fund 16 17 0
Balco Employees Provident Fund Trust 47 50 1
HZL Superannuation Trust 2 2 0
Sesa Group Executives Superannuation Scheme 4 2 0
Sesa Resources Limited and Sesa Mining Corporation
Limited Employees Superannuation Fund 2 0 0
TSHL 24,415
—
—
Finsider 7,106
—
—
Westglobe 785
—
—
Welter 677
—
—
SPTL
— 31 0
Total 33,535 790 11
An amount of ₹ ₹
As at March 31,
2017 2018 2018
( ₹ in million) ( ₹ in million)
(US dollars in million)
Guarantees outstanding given / (taken)
Vedanta# (350,149)
—
—
Volcan* 1,150 1,150 18
VMRF
— 344 5
Total (348,999) 1,494 23
Investment in Equity Shares/ units – Quoted
India Grid Trust
— 1,223 19
STL 600 1,488 23
Total 600 2,711 42
Investment in Equity Shares – Unquoted
SPTL 95 107 2
Total 95 107 2
Investment in Vedanta Bonds 5,246 4,117 63
Total 5,246 4,117 63
* Bank guarantee given by the Company
on behalf of Volcan in favour of Income tax department, India as
collateral in respect of certain tax disputes of Volcan.
# During the current year, guarantee
worth ₹ ₹</t>
  </si>
  <si>
    <t>Summary of Remuneration of Key Management Personnel</t>
  </si>
  <si>
    <t>The remuneration of the key management personnel of the Group are
set out below in aggregate for each of the categories specified in
IAS 24 Related party disclosures.
Year ended March 31,
2016 2017 2018 2018
( ₹ in ( ₹ in ( ₹ in (US dollars
Short term employee benefits 341 348 326 5
Post-employment benefits* 26 26 24 0
Share based payments 66 77 61 1
Total 433 451 411 6
* Does not include the provision made
for gratuity and leave benefits, as they are determined on an
actuarial basis for all the employees together.
Commission/ Sitting fees paid to Independent directors is
₹ ₹ ₹ ₹
Dividend paid to Key Management Personnel is ₹ ₹
Relatives of Key Management Personnel -
Year ended March 31,
2016 2017 2018 2018
( ₹ in ( ₹ in ( ₹ in (US dollars
Salary of relatives of Key management personnel 71 79 71 1
Total 71 79 71 1
Year ended March 31,
2016 2017 2018 2018
( ₹ in ( ₹ in ( ₹ in (US dollars
Short term interest bearing salary advance given /
(repaid) during the year (91)
—
—
—
Total (91)
—
—
—
Commission paid to relatives of Key Management Personnel is
₹ ₹
Dividend paid to relatives of Key Management Personnel is
₹ ₹</t>
  </si>
  <si>
    <t>Summary of Transactions During the Year with Post Retirement Trusts</t>
  </si>
  <si>
    <t>Details of transactions during the year with provident fund
trusts:
Year ended March 31
2016 2017 2018 2018
( ₹ in ( ₹ in ( ₹ in (US dollars
PF Trust
Balco Employees Provident Fund Trust 113 159 129 2
Hindustan Zinc Ltd Employees Contributory
Provident Fund Trust 327 309 303 5
Sesa Resources Limited Employees Provident Fund Trust 22 3 5 0
Sesa Mining Corporation Limited Employees Provident Fund Trust 23 6 10 0
Sesa Group Employees Provident Fund Trust 157 59 47 1
Total 642 536 494 8</t>
  </si>
  <si>
    <t>Other notes (Tables)</t>
  </si>
  <si>
    <t>Summary of Other Notes</t>
  </si>
  <si>
    <t>(a) Components of other comprehensive income –cash flow
hedges
For the year ended March 31, 2016 2017 2018 2018
( ₹ in ( ₹ in ( ₹ in (US dollars
Net gain/(loss) arising during the year (55) 522 (2,409) (37)
Reclassification adjustments for net (gain)/loss
included in the consolidated statements of profit or loss 218 (538) 2,307 35
Net gain/(loss) on cash flow hedges recognised
in other comprehensive income, net of tax 163 (16) (102) (2)
(b) Exchange gain/ (loss) recognised in the consolidated
statements of profit or loss:
For the year ended March 31, 2016 2017 2018 2018
( ₹ in million) ( ₹ in million) ( ₹ in million) (US dollars
Cost of sales 277 295 2,892 44
Administration cost (3,667) 736 182 3
Investment and other income 461 (184) 736 11
Finance and other costs (3,669) (2,187) (565) (9)
Total (6,598) (1,340) 3,245 49
c) CONSOLIDATED STATEMENTS OF PROFIT OR LOSS
For the year ended March 31, Notes 2016 2017 2018 2018
( ₹ in ( ₹ in ( ₹ in (US dollars
Revenue 4 639,493 717,207 913,720 14,033
Other operating income 4,785 5,186 5,373 83
Investment and other income 5 43,998 45,428 30,986 476
Total Income 688,276 767,821 950,079 14,592
(Decrease)/increase in inventories of finished
goods and work-in-progress (3,943) 11,907 (5,392) (83)
Raw materials and other consumables used* (426,665) (462,748) (599,029) (9,200)
Employee costs (30,542) (26,241) (27,537) (423)
Other costs (29,058) (29,928) (33,404) (513)
Depreciation and amortisation (83,343) (61,477) (74,879) (1,150)
Impairment (339,549) (1,162) 44,679 686
Finance and other costs 6 (59,584) (61,600) (141,182) (2,168)
Profit / (loss) before tax (284,408) 136,572 113,335 1,741
Income tax (expense) / credit 7 103,060 (38,027) (66,426) (1,020)
Profit / (loss) for the year (181,348) 98,545 46,909 721
* includes power and fuel charges,
repairs, royalty, cess, mining and other operating expenses.
(d). Employee costs
For the year ended March 31, 2016 2017 2018 2018
( ₹ in ( ₹ in ( ₹ in (US dollars
Salaries, wages and bonus 27,543 24,420 25,162 386
Defined contribution pension scheme costs 1,551 872 603 9
Defined benefit pension scheme costs 273 813 1,772 28
Voluntary retirement expenses 1,175 136
—
—
30,542 26,241 27,537 423</t>
  </si>
  <si>
    <t>Supplementary Information on Oil and Gas Exploration and Production (Unaudited) (Tables)</t>
  </si>
  <si>
    <t>Summary of Capitalized Costs for Oil and Gas Exploration and Production Activities</t>
  </si>
  <si>
    <t>The following table summarizes capitalized costs for oil and gas
exploration and production activities with the related accumulated
depreciation, depletion and amortization, and asset retirement
obligation assets:
India Sri Lanka South Africa
( ₹ in million) ( ₹ in million) ( ₹ in million)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51,261) (2,372)
Net Capitalized costs 223,272
—
—
Net Capitalized costs (US dollars in million) 3,429
—
—
March 31, 2017
Unproved oil and gas properties 16,388 51,100 2,351
Proved oil and gas properties 1,264,044
—
—
Support equipment 4,656
—
—
Gross Capitalized costs 1,285,088 51,100 2,351
Accumulated depreciation, depletion, and
amortization, and valuation allowances (including impairment
loss) (1,136,079) (51,100) (2,351)
Net Capitalized costs 149,009
—
—
March 31, 2016
Unproved oil and gas properties 16,352 52,277 2,405
Proved oil and gas properties 1,284,002
—
—
Support equipment 4,906
—
—
Gross Capitalized costs 1,305,260 52,277 2,405
Accumulated depreciation, depletion, and
amortization, and valuation allowances (including impairment
loss) (1,135,740) (52,277) (2,405)
Net Capitalized costs 169,520
—
—</t>
  </si>
  <si>
    <t>Summary of Costs Incurred in Oil and Gas Property Acquisition, Exploration and Development Activities</t>
  </si>
  <si>
    <t>Costs incurred are summarized below and include both amounts
expensed and capitalized:
India Sri Lanka South Africa
( ₹ in million) ( ₹ in million) ( ₹ in million)
March 31, 2018
Acquisition of properties
Proved
—
—
—
Unproved
—
—
—
Exploration costs (1,506) 9 10
Development costs 10,923
—
—
Total 9,417 9 10
Total (US dollars in million) 145 0 0
March 31, 2017
Acquisition of properties
Proved
—
—
—
Unproved
—
—
—
Exploration costs (84) 70 45
Development costs 10,104
—
—
Total 10,020 70 45
March 31, 2016
Acquisition of properties
Proved
—
—
—
Unproved
—
—
—
Exploration costs 4,689 97 107
Development costs 8,934
—
—
Total 13,623 97 107
* Figures in brackets ( ) represents reversal / transfers between
exploration and development costs.</t>
  </si>
  <si>
    <t>Summary of Results of Operations for Oil and Gas Producing Activities</t>
  </si>
  <si>
    <t>The Company’s results of operations from oil and gas
producing activities for the years ended March 31, 2018, 2017
and 2016 are shown in the following table.
India
Sri Lanka
South Africa
( ₹ in million) ( ₹ in million) ( ₹ in million)
March 31, 2018
Revenues
Sales 95,359
—
—
Transfers
—
—
—
Operating Income
—
—
—
Total 95,359
—
—
Production costs (40,583)
—
—
Exploration (expenses)/ reversal 8 (9) (0)
Depreciation, depletion and amortization and
valuation provisions (including impairment loss/reversal) 63,584
—
—
Results before income tax expenses 118,368 (9) (0)
Income tax expenses (46,398)
—
—
Results of operations from producing activities
(excluding corporate overhead and interest costs) 71,970 (9) (0)
Results of operations from producing activities
(excluding corporate overhead and interest costs) (US dollars in
million) 1,105 (0) (0)
March 31, 2017
Revenues
Sales 82,041
—
—
Transfers
—
—
—
Operating Income 70
—
—
Total 82,111
—
—
Production costs (38,613)
—
—
Exploration expenses (292) (70) (45)
Depreciation, depletion and amortization and
valuation provisions (including impairment loss) (26,687)
—
—
Results before income tax expenses 16,519 (70) (45)
Income tax expenses (5,028)
—
—
Results of operations from producing activities
(excluding corporate overhead and interest costs) 11,491 (70) (45)
India
Sri Lanka
South Africa
( ₹ in million) ( ₹ in million) ( ₹ in million)
March 31, 2016
Revenues
Sales 86,559
—
—
Transfers
—
—
—
Operating Income 176
—
—
Total 86,735
—
—
Production costs (47,272)
—
—
Exploration expenses (174) (97) (23)
Depreciation, depletion and amortization and
valuation provisions (374,166)
— (2,374)
Results before income tax expenses (334,877) (97) (2,397)
Income tax expenses (1,606)
—
—
Results of operations from producing activities
(excluding corporate overhead and interest costs) (336,483) (97) (2,397)</t>
  </si>
  <si>
    <t>Summary of Reserve Quantities Information</t>
  </si>
  <si>
    <t>A summary of the annual changes in the proved reserves of
oil
Proved developed and undeveloped reserves India Sri Lanka South Africa Total
Reserves at March 31, 2015 90.09
—
— 90.09
Revisions of previous estimates 20.62
—
— 20.62
Extensions and discoveries
—
—
—
—
Improved Recovery
—
—
—
—
Sales of reserves
—
—
—
—
Purchases of reserves
—
—
—
—
Production for the year (32.61)
—
— (32.61)
Reserves at March 31, 2016 78.10
—
— 78.10
Revisions of previous estimates 7.53
—
— 7.53
Extensions and discoveries
—
—
—
—
Improved Recovery
—
—
—
—
Sales of reserves
—
—
—
—
Purchases of reserves
—
—
—
—
Production for the year (28.07)
—
— (28.07)
Reserves at March 31, 2017 57.56
—
— 57.56
Revisions of previous estimates 15.11
—
— 15.11
Extensions and discoveries 0.23
—
— 0.23
Improved Recovery 2.96
—
— 2.96
Sales of reserves
—
—
—
—
Purchases of reserves
—
—
—
—
Production for the year (28.50)
—
— (28.50)
Reserves at March 31, 2018 47.36
—
— 47.36
A summary of the annual changes in the proved reserves of
natural gas
Proved developed and undeveloped reserves India Sri Lanka South Africa Total
Reserves at March 31, 2015 4.89
—
— 4.89
Revisions of previous estimates 4.94
—
— 4.94
Extensions and discoveries
—
—
—
—
Improved Recovery
—
—
—
—
Sales of reserves
—
—
—
—
Purchases of reserves
—
—
—
—
Production for the year (4.32)
—
— (4.32)
Reserves at March 31, 2016 5.51
—
— 5.51
Revisions of previous estimates 3.16
—
— 3.16
Extensions and discoveries
—
—
—
—
Improved Recovery
—
—
—
—
Sales of reserves
—
—
—
—
Purchases of reserves
—
—
—
—
Production for the year (2.96)
—
— (2.96)
Reserves at March 31, 2017 5.71
—
— 5.71
Revisions of previous estimates 10.95
—
— 10.95
Extensions and discoveries
—
—
—
—
Improved Recovery
—
—
—
—
Sales of reserves
—
—
—
—
Purchases of reserves
—
—
—
—
Production for the year (5.50)
—
— (5.50)
Reserves at March 31, 2018 11.16
—
— 11.16
2018 2017 2016
Natural gas Crude Oil Natural gas Crude Oil Natural gas Crude Oil
(bcf) (mmbbls) (bcf) (mmbbls) (bcf) (mmbbls)
Net proved developed reserves:
India 9.87 38.59 4.76 57.08 4.47 76.54
Sri Lanka
—
—
—
—
—
—
South Africa
—
—
—
—
—
—
Total net proved developed reserves 9.87 38.59 4.76 57.08 4.47 76.54
Net proved undeveloped reserves:
India 1.29 8.77 0.95 0.48 1.04 1.56
Sri Lanka
—
—
—
—
—
—
South Africa
—
—
—
—
—
—
Total net proved undeveloped reserves 1.29 8.77 0.95 0.48 1.04 1.56</t>
  </si>
  <si>
    <t>Summary of Standardized Measure of Discounted Future Net Cash Flows Relating to Proved Oil and Gas Quantities and Changes Therein</t>
  </si>
  <si>
    <t>The table below shows the standardized measure of future net cash
flows relating to proved reserves.
India ( ₹
Sri Lanka ( ₹
South Africa ( ₹
Total ( ₹
Total (US dollars in
At March 31 2018
Future cash inflows 161,541
—
— 161,541 2,481
Future production costs (83,517)
—
— (83,517) (1,283)
Future development costs (22,648)
—
— (22,648) (348)
Future income tax expenses (3,528)
—
— (3,528) (54)
Undiscounted future net cash flows 51,848
—
— 51,848 796
10 percent midyear annual discount for timing
of estimated cash flows (5,533)
—
— (5,533) (85)
Standardized measure of discounted future
net cash flows 46,315
—
— 46,315 712
At March 31 2017
Future cash inflows 165,148
—
— 165,148
Future production costs (93,326)
—
— (93,326)
Future development costs (16,485)
—
— (16,485)
Future income tax expenses (1,375)
—
— (1,375)
Undiscounted future net cash flows 53,962
—
— 53,962
10 percent midyear annual discount for timing
of estimated cash flows (6,469)
—
— (6,469)
Standardized measure of discounted future net cash
flows 47,493
—
— 47,493
At March 31 2016
Future cash inflows 212,729
—
— 212,729
Future production costs (127,002)
—
— (127,002)
Future development costs (22,492)
—
— (22,492)
Future income tax expenses (710)
—
— (710)
Undiscounted future net cash flows 62,525
—
— 62,525
10 percent midyear annual discount for timing
of estimated cash flows (8,075)
—
— (8,075)
Standardized measure of discounted future net cash
flows 54,450
—
— 54,450
India ₹ Sri Lanka ₹ South Africa ₹ Total ₹ Total
Balance at April 1, 2017 47,493
—
— 47,493 729
Sales and transfers of oil and gas, net of
production cost (55,317)
—
— (55,317) (850)
Development cost incurred 8,388
—
— 8,388 129
Net change due to purchases and sales of minerals
in place
—
—
—
—
—
Net change due to extensions, discoveries and
improved recovery less related costs 4,075
—
— 4,075 63
Net change due to revisions in quantity
estimates 25,035
—
— 25,035 385
Net change in prices, transfer prices and in
production cost 15,257
—
— 15,257 234
Changes in estimated future development costs (1,785)
—
— (1,785) (27)
Accretion of discount 4,887
—
— 4,887 75
Net change in income taxes (1,718)
—
— (1,718) (26)
Timing
—
—
—
—
—
Balance at March 31, 2018 46,315
—
— 46,315 711
India ( ₹
Sri Lanka ( ₹
South Africa ( ₹
Total ( ₹
Balance at April 1, 2016 54,450
—
— 54,450
Sales and transfers of oil and gas, net of
production cost (41,355)
—
— (41,355)
Development cost incurred 10,341
—
— 10,341
Net change due to purchases and sales of minerals
in place
—
—
—
—
Net change due to extensions, discoveries and
improved recovery less related costs
—
—
—
—
Net change due to revisions in quantity
estimates 9,377
—
— 9,377
Net change in prices, transfer prices and in
production cost 7,644
—
— 7,644
Changes in estimated future development costs 2,059
—
— 2,059
Accretion of discount 5,517
—
— 5,517
Net change in income taxes (540)
—
— (540)
Timing
—
—
—
—
Balance at March 31, 2017 47,493
—
— 47,493
India ( ₹
Sri Lanka ( ₹
South Africa ( ₹
Total ( ₹
Balance at April 1, 2015 157,369
—
— 157,369
Sales and transfers of oil and gas, net of
production cost (40,465)
—
— (40,465)
Development cost incurred 8,910
—
— 8,910
Net change due to purchases and sales of minerals
in place
—
—
—
—
Net change due to extensions, discoveries and
improved recovery less related costs
—
—
—
—
Net change due to revisions in quantity
estimates 20,538
—
— 20,538
Net change in prices, transfer prices and in
production costs (135,831)
—
— (135,831)
Changes in estimated future development costs 19,030
—
— 19,030
Accretion of discount 17,060
—
— 17,060
Net change in income taxes 7,839
—
— 7,839
Timing
—
—
—
—
Balance at March 31, 2016 54,450
—
— 54,450</t>
  </si>
  <si>
    <t>Group Overview - Additional information (Detail) ₨ / shares in Units, ₨ in Millions, $ in Millions</t>
  </si>
  <si>
    <t>Apr. 09, 2018Plant</t>
  </si>
  <si>
    <t>Jul. 21, 2009</t>
  </si>
  <si>
    <t>Apr. 30, 2002</t>
  </si>
  <si>
    <t>May 31, 2017</t>
  </si>
  <si>
    <t>Jul. 31, 2009shares</t>
  </si>
  <si>
    <t>Mar. 31, 2018INR (₨)MWMWsPlant₨ / sharesshares</t>
  </si>
  <si>
    <t>Mar. 31, 2018USD ($)MWMWsPlant</t>
  </si>
  <si>
    <t>Mar. 31, 2017USD ($)shares</t>
  </si>
  <si>
    <t>Mar. 31, 2016</t>
  </si>
  <si>
    <t>Mar. 31, 2018USD ($)shares</t>
  </si>
  <si>
    <t>Disclosure of general information [line items]</t>
  </si>
  <si>
    <t>Additional number of shares issued | shares</t>
  </si>
  <si>
    <t>Other equity</t>
  </si>
  <si>
    <t>Minority shareholder's shareholding interest</t>
  </si>
  <si>
    <t>48.37%</t>
  </si>
  <si>
    <t>Bargain gain (net of acquisition cost)</t>
  </si>
  <si>
    <t>Consequent to Merger of Cairn India Limited [member]</t>
  </si>
  <si>
    <t>Increase in equity share capital</t>
  </si>
  <si>
    <t>Increase in equity shares | shares</t>
  </si>
  <si>
    <t>Cash compensation payable to stock option holders</t>
  </si>
  <si>
    <t>Decrease in securities premium account</t>
  </si>
  <si>
    <t>Consequent to Merger of Cairn India Limited [member] | Before merger [member]</t>
  </si>
  <si>
    <t>Authorised share capital</t>
  </si>
  <si>
    <t>Consequent to Merger of Cairn India Limited [member] | After merger [member]</t>
  </si>
  <si>
    <t>AvanStrate Inc. [member]</t>
  </si>
  <si>
    <t>Percentage of equity stake acquired</t>
  </si>
  <si>
    <t>51.60%</t>
  </si>
  <si>
    <t>Cash consideration</t>
  </si>
  <si>
    <t>Acquired debts</t>
  </si>
  <si>
    <t>Loan amount extended</t>
  </si>
  <si>
    <t>46.60%</t>
  </si>
  <si>
    <t>ASI's contribution to revenue post acquisition</t>
  </si>
  <si>
    <t>Reduction in revenue on account of ASI post acquisition</t>
  </si>
  <si>
    <t>Group's total revenue if ASI was acquired from the beginning of the year</t>
  </si>
  <si>
    <t>Group's total profit before tax if ASI was acquired from the beginning of the year</t>
  </si>
  <si>
    <t>Sesa Resources Limited [member] | Consequent to Merger of Cairn India Limited [member]</t>
  </si>
  <si>
    <t>Carrying value of shares held by Sesa Resources Limited in Cairn India Limited</t>
  </si>
  <si>
    <t>Hindustan Zinc Limited (HZL) [member]</t>
  </si>
  <si>
    <t>35.08%</t>
  </si>
  <si>
    <t>Ownership interest in subsidiary</t>
  </si>
  <si>
    <t>64.90%</t>
  </si>
  <si>
    <t>26.00%</t>
  </si>
  <si>
    <t>Skorpion [member]</t>
  </si>
  <si>
    <t>100.00%</t>
  </si>
  <si>
    <t>Black Mountain Mining (Proprietary) Limited [member]</t>
  </si>
  <si>
    <t>74.00%</t>
  </si>
  <si>
    <t>Vedanta Lisheen Holdings Limited [member]</t>
  </si>
  <si>
    <t>Bharat aluminium company limited [member]</t>
  </si>
  <si>
    <t>49.00%</t>
  </si>
  <si>
    <t>51.00%</t>
  </si>
  <si>
    <t>Vizag General Cargo Berth Private Limited [member]</t>
  </si>
  <si>
    <t>AvanStrate [Member]</t>
  </si>
  <si>
    <t>American depositary shares [member]</t>
  </si>
  <si>
    <t>Number of equity share each ADS comprise | shares</t>
  </si>
  <si>
    <t>Ordinary shares [member]</t>
  </si>
  <si>
    <t>Face value per share | ₨ / shares</t>
  </si>
  <si>
    <t>Share capital authorized, shares | shares</t>
  </si>
  <si>
    <t>Equity shares [member] | Consequent to Merger of Cairn India Limited [member]</t>
  </si>
  <si>
    <t>Equity shares [member] | Consequent to Merger of Cairn India Limited [member] | Before merger [member]</t>
  </si>
  <si>
    <t>Equity shares [member] | Consequent to Merger of Cairn India Limited [member] | After merger [member]</t>
  </si>
  <si>
    <t>Preference shares [member] | Consequent to Merger of Cairn India Limited [member]</t>
  </si>
  <si>
    <t>Preference shares [member] | Consequent to Merger of Cairn India Limited [member] | Before merger [member]</t>
  </si>
  <si>
    <t>Preference shares [member] | Consequent to Merger of Cairn India Limited [member] | After merger [member]</t>
  </si>
  <si>
    <t>Oil and gas segment [member]</t>
  </si>
  <si>
    <t>Number of asset blocks</t>
  </si>
  <si>
    <t>Oil and gas segment [member] | Rajasthan [member] | Cairn Energy Hydrocarbons Limited [member]</t>
  </si>
  <si>
    <t>Oil and gas segment [member] | West Coast Of India [Member] | Cairn Energy Hydrocarbons Limited [member]</t>
  </si>
  <si>
    <t>Oil and gas segment [member] | East Coast Of India [Member] | Cairn Energy Hydrocarbons Limited [member]</t>
  </si>
  <si>
    <t>Oil and gas segment [member] | South Africa [member] | Cairn South Africa Proprietary Limited [member]</t>
  </si>
  <si>
    <t>Aluminum Segment [Member] | Bharat aluminium company limited [member]</t>
  </si>
  <si>
    <t>Ownership interest percentage of joint operations</t>
  </si>
  <si>
    <t>Number of smelter pots commissioned</t>
  </si>
  <si>
    <t>Maximum refinery capacity</t>
  </si>
  <si>
    <t>Aluminum Segment [Member] | Bharat aluminium company limited [member] | Bottom of range [member]</t>
  </si>
  <si>
    <t>Refinery capacity</t>
  </si>
  <si>
    <t>Aluminum Segment [Member] | Bharat aluminium company limited [member] | Top of range [member]</t>
  </si>
  <si>
    <t>Aluminum Segment [Member] | Lanjigarh India [Member] | Bharat aluminium company limited [member]</t>
  </si>
  <si>
    <t>Power plant capacity | MW</t>
  </si>
  <si>
    <t>Aluminum Segment [Member] | Jharsuguda, India [Member] | Bharat aluminium company limited [member]</t>
  </si>
  <si>
    <t>Smelter Pot Capacity | MW</t>
  </si>
  <si>
    <t>Partially Integrated Aluminum Operations [Member] | Bharat aluminium company limited [member]</t>
  </si>
  <si>
    <t>Number of bauxite mines</t>
  </si>
  <si>
    <t>Power segment [member]</t>
  </si>
  <si>
    <t>Smelter Pot Capacity | MWs</t>
  </si>
  <si>
    <t>Power segment [member] | Hindustan Zinc Limited (HZL) [member]</t>
  </si>
  <si>
    <t>Power segment [member] | Bharat aluminium company limited [member]</t>
  </si>
  <si>
    <t>Power segment [member] | Talwandi Sabo Power Limited TSPL [ member ]</t>
  </si>
  <si>
    <t>Power segment [member] | Malco Energy Limited (MEL) [member]</t>
  </si>
  <si>
    <t>Power segment [member] | Jharsuguda, India [Member]</t>
  </si>
  <si>
    <t>Copper segment [member] | Tuticorin [member]</t>
  </si>
  <si>
    <t>Number of copper smelter | Plant</t>
  </si>
  <si>
    <t>Non-controlling interests [member] | Cairn India Limited ("Cairn") 3 [member] | Consequent to Merger of Cairn India Limited [member]</t>
  </si>
  <si>
    <t>Description of merger</t>
  </si>
  <si>
    <t>Non-controlling shareholders of Cairn India Limited were to receive one          equity share in the Company of par value  1 each and four 7.5% Redeemable          Preference Shares (redeemable after 18 months from issuance) in the          Company with a par value of  10 each for each equity share held in Cairn          India Limited.</t>
  </si>
  <si>
    <t>Preferred stock redeemable description</t>
  </si>
  <si>
    <t>Redeemable after 18 months from issuance</t>
  </si>
  <si>
    <t>Non-controlling interests [member] | Ordinary shares [member] | Cairn India Limited ("Cairn") 3 [member] | Consequent to Merger of Cairn India Limited [member]</t>
  </si>
  <si>
    <t>Reserve of share-based payments [member] | Consequent to Merger of Cairn India Limited [member]</t>
  </si>
  <si>
    <t>Cairn India Limited ("Cairn") 3 [member]</t>
  </si>
  <si>
    <t>Twinstar Holding Limited [member] | Vedanta Limited [Member]</t>
  </si>
  <si>
    <t>Ownership interest percentage of associate</t>
  </si>
  <si>
    <t>37.10%</t>
  </si>
  <si>
    <t>Finsider international company limited [member] | Vedanta Limited [Member]</t>
  </si>
  <si>
    <t>10.80%</t>
  </si>
  <si>
    <t>Westglobe limited [member] | Vedanta Limited [Member]</t>
  </si>
  <si>
    <t>1.20%</t>
  </si>
  <si>
    <t>Welter trading limited [member] | Vedanta Limited [Member]</t>
  </si>
  <si>
    <t>1.00%</t>
  </si>
  <si>
    <t>Group overview - Detailed Information about Group overview (Detail) - 12 months ended Mar. 31, 2018 ₨ in Millions, $ in Millions</t>
  </si>
  <si>
    <t>Disclosure of detailed information about business combination [line items]</t>
  </si>
  <si>
    <t>Property, Plant and Equipment</t>
  </si>
  <si>
    <t>Capital work-in-progress</t>
  </si>
  <si>
    <t>Other Intangible assets</t>
  </si>
  <si>
    <t>Current Assets</t>
  </si>
  <si>
    <t>Trade Receivables</t>
  </si>
  <si>
    <t>Other Current Assets</t>
  </si>
  <si>
    <t>Total Assets (A)</t>
  </si>
  <si>
    <t>Borrowings (excluding borrowings from immediate parent)</t>
  </si>
  <si>
    <t>Deffered tax liabilities</t>
  </si>
  <si>
    <t>Other current liabilities</t>
  </si>
  <si>
    <t>Total Liabilities (B)</t>
  </si>
  <si>
    <t>Net Assets (A-B)</t>
  </si>
  <si>
    <t>Fair value of total purchase consideration</t>
  </si>
  <si>
    <t>Non-Controlling interest on acquisition (48.4% of net assets after adjustment of fair value of borrowings from immediate parent of ? 10,100 million)</t>
  </si>
  <si>
    <t>Bargain Gain</t>
  </si>
  <si>
    <t>Acquisition cost</t>
  </si>
  <si>
    <t>Group overview - Detailed Information about Group overview (Parenthetical) (Detail) ₨ in Millions</t>
  </si>
  <si>
    <t>Mar. 31, 2018INR (₨)₨ / $</t>
  </si>
  <si>
    <t>Exchange rate per U S dollar | ₨ / $</t>
  </si>
  <si>
    <t>48.40%</t>
  </si>
  <si>
    <t>Fair value of borrowings | ₨</t>
  </si>
  <si>
    <t>Basis of Preparation of Financial Statements - Additional Information (Detail)</t>
  </si>
  <si>
    <t>Mar. 31, 2018₨ / $</t>
  </si>
  <si>
    <t>Disclosure of basis of preparation of financial statements [abstract]</t>
  </si>
  <si>
    <t>Noon buying rate per $ 1.00</t>
  </si>
  <si>
    <t>Significant accounting policies - Summary of Expected Useful Lives of Other Assets (Detail)</t>
  </si>
  <si>
    <t>Bottom of range [member] | Buildings - Operations and administration [member]</t>
  </si>
  <si>
    <t>Disclosure of detailed information about property, plant and equipment [line items]</t>
  </si>
  <si>
    <t>Estimated useful lives</t>
  </si>
  <si>
    <t>P6Y</t>
  </si>
  <si>
    <t>Bottom of range [member] | Property, plant and equipment [member]</t>
  </si>
  <si>
    <t>P15Y</t>
  </si>
  <si>
    <t>Bottom of range [member] | Office equipment and fixtures [member]</t>
  </si>
  <si>
    <t>P3Y</t>
  </si>
  <si>
    <t>Bottom of range [member] | Motor vehicles [member]</t>
  </si>
  <si>
    <t>P8Y</t>
  </si>
  <si>
    <t>Top of range [member] | Buildings - Operations and administration [member]</t>
  </si>
  <si>
    <t>P60Y</t>
  </si>
  <si>
    <t>Top of range [member] | Property, plant and equipment [member]</t>
  </si>
  <si>
    <t>P40Y</t>
  </si>
  <si>
    <t>Top of range [member] | Office equipment and fixtures [member]</t>
  </si>
  <si>
    <t>P10Y</t>
  </si>
  <si>
    <t>Top of range [member] | Motor vehicles [member]</t>
  </si>
  <si>
    <t>Significant accounting policies - Additional Information (Detail) ₨ in Millions, $ in Millions</t>
  </si>
  <si>
    <t>May 29, 2018a</t>
  </si>
  <si>
    <t>Mar. 31, 2018INR (₨)MillionTonnesPerAnnum</t>
  </si>
  <si>
    <t>Mar. 31, 2017INR (₨)MillionTonnesPerAnnum</t>
  </si>
  <si>
    <t>Mar. 31, 2016MillionTonnesPerAnnum</t>
  </si>
  <si>
    <t>Concession period for Port concession rights</t>
  </si>
  <si>
    <t>P30Y</t>
  </si>
  <si>
    <t>Additional depletion charge at HZL | ₨</t>
  </si>
  <si>
    <t>Alloted land for future expansion cancelled due to dispute | a</t>
  </si>
  <si>
    <t>Proportion of remaining Government ownership interest in subsidiary</t>
  </si>
  <si>
    <t>29.50%</t>
  </si>
  <si>
    <t>Computer software [member]</t>
  </si>
  <si>
    <t>Useful lives of other intangible assets</t>
  </si>
  <si>
    <t>P5Y</t>
  </si>
  <si>
    <t>Mining rights [member] | Bottom of range [member]</t>
  </si>
  <si>
    <t>P16Y</t>
  </si>
  <si>
    <t>Mining rights [member] | Top of range [member]</t>
  </si>
  <si>
    <t>P25Y</t>
  </si>
  <si>
    <t>Technical know-how [member]</t>
  </si>
  <si>
    <t>Acquired brand [member]</t>
  </si>
  <si>
    <t>Alumina Refinery Operations [member]</t>
  </si>
  <si>
    <t>Mining assets</t>
  </si>
  <si>
    <t>Alumina Refinery Operations [member] | Bottom of range [member]</t>
  </si>
  <si>
    <t>Alumina Refinery Operations [member] | Top of range [member]</t>
  </si>
  <si>
    <t>Assets Under Operation [member]</t>
  </si>
  <si>
    <t>Assets Under Expansion [member]</t>
  </si>
  <si>
    <t>Revenue - Detailed Information about Revenue (Detail) ₨ in Millions, $ in Millions</t>
  </si>
  <si>
    <t>Revenue [abstract]</t>
  </si>
  <si>
    <t>Sale of products, gross of excise duty</t>
  </si>
  <si>
    <t>Less: excise duty</t>
  </si>
  <si>
    <t>Sale of products, net of excise duty</t>
  </si>
  <si>
    <t>Sale of services</t>
  </si>
  <si>
    <t>Export incentives</t>
  </si>
  <si>
    <t>Total revenue</t>
  </si>
  <si>
    <t>Investment and other income - Detailed Information about Investment and Other Income (Detail) ₨ in Millions, $ in Millions</t>
  </si>
  <si>
    <t>Disclosure of detailed information about investment and other income [abstract]</t>
  </si>
  <si>
    <t>Interest income:</t>
  </si>
  <si>
    <t>Interest income on financial assets held for trading</t>
  </si>
  <si>
    <t>Interest income on bank deposits at amortized cost</t>
  </si>
  <si>
    <t>Interest income on loans and receivables at amortized cost</t>
  </si>
  <si>
    <t>Dividend income on available for sale investments</t>
  </si>
  <si>
    <t>Bargain gain net of acquisition cost</t>
  </si>
  <si>
    <t>Foreign exchange gain/ (loss) net</t>
  </si>
  <si>
    <t>Capitalisation of interest income</t>
  </si>
  <si>
    <t>Finance and other costs - Detailed Information about Finance and Other Costs (Detail) ₨ in Millions, $ in Millions</t>
  </si>
  <si>
    <t>Finance and other costs [Abstract]</t>
  </si>
  <si>
    <t>Interest on borrowings other than convertible notes</t>
  </si>
  <si>
    <t>Unwinding of discount on provisions</t>
  </si>
  <si>
    <t>Net foreign exchange loss on foreign currency borrowings and creditors for capital expenditure</t>
  </si>
  <si>
    <t>Bank charges</t>
  </si>
  <si>
    <t>Capitalisation of finance costs</t>
  </si>
  <si>
    <t>Finance and other costs - Detailed Information about Finance and Other Costs (Parenthetical) (Detail)</t>
  </si>
  <si>
    <t>Capitalisation rate relating to general borrowings</t>
  </si>
  <si>
    <t>8.14%</t>
  </si>
  <si>
    <t>9.00%</t>
  </si>
  <si>
    <t>8.91%</t>
  </si>
  <si>
    <t>Income tax expense - Additional Information (Detail) ₨ / shares in Units, $ / shares in Units, ₨ in Millions, $ in Millions</t>
  </si>
  <si>
    <t>Mar. 31, 2019</t>
  </si>
  <si>
    <t>Mar. 31, 2018INR (₨)₨ / sharesMWGW</t>
  </si>
  <si>
    <t>Mar. 31, 2018USD ($)$ / shares</t>
  </si>
  <si>
    <t>Mar. 31, 2017INR (₨)₨ / shares</t>
  </si>
  <si>
    <t>Mar. 31, 2016INR (₨)₨ / shares</t>
  </si>
  <si>
    <t>Mar. 31, 2018USD ($)MWGW</t>
  </si>
  <si>
    <t>Disclosure Of Income Tax Expense [Line Items]</t>
  </si>
  <si>
    <t>Statutory income tax rate</t>
  </si>
  <si>
    <t>30.00%</t>
  </si>
  <si>
    <t>Combined Statutory income tax rate</t>
  </si>
  <si>
    <t>34.61%</t>
  </si>
  <si>
    <t>Minimum alternative tax rate</t>
  </si>
  <si>
    <t>18.50%</t>
  </si>
  <si>
    <t>Combined minimum alternative tax rate</t>
  </si>
  <si>
    <t>21.34%</t>
  </si>
  <si>
    <t>Effect of tax holiday amount and similar exemptions</t>
  </si>
  <si>
    <t>Effect of tax holiday impact on basic earning per share | (per share)</t>
  </si>
  <si>
    <t>Non-current tax assets</t>
  </si>
  <si>
    <t>Unused tax credits for which no deferred tax asset recognised</t>
  </si>
  <si>
    <t>Unused alternative minimum tax credits</t>
  </si>
  <si>
    <t>Haridwar [Member]</t>
  </si>
  <si>
    <t>Tax incentive exemption rate</t>
  </si>
  <si>
    <t>Pantnagar [member]</t>
  </si>
  <si>
    <t>Group [member]</t>
  </si>
  <si>
    <t>Unremitted earnings</t>
  </si>
  <si>
    <t>The first five years from the commencement of the tax holiday [Member]</t>
  </si>
  <si>
    <t>The first five years from the commencement of the tax holiday [Member] | Indian Operations in Special Economic Zone [member]</t>
  </si>
  <si>
    <t>For the subsequent five years for location based exemption [Member]</t>
  </si>
  <si>
    <t>For the subsequent five years for location based exemption [Member] | Indian Operations in Special Economic Zone [member]</t>
  </si>
  <si>
    <t>50.00%</t>
  </si>
  <si>
    <t>For any ten consecutive years within the 15 year period following commencement of the power plant's operation [Member]</t>
  </si>
  <si>
    <t>Total operational capacity | GW</t>
  </si>
  <si>
    <t>Wind power capacity | MW</t>
  </si>
  <si>
    <t>For any ten consecutive years within the 15 year period following commencement of the power plant's operation [Member] | Bottom of range [member]</t>
  </si>
  <si>
    <t>The actual cost of Plant or Machinery acquired and installed during the year [Member]</t>
  </si>
  <si>
    <t>15.00%</t>
  </si>
  <si>
    <t>For Further Five Years [Member] | Indian Operations in Special Economic Zone [member]</t>
  </si>
  <si>
    <t>Scenario, Forecast [Member]</t>
  </si>
  <si>
    <t>34.99%</t>
  </si>
  <si>
    <t>21.55%</t>
  </si>
  <si>
    <t>Income tax expense - Summary of Major Components of Income Tax Expense (Detail) ₨ in Millions, $ in Millions</t>
  </si>
  <si>
    <t>Current tax:</t>
  </si>
  <si>
    <t>Current tax on profit for the year</t>
  </si>
  <si>
    <t>Charge / (credit) in respect of current tax for earlier years</t>
  </si>
  <si>
    <t>Total current tax</t>
  </si>
  <si>
    <t>Deferred tax:</t>
  </si>
  <si>
    <t>Origination and reversal of temporary differences</t>
  </si>
  <si>
    <t>Charge in respect of deferred tax for earlier years</t>
  </si>
  <si>
    <t>Increase in tax rate</t>
  </si>
  <si>
    <t>Total deferred tax</t>
  </si>
  <si>
    <t>Total</t>
  </si>
  <si>
    <t>Accounting profit / (loss) before tax</t>
  </si>
  <si>
    <t>Effective income tax rate (%)</t>
  </si>
  <si>
    <t>58.60%</t>
  </si>
  <si>
    <t>27.80%</t>
  </si>
  <si>
    <t>36.20%</t>
  </si>
  <si>
    <t>- cash flow hedges</t>
  </si>
  <si>
    <t>- reclassification adjustments on cash flow hedges</t>
  </si>
  <si>
    <t>- remeasurement of defined benefit obligation</t>
  </si>
  <si>
    <t>- Exchange differences on translation of foreign operations</t>
  </si>
  <si>
    <t>Income tax expense - Detailed Information about Reconciliation of Accounting Profit Loss Before Tax at Statutory Income Tax Rate (Detail) ₨ in Millions, $ in Millions</t>
  </si>
  <si>
    <t>Reconciliation of accounting profit multiplied by applicable tax rates [abstract]</t>
  </si>
  <si>
    <t>Indian Statutory income tax rate</t>
  </si>
  <si>
    <t>Tax at Indian statutory income tax rate</t>
  </si>
  <si>
    <t>Disallowable expenses</t>
  </si>
  <si>
    <t>Non-taxable income</t>
  </si>
  <si>
    <t>FCTR recycled on liquidation of subsidiaries to consolidated statements of profit or loss</t>
  </si>
  <si>
    <t>Tax holidays and similar exemptions</t>
  </si>
  <si>
    <t>Impact of changes in tax rate</t>
  </si>
  <si>
    <t>Effect of tax rates differences of subsidiaries operating in other jurisdictions</t>
  </si>
  <si>
    <t>Dividend distribution tax</t>
  </si>
  <si>
    <t>Charge/(credit) in respect of previous years</t>
  </si>
  <si>
    <t>Unrecognised Tax Assets (net)</t>
  </si>
  <si>
    <t>Capital loss lapsed on account of Merger (Refer note 1)</t>
  </si>
  <si>
    <t>Income tax expense - Schedule of Components of Deferred Tax Assets and Liabilities (Detail) ₨ in Millions, $ in Millions</t>
  </si>
  <si>
    <t>Disclosure of temporary difference, unused tax losses and unused tax credits [line items]</t>
  </si>
  <si>
    <t>Opening balance</t>
  </si>
  <si>
    <t>Charged/(credited) to statement of profit or loss</t>
  </si>
  <si>
    <t>Charged/(credited) to Other comprehensive income</t>
  </si>
  <si>
    <t>Charged/(credited) to equity</t>
  </si>
  <si>
    <t>Deferred tax on acquisition through business combination</t>
  </si>
  <si>
    <t>Exchange difference transferred to translation of foreign operation</t>
  </si>
  <si>
    <t>Property, plant and equipment, Exploration and Evaluation and other intangible assets [member]</t>
  </si>
  <si>
    <t>Unabsorbed depreciation/business loss [Member]</t>
  </si>
  <si>
    <t>Voluntary retirement scheme [member]</t>
  </si>
  <si>
    <t>Employee benefits [Member]</t>
  </si>
  <si>
    <t>Fair value of derivative assets/ liabilities [member]</t>
  </si>
  <si>
    <t>Fair valuation of other assets/liabilities [member]</t>
  </si>
  <si>
    <t>MAT credits entitlement [member]</t>
  </si>
  <si>
    <t>Other temporary differences [member]</t>
  </si>
  <si>
    <t>Income tax expense - Net deferred tax (assets)/liability (Detail) ₨ in Millions, $ in Millions</t>
  </si>
  <si>
    <t>Mar. 31, 2015INR (₨)</t>
  </si>
  <si>
    <t>Deferred tax assets and liabilities [abstract]</t>
  </si>
  <si>
    <t>Deferred tax asset</t>
  </si>
  <si>
    <t>Deferred tax liability</t>
  </si>
  <si>
    <t>Net deferred tax (asset)/ liability</t>
  </si>
  <si>
    <t>Income Tax Expense - Summary of Unused Tax Losses (Detail) ₨ in Millions, $ in Millions</t>
  </si>
  <si>
    <t>Unutilized business losses [member]</t>
  </si>
  <si>
    <t>Unabsorbed Depreciation [Member]</t>
  </si>
  <si>
    <t>Unused R&amp;D Tax Credit [member]</t>
  </si>
  <si>
    <t>Not later than one year [member] | Unutilized business losses [member]</t>
  </si>
  <si>
    <t>Later than one year and not later than five years [member]</t>
  </si>
  <si>
    <t>Later than one year and not later than five years [member] | Unutilized business losses [member]</t>
  </si>
  <si>
    <t>Later than five years [member]</t>
  </si>
  <si>
    <t>Later than five years [member] | Unutilized business losses [member]</t>
  </si>
  <si>
    <t>No Expiry [Member]</t>
  </si>
  <si>
    <t>No Expiry [Member] | Unutilized business losses [member]</t>
  </si>
  <si>
    <t>No Expiry [Member] | Unabsorbed Depreciation [Member]</t>
  </si>
  <si>
    <t>No Expiry [Member] | Unused R&amp;D Tax Credit [member]</t>
  </si>
  <si>
    <t>Income Tax Expense - Summary of Unused MAT Credits (Detail) ₨ in Millions, $ in Millions</t>
  </si>
  <si>
    <t>Unused minimum alternative tax credit</t>
  </si>
  <si>
    <t>2023 [Member]</t>
  </si>
  <si>
    <t>2024 [Member]</t>
  </si>
  <si>
    <t>2025 [Member]</t>
  </si>
  <si>
    <t>2026 [Member]</t>
  </si>
  <si>
    <t>2027 [Member]</t>
  </si>
  <si>
    <t>2028 [Member]</t>
  </si>
  <si>
    <t>2029 [Member]</t>
  </si>
  <si>
    <t>2032 [member]</t>
  </si>
  <si>
    <t>Property, plant and equipment - Disclosure of Property Plant and Equipment (Detail) ₨ in Millions, $ in Millions</t>
  </si>
  <si>
    <t>Beginning balance</t>
  </si>
  <si>
    <t>Ending balance</t>
  </si>
  <si>
    <t>Gross carrying amount [member]</t>
  </si>
  <si>
    <t>Additions</t>
  </si>
  <si>
    <t>Transfer during the year from exploration and evaluation assets</t>
  </si>
  <si>
    <t>Disposals/ adjustments</t>
  </si>
  <si>
    <t>Acquisition through business combination</t>
  </si>
  <si>
    <t>Foreign exchange</t>
  </si>
  <si>
    <t>Accumulated depreciation, amortisation and impairment [member]</t>
  </si>
  <si>
    <t>Charge for the year</t>
  </si>
  <si>
    <t>Impairment(Charge/ (reversal))</t>
  </si>
  <si>
    <t>Net book value of property, plant and equipment before Asset Under Construction Including Capital Advance [member]</t>
  </si>
  <si>
    <t>Asset Under Construction Including Capital Advance [member]</t>
  </si>
  <si>
    <t>E &amp; E assets (Mining properties) [member] | Gross carrying amount [member]</t>
  </si>
  <si>
    <t>E &amp; E assets (Mining properties) [member] | Accumulated depreciation, amortisation and impairment [member]</t>
  </si>
  <si>
    <t>E &amp; E assets (Mining properties) [member] | Net book value of property, plant and equipment before Asset Under Construction Including Capital Advance [member]</t>
  </si>
  <si>
    <t>Land and buildings [member] | Gross carrying amount [member]</t>
  </si>
  <si>
    <t>Land and buildings [member] | Accumulated depreciation, amortisation and impairment [member]</t>
  </si>
  <si>
    <t>Land and buildings [member] | Net book value of property, plant and equipment before Asset Under Construction Including Capital Advance [member]</t>
  </si>
  <si>
    <t>Property and equipment [member] | Gross carrying amount [member]</t>
  </si>
  <si>
    <t>Property and equipment [member] | Accumulated depreciation, amortisation and impairment [member]</t>
  </si>
  <si>
    <t>Property and equipment [member] | Net book value of property, plant and equipment before Asset Under Construction Including Capital Advance [member]</t>
  </si>
  <si>
    <t>Oil and Gas Properties[member] | Gross carrying amount [member]</t>
  </si>
  <si>
    <t>Oil and Gas Properties[member] | Accumulated depreciation, amortisation and impairment [member]</t>
  </si>
  <si>
    <t>Oil and Gas Properties[member] | Net book value of property, plant and equipment before Asset Under Construction Including Capital Advance [member]</t>
  </si>
  <si>
    <t>Others [member] | Gross carrying amount [member]</t>
  </si>
  <si>
    <t>Others [member] | Accumulated depreciation, amortisation and impairment [member]</t>
  </si>
  <si>
    <t>Others [member] | Net book value of property, plant and equipment before Asset Under Construction Including Capital Advance [member]</t>
  </si>
  <si>
    <t>Property, plant and equipment - Additional Information (Detail) a in Thousands, ₨ in Millions</t>
  </si>
  <si>
    <t>Feb. 25, 2010a</t>
  </si>
  <si>
    <t>Mar. 31, 2018INR (₨)$ / bbl</t>
  </si>
  <si>
    <t>Mar. 31, 2018USD ($)$ / bbl</t>
  </si>
  <si>
    <t>Mar. 31, 2017INR (₨)$ / bbl</t>
  </si>
  <si>
    <t>Mar. 31, 2017USD ($)$ / bbl</t>
  </si>
  <si>
    <t>Mar. 31, 2017USD ($)</t>
  </si>
  <si>
    <t>Short term price of oil | $ / bbl</t>
  </si>
  <si>
    <t>Long term price of oil | $ / bbl</t>
  </si>
  <si>
    <t>Post-tax nominal discount rate</t>
  </si>
  <si>
    <t>10.10%</t>
  </si>
  <si>
    <t>10.20%</t>
  </si>
  <si>
    <t>Percentage increase in price</t>
  </si>
  <si>
    <t>2.50%</t>
  </si>
  <si>
    <t>Change in crude oil per barrel | $</t>
  </si>
  <si>
    <t>Change in discount rate</t>
  </si>
  <si>
    <t>0.50%</t>
  </si>
  <si>
    <t>Change in recoverable value | $</t>
  </si>
  <si>
    <t>Impairment charge</t>
  </si>
  <si>
    <t>Impairment charge/(reversal)</t>
  </si>
  <si>
    <t>Property plant and equipment</t>
  </si>
  <si>
    <t>Mining reserve</t>
  </si>
  <si>
    <t>Provision for restoration and rehabilitation to mines</t>
  </si>
  <si>
    <t>Recoverable value of other assets and liabilities</t>
  </si>
  <si>
    <t>Net deferred stripping cost addition</t>
  </si>
  <si>
    <t>Property, plant and equipment are pledged as collateral</t>
  </si>
  <si>
    <t>Depreciation charge</t>
  </si>
  <si>
    <t>PR-OSN-2004/1 - Exploration [member]</t>
  </si>
  <si>
    <t>Rajasthan [member]</t>
  </si>
  <si>
    <t>Reversal of impairment</t>
  </si>
  <si>
    <t>Recoverable amount</t>
  </si>
  <si>
    <t>West Africa [member]</t>
  </si>
  <si>
    <t>Iron Ore Segment [member]</t>
  </si>
  <si>
    <t>Gross carrying amount [member] | Iron Ore Segment [member]</t>
  </si>
  <si>
    <t>Exploration and evaluation assets [member] | Rajasthan [member]</t>
  </si>
  <si>
    <t>Exploration and evaluation assets [member] | West Africa [member]</t>
  </si>
  <si>
    <t>Exploration and evaluation assets [member] | Gross carrying amount [member]</t>
  </si>
  <si>
    <t>Property and equipment [member]</t>
  </si>
  <si>
    <t>Property and equipment [member] | West Africa [member]</t>
  </si>
  <si>
    <t>Assets Under Construction [member]</t>
  </si>
  <si>
    <t>Assets Under Construction [member] | Aluminum Segment [Member]</t>
  </si>
  <si>
    <t>Other assets [member]</t>
  </si>
  <si>
    <t>Copper Mines of Tasmania (CMT) [member]</t>
  </si>
  <si>
    <t>Oil and Gas Properties[member] | Rajasthan [member]</t>
  </si>
  <si>
    <t>Oil and Gas Properties[member] | Exploration and evaluation assets [member] | Gross carrying amount [member]</t>
  </si>
  <si>
    <t>Assets Under Construction [member] | West Africa [member]</t>
  </si>
  <si>
    <t>Assets Under Construction [member] | Karnataka [member]</t>
  </si>
  <si>
    <t>Assets Under Construction [member] | Accumulated impairment [member]</t>
  </si>
  <si>
    <t>Area of land in possession | a</t>
  </si>
  <si>
    <t>Property, plant and equipment - Disclosure of Exploration and Evaluation Assets (Detail) ₨ in Millions, $ in Millions</t>
  </si>
  <si>
    <t>Disclosure of detailed information about exploration and evaluation assets [Line Items]</t>
  </si>
  <si>
    <t>Unsuccessful Exploration Cost</t>
  </si>
  <si>
    <t>Transfer during the year to property plant and equipment</t>
  </si>
  <si>
    <t>Deductions/ adjustments</t>
  </si>
  <si>
    <t>Impairment reversal</t>
  </si>
  <si>
    <t>Gambsberg Mine Project [member] | Exploration and evaluation assets [member] | Gross carrying amount [member]</t>
  </si>
  <si>
    <t>Other Intangible Assets (Detail) ₨ in Millions, $ in Millions</t>
  </si>
  <si>
    <t>Disclosure of detailed information about intangible assets [line items]</t>
  </si>
  <si>
    <t>Beginning Balance</t>
  </si>
  <si>
    <t>Ending Balance</t>
  </si>
  <si>
    <t>Deletions</t>
  </si>
  <si>
    <t>Foreign exchange difference</t>
  </si>
  <si>
    <t>Acquisition through Business Combination</t>
  </si>
  <si>
    <t>Port concession rights [member]</t>
  </si>
  <si>
    <t>Port concession rights [member] | Gross carrying amount [member]</t>
  </si>
  <si>
    <t>Port concession rights [member] | Accumulated depreciation, amortisation and impairment [member]</t>
  </si>
  <si>
    <t>Software licenses [member]</t>
  </si>
  <si>
    <t>Software licenses [member] | Gross carrying amount [member]</t>
  </si>
  <si>
    <t>Software licenses [member] | Accumulated depreciation, amortisation and impairment [member]</t>
  </si>
  <si>
    <t>Other intangible assets [member]</t>
  </si>
  <si>
    <t>Other intangible assets [member] | Gross carrying amount [member]</t>
  </si>
  <si>
    <t>Other intangible assets [member] | Accumulated depreciation, amortisation and impairment [member]</t>
  </si>
  <si>
    <t>Other Intangible Assets (Parenthetical) (Detail) - Other intangible assets [member] - Vizag General Cargo Berth Private Limited [member]</t>
  </si>
  <si>
    <t>Mar. 12, 2017MillionTonnesPerAnnum</t>
  </si>
  <si>
    <t>Concession period</t>
  </si>
  <si>
    <t>30 years</t>
  </si>
  <si>
    <t>Berth capacity</t>
  </si>
  <si>
    <t>Percentage of gross revenue as royalty</t>
  </si>
  <si>
    <t>38.10%</t>
  </si>
  <si>
    <t>Non-controlling Interests ('NCI') and Joint Operations - Additional Information (Detail)</t>
  </si>
  <si>
    <t>Disclosure of subsidiaries [line items]</t>
  </si>
  <si>
    <t>NCIs holding economic interest</t>
  </si>
  <si>
    <t>Non-controlling Interests ('NCI') and joint operations - Summarized Financial Information of Subsidiaries of the Group that have Material Non-controlling Interests (Detail) ₨ in Millions, $ in Millions</t>
  </si>
  <si>
    <t>Equity attributable to equity holders of the Parent</t>
  </si>
  <si>
    <t>Profit / (loss) attributable to non-controlling interests</t>
  </si>
  <si>
    <t>Total comprehensive income / (loss) attributable to the equity holders of the Parent</t>
  </si>
  <si>
    <t>Total comprehensive income / (loss) attributable to non-controlling interests</t>
  </si>
  <si>
    <t>Total comprehensive income / (loss) during the year</t>
  </si>
  <si>
    <t>Net cash inflow from operating activities</t>
  </si>
  <si>
    <t>Net cash (outflow) / inflow from investing activities</t>
  </si>
  <si>
    <t>Net cash (outflow) from financing activities</t>
  </si>
  <si>
    <t>Expenses</t>
  </si>
  <si>
    <t>Profit / (loss) attributable to equity holders of the Parent</t>
  </si>
  <si>
    <t>Other comprehensive income / (loss) attributable to the equity holders of the Parent</t>
  </si>
  <si>
    <t>Other comprehensive income / (loss) attributable to non-controlling interests</t>
  </si>
  <si>
    <t>Dividends paid / payable to non-controlling interests, including dividend tax</t>
  </si>
  <si>
    <t>Net cash inflow / (outflow)</t>
  </si>
  <si>
    <t>Other Subsidiaries [member]</t>
  </si>
  <si>
    <t>Subsidiaries with material non-controlling interests [member]</t>
  </si>
  <si>
    <t>Non-controlling Interests ('NCI') and joint operations - Summarized Financial Information of Subsidiaries of the Group that have Material Non-controlling Interests (Parenthetical) (Detail) ₨ in Millions, $ in Millions</t>
  </si>
  <si>
    <t>Put option [member] | ASI [member]</t>
  </si>
  <si>
    <t>Non-controlling Interests ('NCI') and joint operations - Effect of Changes in Ownership Interests in Subsidiaries that did not Result in a Loss of Control (Detail) ₨ in Millions, $ in Millions</t>
  </si>
  <si>
    <t>Purchase of NCI</t>
  </si>
  <si>
    <t>Changes in NCI</t>
  </si>
  <si>
    <t>Non-controlling Interests ('NCI') and joint operations- Summary of Joint Operations (Detail)</t>
  </si>
  <si>
    <t>Ravva block - Exploration and production [member]</t>
  </si>
  <si>
    <t>Disclosure of joint ventures [line items]</t>
  </si>
  <si>
    <t>Area</t>
  </si>
  <si>
    <t>Krishna Godavari</t>
  </si>
  <si>
    <t>Participating Interest (%)</t>
  </si>
  <si>
    <t>22.50%</t>
  </si>
  <si>
    <t>CB-OS/2 - Exploration [member]</t>
  </si>
  <si>
    <t>Cambay Offshore</t>
  </si>
  <si>
    <t>60.00%</t>
  </si>
  <si>
    <t>CB-OS/2 - Development &amp; production [member]</t>
  </si>
  <si>
    <t>40.00%</t>
  </si>
  <si>
    <t>RJ-ON-90/1- Exploration [member]</t>
  </si>
  <si>
    <t>Rajasthan Onshore</t>
  </si>
  <si>
    <t>RJ-ON-90/1- Development &amp; production [member]</t>
  </si>
  <si>
    <t>70.00%</t>
  </si>
  <si>
    <t>KG-OSN-2009/3 - Exploration [member]</t>
  </si>
  <si>
    <t>Krishna Godavari Offshore</t>
  </si>
  <si>
    <t>South Africa Block1 - Exploration [member]</t>
  </si>
  <si>
    <t>Orange Basin South Africa Offshore</t>
  </si>
  <si>
    <t>Palar Basin Offshore</t>
  </si>
  <si>
    <t>35.00%</t>
  </si>
  <si>
    <t>MB-DWN-2009/1(1) - Exploration [member]</t>
  </si>
  <si>
    <t>Mumbai Deep Water</t>
  </si>
  <si>
    <t>KG-ONN-2003/1(3) Exploration and appraisal [member]</t>
  </si>
  <si>
    <t>Krishna Godavari Onshore</t>
  </si>
  <si>
    <t>Financial Asset Investments - Summary of Financial Asset Investments (Detail) ₨ in Millions, $ in Millions</t>
  </si>
  <si>
    <t>Disclosure of financial assets [abstract]</t>
  </si>
  <si>
    <t>Changes in fair value</t>
  </si>
  <si>
    <t>Financial Asset Investments - Additional Information (Detail)</t>
  </si>
  <si>
    <t>Mar. 31, 2017shares</t>
  </si>
  <si>
    <t>Demerger [member] | Sterlite Power Transmission Limited ('SPTL')[member]</t>
  </si>
  <si>
    <t>Disclosure of financial assets [line items]</t>
  </si>
  <si>
    <t>Number of shares allotted</t>
  </si>
  <si>
    <t>Other non-current assets - Summary of Other Noncurrent Assets (Detail) ₨ in Millions, $ in Millions</t>
  </si>
  <si>
    <t>Miscellaneous non-current assets [abstract]</t>
  </si>
  <si>
    <t>Bank Deposits</t>
  </si>
  <si>
    <t>Site restoration assets</t>
  </si>
  <si>
    <t>Claims receivable</t>
  </si>
  <si>
    <t>Trade receivables</t>
  </si>
  <si>
    <t>Total - Financial</t>
  </si>
  <si>
    <t>Deposits with Government Authorities</t>
  </si>
  <si>
    <t>Claims and other receivable</t>
  </si>
  <si>
    <t>Total - Non Financial</t>
  </si>
  <si>
    <t>Other non-current assets - Summary of Other Noncurrent Assets (Parenthetical) (Detail) ₨ in Millions, $ in Millions</t>
  </si>
  <si>
    <t>Disclosure Of Other Non Current Assets [Line Items]</t>
  </si>
  <si>
    <t>Fixed deposit</t>
  </si>
  <si>
    <t>Interest reserve</t>
  </si>
  <si>
    <t>Deposit in Site Restoration Fund</t>
  </si>
  <si>
    <t>Investment in rehabilition trust</t>
  </si>
  <si>
    <t>Customer A [member]</t>
  </si>
  <si>
    <t>Trade and other receivables held back by customer</t>
  </si>
  <si>
    <t>Outstanding trade receivables on disputes</t>
  </si>
  <si>
    <t>Tax benefits</t>
  </si>
  <si>
    <t>Inventories - Summary of Inventories (Detail) ₨ in Millions, $ in Millions</t>
  </si>
  <si>
    <t>Classes of current inventories [abstract]</t>
  </si>
  <si>
    <t>Raw materials and consumables</t>
  </si>
  <si>
    <t>Work-in-progress</t>
  </si>
  <si>
    <t>Finished goods</t>
  </si>
  <si>
    <t>Inventories - Additional Information (Detail) ₨ in Millions, $ in Millions</t>
  </si>
  <si>
    <t>Inventories pledged as security against certain bank borrowings</t>
  </si>
  <si>
    <t>Inventory held at net realizable value</t>
  </si>
  <si>
    <t>Write down of inventory</t>
  </si>
  <si>
    <t>Trade and other receivables - Summary of Trade and Other Receivables (Detail) ₨ in Millions, $ in Millions</t>
  </si>
  <si>
    <t>Disclosure of detailed information about financial instruments [line items]</t>
  </si>
  <si>
    <t>Financial receivables assets [member]</t>
  </si>
  <si>
    <t>Receivables from related parties</t>
  </si>
  <si>
    <t>Cash call / receivables from joint Operations</t>
  </si>
  <si>
    <t>Other receivables</t>
  </si>
  <si>
    <t>Non financial receivables assets [member]</t>
  </si>
  <si>
    <t>Balance with Government authorities</t>
  </si>
  <si>
    <t>Prepayments</t>
  </si>
  <si>
    <t>Advances for supplies</t>
  </si>
  <si>
    <t>Advance for supplies to related party</t>
  </si>
  <si>
    <t>Trade and other receivables - Summary of Trade and Other Receivables (Parenthetical) (Detail) ₨ in Millions</t>
  </si>
  <si>
    <t>Trade and other receivables [abstract]</t>
  </si>
  <si>
    <t>Deposit held as collateral</t>
  </si>
  <si>
    <t>Trade and other receivables - Additional Information (Detail) ₨ in Millions, $ in Millions</t>
  </si>
  <si>
    <t>Trade receivables given as collateral towards borrowings</t>
  </si>
  <si>
    <t>Bottom of range [member]</t>
  </si>
  <si>
    <t>Credit period to customer</t>
  </si>
  <si>
    <t>0 days</t>
  </si>
  <si>
    <t>Top of range [member]</t>
  </si>
  <si>
    <t>90 days</t>
  </si>
  <si>
    <t>Trade and other receivables - Summary of Change in Allowance for Trade and Other Receivable (Detail) ₨ in Millions, $ in Millions</t>
  </si>
  <si>
    <t>Allowance made during the year</t>
  </si>
  <si>
    <t>Reversals during the year</t>
  </si>
  <si>
    <t>Foreign Exchange difference</t>
  </si>
  <si>
    <t>Short-term investments - Summary of Short-term Investments (Detail) ₨ in Millions, $ in Millions</t>
  </si>
  <si>
    <t>Miscellaneous current assets [abstract]</t>
  </si>
  <si>
    <t>Bank deposits</t>
  </si>
  <si>
    <t>Other investments</t>
  </si>
  <si>
    <t>Short-term investments - Summary of Short-term Investments (Parenthetical) (Detail) ₨ in Millions, $ in Millions</t>
  </si>
  <si>
    <t>Cash under lien with banks</t>
  </si>
  <si>
    <t>Deposits held as collateral in respect of closure cost and future redundancy payments</t>
  </si>
  <si>
    <t>Deposits held as margin money</t>
  </si>
  <si>
    <t>Investments in bonds of related party</t>
  </si>
  <si>
    <t>Security by subsidiary against overdraft facility</t>
  </si>
  <si>
    <t>Restricted cash and cash equivalents - Summary of Restricted Cash and Cash Equivalents (Detail) ₨ in Millions, $ in Millions</t>
  </si>
  <si>
    <t>Cash at banks</t>
  </si>
  <si>
    <t>Short term deposits</t>
  </si>
  <si>
    <t>Restricted cash and cash equivalents - Summary of Restricted Cash and Cash Equivalents (Parenthetical) (Detail) ₨ in Millions, $ in Millions</t>
  </si>
  <si>
    <t>Unclaimed dividends</t>
  </si>
  <si>
    <t>Dividends proposed</t>
  </si>
  <si>
    <t>Restricted cash pledged as security for liabilities</t>
  </si>
  <si>
    <t>Cash and cash equivalents - Summary of Cash and Cash Equivalents (Detail) ₨ in Millions, $ in Millions</t>
  </si>
  <si>
    <t>Cash and cash equivalents [abstract]</t>
  </si>
  <si>
    <t>Cash at banks and in hand</t>
  </si>
  <si>
    <t>Short-term deposits</t>
  </si>
  <si>
    <t>Cash and cash equivalents - Summary of Cash and Cash Equivalents (Parenthetical) (Detail) ₨ in Millions, $ in Millions</t>
  </si>
  <si>
    <t>Unpaid dividend account of the subsidiary</t>
  </si>
  <si>
    <t>Borrowings - Summary of Short Term Borrowings (Detail) ₨ in Millions, $ in Millions</t>
  </si>
  <si>
    <t>Disclosure of detailed information about borrowings [abstract]</t>
  </si>
  <si>
    <t>Banks and financial institutions</t>
  </si>
  <si>
    <t>Current portion of long-term borrowings</t>
  </si>
  <si>
    <t>Short-term and current portion of long term borrowings</t>
  </si>
  <si>
    <t>Borrowings - Summary of Long-Term Borrowings (Detail) ₨ in Millions, $ in Millions</t>
  </si>
  <si>
    <t>Non-convertible debentures</t>
  </si>
  <si>
    <t>Redeemable preference shares (refer note 1)</t>
  </si>
  <si>
    <t>Non-convertible bonds</t>
  </si>
  <si>
    <t>Other</t>
  </si>
  <si>
    <t>Less: Current portion of long-term borrowings</t>
  </si>
  <si>
    <t>Long-term borrowings, net of current portion</t>
  </si>
  <si>
    <t>Borrowings - Summary of Long-Term Borrowings (Parenthetical) (Detail) ₨ in Millions</t>
  </si>
  <si>
    <t>Tmhl [Member]</t>
  </si>
  <si>
    <t>Disclosure of detailed information about borrowings [line items]</t>
  </si>
  <si>
    <t>Cancellation of shares</t>
  </si>
  <si>
    <t>Borrowings - Additional Information (Detail) ₨ in Millions, $ in Millions</t>
  </si>
  <si>
    <t>Discounted trade receivables</t>
  </si>
  <si>
    <t>Secured borrowings</t>
  </si>
  <si>
    <t>Unsecured borrowings</t>
  </si>
  <si>
    <t>Borrowings - Summary of Non-convertible Debentures Issued by the Group (Detail) ₨ in Millions, $ in Millions</t>
  </si>
  <si>
    <t>Ten point two five percentage due August two thousand and seventeen [member]</t>
  </si>
  <si>
    <t>Nine point seven zero percentage due September two thousand and seventeen [member]</t>
  </si>
  <si>
    <t>Nine point three six percentage due October two thousand and seventeen [member]</t>
  </si>
  <si>
    <t>Nine point two seven percentage due November two thousand and seventeen [member]</t>
  </si>
  <si>
    <t>Nine point three six percentage due December two thousand and seventeen [member]</t>
  </si>
  <si>
    <t>Eight point nine one percentage due April two thousand and eighteen [member]</t>
  </si>
  <si>
    <t>9.10% due April 2018 [member]</t>
  </si>
  <si>
    <t>9.17% due July 2018 [member]</t>
  </si>
  <si>
    <t>7.60% due May 2019 [member]</t>
  </si>
  <si>
    <t>Seven point seven five percentage due September two thousand and nineteen [member]</t>
  </si>
  <si>
    <t>Eight point six five percentage due September two thousand and nineteen [member]</t>
  </si>
  <si>
    <t>8.25% due October 2019 [member]</t>
  </si>
  <si>
    <t>7.50% due November 2019 [member]</t>
  </si>
  <si>
    <t>Eight point two zero percentage due November two thousand and nineteen [member]</t>
  </si>
  <si>
    <t>Seven point nine zero percentage due March two thousand and twenty [member]</t>
  </si>
  <si>
    <t>Seven point nine five percentage due April two thousand and twenty [member]</t>
  </si>
  <si>
    <t>Eight point seven zero percentage due April two thousand and twenty[member]</t>
  </si>
  <si>
    <t>Eight point zero zero percentage due July two thousand and twenty [member]</t>
  </si>
  <si>
    <t>Seven point eight five percentage due August two thousand and twenty [member]</t>
  </si>
  <si>
    <t>Eight point zero zero percentage due August two thousand and twenty[member]</t>
  </si>
  <si>
    <t>Eight point two five percentage due September two thousand and twenty [member]</t>
  </si>
  <si>
    <t>Seven point eight zero percentage due December two thousand and twenty [member]</t>
  </si>
  <si>
    <t>Eight point seven five percentage due April two thousand and twenty one [member]</t>
  </si>
  <si>
    <t>Eight point seven five percentage due September two thousand and twenty one [member]</t>
  </si>
  <si>
    <t>Nine point four zero percentage due October two thousand and twenty two [member]</t>
  </si>
  <si>
    <t>Nine point four zero percentage due November two thousand and twenty two [member]</t>
  </si>
  <si>
    <t>Nine point two four percentage due December two thousand and twenty two one [member]</t>
  </si>
  <si>
    <t>Nine point two four percentage due December two thousand and twenty two [member]</t>
  </si>
  <si>
    <t>Borrowings - Summary of Security Details (Detail) ₨ in Millions, $ in Millions</t>
  </si>
  <si>
    <t>Security detail description</t>
  </si>
  <si>
    <t>Project buyers credit from banks [member] | Vedanta Limited [Member]</t>
  </si>
  <si>
    <t>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finished, finished good and stores &amp; spares not relating to plant and machinery (consumable stores &amp; spares)</t>
  </si>
  <si>
    <t>Project buyers credit from banks [member] | Iron ore division [member]</t>
  </si>
  <si>
    <t>Secured by first charge on entire stock of raw material, semi-finished goods, finished goods, consumable stores and spares and such other movables including book debts and bills of the Company's Iron ore division at Goa and charge on Iron ore Goa's all other current assets including outstanding monies and receivables on pari passu basis</t>
  </si>
  <si>
    <t>Project buyers credit from banks [member] | Other secured project [Member]</t>
  </si>
  <si>
    <t>Other secured project buyers' credit from banks</t>
  </si>
  <si>
    <t>Working capital loans [Member] | Vedanta Limited [Member]</t>
  </si>
  <si>
    <t xml:space="preserve">Secured by first pari passu charge on current assets, present and future of the Company  </t>
  </si>
  <si>
    <t>Working capital loans [Member] | BALCO [member]</t>
  </si>
  <si>
    <t>Secured by hypothecation of stock of raw materials, work-in-progress, semi-finished, finished products, consumable stores and spares, bills receivables, book debts and all other movables, both present and future in BALCO. The charges rank pari passu among banks under the multiple banking arrangements, for fund and non-fund based facilities</t>
  </si>
  <si>
    <t>Working capital loans [Member] | BALCO1 [Member]</t>
  </si>
  <si>
    <t>First pari passu charge on the entire current assets of the Company, both present and future. First pari passu charge on all rights, title, claim and benefit in all the whole of the current assets of the borrower, both present and future, including stock &amp; raw material, stock in process, semi finished, finished goods and stores &amp; spares not relating to plant and machinery (consumable stores &amp; spares)</t>
  </si>
  <si>
    <t>Working capital loans [Member] | BALCO2 [Member]</t>
  </si>
  <si>
    <t>Secured by first charge on entire stock of raw material, semi-finished goods, finished goods, consumable stores and spares and all book debts of the Company's Iron ore division at Goa on pari passu basis.</t>
  </si>
  <si>
    <t>Working capital loans [Member] | TSPL [member]</t>
  </si>
  <si>
    <t>Secured by a first pari passu charge on all present and future inventories, book debts and all other current assets of TSPL</t>
  </si>
  <si>
    <t>Working capital loans [Member] | BALCO, fund based and non-fund based facilities [member]</t>
  </si>
  <si>
    <t>Secured by hypothecation of stock of raw materials, work-in-progress, semi-finished, finished products, consumable stores and spares, bills receivables, book debts and all other movables, both present and future in BALCO. The charges rank pari passu among banks under the multiple banking arrangements, both for fund based and non-fund based facilities.</t>
  </si>
  <si>
    <t>External commercial borrowings [member] | BALCO [member]</t>
  </si>
  <si>
    <t>The facility is secured by first pari passu charge on all movable project assets related to 1200 MW power project and 3.25 LTPA Smelter project both present and future along with secured lenders at BALCO</t>
  </si>
  <si>
    <t>External commercial borrowings [member] | BALCO1 [Member]</t>
  </si>
  <si>
    <t>Other secured external commercial borrowings</t>
  </si>
  <si>
    <t>External commercial borrowings [member] | BALCO Korba [Member]</t>
  </si>
  <si>
    <t>The facility is secured by first pari passu charge on all movable property, plant and equipments related to power plants and aluminium smelters located at Korba both present and future along with secured lenders</t>
  </si>
  <si>
    <t>Secured by way of first pari-passu charge on the specific movable and/ or immovable property, plant and equipment of VGCB, as may be identified and notified by the Issuer to the Security Trustee from time to time, with minimum asset coverage of 1 time of the aggregate face value of bonds outstanding at any point of time.</t>
  </si>
  <si>
    <t>Non-convertible debentures [member] | BALCO [member]</t>
  </si>
  <si>
    <t>Secured by First pari passu charge over Plant, Property, Equipment (excluding coal block) of BALCO.</t>
  </si>
  <si>
    <t>Non-convertible debentures [member] | TSPL [member]</t>
  </si>
  <si>
    <t>Secured by first pari passu charge on movable and/ or immovable fixed assets of TSPL with a minimum asset cover of 1 time during the tenure of NCD.</t>
  </si>
  <si>
    <t>Non-convertible debentures [member] | Lanjigarh [Member]</t>
  </si>
  <si>
    <t>Secured by way of movable fixed assets in relation to the Lanjigarh Refinery Expansion Project including 210 MW Power Project for the Lanjigarh Refinery Expansion Project at Lanjigarh, Orissa</t>
  </si>
  <si>
    <t>Non-convertible debentures [member] | Jharsuguda aluminium [Member]</t>
  </si>
  <si>
    <t>a) Secured by way of "movable fixed assets" in relation to the 1.6 MTPA Aluminium Smelter alongwith 1215 MW (135MW * 9) captive power plant located in Jharsuguda and 1 MTPA Alumina Refinery alongwith 90 MW Co-generation power plant located at Lanjigarh in Odisha State and shall include all present movable plant and machinery, machinery spares, tools and accessories, fixtures, mechanical and electrical equipments, machinery and all other movable fixed assets and all estate, right, title, interest, property, claims and demands whatsoever in relation to assets.</t>
  </si>
  <si>
    <t>Non-convertible debentures [member] | Jharsuguda Power Plant [Member]</t>
  </si>
  <si>
    <t>Secured by first Pari Passu charge on the movable fixed assets both present and future of 2400 MW (600 MW*4)Jharsuguda Power Plant</t>
  </si>
  <si>
    <t>Non-convertible debentures [member] | Lanjigarh1 [Member]</t>
  </si>
  <si>
    <t>Secured by way of first ranking pari passu charge on movable fixed assets in relation to the Lanjigarh Refinery Expansion Project (having capacity beyond 2 MTPA and upto 6 MTPA) situated at Lanjigarh, Orissa. The Lanjigarh Refinery Expansion Project shall specifically exclude the '1 MTPA alumina refinery of the Company along with 90 MW power plant in Lanjigarh' and all its related capacity expansions.</t>
  </si>
  <si>
    <t>Non-convertible debentures [member] | Lanjigarh 2 [Member]</t>
  </si>
  <si>
    <t>MW Power Project for the Lanjigarh Refinery Expansion Project with a minimum security cover of 1 time of the outstanding amount of the debenture</t>
  </si>
  <si>
    <t>Non-convertible debentures [member] | TSPL 1 [member]</t>
  </si>
  <si>
    <t>Secured by first pari passu charge on movable and/ or immovable fixed assets of TSPL with a minimum asset cover of 1.1 times during the tenure of NCD.</t>
  </si>
  <si>
    <t>Term Loans [Member] | BALCO [member]</t>
  </si>
  <si>
    <t>Secured by first pari passu charge on all present and future moveable fixed assets of BALCO including but not limited to plant &amp; machinery, spares, tools and accessories of borrower (excluding of coal block assets ) by way of a deed of hypothecation.</t>
  </si>
  <si>
    <t>Term Loans [Member] | TSPL [member]</t>
  </si>
  <si>
    <t xml:space="preserve">Secured by first pari passu charge on fixed assets of TSPL both present and future.   </t>
  </si>
  <si>
    <t>Term Loans [Member] | Jharsuguda aluminium [Member]</t>
  </si>
  <si>
    <t>Secured by first pari passu charge by way of hypothecation on the entire movable property, plant and equipments (including CWIP) of the Aluminium and Power Project, both present and future except for assets acquired under buyer's credit where there is a second charge; and mortgage by deposit of documents of title of the land pertaining to the property, plant and equipments.</t>
  </si>
  <si>
    <t>Term Loans [Member] | Refinery expansion Project [Member]</t>
  </si>
  <si>
    <t>Aluminium and Power project shall mean the manufacturing facilities comprising of (i) alumina refinery having output of 1 MTPA along with co-generation captive power plant with an aggregate capacity of 75 MW at Lanjigarh, Orissa. (ii) aluminium smelter having an output of 1.6 MTPA along with a 1215 (9x135) MW CPP at Jharsuguda, Orissa.</t>
  </si>
  <si>
    <t>Term Loans [Member] | Aluminium Division [Member]</t>
  </si>
  <si>
    <t>Secured by creating first pari-passu charge by way of hypothecation of the movable property, plant and equipments except for assets acquired under buyer's credit where there is a second charge, and mortgage on all the immovable property, plant and equipments of the Aluminium Division of the Company, both present and future, including leasehold land.</t>
  </si>
  <si>
    <t>Term Loans [Member] | Vedanta Limited's Jharsuguda Aluminium [Member]</t>
  </si>
  <si>
    <t>Secured by a first pari passu charge by way of hypothecation on the entire movable property, plant and equipments (including CWIP) of the project at the Company's Jharsuguda Aluminium division except for assets acquired under buyer's credit where there is a second charge, both present and future; and mortgage by deposit of documents of title of the land pertaining to the property, plant and equipments.</t>
  </si>
  <si>
    <t>Term Loans [Member] | Lanjigarh Expansion Project [Member]</t>
  </si>
  <si>
    <t>Secured by aggregate of the property, plant and equipments of Aluminium Division and the Lanjigarh Expansion Project reduced by the outstanding amount of other borrowings having first pari passu charge on the property, plant and equipments of Aluminium division and the Lanjigarh Expansion Project except for assets acquired under buyer's credit where there is a second charge.</t>
  </si>
  <si>
    <t>Term Loans [Member] | Aluminium Division of Vedanta Limited [Member]</t>
  </si>
  <si>
    <t>Secured by first pari passu charge on movable property, plant and equipments (except for coal block) of BALCO</t>
  </si>
  <si>
    <t>Term Loans [Member] | Cairn Energy Hydrocarbons Limited [member]</t>
  </si>
  <si>
    <t>Charge on Cairn Energy Hydrocarbons Limited's (CEH) all Banks Accounts, Cash &amp; Investments, all receivables and current assets (but excluding any shares issued to CEH by its subsidaries, all of its right, title and interest in and to Production Sharing Contract and all of its fixed assets of any nature).</t>
  </si>
  <si>
    <t>Term Loans [Member] | Other Secured Term Loan [member]</t>
  </si>
  <si>
    <t>Other secured term loans from banks</t>
  </si>
  <si>
    <t>Other Banks And Financial Institutions [member] | AvanStrate [Member]</t>
  </si>
  <si>
    <t xml:space="preserve">Secured by way of first charge over AvanStrate's asset  </t>
  </si>
  <si>
    <t>Borrowings - Summary of Security Details (Parenthetical) (Detail)</t>
  </si>
  <si>
    <t>Mar. 31, 2018MW</t>
  </si>
  <si>
    <t>BALCO [member] | External commercial borrowings [member]</t>
  </si>
  <si>
    <t>Power plant capacity</t>
  </si>
  <si>
    <t>Aluminum power plant capacity</t>
  </si>
  <si>
    <t>Non-convertible debentures [member] | MTPA [Member] | Lanjigarh [Member]</t>
  </si>
  <si>
    <t>Non-convertible debentures [member] | MTPA [Member] | Jharsuguda aluminium [Member]</t>
  </si>
  <si>
    <t>Term Loans [Member] | Aluminium smelter [Member]</t>
  </si>
  <si>
    <t>Term Loans [Member] | MTPA [Member] | TSPL [member]</t>
  </si>
  <si>
    <t>Term Loans [Member] | MTPA [Member] | Aluminium smelter [Member]</t>
  </si>
  <si>
    <t>Borrowings - Summary of Movement in Borrowings (Detail) ₨ in Millions, $ in Millions</t>
  </si>
  <si>
    <t>Cash flow</t>
  </si>
  <si>
    <t>Borrowings on acquisition through business combination</t>
  </si>
  <si>
    <t>Other non cash changes</t>
  </si>
  <si>
    <t>Foreign currency translation differences</t>
  </si>
  <si>
    <t>Acceptances - Summary of Acceptances (Detail) ₨ in Millions, $ in Millions</t>
  </si>
  <si>
    <t>Miscellaneous current liabilities [abstract]</t>
  </si>
  <si>
    <t>Payable under trade financing arrangements</t>
  </si>
  <si>
    <t>Acceptances - Additional Information (Detail)</t>
  </si>
  <si>
    <t>Disclosure Of Acceptances And Guarantees By Counterparty [Line Items]</t>
  </si>
  <si>
    <t>Percentage of interest rate on acceptance from bank</t>
  </si>
  <si>
    <t>1.50%</t>
  </si>
  <si>
    <t>3.50%</t>
  </si>
  <si>
    <t>Trade and Other Payables - Summary of Trade and Other Payables (Detail) ₨ in Millions, $ in Millions</t>
  </si>
  <si>
    <t>Financial</t>
  </si>
  <si>
    <t>Dividend payable</t>
  </si>
  <si>
    <t>Trade payables</t>
  </si>
  <si>
    <t>Creditors for capital expenditure</t>
  </si>
  <si>
    <t>Security deposit and retentions</t>
  </si>
  <si>
    <t>Other liabilities-current</t>
  </si>
  <si>
    <t>Non Financial</t>
  </si>
  <si>
    <t>Statutory Liabilities</t>
  </si>
  <si>
    <t>Advances from customers</t>
  </si>
  <si>
    <t>Other payables</t>
  </si>
  <si>
    <t>Trade and Other Payables - Summary of Trade and Other Payables (Parenthetical) (Detail) ₨ in Millions, $ in Millions</t>
  </si>
  <si>
    <t>1 Months Ended</t>
  </si>
  <si>
    <t>Jul. 31, 2018INR (₨)</t>
  </si>
  <si>
    <t>Jul. 31, 2018USD ($)</t>
  </si>
  <si>
    <t>Disclosure of financial liabilities [line items]</t>
  </si>
  <si>
    <t>Payable to related party</t>
  </si>
  <si>
    <t>Payables to related party</t>
  </si>
  <si>
    <t>Trade payables settlement period</t>
  </si>
  <si>
    <t>1 day</t>
  </si>
  <si>
    <t>180 days</t>
  </si>
  <si>
    <t>Trade and other payable [member]</t>
  </si>
  <si>
    <t>Repayment of outstanding advance from related party</t>
  </si>
  <si>
    <t>Provisions - Summary of Provisions (Detail) ₨ in Millions, $ in Millions</t>
  </si>
  <si>
    <t>Disclosure of other provisions [line items]</t>
  </si>
  <si>
    <t>Amounts used</t>
  </si>
  <si>
    <t>Unused amounts reversed</t>
  </si>
  <si>
    <t>Unwinding of discount</t>
  </si>
  <si>
    <t>Change in estimate</t>
  </si>
  <si>
    <t>Reclassifications</t>
  </si>
  <si>
    <t>Additions upon acquisition through business combination</t>
  </si>
  <si>
    <t>Exchange differences</t>
  </si>
  <si>
    <t>Current</t>
  </si>
  <si>
    <t>Non-current</t>
  </si>
  <si>
    <t>Provision for decommissioning, restoration and rehabilitation costs [member]</t>
  </si>
  <si>
    <t>Miscellaneous other provisions [member]</t>
  </si>
  <si>
    <t>Provisions - Summary of Provisions (Parenthetical) (Detail) - INR (₨) ₨ in Millions</t>
  </si>
  <si>
    <t>Increase decrease in decommissioning provision</t>
  </si>
  <si>
    <t>Provision for decommissioning, restoration and rehabilitation costs [member] | Oil and gas segment [member]</t>
  </si>
  <si>
    <t>Discount rate on provision for restoration, rehabilitation and environmental liabilities</t>
  </si>
  <si>
    <t>8.00%</t>
  </si>
  <si>
    <t>Provision for decommissioning, restoration and rehabilitation costs [member] | Bottom of range [member]</t>
  </si>
  <si>
    <t>2.00%</t>
  </si>
  <si>
    <t>Estimate period for cost expected to be incurred</t>
  </si>
  <si>
    <t>1 year</t>
  </si>
  <si>
    <t>Provision for decommissioning, restoration and rehabilitation costs [member] | Bottom of range [member] | Oil and gas segment [member]</t>
  </si>
  <si>
    <t>Provision for decommissioning, restoration and rehabilitation costs [member] | Bottom of range [member] | Zinc International Segment [member]</t>
  </si>
  <si>
    <t>Provision for decommissioning, restoration and rehabilitation costs [member] | Top of range [member]</t>
  </si>
  <si>
    <t>12.00%</t>
  </si>
  <si>
    <t>Provision for decommissioning, restoration and rehabilitation costs [member] | Top of range [member] | Oil and gas segment [member]</t>
  </si>
  <si>
    <t>Provision for decommissioning, restoration and rehabilitation costs [member] | Top of range [member] | Zinc International Segment [member]</t>
  </si>
  <si>
    <t>4.00%</t>
  </si>
  <si>
    <t>Property, plant and equipment [member] | Provision for decommissioning, restoration and rehabilitation costs [member]</t>
  </si>
  <si>
    <t>Other non-current liabilities Summary of Non-Current Liabilities (Detail) ₨ in Millions, $ in Millions</t>
  </si>
  <si>
    <t>Project creditors, Security deposits and retentions</t>
  </si>
  <si>
    <t>Put option liability with non-controlling interests</t>
  </si>
  <si>
    <t>Total Non Financial</t>
  </si>
  <si>
    <t>Other non-current liabilities Summary of Non-Current Liabilities (Parenthetical) (Detail) - 12 months ended Mar. 31, 2018</t>
  </si>
  <si>
    <t>₨ / shares</t>
  </si>
  <si>
    <t>$ / shares</t>
  </si>
  <si>
    <t>Disclosure Of Other Non Current Liabilities [Line Items]</t>
  </si>
  <si>
    <t>Put option exercise price | (per share)</t>
  </si>
  <si>
    <t>Employee Benefits - Additional Information (Detail) ₨ in Millions, $ in Millions</t>
  </si>
  <si>
    <t>Mar. 31, 2018INR (₨)yrFunds</t>
  </si>
  <si>
    <t>Mar. 31, 2018USD ($)yrFunds</t>
  </si>
  <si>
    <t>Mar. 31, 2017INR (₨)yr</t>
  </si>
  <si>
    <t>Disclosure of defined contribution and benefit schemes [line items]</t>
  </si>
  <si>
    <t>Contribution to defined contribution plans</t>
  </si>
  <si>
    <t>Percentage of employee and employer contributions to Provident Fund as per Indian Provident Fund Act</t>
  </si>
  <si>
    <t>Remeasurement loss/ (gain) on post-retirement benefits recorded in OCI</t>
  </si>
  <si>
    <t>Mortality assumptions</t>
  </si>
  <si>
    <t>In India, the mortality tables used, assume that a person aged 60 at the end of  the balance sheet date has a future life expectancy of 19 years.</t>
  </si>
  <si>
    <t>Actuarial assumptions, retirement age</t>
  </si>
  <si>
    <t>Actuarial assumptions, life expectancy after retirement</t>
  </si>
  <si>
    <t>Actual return on plan assets</t>
  </si>
  <si>
    <t>Expected contribution to defined benefit obligations in 2019</t>
  </si>
  <si>
    <t>Weighted average duration of the defined benefit obligation | yr</t>
  </si>
  <si>
    <t>Skorpion Zinc Provident Fund [Member]</t>
  </si>
  <si>
    <t>Percentage of employer contribution to defined contribution fund</t>
  </si>
  <si>
    <t>Percentage of employee contribution to defined contribution fund</t>
  </si>
  <si>
    <t>7.00%</t>
  </si>
  <si>
    <t>Description of type of plan</t>
  </si>
  <si>
    <t>The Skorpion Zinc Provident Fund is a defined contribution fund and is  compulsory to all full time employees under the age of 60.</t>
  </si>
  <si>
    <t>Description of nature of benefits provided by plan</t>
  </si>
  <si>
    <t>The Fund provides disability cover which is equal to the member's fund credit  and a death cover of 2 times annual salary in the event of death before  retirement.</t>
  </si>
  <si>
    <t>Skorpion Zinc Provident Fund [Member] | Top of range [member]</t>
  </si>
  <si>
    <t>Percentage of additional contribution to defined contribution fund</t>
  </si>
  <si>
    <t>Black Mountain (Pty) Limited, South Africa Pension and Provident Funds [member]</t>
  </si>
  <si>
    <t>Number of retirement funds | Funds</t>
  </si>
  <si>
    <t>Black Mountain (Pty) Limited, South Africa Pension and Provident Funds [member] | Employees up to supervisor grade [Member]</t>
  </si>
  <si>
    <t>10.50%</t>
  </si>
  <si>
    <t>Black Mountain (Pty) Limited, South Africa Pension and Provident Funds [member] | Employees other than Supervisors [Member]</t>
  </si>
  <si>
    <t>Lisheen mine, Ireland pension funds [member]</t>
  </si>
  <si>
    <t>5.00%</t>
  </si>
  <si>
    <t>The Lisheen's contribution  will continue until an employee terminates employment or reaches the retirement  age of 65, whichever happens first.</t>
  </si>
  <si>
    <t>Percentage of employee and employer contributions to executive scheme</t>
  </si>
  <si>
    <t>Contribution to Defined benefit plan</t>
  </si>
  <si>
    <t>BMM BALCO Post-retirement Medical Benefit Plans [Member]</t>
  </si>
  <si>
    <t>Obligation relating to post-retirement medical benefits</t>
  </si>
  <si>
    <t>Gratuity Plans [Member]</t>
  </si>
  <si>
    <t>Obligation relating to post-retirement medical benefits | ₨</t>
  </si>
  <si>
    <t>AUSTRALIA | Employees under industrial agreement [member]</t>
  </si>
  <si>
    <t>Percentage of employer contributions to the superannuation scheme</t>
  </si>
  <si>
    <t>9.50%</t>
  </si>
  <si>
    <t>AUSTRALIA | Other employees [member]</t>
  </si>
  <si>
    <t>12.50%</t>
  </si>
  <si>
    <t>Employee benefits - Amount Recognized in the Consolidated Statements of Financial Position (Detail) ₨ in Millions, $ in Millions</t>
  </si>
  <si>
    <t>Fair value of plan assets</t>
  </si>
  <si>
    <t>Present value of defined benefit obligations</t>
  </si>
  <si>
    <t>Net liability arising from defined benefit obligation</t>
  </si>
  <si>
    <t xml:space="preserve"> </t>
  </si>
  <si>
    <t>Employee benefits - Summary of Asset Allocation of Plan Assets (Detail) - BALCO, HZL, SRL and SMCL Provident Trust Fund [Member]</t>
  </si>
  <si>
    <t>Government Securities [member]</t>
  </si>
  <si>
    <t>Plan asset allocation percentage</t>
  </si>
  <si>
    <t>71.10%</t>
  </si>
  <si>
    <t>77.17%</t>
  </si>
  <si>
    <t>85.90%</t>
  </si>
  <si>
    <t>Debentures and bonds [member]</t>
  </si>
  <si>
    <t>28.04%</t>
  </si>
  <si>
    <t>22.59%</t>
  </si>
  <si>
    <t>13.75%</t>
  </si>
  <si>
    <t>Fixed deposits [member]</t>
  </si>
  <si>
    <t>0.24%</t>
  </si>
  <si>
    <t>0.35%</t>
  </si>
  <si>
    <t>Equity [member]</t>
  </si>
  <si>
    <t>0.62%</t>
  </si>
  <si>
    <t>Employee Benefit - Summary of Actuarial Assumptions Used to Determine Present Value of Defined Benefit Obligation (Detail)</t>
  </si>
  <si>
    <t>Disclosure of sensitivity analysis for actuarial assumptions [line items]</t>
  </si>
  <si>
    <t>Discount rate</t>
  </si>
  <si>
    <t>7.70%</t>
  </si>
  <si>
    <t>Expected rate of increase in compensation level of covered employees</t>
  </si>
  <si>
    <t>3.00%</t>
  </si>
  <si>
    <t>10.00%</t>
  </si>
  <si>
    <t>Employee Benefit - Summary of Defined Benefit Scheme Amounts Recognised in Consolidated Statement of Profit or Loss (Detail) ₨ in Millions, $ in Millions</t>
  </si>
  <si>
    <t>Total charge to consolidated statements of profit or loss</t>
  </si>
  <si>
    <t>Defined benefit pension plans [member]</t>
  </si>
  <si>
    <t>Current service cost</t>
  </si>
  <si>
    <t>Past service cost</t>
  </si>
  <si>
    <t>Net Interest cost</t>
  </si>
  <si>
    <t>Employee Benefit - Summary of Defined Benefit Schemes Amounts Recognised In Statement of Comprehensive Income (Detail) ₨ in Millions, $ in Millions</t>
  </si>
  <si>
    <t>Remeasurements of the net defined benefit obligation:-</t>
  </si>
  <si>
    <t>(Gain) / Loss on Plan assets (excluding amounts included in net interest cost)</t>
  </si>
  <si>
    <t>Actuarial losses arising from changes in demographic assumptions</t>
  </si>
  <si>
    <t>Actuarial (gains) / losses arising from changes in financial assumptions</t>
  </si>
  <si>
    <t>Actuarial losses/ (gains) arising from experience adjustments</t>
  </si>
  <si>
    <t>Remeasurement of the net defined benefit liability</t>
  </si>
  <si>
    <t>Employee Benefit - Summary of Movement Of Present Value of Defined Benefit Obligation (Detail) - Present value of defined benefit obligation [member] ₨ in Millions, $ in Millions</t>
  </si>
  <si>
    <t>Disclosure of net defined benefit liability (asset) [line items]</t>
  </si>
  <si>
    <t>Reclassification to post retirement medical benefits</t>
  </si>
  <si>
    <t>-Current service cost</t>
  </si>
  <si>
    <t>-Past service cost</t>
  </si>
  <si>
    <t>Benefits paid</t>
  </si>
  <si>
    <t>Interest cost of scheme liabilities</t>
  </si>
  <si>
    <t>Actuarial (losses) arising from changes in demographic assumptions</t>
  </si>
  <si>
    <t>Actuarial gains / (losses) arising from changes in financial assumptions</t>
  </si>
  <si>
    <t>Actuarial (losses)/ gains arising from experience adjustment</t>
  </si>
  <si>
    <t>Employee Benefit - Summary of Movement in Fair Value of Plan Assets (Detail) - Plan assets [member] ₨ in Millions, $ in Millions</t>
  </si>
  <si>
    <t>Disclosure of fair value of plan assets [line items]</t>
  </si>
  <si>
    <t>Contributions received</t>
  </si>
  <si>
    <t>Remeasurement gain / (loss) arising from return on plan assets</t>
  </si>
  <si>
    <t>Interest income</t>
  </si>
  <si>
    <t>Employee Benefit - Summary of Sensitivity Analysis for Actuarial Assumptions (Detail) ₨ in Millions, $ in Millions</t>
  </si>
  <si>
    <t>Actuarial assumption of discount rates [member]</t>
  </si>
  <si>
    <t>Increase by 0.50%</t>
  </si>
  <si>
    <t>Decrease by 0.50%</t>
  </si>
  <si>
    <t>Actuarial assumption of expected rates of salary increases [member]</t>
  </si>
  <si>
    <t>Employee Benefit - Summary of Sensitivity Analysis for Actuarial Assumptions (Parenthetical) (Detail)</t>
  </si>
  <si>
    <t>Increase in assumption</t>
  </si>
  <si>
    <t>Decrease in assumption</t>
  </si>
  <si>
    <t>Financial Instruments - Summary of Carrying Value and Fair Value of Each Category of Financial Assets (Detail) ₨ in Millions, $ in Millions</t>
  </si>
  <si>
    <t>Financial assets investments - at fair value</t>
  </si>
  <si>
    <t>Trade and other receivable</t>
  </si>
  <si>
    <t>Short term investments -Bank deposits</t>
  </si>
  <si>
    <t>Carrying amount [member]</t>
  </si>
  <si>
    <t>Financial assets</t>
  </si>
  <si>
    <t>Financial assets at fair value, class [member]</t>
  </si>
  <si>
    <t>Financial assets at fair value through profit or loss, classified as held for trading, category [member]</t>
  </si>
  <si>
    <t>Loans and receivables, category [member]</t>
  </si>
  <si>
    <t>Financial assets available-for-sale, category [member]</t>
  </si>
  <si>
    <t>Derivatives used for hedging [member]</t>
  </si>
  <si>
    <t>Financial Instruments - Summary of Carrying Value and Fair Value of Each Category of Financial Liabilities (Detail) ₨ in Millions, $ in Millions</t>
  </si>
  <si>
    <t>Financial liabilities at fair value, class [member]</t>
  </si>
  <si>
    <t>Financial liabilities at amortised cost, category [member]</t>
  </si>
  <si>
    <t>Other Financial Liability [member]</t>
  </si>
  <si>
    <t>Financial Instruments - Summary of Categories of Financial Assets and Liabilities Measured at Fair Value (Detail) - At fair value [member] ₨ in Millions, $ in Millions</t>
  </si>
  <si>
    <t>Level 1 of fair value hierarchy [member]</t>
  </si>
  <si>
    <t>Level 2 of fair value hierarchy [member]</t>
  </si>
  <si>
    <t>Financial liabilities</t>
  </si>
  <si>
    <t>Level 3 of fair value hierarchy [member]</t>
  </si>
  <si>
    <t>Financial assets at fair value through profit or loss, classified as held for trading, category [member] | Level 1 of fair value hierarchy [member]</t>
  </si>
  <si>
    <t>Available-for-sale investments</t>
  </si>
  <si>
    <t>Financial assets at fair value through profit or loss, classified as held for trading, category [member] | Level 2 of fair value hierarchy [member]</t>
  </si>
  <si>
    <t>Derivatives used for hedging [member] | Level 2 of fair value hierarchy [member]</t>
  </si>
  <si>
    <t>Financial liabilities at fair value through profit or loss</t>
  </si>
  <si>
    <t>Financial assets available-for-sale, category [member] | Level 1 of fair value hierarchy [member]</t>
  </si>
  <si>
    <t>Financial assets available-for-sale, category [member] | Level 3 of fair value hierarchy [member]</t>
  </si>
  <si>
    <t>Trade and other payable [member] | Level 3 of fair value hierarchy [member]</t>
  </si>
  <si>
    <t>Financial instruments - Summary of Fair Value of Financial Liabilities Other Than Amortised Cost (Detail) ₨ in Millions, $ in Millions</t>
  </si>
  <si>
    <t>- Long term borrowings</t>
  </si>
  <si>
    <t>Not measured at fair value in statement of financial position but for which fair value is disclosed [member]</t>
  </si>
  <si>
    <t>Financial Instruments - Additional Information (Detail) $ in Millions</t>
  </si>
  <si>
    <t>Transfers between Level 1, Level 2 and Level 3</t>
  </si>
  <si>
    <t>Net provisionally priced financial liabilities</t>
  </si>
  <si>
    <t>Undrawn fund based committed facilities</t>
  </si>
  <si>
    <t>Cash, bank and current investments</t>
  </si>
  <si>
    <t>Weighted average fixed interest rate</t>
  </si>
  <si>
    <t>6.70%</t>
  </si>
  <si>
    <t>Weighted average period, rate fixed</t>
  </si>
  <si>
    <t>2 years 4 months 24 days</t>
  </si>
  <si>
    <t>1 year 4 months 24 days</t>
  </si>
  <si>
    <t>Maximum exposure to credit risk</t>
  </si>
  <si>
    <t>Copper [member]</t>
  </si>
  <si>
    <t>Effect on pre-tax profit/(loss) of a 10% increase in LME</t>
  </si>
  <si>
    <t>Financial Instrument - Changes in the Value of the Group's Commodity Financial Instruments (Detail) - Copper [member] ₨ in Millions, $ in Millions</t>
  </si>
  <si>
    <t>Total exposure</t>
  </si>
  <si>
    <t>Effect on pre-tax profit/(loss) of a 10% increase in the LME</t>
  </si>
  <si>
    <t>Effect on pre-tax equity of a 10% increase in the LME</t>
  </si>
  <si>
    <t>Financial Instruments - Schedule of Contractual Undiscounted Cash Obligations (Detail) ₨ in Millions, $ in Millions</t>
  </si>
  <si>
    <t>Disclosure Of Maturity Analysis For Non-derivative And Derivative Financial Liabilities [Line Items]</t>
  </si>
  <si>
    <t>Later than one year and not later than three years [member]</t>
  </si>
  <si>
    <t>Later than three years and not later than five years [member]</t>
  </si>
  <si>
    <t>Financial Instruments - Summary of Funding Facilities (Detail) ₨ in Millions, $ in Millions</t>
  </si>
  <si>
    <t>Disclosure of detailed information about financial instruments [abstract]</t>
  </si>
  <si>
    <t>Total facility</t>
  </si>
  <si>
    <t>Drawn</t>
  </si>
  <si>
    <t>Un drawn</t>
  </si>
  <si>
    <t>Financial Instruments - Summary of Exposure to Currency Risk (Detail) - Currency risk [member] ₨ in Millions, $ in Millions</t>
  </si>
  <si>
    <t>India, Rupees</t>
  </si>
  <si>
    <t>United States of America, Dollars</t>
  </si>
  <si>
    <t>Euro Member Countries, Euro</t>
  </si>
  <si>
    <t>Other Currencies [member]</t>
  </si>
  <si>
    <t>Financial Instrument - Derivative Financial Instruments (Detail) - Currency risk [member] ₨ in Millions, $ in Millions</t>
  </si>
  <si>
    <t>Effect on pre-tax profit/(loss) of a 10% strengthening in currency</t>
  </si>
  <si>
    <t>Effect on pre-tax equity of a 10% strengthening in currency</t>
  </si>
  <si>
    <t>Financial Instruments - Exposure of the Group's Financial Assets/Liabilities to Interest Rate Risk (Detail) - Interest rate risk [member] ₨ in Millions, $ in Millions</t>
  </si>
  <si>
    <t>Floating interest rate [member]</t>
  </si>
  <si>
    <t>Fixed interest rate [member]</t>
  </si>
  <si>
    <t>Non interest bearing [member]</t>
  </si>
  <si>
    <t>Financial Instruments - Analysis of Movements in Interest Rates (Detail) ₨ in Millions, $ in Millions</t>
  </si>
  <si>
    <t>Increase in interest expense due to potential increase in interest rate</t>
  </si>
  <si>
    <t>Interest rate risk [member] | 0.50% increase in interest rate [member]</t>
  </si>
  <si>
    <t>Borrowings interest rate</t>
  </si>
  <si>
    <t>Interest rate risk [member] | 1.00% increase in interest rate [member]</t>
  </si>
  <si>
    <t>Interest rate risk [member] | 2.00% increase in interest rate [member]</t>
  </si>
  <si>
    <t>Financial Instrument - Summary of Year End Trade and Other Receivable (Detail) - Credit risk [member] ₨ in Millions, $ in Millions</t>
  </si>
  <si>
    <t>Disclosure of financial assets that are either past due or impaired [line items]</t>
  </si>
  <si>
    <t>Financial assets neither past due nor impaired [member]</t>
  </si>
  <si>
    <t>Financial assets past due but not impaired [member] | Not later than one month [member]</t>
  </si>
  <si>
    <t>Financial assets past due but not impaired [member] | Later than one month and not later than three months [member]</t>
  </si>
  <si>
    <t>Financial assets past due but not impaired [member] | Later than three months and not later than one year [member]</t>
  </si>
  <si>
    <t>Financial assets past due but not impaired [member] | Later than one year [member]</t>
  </si>
  <si>
    <t>Financial Instrument - Summary of Fair Value of Derivative Positions Recorded Under Derivative Financial Assets and Derivative Financial Liabilities (Detail) ₨ in Millions, $ in Millions</t>
  </si>
  <si>
    <t>Current derivative financial assets</t>
  </si>
  <si>
    <t>Current derivative financial liabilities</t>
  </si>
  <si>
    <t>Non-current derivative financial assets</t>
  </si>
  <si>
    <t>Non-current derivative financial liabilities</t>
  </si>
  <si>
    <t>Cash flow hedges [member] | Commodity contracts [member]</t>
  </si>
  <si>
    <t>Cash flow hedges [member] | Forward foreign currency contracts [member]</t>
  </si>
  <si>
    <t>Fair value hedges [member] | Forward foreign currency contracts [member]</t>
  </si>
  <si>
    <t>Fair value hedges [member] | Commodity contracts [member]</t>
  </si>
  <si>
    <t>Non-qualifying hedges [Member] | Forward foreign currency contracts [member]</t>
  </si>
  <si>
    <t>Non-qualifying hedges [Member] | Commodity contracts [member]</t>
  </si>
  <si>
    <t>Non-qualifying hedges [Member] | Currency swap contract [member]</t>
  </si>
  <si>
    <t>Capital Management - Summary of Capital (Detail) ₨ in Millions, $ in Millions</t>
  </si>
  <si>
    <t>Capital management [abstract]</t>
  </si>
  <si>
    <t>Equity</t>
  </si>
  <si>
    <t>Cash and cash equivalents (Note 15 and 16)</t>
  </si>
  <si>
    <t>Short term investments (Note 14)</t>
  </si>
  <si>
    <t>Total cash (a)</t>
  </si>
  <si>
    <t>Short-term borrowings (Note 17)</t>
  </si>
  <si>
    <t>Long-term borrowings (Note 17)</t>
  </si>
  <si>
    <t>Total debt (b)</t>
  </si>
  <si>
    <t>Net debt (c=(b-a))</t>
  </si>
  <si>
    <t>Total capital (equity+net debt)</t>
  </si>
  <si>
    <t>Gearing ratio</t>
  </si>
  <si>
    <t>0.29%</t>
  </si>
  <si>
    <t>0.16%</t>
  </si>
  <si>
    <t>Shareholders Equity - Additional Information (Detail) ₨ / shares in Units, $ / shares in Units, ₨ in Millions, $ in Millions</t>
  </si>
  <si>
    <t>Mar. 18, 2018₨ / shares</t>
  </si>
  <si>
    <t>Mar. 13, 2018INR (₨)₨ / shares</t>
  </si>
  <si>
    <t>Mar. 13, 2018USD ($)$ / shares</t>
  </si>
  <si>
    <t>Mar. 30, 2017INR (₨)₨ / shares</t>
  </si>
  <si>
    <t>Oct. 28, 2016INR (₨)₨ / shares</t>
  </si>
  <si>
    <t>Oct. 27, 2015INR (₨)₨ / shares</t>
  </si>
  <si>
    <t>Apr. 29, 2015INR (₨)₨ / shares</t>
  </si>
  <si>
    <t>Mar. 31, 2018INR (₨)Vote₨ / sharesshares</t>
  </si>
  <si>
    <t>Mar. 31, 2017INR (₨)shares</t>
  </si>
  <si>
    <t>Number of votes for each share held | Vote</t>
  </si>
  <si>
    <t>Issued Capital</t>
  </si>
  <si>
    <t>Number of shares issued</t>
  </si>
  <si>
    <t>Dividend distribution, threshold percentage of paid-up capital</t>
  </si>
  <si>
    <t>General reserve</t>
  </si>
  <si>
    <t>Minimum obligatory reserve as a percentage of outstanding debentures</t>
  </si>
  <si>
    <t>25.00%</t>
  </si>
  <si>
    <t>Dividend per share | (per share)</t>
  </si>
  <si>
    <t>Dividends paid</t>
  </si>
  <si>
    <t>Number of shares issued pursuant to schene of merger</t>
  </si>
  <si>
    <t>Debenture Redemption Reserve [member]</t>
  </si>
  <si>
    <t>Preference share redemption reserve [member]</t>
  </si>
  <si>
    <t>Capital reserve [member]</t>
  </si>
  <si>
    <t>Authorised equity share capital</t>
  </si>
  <si>
    <t>Par value per share | ₨ / shares</t>
  </si>
  <si>
    <t>American depository shares [member]</t>
  </si>
  <si>
    <t>Convertible Preference Shares [Member]</t>
  </si>
  <si>
    <t>Dividend per share | ₨ / shares</t>
  </si>
  <si>
    <t>Share-Based Compensation Plans - Additional Information (Detail)</t>
  </si>
  <si>
    <t>Mar. 31, 2018INR (₨)mo</t>
  </si>
  <si>
    <t>Mar. 31, 2017INR (₨)mo</t>
  </si>
  <si>
    <t>Mar. 31, 2018USD ($)mo</t>
  </si>
  <si>
    <t>Disclosure of terms and conditions of share-based payment arrangement [line items]</t>
  </si>
  <si>
    <t>Exercise price of awards</t>
  </si>
  <si>
    <t>Performance period of awards</t>
  </si>
  <si>
    <t>Performance period is three years, with no re-testing being allowed</t>
  </si>
  <si>
    <t>Weighted average remaining contractual life for options | mo</t>
  </si>
  <si>
    <t>Share-based payment transactions expense recognized</t>
  </si>
  <si>
    <t>3 years from grant date</t>
  </si>
  <si>
    <t>Weighted average remaining contractual life for options</t>
  </si>
  <si>
    <t>Weighted average share price at date of exercise of stock options</t>
  </si>
  <si>
    <t>Provision for employee stock option</t>
  </si>
  <si>
    <t>Outstanding employee stock option liability</t>
  </si>
  <si>
    <t>Weighted average exercise price</t>
  </si>
  <si>
    <t>Exercise price per option</t>
  </si>
  <si>
    <t>Employee share option plan of Vedanta Resources Plc [Member]</t>
  </si>
  <si>
    <t>Performance period of each option is three years and is  exercisable within a period of six months from the date of vesting beyond which the option lapses</t>
  </si>
  <si>
    <t>Weighted average exercise price | $</t>
  </si>
  <si>
    <t>Amount recovered by the Parent</t>
  </si>
  <si>
    <t>Expense recognised on account of cash settled share based plan</t>
  </si>
  <si>
    <t>Share based compensation liability</t>
  </si>
  <si>
    <t>Expense recognised on account of equity settled share based plan</t>
  </si>
  <si>
    <t>Share based payments capitalised</t>
  </si>
  <si>
    <t>Share-Based Compensation Plans - Schedule of Activity in Employee Stock Option Plan (ESOS) (Detail) - Vedanta Limited Employee Stock Option Scheme 2016 [member]</t>
  </si>
  <si>
    <t>Options outstanding, Beginning balance</t>
  </si>
  <si>
    <t>Options granted during the year</t>
  </si>
  <si>
    <t>Options forfeited/lapsed during the year</t>
  </si>
  <si>
    <t>Options lapsed during the year owing to performance conditions</t>
  </si>
  <si>
    <t>Options exercised during the year</t>
  </si>
  <si>
    <t>Options outstanding, Ending balance</t>
  </si>
  <si>
    <t>15 December 2019-15 June 2020 [member]</t>
  </si>
  <si>
    <t>Excerise Period</t>
  </si>
  <si>
    <t>15 December 2019-15June 2020</t>
  </si>
  <si>
    <t>1 September 2020-1 March 2021 [Member]</t>
  </si>
  <si>
    <t>1 September 2020-1March 2021</t>
  </si>
  <si>
    <t>16 October 2020-16 April 2021 [Member]</t>
  </si>
  <si>
    <t>16 October 2020-16April 2021</t>
  </si>
  <si>
    <t>1 November 2020-1 May 2021 [Member]</t>
  </si>
  <si>
    <t>1 November 2020-1 May 2021</t>
  </si>
  <si>
    <t>Share-Based Compensation Plans - Summary of Assumptions Used in Calculations of Charge in Respect of Employee Stock Option Awards Granted (Detail) - Vedanta Limited Employee Stock Option Scheme 2016 [member]</t>
  </si>
  <si>
    <t>Mar. 21, 2018INR (₨)yr</t>
  </si>
  <si>
    <t>Mar. 21, 2017INR (₨)yr</t>
  </si>
  <si>
    <t>Number of options</t>
  </si>
  <si>
    <t>Exercise Price</t>
  </si>
  <si>
    <t>Share Price at the date of grant</t>
  </si>
  <si>
    <t>Contractual Life</t>
  </si>
  <si>
    <t>3 years</t>
  </si>
  <si>
    <t>Expected Volatility</t>
  </si>
  <si>
    <t>48.00%</t>
  </si>
  <si>
    <t>Expected option life | yr</t>
  </si>
  <si>
    <t>Expected dividends</t>
  </si>
  <si>
    <t>3.70%</t>
  </si>
  <si>
    <t>3.20%</t>
  </si>
  <si>
    <t>Risk free interest rate</t>
  </si>
  <si>
    <t>6.50%</t>
  </si>
  <si>
    <t>Expected annual forfeitures</t>
  </si>
  <si>
    <t>Tenure based stock options [member]</t>
  </si>
  <si>
    <t>Fair value per option granted</t>
  </si>
  <si>
    <t>Performance based stock options [member]</t>
  </si>
  <si>
    <t>Share-Based Compensation Plans - Summary of Employee Stock Option Plans (Detail)</t>
  </si>
  <si>
    <t>Date of Board Approval</t>
  </si>
  <si>
    <t>17-Nov-06</t>
  </si>
  <si>
    <t>Date of Shareholder's approval</t>
  </si>
  <si>
    <t>Number of options granted till March 31, 2018</t>
  </si>
  <si>
    <t>Method of Settlement</t>
  </si>
  <si>
    <t>Vesting Period</t>
  </si>
  <si>
    <t>Exercise Period</t>
  </si>
  <si>
    <t>3 months from vesting date</t>
  </si>
  <si>
    <t>7 years from vesting date</t>
  </si>
  <si>
    <t>Not applicable</t>
  </si>
  <si>
    <t>Cash</t>
  </si>
  <si>
    <t>Immediately upon vesting</t>
  </si>
  <si>
    <t>Share-Based Compensation Plans - Schedule of Activity in Employee Stock Option Plan (Detail)</t>
  </si>
  <si>
    <t>Granted during the year</t>
  </si>
  <si>
    <t>Expired during the year</t>
  </si>
  <si>
    <t>Exercised during the year</t>
  </si>
  <si>
    <t>Forfeited / cancelled during the year</t>
  </si>
  <si>
    <t>Modified during the year (refer note below)</t>
  </si>
  <si>
    <t>Exercisable at the end of the year</t>
  </si>
  <si>
    <t>Outstanding at the beginning of the year</t>
  </si>
  <si>
    <t>Outstanding at the end of the year</t>
  </si>
  <si>
    <t>Share-Based Compensation Plans - Schedule of Exercise Price Range for Employee Stock Option Plans (Detail)</t>
  </si>
  <si>
    <t>Disclosure of range of exercise prices of outstanding share options [line items]</t>
  </si>
  <si>
    <t>Range of exercise price</t>
  </si>
  <si>
    <t>Number of option outstanding</t>
  </si>
  <si>
    <t>Weighted average remaining contractual life of Options</t>
  </si>
  <si>
    <t>CIESOP [member] | Bottom of range [member]</t>
  </si>
  <si>
    <t>CIESOP [member] | Top of range [member]</t>
  </si>
  <si>
    <t>Share-Based Compensation Plans - Schedule of Exercise Price Range for Employee Stock Option Plans (Parenthetical) (Detail) - Consequent to Merger of Cairn India Limited [member] - INR (₨)</t>
  </si>
  <si>
    <t>Exercise price reduced</t>
  </si>
  <si>
    <t>Share-Based Compensation Plans - Summary of Effect of Employee Share-based Payment Plans on Statement of Profit and Loss and Financial Position (Detail) - Employee share option plan of Vedanta Resources Plc [Member] - INR (₨) ₨ in Millions</t>
  </si>
  <si>
    <t>Total Employee Compensation Cost pertaining to share-based payment plans</t>
  </si>
  <si>
    <t>Compensation Cost pertaining to equity-settled employee share-based payment plan included above</t>
  </si>
  <si>
    <t>Compensation Cost pertaining to cash-settled employee share-based payment plan included above</t>
  </si>
  <si>
    <t>Earnings per Share ("EPS") - Computation of Weighted Average Number of Shares (Detail) - shares</t>
  </si>
  <si>
    <t>Earnings per share [abstract]</t>
  </si>
  <si>
    <t>Weighted average number of ordinary shares for basic earnings per share</t>
  </si>
  <si>
    <t>Potential ordinary shares relating to share option awards</t>
  </si>
  <si>
    <t>Adjusted weighted average number of ordinary shares for diluted earnings per share</t>
  </si>
  <si>
    <t>Earnings per Share ("EPS") - Computation of Basic and Diluted Earnings per Share (Detail) ₨ / shares in Units, $ / shares in Units, ₨ in Millions, $ in Millions</t>
  </si>
  <si>
    <t>Basic earnings per share:</t>
  </si>
  <si>
    <t>Profit / (loss) for the year attributable to equity holders of the parent</t>
  </si>
  <si>
    <t>Earnings / (loss) per share | (per share)</t>
  </si>
  <si>
    <t>Diluted earnings per share:</t>
  </si>
  <si>
    <t>Options to Acquire Subsidiary's Shares - Additional Information (Detail) ₨ in Millions, $ in Millions</t>
  </si>
  <si>
    <t>Jan. 09, 2012INR (₨)</t>
  </si>
  <si>
    <t>Jan. 09, 2012USD ($)</t>
  </si>
  <si>
    <t>Aug. 29, 2003</t>
  </si>
  <si>
    <t>Ownership percentage by Government of India</t>
  </si>
  <si>
    <t>Additional interests acquired</t>
  </si>
  <si>
    <t>20.00%</t>
  </si>
  <si>
    <t>18.90%</t>
  </si>
  <si>
    <t>Ownership interest to be sold to Employees</t>
  </si>
  <si>
    <t>Hindustan Zinc Limited (HZL) [member] | Government of India [Member]</t>
  </si>
  <si>
    <t>Offer to acquire interests</t>
  </si>
  <si>
    <t>Bharat aluminium company limited [member] | Government of India [Member]</t>
  </si>
  <si>
    <t>Commitments, Contingencies, and Guarantees - Additional Information (Detail) ₨ in Millions, Rp in Millions, $ in Millions</t>
  </si>
  <si>
    <t>Nov. 09, 2017INR (₨)</t>
  </si>
  <si>
    <t>Nov. 09, 2017USD ($)</t>
  </si>
  <si>
    <t>Mar. 31, 2018INR (₨)shares</t>
  </si>
  <si>
    <t>Dec. 31, 2017USD ($)</t>
  </si>
  <si>
    <t>Mar. 31, 2017IDR (Rp)</t>
  </si>
  <si>
    <t>Mar. 31, 2015USD ($)</t>
  </si>
  <si>
    <t>Disclosure of contingent liabilities [line items]</t>
  </si>
  <si>
    <t>Capital commitments</t>
  </si>
  <si>
    <t>Amount of indemnities and other guarantees</t>
  </si>
  <si>
    <t>Export obligations</t>
  </si>
  <si>
    <t>Potential liability related to export obligation</t>
  </si>
  <si>
    <t>Lease payments recognized as expense on non-cancellable lease</t>
  </si>
  <si>
    <t>Reversal of provisions recognised related to contribution to district mineral foundation</t>
  </si>
  <si>
    <t>Commercial power generation [member]</t>
  </si>
  <si>
    <t>Capacity expansion aluminium business [member]</t>
  </si>
  <si>
    <t>Capacity expansion HZL [member]</t>
  </si>
  <si>
    <t>Capacity expansion copper business [member]</t>
  </si>
  <si>
    <t>Capacity expansion cairn [member]</t>
  </si>
  <si>
    <t>Capacity expansion black mountain mining [member]</t>
  </si>
  <si>
    <t>Punjab state power corporation limited [member] | Talwandi Sabo Power Limited [member]</t>
  </si>
  <si>
    <t>Contingent rent recognised as revenue under PPA</t>
  </si>
  <si>
    <t>Refund sought by the Company of ED cess paid till March 2006 [Member] | Bharat aluminium company limited [member]</t>
  </si>
  <si>
    <t>Contingent asset</t>
  </si>
  <si>
    <t>Customs and excise duty bonds [Member]</t>
  </si>
  <si>
    <t>Performance Bank Guarantees [member]</t>
  </si>
  <si>
    <t>Supplies of materials and services [Member]</t>
  </si>
  <si>
    <t>Litigation against provisional valuation of custom duty and other liabilities [Member]</t>
  </si>
  <si>
    <t>Agencies Suppliers And Government Authorities [Member]</t>
  </si>
  <si>
    <t>Tax contingent liability [member] | Cairn India Limited ("Cairn") 3 [member]</t>
  </si>
  <si>
    <t>Contingent liability</t>
  </si>
  <si>
    <t>Adjusted dividend</t>
  </si>
  <si>
    <t>Additional dividend</t>
  </si>
  <si>
    <t>Contingent liabilities reduced</t>
  </si>
  <si>
    <t>Tax contingent liability [member] | Volcan Investments Limited [member]</t>
  </si>
  <si>
    <t>Tax contingent liability [member] | Interest expense [member] | Cairn India Limited ("Cairn") 3 [member]</t>
  </si>
  <si>
    <t>Tax contingent liability [member] | Interest portion included in contingent liability [Member] | Cairn India Limited ("Cairn") 3 [member]</t>
  </si>
  <si>
    <t>Tax contingent liability [member] | Shares put for Sale [Member] | Cairn India Limited ("Cairn") 3 [member]</t>
  </si>
  <si>
    <t>Value of shares put for Sale by Tax Department</t>
  </si>
  <si>
    <t>Number of shares sold by government for tax recovery</t>
  </si>
  <si>
    <t>Tax contingent liability [member] | Shares put for Sale [Member] | Cairn India Limited ("Cairn") 3 [member] | Equity shares [member]</t>
  </si>
  <si>
    <t>Shares authorized, shares</t>
  </si>
  <si>
    <t>Tax contingent liability [member] | Shares put for Sale [Member] | Cairn India Limited ("Cairn") 3 [member] | Preference shares [member]</t>
  </si>
  <si>
    <t>Tax contingent liability [member] | Demand raised [Member] | Cairn India Limited ("Cairn") 3 [member]</t>
  </si>
  <si>
    <t>Tax contingent liability [member] | Other Tax Disputes [Member]</t>
  </si>
  <si>
    <t>Legal proceedings contingent liability [member] | Shenzhen Shandong Nuclear Power Construction Co Limited [member]</t>
  </si>
  <si>
    <t>Litigation, Claims against the Company</t>
  </si>
  <si>
    <t>Amount deposited as bank guarantee</t>
  </si>
  <si>
    <t>Liability booked</t>
  </si>
  <si>
    <t>Arbitration settlement awarded</t>
  </si>
  <si>
    <t>Settlement awarded interest and cost</t>
  </si>
  <si>
    <t>Settlement award interest rate</t>
  </si>
  <si>
    <t>Legal proceedings contingent liability [member] | Punjab state power corporation limited [member] | Talwandi Sabo Power Limited TSPL [ member ]</t>
  </si>
  <si>
    <t>Performance bank guarantees invoked to recover liquidated damages | ₨</t>
  </si>
  <si>
    <t>Legal proceedings contingent liability [member] | Refund sought by the Company of ED cess paid till March 2006 [Member] | Bharat aluminium company limited [member]</t>
  </si>
  <si>
    <t>Legal proceedings contingent liability [member] | Additional Provision [Member] | Shenzhen Shandong Nuclear Power Construction Co Limited [member]</t>
  </si>
  <si>
    <t>Legal proceedings contingent liability [member] | Additional payment on law [Member] | Shenzhen Shandong Nuclear Power Construction Co Limited [member]</t>
  </si>
  <si>
    <t>Legal proceedings contingent liability [member] | Additional payment on law [Member] | Refund sought by the Company of ED cess paid till March 2006 [Member] | Bharat aluminium company limited [member]</t>
  </si>
  <si>
    <t>Legal proceedings contingent liability [member] | Ravva Joint Venture arbitration proceedings: ONGC Carry [member] | Cairn India Limited ("Cairn") 3 [member] | Government of India [Member]</t>
  </si>
  <si>
    <t>Legal proceedings contingent liability [member] | Imposition of Entry Tax [member] | States of Chhattisgarh, Odish and Rajasthan [member]</t>
  </si>
  <si>
    <t>Legal proceedings contingent liability [member] | Department of mines and Geology [member] | Hindustan Zinc Limited (HZL) [member]</t>
  </si>
  <si>
    <t>Legal proceedings contingent liability [member] | Miscellaneous disputes [Member]</t>
  </si>
  <si>
    <t>South Africa Carry Cost [member] | Petro SA [member]</t>
  </si>
  <si>
    <t>Exploration expenditure incurred</t>
  </si>
  <si>
    <t>Balance of exploration expenditure</t>
  </si>
  <si>
    <t>Commitments, contingencies, and guarantees - Summary of Future Minimum Lease Payments Under Non-cancellable Lease (Detail) ₨ in Millions, $ in Millions</t>
  </si>
  <si>
    <t>Disclosure of finance lease and operating lease by lessee [line items]</t>
  </si>
  <si>
    <t>Due after five years</t>
  </si>
  <si>
    <t>Segment Information - Additional Information (Detail) ₨ in Millions, $ in Millions</t>
  </si>
  <si>
    <t>Apr. 09, 2018Plantt</t>
  </si>
  <si>
    <t>Mar. 31, 2018INR (₨)PlantPower_StationMWsSegmentsSmelterRefinerySubsidiariesMW</t>
  </si>
  <si>
    <t>Mar. 31, 2018USD ($)PlantPower_StationMWsSegmentsSmelterRefinerySubsidiariesMW</t>
  </si>
  <si>
    <t>Dec. 31, 2017</t>
  </si>
  <si>
    <t>Disclosure of operating segments [line items]</t>
  </si>
  <si>
    <t>Number of reportable segments | Segments</t>
  </si>
  <si>
    <t>Ownership interest</t>
  </si>
  <si>
    <t>Copper segment [member]</t>
  </si>
  <si>
    <t>Number of refinery | Refinery</t>
  </si>
  <si>
    <t>Number of phosphoric acid plant | Plant</t>
  </si>
  <si>
    <t>Number of sulphuric acid plant | Plant</t>
  </si>
  <si>
    <t>Number of captive power plants | Plant</t>
  </si>
  <si>
    <t>Number of copper rod plant | Plant</t>
  </si>
  <si>
    <t>Amount of copper tonnes per annum | t</t>
  </si>
  <si>
    <t>Copper segment [member] | Silvassa [member]</t>
  </si>
  <si>
    <t>Copper segment [member] | Elimination of intersegment amounts [member]</t>
  </si>
  <si>
    <t>Zinc India segment [member]</t>
  </si>
  <si>
    <t>Zinc India segment [member] | Hindustan Zinc Limited (HZL) [member]</t>
  </si>
  <si>
    <t>Zinc India segment [member] | Rajasthan [member]</t>
  </si>
  <si>
    <t>Number of lead-zinc mines</t>
  </si>
  <si>
    <t>Number of rock phosphate mine</t>
  </si>
  <si>
    <t>Number of hydrometallurgical zinc smelters | Smelter</t>
  </si>
  <si>
    <t>Number of lead smelters | Smelter</t>
  </si>
  <si>
    <t>Number of pyro metallurgical lead-zinc smelter | Smelter</t>
  </si>
  <si>
    <t>Number of sulphuric acid plants | Plant</t>
  </si>
  <si>
    <t>Number of silver refinery | Refinery</t>
  </si>
  <si>
    <t>Zinc India segment [member] | Haridwar [Member]</t>
  </si>
  <si>
    <t>Number of zinc ingot processing and refining plant | Plant</t>
  </si>
  <si>
    <t>Zinc India segment [member] | Uttarakhand [member]</t>
  </si>
  <si>
    <t>Number of lead ingot processing and refining plant | Plant</t>
  </si>
  <si>
    <t>Zinc India segment [member] | Elimination of intersegment amounts [member]</t>
  </si>
  <si>
    <t>Zinc International Segment [member]</t>
  </si>
  <si>
    <t>Zinc International Segment [member] | Skorpion [member]</t>
  </si>
  <si>
    <t>Zinc International Segment [member] | Black Mountain Mining (Proprietary) Limited [member]</t>
  </si>
  <si>
    <t>Zinc International Segment [member] | Vedanta Lisheen Holdings Limited [member]</t>
  </si>
  <si>
    <t>Aluminum Segment [Member] | Jharsuguda aluminium [Member] | Bharat aluminium company limited [member]</t>
  </si>
  <si>
    <t>Capacity of thermal coal-based commercial power facility at Jharsuguda | MWs</t>
  </si>
  <si>
    <t>Number of thermal coal-based commercial power facility | Power_Station</t>
  </si>
  <si>
    <t>Capacity of wind power plants | MW</t>
  </si>
  <si>
    <t>Number of 660 MW thermal coal-based commercial power facility | Power_Station</t>
  </si>
  <si>
    <t>Power segment [member] | Elimination of intersegment amounts [member]</t>
  </si>
  <si>
    <t>Power segment [member] | Elimination of intersegment amounts [member] | At cost [member]</t>
  </si>
  <si>
    <t>Number of subsidiaries | Subsidiaries</t>
  </si>
  <si>
    <t>Iron Ore Segment [member] | Elimination of intersegment amounts [member]</t>
  </si>
  <si>
    <t>All other segments [member]</t>
  </si>
  <si>
    <t>All other segments [member] | AvanStrate Inc. [member]</t>
  </si>
  <si>
    <t>51.63%</t>
  </si>
  <si>
    <t>All other segments [member] | Elimination of intersegment amounts [member]</t>
  </si>
  <si>
    <t>Segment Information - Schedule of Revenue and Profit Information and Certain Assets (Detail) ₨ in Millions, $ in Millions</t>
  </si>
  <si>
    <t>Other items</t>
  </si>
  <si>
    <t>Cash and cash equivalents (including restricted cash and cash equivalents)</t>
  </si>
  <si>
    <t>Impairment (Refer Note 8)</t>
  </si>
  <si>
    <t>Additions to property, plant and equipments</t>
  </si>
  <si>
    <t>Additions to Leasehold Land</t>
  </si>
  <si>
    <t>Additions to exploration and evaluation assets</t>
  </si>
  <si>
    <t>Additions to other intangibles assets</t>
  </si>
  <si>
    <t>Operating segments [member]</t>
  </si>
  <si>
    <t>Cost of Sales and expenses</t>
  </si>
  <si>
    <t>Copper segment [member] | Operating segments [member]</t>
  </si>
  <si>
    <t>Zinc India segment [member] | Operating segments [member]</t>
  </si>
  <si>
    <t>Zinc International Segment [member] | Operating segments [member]</t>
  </si>
  <si>
    <t>Aluminium segment [member]</t>
  </si>
  <si>
    <t>Aluminium segment [member] | Elimination of intersegment amounts [member]</t>
  </si>
  <si>
    <t>Aluminium segment [member] | Operating segments [member]</t>
  </si>
  <si>
    <t>Power segment [member] | Operating segments [member]</t>
  </si>
  <si>
    <t>Iron Ore Segment [member] | Operating segments [member]</t>
  </si>
  <si>
    <t>Oil and gas segment [member] | Operating segments [member]</t>
  </si>
  <si>
    <t>All other segments [member] | Operating segments [member]</t>
  </si>
  <si>
    <t>Segment Information - Schedule of Revenue and Profit Information and Certain Assets (Parenthetical) (Detail) - Aluminum Segment [Member]</t>
  </si>
  <si>
    <t>Mar. 31, 2017MW</t>
  </si>
  <si>
    <t>Jharsuguda, India [Member] | Converted from commercial to captive power plant [Member]</t>
  </si>
  <si>
    <t>Number of power facility</t>
  </si>
  <si>
    <t>Bharat aluminium company limited [member] | Converted from commercial to captive power plant [Member]</t>
  </si>
  <si>
    <t>Bharat aluminium company limited [member] | Jharsuguda, India [Member]</t>
  </si>
  <si>
    <t>Segment Information - Schedule of Geographical Segment Analysis (Detail) ₨ in Millions, $ in Millions</t>
  </si>
  <si>
    <t>Disclosure of geographical areas [line items]</t>
  </si>
  <si>
    <t>India [member]</t>
  </si>
  <si>
    <t>CHINA (member)</t>
  </si>
  <si>
    <t>UNITED ARAB EMIRATES (member)</t>
  </si>
  <si>
    <t>Other country [member]</t>
  </si>
  <si>
    <t>Segment Information - Analysis of Carrying Amount of Non-Current Assets, Being Property, Plant and Equipment, Exploration and Evaluation Assets and Other Intangible Assets and Leasehold Land Prepayments Analysed by Geographical Area (Detail) ₨ in Millions, $ in Millions</t>
  </si>
  <si>
    <t>Non current assets</t>
  </si>
  <si>
    <t>South Africa [member]</t>
  </si>
  <si>
    <t>NAMIBIA (member)</t>
  </si>
  <si>
    <t>TAIWAN, PROVINCE OF CHINA</t>
  </si>
  <si>
    <t>Others [member]</t>
  </si>
  <si>
    <t>Related Party Transactions - Summary of Group's Subsidiaries (Detail)</t>
  </si>
  <si>
    <t>Sterlite Ports Limited [member]</t>
  </si>
  <si>
    <t>Disclosure of transactions between related parties [line items]</t>
  </si>
  <si>
    <t>Principal activities</t>
  </si>
  <si>
    <t>Infrastructure</t>
  </si>
  <si>
    <t>Immediate holding company</t>
  </si>
  <si>
    <t>Vedanta Limited</t>
  </si>
  <si>
    <t>Country of Incorporation</t>
  </si>
  <si>
    <t>India</t>
  </si>
  <si>
    <t>Percentage of holdings</t>
  </si>
  <si>
    <t>Copper Mines of Tasmania Pty Limited [member]</t>
  </si>
  <si>
    <t>Copper mining</t>
  </si>
  <si>
    <t>Monte Cello B.V.</t>
  </si>
  <si>
    <t>Australia</t>
  </si>
  <si>
    <t>Thalanga Copper Mines Pty Limited [Member]</t>
  </si>
  <si>
    <t>Monte Cello B.V. [Member]</t>
  </si>
  <si>
    <t>Investment company</t>
  </si>
  <si>
    <t>Netherland</t>
  </si>
  <si>
    <t>Aluminium mining and smelting</t>
  </si>
  <si>
    <t>Talwandi Sabo Power Limited TSPL [ member ]</t>
  </si>
  <si>
    <t>Power generation</t>
  </si>
  <si>
    <t>Sterlite (USA) Inc. [member]</t>
  </si>
  <si>
    <t>USA</t>
  </si>
  <si>
    <t>Zinc mining and smelting</t>
  </si>
  <si>
    <t>64.92%</t>
  </si>
  <si>
    <t>Fujairah Gold FZC [member]</t>
  </si>
  <si>
    <t>Gold and silver processing</t>
  </si>
  <si>
    <t>Malco Energy Limited</t>
  </si>
  <si>
    <t>UAE</t>
  </si>
  <si>
    <t>THL Zinc Ventures Ltd [member]</t>
  </si>
  <si>
    <t>Mauritius</t>
  </si>
  <si>
    <t>THL Zinc Ltd [member]</t>
  </si>
  <si>
    <t>THL Zinc Ventures Ltd</t>
  </si>
  <si>
    <t>THL Zinc Holding B.V. [member]</t>
  </si>
  <si>
    <t>THL Zinc Namibia Holdings (Proprietary) Limited [member]</t>
  </si>
  <si>
    <t>THL Zinc Ltd</t>
  </si>
  <si>
    <t>Namibia</t>
  </si>
  <si>
    <t>Skorpion Zinc (Proprietary) Limited [member]</t>
  </si>
  <si>
    <t>THL Zinc Namibia Holdings (Proprietary) Limited</t>
  </si>
  <si>
    <t>Skorpion Mining Company (Proprietary) Limited [member]</t>
  </si>
  <si>
    <t>Exploration, development, production and sale of zinc ore</t>
  </si>
  <si>
    <t>Skorpion Zinc (Proprietary) Limited</t>
  </si>
  <si>
    <t>Namzinc (Proprietary) Limited [member]</t>
  </si>
  <si>
    <t>Zinc refinery</t>
  </si>
  <si>
    <t>Amica Guesthouse (Proprietary) Limited [member]</t>
  </si>
  <si>
    <t>Accommodation and catering services</t>
  </si>
  <si>
    <t>Rosh Pinah Health Care (Proprietary) Limited [Member]</t>
  </si>
  <si>
    <t>Leasing out of medical equipment and building and conducting services related thereto</t>
  </si>
  <si>
    <t>69.00%</t>
  </si>
  <si>
    <t>Exploration, development, production and sale of zinc, lead, copper and associated mineral concentrates</t>
  </si>
  <si>
    <t>South Africa</t>
  </si>
  <si>
    <t>THL Zinc Holing B.V.</t>
  </si>
  <si>
    <t>Ireland</t>
  </si>
  <si>
    <t>Vedanta Lisheen Mining Limited [member]</t>
  </si>
  <si>
    <t>Zinc and lead mining</t>
  </si>
  <si>
    <t>Vedanta Lisheen Holdings Limited</t>
  </si>
  <si>
    <t>Killoran Lisheen Mining Limited [member]</t>
  </si>
  <si>
    <t>Lisheen Milling Limited [member]</t>
  </si>
  <si>
    <t>Production of zinc and lead concentrates</t>
  </si>
  <si>
    <t>Killoran Lisheen Finance Limited [member]</t>
  </si>
  <si>
    <t>Pecvest 17 Proprietary Limited [member]</t>
  </si>
  <si>
    <t>Paradip Multi Cargo Berth Private Limited [member]</t>
  </si>
  <si>
    <t>Maritime Ventures Private Limited [member]</t>
  </si>
  <si>
    <t>Sterlite Ports Limited</t>
  </si>
  <si>
    <t>Sterlite Infraventures Limited [member]</t>
  </si>
  <si>
    <t>Lakomasko B.V. [member]</t>
  </si>
  <si>
    <t>THL Zinc Holding B.V.</t>
  </si>
  <si>
    <t>Vedanta Exploration Ireland Limited [member]</t>
  </si>
  <si>
    <t>Exploration company</t>
  </si>
  <si>
    <t>Vedanta Lisheen Holdings Ltd</t>
  </si>
  <si>
    <t>Malco Energy Limited (MEL) [member]</t>
  </si>
  <si>
    <t>Sesa Resources Limited [member]</t>
  </si>
  <si>
    <t>Iron ore mining</t>
  </si>
  <si>
    <t>Sesa Mining Corporation Limited [member]</t>
  </si>
  <si>
    <t>Sesa Resources Limited</t>
  </si>
  <si>
    <t>Goa Sea Ports Private Limited [member]</t>
  </si>
  <si>
    <t>Western Cluster Limited [Member]</t>
  </si>
  <si>
    <t>Bloom Fountain Limited</t>
  </si>
  <si>
    <t>Liberia</t>
  </si>
  <si>
    <t>Twin Star Mauritius Holdings Limited [Member]</t>
  </si>
  <si>
    <t>Investment Company</t>
  </si>
  <si>
    <t>Twin Star Energy Holdings Limited</t>
  </si>
  <si>
    <t>Twin Star Energy Holdings Limited [Member]</t>
  </si>
  <si>
    <t>Bloom Fountain Limited [member]</t>
  </si>
  <si>
    <t>Operating (Iron ore) and Investment Company</t>
  </si>
  <si>
    <t>Cairn Energy Australia Pty Limited [member]</t>
  </si>
  <si>
    <t>Cairn India Holdings Limited</t>
  </si>
  <si>
    <t>Cairn Energy Holdings Limited [member]</t>
  </si>
  <si>
    <t>United Kingdom (UK)</t>
  </si>
  <si>
    <t>Cairn India Holdings Limited [member]</t>
  </si>
  <si>
    <t>Jersey</t>
  </si>
  <si>
    <t>Cairn Energy Hydrocarbons Limited [member]</t>
  </si>
  <si>
    <t>Oil and gas exploration, development and production</t>
  </si>
  <si>
    <t>Scotland**</t>
  </si>
  <si>
    <t>Cairn Exploration No 2 Limited [member]</t>
  </si>
  <si>
    <t>Scotland</t>
  </si>
  <si>
    <t>Cairn Exploration No 7 Limited [member]</t>
  </si>
  <si>
    <t>Cairn Energy Gujarat Block 1 Limited [member]</t>
  </si>
  <si>
    <t>Cairn Energy Discovery Limited [member]</t>
  </si>
  <si>
    <t>Cairn Energy India Pty Limited [member]</t>
  </si>
  <si>
    <t>CIG Mauritius Holding Private Limited [member]</t>
  </si>
  <si>
    <t>Cairn Energy Hydrocarbons Limited</t>
  </si>
  <si>
    <t>CIG Mauritius Private Limited [member]</t>
  </si>
  <si>
    <t>CIG Mauritius Holdings Private Limited</t>
  </si>
  <si>
    <t>Cairn Lanka Private Limited [member]</t>
  </si>
  <si>
    <t>CIG Mauritius Private Limited</t>
  </si>
  <si>
    <t>Sri Lanka</t>
  </si>
  <si>
    <t>Cairn South Africa Proprietary Limited [member]</t>
  </si>
  <si>
    <t>Sesa Sterlite Mauritius Holdings Limited [member]</t>
  </si>
  <si>
    <t>Manufacturer of LCD glass substrate</t>
  </si>
  <si>
    <t>Japan</t>
  </si>
  <si>
    <t>AvanStrate Korea [member]</t>
  </si>
  <si>
    <t>AvanStrate Inc.</t>
  </si>
  <si>
    <t>South Korea</t>
  </si>
  <si>
    <t>AvanStrate Taiwan [member]</t>
  </si>
  <si>
    <t>Taiwan</t>
  </si>
  <si>
    <t>Related Party Transactions - Summary of Group's Subsidiaries (Parenthetical) (Detail)</t>
  </si>
  <si>
    <t>Apr. 23, 2018</t>
  </si>
  <si>
    <t>Vedanta Star Limited [member] | Subsequent Event 1 [member]</t>
  </si>
  <si>
    <t>Related Party Transactions - Summary of Related Parties and Relationships (Detail)</t>
  </si>
  <si>
    <t>Volcan Investments Limited [member]</t>
  </si>
  <si>
    <t>Name of ultimate parent of group</t>
  </si>
  <si>
    <t>Volcan Investments Limited ('Volcan')</t>
  </si>
  <si>
    <t>Vedanta Resources Plc [member]</t>
  </si>
  <si>
    <t>Name of intermediate holding companies</t>
  </si>
  <si>
    <t>Vedanta Resources Plc. ('Vedanta')</t>
  </si>
  <si>
    <t>Vedanta Resources Holdings Limited [member]</t>
  </si>
  <si>
    <t>Vedanta Resources Holdings Limited ('VRHL')</t>
  </si>
  <si>
    <t>Twinstar Holding Limited [member]</t>
  </si>
  <si>
    <t>Twin Star Holdings Limited ('TSHL')</t>
  </si>
  <si>
    <t>Finsider international company limited [member]</t>
  </si>
  <si>
    <t>Finsider International Company Limited ('Finsider')</t>
  </si>
  <si>
    <t>Westglobe limited [member]</t>
  </si>
  <si>
    <t>Westglobe Limited ('Westglobe')</t>
  </si>
  <si>
    <t>Welter trading limited [member]</t>
  </si>
  <si>
    <t>Welter Trading Limited ('Welter')</t>
  </si>
  <si>
    <t>Richter Holdings Limited [member]</t>
  </si>
  <si>
    <t>Richter Holdings Limited ('Richter')</t>
  </si>
  <si>
    <t>Vedanta Resources Finance Limited [member]</t>
  </si>
  <si>
    <t>Vedanta Resources Finance Limited</t>
  </si>
  <si>
    <t>Vedanta Resources Cyprus Limited [member]</t>
  </si>
  <si>
    <t>Vedanta Resources Cyprus Limited</t>
  </si>
  <si>
    <t>Konkola Copper Mines ('KCM') [member]</t>
  </si>
  <si>
    <t>Name of fellow subsidiaries</t>
  </si>
  <si>
    <t>Konkola Copper Mines ('KCM')</t>
  </si>
  <si>
    <t>Vedanta Resources Jersey II Limited ('VRJ2') [member]</t>
  </si>
  <si>
    <t>Vedanta Resources Jersey II Limited ('VRJ2')</t>
  </si>
  <si>
    <t>Vedanta Resources Jersey Limited ('VRJL')[member]</t>
  </si>
  <si>
    <t>Vedanta Resources Jersey Limited ('VRJL')</t>
  </si>
  <si>
    <t>Vedanta Jersey Investments Limited ('VJIL')[member]</t>
  </si>
  <si>
    <t>Vedanta Jersey Investments Limited ('VJIL')</t>
  </si>
  <si>
    <t>Sterlite Technologies Limited ('STL') [member]</t>
  </si>
  <si>
    <t>Sterlite Technologies Limited ('STL')</t>
  </si>
  <si>
    <t>Sterlite Power Transmission Limited ('SPTL')[member]</t>
  </si>
  <si>
    <t>Sterlite Power Transmission Limited ('SPTL')</t>
  </si>
  <si>
    <t>Sterlite Iron and Steel Company Limited ('SISCOL') [member]</t>
  </si>
  <si>
    <t>Sterlite Iron and Steel Company Limited ('SISCOL')</t>
  </si>
  <si>
    <t>Sterlite Power Grid Ventures Limited [member]</t>
  </si>
  <si>
    <t>Sterlite Power Grid Ventures Limited ('SPGVL')</t>
  </si>
  <si>
    <t>Balco employees provident fund trust [member]</t>
  </si>
  <si>
    <t>Name of related parties with post retirement benefit plan relationships</t>
  </si>
  <si>
    <t>Balco Employees Provident Fund Trust</t>
  </si>
  <si>
    <t>Hindustan Zinc Limited Provident fund trust [member]</t>
  </si>
  <si>
    <t>Hindustan Zinc Ltd Employees Contributory Provident Fund Trust</t>
  </si>
  <si>
    <t>Sesa group employees provident fund Trust [member]</t>
  </si>
  <si>
    <t>Sesa Group Employees Provident Fund Trust</t>
  </si>
  <si>
    <t>Sesa Mining Corporation Limited Employees provident fund trust [member]</t>
  </si>
  <si>
    <t>Sesa Mining Corporation Limited Employees Provident Fund Trust</t>
  </si>
  <si>
    <t>Sesa Resources Limited Employees Provident Fund Trust [member]</t>
  </si>
  <si>
    <t>Sesa Resources Limited Employees Provident Fund Trust</t>
  </si>
  <si>
    <t>HZL Employee group Gratuity Trust [member]</t>
  </si>
  <si>
    <t>HZL Employee group Gratuity Trust</t>
  </si>
  <si>
    <t>Sesa Group Employees Gratuity Fund and Sesa Group Executives Gratuity Fund [member]</t>
  </si>
  <si>
    <t>Sesa Group Employees Gratuity Fund and Sesa Group Executives Gratuity Fund</t>
  </si>
  <si>
    <t>Sesa Resources Limited Employees Gratuity Fund [member]</t>
  </si>
  <si>
    <t>Sesa Resources Limited Employees Gratuity Fund</t>
  </si>
  <si>
    <t>Sesa Mining Corporation Limited Employees Gratuity Fund [member]</t>
  </si>
  <si>
    <t>Sesa Mining Corporation Limited Employees Gratuity Fund</t>
  </si>
  <si>
    <t>HZL Superannuation Trust [member]</t>
  </si>
  <si>
    <t>HZL Superannuation Trust</t>
  </si>
  <si>
    <t>Sesa Group Executives Superannuation scheme Fund [member]</t>
  </si>
  <si>
    <t>Sesa Group Executives Superannuation scheme Fund</t>
  </si>
  <si>
    <t>Sesa Resources Limited and Sesa Mining Corporation Limited Employees Superannuation Fund [member]</t>
  </si>
  <si>
    <t>Sesa Resources Limited and Sesa Mining Corporation Limited Employees Superannuation Fund</t>
  </si>
  <si>
    <t>Vedanta Medical Research Foundation ('VMRF') )[member]</t>
  </si>
  <si>
    <t>Name of other related parties</t>
  </si>
  <si>
    <t>Vedanta Medical Research Foundation ('VMRF')</t>
  </si>
  <si>
    <t>Vedanta Foundation [member]</t>
  </si>
  <si>
    <t>Vedanta Foundation</t>
  </si>
  <si>
    <t>India Grid trust [member]</t>
  </si>
  <si>
    <t>India Grid trust</t>
  </si>
  <si>
    <t>Cairn Foundation [member]</t>
  </si>
  <si>
    <t>Cairn Foundation</t>
  </si>
  <si>
    <t>Sesa Community Development Foundation [member]</t>
  </si>
  <si>
    <t>Sesa Community Development Foundation</t>
  </si>
  <si>
    <t>Related Party Transactions - Summary of Significant Transactions with Related Parties (Detail) ₨ in Millions, $ in Millions</t>
  </si>
  <si>
    <t>Revenue from sale of goods related party transactions</t>
  </si>
  <si>
    <t>Purchases of goods/services related party transactions</t>
  </si>
  <si>
    <t>Interest income / (Finance costs)</t>
  </si>
  <si>
    <t>Dividend paid</t>
  </si>
  <si>
    <t>Management and brand fees expenses</t>
  </si>
  <si>
    <t>Dividend Income</t>
  </si>
  <si>
    <t>Outsourcing Service Income</t>
  </si>
  <si>
    <t>Long Term Incentive Plan Expenses</t>
  </si>
  <si>
    <t>Other expenses</t>
  </si>
  <si>
    <t>Loan given/(repaid)</t>
  </si>
  <si>
    <t>Loan given</t>
  </si>
  <si>
    <t>Loan (repaid)</t>
  </si>
  <si>
    <t>Loan taken/(repaid)</t>
  </si>
  <si>
    <t>Guarantee given/(taken)</t>
  </si>
  <si>
    <t>Corporate social responsibility expenditure/ donation</t>
  </si>
  <si>
    <t>Loan taken</t>
  </si>
  <si>
    <t>Welter [member]</t>
  </si>
  <si>
    <t>Related parties [member]</t>
  </si>
  <si>
    <t>Related Party Transactions - Additional Information (Detail) ₨ in Millions</t>
  </si>
  <si>
    <t>Amounts payable related party transactions</t>
  </si>
  <si>
    <t>Commission/ Sitting fees paid to Independent director</t>
  </si>
  <si>
    <t>Commission/ Sitting fees paid to other Key Management Personnel</t>
  </si>
  <si>
    <t>Dividend paid to Key Management Personnel</t>
  </si>
  <si>
    <t>Commission paid to relatives of Key Management Personnel</t>
  </si>
  <si>
    <t>Dividend paid to relatives of Key Management Personnel</t>
  </si>
  <si>
    <t>Post employment benefit expense defined benefit plans</t>
  </si>
  <si>
    <t>Other retirement benefit trust [member]</t>
  </si>
  <si>
    <t>Investment made by Cairn in bonds issued</t>
  </si>
  <si>
    <t>Carrying value of bonds</t>
  </si>
  <si>
    <t>Interest rate</t>
  </si>
  <si>
    <t>2.10%</t>
  </si>
  <si>
    <t>Unsecured loan outstanding</t>
  </si>
  <si>
    <t>Loan due date</t>
  </si>
  <si>
    <t>Renewal extension period</t>
  </si>
  <si>
    <t>12 months</t>
  </si>
  <si>
    <t>Recovery made for expenses</t>
  </si>
  <si>
    <t>8.50%</t>
  </si>
  <si>
    <t>Consideration from purchase of subsidiary</t>
  </si>
  <si>
    <t>Consideration from purchase of subsidiary | $</t>
  </si>
  <si>
    <t>RoshSkor Township (Proprietary) Limited [member]</t>
  </si>
  <si>
    <t>Bottom of range [member] | Cairn India Holdings Limited [member]</t>
  </si>
  <si>
    <t>6.00%</t>
  </si>
  <si>
    <t>Top of range [member] | Cairn India Holdings Limited [member]</t>
  </si>
  <si>
    <t>8.25%</t>
  </si>
  <si>
    <t>Related Party Transactions - Summary of Significant Transactions with Related Parties (Parenthetical) (Detail) ₨ in Millions, $ in Millions</t>
  </si>
  <si>
    <t>Fair market value of donation in kind</t>
  </si>
  <si>
    <t>Related Party Transactions - Summary of Significant Receivables From and Payables To Related Parties (Detail) ₨ in Millions, $ in Millions</t>
  </si>
  <si>
    <t>Amounts receivable related party transactions</t>
  </si>
  <si>
    <t>Loans given</t>
  </si>
  <si>
    <t>Investment in Equity Shares - Quoted</t>
  </si>
  <si>
    <t>Investment in Equity Shares - Unquoted</t>
  </si>
  <si>
    <t>Guarantees outstanding given / (taken)</t>
  </si>
  <si>
    <t>Investment in Vedanta Bonds</t>
  </si>
  <si>
    <t>Goa Maritime Private Limited [member]</t>
  </si>
  <si>
    <t>Sesa Mining Corporation Limited Employees Provident Fund Trust [member]</t>
  </si>
  <si>
    <t>Volcano [Member]</t>
  </si>
  <si>
    <t>Vedanta [member]</t>
  </si>
  <si>
    <t>Related Party Transactions - Summary of Significant Receivables From and Payables To Related Parties (Parenthetical) (Detail) - Vedanta Resources Plc [member] ₨ in Millions</t>
  </si>
  <si>
    <t>Withdrawal of guarantee [member]</t>
  </si>
  <si>
    <t>Amount of guarantee</t>
  </si>
  <si>
    <t>Extinguishment of guarantee [member]</t>
  </si>
  <si>
    <t>Related Party Transactions - Summary of Remuneration of Key Management Personnel (Detail) ₨ in Millions, $ in Millions</t>
  </si>
  <si>
    <t>Disclosure of transactions between related parties [abstract]</t>
  </si>
  <si>
    <t>Short term employee benefits</t>
  </si>
  <si>
    <t>Post-employment benefits</t>
  </si>
  <si>
    <t>Related Party Transactions - Summary of Transactions During the Year with Post Retirement Trusts (Detail) ₨ in Millions, $ in Millions</t>
  </si>
  <si>
    <t>Salary of relatives of Key management personnel</t>
  </si>
  <si>
    <t>Short term interest bearing salary advance given / (repaid) during the year</t>
  </si>
  <si>
    <t>Other Notes - Summary of Other Notes (Detail) ₨ in Millions, $ in Millions</t>
  </si>
  <si>
    <t>Disclosure of other notes [line items]</t>
  </si>
  <si>
    <t>Net gain/(loss) arising during the year</t>
  </si>
  <si>
    <t>Reclassification adjustments for net (gain)/loss included in the consolidated statements of profit or loss</t>
  </si>
  <si>
    <t>Administration cost</t>
  </si>
  <si>
    <t>Net gain/(loss) on cash flow hedges recognised in other comprehensive income, net of tax</t>
  </si>
  <si>
    <t>[3],[4]</t>
  </si>
  <si>
    <t>Total Income</t>
  </si>
  <si>
    <t>(Decrease)/increase in inventories of finished goods and work-in-progress</t>
  </si>
  <si>
    <t>Raw materials and other consumables used</t>
  </si>
  <si>
    <t>Employee costs</t>
  </si>
  <si>
    <t>Other costs</t>
  </si>
  <si>
    <t>Income tax (expense) / credit</t>
  </si>
  <si>
    <t>Salaries, wages and bonus</t>
  </si>
  <si>
    <t>Defined contribution pension scheme costs</t>
  </si>
  <si>
    <t>Defined benefit pension scheme costs</t>
  </si>
  <si>
    <t>Voluntary retirement expenses</t>
  </si>
  <si>
    <t>Exchange gain (Loss) [member]</t>
  </si>
  <si>
    <t>Subsequent Events - Additional Information (Detail) - Major business combination [member] - Electrosteel Steels Limited [member] ₨ in Millions, $ in Millions</t>
  </si>
  <si>
    <t>Jun. 15, 2018INR (₨)</t>
  </si>
  <si>
    <t>Jun. 15, 2018USD ($)</t>
  </si>
  <si>
    <t>Disclosure of non-adjusting events after reporting period [line items]</t>
  </si>
  <si>
    <t>Date of Acquisition</t>
  </si>
  <si>
    <t>Jun. 4,
		2018</t>
  </si>
  <si>
    <t>90.00%</t>
  </si>
  <si>
    <t>Acquisition related costs</t>
  </si>
  <si>
    <t>Supplementary Information on Oil and Gas Exploration and Production (Unaudited) - Summary of Capitalized Costs for Oil and Gas Exploration and Production Activities (Detail) ₨ in Millions, $ in Millions</t>
  </si>
  <si>
    <t>Capitalized Costs Relating to Oil and Gas Producing Activities, by Geographic Area [Line Items]</t>
  </si>
  <si>
    <t>Unproved oil and gas properties</t>
  </si>
  <si>
    <t>Proved oil and gas properties</t>
  </si>
  <si>
    <t>Support equipment</t>
  </si>
  <si>
    <t>Gross Capitalized costs</t>
  </si>
  <si>
    <t>Accumulated depreciation, depletion, and amortization, and valuation allowances (including impairment loss)</t>
  </si>
  <si>
    <t>Net Capitalized costs</t>
  </si>
  <si>
    <t>Sri Lanka [member]</t>
  </si>
  <si>
    <t>Supplementary Information on Oil and Gas Exploration and Production (Unaudited) - Summary of Capitalized Costs for Oil and Gas Exploration and Production Activities Include Both Amounts Expenses and Capitalized (Detail) ₨ in Millions, $ in Millions</t>
  </si>
  <si>
    <t>Acquisition of properties</t>
  </si>
  <si>
    <t>Proved</t>
  </si>
  <si>
    <t>Unproved</t>
  </si>
  <si>
    <t>Exploration costs</t>
  </si>
  <si>
    <t>Development costs</t>
  </si>
  <si>
    <t>Supplementary Information on Oil and Gas Exploration and Production (Unaudited) - Summary of Results of Operations from Oil and Gas Producing Activities (Detail) ₨ in Millions, $ in Millions</t>
  </si>
  <si>
    <t>Revenues</t>
  </si>
  <si>
    <t>Sales</t>
  </si>
  <si>
    <t>Transfers</t>
  </si>
  <si>
    <t>Operating Income</t>
  </si>
  <si>
    <t>Production costs</t>
  </si>
  <si>
    <t>Exploration (expenses)/ reversal</t>
  </si>
  <si>
    <t>Depreciation, depletion and amortization and valuation provisions (including impairment loss/reversal)</t>
  </si>
  <si>
    <t>Results before income tax expenses</t>
  </si>
  <si>
    <t>Income tax expenses</t>
  </si>
  <si>
    <t>Results of operations from producing activities (excluding corporate overhead and interest costs)</t>
  </si>
  <si>
    <t>Supplementary Information on Oil and Gas Exploration and Production (Unaudited) - Summary of Annual Changes in Proved Reserves of Oil (Detail)</t>
  </si>
  <si>
    <t>Mar. 31, 2018MMBoeBcfeMMBblsBcf</t>
  </si>
  <si>
    <t>Mar. 31, 2017MMBoeBcfeMMBblsBcf</t>
  </si>
  <si>
    <t>Mar. 31, 2016MMBoeBcfeMMBblsBcf</t>
  </si>
  <si>
    <t>Discounted Future Net Cash Flows Relating to Proved Oil and Gas Reserves [Line Items]</t>
  </si>
  <si>
    <t>Beginning balance | MMBoe</t>
  </si>
  <si>
    <t>Revisions of previous estimates | MMBoe</t>
  </si>
  <si>
    <t>Extensions and discoveries | MMBoe</t>
  </si>
  <si>
    <t>Improved Recovery | MMBoe</t>
  </si>
  <si>
    <t>Ending balance | MMBoe</t>
  </si>
  <si>
    <t>Oil [Member]</t>
  </si>
  <si>
    <t>Beginning balance | MMBbls</t>
  </si>
  <si>
    <t>Revisions of previous estimates | MMBbls</t>
  </si>
  <si>
    <t>Extensions and discoveries | MMBbls</t>
  </si>
  <si>
    <t>Improved Recovery | MMBbls</t>
  </si>
  <si>
    <t>Sales of reserves | MMBbls</t>
  </si>
  <si>
    <t>Purchases of reserves | MMBbls</t>
  </si>
  <si>
    <t>Production for the year | MMBbls</t>
  </si>
  <si>
    <t>Ending balance | MMBbls</t>
  </si>
  <si>
    <t>Total net proved developed reserves | MMBbls</t>
  </si>
  <si>
    <t>Natural Gas [Member]</t>
  </si>
  <si>
    <t>Beginning balance | Bcfe</t>
  </si>
  <si>
    <t>Revisions of previous estimates | Bcfe</t>
  </si>
  <si>
    <t>Extensions and discoveries | Bcfe</t>
  </si>
  <si>
    <t>Improved Recovery | Bcfe</t>
  </si>
  <si>
    <t>Sales of reserves | Bcfe</t>
  </si>
  <si>
    <t>Purchases of reserves | Bcfe</t>
  </si>
  <si>
    <t>Production for the year | Bcfe</t>
  </si>
  <si>
    <t>Ending balance | Bcfe</t>
  </si>
  <si>
    <t>Total net proved developed reserves | Bcf</t>
  </si>
  <si>
    <t>India [member] | Oil [Member]</t>
  </si>
  <si>
    <t>India [member] | Natural Gas [Member]</t>
  </si>
  <si>
    <t>Sri Lanka [member] | Oil [Member]</t>
  </si>
  <si>
    <t>Sri Lanka [member] | Natural Gas [Member]</t>
  </si>
  <si>
    <t>South Africa [member] | Oil [Member]</t>
  </si>
  <si>
    <t>South Africa [member] | Natural Gas [Member]</t>
  </si>
  <si>
    <t>Supplementary Information on Oil and Gas Exploration and Production (Unaudited) - Additional Information (Detail) - MMBoe</t>
  </si>
  <si>
    <t>Mar. 31, 2015</t>
  </si>
  <si>
    <t>Proved oil and gas reserves</t>
  </si>
  <si>
    <t>Total revisions</t>
  </si>
  <si>
    <t>Proved oil and gas reserves after adjustment</t>
  </si>
  <si>
    <t>Improved Recovery</t>
  </si>
  <si>
    <t>Extensions and discoveries</t>
  </si>
  <si>
    <t>Discount factor</t>
  </si>
  <si>
    <t>Technical Revisions [Member]</t>
  </si>
  <si>
    <t>Commodity Prices [Member]</t>
  </si>
  <si>
    <t>Supplementary Information on Oil and Gas Exploration and Production (Unaudited) - Summary of Standardized Measure of Future Net Cash Flows Relating to Proved Reserves (Detail) ₨ in Millions, $ in Millions</t>
  </si>
  <si>
    <t>3 Months Ended</t>
  </si>
  <si>
    <t>Future cash inflows</t>
  </si>
  <si>
    <t>Future production costs</t>
  </si>
  <si>
    <t>Future development costs</t>
  </si>
  <si>
    <t>Future income tax expenses</t>
  </si>
  <si>
    <t>Undiscounted future net cash flows</t>
  </si>
  <si>
    <t>10 percent midyear annual discount for timing of estimated cash flows</t>
  </si>
  <si>
    <t>Standardized measure of discounted future net cash flows</t>
  </si>
  <si>
    <t>Sales and transfers of oil and gas, net of production cost</t>
  </si>
  <si>
    <t>Development cost incurred</t>
  </si>
  <si>
    <t>Net change due to purchases and sales of minerals in place</t>
  </si>
  <si>
    <t>Net change due to extensions, discoveries and improved recovery less related costs</t>
  </si>
  <si>
    <t>Net change due to revisions in quantity estimates</t>
  </si>
  <si>
    <t>Net change in prices, transfer prices and in production cost</t>
  </si>
  <si>
    <t>Changes in estimated future development costs</t>
  </si>
  <si>
    <t>Accretion of discount</t>
  </si>
  <si>
    <t>Net change in income taxes</t>
  </si>
  <si>
    <t>Timing</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_);_(&quot;$ &quot;(#,##0.0)" numFmtId="170"/>
    <numFmt formatCode="_(&quot;₨ &quot;#,##0.000_);_(&quot;₨ &quot;(#,##0.000)" numFmtId="171"/>
    <numFmt formatCode="_(&quot;Rp &quot;#,##0_);_(&quot;Rp &quot;(#,##0)" numFmtId="172"/>
    <numFmt formatCode="_(&quot;March &quot;#,##0_);_(&quot;March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37043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71750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50</v>
      </c>
    </row>
    <row r="3" spans="1:2">
      <c r="A3" s="3" t="s">
        <v>255</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8</v>
      </c>
      <c r="B1" s="2" t="s">
        <v>1</v>
      </c>
    </row>
    <row r="2" spans="1:4">
      <c r="B2" s="2" t="s">
        <v>56</v>
      </c>
      <c r="C2" s="2" t="s">
        <v>57</v>
      </c>
      <c r="D2" s="2" t="s">
        <v>58</v>
      </c>
    </row>
    <row r="3" spans="1:4">
      <c r="A3" s="3" t="s">
        <v>1007</v>
      </c>
    </row>
    <row r="4" spans="1:4">
      <c r="A4" s="4" t="s">
        <v>1029</v>
      </c>
      <c r="D4" s="6" t="n">
        <v>-188</v>
      </c>
    </row>
    <row r="5" spans="1:4">
      <c r="A5" s="4" t="s">
        <v>1030</v>
      </c>
      <c r="B5" s="6" t="n">
        <v>438</v>
      </c>
      <c r="C5" s="7" t="n">
        <v>7</v>
      </c>
      <c r="D5" s="5" t="n">
        <v>-213515</v>
      </c>
    </row>
    <row r="6" spans="1:4">
      <c r="A6" s="4" t="s">
        <v>667</v>
      </c>
    </row>
    <row r="7" spans="1:4">
      <c r="A7" s="3" t="s">
        <v>1007</v>
      </c>
    </row>
    <row r="8" spans="1:4">
      <c r="A8" s="4" t="s">
        <v>1029</v>
      </c>
      <c r="D8" s="5" t="n">
        <v>-188</v>
      </c>
    </row>
    <row r="9" spans="1:4">
      <c r="A9" s="4" t="s">
        <v>1030</v>
      </c>
      <c r="D9" s="6" t="n">
        <v>-213515</v>
      </c>
    </row>
    <row r="10" spans="1:4">
      <c r="A10" s="4" t="s">
        <v>1024</v>
      </c>
    </row>
    <row r="11" spans="1:4">
      <c r="A11" s="3" t="s">
        <v>1007</v>
      </c>
    </row>
    <row r="12" spans="1:4">
      <c r="A12" s="4" t="s">
        <v>1030</v>
      </c>
      <c r="B12" s="6" t="n">
        <v>438</v>
      </c>
      <c r="C12" s="7"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031</v>
      </c>
      <c r="B1" s="2" t="s">
        <v>1</v>
      </c>
    </row>
    <row r="2" spans="1:3">
      <c r="B2" s="2" t="s">
        <v>250</v>
      </c>
      <c r="C2" s="2" t="s">
        <v>251</v>
      </c>
    </row>
    <row r="3" spans="1:3">
      <c r="A3" s="4" t="s">
        <v>1032</v>
      </c>
    </row>
    <row r="4" spans="1:3">
      <c r="A4" s="3" t="s">
        <v>1033</v>
      </c>
    </row>
    <row r="5" spans="1:3">
      <c r="A5" s="4" t="s">
        <v>1034</v>
      </c>
      <c r="B5" s="4" t="s">
        <v>1035</v>
      </c>
    </row>
    <row r="6" spans="1:3">
      <c r="A6" s="4" t="s">
        <v>1036</v>
      </c>
      <c r="B6" s="4" t="s">
        <v>1037</v>
      </c>
      <c r="C6" s="4" t="s">
        <v>1037</v>
      </c>
    </row>
    <row r="7" spans="1:3">
      <c r="A7" s="4" t="s">
        <v>1038</v>
      </c>
    </row>
    <row r="8" spans="1:3">
      <c r="A8" s="3" t="s">
        <v>1033</v>
      </c>
    </row>
    <row r="9" spans="1:3">
      <c r="A9" s="4" t="s">
        <v>1034</v>
      </c>
      <c r="B9" s="4" t="s">
        <v>1039</v>
      </c>
    </row>
    <row r="10" spans="1:3">
      <c r="A10" s="4" t="s">
        <v>1036</v>
      </c>
      <c r="B10" s="4" t="s">
        <v>1040</v>
      </c>
      <c r="C10" s="4" t="s">
        <v>1040</v>
      </c>
    </row>
    <row r="11" spans="1:3">
      <c r="A11" s="4" t="s">
        <v>1041</v>
      </c>
    </row>
    <row r="12" spans="1:3">
      <c r="A12" s="3" t="s">
        <v>1033</v>
      </c>
    </row>
    <row r="13" spans="1:3">
      <c r="A13" s="4" t="s">
        <v>1034</v>
      </c>
      <c r="B13" s="4" t="s">
        <v>1039</v>
      </c>
    </row>
    <row r="14" spans="1:3">
      <c r="A14" s="4" t="s">
        <v>1036</v>
      </c>
      <c r="B14" s="4" t="s">
        <v>1042</v>
      </c>
      <c r="C14" s="4" t="s">
        <v>1042</v>
      </c>
    </row>
    <row r="15" spans="1:3">
      <c r="A15" s="4" t="s">
        <v>1043</v>
      </c>
    </row>
    <row r="16" spans="1:3">
      <c r="A16" s="3" t="s">
        <v>1033</v>
      </c>
    </row>
    <row r="17" spans="1:3">
      <c r="A17" s="4" t="s">
        <v>1034</v>
      </c>
      <c r="B17" s="4" t="s">
        <v>1044</v>
      </c>
    </row>
    <row r="18" spans="1:3">
      <c r="A18" s="4" t="s">
        <v>1036</v>
      </c>
      <c r="B18" s="4" t="s">
        <v>612</v>
      </c>
      <c r="C18" s="4" t="s">
        <v>612</v>
      </c>
    </row>
    <row r="19" spans="1:3">
      <c r="A19" s="4" t="s">
        <v>1045</v>
      </c>
    </row>
    <row r="20" spans="1:3">
      <c r="A20" s="3" t="s">
        <v>1033</v>
      </c>
    </row>
    <row r="21" spans="1:3">
      <c r="A21" s="4" t="s">
        <v>1034</v>
      </c>
      <c r="B21" s="4" t="s">
        <v>1044</v>
      </c>
    </row>
    <row r="22" spans="1:3">
      <c r="A22" s="4" t="s">
        <v>1036</v>
      </c>
      <c r="B22" s="4" t="s">
        <v>1046</v>
      </c>
      <c r="C22" s="4" t="s">
        <v>1046</v>
      </c>
    </row>
    <row r="23" spans="1:3">
      <c r="A23" s="4" t="s">
        <v>1047</v>
      </c>
    </row>
    <row r="24" spans="1:3">
      <c r="A24" s="3" t="s">
        <v>1033</v>
      </c>
    </row>
    <row r="25" spans="1:3">
      <c r="A25" s="4" t="s">
        <v>1034</v>
      </c>
      <c r="B25" s="4" t="s">
        <v>1048</v>
      </c>
    </row>
    <row r="26" spans="1:3">
      <c r="A26" s="4" t="s">
        <v>1036</v>
      </c>
      <c r="B26" s="4" t="s">
        <v>612</v>
      </c>
      <c r="C26" s="4" t="s">
        <v>612</v>
      </c>
    </row>
    <row r="27" spans="1:3">
      <c r="A27" s="4" t="s">
        <v>1049</v>
      </c>
    </row>
    <row r="28" spans="1:3">
      <c r="A28" s="3" t="s">
        <v>1033</v>
      </c>
    </row>
    <row r="29" spans="1:3">
      <c r="A29" s="4" t="s">
        <v>1034</v>
      </c>
      <c r="B29" s="4" t="s">
        <v>1050</v>
      </c>
    </row>
    <row r="30" spans="1:3">
      <c r="A30" s="4" t="s">
        <v>1036</v>
      </c>
      <c r="B30" s="4" t="s">
        <v>1040</v>
      </c>
      <c r="C30" s="4" t="s">
        <v>1040</v>
      </c>
    </row>
    <row r="31" spans="1:3">
      <c r="A31" s="4" t="s">
        <v>954</v>
      </c>
    </row>
    <row r="32" spans="1:3">
      <c r="A32" s="3" t="s">
        <v>1033</v>
      </c>
    </row>
    <row r="33" spans="1:3">
      <c r="A33" s="4" t="s">
        <v>1034</v>
      </c>
      <c r="B33" s="4" t="s">
        <v>1051</v>
      </c>
    </row>
    <row r="34" spans="1:3">
      <c r="A34" s="4" t="s">
        <v>1036</v>
      </c>
      <c r="C34" s="4" t="s">
        <v>1052</v>
      </c>
    </row>
    <row r="35" spans="1:3">
      <c r="A35" s="4" t="s">
        <v>1053</v>
      </c>
    </row>
    <row r="36" spans="1:3">
      <c r="A36" s="3" t="s">
        <v>1033</v>
      </c>
    </row>
    <row r="37" spans="1:3">
      <c r="A37" s="4" t="s">
        <v>1034</v>
      </c>
      <c r="B37" s="4" t="s">
        <v>1054</v>
      </c>
    </row>
    <row r="38" spans="1:3">
      <c r="A38" s="4" t="s">
        <v>1055</v>
      </c>
    </row>
    <row r="39" spans="1:3">
      <c r="A39" s="3" t="s">
        <v>1033</v>
      </c>
    </row>
    <row r="40" spans="1:3">
      <c r="A40" s="4" t="s">
        <v>1034</v>
      </c>
      <c r="B40" s="4" t="s">
        <v>1056</v>
      </c>
    </row>
    <row r="41" spans="1:3">
      <c r="A41" s="4" t="s">
        <v>1036</v>
      </c>
      <c r="B41" s="4" t="s">
        <v>617</v>
      </c>
      <c r="C41" s="4" t="s">
        <v>6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7</v>
      </c>
      <c r="B1" s="2" t="s">
        <v>1</v>
      </c>
    </row>
    <row r="2" spans="1:4">
      <c r="B2" s="2" t="s">
        <v>56</v>
      </c>
      <c r="C2" s="2" t="s">
        <v>57</v>
      </c>
      <c r="D2" s="2" t="s">
        <v>58</v>
      </c>
    </row>
    <row r="3" spans="1:4">
      <c r="A3" s="3" t="s">
        <v>1058</v>
      </c>
    </row>
    <row r="4" spans="1:4">
      <c r="A4" s="4" t="s">
        <v>899</v>
      </c>
      <c r="B4" s="6" t="n">
        <v>695</v>
      </c>
      <c r="C4" s="7" t="n">
        <v>10</v>
      </c>
      <c r="D4" s="6" t="n">
        <v>432</v>
      </c>
    </row>
    <row r="5" spans="1:4">
      <c r="A5" s="4" t="s">
        <v>1059</v>
      </c>
      <c r="B5" s="5" t="n">
        <v>900</v>
      </c>
      <c r="C5" s="5" t="n">
        <v>14</v>
      </c>
      <c r="D5" s="5" t="n">
        <v>263</v>
      </c>
    </row>
    <row r="6" spans="1:4">
      <c r="A6" s="4" t="s">
        <v>900</v>
      </c>
      <c r="B6" s="6" t="n">
        <v>1595</v>
      </c>
      <c r="C6" s="7" t="n">
        <v>24</v>
      </c>
      <c r="D6" s="6" t="n">
        <v>6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1060</v>
      </c>
      <c r="B1" s="2" t="s">
        <v>1</v>
      </c>
    </row>
    <row r="2" spans="1:2">
      <c r="B2" s="2" t="s">
        <v>1061</v>
      </c>
    </row>
    <row r="3" spans="1:2">
      <c r="A3" s="4" t="s">
        <v>1062</v>
      </c>
    </row>
    <row r="4" spans="1:2">
      <c r="A4" s="3" t="s">
        <v>1063</v>
      </c>
    </row>
    <row r="5" spans="1:2">
      <c r="A5" s="4" t="s">
        <v>1064</v>
      </c>
      <c r="B5" s="5" t="n">
        <v>9528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5</v>
      </c>
      <c r="B1" s="2" t="s">
        <v>56</v>
      </c>
      <c r="C1" s="2" t="s">
        <v>57</v>
      </c>
      <c r="D1" s="2" t="s">
        <v>58</v>
      </c>
    </row>
    <row r="2" spans="1:4">
      <c r="A2" s="3" t="s">
        <v>1066</v>
      </c>
    </row>
    <row r="3" spans="1:4">
      <c r="A3" s="4" t="s">
        <v>1067</v>
      </c>
      <c r="B3" s="6" t="n">
        <v>1238</v>
      </c>
      <c r="C3" s="7" t="n">
        <v>19</v>
      </c>
      <c r="D3" s="6" t="n">
        <v>91</v>
      </c>
    </row>
    <row r="4" spans="1:4">
      <c r="A4" s="4" t="s">
        <v>1068</v>
      </c>
      <c r="B4" s="5" t="n">
        <v>4705</v>
      </c>
      <c r="C4" s="5" t="n">
        <v>72</v>
      </c>
      <c r="D4" s="5" t="n">
        <v>3859</v>
      </c>
    </row>
    <row r="5" spans="1:4">
      <c r="A5" s="4" t="s">
        <v>1069</v>
      </c>
      <c r="B5" s="5" t="n">
        <v>646</v>
      </c>
      <c r="C5" s="5" t="n">
        <v>10</v>
      </c>
      <c r="D5" s="5" t="n">
        <v>71</v>
      </c>
    </row>
    <row r="6" spans="1:4">
      <c r="A6" s="4" t="s">
        <v>1070</v>
      </c>
      <c r="B6" s="5" t="n">
        <v>21485</v>
      </c>
      <c r="C6" s="5" t="n">
        <v>331</v>
      </c>
      <c r="D6" s="5" t="n">
        <v>13540</v>
      </c>
    </row>
    <row r="7" spans="1:4">
      <c r="A7" s="4" t="s">
        <v>224</v>
      </c>
      <c r="B7" s="5" t="n">
        <v>1975</v>
      </c>
      <c r="C7" s="5" t="n">
        <v>30</v>
      </c>
      <c r="D7" s="5" t="n">
        <v>1739</v>
      </c>
    </row>
    <row r="8" spans="1:4">
      <c r="A8" s="4" t="s">
        <v>1071</v>
      </c>
      <c r="B8" s="5" t="n">
        <v>30049</v>
      </c>
      <c r="C8" s="5" t="n">
        <v>462</v>
      </c>
      <c r="D8" s="5" t="n">
        <v>19300</v>
      </c>
    </row>
    <row r="9" spans="1:4">
      <c r="A9" s="4" t="s">
        <v>1072</v>
      </c>
      <c r="B9" s="5" t="n">
        <v>5961</v>
      </c>
      <c r="C9" s="5" t="n">
        <v>91</v>
      </c>
      <c r="D9" s="5" t="n">
        <v>3726</v>
      </c>
    </row>
    <row r="10" spans="1:4">
      <c r="A10" s="4" t="s">
        <v>1073</v>
      </c>
      <c r="B10" s="5" t="n">
        <v>7897</v>
      </c>
      <c r="C10" s="5" t="n">
        <v>120</v>
      </c>
      <c r="D10" s="5" t="n">
        <v>11990</v>
      </c>
    </row>
    <row r="11" spans="1:4">
      <c r="A11" s="4" t="s">
        <v>1074</v>
      </c>
      <c r="B11" s="5" t="n">
        <v>13858</v>
      </c>
      <c r="C11" s="5" t="n">
        <v>211</v>
      </c>
      <c r="D11" s="5" t="n">
        <v>15716</v>
      </c>
    </row>
    <row r="12" spans="1:4">
      <c r="A12" s="4" t="s">
        <v>90</v>
      </c>
      <c r="B12" s="6" t="n">
        <v>43907</v>
      </c>
      <c r="C12" s="7" t="n">
        <v>673</v>
      </c>
      <c r="D12" s="6" t="n">
        <v>350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5</v>
      </c>
      <c r="B1" s="2" t="s">
        <v>56</v>
      </c>
      <c r="C1" s="2" t="s">
        <v>57</v>
      </c>
      <c r="D1" s="2" t="s">
        <v>58</v>
      </c>
    </row>
    <row r="2" spans="1:4">
      <c r="A2" s="3" t="s">
        <v>1076</v>
      </c>
    </row>
    <row r="3" spans="1:4">
      <c r="A3" s="4" t="s">
        <v>1077</v>
      </c>
      <c r="B3" s="6" t="n">
        <v>199</v>
      </c>
      <c r="C3" s="7" t="n">
        <v>3</v>
      </c>
    </row>
    <row r="4" spans="1:4">
      <c r="A4" s="4" t="s">
        <v>1078</v>
      </c>
      <c r="B4" s="5" t="n">
        <v>1035</v>
      </c>
      <c r="C4" s="5" t="n">
        <v>16</v>
      </c>
    </row>
    <row r="5" spans="1:4">
      <c r="A5" s="4" t="s">
        <v>1079</v>
      </c>
      <c r="B5" s="5" t="n">
        <v>3986</v>
      </c>
      <c r="C5" s="5" t="n">
        <v>61</v>
      </c>
      <c r="D5" s="6" t="n">
        <v>3275</v>
      </c>
    </row>
    <row r="6" spans="1:4">
      <c r="A6" s="4" t="s">
        <v>1080</v>
      </c>
      <c r="B6" s="5" t="n">
        <v>719</v>
      </c>
      <c r="C6" s="5" t="n">
        <v>11</v>
      </c>
      <c r="D6" s="5" t="n">
        <v>584</v>
      </c>
    </row>
    <row r="7" spans="1:4">
      <c r="A7" s="4" t="s">
        <v>1081</v>
      </c>
    </row>
    <row r="8" spans="1:4">
      <c r="A8" s="3" t="s">
        <v>1076</v>
      </c>
    </row>
    <row r="9" spans="1:4">
      <c r="A9" s="4" t="s">
        <v>1082</v>
      </c>
      <c r="B9" s="5" t="n">
        <v>7670</v>
      </c>
      <c r="C9" s="5" t="n">
        <v>118</v>
      </c>
      <c r="D9" s="5" t="n">
        <v>8930</v>
      </c>
    </row>
    <row r="10" spans="1:4">
      <c r="A10" s="4" t="s">
        <v>1083</v>
      </c>
      <c r="B10" s="5" t="n">
        <v>8020</v>
      </c>
      <c r="C10" s="5" t="n">
        <v>123</v>
      </c>
      <c r="D10" s="5" t="n">
        <v>7493</v>
      </c>
    </row>
    <row r="11" spans="1:4">
      <c r="A11" s="4" t="s">
        <v>1084</v>
      </c>
      <c r="B11" s="6" t="n">
        <v>8310</v>
      </c>
      <c r="C11" s="7" t="n">
        <v>128</v>
      </c>
      <c r="D11" s="6" t="n">
        <v>26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085</v>
      </c>
      <c r="B1" s="2" t="s">
        <v>56</v>
      </c>
      <c r="C1" s="2" t="s">
        <v>57</v>
      </c>
      <c r="D1" s="2" t="s">
        <v>58</v>
      </c>
    </row>
    <row r="2" spans="1:4">
      <c r="A2" s="3" t="s">
        <v>1086</v>
      </c>
    </row>
    <row r="3" spans="1:4">
      <c r="A3" s="4" t="s">
        <v>1087</v>
      </c>
      <c r="B3" s="6" t="n">
        <v>83300</v>
      </c>
      <c r="C3" s="7" t="n">
        <v>1279</v>
      </c>
      <c r="D3" s="6" t="n">
        <v>55643</v>
      </c>
    </row>
    <row r="4" spans="1:4">
      <c r="A4" s="4" t="s">
        <v>1088</v>
      </c>
      <c r="B4" s="5" t="n">
        <v>30192</v>
      </c>
      <c r="C4" s="5" t="n">
        <v>464</v>
      </c>
      <c r="D4" s="5" t="n">
        <v>33171</v>
      </c>
    </row>
    <row r="5" spans="1:4">
      <c r="A5" s="4" t="s">
        <v>1089</v>
      </c>
      <c r="B5" s="5" t="n">
        <v>6392</v>
      </c>
      <c r="C5" s="5" t="n">
        <v>98</v>
      </c>
      <c r="D5" s="5" t="n">
        <v>8452</v>
      </c>
    </row>
    <row r="6" spans="1:4">
      <c r="A6" s="4" t="s">
        <v>829</v>
      </c>
      <c r="B6" s="6" t="n">
        <v>119884</v>
      </c>
      <c r="C6" s="7" t="n">
        <v>1841</v>
      </c>
      <c r="D6" s="6" t="n">
        <v>972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90</v>
      </c>
      <c r="B1" s="2" t="s">
        <v>1</v>
      </c>
    </row>
    <row r="2" spans="1:5">
      <c r="B2" s="2" t="s">
        <v>56</v>
      </c>
      <c r="C2" s="2" t="s">
        <v>57</v>
      </c>
      <c r="D2" s="2" t="s">
        <v>58</v>
      </c>
      <c r="E2" s="2" t="s">
        <v>57</v>
      </c>
    </row>
    <row r="3" spans="1:5">
      <c r="A3" s="3" t="s">
        <v>1086</v>
      </c>
    </row>
    <row r="4" spans="1:5">
      <c r="A4" s="4" t="s">
        <v>1091</v>
      </c>
      <c r="B4" s="6" t="n">
        <v>81392</v>
      </c>
      <c r="D4" s="6" t="n">
        <v>51249</v>
      </c>
      <c r="E4" s="7" t="n">
        <v>1250</v>
      </c>
    </row>
    <row r="5" spans="1:5">
      <c r="A5" s="4" t="s">
        <v>1092</v>
      </c>
      <c r="B5" s="5" t="n">
        <v>615</v>
      </c>
      <c r="D5" s="5" t="n">
        <v>449</v>
      </c>
      <c r="E5" s="7" t="n">
        <v>9</v>
      </c>
    </row>
    <row r="6" spans="1:5">
      <c r="A6" s="4" t="s">
        <v>1093</v>
      </c>
      <c r="B6" s="6" t="n">
        <v>837</v>
      </c>
      <c r="C6" s="7" t="n">
        <v>13</v>
      </c>
      <c r="D6" s="6" t="n">
        <v>1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4</v>
      </c>
      <c r="B1" s="2" t="s">
        <v>56</v>
      </c>
      <c r="C1" s="2" t="s">
        <v>57</v>
      </c>
      <c r="D1" s="2" t="s">
        <v>58</v>
      </c>
    </row>
    <row r="2" spans="1:4">
      <c r="A2" s="3" t="s">
        <v>1095</v>
      </c>
    </row>
    <row r="3" spans="1:4">
      <c r="A3" s="4" t="s">
        <v>94</v>
      </c>
      <c r="B3" s="6" t="n">
        <v>84263</v>
      </c>
      <c r="C3" s="7" t="n">
        <v>1294</v>
      </c>
      <c r="D3" s="6" t="n">
        <v>60276</v>
      </c>
    </row>
    <row r="4" spans="1:4">
      <c r="A4" s="4" t="s">
        <v>1096</v>
      </c>
    </row>
    <row r="5" spans="1:4">
      <c r="A5" s="3" t="s">
        <v>1095</v>
      </c>
    </row>
    <row r="6" spans="1:4">
      <c r="A6" s="4" t="s">
        <v>1070</v>
      </c>
      <c r="B6" s="5" t="n">
        <v>31651</v>
      </c>
      <c r="C6" s="5" t="n">
        <v>486</v>
      </c>
      <c r="D6" s="5" t="n">
        <v>20328</v>
      </c>
    </row>
    <row r="7" spans="1:4">
      <c r="A7" s="4" t="s">
        <v>1097</v>
      </c>
      <c r="B7" s="5" t="n">
        <v>426</v>
      </c>
      <c r="C7" s="5" t="n">
        <v>7</v>
      </c>
      <c r="D7" s="5" t="n">
        <v>562</v>
      </c>
    </row>
    <row r="8" spans="1:4">
      <c r="A8" s="4" t="s">
        <v>162</v>
      </c>
      <c r="B8" s="5" t="n">
        <v>695</v>
      </c>
      <c r="C8" s="5" t="n">
        <v>11</v>
      </c>
      <c r="D8" s="5" t="n">
        <v>692</v>
      </c>
    </row>
    <row r="9" spans="1:4">
      <c r="A9" s="4" t="s">
        <v>1098</v>
      </c>
      <c r="B9" s="5" t="n">
        <v>6429</v>
      </c>
      <c r="C9" s="5" t="n">
        <v>99</v>
      </c>
      <c r="D9" s="5" t="n">
        <v>8449</v>
      </c>
    </row>
    <row r="10" spans="1:4">
      <c r="A10" s="4" t="s">
        <v>1099</v>
      </c>
      <c r="B10" s="5" t="n">
        <v>5348</v>
      </c>
      <c r="C10" s="5" t="n">
        <v>81</v>
      </c>
      <c r="D10" s="5" t="n">
        <v>3191</v>
      </c>
    </row>
    <row r="11" spans="1:4">
      <c r="A11" s="4" t="s">
        <v>94</v>
      </c>
      <c r="B11" s="5" t="n">
        <v>44549</v>
      </c>
      <c r="C11" s="5" t="n">
        <v>684</v>
      </c>
      <c r="D11" s="5" t="n">
        <v>33222</v>
      </c>
    </row>
    <row r="12" spans="1:4">
      <c r="A12" s="4" t="s">
        <v>1100</v>
      </c>
    </row>
    <row r="13" spans="1:4">
      <c r="A13" s="3" t="s">
        <v>1095</v>
      </c>
    </row>
    <row r="14" spans="1:4">
      <c r="A14" s="4" t="s">
        <v>1101</v>
      </c>
      <c r="B14" s="5" t="n">
        <v>7553</v>
      </c>
      <c r="C14" s="5" t="n">
        <v>116</v>
      </c>
      <c r="D14" s="5" t="n">
        <v>6832</v>
      </c>
    </row>
    <row r="15" spans="1:4">
      <c r="A15" s="4" t="s">
        <v>1102</v>
      </c>
      <c r="B15" s="5" t="n">
        <v>1882</v>
      </c>
      <c r="C15" s="5" t="n">
        <v>29</v>
      </c>
      <c r="D15" s="5" t="n">
        <v>1774</v>
      </c>
    </row>
    <row r="16" spans="1:4">
      <c r="A16" s="4" t="s">
        <v>1103</v>
      </c>
      <c r="B16" s="5" t="n">
        <v>18792</v>
      </c>
      <c r="C16" s="5" t="n">
        <v>289</v>
      </c>
      <c r="D16" s="5" t="n">
        <v>11640</v>
      </c>
    </row>
    <row r="17" spans="1:4">
      <c r="A17" s="4" t="s">
        <v>1104</v>
      </c>
      <c r="B17" s="5" t="n">
        <v>3857</v>
      </c>
      <c r="C17" s="5" t="n">
        <v>59</v>
      </c>
      <c r="D17" s="5" t="n">
        <v>1390</v>
      </c>
    </row>
    <row r="18" spans="1:4">
      <c r="A18" s="4" t="s">
        <v>1099</v>
      </c>
      <c r="B18" s="5" t="n">
        <v>7630</v>
      </c>
      <c r="C18" s="5" t="n">
        <v>117</v>
      </c>
      <c r="D18" s="5" t="n">
        <v>5418</v>
      </c>
    </row>
    <row r="19" spans="1:4">
      <c r="A19" s="4" t="s">
        <v>94</v>
      </c>
      <c r="B19" s="6" t="n">
        <v>39714</v>
      </c>
      <c r="C19" s="7" t="n">
        <v>610</v>
      </c>
      <c r="D19" s="6" t="n">
        <v>270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58</v>
      </c>
    </row>
    <row r="2" spans="1:2">
      <c r="A2" s="3" t="s">
        <v>1106</v>
      </c>
    </row>
    <row r="3" spans="1:2">
      <c r="A3" s="4" t="s">
        <v>1107</v>
      </c>
      <c r="B3" s="6" t="n">
        <v>9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50</v>
      </c>
    </row>
    <row r="3" spans="1:2">
      <c r="A3" s="3" t="s">
        <v>255</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8</v>
      </c>
      <c r="B1" s="2" t="s">
        <v>1</v>
      </c>
    </row>
    <row r="2" spans="1:4">
      <c r="B2" s="2" t="s">
        <v>56</v>
      </c>
      <c r="C2" s="2" t="s">
        <v>57</v>
      </c>
      <c r="D2" s="2" t="s">
        <v>58</v>
      </c>
    </row>
    <row r="3" spans="1:4">
      <c r="A3" s="3" t="s">
        <v>1095</v>
      </c>
    </row>
    <row r="4" spans="1:4">
      <c r="A4" s="4" t="s">
        <v>1109</v>
      </c>
      <c r="B4" s="6" t="n">
        <v>33643</v>
      </c>
      <c r="C4" s="7" t="n">
        <v>517</v>
      </c>
      <c r="D4" s="6" t="n">
        <v>19172</v>
      </c>
    </row>
    <row r="5" spans="1:4">
      <c r="A5" s="4" t="s">
        <v>1110</v>
      </c>
    </row>
    <row r="6" spans="1:4">
      <c r="A6" s="3" t="s">
        <v>1095</v>
      </c>
    </row>
    <row r="7" spans="1:4">
      <c r="A7" s="4" t="s">
        <v>1111</v>
      </c>
      <c r="B7" s="4" t="s">
        <v>1112</v>
      </c>
    </row>
    <row r="8" spans="1:4">
      <c r="A8" s="4" t="s">
        <v>1113</v>
      </c>
    </row>
    <row r="9" spans="1:4">
      <c r="A9" s="3" t="s">
        <v>1095</v>
      </c>
    </row>
    <row r="10" spans="1:4">
      <c r="A10" s="4" t="s">
        <v>1111</v>
      </c>
      <c r="B10" s="4" t="s">
        <v>11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5</v>
      </c>
      <c r="B1" s="2" t="s">
        <v>1</v>
      </c>
    </row>
    <row r="2" spans="1:4">
      <c r="B2" s="2" t="s">
        <v>56</v>
      </c>
      <c r="C2" s="2" t="s">
        <v>57</v>
      </c>
      <c r="D2" s="2" t="s">
        <v>58</v>
      </c>
    </row>
    <row r="3" spans="1:4">
      <c r="A3" s="3" t="s">
        <v>1106</v>
      </c>
    </row>
    <row r="4" spans="1:4">
      <c r="A4" s="4" t="s">
        <v>899</v>
      </c>
      <c r="B4" s="6" t="n">
        <v>19443</v>
      </c>
      <c r="C4" s="7" t="n">
        <v>299</v>
      </c>
      <c r="D4" s="6" t="n">
        <v>17657</v>
      </c>
    </row>
    <row r="5" spans="1:4">
      <c r="A5" s="4" t="s">
        <v>1116</v>
      </c>
      <c r="B5" s="5" t="n">
        <v>7606</v>
      </c>
      <c r="C5" s="5" t="n">
        <v>117</v>
      </c>
      <c r="D5" s="5" t="n">
        <v>2425</v>
      </c>
    </row>
    <row r="6" spans="1:4">
      <c r="A6" s="4" t="s">
        <v>1117</v>
      </c>
      <c r="B6" s="5" t="n">
        <v>-2161</v>
      </c>
      <c r="C6" s="5" t="n">
        <v>-33</v>
      </c>
      <c r="D6" s="5" t="n">
        <v>-304</v>
      </c>
    </row>
    <row r="7" spans="1:4">
      <c r="A7" s="4" t="s">
        <v>1118</v>
      </c>
      <c r="B7" s="5" t="n">
        <v>65</v>
      </c>
      <c r="C7" s="5" t="n">
        <v>1</v>
      </c>
      <c r="D7" s="5" t="n">
        <v>-335</v>
      </c>
    </row>
    <row r="8" spans="1:4">
      <c r="A8" s="4" t="s">
        <v>900</v>
      </c>
      <c r="B8" s="6" t="n">
        <v>24953</v>
      </c>
      <c r="C8" s="7" t="n">
        <v>384</v>
      </c>
      <c r="D8" s="6" t="n">
        <v>194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9</v>
      </c>
      <c r="B1" s="2" t="s">
        <v>56</v>
      </c>
      <c r="C1" s="2" t="s">
        <v>57</v>
      </c>
      <c r="D1" s="2" t="s">
        <v>58</v>
      </c>
    </row>
    <row r="2" spans="1:4">
      <c r="A2" s="3" t="s">
        <v>1120</v>
      </c>
    </row>
    <row r="3" spans="1:4">
      <c r="A3" s="4" t="s">
        <v>1121</v>
      </c>
      <c r="B3" s="6" t="n">
        <v>30633</v>
      </c>
      <c r="C3" s="7" t="n">
        <v>471</v>
      </c>
      <c r="D3" s="6" t="n">
        <v>55790</v>
      </c>
    </row>
    <row r="4" spans="1:4">
      <c r="A4" s="4" t="s">
        <v>1122</v>
      </c>
      <c r="B4" s="5" t="n">
        <v>285363</v>
      </c>
      <c r="C4" s="5" t="n">
        <v>4383</v>
      </c>
      <c r="D4" s="5" t="n">
        <v>468895</v>
      </c>
    </row>
    <row r="5" spans="1:4">
      <c r="A5" s="4" t="s">
        <v>829</v>
      </c>
      <c r="B5" s="6" t="n">
        <v>315996</v>
      </c>
      <c r="C5" s="7" t="n">
        <v>4854</v>
      </c>
      <c r="D5" s="6" t="n">
        <v>5246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3</v>
      </c>
      <c r="B1" s="2" t="s">
        <v>56</v>
      </c>
      <c r="C1" s="2" t="s">
        <v>57</v>
      </c>
      <c r="D1" s="2" t="s">
        <v>58</v>
      </c>
    </row>
    <row r="2" spans="1:4">
      <c r="A2" s="3" t="s">
        <v>1120</v>
      </c>
    </row>
    <row r="3" spans="1:4">
      <c r="A3" s="4" t="s">
        <v>1124</v>
      </c>
      <c r="B3" s="6" t="n">
        <v>2012</v>
      </c>
      <c r="C3" s="7" t="n">
        <v>31</v>
      </c>
      <c r="D3" s="6" t="n">
        <v>2350</v>
      </c>
    </row>
    <row r="4" spans="1:4">
      <c r="A4" s="4" t="s">
        <v>1125</v>
      </c>
      <c r="B4" s="5" t="n">
        <v>597</v>
      </c>
      <c r="C4" s="5" t="n">
        <v>9</v>
      </c>
      <c r="D4" s="5" t="n">
        <v>0</v>
      </c>
    </row>
    <row r="5" spans="1:4">
      <c r="A5" s="4" t="s">
        <v>1126</v>
      </c>
      <c r="B5" s="5" t="n">
        <v>391</v>
      </c>
      <c r="C5" s="5" t="n">
        <v>6</v>
      </c>
      <c r="D5" s="5" t="n">
        <v>398</v>
      </c>
    </row>
    <row r="6" spans="1:4">
      <c r="A6" s="4" t="s">
        <v>1127</v>
      </c>
      <c r="B6" s="5" t="n">
        <v>5340</v>
      </c>
      <c r="C6" s="5" t="n">
        <v>82</v>
      </c>
      <c r="D6" s="5" t="n">
        <v>5246</v>
      </c>
    </row>
    <row r="7" spans="1:4">
      <c r="A7" s="4" t="s">
        <v>1128</v>
      </c>
      <c r="B7" s="6" t="n">
        <v>4118</v>
      </c>
      <c r="C7" s="7" t="n">
        <v>63</v>
      </c>
      <c r="D7"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9</v>
      </c>
      <c r="B1" s="2" t="s">
        <v>56</v>
      </c>
      <c r="C1" s="2" t="s">
        <v>57</v>
      </c>
      <c r="D1" s="2" t="s">
        <v>58</v>
      </c>
    </row>
    <row r="2" spans="1:4">
      <c r="A2" s="3" t="s">
        <v>1120</v>
      </c>
    </row>
    <row r="3" spans="1:4">
      <c r="A3" s="4" t="s">
        <v>1130</v>
      </c>
      <c r="B3" s="6" t="n">
        <v>2314</v>
      </c>
      <c r="C3" s="7" t="n">
        <v>35</v>
      </c>
      <c r="D3" s="6" t="n">
        <v>10118</v>
      </c>
    </row>
    <row r="4" spans="1:4">
      <c r="A4" s="4" t="s">
        <v>1131</v>
      </c>
      <c r="B4" s="5" t="n">
        <v>169</v>
      </c>
      <c r="C4" s="5" t="n">
        <v>3</v>
      </c>
      <c r="D4" s="5" t="n">
        <v>1629</v>
      </c>
    </row>
    <row r="5" spans="1:4">
      <c r="A5" s="4" t="s">
        <v>96</v>
      </c>
      <c r="B5" s="6" t="n">
        <v>2483</v>
      </c>
      <c r="C5" s="7" t="n">
        <v>38</v>
      </c>
      <c r="D5" s="6" t="n">
        <v>117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2</v>
      </c>
      <c r="B1" s="2" t="s">
        <v>1</v>
      </c>
    </row>
    <row r="2" spans="1:5">
      <c r="B2" s="2" t="s">
        <v>56</v>
      </c>
      <c r="C2" s="2" t="s">
        <v>57</v>
      </c>
      <c r="D2" s="2" t="s">
        <v>58</v>
      </c>
      <c r="E2" s="2" t="s">
        <v>57</v>
      </c>
    </row>
    <row r="3" spans="1:5">
      <c r="A3" s="3" t="s">
        <v>1120</v>
      </c>
    </row>
    <row r="4" spans="1:5">
      <c r="A4" s="4" t="s">
        <v>1133</v>
      </c>
      <c r="B4" s="6" t="n">
        <v>909</v>
      </c>
      <c r="D4" s="6" t="n">
        <v>3677</v>
      </c>
      <c r="E4" s="7" t="n">
        <v>14</v>
      </c>
    </row>
    <row r="5" spans="1:5">
      <c r="A5" s="4" t="s">
        <v>1134</v>
      </c>
      <c r="B5" s="5" t="n">
        <v>1405</v>
      </c>
      <c r="C5" s="7" t="n">
        <v>21</v>
      </c>
      <c r="D5" s="5" t="n">
        <v>6441</v>
      </c>
    </row>
    <row r="6" spans="1:5">
      <c r="A6" s="4" t="s">
        <v>1135</v>
      </c>
      <c r="B6" s="5" t="n">
        <v>0</v>
      </c>
      <c r="D6" s="5" t="n">
        <v>1114</v>
      </c>
    </row>
    <row r="7" spans="1:5">
      <c r="A7" s="4" t="s">
        <v>1135</v>
      </c>
      <c r="B7" s="6" t="n">
        <v>169</v>
      </c>
      <c r="D7" s="6" t="n">
        <v>515</v>
      </c>
      <c r="E7" s="7"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6</v>
      </c>
      <c r="B1" s="2" t="s">
        <v>56</v>
      </c>
      <c r="C1" s="2" t="s">
        <v>57</v>
      </c>
      <c r="D1" s="2" t="s">
        <v>58</v>
      </c>
    </row>
    <row r="2" spans="1:4">
      <c r="A2" s="3" t="s">
        <v>1137</v>
      </c>
    </row>
    <row r="3" spans="1:4">
      <c r="A3" s="4" t="s">
        <v>1138</v>
      </c>
      <c r="B3" s="6" t="n">
        <v>34696</v>
      </c>
      <c r="C3" s="7" t="n">
        <v>533</v>
      </c>
      <c r="D3" s="6" t="n">
        <v>85631</v>
      </c>
    </row>
    <row r="4" spans="1:4">
      <c r="A4" s="4" t="s">
        <v>1139</v>
      </c>
      <c r="B4" s="5" t="n">
        <v>7496</v>
      </c>
      <c r="C4" s="5" t="n">
        <v>115</v>
      </c>
      <c r="D4" s="5" t="n">
        <v>11571</v>
      </c>
    </row>
    <row r="5" spans="1:4">
      <c r="A5" s="4" t="s">
        <v>97</v>
      </c>
      <c r="B5" s="6" t="n">
        <v>42192</v>
      </c>
      <c r="C5" s="7" t="n">
        <v>648</v>
      </c>
      <c r="D5" s="6" t="n">
        <v>972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0</v>
      </c>
      <c r="B1" s="2" t="s">
        <v>56</v>
      </c>
      <c r="C1" s="2" t="s">
        <v>57</v>
      </c>
      <c r="D1" s="2" t="s">
        <v>58</v>
      </c>
    </row>
    <row r="2" spans="1:4">
      <c r="A2" s="3" t="s">
        <v>1137</v>
      </c>
    </row>
    <row r="3" spans="1:4">
      <c r="A3" s="4" t="s">
        <v>1141</v>
      </c>
      <c r="B3" s="6" t="n">
        <v>16459</v>
      </c>
      <c r="C3" s="7" t="n">
        <v>253</v>
      </c>
      <c r="D3" s="6" t="n">
        <v>754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2</v>
      </c>
      <c r="B1" s="2" t="s">
        <v>56</v>
      </c>
      <c r="C1" s="2" t="s">
        <v>57</v>
      </c>
      <c r="D1" s="2" t="s">
        <v>58</v>
      </c>
    </row>
    <row r="2" spans="1:4">
      <c r="A2" s="3" t="s">
        <v>1143</v>
      </c>
    </row>
    <row r="3" spans="1:4">
      <c r="A3" s="4" t="s">
        <v>1144</v>
      </c>
      <c r="B3" s="6" t="n">
        <v>219512</v>
      </c>
      <c r="C3" s="7" t="n">
        <v>3371</v>
      </c>
      <c r="D3" s="6" t="n">
        <v>322436</v>
      </c>
    </row>
    <row r="4" spans="1:4">
      <c r="A4" s="4" t="s">
        <v>1145</v>
      </c>
      <c r="B4" s="5" t="n">
        <v>94188</v>
      </c>
      <c r="C4" s="5" t="n">
        <v>1447</v>
      </c>
      <c r="D4" s="5" t="n">
        <v>90690</v>
      </c>
    </row>
    <row r="5" spans="1:4">
      <c r="A5" s="4" t="s">
        <v>1146</v>
      </c>
      <c r="B5" s="6" t="n">
        <v>313700</v>
      </c>
      <c r="C5" s="7" t="n">
        <v>4818</v>
      </c>
      <c r="D5" s="6" t="n">
        <v>4131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7</v>
      </c>
      <c r="B1" s="2" t="s">
        <v>56</v>
      </c>
      <c r="C1" s="2" t="s">
        <v>57</v>
      </c>
      <c r="D1" s="2" t="s">
        <v>58</v>
      </c>
    </row>
    <row r="2" spans="1:4">
      <c r="A2" s="3" t="s">
        <v>1143</v>
      </c>
    </row>
    <row r="3" spans="1:4">
      <c r="A3" s="4" t="s">
        <v>1144</v>
      </c>
      <c r="B3" s="6" t="n">
        <v>214180</v>
      </c>
      <c r="C3" s="7" t="n">
        <v>3290</v>
      </c>
      <c r="D3" s="6" t="n">
        <v>255557</v>
      </c>
    </row>
    <row r="4" spans="1:4">
      <c r="A4" s="4" t="s">
        <v>1148</v>
      </c>
      <c r="B4" s="5" t="n">
        <v>115747</v>
      </c>
      <c r="C4" s="5" t="n">
        <v>1778</v>
      </c>
      <c r="D4" s="5" t="n">
        <v>136751</v>
      </c>
    </row>
    <row r="5" spans="1:4">
      <c r="A5" s="4" t="s">
        <v>1149</v>
      </c>
      <c r="B5" s="5" t="n">
        <v>30100</v>
      </c>
      <c r="C5" s="5" t="n">
        <v>462</v>
      </c>
      <c r="D5" s="5" t="n">
        <v>30100</v>
      </c>
    </row>
    <row r="6" spans="1:4">
      <c r="A6" s="4" t="s">
        <v>1150</v>
      </c>
      <c r="B6" s="5" t="n">
        <v>1136</v>
      </c>
      <c r="C6" s="5" t="n">
        <v>17</v>
      </c>
    </row>
    <row r="7" spans="1:4">
      <c r="A7" s="4" t="s">
        <v>1151</v>
      </c>
      <c r="B7" s="5" t="n">
        <v>913</v>
      </c>
      <c r="C7" s="5" t="n">
        <v>14</v>
      </c>
      <c r="D7" s="5" t="n">
        <v>936</v>
      </c>
    </row>
    <row r="8" spans="1:4">
      <c r="A8" s="4" t="s">
        <v>111</v>
      </c>
      <c r="B8" s="5" t="n">
        <v>362076</v>
      </c>
      <c r="C8" s="5" t="n">
        <v>5561</v>
      </c>
      <c r="D8" s="5" t="n">
        <v>423344</v>
      </c>
    </row>
    <row r="9" spans="1:4">
      <c r="A9" s="4" t="s">
        <v>1152</v>
      </c>
      <c r="B9" s="5" t="n">
        <v>-94188</v>
      </c>
      <c r="C9" s="5" t="n">
        <v>-1447</v>
      </c>
      <c r="D9" s="5" t="n">
        <v>-90690</v>
      </c>
    </row>
    <row r="10" spans="1:4">
      <c r="A10" s="4" t="s">
        <v>1153</v>
      </c>
      <c r="B10" s="6" t="n">
        <v>267888</v>
      </c>
      <c r="C10" s="7" t="n">
        <v>4114</v>
      </c>
      <c r="D10" s="6" t="n">
        <v>3326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50</v>
      </c>
    </row>
    <row r="3" spans="1:2">
      <c r="A3" s="3" t="s">
        <v>255</v>
      </c>
    </row>
    <row r="4" spans="1:2">
      <c r="A4" s="4" t="s">
        <v>32</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58</v>
      </c>
    </row>
    <row r="3" spans="1:2">
      <c r="A3" s="4" t="s">
        <v>1155</v>
      </c>
    </row>
    <row r="4" spans="1:2">
      <c r="A4" s="3" t="s">
        <v>1156</v>
      </c>
    </row>
    <row r="5" spans="1:2">
      <c r="A5" s="4" t="s">
        <v>1157</v>
      </c>
      <c r="B5" s="6" t="n">
        <v>680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1158</v>
      </c>
      <c r="B1" s="2" t="s">
        <v>56</v>
      </c>
      <c r="C1" s="2" t="s">
        <v>57</v>
      </c>
      <c r="D1" s="2" t="s">
        <v>58</v>
      </c>
      <c r="E1" s="2" t="s">
        <v>933</v>
      </c>
      <c r="F1" s="2" t="s">
        <v>59</v>
      </c>
    </row>
    <row r="2" spans="1:6">
      <c r="A2" s="3" t="s">
        <v>1143</v>
      </c>
    </row>
    <row r="3" spans="1:6">
      <c r="A3" s="4" t="s">
        <v>1159</v>
      </c>
      <c r="B3" s="6" t="n">
        <v>7830</v>
      </c>
      <c r="C3" s="7" t="n">
        <v>120</v>
      </c>
      <c r="D3" s="6" t="n">
        <v>1656</v>
      </c>
    </row>
    <row r="4" spans="1:6">
      <c r="A4" s="4" t="s">
        <v>277</v>
      </c>
      <c r="B4" s="5" t="n">
        <v>581588</v>
      </c>
      <c r="C4" s="5" t="n">
        <v>8932</v>
      </c>
      <c r="D4" s="5" t="n">
        <v>745780</v>
      </c>
      <c r="E4" s="7" t="n">
        <v>11454</v>
      </c>
      <c r="F4" s="6" t="n">
        <v>676112</v>
      </c>
    </row>
    <row r="5" spans="1:6">
      <c r="A5" s="4" t="s">
        <v>1160</v>
      </c>
      <c r="B5" s="5" t="n">
        <v>349365</v>
      </c>
      <c r="C5" s="5" t="n">
        <v>5365</v>
      </c>
      <c r="D5" s="5" t="n">
        <v>461610</v>
      </c>
    </row>
    <row r="6" spans="1:6">
      <c r="A6" s="4" t="s">
        <v>1161</v>
      </c>
      <c r="B6" s="6" t="n">
        <v>232223</v>
      </c>
      <c r="C6" s="7" t="n">
        <v>3567</v>
      </c>
      <c r="D6" s="6" t="n">
        <v>2841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2</v>
      </c>
      <c r="B1" s="2" t="s">
        <v>56</v>
      </c>
      <c r="C1" s="2" t="s">
        <v>57</v>
      </c>
      <c r="D1" s="2" t="s">
        <v>58</v>
      </c>
    </row>
    <row r="2" spans="1:4">
      <c r="A2" s="3" t="s">
        <v>1156</v>
      </c>
    </row>
    <row r="3" spans="1:4">
      <c r="A3" s="4" t="s">
        <v>1148</v>
      </c>
      <c r="B3" s="6" t="n">
        <v>115747</v>
      </c>
      <c r="C3" s="7" t="n">
        <v>1778</v>
      </c>
      <c r="D3" s="6" t="n">
        <v>136751</v>
      </c>
    </row>
    <row r="4" spans="1:4">
      <c r="A4" s="4" t="s">
        <v>1163</v>
      </c>
    </row>
    <row r="5" spans="1:4">
      <c r="A5" s="3" t="s">
        <v>1156</v>
      </c>
    </row>
    <row r="6" spans="1:4">
      <c r="A6" s="4" t="s">
        <v>1148</v>
      </c>
      <c r="D6" s="5" t="n">
        <v>5000</v>
      </c>
    </row>
    <row r="7" spans="1:4">
      <c r="A7" s="4" t="s">
        <v>1164</v>
      </c>
    </row>
    <row r="8" spans="1:4">
      <c r="A8" s="3" t="s">
        <v>1156</v>
      </c>
    </row>
    <row r="9" spans="1:4">
      <c r="A9" s="4" t="s">
        <v>1148</v>
      </c>
      <c r="D9" s="5" t="n">
        <v>1800</v>
      </c>
    </row>
    <row r="10" spans="1:4">
      <c r="A10" s="4" t="s">
        <v>1165</v>
      </c>
    </row>
    <row r="11" spans="1:4">
      <c r="A11" s="3" t="s">
        <v>1156</v>
      </c>
    </row>
    <row r="12" spans="1:4">
      <c r="A12" s="4" t="s">
        <v>1148</v>
      </c>
      <c r="D12" s="5" t="n">
        <v>9752</v>
      </c>
    </row>
    <row r="13" spans="1:4">
      <c r="A13" s="4" t="s">
        <v>1166</v>
      </c>
    </row>
    <row r="14" spans="1:4">
      <c r="A14" s="3" t="s">
        <v>1156</v>
      </c>
    </row>
    <row r="15" spans="1:4">
      <c r="A15" s="4" t="s">
        <v>1148</v>
      </c>
      <c r="D15" s="5" t="n">
        <v>2000</v>
      </c>
    </row>
    <row r="16" spans="1:4">
      <c r="A16" s="4" t="s">
        <v>1167</v>
      </c>
    </row>
    <row r="17" spans="1:4">
      <c r="A17" s="3" t="s">
        <v>1156</v>
      </c>
    </row>
    <row r="18" spans="1:4">
      <c r="A18" s="4" t="s">
        <v>1148</v>
      </c>
      <c r="D18" s="5" t="n">
        <v>5250</v>
      </c>
    </row>
    <row r="19" spans="1:4">
      <c r="A19" s="4" t="s">
        <v>1168</v>
      </c>
    </row>
    <row r="20" spans="1:4">
      <c r="A20" s="3" t="s">
        <v>1156</v>
      </c>
    </row>
    <row r="21" spans="1:4">
      <c r="A21" s="4" t="s">
        <v>1148</v>
      </c>
      <c r="B21" s="5" t="n">
        <v>9998</v>
      </c>
      <c r="C21" s="5" t="n">
        <v>154</v>
      </c>
      <c r="D21" s="5" t="n">
        <v>9978</v>
      </c>
    </row>
    <row r="22" spans="1:4">
      <c r="A22" s="4" t="s">
        <v>1169</v>
      </c>
    </row>
    <row r="23" spans="1:4">
      <c r="A23" s="3" t="s">
        <v>1156</v>
      </c>
    </row>
    <row r="24" spans="1:4">
      <c r="A24" s="4" t="s">
        <v>1148</v>
      </c>
      <c r="B24" s="5" t="n">
        <v>24999</v>
      </c>
      <c r="C24" s="5" t="n">
        <v>384</v>
      </c>
      <c r="D24" s="5" t="n">
        <v>24990</v>
      </c>
    </row>
    <row r="25" spans="1:4">
      <c r="A25" s="4" t="s">
        <v>1170</v>
      </c>
    </row>
    <row r="26" spans="1:4">
      <c r="A26" s="3" t="s">
        <v>1156</v>
      </c>
    </row>
    <row r="27" spans="1:4">
      <c r="A27" s="4" t="s">
        <v>1148</v>
      </c>
      <c r="B27" s="5" t="n">
        <v>12000</v>
      </c>
      <c r="C27" s="5" t="n">
        <v>184</v>
      </c>
      <c r="D27" s="5" t="n">
        <v>12000</v>
      </c>
    </row>
    <row r="28" spans="1:4">
      <c r="A28" s="4" t="s">
        <v>1171</v>
      </c>
    </row>
    <row r="29" spans="1:4">
      <c r="A29" s="3" t="s">
        <v>1156</v>
      </c>
    </row>
    <row r="30" spans="1:4">
      <c r="A30" s="4" t="s">
        <v>1148</v>
      </c>
      <c r="B30" s="5" t="n">
        <v>3506</v>
      </c>
      <c r="C30" s="5" t="n">
        <v>55</v>
      </c>
    </row>
    <row r="31" spans="1:4">
      <c r="A31" s="4" t="s">
        <v>1172</v>
      </c>
    </row>
    <row r="32" spans="1:4">
      <c r="A32" s="3" t="s">
        <v>1156</v>
      </c>
    </row>
    <row r="33" spans="1:4">
      <c r="A33" s="4" t="s">
        <v>1148</v>
      </c>
      <c r="B33" s="5" t="n">
        <v>2500</v>
      </c>
      <c r="C33" s="5" t="n">
        <v>38</v>
      </c>
      <c r="D33" s="5" t="n">
        <v>2500</v>
      </c>
    </row>
    <row r="34" spans="1:4">
      <c r="A34" s="4" t="s">
        <v>1173</v>
      </c>
    </row>
    <row r="35" spans="1:4">
      <c r="A35" s="3" t="s">
        <v>1156</v>
      </c>
    </row>
    <row r="36" spans="1:4">
      <c r="A36" s="4" t="s">
        <v>1148</v>
      </c>
      <c r="B36" s="5" t="n">
        <v>1500</v>
      </c>
      <c r="C36" s="5" t="n">
        <v>23</v>
      </c>
      <c r="D36" s="5" t="n">
        <v>1500</v>
      </c>
    </row>
    <row r="37" spans="1:4">
      <c r="A37" s="4" t="s">
        <v>1174</v>
      </c>
    </row>
    <row r="38" spans="1:4">
      <c r="A38" s="3" t="s">
        <v>1156</v>
      </c>
    </row>
    <row r="39" spans="1:4">
      <c r="A39" s="4" t="s">
        <v>1148</v>
      </c>
      <c r="B39" s="5" t="n">
        <v>3000</v>
      </c>
      <c r="C39" s="5" t="n">
        <v>46</v>
      </c>
      <c r="D39" s="5" t="n">
        <v>3000</v>
      </c>
    </row>
    <row r="40" spans="1:4">
      <c r="A40" s="4" t="s">
        <v>1175</v>
      </c>
    </row>
    <row r="41" spans="1:4">
      <c r="A41" s="3" t="s">
        <v>1156</v>
      </c>
    </row>
    <row r="42" spans="1:4">
      <c r="A42" s="4" t="s">
        <v>1148</v>
      </c>
      <c r="B42" s="5" t="n">
        <v>2000</v>
      </c>
      <c r="C42" s="5" t="n">
        <v>31</v>
      </c>
      <c r="D42" s="5" t="n">
        <v>2000</v>
      </c>
    </row>
    <row r="43" spans="1:4">
      <c r="A43" s="4" t="s">
        <v>1176</v>
      </c>
    </row>
    <row r="44" spans="1:4">
      <c r="A44" s="3" t="s">
        <v>1156</v>
      </c>
    </row>
    <row r="45" spans="1:4">
      <c r="A45" s="4" t="s">
        <v>1148</v>
      </c>
      <c r="B45" s="5" t="n">
        <v>3000</v>
      </c>
      <c r="C45" s="5" t="n">
        <v>46</v>
      </c>
      <c r="D45" s="5" t="n">
        <v>3000</v>
      </c>
    </row>
    <row r="46" spans="1:4">
      <c r="A46" s="4" t="s">
        <v>1177</v>
      </c>
    </row>
    <row r="47" spans="1:4">
      <c r="A47" s="3" t="s">
        <v>1156</v>
      </c>
    </row>
    <row r="48" spans="1:4">
      <c r="A48" s="4" t="s">
        <v>1148</v>
      </c>
      <c r="B48" s="5" t="n">
        <v>1998</v>
      </c>
      <c r="C48" s="5" t="n">
        <v>31</v>
      </c>
    </row>
    <row r="49" spans="1:4">
      <c r="A49" s="4" t="s">
        <v>1178</v>
      </c>
    </row>
    <row r="50" spans="1:4">
      <c r="A50" s="3" t="s">
        <v>1156</v>
      </c>
    </row>
    <row r="51" spans="1:4">
      <c r="A51" s="4" t="s">
        <v>1148</v>
      </c>
      <c r="B51" s="5" t="n">
        <v>3000</v>
      </c>
      <c r="C51" s="5" t="n">
        <v>46</v>
      </c>
      <c r="D51" s="5" t="n">
        <v>3000</v>
      </c>
    </row>
    <row r="52" spans="1:4">
      <c r="A52" s="4" t="s">
        <v>1179</v>
      </c>
    </row>
    <row r="53" spans="1:4">
      <c r="A53" s="3" t="s">
        <v>1156</v>
      </c>
    </row>
    <row r="54" spans="1:4">
      <c r="A54" s="4" t="s">
        <v>1148</v>
      </c>
      <c r="B54" s="5" t="n">
        <v>6000</v>
      </c>
      <c r="C54" s="5" t="n">
        <v>92</v>
      </c>
      <c r="D54" s="5" t="n">
        <v>6000</v>
      </c>
    </row>
    <row r="55" spans="1:4">
      <c r="A55" s="4" t="s">
        <v>1180</v>
      </c>
    </row>
    <row r="56" spans="1:4">
      <c r="A56" s="3" t="s">
        <v>1156</v>
      </c>
    </row>
    <row r="57" spans="1:4">
      <c r="A57" s="4" t="s">
        <v>1148</v>
      </c>
      <c r="B57" s="5" t="n">
        <v>2996</v>
      </c>
      <c r="C57" s="5" t="n">
        <v>46</v>
      </c>
    </row>
    <row r="58" spans="1:4">
      <c r="A58" s="4" t="s">
        <v>1181</v>
      </c>
    </row>
    <row r="59" spans="1:4">
      <c r="A59" s="3" t="s">
        <v>1156</v>
      </c>
    </row>
    <row r="60" spans="1:4">
      <c r="A60" s="4" t="s">
        <v>1148</v>
      </c>
      <c r="B60" s="5" t="n">
        <v>5000</v>
      </c>
      <c r="C60" s="5" t="n">
        <v>77</v>
      </c>
    </row>
    <row r="61" spans="1:4">
      <c r="A61" s="4" t="s">
        <v>1182</v>
      </c>
    </row>
    <row r="62" spans="1:4">
      <c r="A62" s="3" t="s">
        <v>1156</v>
      </c>
    </row>
    <row r="63" spans="1:4">
      <c r="A63" s="4" t="s">
        <v>1148</v>
      </c>
      <c r="B63" s="5" t="n">
        <v>20000</v>
      </c>
      <c r="C63" s="5" t="n">
        <v>307</v>
      </c>
      <c r="D63" s="5" t="n">
        <v>19990</v>
      </c>
    </row>
    <row r="64" spans="1:4">
      <c r="A64" s="4" t="s">
        <v>1183</v>
      </c>
    </row>
    <row r="65" spans="1:4">
      <c r="A65" s="3" t="s">
        <v>1156</v>
      </c>
    </row>
    <row r="66" spans="1:4">
      <c r="A66" s="4" t="s">
        <v>1148</v>
      </c>
      <c r="B66" s="5" t="n">
        <v>4250</v>
      </c>
      <c r="C66" s="5" t="n">
        <v>65</v>
      </c>
    </row>
    <row r="67" spans="1:4">
      <c r="A67" s="4" t="s">
        <v>1184</v>
      </c>
    </row>
    <row r="68" spans="1:4">
      <c r="A68" s="3" t="s">
        <v>1156</v>
      </c>
    </row>
    <row r="69" spans="1:4">
      <c r="A69" s="4" t="s">
        <v>1148</v>
      </c>
      <c r="B69" s="5" t="n">
        <v>5000</v>
      </c>
      <c r="C69" s="5" t="n">
        <v>77</v>
      </c>
    </row>
    <row r="70" spans="1:4">
      <c r="A70" s="4" t="s">
        <v>1185</v>
      </c>
    </row>
    <row r="71" spans="1:4">
      <c r="A71" s="3" t="s">
        <v>1156</v>
      </c>
    </row>
    <row r="72" spans="1:4">
      <c r="A72" s="4" t="s">
        <v>1148</v>
      </c>
      <c r="B72" s="5" t="n">
        <v>2500</v>
      </c>
      <c r="C72" s="5" t="n">
        <v>38</v>
      </c>
      <c r="D72" s="5" t="n">
        <v>2500</v>
      </c>
    </row>
    <row r="73" spans="1:4">
      <c r="A73" s="4" t="s">
        <v>1186</v>
      </c>
    </row>
    <row r="74" spans="1:4">
      <c r="A74" s="3" t="s">
        <v>1156</v>
      </c>
    </row>
    <row r="75" spans="1:4">
      <c r="A75" s="4" t="s">
        <v>1148</v>
      </c>
      <c r="B75" s="6" t="n">
        <v>2500</v>
      </c>
      <c r="C75" s="7" t="n">
        <v>38</v>
      </c>
      <c r="D75" s="5" t="n">
        <v>2500</v>
      </c>
    </row>
    <row r="76" spans="1:4">
      <c r="A76" s="4" t="s">
        <v>1187</v>
      </c>
    </row>
    <row r="77" spans="1:4">
      <c r="A77" s="3" t="s">
        <v>1156</v>
      </c>
    </row>
    <row r="78" spans="1:4">
      <c r="A78" s="4" t="s">
        <v>1148</v>
      </c>
      <c r="D78" s="5" t="n">
        <v>4998</v>
      </c>
    </row>
    <row r="79" spans="1:4">
      <c r="A79" s="4" t="s">
        <v>1188</v>
      </c>
    </row>
    <row r="80" spans="1:4">
      <c r="A80" s="3" t="s">
        <v>1156</v>
      </c>
    </row>
    <row r="81" spans="1:4">
      <c r="A81" s="4" t="s">
        <v>1148</v>
      </c>
      <c r="D81" s="5" t="n">
        <v>4997</v>
      </c>
    </row>
    <row r="82" spans="1:4">
      <c r="A82" s="4" t="s">
        <v>1189</v>
      </c>
    </row>
    <row r="83" spans="1:4">
      <c r="A83" s="3" t="s">
        <v>1156</v>
      </c>
    </row>
    <row r="84" spans="1:4">
      <c r="A84" s="4" t="s">
        <v>1148</v>
      </c>
      <c r="D84" s="5" t="n">
        <v>4999</v>
      </c>
    </row>
    <row r="85" spans="1:4">
      <c r="A85" s="4" t="s">
        <v>1190</v>
      </c>
    </row>
    <row r="86" spans="1:4">
      <c r="A86" s="3" t="s">
        <v>1156</v>
      </c>
    </row>
    <row r="87" spans="1:4">
      <c r="A87" s="4" t="s">
        <v>1148</v>
      </c>
      <c r="D87" s="6" t="n">
        <v>49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91</v>
      </c>
      <c r="B1" s="2" t="s">
        <v>1</v>
      </c>
    </row>
    <row r="2" spans="1:4">
      <c r="B2" s="2" t="s">
        <v>56</v>
      </c>
      <c r="C2" s="2" t="s">
        <v>57</v>
      </c>
      <c r="D2" s="2" t="s">
        <v>58</v>
      </c>
    </row>
    <row r="3" spans="1:4">
      <c r="A3" s="3" t="s">
        <v>1156</v>
      </c>
    </row>
    <row r="4" spans="1:4">
      <c r="A4" s="4" t="s">
        <v>1192</v>
      </c>
      <c r="B4" s="4" t="s">
        <v>829</v>
      </c>
    </row>
    <row r="5" spans="1:4">
      <c r="A5" s="4" t="s">
        <v>1160</v>
      </c>
      <c r="B5" s="6" t="n">
        <v>349365</v>
      </c>
      <c r="C5" s="7" t="n">
        <v>5365</v>
      </c>
      <c r="D5" s="6" t="n">
        <v>461610</v>
      </c>
    </row>
    <row r="6" spans="1:4">
      <c r="A6" s="4" t="s">
        <v>1193</v>
      </c>
    </row>
    <row r="7" spans="1:4">
      <c r="A7" s="3" t="s">
        <v>1156</v>
      </c>
    </row>
    <row r="8" spans="1:4">
      <c r="A8" s="4" t="s">
        <v>1192</v>
      </c>
      <c r="B8" s="4" t="s">
        <v>1194</v>
      </c>
    </row>
    <row r="9" spans="1:4">
      <c r="A9" s="4" t="s">
        <v>1160</v>
      </c>
      <c r="B9" s="6" t="n">
        <v>1254</v>
      </c>
      <c r="C9" s="5" t="n">
        <v>18</v>
      </c>
    </row>
    <row r="10" spans="1:4">
      <c r="A10" s="4" t="s">
        <v>1195</v>
      </c>
    </row>
    <row r="11" spans="1:4">
      <c r="A11" s="3" t="s">
        <v>1156</v>
      </c>
    </row>
    <row r="12" spans="1:4">
      <c r="A12" s="4" t="s">
        <v>1192</v>
      </c>
      <c r="B12" s="4" t="s">
        <v>1196</v>
      </c>
    </row>
    <row r="13" spans="1:4">
      <c r="A13" s="4" t="s">
        <v>1160</v>
      </c>
      <c r="B13" s="6" t="n">
        <v>16</v>
      </c>
      <c r="C13" s="5" t="n">
        <v>1</v>
      </c>
    </row>
    <row r="14" spans="1:4">
      <c r="A14" s="4" t="s">
        <v>1197</v>
      </c>
    </row>
    <row r="15" spans="1:4">
      <c r="A15" s="3" t="s">
        <v>1156</v>
      </c>
    </row>
    <row r="16" spans="1:4">
      <c r="A16" s="4" t="s">
        <v>1192</v>
      </c>
      <c r="B16" s="4" t="s">
        <v>1198</v>
      </c>
    </row>
    <row r="17" spans="1:4">
      <c r="A17" s="4" t="s">
        <v>1160</v>
      </c>
      <c r="D17" s="5" t="n">
        <v>1489</v>
      </c>
    </row>
    <row r="18" spans="1:4">
      <c r="A18" s="4" t="s">
        <v>1199</v>
      </c>
    </row>
    <row r="19" spans="1:4">
      <c r="A19" s="3" t="s">
        <v>1156</v>
      </c>
    </row>
    <row r="20" spans="1:4">
      <c r="A20" s="4" t="s">
        <v>1192</v>
      </c>
      <c r="B20" s="4" t="s">
        <v>1200</v>
      </c>
    </row>
    <row r="21" spans="1:4">
      <c r="A21" s="4" t="s">
        <v>1160</v>
      </c>
      <c r="B21" s="6" t="n">
        <v>3078</v>
      </c>
      <c r="C21" s="5" t="n">
        <v>47</v>
      </c>
      <c r="D21" s="5" t="n">
        <v>6618</v>
      </c>
    </row>
    <row r="22" spans="1:4">
      <c r="A22" s="4" t="s">
        <v>1201</v>
      </c>
    </row>
    <row r="23" spans="1:4">
      <c r="A23" s="3" t="s">
        <v>1156</v>
      </c>
    </row>
    <row r="24" spans="1:4">
      <c r="A24" s="4" t="s">
        <v>1192</v>
      </c>
      <c r="B24" s="4" t="s">
        <v>1202</v>
      </c>
    </row>
    <row r="25" spans="1:4">
      <c r="A25" s="4" t="s">
        <v>1160</v>
      </c>
      <c r="B25" s="6" t="n">
        <v>7</v>
      </c>
      <c r="C25" s="5" t="n">
        <v>1</v>
      </c>
    </row>
    <row r="26" spans="1:4">
      <c r="A26" s="4" t="s">
        <v>1203</v>
      </c>
    </row>
    <row r="27" spans="1:4">
      <c r="A27" s="3" t="s">
        <v>1156</v>
      </c>
    </row>
    <row r="28" spans="1:4">
      <c r="A28" s="4" t="s">
        <v>1192</v>
      </c>
      <c r="B28" s="4" t="s">
        <v>1204</v>
      </c>
    </row>
    <row r="29" spans="1:4">
      <c r="A29" s="4" t="s">
        <v>1160</v>
      </c>
      <c r="B29" s="6" t="n">
        <v>6389</v>
      </c>
      <c r="C29" s="5" t="n">
        <v>97</v>
      </c>
    </row>
    <row r="30" spans="1:4">
      <c r="A30" s="4" t="s">
        <v>1205</v>
      </c>
    </row>
    <row r="31" spans="1:4">
      <c r="A31" s="3" t="s">
        <v>1156</v>
      </c>
    </row>
    <row r="32" spans="1:4">
      <c r="A32" s="4" t="s">
        <v>1192</v>
      </c>
      <c r="B32" s="4" t="s">
        <v>1206</v>
      </c>
    </row>
    <row r="33" spans="1:4">
      <c r="A33" s="4" t="s">
        <v>1160</v>
      </c>
      <c r="B33" s="6" t="n">
        <v>1662</v>
      </c>
      <c r="C33" s="5" t="n">
        <v>26</v>
      </c>
      <c r="D33" s="5" t="n">
        <v>1656</v>
      </c>
    </row>
    <row r="34" spans="1:4">
      <c r="A34" s="4" t="s">
        <v>1207</v>
      </c>
    </row>
    <row r="35" spans="1:4">
      <c r="A35" s="3" t="s">
        <v>1156</v>
      </c>
    </row>
    <row r="36" spans="1:4">
      <c r="A36" s="4" t="s">
        <v>1192</v>
      </c>
      <c r="B36" s="4" t="s">
        <v>1208</v>
      </c>
    </row>
    <row r="37" spans="1:4">
      <c r="A37" s="4" t="s">
        <v>1160</v>
      </c>
      <c r="B37" s="6" t="n">
        <v>5886</v>
      </c>
      <c r="C37" s="5" t="n">
        <v>90</v>
      </c>
    </row>
    <row r="38" spans="1:4">
      <c r="A38" s="4" t="s">
        <v>1209</v>
      </c>
    </row>
    <row r="39" spans="1:4">
      <c r="A39" s="3" t="s">
        <v>1156</v>
      </c>
    </row>
    <row r="40" spans="1:4">
      <c r="A40" s="4" t="s">
        <v>1192</v>
      </c>
      <c r="B40" s="4" t="s">
        <v>1210</v>
      </c>
    </row>
    <row r="41" spans="1:4">
      <c r="A41" s="4" t="s">
        <v>1160</v>
      </c>
      <c r="B41" s="6" t="n">
        <v>1701</v>
      </c>
      <c r="C41" s="5" t="n">
        <v>26</v>
      </c>
    </row>
    <row r="42" spans="1:4">
      <c r="A42" s="4" t="s">
        <v>1211</v>
      </c>
    </row>
    <row r="43" spans="1:4">
      <c r="A43" s="3" t="s">
        <v>1156</v>
      </c>
    </row>
    <row r="44" spans="1:4">
      <c r="A44" s="4" t="s">
        <v>1192</v>
      </c>
      <c r="B44" s="4" t="s">
        <v>1212</v>
      </c>
    </row>
    <row r="45" spans="1:4">
      <c r="A45" s="4" t="s">
        <v>1160</v>
      </c>
      <c r="B45" s="6" t="n">
        <v>3252</v>
      </c>
      <c r="C45" s="5" t="n">
        <v>50</v>
      </c>
      <c r="D45" s="5" t="n">
        <v>3231</v>
      </c>
    </row>
    <row r="46" spans="1:4">
      <c r="A46" s="4" t="s">
        <v>1213</v>
      </c>
    </row>
    <row r="47" spans="1:4">
      <c r="A47" s="3" t="s">
        <v>1156</v>
      </c>
    </row>
    <row r="48" spans="1:4">
      <c r="A48" s="4" t="s">
        <v>1192</v>
      </c>
      <c r="B48" s="4" t="s">
        <v>1214</v>
      </c>
    </row>
    <row r="49" spans="1:4">
      <c r="A49" s="4" t="s">
        <v>1160</v>
      </c>
      <c r="D49" s="5" t="n">
        <v>15125</v>
      </c>
    </row>
    <row r="50" spans="1:4">
      <c r="A50" s="4" t="s">
        <v>1215</v>
      </c>
    </row>
    <row r="51" spans="1:4">
      <c r="A51" s="3" t="s">
        <v>1156</v>
      </c>
    </row>
    <row r="52" spans="1:4">
      <c r="A52" s="4" t="s">
        <v>1192</v>
      </c>
      <c r="B52" s="4" t="s">
        <v>1216</v>
      </c>
    </row>
    <row r="53" spans="1:4">
      <c r="A53" s="4" t="s">
        <v>1160</v>
      </c>
      <c r="B53" s="6" t="n">
        <v>4858</v>
      </c>
      <c r="C53" s="5" t="n">
        <v>75</v>
      </c>
      <c r="D53" s="5" t="n">
        <v>4791</v>
      </c>
    </row>
    <row r="54" spans="1:4">
      <c r="A54" s="4" t="s">
        <v>444</v>
      </c>
    </row>
    <row r="55" spans="1:4">
      <c r="A55" s="3" t="s">
        <v>1156</v>
      </c>
    </row>
    <row r="56" spans="1:4">
      <c r="A56" s="4" t="s">
        <v>1192</v>
      </c>
      <c r="B56" s="4" t="s">
        <v>1217</v>
      </c>
    </row>
    <row r="57" spans="1:4">
      <c r="A57" s="4" t="s">
        <v>1160</v>
      </c>
      <c r="B57" s="6" t="n">
        <v>4250</v>
      </c>
      <c r="C57" s="5" t="n">
        <v>65</v>
      </c>
      <c r="D57" s="5" t="n">
        <v>43770</v>
      </c>
    </row>
    <row r="58" spans="1:4">
      <c r="A58" s="4" t="s">
        <v>1218</v>
      </c>
    </row>
    <row r="59" spans="1:4">
      <c r="A59" s="3" t="s">
        <v>1156</v>
      </c>
    </row>
    <row r="60" spans="1:4">
      <c r="A60" s="4" t="s">
        <v>1192</v>
      </c>
      <c r="B60" s="4" t="s">
        <v>1219</v>
      </c>
    </row>
    <row r="61" spans="1:4">
      <c r="A61" s="4" t="s">
        <v>1160</v>
      </c>
      <c r="B61" s="6" t="n">
        <v>4994</v>
      </c>
      <c r="C61" s="5" t="n">
        <v>77</v>
      </c>
    </row>
    <row r="62" spans="1:4">
      <c r="A62" s="4" t="s">
        <v>1220</v>
      </c>
    </row>
    <row r="63" spans="1:4">
      <c r="A63" s="3" t="s">
        <v>1156</v>
      </c>
    </row>
    <row r="64" spans="1:4">
      <c r="A64" s="4" t="s">
        <v>1192</v>
      </c>
      <c r="B64" s="4" t="s">
        <v>1221</v>
      </c>
    </row>
    <row r="65" spans="1:4">
      <c r="A65" s="4" t="s">
        <v>1160</v>
      </c>
      <c r="B65" s="6" t="n">
        <v>10500</v>
      </c>
      <c r="C65" s="5" t="n">
        <v>161</v>
      </c>
      <c r="D65" s="5" t="n">
        <v>5500</v>
      </c>
    </row>
    <row r="66" spans="1:4">
      <c r="A66" s="4" t="s">
        <v>1222</v>
      </c>
    </row>
    <row r="67" spans="1:4">
      <c r="A67" s="3" t="s">
        <v>1156</v>
      </c>
    </row>
    <row r="68" spans="1:4">
      <c r="A68" s="4" t="s">
        <v>1192</v>
      </c>
      <c r="B68" s="4" t="s">
        <v>1223</v>
      </c>
    </row>
    <row r="69" spans="1:4">
      <c r="A69" s="4" t="s">
        <v>1160</v>
      </c>
      <c r="B69" s="6" t="n">
        <v>11999</v>
      </c>
      <c r="C69" s="5" t="n">
        <v>184</v>
      </c>
      <c r="D69" s="5" t="n">
        <v>11999</v>
      </c>
    </row>
    <row r="70" spans="1:4">
      <c r="A70" s="4" t="s">
        <v>1224</v>
      </c>
    </row>
    <row r="71" spans="1:4">
      <c r="A71" s="3" t="s">
        <v>1156</v>
      </c>
    </row>
    <row r="72" spans="1:4">
      <c r="A72" s="4" t="s">
        <v>1192</v>
      </c>
      <c r="B72" s="4" t="s">
        <v>1225</v>
      </c>
    </row>
    <row r="73" spans="1:4">
      <c r="A73" s="4" t="s">
        <v>1226</v>
      </c>
    </row>
    <row r="74" spans="1:4">
      <c r="A74" s="3" t="s">
        <v>1156</v>
      </c>
    </row>
    <row r="75" spans="1:4">
      <c r="A75" s="4" t="s">
        <v>1192</v>
      </c>
      <c r="B75" s="4" t="s">
        <v>1227</v>
      </c>
    </row>
    <row r="76" spans="1:4">
      <c r="A76" s="4" t="s">
        <v>1160</v>
      </c>
      <c r="B76" s="6" t="n">
        <v>24999</v>
      </c>
      <c r="C76" s="5" t="n">
        <v>384</v>
      </c>
      <c r="D76" s="5" t="n">
        <v>24999</v>
      </c>
    </row>
    <row r="77" spans="1:4">
      <c r="A77" s="4" t="s">
        <v>1228</v>
      </c>
    </row>
    <row r="78" spans="1:4">
      <c r="A78" s="3" t="s">
        <v>1156</v>
      </c>
    </row>
    <row r="79" spans="1:4">
      <c r="A79" s="4" t="s">
        <v>1192</v>
      </c>
      <c r="B79" s="4" t="s">
        <v>1229</v>
      </c>
    </row>
    <row r="80" spans="1:4">
      <c r="A80" s="4" t="s">
        <v>1160</v>
      </c>
      <c r="B80" s="6" t="n">
        <v>15500</v>
      </c>
      <c r="C80" s="5" t="n">
        <v>238</v>
      </c>
      <c r="D80" s="5" t="n">
        <v>15500</v>
      </c>
    </row>
    <row r="81" spans="1:4">
      <c r="A81" s="4" t="s">
        <v>1230</v>
      </c>
    </row>
    <row r="82" spans="1:4">
      <c r="A82" s="3" t="s">
        <v>1156</v>
      </c>
    </row>
    <row r="83" spans="1:4">
      <c r="A83" s="4" t="s">
        <v>1192</v>
      </c>
      <c r="B83" s="4" t="s">
        <v>1231</v>
      </c>
    </row>
    <row r="84" spans="1:4">
      <c r="A84" s="4" t="s">
        <v>1160</v>
      </c>
      <c r="B84" s="6" t="n">
        <v>8496</v>
      </c>
      <c r="C84" s="5" t="n">
        <v>130</v>
      </c>
    </row>
    <row r="85" spans="1:4">
      <c r="A85" s="4" t="s">
        <v>1232</v>
      </c>
    </row>
    <row r="86" spans="1:4">
      <c r="A86" s="3" t="s">
        <v>1156</v>
      </c>
    </row>
    <row r="87" spans="1:4">
      <c r="A87" s="4" t="s">
        <v>1192</v>
      </c>
      <c r="B87" s="4" t="s">
        <v>1233</v>
      </c>
    </row>
    <row r="88" spans="1:4">
      <c r="A88" s="4" t="s">
        <v>1160</v>
      </c>
      <c r="B88" s="6" t="n">
        <v>9998</v>
      </c>
      <c r="C88" s="5" t="n">
        <v>154</v>
      </c>
      <c r="D88" s="5" t="n">
        <v>9983</v>
      </c>
    </row>
    <row r="89" spans="1:4">
      <c r="A89" s="4" t="s">
        <v>1234</v>
      </c>
    </row>
    <row r="90" spans="1:4">
      <c r="A90" s="3" t="s">
        <v>1156</v>
      </c>
    </row>
    <row r="91" spans="1:4">
      <c r="A91" s="4" t="s">
        <v>1192</v>
      </c>
      <c r="B91" s="4" t="s">
        <v>1235</v>
      </c>
    </row>
    <row r="92" spans="1:4">
      <c r="A92" s="4" t="s">
        <v>1160</v>
      </c>
      <c r="B92" s="6" t="n">
        <v>9879</v>
      </c>
      <c r="C92" s="5" t="n">
        <v>152</v>
      </c>
    </row>
    <row r="93" spans="1:4">
      <c r="A93" s="4" t="s">
        <v>1236</v>
      </c>
    </row>
    <row r="94" spans="1:4">
      <c r="A94" s="3" t="s">
        <v>1156</v>
      </c>
    </row>
    <row r="95" spans="1:4">
      <c r="A95" s="4" t="s">
        <v>1192</v>
      </c>
      <c r="B95" s="4" t="s">
        <v>1237</v>
      </c>
    </row>
    <row r="96" spans="1:4">
      <c r="A96" s="4" t="s">
        <v>1160</v>
      </c>
      <c r="B96" s="6" t="n">
        <v>40754</v>
      </c>
      <c r="C96" s="5" t="n">
        <v>626</v>
      </c>
      <c r="D96" s="5" t="n">
        <v>36401</v>
      </c>
    </row>
    <row r="97" spans="1:4">
      <c r="A97" s="4" t="s">
        <v>1238</v>
      </c>
    </row>
    <row r="98" spans="1:4">
      <c r="A98" s="3" t="s">
        <v>1156</v>
      </c>
    </row>
    <row r="99" spans="1:4">
      <c r="A99" s="4" t="s">
        <v>1192</v>
      </c>
      <c r="B99" s="4" t="s">
        <v>1239</v>
      </c>
    </row>
    <row r="100" spans="1:4">
      <c r="A100" s="4" t="s">
        <v>1240</v>
      </c>
    </row>
    <row r="101" spans="1:4">
      <c r="A101" s="3" t="s">
        <v>1156</v>
      </c>
    </row>
    <row r="102" spans="1:4">
      <c r="A102" s="4" t="s">
        <v>1192</v>
      </c>
      <c r="B102" s="4" t="s">
        <v>1241</v>
      </c>
    </row>
    <row r="103" spans="1:4">
      <c r="A103" s="4" t="s">
        <v>1160</v>
      </c>
      <c r="B103" s="6" t="n">
        <v>20480</v>
      </c>
      <c r="C103" s="5" t="n">
        <v>315</v>
      </c>
      <c r="D103" s="5" t="n">
        <v>26588</v>
      </c>
    </row>
    <row r="104" spans="1:4">
      <c r="A104" s="4" t="s">
        <v>1242</v>
      </c>
    </row>
    <row r="105" spans="1:4">
      <c r="A105" s="3" t="s">
        <v>1156</v>
      </c>
    </row>
    <row r="106" spans="1:4">
      <c r="A106" s="4" t="s">
        <v>1192</v>
      </c>
      <c r="B106" s="4" t="s">
        <v>1243</v>
      </c>
    </row>
    <row r="107" spans="1:4">
      <c r="A107" s="4" t="s">
        <v>1160</v>
      </c>
      <c r="B107" s="6" t="n">
        <v>55206</v>
      </c>
      <c r="C107" s="5" t="n">
        <v>848</v>
      </c>
      <c r="D107" s="5" t="n">
        <v>92923</v>
      </c>
    </row>
    <row r="108" spans="1:4">
      <c r="A108" s="4" t="s">
        <v>1244</v>
      </c>
    </row>
    <row r="109" spans="1:4">
      <c r="A109" s="3" t="s">
        <v>1156</v>
      </c>
    </row>
    <row r="110" spans="1:4">
      <c r="A110" s="4" t="s">
        <v>1192</v>
      </c>
      <c r="B110" s="4" t="s">
        <v>1245</v>
      </c>
    </row>
    <row r="111" spans="1:4">
      <c r="A111" s="4" t="s">
        <v>1160</v>
      </c>
      <c r="B111" s="6" t="n">
        <v>18905</v>
      </c>
      <c r="C111" s="5" t="n">
        <v>290</v>
      </c>
      <c r="D111" s="5" t="n">
        <v>19421</v>
      </c>
    </row>
    <row r="112" spans="1:4">
      <c r="A112" s="4" t="s">
        <v>1246</v>
      </c>
    </row>
    <row r="113" spans="1:4">
      <c r="A113" s="3" t="s">
        <v>1156</v>
      </c>
    </row>
    <row r="114" spans="1:4">
      <c r="A114" s="4" t="s">
        <v>1192</v>
      </c>
      <c r="B114" s="4" t="s">
        <v>1247</v>
      </c>
    </row>
    <row r="115" spans="1:4">
      <c r="A115" s="4" t="s">
        <v>1160</v>
      </c>
      <c r="B115" s="6" t="n">
        <v>12332</v>
      </c>
      <c r="C115" s="5" t="n">
        <v>189</v>
      </c>
      <c r="D115" s="5" t="n">
        <v>12450</v>
      </c>
    </row>
    <row r="116" spans="1:4">
      <c r="A116" s="4" t="s">
        <v>1248</v>
      </c>
    </row>
    <row r="117" spans="1:4">
      <c r="A117" s="3" t="s">
        <v>1156</v>
      </c>
    </row>
    <row r="118" spans="1:4">
      <c r="A118" s="4" t="s">
        <v>1192</v>
      </c>
      <c r="B118" s="4" t="s">
        <v>1249</v>
      </c>
    </row>
    <row r="119" spans="1:4">
      <c r="A119" s="4" t="s">
        <v>1160</v>
      </c>
      <c r="B119" s="6" t="n">
        <v>15110</v>
      </c>
      <c r="C119" s="5" t="n">
        <v>232</v>
      </c>
    </row>
    <row r="120" spans="1:4">
      <c r="A120" s="4" t="s">
        <v>1250</v>
      </c>
    </row>
    <row r="121" spans="1:4">
      <c r="A121" s="3" t="s">
        <v>1156</v>
      </c>
    </row>
    <row r="122" spans="1:4">
      <c r="A122" s="4" t="s">
        <v>1192</v>
      </c>
      <c r="B122" s="4" t="s">
        <v>1251</v>
      </c>
    </row>
    <row r="123" spans="1:4">
      <c r="A123" s="4" t="s">
        <v>1160</v>
      </c>
      <c r="B123" s="6" t="n">
        <v>27730</v>
      </c>
      <c r="C123" s="5" t="n">
        <v>426</v>
      </c>
    </row>
    <row r="124" spans="1:4">
      <c r="A124" s="4" t="s">
        <v>1252</v>
      </c>
    </row>
    <row r="125" spans="1:4">
      <c r="A125" s="3" t="s">
        <v>1156</v>
      </c>
    </row>
    <row r="126" spans="1:4">
      <c r="A126" s="4" t="s">
        <v>1192</v>
      </c>
      <c r="B126" s="4" t="s">
        <v>1253</v>
      </c>
    </row>
    <row r="127" spans="1:4">
      <c r="A127" s="4" t="s">
        <v>1160</v>
      </c>
      <c r="D127" s="6" t="n">
        <v>104165</v>
      </c>
    </row>
    <row r="128" spans="1:4">
      <c r="A128" s="4" t="s">
        <v>1254</v>
      </c>
    </row>
    <row r="129" spans="1:4">
      <c r="A129" s="3" t="s">
        <v>1156</v>
      </c>
    </row>
    <row r="130" spans="1:4">
      <c r="A130" s="4" t="s">
        <v>1192</v>
      </c>
      <c r="B130" s="4" t="s">
        <v>1255</v>
      </c>
    </row>
    <row r="131" spans="1:4">
      <c r="A131" s="4" t="s">
        <v>1160</v>
      </c>
      <c r="B131" s="6" t="n">
        <v>5130</v>
      </c>
      <c r="C131" s="7" t="n">
        <v>7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1256</v>
      </c>
      <c r="B1" s="2" t="s">
        <v>1</v>
      </c>
    </row>
    <row r="2" spans="1:2">
      <c r="B2" s="2" t="s">
        <v>1257</v>
      </c>
    </row>
    <row r="3" spans="1:2">
      <c r="A3" s="4" t="s">
        <v>1258</v>
      </c>
    </row>
    <row r="4" spans="1:2">
      <c r="A4" s="3" t="s">
        <v>1156</v>
      </c>
    </row>
    <row r="5" spans="1:2">
      <c r="A5" s="4" t="s">
        <v>1259</v>
      </c>
      <c r="B5" s="5" t="n">
        <v>1200</v>
      </c>
    </row>
    <row r="6" spans="1:2">
      <c r="A6" s="4" t="s">
        <v>1260</v>
      </c>
      <c r="B6" s="11" t="n">
        <v>3.25</v>
      </c>
    </row>
    <row r="7" spans="1:2">
      <c r="A7" s="4" t="s">
        <v>1222</v>
      </c>
    </row>
    <row r="8" spans="1:2">
      <c r="A8" s="3" t="s">
        <v>1156</v>
      </c>
    </row>
    <row r="9" spans="1:2">
      <c r="A9" s="4" t="s">
        <v>1259</v>
      </c>
      <c r="B9" s="5" t="n">
        <v>210</v>
      </c>
    </row>
    <row r="10" spans="1:2">
      <c r="A10" s="4" t="s">
        <v>1260</v>
      </c>
      <c r="B10" s="5" t="n">
        <v>1</v>
      </c>
    </row>
    <row r="11" spans="1:2">
      <c r="A11" s="4" t="s">
        <v>1224</v>
      </c>
    </row>
    <row r="12" spans="1:2">
      <c r="A12" s="3" t="s">
        <v>1156</v>
      </c>
    </row>
    <row r="13" spans="1:2">
      <c r="A13" s="4" t="s">
        <v>1260</v>
      </c>
      <c r="B13" s="12" t="n">
        <v>1.6</v>
      </c>
    </row>
    <row r="14" spans="1:2">
      <c r="A14" s="4" t="s">
        <v>1261</v>
      </c>
    </row>
    <row r="15" spans="1:2">
      <c r="A15" s="3" t="s">
        <v>1156</v>
      </c>
    </row>
    <row r="16" spans="1:2">
      <c r="A16" s="4" t="s">
        <v>1259</v>
      </c>
      <c r="B16" s="5" t="n">
        <v>90</v>
      </c>
    </row>
    <row r="17" spans="1:2">
      <c r="A17" s="4" t="s">
        <v>1262</v>
      </c>
    </row>
    <row r="18" spans="1:2">
      <c r="A18" s="3" t="s">
        <v>1156</v>
      </c>
    </row>
    <row r="19" spans="1:2">
      <c r="A19" s="4" t="s">
        <v>1259</v>
      </c>
      <c r="B19" s="5" t="n">
        <v>1215</v>
      </c>
    </row>
    <row r="20" spans="1:2">
      <c r="A20" s="4" t="s">
        <v>1236</v>
      </c>
    </row>
    <row r="21" spans="1:2">
      <c r="A21" s="3" t="s">
        <v>1156</v>
      </c>
    </row>
    <row r="22" spans="1:2">
      <c r="A22" s="4" t="s">
        <v>1259</v>
      </c>
      <c r="B22" s="5" t="n">
        <v>75</v>
      </c>
    </row>
    <row r="23" spans="1:2">
      <c r="A23" s="4" t="s">
        <v>1263</v>
      </c>
    </row>
    <row r="24" spans="1:2">
      <c r="A24" s="3" t="s">
        <v>1156</v>
      </c>
    </row>
    <row r="25" spans="1:2">
      <c r="A25" s="4" t="s">
        <v>1259</v>
      </c>
      <c r="B25" s="5" t="n">
        <v>1215</v>
      </c>
    </row>
    <row r="26" spans="1:2">
      <c r="A26" s="4" t="s">
        <v>1264</v>
      </c>
    </row>
    <row r="27" spans="1:2">
      <c r="A27" s="3" t="s">
        <v>1156</v>
      </c>
    </row>
    <row r="28" spans="1:2">
      <c r="A28" s="4" t="s">
        <v>1260</v>
      </c>
      <c r="B28" s="5" t="n">
        <v>1</v>
      </c>
    </row>
    <row r="29" spans="1:2">
      <c r="A29" s="4" t="s">
        <v>1265</v>
      </c>
    </row>
    <row r="30" spans="1:2">
      <c r="A30" s="3" t="s">
        <v>1156</v>
      </c>
    </row>
    <row r="31" spans="1:2">
      <c r="A31" s="4" t="s">
        <v>1260</v>
      </c>
      <c r="B31" s="12" t="n">
        <v>1.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6</v>
      </c>
      <c r="B1" s="2" t="s">
        <v>1</v>
      </c>
    </row>
    <row r="2" spans="1:4">
      <c r="B2" s="2" t="s">
        <v>56</v>
      </c>
      <c r="C2" s="2" t="s">
        <v>57</v>
      </c>
      <c r="D2" s="2" t="s">
        <v>58</v>
      </c>
    </row>
    <row r="3" spans="1:4">
      <c r="A3" s="3" t="s">
        <v>1156</v>
      </c>
    </row>
    <row r="4" spans="1:4">
      <c r="A4" s="4" t="s">
        <v>899</v>
      </c>
      <c r="B4" s="6" t="n">
        <v>745780</v>
      </c>
      <c r="C4" s="7" t="n">
        <v>11454</v>
      </c>
      <c r="D4" s="6" t="n">
        <v>676112</v>
      </c>
    </row>
    <row r="5" spans="1:4">
      <c r="A5" s="4" t="s">
        <v>1267</v>
      </c>
      <c r="B5" s="5" t="n">
        <v>-172681</v>
      </c>
      <c r="C5" s="5" t="n">
        <v>-2652</v>
      </c>
      <c r="D5" s="5" t="n">
        <v>36049</v>
      </c>
    </row>
    <row r="6" spans="1:4">
      <c r="A6" s="4" t="s">
        <v>1268</v>
      </c>
      <c r="B6" s="5" t="n">
        <v>6308</v>
      </c>
      <c r="C6" s="5" t="n">
        <v>97</v>
      </c>
    </row>
    <row r="7" spans="1:4">
      <c r="A7" s="4" t="s">
        <v>1269</v>
      </c>
      <c r="B7" s="5" t="n">
        <v>1543</v>
      </c>
      <c r="C7" s="5" t="n">
        <v>24</v>
      </c>
      <c r="D7" s="5" t="n">
        <v>33539</v>
      </c>
    </row>
    <row r="8" spans="1:4">
      <c r="A8" s="4" t="s">
        <v>1270</v>
      </c>
      <c r="B8" s="5" t="n">
        <v>638</v>
      </c>
      <c r="C8" s="5" t="n">
        <v>10</v>
      </c>
      <c r="D8" s="5" t="n">
        <v>80</v>
      </c>
    </row>
    <row r="9" spans="1:4">
      <c r="A9" s="4" t="s">
        <v>900</v>
      </c>
      <c r="B9" s="5" t="n">
        <v>581588</v>
      </c>
      <c r="C9" s="7" t="n">
        <v>8932</v>
      </c>
      <c r="D9" s="5" t="n">
        <v>745780</v>
      </c>
    </row>
    <row r="10" spans="1:4">
      <c r="A10" s="4" t="s">
        <v>439</v>
      </c>
    </row>
    <row r="11" spans="1:4">
      <c r="A11" s="3" t="s">
        <v>1156</v>
      </c>
    </row>
    <row r="12" spans="1:4">
      <c r="A12" s="4" t="s">
        <v>899</v>
      </c>
      <c r="B12" s="5" t="n">
        <v>413126</v>
      </c>
      <c r="D12" s="5" t="n">
        <v>182328</v>
      </c>
    </row>
    <row r="13" spans="1:4">
      <c r="A13" s="4" t="s">
        <v>1267</v>
      </c>
      <c r="B13" s="5" t="n">
        <v>-180655</v>
      </c>
      <c r="D13" s="5" t="n">
        <v>144574</v>
      </c>
    </row>
    <row r="14" spans="1:4">
      <c r="A14" s="4" t="s">
        <v>1269</v>
      </c>
      <c r="B14" s="5" t="n">
        <v>81640</v>
      </c>
      <c r="D14" s="5" t="n">
        <v>88584</v>
      </c>
    </row>
    <row r="15" spans="1:4">
      <c r="A15" s="4" t="s">
        <v>1270</v>
      </c>
      <c r="B15" s="5" t="n">
        <v>-411</v>
      </c>
      <c r="D15" s="5" t="n">
        <v>-2360</v>
      </c>
    </row>
    <row r="16" spans="1:4">
      <c r="A16" s="4" t="s">
        <v>900</v>
      </c>
      <c r="B16" s="5" t="n">
        <v>313700</v>
      </c>
      <c r="D16" s="5" t="n">
        <v>413126</v>
      </c>
    </row>
    <row r="17" spans="1:4">
      <c r="A17" s="4" t="s">
        <v>442</v>
      </c>
    </row>
    <row r="18" spans="1:4">
      <c r="A18" s="3" t="s">
        <v>1156</v>
      </c>
    </row>
    <row r="19" spans="1:4">
      <c r="A19" s="4" t="s">
        <v>899</v>
      </c>
      <c r="B19" s="5" t="n">
        <v>332654</v>
      </c>
      <c r="D19" s="5" t="n">
        <v>493784</v>
      </c>
    </row>
    <row r="20" spans="1:4">
      <c r="A20" s="4" t="s">
        <v>1267</v>
      </c>
      <c r="B20" s="5" t="n">
        <v>7974</v>
      </c>
      <c r="D20" s="5" t="n">
        <v>-108525</v>
      </c>
    </row>
    <row r="21" spans="1:4">
      <c r="A21" s="4" t="s">
        <v>1268</v>
      </c>
      <c r="B21" s="5" t="n">
        <v>6308</v>
      </c>
    </row>
    <row r="22" spans="1:4">
      <c r="A22" s="4" t="s">
        <v>1269</v>
      </c>
      <c r="B22" s="5" t="n">
        <v>-80097</v>
      </c>
      <c r="D22" s="5" t="n">
        <v>-55045</v>
      </c>
    </row>
    <row r="23" spans="1:4">
      <c r="A23" s="4" t="s">
        <v>1270</v>
      </c>
      <c r="B23" s="5" t="n">
        <v>1049</v>
      </c>
      <c r="D23" s="5" t="n">
        <v>2440</v>
      </c>
    </row>
    <row r="24" spans="1:4">
      <c r="A24" s="4" t="s">
        <v>900</v>
      </c>
      <c r="B24" s="6" t="n">
        <v>267888</v>
      </c>
      <c r="D24" s="6" t="n">
        <v>3326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271</v>
      </c>
      <c r="B1" s="2" t="s">
        <v>56</v>
      </c>
      <c r="C1" s="2" t="s">
        <v>57</v>
      </c>
      <c r="D1" s="2" t="s">
        <v>58</v>
      </c>
    </row>
    <row r="2" spans="1:4">
      <c r="A2" s="3" t="s">
        <v>1272</v>
      </c>
    </row>
    <row r="3" spans="1:4">
      <c r="A3" s="4" t="s">
        <v>1273</v>
      </c>
      <c r="B3" s="6" t="n">
        <v>94173</v>
      </c>
      <c r="C3" s="7" t="n">
        <v>1446</v>
      </c>
      <c r="D3" s="6" t="n">
        <v>113304</v>
      </c>
    </row>
    <row r="4" spans="1:4">
      <c r="A4" s="4" t="s">
        <v>102</v>
      </c>
      <c r="B4" s="6" t="n">
        <v>94173</v>
      </c>
      <c r="C4" s="7" t="n">
        <v>1446</v>
      </c>
      <c r="D4" s="6" t="n">
        <v>1133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1274</v>
      </c>
      <c r="B1" s="2" t="s">
        <v>1</v>
      </c>
    </row>
    <row r="2" spans="1:2">
      <c r="B2" s="2" t="s">
        <v>250</v>
      </c>
    </row>
    <row r="3" spans="1:2">
      <c r="A3" s="4" t="s">
        <v>1110</v>
      </c>
    </row>
    <row r="4" spans="1:2">
      <c r="A4" s="3" t="s">
        <v>1275</v>
      </c>
    </row>
    <row r="5" spans="1:2">
      <c r="A5" s="4" t="s">
        <v>1276</v>
      </c>
      <c r="B5" s="4" t="s">
        <v>1277</v>
      </c>
    </row>
    <row r="6" spans="1:2">
      <c r="A6" s="4" t="s">
        <v>1113</v>
      </c>
    </row>
    <row r="7" spans="1:2">
      <c r="A7" s="3" t="s">
        <v>1275</v>
      </c>
    </row>
    <row r="8" spans="1:2">
      <c r="A8" s="4" t="s">
        <v>1276</v>
      </c>
      <c r="B8" s="4" t="s">
        <v>12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9</v>
      </c>
      <c r="B1" s="2" t="s">
        <v>56</v>
      </c>
      <c r="C1" s="2" t="s">
        <v>57</v>
      </c>
      <c r="D1" s="2" t="s">
        <v>58</v>
      </c>
    </row>
    <row r="2" spans="1:4">
      <c r="A2" s="3" t="s">
        <v>1280</v>
      </c>
    </row>
    <row r="3" spans="1:4">
      <c r="A3" s="4" t="s">
        <v>1281</v>
      </c>
      <c r="B3" s="6" t="n">
        <v>1405</v>
      </c>
      <c r="C3" s="7" t="n">
        <v>22</v>
      </c>
      <c r="D3" s="6" t="n">
        <v>72170</v>
      </c>
    </row>
    <row r="4" spans="1:4">
      <c r="A4" s="4" t="s">
        <v>1282</v>
      </c>
      <c r="B4" s="5" t="n">
        <v>84345</v>
      </c>
      <c r="C4" s="5" t="n">
        <v>1295</v>
      </c>
      <c r="D4" s="5" t="n">
        <v>62949</v>
      </c>
    </row>
    <row r="5" spans="1:4">
      <c r="A5" s="4" t="s">
        <v>1283</v>
      </c>
      <c r="B5" s="5" t="n">
        <v>33131</v>
      </c>
      <c r="C5" s="5" t="n">
        <v>509</v>
      </c>
      <c r="D5" s="5" t="n">
        <v>37444</v>
      </c>
    </row>
    <row r="6" spans="1:4">
      <c r="A6" s="4" t="s">
        <v>1284</v>
      </c>
      <c r="B6" s="5" t="n">
        <v>9011</v>
      </c>
      <c r="C6" s="5" t="n">
        <v>138</v>
      </c>
      <c r="D6" s="5" t="n">
        <v>9867</v>
      </c>
    </row>
    <row r="7" spans="1:4">
      <c r="A7" s="4" t="s">
        <v>1285</v>
      </c>
      <c r="B7" s="5" t="n">
        <v>49167</v>
      </c>
      <c r="C7" s="5" t="n">
        <v>755</v>
      </c>
      <c r="D7" s="5" t="n">
        <v>32441</v>
      </c>
    </row>
    <row r="8" spans="1:4">
      <c r="A8" s="4" t="s">
        <v>1071</v>
      </c>
      <c r="B8" s="5" t="n">
        <v>177059</v>
      </c>
      <c r="C8" s="5" t="n">
        <v>2719</v>
      </c>
      <c r="D8" s="5" t="n">
        <v>214871</v>
      </c>
    </row>
    <row r="9" spans="1:4">
      <c r="A9" s="3" t="s">
        <v>1286</v>
      </c>
    </row>
    <row r="10" spans="1:4">
      <c r="A10" s="4" t="s">
        <v>1287</v>
      </c>
      <c r="B10" s="5" t="n">
        <v>25973</v>
      </c>
      <c r="C10" s="5" t="n">
        <v>399</v>
      </c>
      <c r="D10" s="5" t="n">
        <v>19072</v>
      </c>
    </row>
    <row r="11" spans="1:4">
      <c r="A11" s="4" t="s">
        <v>1288</v>
      </c>
      <c r="B11" s="5" t="n">
        <v>49442</v>
      </c>
      <c r="C11" s="5" t="n">
        <v>759</v>
      </c>
      <c r="D11" s="5" t="n">
        <v>47354</v>
      </c>
    </row>
    <row r="12" spans="1:4">
      <c r="A12" s="4" t="s">
        <v>1289</v>
      </c>
      <c r="B12" s="5" t="n">
        <v>3584</v>
      </c>
      <c r="C12" s="5" t="n">
        <v>56</v>
      </c>
      <c r="D12" s="5" t="n">
        <v>4497</v>
      </c>
    </row>
    <row r="13" spans="1:4">
      <c r="A13" s="4" t="s">
        <v>1074</v>
      </c>
      <c r="B13" s="5" t="n">
        <v>78999</v>
      </c>
      <c r="C13" s="5" t="n">
        <v>1214</v>
      </c>
      <c r="D13" s="5" t="n">
        <v>70923</v>
      </c>
    </row>
    <row r="14" spans="1:4">
      <c r="A14" s="4" t="s">
        <v>103</v>
      </c>
      <c r="B14" s="6" t="n">
        <v>256058</v>
      </c>
      <c r="C14" s="7" t="n">
        <v>3933</v>
      </c>
      <c r="D14" s="6" t="n">
        <v>2857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0</v>
      </c>
      <c r="B1" s="2" t="s">
        <v>1291</v>
      </c>
      <c r="D1" s="2" t="s">
        <v>1</v>
      </c>
    </row>
    <row r="2" spans="1:6">
      <c r="B2" s="2" t="s">
        <v>1292</v>
      </c>
      <c r="C2" s="2" t="s">
        <v>1293</v>
      </c>
      <c r="D2" s="2" t="s">
        <v>56</v>
      </c>
      <c r="E2" s="2" t="s">
        <v>57</v>
      </c>
      <c r="F2" s="2" t="s">
        <v>58</v>
      </c>
    </row>
    <row r="3" spans="1:6">
      <c r="A3" s="3" t="s">
        <v>1294</v>
      </c>
    </row>
    <row r="4" spans="1:6">
      <c r="A4" s="4" t="s">
        <v>1295</v>
      </c>
      <c r="D4" s="6" t="n">
        <v>0</v>
      </c>
      <c r="F4" s="6" t="n">
        <v>32983</v>
      </c>
    </row>
    <row r="5" spans="1:6">
      <c r="A5" s="4" t="s">
        <v>1296</v>
      </c>
      <c r="D5" s="6" t="n">
        <v>902</v>
      </c>
      <c r="E5" s="7" t="n">
        <v>13</v>
      </c>
      <c r="F5" s="6" t="n">
        <v>732</v>
      </c>
    </row>
    <row r="6" spans="1:6">
      <c r="A6" s="4" t="s">
        <v>1110</v>
      </c>
    </row>
    <row r="7" spans="1:6">
      <c r="A7" s="3" t="s">
        <v>1294</v>
      </c>
    </row>
    <row r="8" spans="1:6">
      <c r="A8" s="4" t="s">
        <v>1297</v>
      </c>
      <c r="D8" s="4" t="s">
        <v>1298</v>
      </c>
    </row>
    <row r="9" spans="1:6">
      <c r="A9" s="4" t="s">
        <v>1113</v>
      </c>
    </row>
    <row r="10" spans="1:6">
      <c r="A10" s="3" t="s">
        <v>1294</v>
      </c>
    </row>
    <row r="11" spans="1:6">
      <c r="A11" s="4" t="s">
        <v>1297</v>
      </c>
      <c r="D11" s="4" t="s">
        <v>1299</v>
      </c>
    </row>
    <row r="12" spans="1:6">
      <c r="A12" s="4" t="s">
        <v>1300</v>
      </c>
    </row>
    <row r="13" spans="1:6">
      <c r="A13" s="3" t="s">
        <v>1294</v>
      </c>
    </row>
    <row r="14" spans="1:6">
      <c r="A14" s="4" t="s">
        <v>1301</v>
      </c>
      <c r="B14" s="6" t="n">
        <v>10442</v>
      </c>
      <c r="C14" s="7" t="n">
        <v>16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250</v>
      </c>
    </row>
    <row r="3" spans="1:2">
      <c r="A3" s="3" t="s">
        <v>255</v>
      </c>
    </row>
    <row r="4" spans="1:2">
      <c r="A4" s="4" t="s">
        <v>40</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1302</v>
      </c>
      <c r="B1" s="2" t="s">
        <v>1</v>
      </c>
    </row>
    <row r="2" spans="1:7">
      <c r="B2" s="2" t="s">
        <v>56</v>
      </c>
      <c r="C2" s="2" t="s">
        <v>57</v>
      </c>
      <c r="D2" s="2" t="s">
        <v>58</v>
      </c>
      <c r="E2" s="2" t="s">
        <v>56</v>
      </c>
      <c r="F2" s="2" t="s">
        <v>57</v>
      </c>
      <c r="G2" s="2" t="s">
        <v>58</v>
      </c>
    </row>
    <row r="3" spans="1:7">
      <c r="A3" s="3" t="s">
        <v>1303</v>
      </c>
    </row>
    <row r="4" spans="1:7">
      <c r="A4" s="4" t="s">
        <v>899</v>
      </c>
      <c r="B4" s="6" t="n">
        <v>20364</v>
      </c>
      <c r="C4" s="7" t="n">
        <v>313</v>
      </c>
      <c r="D4" s="6" t="n">
        <v>12425</v>
      </c>
    </row>
    <row r="5" spans="1:7">
      <c r="A5" s="4" t="s">
        <v>902</v>
      </c>
      <c r="B5" s="5" t="n">
        <v>2173</v>
      </c>
      <c r="C5" s="5" t="n">
        <v>33</v>
      </c>
      <c r="D5" s="5" t="n">
        <v>1675</v>
      </c>
    </row>
    <row r="6" spans="1:7">
      <c r="A6" s="4" t="s">
        <v>1304</v>
      </c>
      <c r="B6" s="5" t="n">
        <v>-457</v>
      </c>
      <c r="C6" s="5" t="n">
        <v>-7</v>
      </c>
      <c r="D6" s="5" t="n">
        <v>-910</v>
      </c>
    </row>
    <row r="7" spans="1:7">
      <c r="A7" s="4" t="s">
        <v>1305</v>
      </c>
      <c r="B7" s="5" t="n">
        <v>-418</v>
      </c>
      <c r="C7" s="5" t="n">
        <v>-7</v>
      </c>
    </row>
    <row r="8" spans="1:7">
      <c r="A8" s="4" t="s">
        <v>1306</v>
      </c>
      <c r="B8" s="5" t="n">
        <v>837</v>
      </c>
      <c r="C8" s="5" t="n">
        <v>13</v>
      </c>
      <c r="D8" s="5" t="n">
        <v>844</v>
      </c>
    </row>
    <row r="9" spans="1:7">
      <c r="A9" s="4" t="s">
        <v>1307</v>
      </c>
      <c r="B9" s="5" t="n">
        <v>84</v>
      </c>
      <c r="C9" s="5" t="n">
        <v>1</v>
      </c>
      <c r="D9" s="5" t="n">
        <v>6641</v>
      </c>
    </row>
    <row r="10" spans="1:7">
      <c r="A10" s="4" t="s">
        <v>1308</v>
      </c>
      <c r="B10" s="5" t="n">
        <v>-7</v>
      </c>
    </row>
    <row r="11" spans="1:7">
      <c r="A11" s="4" t="s">
        <v>1309</v>
      </c>
      <c r="B11" s="5" t="n">
        <v>239</v>
      </c>
      <c r="C11" s="5" t="n">
        <v>4</v>
      </c>
    </row>
    <row r="12" spans="1:7">
      <c r="A12" s="4" t="s">
        <v>1310</v>
      </c>
      <c r="B12" s="5" t="n">
        <v>649</v>
      </c>
      <c r="C12" s="5" t="n">
        <v>10</v>
      </c>
      <c r="D12" s="5" t="n">
        <v>-311</v>
      </c>
    </row>
    <row r="13" spans="1:7">
      <c r="A13" s="4" t="s">
        <v>900</v>
      </c>
      <c r="B13" s="5" t="n">
        <v>23464</v>
      </c>
      <c r="C13" s="5" t="n">
        <v>360</v>
      </c>
      <c r="D13" s="5" t="n">
        <v>20364</v>
      </c>
    </row>
    <row r="14" spans="1:7">
      <c r="A14" s="4" t="s">
        <v>1311</v>
      </c>
      <c r="E14" s="6" t="n">
        <v>1435</v>
      </c>
      <c r="F14" s="7" t="n">
        <v>22</v>
      </c>
      <c r="G14" s="6" t="n">
        <v>1131</v>
      </c>
    </row>
    <row r="15" spans="1:7">
      <c r="A15" s="4" t="s">
        <v>1312</v>
      </c>
      <c r="E15" s="5" t="n">
        <v>22029</v>
      </c>
      <c r="F15" s="5" t="n">
        <v>338</v>
      </c>
      <c r="G15" s="5" t="n">
        <v>19233</v>
      </c>
    </row>
    <row r="16" spans="1:7">
      <c r="A16" s="4" t="s">
        <v>829</v>
      </c>
      <c r="B16" s="5" t="n">
        <v>20364</v>
      </c>
      <c r="C16" s="7" t="n">
        <v>313</v>
      </c>
      <c r="D16" s="5" t="n">
        <v>12425</v>
      </c>
      <c r="E16" s="5" t="n">
        <v>23464</v>
      </c>
      <c r="F16" s="7" t="n">
        <v>360</v>
      </c>
      <c r="G16" s="5" t="n">
        <v>20364</v>
      </c>
    </row>
    <row r="17" spans="1:7">
      <c r="A17" s="4" t="s">
        <v>1313</v>
      </c>
    </row>
    <row r="18" spans="1:7">
      <c r="A18" s="3" t="s">
        <v>1303</v>
      </c>
    </row>
    <row r="19" spans="1:7">
      <c r="A19" s="4" t="s">
        <v>899</v>
      </c>
      <c r="B19" s="5" t="n">
        <v>19274</v>
      </c>
      <c r="D19" s="5" t="n">
        <v>11513</v>
      </c>
    </row>
    <row r="20" spans="1:7">
      <c r="A20" s="4" t="s">
        <v>902</v>
      </c>
      <c r="B20" s="5" t="n">
        <v>1738</v>
      </c>
      <c r="D20" s="5" t="n">
        <v>1162</v>
      </c>
    </row>
    <row r="21" spans="1:7">
      <c r="A21" s="4" t="s">
        <v>1304</v>
      </c>
      <c r="B21" s="5" t="n">
        <v>-405</v>
      </c>
      <c r="D21" s="5" t="n">
        <v>-600</v>
      </c>
    </row>
    <row r="22" spans="1:7">
      <c r="A22" s="4" t="s">
        <v>1305</v>
      </c>
      <c r="B22" s="5" t="n">
        <v>-418</v>
      </c>
    </row>
    <row r="23" spans="1:7">
      <c r="A23" s="4" t="s">
        <v>1306</v>
      </c>
      <c r="B23" s="5" t="n">
        <v>837</v>
      </c>
      <c r="D23" s="5" t="n">
        <v>844</v>
      </c>
    </row>
    <row r="24" spans="1:7">
      <c r="A24" s="4" t="s">
        <v>1307</v>
      </c>
      <c r="B24" s="5" t="n">
        <v>84</v>
      </c>
      <c r="D24" s="5" t="n">
        <v>6641</v>
      </c>
    </row>
    <row r="25" spans="1:7">
      <c r="A25" s="4" t="s">
        <v>1309</v>
      </c>
      <c r="B25" s="5" t="n">
        <v>236</v>
      </c>
    </row>
    <row r="26" spans="1:7">
      <c r="A26" s="4" t="s">
        <v>1310</v>
      </c>
      <c r="B26" s="5" t="n">
        <v>628</v>
      </c>
      <c r="D26" s="5" t="n">
        <v>-286</v>
      </c>
    </row>
    <row r="27" spans="1:7">
      <c r="A27" s="4" t="s">
        <v>900</v>
      </c>
      <c r="B27" s="5" t="n">
        <v>21974</v>
      </c>
      <c r="D27" s="5" t="n">
        <v>19274</v>
      </c>
    </row>
    <row r="28" spans="1:7">
      <c r="A28" s="4" t="s">
        <v>1311</v>
      </c>
      <c r="E28" s="5" t="n">
        <v>483</v>
      </c>
      <c r="G28" s="5" t="n">
        <v>564</v>
      </c>
    </row>
    <row r="29" spans="1:7">
      <c r="A29" s="4" t="s">
        <v>1312</v>
      </c>
      <c r="E29" s="5" t="n">
        <v>21491</v>
      </c>
      <c r="G29" s="5" t="n">
        <v>18710</v>
      </c>
    </row>
    <row r="30" spans="1:7">
      <c r="A30" s="4" t="s">
        <v>829</v>
      </c>
      <c r="B30" s="5" t="n">
        <v>19274</v>
      </c>
      <c r="D30" s="5" t="n">
        <v>11513</v>
      </c>
      <c r="E30" s="5" t="n">
        <v>21974</v>
      </c>
      <c r="G30" s="5" t="n">
        <v>19274</v>
      </c>
    </row>
    <row r="31" spans="1:7">
      <c r="A31" s="4" t="s">
        <v>1314</v>
      </c>
    </row>
    <row r="32" spans="1:7">
      <c r="A32" s="3" t="s">
        <v>1303</v>
      </c>
    </row>
    <row r="33" spans="1:7">
      <c r="A33" s="4" t="s">
        <v>899</v>
      </c>
      <c r="B33" s="5" t="n">
        <v>1090</v>
      </c>
      <c r="D33" s="5" t="n">
        <v>912</v>
      </c>
    </row>
    <row r="34" spans="1:7">
      <c r="A34" s="4" t="s">
        <v>902</v>
      </c>
      <c r="B34" s="5" t="n">
        <v>435</v>
      </c>
      <c r="D34" s="5" t="n">
        <v>513</v>
      </c>
    </row>
    <row r="35" spans="1:7">
      <c r="A35" s="4" t="s">
        <v>1304</v>
      </c>
      <c r="B35" s="5" t="n">
        <v>-52</v>
      </c>
      <c r="D35" s="5" t="n">
        <v>-310</v>
      </c>
    </row>
    <row r="36" spans="1:7">
      <c r="A36" s="4" t="s">
        <v>1308</v>
      </c>
      <c r="B36" s="5" t="n">
        <v>-7</v>
      </c>
    </row>
    <row r="37" spans="1:7">
      <c r="A37" s="4" t="s">
        <v>1309</v>
      </c>
      <c r="B37" s="5" t="n">
        <v>3</v>
      </c>
    </row>
    <row r="38" spans="1:7">
      <c r="A38" s="4" t="s">
        <v>1310</v>
      </c>
      <c r="B38" s="5" t="n">
        <v>21</v>
      </c>
      <c r="D38" s="5" t="n">
        <v>-25</v>
      </c>
    </row>
    <row r="39" spans="1:7">
      <c r="A39" s="4" t="s">
        <v>900</v>
      </c>
      <c r="B39" s="5" t="n">
        <v>1490</v>
      </c>
      <c r="D39" s="5" t="n">
        <v>1090</v>
      </c>
    </row>
    <row r="40" spans="1:7">
      <c r="A40" s="4" t="s">
        <v>1311</v>
      </c>
      <c r="E40" s="5" t="n">
        <v>952</v>
      </c>
      <c r="G40" s="5" t="n">
        <v>567</v>
      </c>
    </row>
    <row r="41" spans="1:7">
      <c r="A41" s="4" t="s">
        <v>1312</v>
      </c>
      <c r="E41" s="5" t="n">
        <v>538</v>
      </c>
      <c r="G41" s="5" t="n">
        <v>523</v>
      </c>
    </row>
    <row r="42" spans="1:7">
      <c r="A42" s="4" t="s">
        <v>829</v>
      </c>
      <c r="B42" s="6" t="n">
        <v>1090</v>
      </c>
      <c r="D42" s="6" t="n">
        <v>912</v>
      </c>
      <c r="E42" s="6" t="n">
        <v>1490</v>
      </c>
      <c r="G42" s="6" t="n">
        <v>1090</v>
      </c>
    </row>
  </sheetData>
  <mergeCells count="3">
    <mergeCell ref="A1:A2"/>
    <mergeCell ref="B1:D1"/>
    <mergeCell ref="E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50</v>
      </c>
      <c r="C2" s="2" t="s">
        <v>251</v>
      </c>
      <c r="D2" s="2" t="s">
        <v>577</v>
      </c>
    </row>
    <row r="3" spans="1:4">
      <c r="A3" s="3" t="s">
        <v>1303</v>
      </c>
    </row>
    <row r="4" spans="1:4">
      <c r="A4" s="4" t="s">
        <v>1316</v>
      </c>
      <c r="B4" s="6" t="n">
        <v>0</v>
      </c>
    </row>
    <row r="5" spans="1:4">
      <c r="A5" s="4" t="s">
        <v>1317</v>
      </c>
    </row>
    <row r="6" spans="1:4">
      <c r="A6" s="3" t="s">
        <v>1303</v>
      </c>
    </row>
    <row r="7" spans="1:4">
      <c r="A7" s="4" t="s">
        <v>1318</v>
      </c>
      <c r="C7" s="4" t="s">
        <v>1278</v>
      </c>
      <c r="D7" s="4" t="s">
        <v>1319</v>
      </c>
    </row>
    <row r="8" spans="1:4">
      <c r="A8" s="4" t="s">
        <v>1320</v>
      </c>
    </row>
    <row r="9" spans="1:4">
      <c r="A9" s="3" t="s">
        <v>1303</v>
      </c>
    </row>
    <row r="10" spans="1:4">
      <c r="A10" s="4" t="s">
        <v>1318</v>
      </c>
      <c r="B10" s="4" t="s">
        <v>1321</v>
      </c>
    </row>
    <row r="11" spans="1:4">
      <c r="A11" s="4" t="s">
        <v>1322</v>
      </c>
      <c r="B11" s="4" t="s">
        <v>1323</v>
      </c>
    </row>
    <row r="12" spans="1:4">
      <c r="A12" s="4" t="s">
        <v>1324</v>
      </c>
    </row>
    <row r="13" spans="1:4">
      <c r="A13" s="3" t="s">
        <v>1303</v>
      </c>
    </row>
    <row r="14" spans="1:4">
      <c r="A14" s="4" t="s">
        <v>1318</v>
      </c>
      <c r="B14" s="4" t="s">
        <v>1321</v>
      </c>
    </row>
    <row r="15" spans="1:4">
      <c r="A15" s="4" t="s">
        <v>1325</v>
      </c>
    </row>
    <row r="16" spans="1:4">
      <c r="A16" s="3" t="s">
        <v>1303</v>
      </c>
    </row>
    <row r="17" spans="1:4">
      <c r="A17" s="4" t="s">
        <v>1318</v>
      </c>
      <c r="B17" s="4" t="s">
        <v>1321</v>
      </c>
    </row>
    <row r="18" spans="1:4">
      <c r="A18" s="4" t="s">
        <v>1326</v>
      </c>
    </row>
    <row r="19" spans="1:4">
      <c r="A19" s="3" t="s">
        <v>1303</v>
      </c>
    </row>
    <row r="20" spans="1:4">
      <c r="A20" s="4" t="s">
        <v>1318</v>
      </c>
      <c r="B20" s="4" t="s">
        <v>1327</v>
      </c>
    </row>
    <row r="21" spans="1:4">
      <c r="A21" s="4" t="s">
        <v>1322</v>
      </c>
      <c r="B21" s="4" t="s">
        <v>1002</v>
      </c>
    </row>
    <row r="22" spans="1:4">
      <c r="A22" s="4" t="s">
        <v>1328</v>
      </c>
    </row>
    <row r="23" spans="1:4">
      <c r="A23" s="3" t="s">
        <v>1303</v>
      </c>
    </row>
    <row r="24" spans="1:4">
      <c r="A24" s="4" t="s">
        <v>1318</v>
      </c>
      <c r="B24" s="4" t="s">
        <v>1327</v>
      </c>
    </row>
    <row r="25" spans="1:4">
      <c r="A25" s="4" t="s">
        <v>1329</v>
      </c>
    </row>
    <row r="26" spans="1:4">
      <c r="A26" s="3" t="s">
        <v>1303</v>
      </c>
    </row>
    <row r="27" spans="1:4">
      <c r="A27" s="4" t="s">
        <v>1318</v>
      </c>
      <c r="B27" s="4" t="s">
        <v>1330</v>
      </c>
    </row>
    <row r="28" spans="1:4">
      <c r="A28" s="4" t="s">
        <v>1331</v>
      </c>
    </row>
    <row r="29" spans="1:4">
      <c r="A29" s="3" t="s">
        <v>1303</v>
      </c>
    </row>
    <row r="30" spans="1:4">
      <c r="A30" s="4" t="s">
        <v>1316</v>
      </c>
      <c r="B30" s="6" t="n">
        <v>810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2</v>
      </c>
      <c r="B1" s="2" t="s">
        <v>56</v>
      </c>
      <c r="C1" s="2" t="s">
        <v>57</v>
      </c>
      <c r="D1" s="2" t="s">
        <v>58</v>
      </c>
    </row>
    <row r="2" spans="1:4">
      <c r="A2" s="3" t="s">
        <v>1280</v>
      </c>
    </row>
    <row r="3" spans="1:4">
      <c r="A3" s="4" t="s">
        <v>1333</v>
      </c>
      <c r="B3" s="6" t="n">
        <v>1346</v>
      </c>
      <c r="C3" s="7" t="n">
        <v>21</v>
      </c>
      <c r="D3" s="6" t="n">
        <v>3104</v>
      </c>
    </row>
    <row r="4" spans="1:4">
      <c r="A4" s="4" t="s">
        <v>1334</v>
      </c>
      <c r="B4" s="5" t="n">
        <v>2988</v>
      </c>
      <c r="C4" s="5" t="n">
        <v>46</v>
      </c>
    </row>
    <row r="5" spans="1:4">
      <c r="A5" s="4" t="s">
        <v>224</v>
      </c>
      <c r="B5" s="5" t="n">
        <v>60</v>
      </c>
      <c r="C5" s="5" t="n">
        <v>1</v>
      </c>
      <c r="D5" s="5" t="n">
        <v>18</v>
      </c>
    </row>
    <row r="6" spans="1:4">
      <c r="A6" s="4" t="s">
        <v>1071</v>
      </c>
      <c r="B6" s="5" t="n">
        <v>4394</v>
      </c>
      <c r="C6" s="5" t="n">
        <v>68</v>
      </c>
      <c r="D6" s="5" t="n">
        <v>3122</v>
      </c>
    </row>
    <row r="7" spans="1:4">
      <c r="A7" s="3" t="s">
        <v>1286</v>
      </c>
    </row>
    <row r="8" spans="1:4">
      <c r="A8" s="4" t="s">
        <v>224</v>
      </c>
      <c r="B8" s="5" t="n">
        <v>1</v>
      </c>
      <c r="C8" s="5" t="n">
        <v>0</v>
      </c>
    </row>
    <row r="9" spans="1:4">
      <c r="A9" s="4" t="s">
        <v>1335</v>
      </c>
      <c r="B9" s="5" t="n">
        <v>1</v>
      </c>
      <c r="C9" s="5" t="n">
        <v>0</v>
      </c>
    </row>
    <row r="10" spans="1:4">
      <c r="A10" s="4" t="s">
        <v>829</v>
      </c>
      <c r="B10" s="6" t="n">
        <v>4395</v>
      </c>
      <c r="C10" s="7" t="n">
        <v>68</v>
      </c>
      <c r="D10" s="6" t="n">
        <v>31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336</v>
      </c>
      <c r="B1" s="2" t="s">
        <v>1337</v>
      </c>
      <c r="C1" s="2" t="s">
        <v>1338</v>
      </c>
    </row>
    <row r="2" spans="1:3">
      <c r="A2" s="4" t="s">
        <v>1110</v>
      </c>
    </row>
    <row r="3" spans="1:3">
      <c r="A3" s="3" t="s">
        <v>1339</v>
      </c>
    </row>
    <row r="4" spans="1:3">
      <c r="A4" s="4" t="s">
        <v>1340</v>
      </c>
      <c r="B4" s="6" t="n">
        <v>49</v>
      </c>
      <c r="C4" s="13" t="n">
        <v>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3"/>
    <col customWidth="1" max="6" min="6" width="21"/>
    <col customWidth="1" max="7" min="7" width="21"/>
  </cols>
  <sheetData>
    <row r="1" spans="1:7">
      <c r="A1" s="1" t="s">
        <v>1341</v>
      </c>
      <c r="C1" s="2" t="s">
        <v>1</v>
      </c>
    </row>
    <row r="2" spans="1:7">
      <c r="C2" s="2" t="s">
        <v>1342</v>
      </c>
      <c r="D2" s="2" t="s">
        <v>1343</v>
      </c>
      <c r="E2" s="2" t="s">
        <v>1344</v>
      </c>
      <c r="F2" s="2" t="s">
        <v>59</v>
      </c>
      <c r="G2" s="2" t="s">
        <v>57</v>
      </c>
    </row>
    <row r="3" spans="1:7">
      <c r="A3" s="3" t="s">
        <v>1345</v>
      </c>
    </row>
    <row r="4" spans="1:7">
      <c r="A4" s="4" t="s">
        <v>1346</v>
      </c>
      <c r="C4" s="6" t="n">
        <v>603</v>
      </c>
      <c r="D4" s="7" t="n">
        <v>9</v>
      </c>
      <c r="E4" s="6" t="n">
        <v>872</v>
      </c>
      <c r="F4" s="6" t="n">
        <v>909</v>
      </c>
    </row>
    <row r="5" spans="1:7">
      <c r="A5" s="4" t="s">
        <v>1347</v>
      </c>
      <c r="C5" s="4" t="s">
        <v>1327</v>
      </c>
      <c r="D5" s="4" t="s">
        <v>1327</v>
      </c>
    </row>
    <row r="6" spans="1:7">
      <c r="A6" s="4" t="s">
        <v>1348</v>
      </c>
      <c r="B6" s="4" t="s">
        <v>34</v>
      </c>
      <c r="C6" s="6" t="n">
        <v>101</v>
      </c>
      <c r="D6" s="7" t="n">
        <v>2</v>
      </c>
      <c r="E6" s="5" t="n">
        <v>-14</v>
      </c>
      <c r="F6" s="5" t="n">
        <v>-93</v>
      </c>
    </row>
    <row r="7" spans="1:7">
      <c r="A7" s="4" t="s">
        <v>1349</v>
      </c>
      <c r="C7" s="4" t="s">
        <v>1350</v>
      </c>
      <c r="D7" s="4" t="s">
        <v>1350</v>
      </c>
    </row>
    <row r="8" spans="1:7">
      <c r="A8" s="4" t="s">
        <v>1351</v>
      </c>
      <c r="C8" s="5" t="n">
        <v>60</v>
      </c>
      <c r="G8" s="5" t="n">
        <v>60</v>
      </c>
    </row>
    <row r="9" spans="1:7">
      <c r="A9" s="4" t="s">
        <v>1352</v>
      </c>
      <c r="C9" s="5" t="n">
        <v>19</v>
      </c>
      <c r="G9" s="5" t="n">
        <v>19</v>
      </c>
    </row>
    <row r="10" spans="1:7">
      <c r="A10" s="4" t="s">
        <v>1353</v>
      </c>
      <c r="C10" s="6" t="n">
        <v>232</v>
      </c>
      <c r="D10" s="7" t="n">
        <v>4</v>
      </c>
      <c r="E10" s="6" t="n">
        <v>237</v>
      </c>
      <c r="F10" s="5" t="n">
        <v>227</v>
      </c>
    </row>
    <row r="11" spans="1:7">
      <c r="A11" s="4" t="s">
        <v>1354</v>
      </c>
      <c r="C11" s="6" t="n">
        <v>529</v>
      </c>
      <c r="D11" s="7" t="n">
        <v>8</v>
      </c>
    </row>
    <row r="12" spans="1:7">
      <c r="A12" s="4" t="s">
        <v>1355</v>
      </c>
      <c r="C12" s="12" t="n">
        <v>14.6</v>
      </c>
      <c r="D12" s="12" t="n">
        <v>14.6</v>
      </c>
      <c r="E12" s="12" t="n">
        <v>12.7</v>
      </c>
    </row>
    <row r="13" spans="1:7">
      <c r="A13" s="4" t="s">
        <v>1356</v>
      </c>
    </row>
    <row r="14" spans="1:7">
      <c r="A14" s="3" t="s">
        <v>1345</v>
      </c>
    </row>
    <row r="15" spans="1:7">
      <c r="A15" s="4" t="s">
        <v>1357</v>
      </c>
      <c r="C15" s="4" t="s">
        <v>776</v>
      </c>
      <c r="D15" s="4" t="s">
        <v>776</v>
      </c>
    </row>
    <row r="16" spans="1:7">
      <c r="A16" s="4" t="s">
        <v>1358</v>
      </c>
      <c r="C16" s="4" t="s">
        <v>1359</v>
      </c>
      <c r="D16" s="4" t="s">
        <v>1359</v>
      </c>
    </row>
    <row r="17" spans="1:7">
      <c r="A17" s="4" t="s">
        <v>1360</v>
      </c>
      <c r="C17" s="4" t="s">
        <v>1361</v>
      </c>
      <c r="D17" s="4" t="s">
        <v>1361</v>
      </c>
    </row>
    <row r="18" spans="1:7">
      <c r="A18" s="4" t="s">
        <v>1362</v>
      </c>
      <c r="C18" s="4" t="s">
        <v>1363</v>
      </c>
      <c r="D18" s="4" t="s">
        <v>1363</v>
      </c>
    </row>
    <row r="19" spans="1:7">
      <c r="A19" s="4" t="s">
        <v>1364</v>
      </c>
    </row>
    <row r="20" spans="1:7">
      <c r="A20" s="3" t="s">
        <v>1345</v>
      </c>
    </row>
    <row r="21" spans="1:7">
      <c r="A21" s="4" t="s">
        <v>1365</v>
      </c>
      <c r="C21" s="4" t="s">
        <v>1327</v>
      </c>
      <c r="D21" s="4" t="s">
        <v>1327</v>
      </c>
    </row>
    <row r="22" spans="1:7">
      <c r="A22" s="4" t="s">
        <v>1366</v>
      </c>
    </row>
    <row r="23" spans="1:7">
      <c r="A23" s="3" t="s">
        <v>1345</v>
      </c>
    </row>
    <row r="24" spans="1:7">
      <c r="A24" s="4" t="s">
        <v>1367</v>
      </c>
      <c r="C24" s="5" t="n">
        <v>2</v>
      </c>
      <c r="D24" s="5" t="n">
        <v>2</v>
      </c>
    </row>
    <row r="25" spans="1:7">
      <c r="A25" s="4" t="s">
        <v>1368</v>
      </c>
    </row>
    <row r="26" spans="1:7">
      <c r="A26" s="3" t="s">
        <v>1345</v>
      </c>
    </row>
    <row r="27" spans="1:7">
      <c r="A27" s="4" t="s">
        <v>1357</v>
      </c>
      <c r="C27" s="4" t="s">
        <v>1369</v>
      </c>
      <c r="D27" s="4" t="s">
        <v>1369</v>
      </c>
    </row>
    <row r="28" spans="1:7">
      <c r="A28" s="4" t="s">
        <v>1370</v>
      </c>
    </row>
    <row r="29" spans="1:7">
      <c r="A29" s="3" t="s">
        <v>1345</v>
      </c>
    </row>
    <row r="30" spans="1:7">
      <c r="A30" s="4" t="s">
        <v>1357</v>
      </c>
      <c r="C30" s="4" t="s">
        <v>814</v>
      </c>
      <c r="D30" s="4" t="s">
        <v>814</v>
      </c>
    </row>
    <row r="31" spans="1:7">
      <c r="A31" s="4" t="s">
        <v>1371</v>
      </c>
    </row>
    <row r="32" spans="1:7">
      <c r="A32" s="3" t="s">
        <v>1345</v>
      </c>
    </row>
    <row r="33" spans="1:7">
      <c r="A33" s="4" t="s">
        <v>1357</v>
      </c>
      <c r="C33" s="4" t="s">
        <v>1372</v>
      </c>
      <c r="D33" s="4" t="s">
        <v>1372</v>
      </c>
    </row>
    <row r="34" spans="1:7">
      <c r="A34" s="4" t="s">
        <v>1358</v>
      </c>
      <c r="C34" s="4" t="s">
        <v>1372</v>
      </c>
      <c r="D34" s="4" t="s">
        <v>1372</v>
      </c>
    </row>
    <row r="35" spans="1:7">
      <c r="A35" s="4" t="s">
        <v>1360</v>
      </c>
      <c r="C35" s="4" t="s">
        <v>1373</v>
      </c>
      <c r="D35" s="4" t="s">
        <v>1373</v>
      </c>
    </row>
    <row r="36" spans="1:7">
      <c r="A36" s="4" t="s">
        <v>1374</v>
      </c>
      <c r="C36" s="4" t="s">
        <v>814</v>
      </c>
      <c r="D36" s="4" t="s">
        <v>814</v>
      </c>
    </row>
    <row r="37" spans="1:7">
      <c r="A37" s="4" t="s">
        <v>474</v>
      </c>
    </row>
    <row r="38" spans="1:7">
      <c r="A38" s="3" t="s">
        <v>1345</v>
      </c>
    </row>
    <row r="39" spans="1:7">
      <c r="A39" s="4" t="s">
        <v>1375</v>
      </c>
      <c r="C39" s="6" t="n">
        <v>627</v>
      </c>
      <c r="D39" s="7" t="n">
        <v>10</v>
      </c>
      <c r="E39" s="6" t="n">
        <v>536</v>
      </c>
      <c r="F39" s="5" t="n">
        <v>642</v>
      </c>
    </row>
    <row r="40" spans="1:7">
      <c r="A40" s="4" t="s">
        <v>1376</v>
      </c>
    </row>
    <row r="41" spans="1:7">
      <c r="A41" s="3" t="s">
        <v>1345</v>
      </c>
    </row>
    <row r="42" spans="1:7">
      <c r="A42" s="4" t="s">
        <v>1377</v>
      </c>
      <c r="C42" s="5" t="n">
        <v>675</v>
      </c>
      <c r="E42" s="5" t="n">
        <v>613</v>
      </c>
      <c r="G42" s="7" t="n">
        <v>10</v>
      </c>
    </row>
    <row r="43" spans="1:7">
      <c r="A43" s="4" t="s">
        <v>1348</v>
      </c>
      <c r="C43" s="6" t="n">
        <v>-40</v>
      </c>
      <c r="D43" s="7" t="n">
        <v>-1</v>
      </c>
      <c r="E43" s="5" t="n">
        <v>6</v>
      </c>
      <c r="F43" s="6" t="n">
        <v>-24</v>
      </c>
    </row>
    <row r="44" spans="1:7">
      <c r="A44" s="4" t="s">
        <v>1378</v>
      </c>
    </row>
    <row r="45" spans="1:7">
      <c r="A45" s="3" t="s">
        <v>1345</v>
      </c>
    </row>
    <row r="46" spans="1:7">
      <c r="A46" s="4" t="s">
        <v>1379</v>
      </c>
      <c r="E46" s="6" t="n">
        <v>232</v>
      </c>
    </row>
    <row r="47" spans="1:7">
      <c r="A47" s="4" t="s">
        <v>1380</v>
      </c>
    </row>
    <row r="48" spans="1:7">
      <c r="A48" s="3" t="s">
        <v>1345</v>
      </c>
    </row>
    <row r="49" spans="1:7">
      <c r="A49" s="4" t="s">
        <v>1381</v>
      </c>
      <c r="C49" s="4" t="s">
        <v>1382</v>
      </c>
      <c r="D49" s="4" t="s">
        <v>1382</v>
      </c>
    </row>
    <row r="50" spans="1:7">
      <c r="A50" s="4" t="s">
        <v>1383</v>
      </c>
    </row>
    <row r="51" spans="1:7">
      <c r="A51" s="3" t="s">
        <v>1345</v>
      </c>
    </row>
    <row r="52" spans="1:7">
      <c r="A52" s="4" t="s">
        <v>1381</v>
      </c>
      <c r="C52" s="4" t="s">
        <v>1384</v>
      </c>
      <c r="D52" s="4" t="s">
        <v>1384</v>
      </c>
    </row>
    <row r="53" spans="1:7"/>
    <row r="54" spans="1:7">
      <c r="A54" s="4" t="s">
        <v>34</v>
      </c>
      <c r="B54" s="4" t="s">
        <v>75</v>
      </c>
    </row>
  </sheetData>
  <mergeCells count="4">
    <mergeCell ref="A1:B2"/>
    <mergeCell ref="C1:F1"/>
    <mergeCell ref="A53:F53"/>
    <mergeCell ref="B54:F5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5</v>
      </c>
      <c r="B1" s="2" t="s">
        <v>56</v>
      </c>
      <c r="C1" s="2" t="s">
        <v>57</v>
      </c>
      <c r="D1" s="2" t="s">
        <v>58</v>
      </c>
      <c r="E1" s="2" t="s">
        <v>59</v>
      </c>
    </row>
    <row r="2" spans="1:5">
      <c r="A2" s="4" t="s">
        <v>1378</v>
      </c>
    </row>
    <row r="3" spans="1:5">
      <c r="A3" s="3" t="s">
        <v>1345</v>
      </c>
    </row>
    <row r="4" spans="1:5">
      <c r="A4" s="4" t="s">
        <v>1386</v>
      </c>
      <c r="B4" s="6" t="n">
        <v>3391</v>
      </c>
      <c r="C4" s="7" t="n">
        <v>52</v>
      </c>
      <c r="D4" s="6" t="n">
        <v>3215</v>
      </c>
      <c r="E4" s="6" t="n">
        <v>2899</v>
      </c>
    </row>
    <row r="5" spans="1:5">
      <c r="A5" s="4" t="s">
        <v>1387</v>
      </c>
      <c r="B5" s="5" t="n">
        <v>-5464</v>
      </c>
      <c r="C5" s="5" t="n">
        <v>-84</v>
      </c>
      <c r="D5" s="5" t="n">
        <v>-4495</v>
      </c>
      <c r="E5" s="5" t="n">
        <v>-4517</v>
      </c>
    </row>
    <row r="6" spans="1:5">
      <c r="A6" s="4" t="s">
        <v>1388</v>
      </c>
      <c r="B6" s="5" t="n">
        <v>-2073</v>
      </c>
      <c r="C6" s="5" t="n">
        <v>-32</v>
      </c>
      <c r="D6" s="5" t="n">
        <v>-1280</v>
      </c>
      <c r="E6" s="5" t="n">
        <v>-1618</v>
      </c>
    </row>
    <row r="7" spans="1:5">
      <c r="A7" s="4" t="s">
        <v>474</v>
      </c>
    </row>
    <row r="8" spans="1:5">
      <c r="A8" s="3" t="s">
        <v>1345</v>
      </c>
    </row>
    <row r="9" spans="1:5">
      <c r="A9" s="4" t="s">
        <v>1386</v>
      </c>
      <c r="B9" s="5" t="n">
        <v>15139</v>
      </c>
      <c r="C9" s="5" t="n">
        <v>233</v>
      </c>
      <c r="D9" s="5" t="n">
        <v>13336</v>
      </c>
      <c r="E9" s="5" t="n">
        <v>11846</v>
      </c>
    </row>
    <row r="10" spans="1:5">
      <c r="A10" s="4" t="s">
        <v>1387</v>
      </c>
      <c r="B10" s="5" t="n">
        <v>-14691</v>
      </c>
      <c r="C10" s="5" t="n">
        <v>226</v>
      </c>
      <c r="D10" s="5" t="n">
        <v>-13110</v>
      </c>
      <c r="E10" s="5" t="n">
        <v>-11628</v>
      </c>
    </row>
    <row r="11" spans="1:5">
      <c r="A11" s="4" t="s">
        <v>1388</v>
      </c>
      <c r="B11" s="4" t="s">
        <v>1389</v>
      </c>
      <c r="C11" s="4" t="s">
        <v>1389</v>
      </c>
      <c r="D11" s="4" t="s">
        <v>1389</v>
      </c>
      <c r="E11" s="4" t="s">
        <v>138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50</v>
      </c>
      <c r="C2" s="2" t="s">
        <v>251</v>
      </c>
      <c r="D2" s="2" t="s">
        <v>577</v>
      </c>
    </row>
    <row r="3" spans="1:4">
      <c r="A3" s="4" t="s">
        <v>1391</v>
      </c>
    </row>
    <row r="4" spans="1:4">
      <c r="A4" s="3" t="s">
        <v>1345</v>
      </c>
    </row>
    <row r="5" spans="1:4">
      <c r="A5" s="4" t="s">
        <v>1392</v>
      </c>
      <c r="B5" s="4" t="s">
        <v>1393</v>
      </c>
      <c r="C5" s="4" t="s">
        <v>1394</v>
      </c>
      <c r="D5" s="4" t="s">
        <v>1395</v>
      </c>
    </row>
    <row r="6" spans="1:4">
      <c r="A6" s="4" t="s">
        <v>1396</v>
      </c>
    </row>
    <row r="7" spans="1:4">
      <c r="A7" s="3" t="s">
        <v>1345</v>
      </c>
    </row>
    <row r="8" spans="1:4">
      <c r="A8" s="4" t="s">
        <v>1392</v>
      </c>
      <c r="B8" s="4" t="s">
        <v>1397</v>
      </c>
      <c r="C8" s="4" t="s">
        <v>1398</v>
      </c>
      <c r="D8" s="4" t="s">
        <v>1399</v>
      </c>
    </row>
    <row r="9" spans="1:4">
      <c r="A9" s="4" t="s">
        <v>1400</v>
      </c>
    </row>
    <row r="10" spans="1:4">
      <c r="A10" s="3" t="s">
        <v>1345</v>
      </c>
    </row>
    <row r="11" spans="1:4">
      <c r="A11" s="4" t="s">
        <v>1392</v>
      </c>
      <c r="B11" s="4" t="s">
        <v>1401</v>
      </c>
      <c r="C11" s="4" t="s">
        <v>1401</v>
      </c>
      <c r="D11" s="4" t="s">
        <v>1402</v>
      </c>
    </row>
    <row r="12" spans="1:4">
      <c r="A12" s="4" t="s">
        <v>1403</v>
      </c>
    </row>
    <row r="13" spans="1:4">
      <c r="A13" s="3" t="s">
        <v>1345</v>
      </c>
    </row>
    <row r="14" spans="1:4">
      <c r="A14" s="4" t="s">
        <v>1392</v>
      </c>
      <c r="B14" s="4" t="s">
        <v>14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50</v>
      </c>
      <c r="C1" s="2" t="s">
        <v>251</v>
      </c>
      <c r="D1" s="2" t="s">
        <v>577</v>
      </c>
    </row>
    <row r="2" spans="1:4">
      <c r="A2" s="3" t="s">
        <v>1406</v>
      </c>
    </row>
    <row r="3" spans="1:4">
      <c r="A3" s="4" t="s">
        <v>1407</v>
      </c>
      <c r="B3" s="4" t="s">
        <v>1408</v>
      </c>
      <c r="C3" s="4" t="s">
        <v>1408</v>
      </c>
      <c r="D3" s="4" t="s">
        <v>1319</v>
      </c>
    </row>
    <row r="4" spans="1:4">
      <c r="A4" s="4" t="s">
        <v>1110</v>
      </c>
    </row>
    <row r="5" spans="1:4">
      <c r="A5" s="3" t="s">
        <v>1406</v>
      </c>
    </row>
    <row r="6" spans="1:4">
      <c r="A6" s="4" t="s">
        <v>1409</v>
      </c>
      <c r="B6" s="4" t="s">
        <v>1321</v>
      </c>
      <c r="C6" s="4" t="s">
        <v>1410</v>
      </c>
      <c r="D6" s="4" t="s">
        <v>1372</v>
      </c>
    </row>
    <row r="7" spans="1:4">
      <c r="A7" s="4" t="s">
        <v>1113</v>
      </c>
    </row>
    <row r="8" spans="1:4">
      <c r="A8" s="3" t="s">
        <v>1406</v>
      </c>
    </row>
    <row r="9" spans="1:4">
      <c r="A9" s="4" t="s">
        <v>1409</v>
      </c>
      <c r="B9" s="4" t="s">
        <v>814</v>
      </c>
      <c r="C9" s="4" t="s">
        <v>814</v>
      </c>
      <c r="D9" s="4" t="s">
        <v>14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2</v>
      </c>
      <c r="B1" s="2" t="s">
        <v>1</v>
      </c>
    </row>
    <row r="2" spans="1:5">
      <c r="B2" s="2" t="s">
        <v>56</v>
      </c>
      <c r="C2" s="2" t="s">
        <v>57</v>
      </c>
      <c r="D2" s="2" t="s">
        <v>58</v>
      </c>
      <c r="E2" s="2" t="s">
        <v>59</v>
      </c>
    </row>
    <row r="3" spans="1:5">
      <c r="A3" s="3" t="s">
        <v>1345</v>
      </c>
    </row>
    <row r="4" spans="1:5">
      <c r="A4" s="4" t="s">
        <v>1413</v>
      </c>
      <c r="B4" s="6" t="n">
        <v>494</v>
      </c>
      <c r="C4" s="7" t="n">
        <v>8</v>
      </c>
      <c r="D4" s="6" t="n">
        <v>536</v>
      </c>
      <c r="E4" s="6" t="n">
        <v>642</v>
      </c>
    </row>
    <row r="5" spans="1:5">
      <c r="A5" s="4" t="s">
        <v>1414</v>
      </c>
    </row>
    <row r="6" spans="1:5">
      <c r="A6" s="3" t="s">
        <v>1345</v>
      </c>
    </row>
    <row r="7" spans="1:5">
      <c r="A7" s="4" t="s">
        <v>1415</v>
      </c>
      <c r="B7" s="5" t="n">
        <v>331</v>
      </c>
      <c r="C7" s="5" t="n">
        <v>5</v>
      </c>
      <c r="D7" s="5" t="n">
        <v>277</v>
      </c>
      <c r="E7" s="5" t="n">
        <v>279</v>
      </c>
    </row>
    <row r="8" spans="1:5">
      <c r="A8" s="4" t="s">
        <v>1416</v>
      </c>
      <c r="B8" s="5" t="n">
        <v>820</v>
      </c>
      <c r="C8" s="5" t="n">
        <v>13</v>
      </c>
    </row>
    <row r="9" spans="1:5">
      <c r="A9" s="4" t="s">
        <v>1417</v>
      </c>
      <c r="B9" s="5" t="n">
        <v>98</v>
      </c>
      <c r="C9" s="5" t="n">
        <v>1</v>
      </c>
      <c r="D9" s="5" t="n">
        <v>99</v>
      </c>
      <c r="E9" s="5" t="n">
        <v>158</v>
      </c>
    </row>
    <row r="10" spans="1:5">
      <c r="A10" s="4" t="s">
        <v>1413</v>
      </c>
      <c r="B10" s="6" t="n">
        <v>1249</v>
      </c>
      <c r="C10" s="7" t="n">
        <v>19</v>
      </c>
      <c r="D10" s="6" t="n">
        <v>376</v>
      </c>
      <c r="E10" s="6" t="n">
        <v>437</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8</v>
      </c>
      <c r="B1" s="2" t="s">
        <v>1</v>
      </c>
    </row>
    <row r="2" spans="1:5">
      <c r="B2" s="2" t="s">
        <v>56</v>
      </c>
      <c r="C2" s="2" t="s">
        <v>57</v>
      </c>
      <c r="D2" s="2" t="s">
        <v>58</v>
      </c>
      <c r="E2" s="2" t="s">
        <v>59</v>
      </c>
    </row>
    <row r="3" spans="1:5">
      <c r="A3" s="3" t="s">
        <v>1419</v>
      </c>
    </row>
    <row r="4" spans="1:5">
      <c r="A4" s="4" t="s">
        <v>1420</v>
      </c>
      <c r="B4" s="6" t="n">
        <v>232</v>
      </c>
      <c r="C4" s="7" t="n">
        <v>4</v>
      </c>
      <c r="D4" s="6" t="n">
        <v>237</v>
      </c>
      <c r="E4" s="6" t="n">
        <v>227</v>
      </c>
    </row>
    <row r="5" spans="1:5">
      <c r="A5" s="4" t="s">
        <v>1414</v>
      </c>
    </row>
    <row r="6" spans="1:5">
      <c r="A6" s="3" t="s">
        <v>1419</v>
      </c>
    </row>
    <row r="7" spans="1:5">
      <c r="A7" s="4" t="s">
        <v>1421</v>
      </c>
      <c r="D7" s="5" t="n">
        <v>2</v>
      </c>
    </row>
    <row r="8" spans="1:5">
      <c r="A8" s="4" t="s">
        <v>1422</v>
      </c>
      <c r="B8" s="5" t="n">
        <v>15</v>
      </c>
      <c r="C8" s="5" t="n">
        <v>0</v>
      </c>
      <c r="D8" s="5" t="n">
        <v>-6</v>
      </c>
      <c r="E8" s="5" t="n">
        <v>-28</v>
      </c>
    </row>
    <row r="9" spans="1:5">
      <c r="A9" s="4" t="s">
        <v>1423</v>
      </c>
      <c r="B9" s="5" t="n">
        <v>-58</v>
      </c>
      <c r="C9" s="5" t="n">
        <v>-1</v>
      </c>
      <c r="D9" s="5" t="n">
        <v>50</v>
      </c>
      <c r="E9" s="5" t="n">
        <v>207</v>
      </c>
    </row>
    <row r="10" spans="1:5">
      <c r="A10" s="4" t="s">
        <v>1420</v>
      </c>
      <c r="B10" s="5" t="n">
        <v>12</v>
      </c>
      <c r="C10" s="5" t="n">
        <v>0</v>
      </c>
      <c r="D10" s="5" t="n">
        <v>2</v>
      </c>
      <c r="E10" s="5" t="n">
        <v>-15</v>
      </c>
    </row>
    <row r="11" spans="1:5">
      <c r="A11" s="4" t="s">
        <v>1424</v>
      </c>
      <c r="B11" s="6" t="n">
        <v>-31</v>
      </c>
      <c r="C11" s="7" t="n">
        <v>-1</v>
      </c>
      <c r="D11" s="6" t="n">
        <v>48</v>
      </c>
      <c r="E11" s="6" t="n">
        <v>164</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v>
      </c>
      <c r="B1" s="2" t="s">
        <v>1</v>
      </c>
    </row>
    <row r="2" spans="1:2">
      <c r="B2" s="2" t="s">
        <v>250</v>
      </c>
    </row>
    <row r="3" spans="1:2">
      <c r="A3" s="3" t="s">
        <v>255</v>
      </c>
    </row>
    <row r="4" spans="1:2">
      <c r="A4" s="4" t="s">
        <v>41</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5</v>
      </c>
      <c r="B1" s="2" t="s">
        <v>1</v>
      </c>
    </row>
    <row r="2" spans="1:5">
      <c r="B2" s="2" t="s">
        <v>56</v>
      </c>
      <c r="C2" s="2" t="s">
        <v>57</v>
      </c>
      <c r="D2" s="2" t="s">
        <v>58</v>
      </c>
      <c r="E2" s="2" t="s">
        <v>59</v>
      </c>
    </row>
    <row r="3" spans="1:5">
      <c r="A3" s="3" t="s">
        <v>1426</v>
      </c>
    </row>
    <row r="4" spans="1:5">
      <c r="A4" s="4" t="s">
        <v>899</v>
      </c>
      <c r="B4" s="6" t="n">
        <v>-4495</v>
      </c>
      <c r="C4" s="7" t="n">
        <v>-69</v>
      </c>
      <c r="D4" s="6" t="n">
        <v>-4517</v>
      </c>
      <c r="E4" s="6" t="n">
        <v>-4987</v>
      </c>
    </row>
    <row r="5" spans="1:5">
      <c r="A5" s="4" t="s">
        <v>1427</v>
      </c>
      <c r="D5" s="5" t="n">
        <v>232</v>
      </c>
    </row>
    <row r="6" spans="1:5">
      <c r="A6" s="4" t="s">
        <v>1428</v>
      </c>
      <c r="B6" s="5" t="n">
        <v>-331</v>
      </c>
      <c r="C6" s="5" t="n">
        <v>-5</v>
      </c>
      <c r="D6" s="5" t="n">
        <v>-277</v>
      </c>
      <c r="E6" s="5" t="n">
        <v>-279</v>
      </c>
    </row>
    <row r="7" spans="1:5">
      <c r="A7" s="4" t="s">
        <v>1429</v>
      </c>
      <c r="B7" s="5" t="n">
        <v>-820</v>
      </c>
      <c r="C7" s="5" t="n">
        <v>-13</v>
      </c>
    </row>
    <row r="8" spans="1:5">
      <c r="A8" s="4" t="s">
        <v>1430</v>
      </c>
      <c r="B8" s="5" t="n">
        <v>481</v>
      </c>
      <c r="C8" s="5" t="n">
        <v>9</v>
      </c>
      <c r="D8" s="5" t="n">
        <v>451</v>
      </c>
      <c r="E8" s="5" t="n">
        <v>1298</v>
      </c>
    </row>
    <row r="9" spans="1:5">
      <c r="A9" s="4" t="s">
        <v>1431</v>
      </c>
      <c r="B9" s="5" t="n">
        <v>-342</v>
      </c>
      <c r="C9" s="5" t="n">
        <v>-5</v>
      </c>
      <c r="D9" s="5" t="n">
        <v>-338</v>
      </c>
      <c r="E9" s="5" t="n">
        <v>-370</v>
      </c>
    </row>
    <row r="10" spans="1:5">
      <c r="A10" s="4" t="s">
        <v>1432</v>
      </c>
      <c r="D10" s="5" t="n">
        <v>-2</v>
      </c>
    </row>
    <row r="11" spans="1:5">
      <c r="A11" s="4" t="s">
        <v>1433</v>
      </c>
      <c r="B11" s="5" t="n">
        <v>-15</v>
      </c>
      <c r="C11" s="5" t="n">
        <v>0</v>
      </c>
      <c r="D11" s="5" t="n">
        <v>6</v>
      </c>
      <c r="E11" s="5" t="n">
        <v>28</v>
      </c>
    </row>
    <row r="12" spans="1:5">
      <c r="A12" s="4" t="s">
        <v>1434</v>
      </c>
      <c r="B12" s="5" t="n">
        <v>58</v>
      </c>
      <c r="C12" s="5" t="n">
        <v>1</v>
      </c>
      <c r="D12" s="5" t="n">
        <v>-50</v>
      </c>
      <c r="E12" s="5" t="n">
        <v>-207</v>
      </c>
    </row>
    <row r="13" spans="1:5">
      <c r="A13" s="4" t="s">
        <v>900</v>
      </c>
      <c r="B13" s="6" t="n">
        <v>-5464</v>
      </c>
      <c r="C13" s="7" t="n">
        <v>-82</v>
      </c>
      <c r="D13" s="6" t="n">
        <v>-4495</v>
      </c>
      <c r="E13" s="6" t="n">
        <v>-4517</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5</v>
      </c>
      <c r="B1" s="2" t="s">
        <v>1</v>
      </c>
    </row>
    <row r="2" spans="1:5">
      <c r="B2" s="2" t="s">
        <v>56</v>
      </c>
      <c r="C2" s="2" t="s">
        <v>57</v>
      </c>
      <c r="D2" s="2" t="s">
        <v>58</v>
      </c>
      <c r="E2" s="2" t="s">
        <v>59</v>
      </c>
    </row>
    <row r="3" spans="1:5">
      <c r="A3" s="3" t="s">
        <v>1436</v>
      </c>
    </row>
    <row r="4" spans="1:5">
      <c r="A4" s="4" t="s">
        <v>899</v>
      </c>
      <c r="B4" s="6" t="n">
        <v>3215</v>
      </c>
      <c r="C4" s="7" t="n">
        <v>49</v>
      </c>
      <c r="D4" s="6" t="n">
        <v>2899</v>
      </c>
      <c r="E4" s="6" t="n">
        <v>2824</v>
      </c>
    </row>
    <row r="5" spans="1:5">
      <c r="A5" s="4" t="s">
        <v>1437</v>
      </c>
      <c r="B5" s="5" t="n">
        <v>320</v>
      </c>
      <c r="C5" s="5" t="n">
        <v>5</v>
      </c>
      <c r="D5" s="5" t="n">
        <v>455</v>
      </c>
      <c r="E5" s="5" t="n">
        <v>677</v>
      </c>
    </row>
    <row r="6" spans="1:5">
      <c r="A6" s="4" t="s">
        <v>1430</v>
      </c>
      <c r="B6" s="5" t="n">
        <v>-376</v>
      </c>
      <c r="C6" s="5" t="n">
        <v>-6</v>
      </c>
      <c r="D6" s="5" t="n">
        <v>-376</v>
      </c>
      <c r="E6" s="5" t="n">
        <v>-829</v>
      </c>
    </row>
    <row r="7" spans="1:5">
      <c r="A7" s="4" t="s">
        <v>1438</v>
      </c>
      <c r="B7" s="5" t="n">
        <v>-12</v>
      </c>
      <c r="C7" s="5" t="n">
        <v>-1</v>
      </c>
      <c r="D7" s="5" t="n">
        <v>-2</v>
      </c>
      <c r="E7" s="5" t="n">
        <v>15</v>
      </c>
    </row>
    <row r="8" spans="1:5">
      <c r="A8" s="4" t="s">
        <v>1439</v>
      </c>
      <c r="B8" s="5" t="n">
        <v>244</v>
      </c>
      <c r="C8" s="5" t="n">
        <v>4</v>
      </c>
      <c r="D8" s="5" t="n">
        <v>239</v>
      </c>
      <c r="E8" s="5" t="n">
        <v>212</v>
      </c>
    </row>
    <row r="9" spans="1:5">
      <c r="A9" s="4" t="s">
        <v>900</v>
      </c>
      <c r="B9" s="6" t="n">
        <v>3391</v>
      </c>
      <c r="C9" s="7" t="n">
        <v>51</v>
      </c>
      <c r="D9" s="6" t="n">
        <v>3215</v>
      </c>
      <c r="E9" s="6" t="n">
        <v>2899</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0</v>
      </c>
      <c r="B1" s="2" t="s">
        <v>56</v>
      </c>
      <c r="C1" s="2" t="s">
        <v>57</v>
      </c>
      <c r="D1" s="2" t="s">
        <v>58</v>
      </c>
    </row>
    <row r="2" spans="1:4">
      <c r="A2" s="4" t="s">
        <v>1441</v>
      </c>
    </row>
    <row r="3" spans="1:4">
      <c r="A3" s="3" t="s">
        <v>1406</v>
      </c>
    </row>
    <row r="4" spans="1:4">
      <c r="A4" s="4" t="s">
        <v>1442</v>
      </c>
      <c r="B4" s="6" t="n">
        <v>-166</v>
      </c>
      <c r="C4" s="7" t="n">
        <v>-3</v>
      </c>
      <c r="D4" s="6" t="n">
        <v>-155</v>
      </c>
    </row>
    <row r="5" spans="1:4">
      <c r="A5" s="4" t="s">
        <v>1443</v>
      </c>
      <c r="B5" s="5" t="n">
        <v>170</v>
      </c>
      <c r="C5" s="5" t="n">
        <v>3</v>
      </c>
      <c r="D5" s="5" t="n">
        <v>161</v>
      </c>
    </row>
    <row r="6" spans="1:4">
      <c r="A6" s="4" t="s">
        <v>1444</v>
      </c>
    </row>
    <row r="7" spans="1:4">
      <c r="A7" s="3" t="s">
        <v>1406</v>
      </c>
    </row>
    <row r="8" spans="1:4">
      <c r="A8" s="4" t="s">
        <v>1442</v>
      </c>
      <c r="B8" s="5" t="n">
        <v>151</v>
      </c>
      <c r="C8" s="5" t="n">
        <v>2</v>
      </c>
      <c r="D8" s="5" t="n">
        <v>141</v>
      </c>
    </row>
    <row r="9" spans="1:4">
      <c r="A9" s="4" t="s">
        <v>1443</v>
      </c>
      <c r="B9" s="6" t="n">
        <v>-145</v>
      </c>
      <c r="C9" s="7" t="n">
        <v>-2</v>
      </c>
      <c r="D9" s="6" t="n">
        <v>-1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445</v>
      </c>
      <c r="B1" s="2" t="s">
        <v>250</v>
      </c>
    </row>
    <row r="2" spans="1:2">
      <c r="A2" s="4" t="s">
        <v>1441</v>
      </c>
    </row>
    <row r="3" spans="1:2">
      <c r="A3" s="3" t="s">
        <v>1406</v>
      </c>
    </row>
    <row r="4" spans="1:2">
      <c r="A4" s="4" t="s">
        <v>1446</v>
      </c>
      <c r="B4" s="4" t="s">
        <v>943</v>
      </c>
    </row>
    <row r="5" spans="1:2">
      <c r="A5" s="4" t="s">
        <v>1447</v>
      </c>
      <c r="B5" s="4" t="s">
        <v>943</v>
      </c>
    </row>
    <row r="6" spans="1:2">
      <c r="A6" s="4" t="s">
        <v>1444</v>
      </c>
    </row>
    <row r="7" spans="1:2">
      <c r="A7" s="3" t="s">
        <v>1406</v>
      </c>
    </row>
    <row r="8" spans="1:2">
      <c r="A8" s="4" t="s">
        <v>1446</v>
      </c>
      <c r="B8" s="4" t="s">
        <v>943</v>
      </c>
    </row>
    <row r="9" spans="1:2">
      <c r="A9" s="4" t="s">
        <v>1447</v>
      </c>
      <c r="B9" s="4" t="s">
        <v>9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8</v>
      </c>
      <c r="B1" s="2" t="s">
        <v>56</v>
      </c>
      <c r="C1" s="2" t="s">
        <v>57</v>
      </c>
      <c r="D1" s="2" t="s">
        <v>58</v>
      </c>
      <c r="E1" s="2" t="s">
        <v>933</v>
      </c>
      <c r="F1" s="2" t="s">
        <v>59</v>
      </c>
    </row>
    <row r="2" spans="1:6">
      <c r="A2" s="3" t="s">
        <v>1063</v>
      </c>
    </row>
    <row r="3" spans="1:6">
      <c r="A3" s="4" t="s">
        <v>1449</v>
      </c>
      <c r="B3" s="6" t="n">
        <v>1595</v>
      </c>
      <c r="C3" s="7" t="n">
        <v>24</v>
      </c>
      <c r="D3" s="6" t="n">
        <v>695</v>
      </c>
      <c r="E3" s="7" t="n">
        <v>10</v>
      </c>
      <c r="F3" s="6" t="n">
        <v>432</v>
      </c>
    </row>
    <row r="4" spans="1:6">
      <c r="A4" s="4" t="s">
        <v>90</v>
      </c>
      <c r="B4" s="5" t="n">
        <v>43907</v>
      </c>
      <c r="C4" s="5" t="n">
        <v>673</v>
      </c>
      <c r="D4" s="5" t="n">
        <v>35016</v>
      </c>
    </row>
    <row r="5" spans="1:6">
      <c r="A5" s="4" t="s">
        <v>1450</v>
      </c>
      <c r="B5" s="5" t="n">
        <v>84263</v>
      </c>
      <c r="C5" s="5" t="n">
        <v>1294</v>
      </c>
      <c r="D5" s="5" t="n">
        <v>60276</v>
      </c>
    </row>
    <row r="6" spans="1:6">
      <c r="A6" s="4" t="s">
        <v>1451</v>
      </c>
      <c r="B6" s="5" t="n">
        <v>30633</v>
      </c>
      <c r="C6" s="5" t="n">
        <v>471</v>
      </c>
      <c r="D6" s="5" t="n">
        <v>55790</v>
      </c>
    </row>
    <row r="7" spans="1:6">
      <c r="A7" s="4" t="s">
        <v>88</v>
      </c>
      <c r="B7" s="5" t="n">
        <v>1524</v>
      </c>
      <c r="C7" s="5" t="n">
        <v>23</v>
      </c>
      <c r="D7" s="5" t="n">
        <v>91</v>
      </c>
    </row>
    <row r="8" spans="1:6">
      <c r="A8" s="4" t="s">
        <v>97</v>
      </c>
      <c r="B8" s="5" t="n">
        <v>42192</v>
      </c>
      <c r="C8" s="5" t="n">
        <v>648</v>
      </c>
      <c r="D8" s="5" t="n">
        <v>97202</v>
      </c>
    </row>
    <row r="9" spans="1:6">
      <c r="A9" s="4" t="s">
        <v>96</v>
      </c>
      <c r="B9" s="5" t="n">
        <v>2483</v>
      </c>
      <c r="C9" s="5" t="n">
        <v>38</v>
      </c>
      <c r="D9" s="5" t="n">
        <v>11747</v>
      </c>
    </row>
    <row r="10" spans="1:6">
      <c r="A10" s="4" t="s">
        <v>1452</v>
      </c>
    </row>
    <row r="11" spans="1:6">
      <c r="A11" s="3" t="s">
        <v>1063</v>
      </c>
    </row>
    <row r="12" spans="1:6">
      <c r="A12" s="4" t="s">
        <v>1449</v>
      </c>
      <c r="B12" s="5" t="n">
        <v>1595</v>
      </c>
      <c r="C12" s="5" t="n">
        <v>24</v>
      </c>
      <c r="D12" s="5" t="n">
        <v>695</v>
      </c>
    </row>
    <row r="13" spans="1:6">
      <c r="A13" s="4" t="s">
        <v>90</v>
      </c>
      <c r="B13" s="5" t="n">
        <v>30049</v>
      </c>
      <c r="C13" s="5" t="n">
        <v>462</v>
      </c>
      <c r="D13" s="5" t="n">
        <v>19300</v>
      </c>
    </row>
    <row r="14" spans="1:6">
      <c r="A14" s="4" t="s">
        <v>1450</v>
      </c>
      <c r="B14" s="5" t="n">
        <v>44549</v>
      </c>
      <c r="C14" s="5" t="n">
        <v>684</v>
      </c>
      <c r="D14" s="5" t="n">
        <v>33222</v>
      </c>
    </row>
    <row r="15" spans="1:6">
      <c r="A15" s="4" t="s">
        <v>1451</v>
      </c>
      <c r="B15" s="5" t="n">
        <v>30633</v>
      </c>
      <c r="C15" s="5" t="n">
        <v>471</v>
      </c>
      <c r="D15" s="5" t="n">
        <v>55790</v>
      </c>
    </row>
    <row r="16" spans="1:6">
      <c r="A16" s="4" t="s">
        <v>1122</v>
      </c>
      <c r="B16" s="5" t="n">
        <v>285363</v>
      </c>
      <c r="C16" s="5" t="n">
        <v>4383</v>
      </c>
      <c r="D16" s="5" t="n">
        <v>468895</v>
      </c>
    </row>
    <row r="17" spans="1:6">
      <c r="A17" s="4" t="s">
        <v>88</v>
      </c>
      <c r="B17" s="5" t="n">
        <v>1524</v>
      </c>
      <c r="C17" s="5" t="n">
        <v>23</v>
      </c>
      <c r="D17" s="5" t="n">
        <v>129</v>
      </c>
    </row>
    <row r="18" spans="1:6">
      <c r="A18" s="4" t="s">
        <v>97</v>
      </c>
      <c r="B18" s="5" t="n">
        <v>42192</v>
      </c>
      <c r="C18" s="5" t="n">
        <v>648</v>
      </c>
      <c r="D18" s="5" t="n">
        <v>97202</v>
      </c>
    </row>
    <row r="19" spans="1:6">
      <c r="A19" s="4" t="s">
        <v>96</v>
      </c>
      <c r="B19" s="5" t="n">
        <v>2483</v>
      </c>
      <c r="C19" s="5" t="n">
        <v>38</v>
      </c>
      <c r="D19" s="5" t="n">
        <v>11747</v>
      </c>
    </row>
    <row r="20" spans="1:6">
      <c r="A20" s="4" t="s">
        <v>1453</v>
      </c>
      <c r="B20" s="5" t="n">
        <v>438388</v>
      </c>
      <c r="C20" s="5" t="n">
        <v>6733</v>
      </c>
      <c r="D20" s="5" t="n">
        <v>686980</v>
      </c>
    </row>
    <row r="21" spans="1:6">
      <c r="A21" s="4" t="s">
        <v>1454</v>
      </c>
    </row>
    <row r="22" spans="1:6">
      <c r="A22" s="3" t="s">
        <v>1063</v>
      </c>
    </row>
    <row r="23" spans="1:6">
      <c r="A23" s="4" t="s">
        <v>1449</v>
      </c>
      <c r="B23" s="5" t="n">
        <v>1595</v>
      </c>
      <c r="C23" s="5" t="n">
        <v>24</v>
      </c>
      <c r="D23" s="5" t="n">
        <v>695</v>
      </c>
    </row>
    <row r="24" spans="1:6">
      <c r="A24" s="4" t="s">
        <v>90</v>
      </c>
      <c r="B24" s="5" t="n">
        <v>30049</v>
      </c>
      <c r="C24" s="5" t="n">
        <v>462</v>
      </c>
      <c r="D24" s="5" t="n">
        <v>19300</v>
      </c>
    </row>
    <row r="25" spans="1:6">
      <c r="A25" s="4" t="s">
        <v>1450</v>
      </c>
      <c r="B25" s="5" t="n">
        <v>44549</v>
      </c>
      <c r="C25" s="5" t="n">
        <v>684</v>
      </c>
      <c r="D25" s="5" t="n">
        <v>33222</v>
      </c>
    </row>
    <row r="26" spans="1:6">
      <c r="A26" s="4" t="s">
        <v>1451</v>
      </c>
      <c r="B26" s="5" t="n">
        <v>30633</v>
      </c>
      <c r="C26" s="5" t="n">
        <v>471</v>
      </c>
      <c r="D26" s="5" t="n">
        <v>55790</v>
      </c>
    </row>
    <row r="27" spans="1:6">
      <c r="A27" s="4" t="s">
        <v>1122</v>
      </c>
      <c r="B27" s="5" t="n">
        <v>285363</v>
      </c>
      <c r="C27" s="5" t="n">
        <v>4383</v>
      </c>
      <c r="D27" s="5" t="n">
        <v>468895</v>
      </c>
    </row>
    <row r="28" spans="1:6">
      <c r="A28" s="4" t="s">
        <v>88</v>
      </c>
      <c r="B28" s="5" t="n">
        <v>1524</v>
      </c>
      <c r="C28" s="5" t="n">
        <v>23</v>
      </c>
      <c r="D28" s="5" t="n">
        <v>129</v>
      </c>
    </row>
    <row r="29" spans="1:6">
      <c r="A29" s="4" t="s">
        <v>97</v>
      </c>
      <c r="B29" s="5" t="n">
        <v>42192</v>
      </c>
      <c r="C29" s="5" t="n">
        <v>648</v>
      </c>
      <c r="D29" s="5" t="n">
        <v>97202</v>
      </c>
    </row>
    <row r="30" spans="1:6">
      <c r="A30" s="4" t="s">
        <v>96</v>
      </c>
      <c r="B30" s="5" t="n">
        <v>2483</v>
      </c>
      <c r="C30" s="5" t="n">
        <v>38</v>
      </c>
      <c r="D30" s="5" t="n">
        <v>11747</v>
      </c>
    </row>
    <row r="31" spans="1:6">
      <c r="A31" s="4" t="s">
        <v>1453</v>
      </c>
      <c r="B31" s="5" t="n">
        <v>438388</v>
      </c>
      <c r="C31" s="7" t="n">
        <v>6733</v>
      </c>
      <c r="D31" s="5" t="n">
        <v>686980</v>
      </c>
    </row>
    <row r="32" spans="1:6">
      <c r="A32" s="4" t="s">
        <v>1455</v>
      </c>
    </row>
    <row r="33" spans="1:6">
      <c r="A33" s="3" t="s">
        <v>1063</v>
      </c>
    </row>
    <row r="34" spans="1:6">
      <c r="A34" s="4" t="s">
        <v>1122</v>
      </c>
      <c r="B34" s="5" t="n">
        <v>285363</v>
      </c>
      <c r="D34" s="5" t="n">
        <v>468895</v>
      </c>
    </row>
    <row r="35" spans="1:6">
      <c r="A35" s="4" t="s">
        <v>1453</v>
      </c>
      <c r="B35" s="5" t="n">
        <v>285363</v>
      </c>
      <c r="D35" s="5" t="n">
        <v>468895</v>
      </c>
    </row>
    <row r="36" spans="1:6">
      <c r="A36" s="4" t="s">
        <v>1456</v>
      </c>
    </row>
    <row r="37" spans="1:6">
      <c r="A37" s="3" t="s">
        <v>1063</v>
      </c>
    </row>
    <row r="38" spans="1:6">
      <c r="A38" s="4" t="s">
        <v>90</v>
      </c>
      <c r="B38" s="5" t="n">
        <v>30049</v>
      </c>
      <c r="D38" s="5" t="n">
        <v>19300</v>
      </c>
    </row>
    <row r="39" spans="1:6">
      <c r="A39" s="4" t="s">
        <v>1450</v>
      </c>
      <c r="B39" s="5" t="n">
        <v>44549</v>
      </c>
      <c r="D39" s="5" t="n">
        <v>33222</v>
      </c>
    </row>
    <row r="40" spans="1:6">
      <c r="A40" s="4" t="s">
        <v>1451</v>
      </c>
      <c r="B40" s="5" t="n">
        <v>30633</v>
      </c>
      <c r="D40" s="5" t="n">
        <v>55790</v>
      </c>
    </row>
    <row r="41" spans="1:6">
      <c r="A41" s="4" t="s">
        <v>97</v>
      </c>
      <c r="B41" s="5" t="n">
        <v>42192</v>
      </c>
      <c r="D41" s="5" t="n">
        <v>97202</v>
      </c>
    </row>
    <row r="42" spans="1:6">
      <c r="A42" s="4" t="s">
        <v>96</v>
      </c>
      <c r="B42" s="5" t="n">
        <v>2483</v>
      </c>
      <c r="D42" s="5" t="n">
        <v>11747</v>
      </c>
    </row>
    <row r="43" spans="1:6">
      <c r="A43" s="4" t="s">
        <v>1453</v>
      </c>
      <c r="B43" s="5" t="n">
        <v>149906</v>
      </c>
      <c r="D43" s="5" t="n">
        <v>217261</v>
      </c>
    </row>
    <row r="44" spans="1:6">
      <c r="A44" s="4" t="s">
        <v>1457</v>
      </c>
    </row>
    <row r="45" spans="1:6">
      <c r="A45" s="3" t="s">
        <v>1063</v>
      </c>
    </row>
    <row r="46" spans="1:6">
      <c r="A46" s="4" t="s">
        <v>1449</v>
      </c>
      <c r="B46" s="5" t="n">
        <v>1595</v>
      </c>
      <c r="D46" s="5" t="n">
        <v>695</v>
      </c>
    </row>
    <row r="47" spans="1:6">
      <c r="A47" s="4" t="s">
        <v>1453</v>
      </c>
      <c r="B47" s="5" t="n">
        <v>1595</v>
      </c>
      <c r="D47" s="5" t="n">
        <v>695</v>
      </c>
    </row>
    <row r="48" spans="1:6">
      <c r="A48" s="4" t="s">
        <v>1458</v>
      </c>
    </row>
    <row r="49" spans="1:6">
      <c r="A49" s="3" t="s">
        <v>1063</v>
      </c>
    </row>
    <row r="50" spans="1:6">
      <c r="A50" s="4" t="s">
        <v>88</v>
      </c>
      <c r="B50" s="5" t="n">
        <v>1524</v>
      </c>
      <c r="D50" s="5" t="n">
        <v>129</v>
      </c>
    </row>
    <row r="51" spans="1:6">
      <c r="A51" s="4" t="s">
        <v>1453</v>
      </c>
      <c r="B51" s="6" t="n">
        <v>1524</v>
      </c>
      <c r="D51" s="6" t="n">
        <v>1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59</v>
      </c>
      <c r="B1" s="2" t="s">
        <v>56</v>
      </c>
      <c r="C1" s="2" t="s">
        <v>57</v>
      </c>
      <c r="D1" s="2" t="s">
        <v>58</v>
      </c>
      <c r="E1" s="2" t="s">
        <v>933</v>
      </c>
      <c r="F1" s="2" t="s">
        <v>59</v>
      </c>
    </row>
    <row r="2" spans="1:6">
      <c r="A2" s="3" t="s">
        <v>1294</v>
      </c>
    </row>
    <row r="3" spans="1:6">
      <c r="A3" s="4" t="s">
        <v>277</v>
      </c>
      <c r="B3" s="6" t="n">
        <v>581588</v>
      </c>
      <c r="C3" s="7" t="n">
        <v>8932</v>
      </c>
      <c r="D3" s="6" t="n">
        <v>745780</v>
      </c>
      <c r="E3" s="7" t="n">
        <v>11454</v>
      </c>
      <c r="F3" s="6" t="n">
        <v>676112</v>
      </c>
    </row>
    <row r="4" spans="1:6">
      <c r="A4" s="4" t="s">
        <v>102</v>
      </c>
      <c r="B4" s="5" t="n">
        <v>94173</v>
      </c>
      <c r="C4" s="5" t="n">
        <v>1446</v>
      </c>
      <c r="D4" s="5" t="n">
        <v>113304</v>
      </c>
    </row>
    <row r="5" spans="1:6">
      <c r="A5" s="4" t="s">
        <v>103</v>
      </c>
      <c r="B5" s="5" t="n">
        <v>256058</v>
      </c>
      <c r="C5" s="5" t="n">
        <v>3933</v>
      </c>
      <c r="D5" s="5" t="n">
        <v>285794</v>
      </c>
    </row>
    <row r="6" spans="1:6">
      <c r="A6" s="4" t="s">
        <v>104</v>
      </c>
      <c r="B6" s="5" t="n">
        <v>1432</v>
      </c>
      <c r="C6" s="5" t="n">
        <v>22</v>
      </c>
      <c r="D6" s="5" t="n">
        <v>8216</v>
      </c>
    </row>
    <row r="7" spans="1:6">
      <c r="A7" s="4" t="s">
        <v>1452</v>
      </c>
    </row>
    <row r="8" spans="1:6">
      <c r="A8" s="3" t="s">
        <v>1294</v>
      </c>
    </row>
    <row r="9" spans="1:6">
      <c r="A9" s="4" t="s">
        <v>277</v>
      </c>
      <c r="B9" s="5" t="n">
        <v>581588</v>
      </c>
      <c r="C9" s="5" t="n">
        <v>8932</v>
      </c>
      <c r="D9" s="5" t="n">
        <v>745780</v>
      </c>
    </row>
    <row r="10" spans="1:6">
      <c r="A10" s="4" t="s">
        <v>102</v>
      </c>
      <c r="B10" s="5" t="n">
        <v>94173</v>
      </c>
      <c r="C10" s="5" t="n">
        <v>1446</v>
      </c>
      <c r="D10" s="5" t="n">
        <v>113304</v>
      </c>
    </row>
    <row r="11" spans="1:6">
      <c r="A11" s="4" t="s">
        <v>103</v>
      </c>
      <c r="B11" s="5" t="n">
        <v>181453</v>
      </c>
      <c r="C11" s="5" t="n">
        <v>2787</v>
      </c>
      <c r="D11" s="5" t="n">
        <v>217993</v>
      </c>
    </row>
    <row r="12" spans="1:6">
      <c r="A12" s="4" t="s">
        <v>104</v>
      </c>
      <c r="B12" s="5" t="n">
        <v>2610</v>
      </c>
      <c r="C12" s="5" t="n">
        <v>40</v>
      </c>
      <c r="D12" s="5" t="n">
        <v>8773</v>
      </c>
    </row>
    <row r="13" spans="1:6">
      <c r="A13" s="4" t="s">
        <v>829</v>
      </c>
      <c r="B13" s="5" t="n">
        <v>859824</v>
      </c>
      <c r="C13" s="5" t="n">
        <v>13205</v>
      </c>
      <c r="D13" s="5" t="n">
        <v>1085850</v>
      </c>
    </row>
    <row r="14" spans="1:6">
      <c r="A14" s="4" t="s">
        <v>1460</v>
      </c>
    </row>
    <row r="15" spans="1:6">
      <c r="A15" s="3" t="s">
        <v>1294</v>
      </c>
    </row>
    <row r="16" spans="1:6">
      <c r="A16" s="4" t="s">
        <v>277</v>
      </c>
      <c r="B16" s="5" t="n">
        <v>582366</v>
      </c>
      <c r="C16" s="5" t="n">
        <v>8944</v>
      </c>
      <c r="D16" s="5" t="n">
        <v>747693</v>
      </c>
    </row>
    <row r="17" spans="1:6">
      <c r="A17" s="4" t="s">
        <v>102</v>
      </c>
      <c r="B17" s="5" t="n">
        <v>94173</v>
      </c>
      <c r="C17" s="5" t="n">
        <v>1446</v>
      </c>
      <c r="D17" s="5" t="n">
        <v>113304</v>
      </c>
    </row>
    <row r="18" spans="1:6">
      <c r="A18" s="4" t="s">
        <v>103</v>
      </c>
      <c r="B18" s="5" t="n">
        <v>181453</v>
      </c>
      <c r="C18" s="5" t="n">
        <v>2787</v>
      </c>
      <c r="D18" s="5" t="n">
        <v>217993</v>
      </c>
    </row>
    <row r="19" spans="1:6">
      <c r="A19" s="4" t="s">
        <v>104</v>
      </c>
      <c r="B19" s="5" t="n">
        <v>2610</v>
      </c>
      <c r="C19" s="5" t="n">
        <v>40</v>
      </c>
      <c r="D19" s="5" t="n">
        <v>8773</v>
      </c>
    </row>
    <row r="20" spans="1:6">
      <c r="A20" s="4" t="s">
        <v>829</v>
      </c>
      <c r="B20" s="5" t="n">
        <v>860602</v>
      </c>
      <c r="C20" s="7" t="n">
        <v>13217</v>
      </c>
      <c r="D20" s="5" t="n">
        <v>1087763</v>
      </c>
    </row>
    <row r="21" spans="1:6">
      <c r="A21" s="4" t="s">
        <v>1458</v>
      </c>
    </row>
    <row r="22" spans="1:6">
      <c r="A22" s="3" t="s">
        <v>1294</v>
      </c>
    </row>
    <row r="23" spans="1:6">
      <c r="A23" s="4" t="s">
        <v>104</v>
      </c>
      <c r="B23" s="5" t="n">
        <v>2610</v>
      </c>
      <c r="D23" s="5" t="n">
        <v>8773</v>
      </c>
    </row>
    <row r="24" spans="1:6">
      <c r="A24" s="4" t="s">
        <v>829</v>
      </c>
      <c r="B24" s="5" t="n">
        <v>2610</v>
      </c>
      <c r="D24" s="5" t="n">
        <v>8773</v>
      </c>
    </row>
    <row r="25" spans="1:6">
      <c r="A25" s="4" t="s">
        <v>1461</v>
      </c>
    </row>
    <row r="26" spans="1:6">
      <c r="A26" s="3" t="s">
        <v>1294</v>
      </c>
    </row>
    <row r="27" spans="1:6">
      <c r="A27" s="4" t="s">
        <v>277</v>
      </c>
      <c r="B27" s="5" t="n">
        <v>581588</v>
      </c>
      <c r="D27" s="5" t="n">
        <v>745780</v>
      </c>
    </row>
    <row r="28" spans="1:6">
      <c r="A28" s="4" t="s">
        <v>102</v>
      </c>
      <c r="B28" s="5" t="n">
        <v>94173</v>
      </c>
      <c r="D28" s="5" t="n">
        <v>113304</v>
      </c>
    </row>
    <row r="29" spans="1:6">
      <c r="A29" s="4" t="s">
        <v>103</v>
      </c>
      <c r="B29" s="5" t="n">
        <v>178465</v>
      </c>
      <c r="D29" s="5" t="n">
        <v>217993</v>
      </c>
    </row>
    <row r="30" spans="1:6">
      <c r="A30" s="4" t="s">
        <v>829</v>
      </c>
      <c r="B30" s="5" t="n">
        <v>854226</v>
      </c>
      <c r="D30" s="6" t="n">
        <v>1077077</v>
      </c>
    </row>
    <row r="31" spans="1:6">
      <c r="A31" s="4" t="s">
        <v>1462</v>
      </c>
    </row>
    <row r="32" spans="1:6">
      <c r="A32" s="3" t="s">
        <v>1294</v>
      </c>
    </row>
    <row r="33" spans="1:6">
      <c r="A33" s="4" t="s">
        <v>103</v>
      </c>
      <c r="B33" s="5" t="n">
        <v>2988</v>
      </c>
    </row>
    <row r="34" spans="1:6">
      <c r="A34" s="4" t="s">
        <v>829</v>
      </c>
      <c r="B34" s="6" t="n">
        <v>298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3</v>
      </c>
      <c r="B1" s="2" t="s">
        <v>56</v>
      </c>
      <c r="C1" s="2" t="s">
        <v>57</v>
      </c>
      <c r="D1" s="2" t="s">
        <v>58</v>
      </c>
    </row>
    <row r="2" spans="1:4">
      <c r="A2" s="4" t="s">
        <v>1464</v>
      </c>
    </row>
    <row r="3" spans="1:4">
      <c r="A3" s="3" t="s">
        <v>1095</v>
      </c>
    </row>
    <row r="4" spans="1:4">
      <c r="A4" s="4" t="s">
        <v>1453</v>
      </c>
      <c r="B4" s="6" t="n">
        <v>77155</v>
      </c>
      <c r="C4" s="7" t="n">
        <v>1184</v>
      </c>
      <c r="D4" s="6" t="n">
        <v>194686</v>
      </c>
    </row>
    <row r="5" spans="1:4">
      <c r="A5" s="4" t="s">
        <v>1465</v>
      </c>
    </row>
    <row r="6" spans="1:4">
      <c r="A6" s="3" t="s">
        <v>1095</v>
      </c>
    </row>
    <row r="7" spans="1:4">
      <c r="A7" s="4" t="s">
        <v>1453</v>
      </c>
      <c r="B7" s="5" t="n">
        <v>211220</v>
      </c>
      <c r="C7" s="5" t="n">
        <v>3244</v>
      </c>
      <c r="D7" s="5" t="n">
        <v>274938</v>
      </c>
    </row>
    <row r="8" spans="1:4">
      <c r="A8" s="4" t="s">
        <v>1466</v>
      </c>
      <c r="B8" s="5" t="n">
        <v>2610</v>
      </c>
      <c r="C8" s="5" t="n">
        <v>40</v>
      </c>
      <c r="D8" s="5" t="n">
        <v>8773</v>
      </c>
    </row>
    <row r="9" spans="1:4">
      <c r="A9" s="4" t="s">
        <v>1467</v>
      </c>
    </row>
    <row r="10" spans="1:4">
      <c r="A10" s="3" t="s">
        <v>1095</v>
      </c>
    </row>
    <row r="11" spans="1:4">
      <c r="A11" s="4" t="s">
        <v>1453</v>
      </c>
      <c r="B11" s="5" t="n">
        <v>107</v>
      </c>
      <c r="C11" s="5" t="n">
        <v>2</v>
      </c>
      <c r="D11" s="5" t="n">
        <v>95</v>
      </c>
    </row>
    <row r="12" spans="1:4">
      <c r="A12" s="4" t="s">
        <v>1466</v>
      </c>
      <c r="B12" s="5" t="n">
        <v>2988</v>
      </c>
      <c r="C12" s="5" t="n">
        <v>46</v>
      </c>
    </row>
    <row r="13" spans="1:4">
      <c r="A13" s="4" t="s">
        <v>1468</v>
      </c>
    </row>
    <row r="14" spans="1:4">
      <c r="A14" s="3" t="s">
        <v>1095</v>
      </c>
    </row>
    <row r="15" spans="1:4">
      <c r="A15" s="4" t="s">
        <v>1469</v>
      </c>
      <c r="B15" s="5" t="n">
        <v>75667</v>
      </c>
      <c r="C15" s="5" t="n">
        <v>1162</v>
      </c>
      <c r="D15" s="5" t="n">
        <v>194086</v>
      </c>
    </row>
    <row r="16" spans="1:4">
      <c r="A16" s="4" t="s">
        <v>1470</v>
      </c>
    </row>
    <row r="17" spans="1:4">
      <c r="A17" s="3" t="s">
        <v>1095</v>
      </c>
    </row>
    <row r="18" spans="1:4">
      <c r="A18" s="4" t="s">
        <v>1469</v>
      </c>
      <c r="B18" s="5" t="n">
        <v>209696</v>
      </c>
      <c r="C18" s="5" t="n">
        <v>3221</v>
      </c>
      <c r="D18" s="5" t="n">
        <v>274809</v>
      </c>
    </row>
    <row r="19" spans="1:4">
      <c r="A19" s="4" t="s">
        <v>1471</v>
      </c>
    </row>
    <row r="20" spans="1:4">
      <c r="A20" s="3" t="s">
        <v>1095</v>
      </c>
    </row>
    <row r="21" spans="1:4">
      <c r="A21" s="4" t="s">
        <v>1469</v>
      </c>
      <c r="B21" s="5" t="n">
        <v>1524</v>
      </c>
      <c r="C21" s="5" t="n">
        <v>23</v>
      </c>
      <c r="D21" s="5" t="n">
        <v>129</v>
      </c>
    </row>
    <row r="22" spans="1:4">
      <c r="A22" s="4" t="s">
        <v>1472</v>
      </c>
      <c r="B22" s="5" t="n">
        <v>2610</v>
      </c>
      <c r="C22" s="5" t="n">
        <v>40</v>
      </c>
      <c r="D22" s="5" t="n">
        <v>8773</v>
      </c>
    </row>
    <row r="23" spans="1:4">
      <c r="A23" s="4" t="s">
        <v>1473</v>
      </c>
    </row>
    <row r="24" spans="1:4">
      <c r="A24" s="3" t="s">
        <v>1095</v>
      </c>
    </row>
    <row r="25" spans="1:4">
      <c r="A25" s="4" t="s">
        <v>1469</v>
      </c>
      <c r="B25" s="5" t="n">
        <v>1488</v>
      </c>
      <c r="C25" s="5" t="n">
        <v>22</v>
      </c>
    </row>
    <row r="26" spans="1:4">
      <c r="A26" s="4" t="s">
        <v>1469</v>
      </c>
      <c r="D26" s="5" t="n">
        <v>600</v>
      </c>
    </row>
    <row r="27" spans="1:4">
      <c r="A27" s="4" t="s">
        <v>1474</v>
      </c>
    </row>
    <row r="28" spans="1:4">
      <c r="A28" s="3" t="s">
        <v>1095</v>
      </c>
    </row>
    <row r="29" spans="1:4">
      <c r="A29" s="4" t="s">
        <v>1469</v>
      </c>
      <c r="B29" s="5" t="n">
        <v>107</v>
      </c>
      <c r="C29" s="5" t="n">
        <v>2</v>
      </c>
    </row>
    <row r="30" spans="1:4">
      <c r="A30" s="4" t="s">
        <v>1469</v>
      </c>
      <c r="D30" s="6" t="n">
        <v>95</v>
      </c>
    </row>
    <row r="31" spans="1:4">
      <c r="A31" s="4" t="s">
        <v>1475</v>
      </c>
    </row>
    <row r="32" spans="1:4">
      <c r="A32" s="3" t="s">
        <v>1095</v>
      </c>
    </row>
    <row r="33" spans="1:4">
      <c r="A33" s="4" t="s">
        <v>1472</v>
      </c>
      <c r="B33" s="6" t="n">
        <v>2988</v>
      </c>
      <c r="C33" s="7" t="n">
        <v>4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6</v>
      </c>
      <c r="B1" s="2" t="s">
        <v>56</v>
      </c>
      <c r="C1" s="2" t="s">
        <v>57</v>
      </c>
      <c r="D1" s="2" t="s">
        <v>58</v>
      </c>
    </row>
    <row r="2" spans="1:4">
      <c r="A2" s="3" t="s">
        <v>1294</v>
      </c>
    </row>
    <row r="3" spans="1:4">
      <c r="A3" s="4" t="s">
        <v>1477</v>
      </c>
      <c r="B3" s="6" t="n">
        <v>267888</v>
      </c>
      <c r="C3" s="7" t="n">
        <v>4114</v>
      </c>
      <c r="D3" s="6" t="n">
        <v>332654</v>
      </c>
    </row>
    <row r="4" spans="1:4">
      <c r="A4" s="4" t="s">
        <v>1478</v>
      </c>
    </row>
    <row r="5" spans="1:4">
      <c r="A5" s="3" t="s">
        <v>1294</v>
      </c>
    </row>
    <row r="6" spans="1:4">
      <c r="A6" s="4" t="s">
        <v>1477</v>
      </c>
      <c r="B6" s="5" t="n">
        <v>268666</v>
      </c>
      <c r="C6" s="5" t="n">
        <v>4126</v>
      </c>
      <c r="D6" s="5" t="n">
        <v>334567</v>
      </c>
    </row>
    <row r="7" spans="1:4">
      <c r="A7" s="4" t="s">
        <v>829</v>
      </c>
      <c r="B7" s="6" t="n">
        <v>268666</v>
      </c>
      <c r="C7" s="7" t="n">
        <v>4126</v>
      </c>
      <c r="D7" s="6" t="n">
        <v>33456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4"/>
    <col customWidth="1" max="5" min="5" width="21"/>
  </cols>
  <sheetData>
    <row r="1" spans="1:5">
      <c r="A1" s="1" t="s">
        <v>1479</v>
      </c>
      <c r="B1" s="2" t="s">
        <v>1</v>
      </c>
    </row>
    <row r="2" spans="1:5">
      <c r="B2" s="2" t="s">
        <v>56</v>
      </c>
      <c r="C2" s="2" t="s">
        <v>57</v>
      </c>
      <c r="D2" s="2" t="s">
        <v>58</v>
      </c>
      <c r="E2" s="2" t="s">
        <v>57</v>
      </c>
    </row>
    <row r="3" spans="1:5">
      <c r="A3" s="3" t="s">
        <v>1095</v>
      </c>
    </row>
    <row r="4" spans="1:5">
      <c r="A4" s="4" t="s">
        <v>1480</v>
      </c>
      <c r="B4" s="6" t="n">
        <v>0</v>
      </c>
    </row>
    <row r="5" spans="1:5">
      <c r="A5" s="4" t="s">
        <v>1481</v>
      </c>
      <c r="B5" s="5" t="n">
        <v>29881000000</v>
      </c>
      <c r="D5" s="6" t="n">
        <v>25654000000</v>
      </c>
      <c r="E5" s="7" t="n">
        <v>459</v>
      </c>
    </row>
    <row r="6" spans="1:5">
      <c r="A6" s="4" t="s">
        <v>1482</v>
      </c>
      <c r="B6" s="5" t="n">
        <v>33369000000</v>
      </c>
    </row>
    <row r="7" spans="1:5">
      <c r="A7" s="4" t="s">
        <v>1483</v>
      </c>
      <c r="B7" s="6" t="n">
        <v>360671000000</v>
      </c>
      <c r="D7" s="6" t="n">
        <v>633634000000</v>
      </c>
      <c r="E7" s="7" t="n">
        <v>5540</v>
      </c>
    </row>
    <row r="8" spans="1:5">
      <c r="A8" s="4" t="s">
        <v>1484</v>
      </c>
      <c r="B8" s="4" t="s">
        <v>1485</v>
      </c>
      <c r="D8" s="4" t="s">
        <v>1359</v>
      </c>
      <c r="E8" s="4" t="s">
        <v>1485</v>
      </c>
    </row>
    <row r="9" spans="1:5">
      <c r="A9" s="4" t="s">
        <v>1486</v>
      </c>
      <c r="B9" s="4" t="s">
        <v>1487</v>
      </c>
      <c r="C9" s="4" t="s">
        <v>1487</v>
      </c>
      <c r="D9" s="4" t="s">
        <v>1488</v>
      </c>
    </row>
    <row r="10" spans="1:5">
      <c r="A10" s="4" t="s">
        <v>1489</v>
      </c>
      <c r="B10" s="6" t="n">
        <v>438388000000</v>
      </c>
      <c r="D10" s="6" t="n">
        <v>686980000000</v>
      </c>
      <c r="E10" s="7" t="n">
        <v>6733</v>
      </c>
    </row>
    <row r="11" spans="1:5">
      <c r="A11" s="4" t="s">
        <v>1490</v>
      </c>
    </row>
    <row r="12" spans="1:5">
      <c r="A12" s="3" t="s">
        <v>1095</v>
      </c>
    </row>
    <row r="13" spans="1:5">
      <c r="A13" s="4" t="s">
        <v>1491</v>
      </c>
      <c r="B13" s="6" t="n">
        <v>-3558000000</v>
      </c>
      <c r="C13" s="7" t="n">
        <v>55</v>
      </c>
      <c r="D13" s="6" t="n">
        <v>-29540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2</v>
      </c>
      <c r="B1" s="2" t="s">
        <v>1</v>
      </c>
    </row>
    <row r="2" spans="1:5">
      <c r="B2" s="2" t="s">
        <v>56</v>
      </c>
      <c r="C2" s="2" t="s">
        <v>57</v>
      </c>
      <c r="D2" s="2" t="s">
        <v>58</v>
      </c>
      <c r="E2" s="2" t="s">
        <v>57</v>
      </c>
    </row>
    <row r="3" spans="1:5">
      <c r="A3" s="3" t="s">
        <v>1095</v>
      </c>
    </row>
    <row r="4" spans="1:5">
      <c r="A4" s="4" t="s">
        <v>1493</v>
      </c>
      <c r="B4" s="6" t="n">
        <v>35578</v>
      </c>
      <c r="D4" s="6" t="n">
        <v>29543</v>
      </c>
      <c r="E4" s="7" t="n">
        <v>546</v>
      </c>
    </row>
    <row r="5" spans="1:5">
      <c r="A5" s="4" t="s">
        <v>1494</v>
      </c>
      <c r="B5" s="5" t="n">
        <v>-3558</v>
      </c>
      <c r="C5" s="7" t="n">
        <v>55</v>
      </c>
      <c r="D5" s="5" t="n">
        <v>-2954</v>
      </c>
    </row>
    <row r="6" spans="1:5">
      <c r="A6" s="4" t="s">
        <v>1495</v>
      </c>
      <c r="B6" s="6" t="n">
        <v>0</v>
      </c>
      <c r="C6" s="7" t="n">
        <v>0</v>
      </c>
      <c r="D6"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50</v>
      </c>
    </row>
    <row r="3" spans="1:2">
      <c r="A3" s="3" t="s">
        <v>255</v>
      </c>
    </row>
    <row r="4" spans="1:2">
      <c r="A4" s="4" t="s">
        <v>264</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6</v>
      </c>
      <c r="B1" s="2" t="s">
        <v>56</v>
      </c>
      <c r="C1" s="2" t="s">
        <v>57</v>
      </c>
      <c r="D1" s="2" t="s">
        <v>58</v>
      </c>
    </row>
    <row r="2" spans="1:4">
      <c r="A2" s="3" t="s">
        <v>1497</v>
      </c>
    </row>
    <row r="3" spans="1:4">
      <c r="A3" s="4" t="s">
        <v>102</v>
      </c>
      <c r="B3" s="6" t="n">
        <v>94823</v>
      </c>
      <c r="D3" s="6" t="n">
        <v>113502</v>
      </c>
    </row>
    <row r="4" spans="1:4">
      <c r="A4" s="4" t="s">
        <v>103</v>
      </c>
      <c r="B4" s="5" t="n">
        <v>172560</v>
      </c>
      <c r="D4" s="5" t="n">
        <v>209605</v>
      </c>
    </row>
    <row r="5" spans="1:4">
      <c r="A5" s="4" t="s">
        <v>277</v>
      </c>
      <c r="B5" s="5" t="n">
        <v>675700</v>
      </c>
      <c r="D5" s="5" t="n">
        <v>870214</v>
      </c>
    </row>
    <row r="6" spans="1:4">
      <c r="A6" s="4" t="s">
        <v>104</v>
      </c>
      <c r="B6" s="5" t="n">
        <v>2610</v>
      </c>
      <c r="D6" s="5" t="n">
        <v>8773</v>
      </c>
    </row>
    <row r="7" spans="1:4">
      <c r="A7" s="4" t="s">
        <v>1466</v>
      </c>
      <c r="B7" s="5" t="n">
        <v>945693</v>
      </c>
      <c r="C7" s="7" t="n">
        <v>14524</v>
      </c>
      <c r="D7" s="5" t="n">
        <v>1202094</v>
      </c>
    </row>
    <row r="8" spans="1:4">
      <c r="A8" s="4" t="s">
        <v>439</v>
      </c>
    </row>
    <row r="9" spans="1:4">
      <c r="A9" s="3" t="s">
        <v>1497</v>
      </c>
    </row>
    <row r="10" spans="1:4">
      <c r="A10" s="4" t="s">
        <v>102</v>
      </c>
      <c r="B10" s="5" t="n">
        <v>94823</v>
      </c>
      <c r="D10" s="5" t="n">
        <v>113502</v>
      </c>
    </row>
    <row r="11" spans="1:4">
      <c r="A11" s="4" t="s">
        <v>103</v>
      </c>
      <c r="B11" s="5" t="n">
        <v>168200</v>
      </c>
      <c r="D11" s="5" t="n">
        <v>206483</v>
      </c>
    </row>
    <row r="12" spans="1:4">
      <c r="A12" s="4" t="s">
        <v>277</v>
      </c>
      <c r="B12" s="5" t="n">
        <v>346243</v>
      </c>
      <c r="D12" s="5" t="n">
        <v>462362</v>
      </c>
    </row>
    <row r="13" spans="1:4">
      <c r="A13" s="4" t="s">
        <v>104</v>
      </c>
      <c r="B13" s="5" t="n">
        <v>1432</v>
      </c>
      <c r="D13" s="5" t="n">
        <v>8216</v>
      </c>
    </row>
    <row r="14" spans="1:4">
      <c r="A14" s="4" t="s">
        <v>1466</v>
      </c>
      <c r="B14" s="5" t="n">
        <v>610698</v>
      </c>
      <c r="C14" s="5" t="n">
        <v>9379</v>
      </c>
      <c r="D14" s="5" t="n">
        <v>790563</v>
      </c>
    </row>
    <row r="15" spans="1:4">
      <c r="A15" s="4" t="s">
        <v>1498</v>
      </c>
    </row>
    <row r="16" spans="1:4">
      <c r="A16" s="3" t="s">
        <v>1497</v>
      </c>
    </row>
    <row r="17" spans="1:4">
      <c r="A17" s="4" t="s">
        <v>103</v>
      </c>
      <c r="B17" s="5" t="n">
        <v>1372</v>
      </c>
      <c r="D17" s="5" t="n">
        <v>1153</v>
      </c>
    </row>
    <row r="18" spans="1:4">
      <c r="A18" s="4" t="s">
        <v>277</v>
      </c>
      <c r="B18" s="5" t="n">
        <v>180896</v>
      </c>
      <c r="D18" s="5" t="n">
        <v>179381</v>
      </c>
    </row>
    <row r="19" spans="1:4">
      <c r="A19" s="4" t="s">
        <v>104</v>
      </c>
      <c r="B19" s="5" t="n">
        <v>1178</v>
      </c>
      <c r="D19" s="5" t="n">
        <v>557</v>
      </c>
    </row>
    <row r="20" spans="1:4">
      <c r="A20" s="4" t="s">
        <v>1466</v>
      </c>
      <c r="B20" s="5" t="n">
        <v>183446</v>
      </c>
      <c r="C20" s="5" t="n">
        <v>2817</v>
      </c>
      <c r="D20" s="5" t="n">
        <v>181091</v>
      </c>
    </row>
    <row r="21" spans="1:4">
      <c r="A21" s="4" t="s">
        <v>1499</v>
      </c>
    </row>
    <row r="22" spans="1:4">
      <c r="A22" s="3" t="s">
        <v>1497</v>
      </c>
    </row>
    <row r="23" spans="1:4">
      <c r="A23" s="4" t="s">
        <v>103</v>
      </c>
      <c r="B23" s="5" t="n">
        <v>2988</v>
      </c>
    </row>
    <row r="24" spans="1:4">
      <c r="A24" s="4" t="s">
        <v>277</v>
      </c>
      <c r="B24" s="5" t="n">
        <v>74166</v>
      </c>
      <c r="D24" s="5" t="n">
        <v>160210</v>
      </c>
    </row>
    <row r="25" spans="1:4">
      <c r="A25" s="4" t="s">
        <v>1466</v>
      </c>
      <c r="B25" s="5" t="n">
        <v>77154</v>
      </c>
      <c r="C25" s="5" t="n">
        <v>1185</v>
      </c>
      <c r="D25" s="5" t="n">
        <v>160210</v>
      </c>
    </row>
    <row r="26" spans="1:4">
      <c r="A26" s="4" t="s">
        <v>882</v>
      </c>
    </row>
    <row r="27" spans="1:4">
      <c r="A27" s="3" t="s">
        <v>1497</v>
      </c>
    </row>
    <row r="28" spans="1:4">
      <c r="A28" s="4" t="s">
        <v>103</v>
      </c>
      <c r="D28" s="5" t="n">
        <v>1969</v>
      </c>
    </row>
    <row r="29" spans="1:4">
      <c r="A29" s="4" t="s">
        <v>277</v>
      </c>
      <c r="B29" s="5" t="n">
        <v>74395</v>
      </c>
      <c r="D29" s="5" t="n">
        <v>68261</v>
      </c>
    </row>
    <row r="30" spans="1:4">
      <c r="A30" s="4" t="s">
        <v>1466</v>
      </c>
      <c r="B30" s="6" t="n">
        <v>74395</v>
      </c>
      <c r="C30" s="7" t="n">
        <v>1143</v>
      </c>
      <c r="D30" s="6" t="n">
        <v>7023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0</v>
      </c>
      <c r="B1" s="2" t="s">
        <v>56</v>
      </c>
      <c r="C1" s="2" t="s">
        <v>57</v>
      </c>
      <c r="D1" s="2" t="s">
        <v>58</v>
      </c>
    </row>
    <row r="2" spans="1:4">
      <c r="A2" s="3" t="s">
        <v>1501</v>
      </c>
    </row>
    <row r="3" spans="1:4">
      <c r="A3" s="4" t="s">
        <v>1502</v>
      </c>
      <c r="B3" s="6" t="n">
        <v>571900</v>
      </c>
      <c r="C3" s="7" t="n">
        <v>8784</v>
      </c>
      <c r="D3" s="6" t="n">
        <v>490585</v>
      </c>
    </row>
    <row r="4" spans="1:4">
      <c r="A4" s="4" t="s">
        <v>1503</v>
      </c>
      <c r="B4" s="5" t="n">
        <v>464857</v>
      </c>
      <c r="C4" s="5" t="n">
        <v>7140</v>
      </c>
      <c r="D4" s="5" t="n">
        <v>385255</v>
      </c>
    </row>
    <row r="5" spans="1:4">
      <c r="A5" s="4" t="s">
        <v>1504</v>
      </c>
      <c r="B5" s="6" t="n">
        <v>107043</v>
      </c>
      <c r="C5" s="7" t="n">
        <v>1644</v>
      </c>
      <c r="D5" s="6" t="n">
        <v>10533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5</v>
      </c>
      <c r="B1" s="2" t="s">
        <v>56</v>
      </c>
      <c r="C1" s="2" t="s">
        <v>57</v>
      </c>
      <c r="D1" s="2" t="s">
        <v>58</v>
      </c>
    </row>
    <row r="2" spans="1:4">
      <c r="A2" s="3" t="s">
        <v>1095</v>
      </c>
    </row>
    <row r="3" spans="1:4">
      <c r="A3" s="4" t="s">
        <v>1453</v>
      </c>
      <c r="B3" s="6" t="n">
        <v>438388</v>
      </c>
      <c r="C3" s="7" t="n">
        <v>6733</v>
      </c>
      <c r="D3" s="6" t="n">
        <v>686980</v>
      </c>
    </row>
    <row r="4" spans="1:4">
      <c r="A4" s="4" t="s">
        <v>1466</v>
      </c>
      <c r="B4" s="5" t="n">
        <v>859824</v>
      </c>
      <c r="C4" s="5" t="n">
        <v>13205</v>
      </c>
      <c r="D4" s="5" t="n">
        <v>1085850</v>
      </c>
    </row>
    <row r="5" spans="1:4">
      <c r="A5" s="4" t="s">
        <v>1506</v>
      </c>
    </row>
    <row r="6" spans="1:4">
      <c r="A6" s="3" t="s">
        <v>1095</v>
      </c>
    </row>
    <row r="7" spans="1:4">
      <c r="A7" s="4" t="s">
        <v>1453</v>
      </c>
      <c r="B7" s="5" t="n">
        <v>356944</v>
      </c>
      <c r="C7" s="5" t="n">
        <v>5483</v>
      </c>
      <c r="D7" s="5" t="n">
        <v>584927</v>
      </c>
    </row>
    <row r="8" spans="1:4">
      <c r="A8" s="4" t="s">
        <v>1466</v>
      </c>
      <c r="B8" s="5" t="n">
        <v>616168</v>
      </c>
      <c r="C8" s="5" t="n">
        <v>9463</v>
      </c>
      <c r="D8" s="5" t="n">
        <v>801182</v>
      </c>
    </row>
    <row r="9" spans="1:4">
      <c r="A9" s="4" t="s">
        <v>1507</v>
      </c>
    </row>
    <row r="10" spans="1:4">
      <c r="A10" s="3" t="s">
        <v>1095</v>
      </c>
    </row>
    <row r="11" spans="1:4">
      <c r="A11" s="4" t="s">
        <v>1453</v>
      </c>
      <c r="B11" s="5" t="n">
        <v>71891</v>
      </c>
      <c r="C11" s="5" t="n">
        <v>1104</v>
      </c>
      <c r="D11" s="5" t="n">
        <v>96497</v>
      </c>
    </row>
    <row r="12" spans="1:4">
      <c r="A12" s="4" t="s">
        <v>1466</v>
      </c>
      <c r="B12" s="5" t="n">
        <v>222888</v>
      </c>
      <c r="C12" s="5" t="n">
        <v>3423</v>
      </c>
      <c r="D12" s="5" t="n">
        <v>278737</v>
      </c>
    </row>
    <row r="13" spans="1:4">
      <c r="A13" s="4" t="s">
        <v>1508</v>
      </c>
    </row>
    <row r="14" spans="1:4">
      <c r="A14" s="3" t="s">
        <v>1095</v>
      </c>
    </row>
    <row r="15" spans="1:4">
      <c r="A15" s="4" t="s">
        <v>1453</v>
      </c>
      <c r="B15" s="5" t="n">
        <v>407</v>
      </c>
      <c r="C15" s="5" t="n">
        <v>6</v>
      </c>
      <c r="D15" s="5" t="n">
        <v>1810</v>
      </c>
    </row>
    <row r="16" spans="1:4">
      <c r="A16" s="4" t="s">
        <v>1466</v>
      </c>
      <c r="B16" s="5" t="n">
        <v>4438</v>
      </c>
      <c r="C16" s="5" t="n">
        <v>68</v>
      </c>
      <c r="D16" s="5" t="n">
        <v>2679</v>
      </c>
    </row>
    <row r="17" spans="1:4">
      <c r="A17" s="4" t="s">
        <v>1509</v>
      </c>
    </row>
    <row r="18" spans="1:4">
      <c r="A18" s="3" t="s">
        <v>1095</v>
      </c>
    </row>
    <row r="19" spans="1:4">
      <c r="A19" s="4" t="s">
        <v>1453</v>
      </c>
      <c r="B19" s="5" t="n">
        <v>9146</v>
      </c>
      <c r="C19" s="5" t="n">
        <v>140</v>
      </c>
      <c r="D19" s="5" t="n">
        <v>3746</v>
      </c>
    </row>
    <row r="20" spans="1:4">
      <c r="A20" s="4" t="s">
        <v>1466</v>
      </c>
      <c r="B20" s="6" t="n">
        <v>16330</v>
      </c>
      <c r="C20" s="7" t="n">
        <v>251</v>
      </c>
      <c r="D20" s="6" t="n">
        <v>325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0</v>
      </c>
      <c r="B1" s="2" t="s">
        <v>1</v>
      </c>
    </row>
    <row r="2" spans="1:4">
      <c r="B2" s="2" t="s">
        <v>56</v>
      </c>
      <c r="C2" s="2" t="s">
        <v>57</v>
      </c>
      <c r="D2" s="2" t="s">
        <v>58</v>
      </c>
    </row>
    <row r="3" spans="1:4">
      <c r="A3" s="4" t="s">
        <v>1507</v>
      </c>
    </row>
    <row r="4" spans="1:4">
      <c r="A4" s="3" t="s">
        <v>1095</v>
      </c>
    </row>
    <row r="5" spans="1:4">
      <c r="A5" s="4" t="s">
        <v>1511</v>
      </c>
      <c r="B5" s="6" t="n">
        <v>15205</v>
      </c>
      <c r="C5" s="7" t="n">
        <v>234</v>
      </c>
      <c r="D5" s="6" t="n">
        <v>25752</v>
      </c>
    </row>
    <row r="6" spans="1:4">
      <c r="A6" s="4" t="s">
        <v>1512</v>
      </c>
      <c r="B6" s="5" t="n">
        <v>0</v>
      </c>
      <c r="C6" s="5" t="n">
        <v>0</v>
      </c>
      <c r="D6" s="5" t="n">
        <v>-182</v>
      </c>
    </row>
    <row r="7" spans="1:4">
      <c r="A7" s="4" t="s">
        <v>1506</v>
      </c>
    </row>
    <row r="8" spans="1:4">
      <c r="A8" s="3" t="s">
        <v>1095</v>
      </c>
    </row>
    <row r="9" spans="1:4">
      <c r="A9" s="4" t="s">
        <v>1511</v>
      </c>
      <c r="B9" s="6" t="n">
        <v>609</v>
      </c>
      <c r="C9" s="7" t="n">
        <v>9</v>
      </c>
      <c r="D9" s="6" t="n">
        <v>104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3</v>
      </c>
      <c r="B1" s="2" t="s">
        <v>56</v>
      </c>
      <c r="C1" s="2" t="s">
        <v>57</v>
      </c>
      <c r="D1" s="2" t="s">
        <v>58</v>
      </c>
    </row>
    <row r="2" spans="1:4">
      <c r="A2" s="3" t="s">
        <v>1095</v>
      </c>
    </row>
    <row r="3" spans="1:4">
      <c r="A3" s="4" t="s">
        <v>1453</v>
      </c>
      <c r="B3" s="6" t="n">
        <v>438388</v>
      </c>
      <c r="D3" s="6" t="n">
        <v>686980</v>
      </c>
    </row>
    <row r="4" spans="1:4">
      <c r="A4" s="4" t="s">
        <v>1453</v>
      </c>
      <c r="B4" s="5" t="n">
        <v>438388</v>
      </c>
      <c r="C4" s="7" t="n">
        <v>6733</v>
      </c>
      <c r="D4" s="5" t="n">
        <v>686980</v>
      </c>
    </row>
    <row r="5" spans="1:4">
      <c r="A5" s="4" t="s">
        <v>1466</v>
      </c>
      <c r="B5" s="5" t="n">
        <v>859824</v>
      </c>
      <c r="D5" s="5" t="n">
        <v>1085850</v>
      </c>
    </row>
    <row r="6" spans="1:4">
      <c r="A6" s="4" t="s">
        <v>1466</v>
      </c>
      <c r="B6" s="5" t="n">
        <v>859824</v>
      </c>
      <c r="C6" s="5" t="n">
        <v>13205</v>
      </c>
      <c r="D6" s="5" t="n">
        <v>1085850</v>
      </c>
    </row>
    <row r="7" spans="1:4">
      <c r="A7" s="4" t="s">
        <v>1514</v>
      </c>
    </row>
    <row r="8" spans="1:4">
      <c r="A8" s="3" t="s">
        <v>1095</v>
      </c>
    </row>
    <row r="9" spans="1:4">
      <c r="A9" s="4" t="s">
        <v>1453</v>
      </c>
      <c r="B9" s="5" t="n">
        <v>196530</v>
      </c>
      <c r="D9" s="5" t="n">
        <v>355073</v>
      </c>
    </row>
    <row r="10" spans="1:4">
      <c r="A10" s="4" t="s">
        <v>1453</v>
      </c>
      <c r="B10" s="5" t="n">
        <v>196530</v>
      </c>
      <c r="C10" s="5" t="n">
        <v>3018</v>
      </c>
      <c r="D10" s="5" t="n">
        <v>355073</v>
      </c>
    </row>
    <row r="11" spans="1:4">
      <c r="A11" s="4" t="s">
        <v>1466</v>
      </c>
      <c r="B11" s="5" t="n">
        <v>232423</v>
      </c>
      <c r="D11" s="5" t="n">
        <v>399564</v>
      </c>
    </row>
    <row r="12" spans="1:4">
      <c r="A12" s="4" t="s">
        <v>1466</v>
      </c>
      <c r="B12" s="5" t="n">
        <v>232423</v>
      </c>
      <c r="C12" s="5" t="n">
        <v>3570</v>
      </c>
      <c r="D12" s="5" t="n">
        <v>399564</v>
      </c>
    </row>
    <row r="13" spans="1:4">
      <c r="A13" s="4" t="s">
        <v>1515</v>
      </c>
    </row>
    <row r="14" spans="1:4">
      <c r="A14" s="3" t="s">
        <v>1095</v>
      </c>
    </row>
    <row r="15" spans="1:4">
      <c r="A15" s="4" t="s">
        <v>1453</v>
      </c>
      <c r="B15" s="5" t="n">
        <v>146820</v>
      </c>
      <c r="D15" s="5" t="n">
        <v>195353</v>
      </c>
    </row>
    <row r="16" spans="1:4">
      <c r="A16" s="4" t="s">
        <v>1453</v>
      </c>
      <c r="B16" s="5" t="n">
        <v>146820</v>
      </c>
      <c r="C16" s="5" t="n">
        <v>2255</v>
      </c>
      <c r="D16" s="5" t="n">
        <v>195353</v>
      </c>
    </row>
    <row r="17" spans="1:4">
      <c r="A17" s="4" t="s">
        <v>1466</v>
      </c>
      <c r="B17" s="5" t="n">
        <v>443029</v>
      </c>
      <c r="D17" s="5" t="n">
        <v>459007</v>
      </c>
    </row>
    <row r="18" spans="1:4">
      <c r="A18" s="4" t="s">
        <v>1466</v>
      </c>
      <c r="B18" s="5" t="n">
        <v>443029</v>
      </c>
      <c r="C18" s="5" t="n">
        <v>6804</v>
      </c>
      <c r="D18" s="5" t="n">
        <v>459007</v>
      </c>
    </row>
    <row r="19" spans="1:4">
      <c r="A19" s="4" t="s">
        <v>1516</v>
      </c>
    </row>
    <row r="20" spans="1:4">
      <c r="A20" s="3" t="s">
        <v>1095</v>
      </c>
    </row>
    <row r="21" spans="1:4">
      <c r="A21" s="4" t="s">
        <v>1453</v>
      </c>
      <c r="B21" s="5" t="n">
        <v>95038</v>
      </c>
      <c r="D21" s="5" t="n">
        <v>136554</v>
      </c>
    </row>
    <row r="22" spans="1:4">
      <c r="A22" s="4" t="s">
        <v>1453</v>
      </c>
      <c r="B22" s="5" t="n">
        <v>95038</v>
      </c>
      <c r="C22" s="5" t="n">
        <v>1460</v>
      </c>
      <c r="D22" s="5" t="n">
        <v>136554</v>
      </c>
    </row>
    <row r="23" spans="1:4">
      <c r="A23" s="4" t="s">
        <v>1466</v>
      </c>
      <c r="B23" s="5" t="n">
        <v>184372</v>
      </c>
      <c r="D23" s="5" t="n">
        <v>227279</v>
      </c>
    </row>
    <row r="24" spans="1:4">
      <c r="A24" s="4" t="s">
        <v>1466</v>
      </c>
      <c r="B24" s="6" t="n">
        <v>184372</v>
      </c>
      <c r="C24" s="7" t="n">
        <v>2831</v>
      </c>
      <c r="D24" s="6" t="n">
        <v>22727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7</v>
      </c>
      <c r="B1" s="2" t="s">
        <v>1</v>
      </c>
    </row>
    <row r="2" spans="1:5">
      <c r="B2" s="2" t="s">
        <v>56</v>
      </c>
      <c r="C2" s="2" t="s">
        <v>57</v>
      </c>
      <c r="D2" s="2" t="s">
        <v>58</v>
      </c>
      <c r="E2" s="2" t="s">
        <v>59</v>
      </c>
    </row>
    <row r="3" spans="1:5">
      <c r="A3" s="3" t="s">
        <v>1095</v>
      </c>
    </row>
    <row r="4" spans="1:5">
      <c r="A4" s="4" t="s">
        <v>1518</v>
      </c>
      <c r="B4" s="6" t="n">
        <v>-51118</v>
      </c>
      <c r="C4" s="7" t="n">
        <v>-785</v>
      </c>
      <c r="D4" s="6" t="n">
        <v>-55100</v>
      </c>
      <c r="E4" s="6" t="n">
        <v>-53848</v>
      </c>
    </row>
    <row r="5" spans="1:5">
      <c r="A5" s="4" t="s">
        <v>1519</v>
      </c>
    </row>
    <row r="6" spans="1:5">
      <c r="A6" s="3" t="s">
        <v>1095</v>
      </c>
    </row>
    <row r="7" spans="1:5">
      <c r="A7" s="4" t="s">
        <v>1520</v>
      </c>
      <c r="B7" s="4" t="s">
        <v>943</v>
      </c>
      <c r="C7" s="4" t="s">
        <v>943</v>
      </c>
    </row>
    <row r="8" spans="1:5">
      <c r="A8" s="4" t="s">
        <v>1518</v>
      </c>
      <c r="B8" s="6" t="n">
        <v>-179</v>
      </c>
      <c r="C8" s="7" t="n">
        <v>-3</v>
      </c>
      <c r="D8" s="5" t="n">
        <v>-222</v>
      </c>
    </row>
    <row r="9" spans="1:5">
      <c r="A9" s="4" t="s">
        <v>1521</v>
      </c>
    </row>
    <row r="10" spans="1:5">
      <c r="A10" s="3" t="s">
        <v>1095</v>
      </c>
    </row>
    <row r="11" spans="1:5">
      <c r="A11" s="4" t="s">
        <v>1520</v>
      </c>
      <c r="B11" s="4" t="s">
        <v>676</v>
      </c>
      <c r="C11" s="4" t="s">
        <v>676</v>
      </c>
    </row>
    <row r="12" spans="1:5">
      <c r="A12" s="4" t="s">
        <v>1518</v>
      </c>
      <c r="B12" s="6" t="n">
        <v>-359</v>
      </c>
      <c r="C12" s="7" t="n">
        <v>-6</v>
      </c>
      <c r="D12" s="5" t="n">
        <v>-445</v>
      </c>
    </row>
    <row r="13" spans="1:5">
      <c r="A13" s="4" t="s">
        <v>1522</v>
      </c>
    </row>
    <row r="14" spans="1:5">
      <c r="A14" s="3" t="s">
        <v>1095</v>
      </c>
    </row>
    <row r="15" spans="1:5">
      <c r="A15" s="4" t="s">
        <v>1520</v>
      </c>
      <c r="B15" s="4" t="s">
        <v>1321</v>
      </c>
      <c r="C15" s="4" t="s">
        <v>1321</v>
      </c>
    </row>
    <row r="16" spans="1:5">
      <c r="A16" s="4" t="s">
        <v>1518</v>
      </c>
      <c r="B16" s="6" t="n">
        <v>-718</v>
      </c>
      <c r="C16" s="7" t="n">
        <v>-9</v>
      </c>
      <c r="D16" s="6" t="n">
        <v>-890</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3</v>
      </c>
      <c r="B1" s="2" t="s">
        <v>56</v>
      </c>
      <c r="C1" s="2" t="s">
        <v>57</v>
      </c>
      <c r="D1" s="2" t="s">
        <v>58</v>
      </c>
    </row>
    <row r="2" spans="1:4">
      <c r="A2" s="3" t="s">
        <v>1524</v>
      </c>
    </row>
    <row r="3" spans="1:4">
      <c r="A3" s="4" t="s">
        <v>1450</v>
      </c>
      <c r="B3" s="6" t="n">
        <v>68655</v>
      </c>
      <c r="C3" s="7" t="n">
        <v>1055</v>
      </c>
      <c r="D3" s="6" t="n">
        <v>48572</v>
      </c>
    </row>
    <row r="4" spans="1:4">
      <c r="A4" s="4" t="s">
        <v>1525</v>
      </c>
    </row>
    <row r="5" spans="1:4">
      <c r="A5" s="3" t="s">
        <v>1524</v>
      </c>
    </row>
    <row r="6" spans="1:4">
      <c r="A6" s="4" t="s">
        <v>1450</v>
      </c>
      <c r="B6" s="5" t="n">
        <v>34278</v>
      </c>
      <c r="C6" s="5" t="n">
        <v>526</v>
      </c>
      <c r="D6" s="5" t="n">
        <v>11450</v>
      </c>
    </row>
    <row r="7" spans="1:4">
      <c r="A7" s="4" t="s">
        <v>1526</v>
      </c>
    </row>
    <row r="8" spans="1:4">
      <c r="A8" s="3" t="s">
        <v>1524</v>
      </c>
    </row>
    <row r="9" spans="1:4">
      <c r="A9" s="4" t="s">
        <v>1450</v>
      </c>
      <c r="B9" s="5" t="n">
        <v>7725</v>
      </c>
      <c r="C9" s="5" t="n">
        <v>119</v>
      </c>
      <c r="D9" s="5" t="n">
        <v>9429</v>
      </c>
    </row>
    <row r="10" spans="1:4">
      <c r="A10" s="4" t="s">
        <v>1527</v>
      </c>
    </row>
    <row r="11" spans="1:4">
      <c r="A11" s="3" t="s">
        <v>1524</v>
      </c>
    </row>
    <row r="12" spans="1:4">
      <c r="A12" s="4" t="s">
        <v>1450</v>
      </c>
      <c r="B12" s="5" t="n">
        <v>3897</v>
      </c>
      <c r="C12" s="5" t="n">
        <v>60</v>
      </c>
      <c r="D12" s="5" t="n">
        <v>3014</v>
      </c>
    </row>
    <row r="13" spans="1:4">
      <c r="A13" s="4" t="s">
        <v>1528</v>
      </c>
    </row>
    <row r="14" spans="1:4">
      <c r="A14" s="3" t="s">
        <v>1524</v>
      </c>
    </row>
    <row r="15" spans="1:4">
      <c r="A15" s="4" t="s">
        <v>1450</v>
      </c>
      <c r="B15" s="5" t="n">
        <v>7278</v>
      </c>
      <c r="C15" s="5" t="n">
        <v>112</v>
      </c>
      <c r="D15" s="5" t="n">
        <v>15307</v>
      </c>
    </row>
    <row r="16" spans="1:4">
      <c r="A16" s="4" t="s">
        <v>1529</v>
      </c>
    </row>
    <row r="17" spans="1:4">
      <c r="A17" s="3" t="s">
        <v>1524</v>
      </c>
    </row>
    <row r="18" spans="1:4">
      <c r="A18" s="4" t="s">
        <v>1450</v>
      </c>
      <c r="B18" s="6" t="n">
        <v>15477</v>
      </c>
      <c r="C18" s="7" t="n">
        <v>238</v>
      </c>
      <c r="D18" s="6" t="n">
        <v>937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0</v>
      </c>
      <c r="B1" s="2" t="s">
        <v>56</v>
      </c>
      <c r="C1" s="2" t="s">
        <v>57</v>
      </c>
      <c r="D1" s="2" t="s">
        <v>58</v>
      </c>
    </row>
    <row r="2" spans="1:4">
      <c r="A2" s="3" t="s">
        <v>1095</v>
      </c>
    </row>
    <row r="3" spans="1:4">
      <c r="A3" s="4" t="s">
        <v>1531</v>
      </c>
      <c r="B3" s="6" t="n">
        <v>1524</v>
      </c>
      <c r="C3" s="7" t="n">
        <v>23</v>
      </c>
      <c r="D3" s="6" t="n">
        <v>91</v>
      </c>
    </row>
    <row r="4" spans="1:4">
      <c r="A4" s="4" t="s">
        <v>1532</v>
      </c>
      <c r="B4" s="5" t="n">
        <v>1432</v>
      </c>
      <c r="C4" s="5" t="n">
        <v>22</v>
      </c>
      <c r="D4" s="5" t="n">
        <v>8216</v>
      </c>
    </row>
    <row r="5" spans="1:4">
      <c r="A5" s="4" t="s">
        <v>1533</v>
      </c>
      <c r="D5" s="5" t="n">
        <v>38</v>
      </c>
    </row>
    <row r="6" spans="1:4">
      <c r="A6" s="4" t="s">
        <v>1534</v>
      </c>
      <c r="B6" s="5" t="n">
        <v>1178</v>
      </c>
      <c r="C6" s="5" t="n">
        <v>18</v>
      </c>
      <c r="D6" s="5" t="n">
        <v>557</v>
      </c>
    </row>
    <row r="7" spans="1:4">
      <c r="A7" s="4" t="s">
        <v>88</v>
      </c>
      <c r="B7" s="5" t="n">
        <v>1524</v>
      </c>
      <c r="C7" s="5" t="n">
        <v>23</v>
      </c>
      <c r="D7" s="5" t="n">
        <v>129</v>
      </c>
    </row>
    <row r="8" spans="1:4">
      <c r="A8" s="4" t="s">
        <v>104</v>
      </c>
      <c r="B8" s="5" t="n">
        <v>2610</v>
      </c>
      <c r="C8" s="5" t="n">
        <v>40</v>
      </c>
      <c r="D8" s="5" t="n">
        <v>8773</v>
      </c>
    </row>
    <row r="9" spans="1:4">
      <c r="A9" s="4" t="s">
        <v>1535</v>
      </c>
    </row>
    <row r="10" spans="1:4">
      <c r="A10" s="3" t="s">
        <v>1095</v>
      </c>
    </row>
    <row r="11" spans="1:4">
      <c r="A11" s="4" t="s">
        <v>1531</v>
      </c>
      <c r="B11" s="5" t="n">
        <v>1184</v>
      </c>
      <c r="C11" s="5" t="n">
        <v>18</v>
      </c>
      <c r="D11" s="5" t="n">
        <v>1</v>
      </c>
    </row>
    <row r="12" spans="1:4">
      <c r="A12" s="4" t="s">
        <v>1532</v>
      </c>
      <c r="B12" s="5" t="n">
        <v>947</v>
      </c>
      <c r="C12" s="5" t="n">
        <v>15</v>
      </c>
      <c r="D12" s="5" t="n">
        <v>854</v>
      </c>
    </row>
    <row r="13" spans="1:4">
      <c r="A13" s="4" t="s">
        <v>1536</v>
      </c>
    </row>
    <row r="14" spans="1:4">
      <c r="A14" s="3" t="s">
        <v>1095</v>
      </c>
    </row>
    <row r="15" spans="1:4">
      <c r="A15" s="4" t="s">
        <v>1531</v>
      </c>
      <c r="B15" s="5" t="n">
        <v>6</v>
      </c>
      <c r="C15" s="5" t="n">
        <v>0</v>
      </c>
    </row>
    <row r="16" spans="1:4">
      <c r="A16" s="4" t="s">
        <v>1532</v>
      </c>
      <c r="B16" s="5" t="n">
        <v>0</v>
      </c>
      <c r="C16" s="5" t="n">
        <v>0</v>
      </c>
      <c r="D16" s="5" t="n">
        <v>137</v>
      </c>
    </row>
    <row r="17" spans="1:4">
      <c r="A17" s="4" t="s">
        <v>1537</v>
      </c>
    </row>
    <row r="18" spans="1:4">
      <c r="A18" s="3" t="s">
        <v>1095</v>
      </c>
    </row>
    <row r="19" spans="1:4">
      <c r="A19" s="4" t="s">
        <v>1533</v>
      </c>
      <c r="D19" s="5" t="n">
        <v>38</v>
      </c>
    </row>
    <row r="20" spans="1:4">
      <c r="A20" s="4" t="s">
        <v>1534</v>
      </c>
      <c r="B20" s="5" t="n">
        <v>1061</v>
      </c>
      <c r="C20" s="5" t="n">
        <v>16</v>
      </c>
      <c r="D20" s="5" t="n">
        <v>557</v>
      </c>
    </row>
    <row r="21" spans="1:4">
      <c r="A21" s="4" t="s">
        <v>1538</v>
      </c>
    </row>
    <row r="22" spans="1:4">
      <c r="A22" s="3" t="s">
        <v>1095</v>
      </c>
    </row>
    <row r="23" spans="1:4">
      <c r="A23" s="4" t="s">
        <v>1531</v>
      </c>
      <c r="B23" s="5" t="n">
        <v>13</v>
      </c>
      <c r="C23" s="5" t="n">
        <v>0</v>
      </c>
    </row>
    <row r="24" spans="1:4">
      <c r="A24" s="4" t="s">
        <v>1532</v>
      </c>
      <c r="B24" s="5" t="n">
        <v>6</v>
      </c>
      <c r="C24" s="5" t="n">
        <v>0</v>
      </c>
      <c r="D24" s="5" t="n">
        <v>21</v>
      </c>
    </row>
    <row r="25" spans="1:4">
      <c r="A25" s="4" t="s">
        <v>1537</v>
      </c>
    </row>
    <row r="26" spans="1:4">
      <c r="A26" s="3" t="s">
        <v>1095</v>
      </c>
    </row>
    <row r="27" spans="1:4">
      <c r="A27" s="4" t="s">
        <v>1531</v>
      </c>
      <c r="B27" s="5" t="n">
        <v>144</v>
      </c>
      <c r="C27" s="5" t="n">
        <v>2</v>
      </c>
      <c r="D27" s="5" t="n">
        <v>1</v>
      </c>
    </row>
    <row r="28" spans="1:4">
      <c r="A28" s="4" t="s">
        <v>1532</v>
      </c>
      <c r="B28" s="5" t="n">
        <v>93</v>
      </c>
      <c r="C28" s="5" t="n">
        <v>1</v>
      </c>
      <c r="D28" s="5" t="n">
        <v>5325</v>
      </c>
    </row>
    <row r="29" spans="1:4">
      <c r="A29" s="4" t="s">
        <v>1539</v>
      </c>
    </row>
    <row r="30" spans="1:4">
      <c r="A30" s="3" t="s">
        <v>1095</v>
      </c>
    </row>
    <row r="31" spans="1:4">
      <c r="A31" s="4" t="s">
        <v>1534</v>
      </c>
      <c r="B31" s="5" t="n">
        <v>110</v>
      </c>
      <c r="C31" s="5" t="n">
        <v>2</v>
      </c>
    </row>
    <row r="32" spans="1:4">
      <c r="A32" s="4" t="s">
        <v>1540</v>
      </c>
    </row>
    <row r="33" spans="1:4">
      <c r="A33" s="3" t="s">
        <v>1095</v>
      </c>
    </row>
    <row r="34" spans="1:4">
      <c r="A34" s="4" t="s">
        <v>1534</v>
      </c>
      <c r="B34" s="5" t="n">
        <v>7</v>
      </c>
      <c r="C34" s="5" t="n">
        <v>0</v>
      </c>
    </row>
    <row r="35" spans="1:4">
      <c r="A35" s="4" t="s">
        <v>1540</v>
      </c>
    </row>
    <row r="36" spans="1:4">
      <c r="A36" s="3" t="s">
        <v>1095</v>
      </c>
    </row>
    <row r="37" spans="1:4">
      <c r="A37" s="4" t="s">
        <v>1531</v>
      </c>
      <c r="B37" s="5" t="n">
        <v>41</v>
      </c>
      <c r="C37" s="5" t="n">
        <v>1</v>
      </c>
      <c r="D37" s="5" t="n">
        <v>89</v>
      </c>
    </row>
    <row r="38" spans="1:4">
      <c r="A38" s="4" t="s">
        <v>1532</v>
      </c>
      <c r="B38" s="5" t="n">
        <v>147</v>
      </c>
      <c r="C38" s="5" t="n">
        <v>2</v>
      </c>
      <c r="D38" s="5" t="n">
        <v>238</v>
      </c>
    </row>
    <row r="39" spans="1:4">
      <c r="A39" s="4" t="s">
        <v>1539</v>
      </c>
    </row>
    <row r="40" spans="1:4">
      <c r="A40" s="3" t="s">
        <v>1095</v>
      </c>
    </row>
    <row r="41" spans="1:4">
      <c r="A41" s="4" t="s">
        <v>1531</v>
      </c>
      <c r="B41" s="5" t="n">
        <v>134</v>
      </c>
      <c r="C41" s="5" t="n">
        <v>2</v>
      </c>
    </row>
    <row r="42" spans="1:4">
      <c r="A42" s="4" t="s">
        <v>1532</v>
      </c>
      <c r="B42" s="5" t="n">
        <v>224</v>
      </c>
      <c r="C42" s="5" t="n">
        <v>4</v>
      </c>
      <c r="D42" s="5" t="n">
        <v>1630</v>
      </c>
    </row>
    <row r="43" spans="1:4">
      <c r="A43" s="4" t="s">
        <v>1541</v>
      </c>
    </row>
    <row r="44" spans="1:4">
      <c r="A44" s="3" t="s">
        <v>1095</v>
      </c>
    </row>
    <row r="45" spans="1:4">
      <c r="A45" s="4" t="s">
        <v>1531</v>
      </c>
      <c r="B45" s="5" t="n">
        <v>2</v>
      </c>
      <c r="C45" s="5" t="n">
        <v>0</v>
      </c>
    </row>
    <row r="46" spans="1:4">
      <c r="A46" s="4" t="s">
        <v>1532</v>
      </c>
      <c r="B46" s="6" t="n">
        <v>15</v>
      </c>
      <c r="C46" s="7" t="n">
        <v>0</v>
      </c>
      <c r="D46" s="6" t="n">
        <v>1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1542</v>
      </c>
      <c r="B1" s="2" t="s">
        <v>1</v>
      </c>
    </row>
    <row r="2" spans="1:7">
      <c r="B2" s="2" t="s">
        <v>56</v>
      </c>
      <c r="C2" s="2" t="s">
        <v>58</v>
      </c>
      <c r="D2" s="2" t="s">
        <v>57</v>
      </c>
      <c r="E2" s="2" t="s">
        <v>933</v>
      </c>
      <c r="F2" s="2" t="s">
        <v>59</v>
      </c>
      <c r="G2" s="2" t="s">
        <v>870</v>
      </c>
    </row>
    <row r="3" spans="1:7">
      <c r="A3" s="3" t="s">
        <v>1543</v>
      </c>
    </row>
    <row r="4" spans="1:7">
      <c r="A4" s="4" t="s">
        <v>1544</v>
      </c>
      <c r="B4" s="6" t="n">
        <v>752930</v>
      </c>
      <c r="C4" s="6" t="n">
        <v>713788</v>
      </c>
      <c r="D4" s="7" t="n">
        <v>11564</v>
      </c>
      <c r="F4" s="6" t="n">
        <v>776258</v>
      </c>
      <c r="G4" s="6" t="n">
        <v>1028608</v>
      </c>
    </row>
    <row r="5" spans="1:7">
      <c r="A5" s="4" t="s">
        <v>1545</v>
      </c>
      <c r="B5" s="5" t="n">
        <v>44675</v>
      </c>
      <c r="C5" s="5" t="n">
        <v>108949</v>
      </c>
      <c r="D5" s="5" t="n">
        <v>686</v>
      </c>
    </row>
    <row r="6" spans="1:7">
      <c r="A6" s="4" t="s">
        <v>1546</v>
      </c>
      <c r="B6" s="5" t="n">
        <v>315996</v>
      </c>
      <c r="C6" s="5" t="n">
        <v>524685</v>
      </c>
      <c r="D6" s="5" t="n">
        <v>4854</v>
      </c>
    </row>
    <row r="7" spans="1:7">
      <c r="A7" s="4" t="s">
        <v>1547</v>
      </c>
      <c r="B7" s="5" t="n">
        <v>360671</v>
      </c>
      <c r="C7" s="5" t="n">
        <v>633634</v>
      </c>
      <c r="D7" s="5" t="n">
        <v>5540</v>
      </c>
    </row>
    <row r="8" spans="1:7">
      <c r="A8" s="4" t="s">
        <v>1548</v>
      </c>
      <c r="B8" s="5" t="n">
        <v>313700</v>
      </c>
      <c r="C8" s="5" t="n">
        <v>413126</v>
      </c>
      <c r="D8" s="5" t="n">
        <v>4818</v>
      </c>
    </row>
    <row r="9" spans="1:7">
      <c r="A9" s="4" t="s">
        <v>1549</v>
      </c>
      <c r="B9" s="5" t="n">
        <v>267888</v>
      </c>
      <c r="C9" s="5" t="n">
        <v>332654</v>
      </c>
      <c r="D9" s="5" t="n">
        <v>4114</v>
      </c>
    </row>
    <row r="10" spans="1:7">
      <c r="A10" s="4" t="s">
        <v>1550</v>
      </c>
      <c r="B10" s="5" t="n">
        <v>581588</v>
      </c>
      <c r="C10" s="5" t="n">
        <v>745780</v>
      </c>
      <c r="D10" s="5" t="n">
        <v>8932</v>
      </c>
      <c r="E10" s="7" t="n">
        <v>11454</v>
      </c>
      <c r="F10" s="6" t="n">
        <v>676112</v>
      </c>
    </row>
    <row r="11" spans="1:7">
      <c r="A11" s="4" t="s">
        <v>1551</v>
      </c>
      <c r="B11" s="5" t="n">
        <v>220917</v>
      </c>
      <c r="C11" s="5" t="n">
        <v>112146</v>
      </c>
      <c r="D11" s="5" t="n">
        <v>3392</v>
      </c>
    </row>
    <row r="12" spans="1:7">
      <c r="A12" s="4" t="s">
        <v>1552</v>
      </c>
      <c r="B12" s="6" t="n">
        <v>973847</v>
      </c>
      <c r="C12" s="6" t="n">
        <v>825934</v>
      </c>
      <c r="D12" s="7" t="n">
        <v>14956</v>
      </c>
    </row>
    <row r="13" spans="1:7">
      <c r="A13" s="4" t="s">
        <v>1553</v>
      </c>
      <c r="B13" s="4" t="s">
        <v>1554</v>
      </c>
      <c r="C13" s="4" t="s">
        <v>155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41"/>
    <col customWidth="1" max="10" min="10" width="27"/>
    <col customWidth="1" max="11" min="11" width="21"/>
    <col customWidth="1" max="12" min="12" width="27"/>
  </cols>
  <sheetData>
    <row r="1" spans="1:12">
      <c r="A1" s="1" t="s">
        <v>1556</v>
      </c>
      <c r="B1" s="2" t="s">
        <v>1557</v>
      </c>
      <c r="C1" s="2" t="s">
        <v>1558</v>
      </c>
      <c r="D1" s="2" t="s">
        <v>1559</v>
      </c>
      <c r="E1" s="2" t="s">
        <v>1560</v>
      </c>
      <c r="F1" s="2" t="s">
        <v>1561</v>
      </c>
      <c r="G1" s="2" t="s">
        <v>1562</v>
      </c>
      <c r="H1" s="2" t="s">
        <v>1563</v>
      </c>
      <c r="I1" s="2" t="s">
        <v>1564</v>
      </c>
      <c r="J1" s="2" t="s">
        <v>1565</v>
      </c>
      <c r="K1" s="2" t="s">
        <v>59</v>
      </c>
      <c r="L1" s="2" t="s">
        <v>578</v>
      </c>
    </row>
    <row r="2" spans="1:12">
      <c r="A2" s="4" t="s">
        <v>1566</v>
      </c>
      <c r="I2" s="5" t="n">
        <v>1</v>
      </c>
    </row>
    <row r="3" spans="1:12">
      <c r="A3" s="4" t="s">
        <v>1567</v>
      </c>
      <c r="I3" s="6" t="n">
        <v>3718</v>
      </c>
      <c r="J3" s="6" t="n">
        <v>3718</v>
      </c>
      <c r="L3" s="7" t="n">
        <v>57</v>
      </c>
    </row>
    <row r="4" spans="1:12">
      <c r="A4" s="4" t="s">
        <v>1568</v>
      </c>
      <c r="I4" s="5" t="n">
        <v>3717493092</v>
      </c>
      <c r="J4" s="5" t="n">
        <v>3717493092</v>
      </c>
      <c r="L4" s="5" t="n">
        <v>3717493092</v>
      </c>
    </row>
    <row r="5" spans="1:12">
      <c r="A5" s="4" t="s">
        <v>1569</v>
      </c>
      <c r="I5" s="4" t="s">
        <v>1411</v>
      </c>
    </row>
    <row r="6" spans="1:12">
      <c r="A6" s="4" t="s">
        <v>1570</v>
      </c>
      <c r="I6" s="6" t="n">
        <v>191052</v>
      </c>
      <c r="J6" s="6" t="n">
        <v>191052</v>
      </c>
      <c r="L6" s="7" t="n">
        <v>2934</v>
      </c>
    </row>
    <row r="7" spans="1:12">
      <c r="A7" s="4" t="s">
        <v>1571</v>
      </c>
      <c r="I7" s="4" t="s">
        <v>1572</v>
      </c>
    </row>
    <row r="8" spans="1:12">
      <c r="A8" s="4" t="s">
        <v>123</v>
      </c>
      <c r="I8" s="6" t="n">
        <v>302281</v>
      </c>
      <c r="J8" s="5" t="n">
        <v>369390</v>
      </c>
      <c r="L8" s="5" t="n">
        <v>4643</v>
      </c>
    </row>
    <row r="9" spans="1:12">
      <c r="A9" s="4" t="s">
        <v>1573</v>
      </c>
      <c r="C9" s="8" t="n">
        <v>21.2</v>
      </c>
      <c r="D9" s="9" t="n">
        <v>0.33</v>
      </c>
      <c r="E9" s="8" t="n">
        <v>17.7</v>
      </c>
      <c r="F9" s="8" t="n">
        <v>1.75</v>
      </c>
      <c r="G9" s="10" t="n">
        <v>3.5</v>
      </c>
      <c r="H9" s="8" t="n">
        <v>2.35</v>
      </c>
    </row>
    <row r="10" spans="1:12">
      <c r="A10" s="4" t="s">
        <v>1574</v>
      </c>
      <c r="C10" s="6" t="n">
        <v>78810</v>
      </c>
      <c r="D10" s="7" t="n">
        <v>1210</v>
      </c>
      <c r="E10" s="6" t="n">
        <v>65800</v>
      </c>
      <c r="F10" s="6" t="n">
        <v>5189</v>
      </c>
      <c r="G10" s="6" t="n">
        <v>10378</v>
      </c>
      <c r="H10" s="6" t="n">
        <v>6967</v>
      </c>
      <c r="I10" s="5" t="n">
        <v>92887</v>
      </c>
      <c r="J10" s="6" t="n">
        <v>126083</v>
      </c>
      <c r="K10" s="6" t="n">
        <v>75034</v>
      </c>
    </row>
    <row r="11" spans="1:12">
      <c r="A11" s="4" t="s">
        <v>585</v>
      </c>
    </row>
    <row r="12" spans="1:12">
      <c r="A12" s="4" t="s">
        <v>1575</v>
      </c>
      <c r="J12" s="12" t="n">
        <v>752.5</v>
      </c>
    </row>
    <row r="13" spans="1:12">
      <c r="A13" s="4" t="s">
        <v>1576</v>
      </c>
    </row>
    <row r="14" spans="1:12">
      <c r="A14" s="4" t="s">
        <v>123</v>
      </c>
      <c r="I14" s="5" t="n">
        <v>14770</v>
      </c>
      <c r="J14" s="6" t="n">
        <v>17696</v>
      </c>
      <c r="L14" s="5" t="n">
        <v>227</v>
      </c>
    </row>
    <row r="15" spans="1:12">
      <c r="A15" s="4" t="s">
        <v>1577</v>
      </c>
    </row>
    <row r="16" spans="1:12">
      <c r="A16" s="4" t="s">
        <v>123</v>
      </c>
      <c r="I16" s="5" t="n">
        <v>769</v>
      </c>
      <c r="J16" s="5" t="n">
        <v>769</v>
      </c>
      <c r="L16" s="5" t="n">
        <v>12</v>
      </c>
    </row>
    <row r="17" spans="1:12">
      <c r="A17" s="4" t="s">
        <v>1578</v>
      </c>
    </row>
    <row r="18" spans="1:12">
      <c r="A18" s="4" t="s">
        <v>123</v>
      </c>
      <c r="I18" s="6" t="n">
        <v>187763</v>
      </c>
      <c r="J18" s="6" t="n">
        <v>190186</v>
      </c>
      <c r="L18" s="7" t="n">
        <v>2884</v>
      </c>
    </row>
    <row r="19" spans="1:12">
      <c r="A19" s="4" t="s">
        <v>623</v>
      </c>
    </row>
    <row r="20" spans="1:12">
      <c r="A20" s="4" t="s">
        <v>1579</v>
      </c>
      <c r="I20" s="5" t="n">
        <v>44020100000</v>
      </c>
      <c r="L20" s="5" t="n">
        <v>44020100000</v>
      </c>
    </row>
    <row r="21" spans="1:12">
      <c r="A21" s="4" t="s">
        <v>1580</v>
      </c>
      <c r="I21" s="6" t="n">
        <v>1</v>
      </c>
    </row>
    <row r="22" spans="1:12">
      <c r="A22" s="4" t="s">
        <v>1581</v>
      </c>
    </row>
    <row r="23" spans="1:12">
      <c r="A23" s="4" t="s">
        <v>1568</v>
      </c>
      <c r="I23" s="5" t="n">
        <v>62106174</v>
      </c>
      <c r="J23" s="5" t="n">
        <v>54254975</v>
      </c>
      <c r="L23" s="5" t="n">
        <v>62106174</v>
      </c>
    </row>
    <row r="24" spans="1:12">
      <c r="A24" s="4" t="s">
        <v>1582</v>
      </c>
    </row>
    <row r="25" spans="1:12">
      <c r="A25" s="4" t="s">
        <v>1583</v>
      </c>
      <c r="B25" s="14" t="n">
        <v>0.0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50</v>
      </c>
    </row>
    <row r="3" spans="1:2">
      <c r="A3" s="3" t="s">
        <v>255</v>
      </c>
    </row>
    <row r="4" spans="1:2">
      <c r="A4" s="4" t="s">
        <v>82</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21"/>
    <col customWidth="1" max="6" min="6" width="23"/>
  </cols>
  <sheetData>
    <row r="1" spans="1:6">
      <c r="A1" s="1" t="s">
        <v>1584</v>
      </c>
      <c r="B1" s="2" t="s">
        <v>1</v>
      </c>
    </row>
    <row r="2" spans="1:6">
      <c r="B2" s="2" t="s">
        <v>1585</v>
      </c>
      <c r="C2" s="2" t="s">
        <v>57</v>
      </c>
      <c r="D2" s="2" t="s">
        <v>1586</v>
      </c>
      <c r="E2" s="2" t="s">
        <v>59</v>
      </c>
      <c r="F2" s="2" t="s">
        <v>1587</v>
      </c>
    </row>
    <row r="3" spans="1:6">
      <c r="A3" s="4" t="s">
        <v>517</v>
      </c>
    </row>
    <row r="4" spans="1:6">
      <c r="A4" s="3" t="s">
        <v>1588</v>
      </c>
    </row>
    <row r="5" spans="1:6">
      <c r="A5" s="4" t="s">
        <v>1589</v>
      </c>
      <c r="B5" s="6" t="n">
        <v>1</v>
      </c>
    </row>
    <row r="6" spans="1:6">
      <c r="A6" s="4" t="s">
        <v>1590</v>
      </c>
      <c r="B6" s="4" t="s">
        <v>1591</v>
      </c>
      <c r="C6" s="4" t="s">
        <v>1591</v>
      </c>
    </row>
    <row r="7" spans="1:6">
      <c r="A7" s="4" t="s">
        <v>1592</v>
      </c>
      <c r="B7" s="5" t="n">
        <v>32</v>
      </c>
      <c r="D7" s="5" t="n">
        <v>39</v>
      </c>
      <c r="F7" s="5" t="n">
        <v>32</v>
      </c>
    </row>
    <row r="8" spans="1:6">
      <c r="A8" s="4" t="s">
        <v>1593</v>
      </c>
      <c r="B8" s="6" t="n">
        <v>468000000</v>
      </c>
      <c r="C8" s="7" t="n">
        <v>7200000</v>
      </c>
      <c r="D8" s="6" t="n">
        <v>66000000</v>
      </c>
    </row>
    <row r="9" spans="1:6">
      <c r="A9" s="4" t="s">
        <v>520</v>
      </c>
    </row>
    <row r="10" spans="1:6">
      <c r="A10" s="3" t="s">
        <v>1588</v>
      </c>
    </row>
    <row r="11" spans="1:6">
      <c r="A11" s="4" t="s">
        <v>1589</v>
      </c>
      <c r="B11" s="6" t="n">
        <v>0</v>
      </c>
      <c r="D11" s="6" t="n">
        <v>0</v>
      </c>
    </row>
    <row r="12" spans="1:6">
      <c r="A12" s="4" t="s">
        <v>1590</v>
      </c>
      <c r="B12" s="4" t="s">
        <v>1594</v>
      </c>
      <c r="C12" s="4" t="s">
        <v>1594</v>
      </c>
    </row>
    <row r="13" spans="1:6">
      <c r="A13" s="4" t="s">
        <v>1595</v>
      </c>
      <c r="B13" s="5" t="n">
        <v>0</v>
      </c>
      <c r="D13" s="5" t="n">
        <v>0</v>
      </c>
      <c r="F13" s="5" t="n">
        <v>0</v>
      </c>
    </row>
    <row r="14" spans="1:6">
      <c r="A14" s="4" t="s">
        <v>1596</v>
      </c>
      <c r="B14" s="6" t="n">
        <v>0</v>
      </c>
      <c r="D14" s="6" t="n">
        <v>196</v>
      </c>
    </row>
    <row r="15" spans="1:6">
      <c r="A15" s="4" t="s">
        <v>1597</v>
      </c>
      <c r="B15" s="5" t="n">
        <v>625000000</v>
      </c>
    </row>
    <row r="16" spans="1:6">
      <c r="A16" s="4" t="s">
        <v>1598</v>
      </c>
      <c r="B16" s="5" t="n">
        <v>83000000</v>
      </c>
    </row>
    <row r="17" spans="1:6">
      <c r="A17" s="4" t="s">
        <v>1599</v>
      </c>
      <c r="E17" s="6" t="n">
        <v>10</v>
      </c>
    </row>
    <row r="18" spans="1:6">
      <c r="A18" s="4" t="s">
        <v>522</v>
      </c>
    </row>
    <row r="19" spans="1:6">
      <c r="A19" s="3" t="s">
        <v>1588</v>
      </c>
    </row>
    <row r="20" spans="1:6">
      <c r="A20" s="4" t="s">
        <v>1589</v>
      </c>
      <c r="B20" s="6" t="n">
        <v>0</v>
      </c>
      <c r="D20" s="6" t="n">
        <v>0</v>
      </c>
    </row>
    <row r="21" spans="1:6">
      <c r="A21" s="4" t="s">
        <v>1590</v>
      </c>
      <c r="B21" s="4" t="s">
        <v>1594</v>
      </c>
      <c r="C21" s="4" t="s">
        <v>1594</v>
      </c>
    </row>
    <row r="22" spans="1:6">
      <c r="A22" s="4" t="s">
        <v>1595</v>
      </c>
      <c r="B22" s="5" t="n">
        <v>0</v>
      </c>
      <c r="D22" s="5" t="n">
        <v>0</v>
      </c>
      <c r="F22" s="5" t="n">
        <v>0</v>
      </c>
    </row>
    <row r="23" spans="1:6">
      <c r="A23" s="4" t="s">
        <v>1596</v>
      </c>
      <c r="B23" s="8" t="n">
        <v>324.64</v>
      </c>
      <c r="C23" s="7" t="n">
        <v>5</v>
      </c>
      <c r="D23" s="8" t="n">
        <v>227.41</v>
      </c>
    </row>
    <row r="24" spans="1:6">
      <c r="A24" s="4" t="s">
        <v>1600</v>
      </c>
      <c r="B24" s="5" t="n">
        <v>40</v>
      </c>
    </row>
    <row r="25" spans="1:6">
      <c r="A25" s="4" t="s">
        <v>1599</v>
      </c>
      <c r="B25" s="8" t="n">
        <v>275.47</v>
      </c>
      <c r="D25" s="11" t="n">
        <v>264.31</v>
      </c>
      <c r="E25" s="11" t="n">
        <v>302.56</v>
      </c>
    </row>
    <row r="26" spans="1:6">
      <c r="A26" s="4" t="s">
        <v>1601</v>
      </c>
    </row>
    <row r="27" spans="1:6">
      <c r="A27" s="3" t="s">
        <v>1588</v>
      </c>
    </row>
    <row r="28" spans="1:6">
      <c r="A28" s="4" t="s">
        <v>1590</v>
      </c>
      <c r="B28" s="4" t="s">
        <v>1602</v>
      </c>
      <c r="C28" s="4" t="s">
        <v>1602</v>
      </c>
    </row>
    <row r="29" spans="1:6">
      <c r="A29" s="4" t="s">
        <v>1603</v>
      </c>
      <c r="F29" s="9" t="n">
        <v>0.1</v>
      </c>
    </row>
    <row r="30" spans="1:6">
      <c r="A30" s="4" t="s">
        <v>1604</v>
      </c>
      <c r="B30" s="6" t="n">
        <v>527000000</v>
      </c>
      <c r="D30" s="5" t="n">
        <v>628000000</v>
      </c>
    </row>
    <row r="31" spans="1:6">
      <c r="A31" s="4" t="s">
        <v>1605</v>
      </c>
      <c r="B31" s="5" t="n">
        <v>220000000</v>
      </c>
      <c r="D31" s="5" t="n">
        <v>49000000</v>
      </c>
      <c r="E31" s="5" t="n">
        <v>13000000</v>
      </c>
    </row>
    <row r="32" spans="1:6">
      <c r="A32" s="4" t="s">
        <v>1606</v>
      </c>
      <c r="B32" s="5" t="n">
        <v>220000000</v>
      </c>
    </row>
    <row r="33" spans="1:6">
      <c r="A33" s="4" t="s">
        <v>1607</v>
      </c>
      <c r="B33" s="5" t="n">
        <v>995000000</v>
      </c>
      <c r="D33" s="6" t="n">
        <v>158000000</v>
      </c>
      <c r="E33" s="6" t="n">
        <v>343000000</v>
      </c>
    </row>
    <row r="34" spans="1:6">
      <c r="A34" s="4" t="s">
        <v>1608</v>
      </c>
      <c r="B34" s="6" t="n">
        <v>38000000</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609</v>
      </c>
      <c r="B1" s="2" t="s">
        <v>1</v>
      </c>
    </row>
    <row r="2" spans="1:3">
      <c r="B2" s="2" t="s">
        <v>250</v>
      </c>
      <c r="C2" s="2" t="s">
        <v>251</v>
      </c>
    </row>
    <row r="3" spans="1:3">
      <c r="A3" s="3" t="s">
        <v>1588</v>
      </c>
    </row>
    <row r="4" spans="1:3">
      <c r="A4" s="4" t="s">
        <v>1610</v>
      </c>
      <c r="B4" s="5" t="n">
        <v>7803400</v>
      </c>
    </row>
    <row r="5" spans="1:3">
      <c r="A5" s="4" t="s">
        <v>1611</v>
      </c>
      <c r="B5" s="5" t="n">
        <v>10081350</v>
      </c>
    </row>
    <row r="6" spans="1:3">
      <c r="A6" s="4" t="s">
        <v>1612</v>
      </c>
      <c r="B6" s="5" t="n">
        <v>1064308</v>
      </c>
    </row>
    <row r="7" spans="1:3">
      <c r="A7" s="4" t="s">
        <v>1613</v>
      </c>
      <c r="B7" s="5" t="n">
        <v>583563</v>
      </c>
    </row>
    <row r="8" spans="1:3">
      <c r="A8" s="4" t="s">
        <v>1614</v>
      </c>
      <c r="B8" s="5" t="n">
        <v>0</v>
      </c>
    </row>
    <row r="9" spans="1:3">
      <c r="A9" s="4" t="s">
        <v>1615</v>
      </c>
      <c r="B9" s="5" t="n">
        <v>16236879</v>
      </c>
      <c r="C9" s="5" t="n">
        <v>7803400</v>
      </c>
    </row>
    <row r="10" spans="1:3">
      <c r="A10" s="4" t="s">
        <v>1616</v>
      </c>
    </row>
    <row r="11" spans="1:3">
      <c r="A11" s="3" t="s">
        <v>1588</v>
      </c>
    </row>
    <row r="12" spans="1:3">
      <c r="A12" s="4" t="s">
        <v>1617</v>
      </c>
      <c r="B12" s="4" t="s">
        <v>1618</v>
      </c>
      <c r="C12" s="4" t="s">
        <v>1618</v>
      </c>
    </row>
    <row r="13" spans="1:3">
      <c r="A13" s="4" t="s">
        <v>1610</v>
      </c>
      <c r="B13" s="5" t="n">
        <v>7803400</v>
      </c>
    </row>
    <row r="14" spans="1:3">
      <c r="A14" s="4" t="s">
        <v>1611</v>
      </c>
      <c r="C14" s="5" t="n">
        <v>8000000</v>
      </c>
    </row>
    <row r="15" spans="1:3">
      <c r="A15" s="4" t="s">
        <v>1612</v>
      </c>
      <c r="B15" s="5" t="n">
        <v>670998</v>
      </c>
      <c r="C15" s="5" t="n">
        <v>196600</v>
      </c>
    </row>
    <row r="16" spans="1:3">
      <c r="A16" s="4" t="s">
        <v>1614</v>
      </c>
      <c r="B16" s="5" t="n">
        <v>0</v>
      </c>
      <c r="C16" s="5" t="n">
        <v>0</v>
      </c>
    </row>
    <row r="17" spans="1:3">
      <c r="A17" s="4" t="s">
        <v>1615</v>
      </c>
      <c r="B17" s="5" t="n">
        <v>7132402</v>
      </c>
      <c r="C17" s="5" t="n">
        <v>7803400</v>
      </c>
    </row>
    <row r="18" spans="1:3">
      <c r="A18" s="4" t="s">
        <v>1619</v>
      </c>
    </row>
    <row r="19" spans="1:3">
      <c r="A19" s="3" t="s">
        <v>1588</v>
      </c>
    </row>
    <row r="20" spans="1:3">
      <c r="A20" s="4" t="s">
        <v>1617</v>
      </c>
      <c r="B20" s="4" t="s">
        <v>1620</v>
      </c>
    </row>
    <row r="21" spans="1:3">
      <c r="A21" s="4" t="s">
        <v>1611</v>
      </c>
      <c r="B21" s="5" t="n">
        <v>10041040</v>
      </c>
    </row>
    <row r="22" spans="1:3">
      <c r="A22" s="4" t="s">
        <v>1612</v>
      </c>
      <c r="B22" s="5" t="n">
        <v>393310</v>
      </c>
    </row>
    <row r="23" spans="1:3">
      <c r="A23" s="4" t="s">
        <v>1613</v>
      </c>
      <c r="B23" s="5" t="n">
        <v>581568</v>
      </c>
    </row>
    <row r="24" spans="1:3">
      <c r="A24" s="4" t="s">
        <v>1614</v>
      </c>
      <c r="B24" s="5" t="n">
        <v>0</v>
      </c>
    </row>
    <row r="25" spans="1:3">
      <c r="A25" s="4" t="s">
        <v>1615</v>
      </c>
      <c r="B25" s="5" t="n">
        <v>9066162</v>
      </c>
    </row>
    <row r="26" spans="1:3">
      <c r="A26" s="4" t="s">
        <v>1621</v>
      </c>
    </row>
    <row r="27" spans="1:3">
      <c r="A27" s="3" t="s">
        <v>1588</v>
      </c>
    </row>
    <row r="28" spans="1:3">
      <c r="A28" s="4" t="s">
        <v>1617</v>
      </c>
      <c r="B28" s="4" t="s">
        <v>1622</v>
      </c>
    </row>
    <row r="29" spans="1:3">
      <c r="A29" s="4" t="s">
        <v>1611</v>
      </c>
      <c r="B29" s="5" t="n">
        <v>11570</v>
      </c>
    </row>
    <row r="30" spans="1:3">
      <c r="A30" s="4" t="s">
        <v>1613</v>
      </c>
      <c r="B30" s="5" t="n">
        <v>573</v>
      </c>
    </row>
    <row r="31" spans="1:3">
      <c r="A31" s="4" t="s">
        <v>1614</v>
      </c>
      <c r="B31" s="5" t="n">
        <v>0</v>
      </c>
    </row>
    <row r="32" spans="1:3">
      <c r="A32" s="4" t="s">
        <v>1615</v>
      </c>
      <c r="B32" s="5" t="n">
        <v>10997</v>
      </c>
    </row>
    <row r="33" spans="1:3">
      <c r="A33" s="4" t="s">
        <v>1623</v>
      </c>
    </row>
    <row r="34" spans="1:3">
      <c r="A34" s="3" t="s">
        <v>1588</v>
      </c>
    </row>
    <row r="35" spans="1:3">
      <c r="A35" s="4" t="s">
        <v>1617</v>
      </c>
      <c r="B35" s="4" t="s">
        <v>1624</v>
      </c>
    </row>
    <row r="36" spans="1:3">
      <c r="A36" s="4" t="s">
        <v>1611</v>
      </c>
      <c r="B36" s="5" t="n">
        <v>28740</v>
      </c>
    </row>
    <row r="37" spans="1:3">
      <c r="A37" s="4" t="s">
        <v>1613</v>
      </c>
      <c r="B37" s="5" t="n">
        <v>1422</v>
      </c>
    </row>
    <row r="38" spans="1:3">
      <c r="A38" s="4" t="s">
        <v>1614</v>
      </c>
      <c r="B38" s="5" t="n">
        <v>0</v>
      </c>
    </row>
    <row r="39" spans="1:3">
      <c r="A39" s="4" t="s">
        <v>1615</v>
      </c>
      <c r="B39" s="5" t="n">
        <v>27318</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1625</v>
      </c>
      <c r="B1" s="2" t="s">
        <v>1</v>
      </c>
    </row>
    <row r="2" spans="1:5">
      <c r="B2" s="2" t="s">
        <v>1626</v>
      </c>
      <c r="C2" s="2" t="s">
        <v>1627</v>
      </c>
      <c r="D2" s="2" t="s">
        <v>250</v>
      </c>
      <c r="E2" s="2" t="s">
        <v>251</v>
      </c>
    </row>
    <row r="3" spans="1:5">
      <c r="A3" s="3" t="s">
        <v>1588</v>
      </c>
    </row>
    <row r="4" spans="1:5">
      <c r="A4" s="4" t="s">
        <v>1628</v>
      </c>
      <c r="B4" s="5" t="n">
        <v>10081350</v>
      </c>
      <c r="C4" s="5" t="n">
        <v>8000000</v>
      </c>
      <c r="D4" s="5" t="n">
        <v>16236879</v>
      </c>
      <c r="E4" s="5" t="n">
        <v>7803400</v>
      </c>
    </row>
    <row r="5" spans="1:5">
      <c r="A5" s="4" t="s">
        <v>1629</v>
      </c>
      <c r="B5" s="6" t="n">
        <v>1</v>
      </c>
      <c r="C5" s="6" t="n">
        <v>1</v>
      </c>
    </row>
    <row r="6" spans="1:5">
      <c r="A6" s="4" t="s">
        <v>1630</v>
      </c>
      <c r="B6" s="8" t="n">
        <v>308.9</v>
      </c>
      <c r="C6" s="8" t="n">
        <v>235.9</v>
      </c>
    </row>
    <row r="7" spans="1:5">
      <c r="A7" s="4" t="s">
        <v>1631</v>
      </c>
      <c r="B7" s="4" t="s">
        <v>1632</v>
      </c>
      <c r="C7" s="4" t="s">
        <v>1632</v>
      </c>
    </row>
    <row r="8" spans="1:5">
      <c r="A8" s="4" t="s">
        <v>1633</v>
      </c>
      <c r="B8" s="4" t="s">
        <v>1634</v>
      </c>
      <c r="C8" s="4" t="s">
        <v>1634</v>
      </c>
    </row>
    <row r="9" spans="1:5">
      <c r="A9" s="4" t="s">
        <v>1635</v>
      </c>
      <c r="B9" s="5" t="n">
        <v>3</v>
      </c>
      <c r="C9" s="5" t="n">
        <v>3</v>
      </c>
    </row>
    <row r="10" spans="1:5">
      <c r="A10" s="4" t="s">
        <v>1636</v>
      </c>
      <c r="B10" s="4" t="s">
        <v>1637</v>
      </c>
      <c r="C10" s="4" t="s">
        <v>1638</v>
      </c>
    </row>
    <row r="11" spans="1:5">
      <c r="A11" s="4" t="s">
        <v>1639</v>
      </c>
      <c r="B11" s="4" t="s">
        <v>1640</v>
      </c>
      <c r="C11" s="4" t="s">
        <v>1640</v>
      </c>
    </row>
    <row r="12" spans="1:5">
      <c r="A12" s="4" t="s">
        <v>1641</v>
      </c>
      <c r="B12" s="4" t="s">
        <v>1411</v>
      </c>
      <c r="C12" s="4" t="s">
        <v>1411</v>
      </c>
    </row>
    <row r="13" spans="1:5">
      <c r="A13" s="4" t="s">
        <v>1642</v>
      </c>
    </row>
    <row r="14" spans="1:5">
      <c r="A14" s="3" t="s">
        <v>1588</v>
      </c>
    </row>
    <row r="15" spans="1:5">
      <c r="A15" s="4" t="s">
        <v>1643</v>
      </c>
      <c r="B15" s="10" t="n">
        <v>275.3</v>
      </c>
      <c r="C15" s="10" t="n">
        <v>213.6</v>
      </c>
    </row>
    <row r="16" spans="1:5">
      <c r="A16" s="4" t="s">
        <v>1644</v>
      </c>
    </row>
    <row r="17" spans="1:5">
      <c r="A17" s="3" t="s">
        <v>1588</v>
      </c>
    </row>
    <row r="18" spans="1:5">
      <c r="A18" s="4" t="s">
        <v>1643</v>
      </c>
      <c r="B18" s="10" t="n">
        <v>161.1</v>
      </c>
      <c r="C18" s="10" t="n">
        <v>82.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1645</v>
      </c>
      <c r="B1" s="2" t="s">
        <v>1</v>
      </c>
    </row>
    <row r="2" spans="1:2">
      <c r="B2" s="2" t="s">
        <v>2</v>
      </c>
    </row>
    <row r="3" spans="1:2">
      <c r="A3" s="4" t="s">
        <v>520</v>
      </c>
    </row>
    <row r="4" spans="1:2">
      <c r="A4" s="3" t="s">
        <v>1588</v>
      </c>
    </row>
    <row r="5" spans="1:2">
      <c r="A5" s="4" t="s">
        <v>1646</v>
      </c>
      <c r="B5" s="4" t="s">
        <v>1647</v>
      </c>
    </row>
    <row r="6" spans="1:2">
      <c r="A6" s="4" t="s">
        <v>1648</v>
      </c>
      <c r="B6" s="4" t="s">
        <v>1647</v>
      </c>
    </row>
    <row r="7" spans="1:2">
      <c r="A7" s="4" t="s">
        <v>1649</v>
      </c>
      <c r="B7" s="5" t="n">
        <v>16167131</v>
      </c>
    </row>
    <row r="8" spans="1:2">
      <c r="A8" s="4" t="s">
        <v>1650</v>
      </c>
      <c r="B8" s="4" t="s">
        <v>1544</v>
      </c>
    </row>
    <row r="9" spans="1:2">
      <c r="A9" s="4" t="s">
        <v>1651</v>
      </c>
      <c r="B9" s="4" t="s">
        <v>1594</v>
      </c>
    </row>
    <row r="10" spans="1:2">
      <c r="A10" s="4" t="s">
        <v>1652</v>
      </c>
      <c r="B10" s="4" t="s">
        <v>1653</v>
      </c>
    </row>
    <row r="11" spans="1:2">
      <c r="A11" s="4" t="s">
        <v>522</v>
      </c>
    </row>
    <row r="12" spans="1:2">
      <c r="A12" s="3" t="s">
        <v>1588</v>
      </c>
    </row>
    <row r="13" spans="1:2">
      <c r="A13" s="4" t="s">
        <v>1646</v>
      </c>
      <c r="B13" s="4" t="s">
        <v>1647</v>
      </c>
    </row>
    <row r="14" spans="1:2">
      <c r="A14" s="4" t="s">
        <v>1648</v>
      </c>
      <c r="B14" s="4" t="s">
        <v>1647</v>
      </c>
    </row>
    <row r="15" spans="1:2">
      <c r="A15" s="4" t="s">
        <v>1649</v>
      </c>
      <c r="B15" s="5" t="n">
        <v>30112439</v>
      </c>
    </row>
    <row r="16" spans="1:2">
      <c r="A16" s="4" t="s">
        <v>1650</v>
      </c>
      <c r="B16" s="4" t="s">
        <v>1544</v>
      </c>
    </row>
    <row r="17" spans="1:2">
      <c r="A17" s="4" t="s">
        <v>1651</v>
      </c>
      <c r="B17" s="4" t="s">
        <v>1594</v>
      </c>
    </row>
    <row r="18" spans="1:2">
      <c r="A18" s="4" t="s">
        <v>1652</v>
      </c>
      <c r="B18" s="4" t="s">
        <v>1654</v>
      </c>
    </row>
    <row r="19" spans="1:2">
      <c r="A19" s="4" t="s">
        <v>524</v>
      </c>
    </row>
    <row r="20" spans="1:2">
      <c r="A20" s="3" t="s">
        <v>1588</v>
      </c>
    </row>
    <row r="21" spans="1:2">
      <c r="A21" s="4" t="s">
        <v>1646</v>
      </c>
      <c r="B21" s="4" t="s">
        <v>1655</v>
      </c>
    </row>
    <row r="22" spans="1:2">
      <c r="A22" s="4" t="s">
        <v>1648</v>
      </c>
      <c r="B22" s="4" t="s">
        <v>1655</v>
      </c>
    </row>
    <row r="23" spans="1:2">
      <c r="A23" s="4" t="s">
        <v>1649</v>
      </c>
      <c r="B23" s="5" t="n">
        <v>4831955</v>
      </c>
    </row>
    <row r="24" spans="1:2">
      <c r="A24" s="4" t="s">
        <v>1650</v>
      </c>
      <c r="B24" s="4" t="s">
        <v>1656</v>
      </c>
    </row>
    <row r="25" spans="1:2">
      <c r="A25" s="4" t="s">
        <v>1651</v>
      </c>
      <c r="B25" s="4" t="s">
        <v>1594</v>
      </c>
    </row>
    <row r="26" spans="1:2">
      <c r="A26" s="4" t="s">
        <v>1652</v>
      </c>
      <c r="B26" s="4" t="s">
        <v>165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58</v>
      </c>
      <c r="B1" s="2" t="s">
        <v>1</v>
      </c>
    </row>
    <row r="2" spans="1:3">
      <c r="B2" s="2" t="s">
        <v>56</v>
      </c>
      <c r="C2" s="2" t="s">
        <v>58</v>
      </c>
    </row>
    <row r="3" spans="1:3">
      <c r="A3" s="4" t="s">
        <v>520</v>
      </c>
    </row>
    <row r="4" spans="1:3">
      <c r="A4" s="3" t="s">
        <v>1588</v>
      </c>
    </row>
    <row r="5" spans="1:3">
      <c r="A5" s="4" t="s">
        <v>1610</v>
      </c>
      <c r="B5" s="4" t="s">
        <v>1389</v>
      </c>
      <c r="C5" s="5" t="n">
        <v>5061646</v>
      </c>
    </row>
    <row r="6" spans="1:3">
      <c r="A6" s="4" t="s">
        <v>1659</v>
      </c>
      <c r="B6" s="4" t="s">
        <v>1389</v>
      </c>
      <c r="C6" s="4" t="s">
        <v>1389</v>
      </c>
    </row>
    <row r="7" spans="1:3">
      <c r="A7" s="4" t="s">
        <v>1660</v>
      </c>
      <c r="B7" s="4" t="s">
        <v>1389</v>
      </c>
      <c r="C7" s="4" t="s">
        <v>1389</v>
      </c>
    </row>
    <row r="8" spans="1:3">
      <c r="A8" s="4" t="s">
        <v>1661</v>
      </c>
      <c r="B8" s="4" t="s">
        <v>1389</v>
      </c>
      <c r="C8" s="5" t="n">
        <v>939680</v>
      </c>
    </row>
    <row r="9" spans="1:3">
      <c r="A9" s="4" t="s">
        <v>1662</v>
      </c>
      <c r="B9" s="4" t="s">
        <v>1389</v>
      </c>
      <c r="C9" s="5" t="n">
        <v>1633634</v>
      </c>
    </row>
    <row r="10" spans="1:3">
      <c r="A10" s="4" t="s">
        <v>1663</v>
      </c>
      <c r="B10" s="4" t="s">
        <v>1389</v>
      </c>
      <c r="C10" s="5" t="n">
        <v>2488332</v>
      </c>
    </row>
    <row r="11" spans="1:3">
      <c r="A11" s="4" t="s">
        <v>1615</v>
      </c>
      <c r="B11" s="4" t="s">
        <v>1389</v>
      </c>
      <c r="C11" s="4" t="s">
        <v>1389</v>
      </c>
    </row>
    <row r="12" spans="1:3">
      <c r="A12" s="4" t="s">
        <v>1664</v>
      </c>
      <c r="B12" s="4" t="s">
        <v>1389</v>
      </c>
      <c r="C12" s="4" t="s">
        <v>1389</v>
      </c>
    </row>
    <row r="13" spans="1:3">
      <c r="A13" s="4" t="s">
        <v>1665</v>
      </c>
      <c r="C13" s="6" t="n">
        <v>10</v>
      </c>
    </row>
    <row r="14" spans="1:3">
      <c r="A14" s="4" t="s">
        <v>1659</v>
      </c>
      <c r="B14" s="6" t="n">
        <v>0</v>
      </c>
      <c r="C14" s="5" t="n">
        <v>0</v>
      </c>
    </row>
    <row r="15" spans="1:3">
      <c r="A15" s="4" t="s">
        <v>1660</v>
      </c>
      <c r="B15" s="5" t="n">
        <v>0</v>
      </c>
      <c r="C15" s="5" t="n">
        <v>0</v>
      </c>
    </row>
    <row r="16" spans="1:3">
      <c r="A16" s="4" t="s">
        <v>1661</v>
      </c>
      <c r="C16" s="5" t="n">
        <v>10</v>
      </c>
    </row>
    <row r="17" spans="1:3">
      <c r="A17" s="4" t="s">
        <v>1662</v>
      </c>
      <c r="C17" s="5" t="n">
        <v>10</v>
      </c>
    </row>
    <row r="18" spans="1:3">
      <c r="A18" s="4" t="s">
        <v>1663</v>
      </c>
      <c r="B18" s="6" t="n">
        <v>0</v>
      </c>
      <c r="C18" s="6" t="n">
        <v>0</v>
      </c>
    </row>
    <row r="19" spans="1:3">
      <c r="A19" s="4" t="s">
        <v>522</v>
      </c>
    </row>
    <row r="20" spans="1:3">
      <c r="A20" s="3" t="s">
        <v>1588</v>
      </c>
    </row>
    <row r="21" spans="1:3">
      <c r="A21" s="4" t="s">
        <v>1610</v>
      </c>
      <c r="B21" s="5" t="n">
        <v>8962666</v>
      </c>
      <c r="C21" s="5" t="n">
        <v>9602201</v>
      </c>
    </row>
    <row r="22" spans="1:3">
      <c r="A22" s="4" t="s">
        <v>1659</v>
      </c>
      <c r="B22" s="4" t="s">
        <v>1389</v>
      </c>
      <c r="C22" s="4" t="s">
        <v>1389</v>
      </c>
    </row>
    <row r="23" spans="1:3">
      <c r="A23" s="4" t="s">
        <v>1660</v>
      </c>
      <c r="B23" s="4" t="s">
        <v>1389</v>
      </c>
      <c r="C23" s="4" t="s">
        <v>1389</v>
      </c>
    </row>
    <row r="24" spans="1:3">
      <c r="A24" s="4" t="s">
        <v>1661</v>
      </c>
      <c r="B24" s="5" t="n">
        <v>1592759</v>
      </c>
      <c r="C24" s="5" t="n">
        <v>89402</v>
      </c>
    </row>
    <row r="25" spans="1:3">
      <c r="A25" s="4" t="s">
        <v>1662</v>
      </c>
      <c r="B25" s="5" t="n">
        <v>239282</v>
      </c>
      <c r="C25" s="5" t="n">
        <v>550133</v>
      </c>
    </row>
    <row r="26" spans="1:3">
      <c r="A26" s="4" t="s">
        <v>1615</v>
      </c>
      <c r="B26" s="5" t="n">
        <v>7130625</v>
      </c>
      <c r="C26" s="5" t="n">
        <v>8962666</v>
      </c>
    </row>
    <row r="27" spans="1:3">
      <c r="A27" s="4" t="s">
        <v>1664</v>
      </c>
      <c r="B27" s="5" t="n">
        <v>7130625</v>
      </c>
      <c r="C27" s="5" t="n">
        <v>8962666</v>
      </c>
    </row>
    <row r="28" spans="1:3">
      <c r="A28" s="4" t="s">
        <v>1665</v>
      </c>
      <c r="B28" s="8" t="n">
        <v>264.31</v>
      </c>
      <c r="C28" s="8" t="n">
        <v>302.56</v>
      </c>
    </row>
    <row r="29" spans="1:3">
      <c r="A29" s="4" t="s">
        <v>1659</v>
      </c>
      <c r="B29" s="5" t="n">
        <v>0</v>
      </c>
      <c r="C29" s="5" t="n">
        <v>0</v>
      </c>
    </row>
    <row r="30" spans="1:3">
      <c r="A30" s="4" t="s">
        <v>1660</v>
      </c>
      <c r="B30" s="5" t="n">
        <v>0</v>
      </c>
      <c r="C30" s="5" t="n">
        <v>0</v>
      </c>
    </row>
    <row r="31" spans="1:3">
      <c r="A31" s="4" t="s">
        <v>1661</v>
      </c>
      <c r="B31" s="11" t="n">
        <v>213.75</v>
      </c>
      <c r="C31" s="11" t="n">
        <v>165.07</v>
      </c>
    </row>
    <row r="32" spans="1:3">
      <c r="A32" s="4" t="s">
        <v>1662</v>
      </c>
      <c r="B32" s="11" t="n">
        <v>268.24</v>
      </c>
      <c r="C32" s="11" t="n">
        <v>296.45</v>
      </c>
    </row>
    <row r="33" spans="1:3">
      <c r="A33" s="4" t="s">
        <v>1666</v>
      </c>
      <c r="B33" s="11" t="n">
        <v>275.47</v>
      </c>
      <c r="C33" s="11" t="n">
        <v>264.31</v>
      </c>
    </row>
    <row r="34" spans="1:3">
      <c r="A34" s="4" t="s">
        <v>1664</v>
      </c>
      <c r="B34" s="8" t="n">
        <v>275.47</v>
      </c>
      <c r="C34" s="8" t="n">
        <v>264.31</v>
      </c>
    </row>
    <row r="35" spans="1:3">
      <c r="A35" s="4" t="s">
        <v>524</v>
      </c>
    </row>
    <row r="36" spans="1:3">
      <c r="A36" s="3" t="s">
        <v>1588</v>
      </c>
    </row>
    <row r="37" spans="1:3">
      <c r="A37" s="4" t="s">
        <v>1610</v>
      </c>
      <c r="B37" s="4" t="s">
        <v>1389</v>
      </c>
      <c r="C37" s="5" t="n">
        <v>825184</v>
      </c>
    </row>
    <row r="38" spans="1:3">
      <c r="A38" s="4" t="s">
        <v>1659</v>
      </c>
      <c r="B38" s="4" t="s">
        <v>1389</v>
      </c>
      <c r="C38" s="4" t="s">
        <v>1389</v>
      </c>
    </row>
    <row r="39" spans="1:3">
      <c r="A39" s="4" t="s">
        <v>1660</v>
      </c>
      <c r="B39" s="4" t="s">
        <v>1389</v>
      </c>
      <c r="C39" s="4" t="s">
        <v>1389</v>
      </c>
    </row>
    <row r="40" spans="1:3">
      <c r="A40" s="4" t="s">
        <v>1661</v>
      </c>
      <c r="B40" s="4" t="s">
        <v>1389</v>
      </c>
      <c r="C40" s="4" t="s">
        <v>1389</v>
      </c>
    </row>
    <row r="41" spans="1:3">
      <c r="A41" s="4" t="s">
        <v>1662</v>
      </c>
      <c r="B41" s="4" t="s">
        <v>1389</v>
      </c>
      <c r="C41" s="5" t="n">
        <v>492021</v>
      </c>
    </row>
    <row r="42" spans="1:3">
      <c r="A42" s="4" t="s">
        <v>1663</v>
      </c>
      <c r="B42" s="4" t="s">
        <v>1389</v>
      </c>
      <c r="C42" s="5" t="n">
        <v>333163</v>
      </c>
    </row>
    <row r="43" spans="1:3">
      <c r="A43" s="4" t="s">
        <v>1615</v>
      </c>
      <c r="B43" s="4" t="s">
        <v>1389</v>
      </c>
      <c r="C43" s="4" t="s">
        <v>1389</v>
      </c>
    </row>
    <row r="44" spans="1:3">
      <c r="A44" s="4" t="s">
        <v>1664</v>
      </c>
      <c r="B44" s="4" t="s">
        <v>1389</v>
      </c>
      <c r="C44" s="4" t="s">
        <v>1389</v>
      </c>
    </row>
    <row r="45" spans="1:3">
      <c r="A45" s="4" t="s">
        <v>1665</v>
      </c>
      <c r="C45" s="6" t="n">
        <v>10</v>
      </c>
    </row>
    <row r="46" spans="1:3">
      <c r="A46" s="4" t="s">
        <v>1659</v>
      </c>
      <c r="B46" s="6" t="n">
        <v>0</v>
      </c>
      <c r="C46" s="5" t="n">
        <v>0</v>
      </c>
    </row>
    <row r="47" spans="1:3">
      <c r="A47" s="4" t="s">
        <v>1660</v>
      </c>
      <c r="B47" s="5" t="n">
        <v>0</v>
      </c>
      <c r="C47" s="5" t="n">
        <v>0</v>
      </c>
    </row>
    <row r="48" spans="1:3">
      <c r="A48" s="4" t="s">
        <v>1662</v>
      </c>
      <c r="C48" s="5" t="n">
        <v>10</v>
      </c>
    </row>
    <row r="49" spans="1:3">
      <c r="A49" s="4" t="s">
        <v>1663</v>
      </c>
      <c r="B49" s="6" t="n">
        <v>0</v>
      </c>
      <c r="C49" s="6" t="n">
        <v>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7</v>
      </c>
      <c r="B1" s="2" t="s">
        <v>56</v>
      </c>
      <c r="C1" s="2" t="s">
        <v>58</v>
      </c>
      <c r="D1" s="2" t="s">
        <v>59</v>
      </c>
    </row>
    <row r="2" spans="1:4">
      <c r="A2" s="4" t="s">
        <v>520</v>
      </c>
    </row>
    <row r="3" spans="1:4">
      <c r="A3" s="3" t="s">
        <v>1668</v>
      </c>
    </row>
    <row r="4" spans="1:4">
      <c r="A4" s="4" t="s">
        <v>1669</v>
      </c>
      <c r="C4" s="6" t="n">
        <v>10</v>
      </c>
    </row>
    <row r="5" spans="1:4">
      <c r="A5" s="4" t="s">
        <v>1670</v>
      </c>
      <c r="B5" s="4" t="s">
        <v>1389</v>
      </c>
      <c r="C5" s="4" t="s">
        <v>1389</v>
      </c>
      <c r="D5" s="5" t="n">
        <v>5061646</v>
      </c>
    </row>
    <row r="6" spans="1:4">
      <c r="A6" s="4" t="s">
        <v>1671</v>
      </c>
      <c r="B6" s="5" t="n">
        <v>0</v>
      </c>
      <c r="C6" s="5" t="n">
        <v>0</v>
      </c>
    </row>
    <row r="7" spans="1:4">
      <c r="A7" s="4" t="s">
        <v>1599</v>
      </c>
      <c r="D7" s="6" t="n">
        <v>10</v>
      </c>
    </row>
    <row r="8" spans="1:4">
      <c r="A8" s="4" t="s">
        <v>522</v>
      </c>
    </row>
    <row r="9" spans="1:4">
      <c r="A9" s="3" t="s">
        <v>1668</v>
      </c>
    </row>
    <row r="10" spans="1:4">
      <c r="A10" s="4" t="s">
        <v>1670</v>
      </c>
      <c r="B10" s="5" t="n">
        <v>7130625</v>
      </c>
      <c r="C10" s="5" t="n">
        <v>8962666</v>
      </c>
      <c r="D10" s="5" t="n">
        <v>9602201</v>
      </c>
    </row>
    <row r="11" spans="1:4">
      <c r="A11" s="4" t="s">
        <v>1671</v>
      </c>
      <c r="B11" s="5" t="n">
        <v>0</v>
      </c>
      <c r="C11" s="5" t="n">
        <v>0</v>
      </c>
    </row>
    <row r="12" spans="1:4">
      <c r="A12" s="4" t="s">
        <v>1599</v>
      </c>
      <c r="B12" s="8" t="n">
        <v>275.47</v>
      </c>
      <c r="C12" s="8" t="n">
        <v>264.31</v>
      </c>
      <c r="D12" s="8" t="n">
        <v>302.56</v>
      </c>
    </row>
    <row r="13" spans="1:4">
      <c r="A13" s="4" t="s">
        <v>1672</v>
      </c>
    </row>
    <row r="14" spans="1:4">
      <c r="A14" s="3" t="s">
        <v>1668</v>
      </c>
    </row>
    <row r="15" spans="1:4">
      <c r="A15" s="4" t="s">
        <v>1669</v>
      </c>
      <c r="B15" s="5" t="n">
        <v>187</v>
      </c>
      <c r="C15" s="11" t="n">
        <v>126.95</v>
      </c>
    </row>
    <row r="16" spans="1:4">
      <c r="A16" s="4" t="s">
        <v>1673</v>
      </c>
    </row>
    <row r="17" spans="1:4">
      <c r="A17" s="3" t="s">
        <v>1668</v>
      </c>
    </row>
    <row r="18" spans="1:4">
      <c r="A18" s="4" t="s">
        <v>1669</v>
      </c>
      <c r="B18" s="8" t="n">
        <v>291.25</v>
      </c>
      <c r="C18" s="8" t="n">
        <v>291.25</v>
      </c>
    </row>
    <row r="19" spans="1:4">
      <c r="A19" s="4" t="s">
        <v>524</v>
      </c>
    </row>
    <row r="20" spans="1:4">
      <c r="A20" s="3" t="s">
        <v>1668</v>
      </c>
    </row>
    <row r="21" spans="1:4">
      <c r="A21" s="4" t="s">
        <v>1670</v>
      </c>
      <c r="B21" s="4" t="s">
        <v>1389</v>
      </c>
      <c r="C21" s="4" t="s">
        <v>1389</v>
      </c>
      <c r="D21" s="5" t="n">
        <v>825184</v>
      </c>
    </row>
    <row r="22" spans="1:4">
      <c r="A22" s="4" t="s">
        <v>1671</v>
      </c>
      <c r="B22" s="5" t="n">
        <v>0</v>
      </c>
      <c r="C22" s="5" t="n">
        <v>0</v>
      </c>
    </row>
    <row r="23" spans="1:4">
      <c r="A23" s="4" t="s">
        <v>1599</v>
      </c>
      <c r="D23" s="6" t="n">
        <v>1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4</v>
      </c>
      <c r="B1" s="2" t="s">
        <v>1</v>
      </c>
    </row>
    <row r="2" spans="1:3">
      <c r="B2" s="2" t="s">
        <v>251</v>
      </c>
      <c r="C2" s="2" t="s">
        <v>250</v>
      </c>
    </row>
    <row r="3" spans="1:3">
      <c r="A3" s="3" t="s">
        <v>1668</v>
      </c>
    </row>
    <row r="4" spans="1:3">
      <c r="A4" s="4" t="s">
        <v>1669</v>
      </c>
      <c r="B4" s="8" t="n">
        <v>304.31</v>
      </c>
      <c r="C4" s="8" t="n">
        <v>264.31</v>
      </c>
    </row>
    <row r="5" spans="1:3">
      <c r="A5" s="4" t="s">
        <v>1675</v>
      </c>
      <c r="B5" s="6" t="n">
        <v>4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50</v>
      </c>
      <c r="C2" s="2" t="s">
        <v>251</v>
      </c>
      <c r="D2" s="2" t="s">
        <v>577</v>
      </c>
    </row>
    <row r="3" spans="1:4">
      <c r="A3" s="3" t="s">
        <v>1588</v>
      </c>
    </row>
    <row r="4" spans="1:4">
      <c r="A4" s="4" t="s">
        <v>1677</v>
      </c>
      <c r="C4" s="6" t="n">
        <v>207</v>
      </c>
      <c r="D4" s="6" t="n">
        <v>356</v>
      </c>
    </row>
    <row r="5" spans="1:4">
      <c r="A5" s="4" t="s">
        <v>1678</v>
      </c>
      <c r="B5" s="6" t="n">
        <v>995</v>
      </c>
      <c r="C5" s="5" t="n">
        <v>158</v>
      </c>
      <c r="D5" s="5" t="n">
        <v>343</v>
      </c>
    </row>
    <row r="6" spans="1:4">
      <c r="A6" s="4" t="s">
        <v>1679</v>
      </c>
      <c r="B6" s="6" t="n">
        <v>220</v>
      </c>
      <c r="C6" s="6" t="n">
        <v>49</v>
      </c>
      <c r="D6" s="6" t="n">
        <v>1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50</v>
      </c>
      <c r="C2" s="2" t="s">
        <v>251</v>
      </c>
      <c r="D2" s="2" t="s">
        <v>577</v>
      </c>
    </row>
    <row r="3" spans="1:4">
      <c r="A3" s="3" t="s">
        <v>1681</v>
      </c>
    </row>
    <row r="4" spans="1:4">
      <c r="A4" s="4" t="s">
        <v>1682</v>
      </c>
      <c r="B4" s="5" t="n">
        <v>3709778760</v>
      </c>
      <c r="C4" s="5" t="n">
        <v>2964333584</v>
      </c>
      <c r="D4" s="5" t="n">
        <v>2965004871</v>
      </c>
    </row>
    <row r="5" spans="1:4">
      <c r="A5" s="4" t="s">
        <v>1683</v>
      </c>
      <c r="B5" s="5" t="n">
        <v>7687551</v>
      </c>
      <c r="C5" s="5" t="n">
        <v>1227287</v>
      </c>
    </row>
    <row r="6" spans="1:4">
      <c r="A6" s="4" t="s">
        <v>1684</v>
      </c>
      <c r="B6" s="5" t="n">
        <v>3717466311</v>
      </c>
      <c r="C6" s="5" t="n">
        <v>2965560871</v>
      </c>
      <c r="D6" s="5" t="n">
        <v>296500487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685</v>
      </c>
      <c r="B1" s="2" t="s">
        <v>1</v>
      </c>
    </row>
    <row r="2" spans="1:5">
      <c r="B2" s="2" t="s">
        <v>27</v>
      </c>
      <c r="C2" s="2" t="s">
        <v>28</v>
      </c>
      <c r="D2" s="2" t="s">
        <v>29</v>
      </c>
      <c r="E2" s="2" t="s">
        <v>30</v>
      </c>
    </row>
    <row r="3" spans="1:5">
      <c r="A3" s="3" t="s">
        <v>1686</v>
      </c>
    </row>
    <row r="4" spans="1:5">
      <c r="A4" s="4" t="s">
        <v>1687</v>
      </c>
      <c r="B4" s="6" t="n">
        <v>13705</v>
      </c>
      <c r="C4" s="7" t="n">
        <v>210</v>
      </c>
      <c r="D4" s="6" t="n">
        <v>55033</v>
      </c>
      <c r="E4" s="6" t="n">
        <v>-125153</v>
      </c>
    </row>
    <row r="5" spans="1:5">
      <c r="A5" s="4" t="s">
        <v>1682</v>
      </c>
      <c r="B5" s="5" t="n">
        <v>3709778760</v>
      </c>
      <c r="C5" s="5" t="n">
        <v>3709778760</v>
      </c>
      <c r="D5" s="5" t="n">
        <v>2964333584</v>
      </c>
      <c r="E5" s="5" t="n">
        <v>2965004871</v>
      </c>
    </row>
    <row r="6" spans="1:5">
      <c r="A6" s="4" t="s">
        <v>1688</v>
      </c>
      <c r="B6" s="8" t="n">
        <v>3.69</v>
      </c>
      <c r="C6" s="9" t="n">
        <v>0.06</v>
      </c>
      <c r="D6" s="8" t="n">
        <v>18.57</v>
      </c>
      <c r="E6" s="8" t="n">
        <v>-42.21</v>
      </c>
    </row>
    <row r="7" spans="1:5">
      <c r="A7" s="3" t="s">
        <v>1689</v>
      </c>
    </row>
    <row r="8" spans="1:5">
      <c r="A8" s="4" t="s">
        <v>1687</v>
      </c>
      <c r="B8" s="6" t="n">
        <v>13705</v>
      </c>
      <c r="C8" s="7" t="n">
        <v>210</v>
      </c>
      <c r="D8" s="6" t="n">
        <v>55033</v>
      </c>
      <c r="E8" s="6" t="n">
        <v>-125153</v>
      </c>
    </row>
    <row r="9" spans="1:5">
      <c r="A9" s="4" t="s">
        <v>1684</v>
      </c>
      <c r="B9" s="5" t="n">
        <v>3717466311</v>
      </c>
      <c r="C9" s="5" t="n">
        <v>3717466311</v>
      </c>
      <c r="D9" s="5" t="n">
        <v>2965560871</v>
      </c>
      <c r="E9" s="5" t="n">
        <v>2965004871</v>
      </c>
    </row>
    <row r="10" spans="1:5">
      <c r="A10" s="4" t="s">
        <v>1688</v>
      </c>
      <c r="B10" s="8" t="n">
        <v>3.69</v>
      </c>
      <c r="C10" s="9" t="n">
        <v>0.06</v>
      </c>
      <c r="D10" s="8" t="n">
        <v>18.56</v>
      </c>
      <c r="E10" s="8" t="n">
        <v>-42.21</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50</v>
      </c>
    </row>
    <row r="3" spans="1:2">
      <c r="A3" s="3" t="s">
        <v>255</v>
      </c>
    </row>
    <row r="4" spans="1:2">
      <c r="A4" s="4" t="s">
        <v>267</v>
      </c>
      <c r="B4" s="4" t="s">
        <v>26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s>
  <sheetData>
    <row r="1" spans="1:8">
      <c r="A1" s="1" t="s">
        <v>1690</v>
      </c>
      <c r="B1" s="2" t="s">
        <v>1691</v>
      </c>
      <c r="C1" s="2" t="s">
        <v>1692</v>
      </c>
      <c r="D1" s="2" t="s">
        <v>570</v>
      </c>
      <c r="E1" s="2" t="s">
        <v>1693</v>
      </c>
      <c r="F1" s="2" t="s">
        <v>571</v>
      </c>
      <c r="G1" s="2" t="s">
        <v>250</v>
      </c>
      <c r="H1" s="2" t="s">
        <v>251</v>
      </c>
    </row>
    <row r="2" spans="1:8">
      <c r="A2" s="3" t="s">
        <v>1007</v>
      </c>
    </row>
    <row r="3" spans="1:8">
      <c r="A3" s="4" t="s">
        <v>1694</v>
      </c>
      <c r="G3" s="4" t="s">
        <v>583</v>
      </c>
    </row>
    <row r="4" spans="1:8">
      <c r="A4" s="4" t="s">
        <v>606</v>
      </c>
    </row>
    <row r="5" spans="1:8">
      <c r="A5" s="3" t="s">
        <v>1007</v>
      </c>
    </row>
    <row r="6" spans="1:8">
      <c r="A6" s="4" t="s">
        <v>608</v>
      </c>
      <c r="D6" s="4" t="s">
        <v>609</v>
      </c>
      <c r="F6" s="4" t="s">
        <v>610</v>
      </c>
      <c r="G6" s="4" t="s">
        <v>609</v>
      </c>
    </row>
    <row r="7" spans="1:8">
      <c r="A7" s="4" t="s">
        <v>1695</v>
      </c>
      <c r="D7" s="4" t="s">
        <v>1696</v>
      </c>
      <c r="E7" s="4" t="s">
        <v>1697</v>
      </c>
    </row>
    <row r="8" spans="1:8">
      <c r="A8" s="4" t="s">
        <v>1694</v>
      </c>
      <c r="G8" s="4" t="s">
        <v>607</v>
      </c>
      <c r="H8" s="4" t="s">
        <v>607</v>
      </c>
    </row>
    <row r="9" spans="1:8">
      <c r="A9" s="4" t="s">
        <v>1698</v>
      </c>
      <c r="D9" s="4" t="s">
        <v>1278</v>
      </c>
    </row>
    <row r="10" spans="1:8">
      <c r="A10" s="4" t="s">
        <v>1699</v>
      </c>
    </row>
    <row r="11" spans="1:8">
      <c r="A11" s="3" t="s">
        <v>1007</v>
      </c>
    </row>
    <row r="12" spans="1:8">
      <c r="A12" s="4" t="s">
        <v>1694</v>
      </c>
      <c r="D12" s="4" t="s">
        <v>732</v>
      </c>
    </row>
    <row r="13" spans="1:8">
      <c r="A13" s="4" t="s">
        <v>1700</v>
      </c>
      <c r="B13" s="6" t="n">
        <v>154920</v>
      </c>
      <c r="C13" s="7" t="n">
        <v>2389</v>
      </c>
    </row>
    <row r="14" spans="1:8">
      <c r="A14" s="4" t="s">
        <v>616</v>
      </c>
    </row>
    <row r="15" spans="1:8">
      <c r="A15" s="3" t="s">
        <v>1007</v>
      </c>
    </row>
    <row r="16" spans="1:8">
      <c r="A16" s="4" t="s">
        <v>608</v>
      </c>
      <c r="G16" s="4" t="s">
        <v>618</v>
      </c>
    </row>
    <row r="17" spans="1:8">
      <c r="A17" s="4" t="s">
        <v>1694</v>
      </c>
      <c r="G17" s="4" t="s">
        <v>617</v>
      </c>
      <c r="H17" s="4" t="s">
        <v>617</v>
      </c>
    </row>
    <row r="18" spans="1:8">
      <c r="A18" s="4" t="s">
        <v>1701</v>
      </c>
    </row>
    <row r="19" spans="1:8">
      <c r="A19" s="3" t="s">
        <v>1007</v>
      </c>
    </row>
    <row r="20" spans="1:8">
      <c r="A20" s="4" t="s">
        <v>1700</v>
      </c>
      <c r="B20" s="6" t="n">
        <v>17820</v>
      </c>
      <c r="C20" s="7" t="n">
        <v>27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2"/>
    <col customWidth="1" max="13" min="13" width="21"/>
    <col customWidth="1" max="14" min="14" width="21"/>
  </cols>
  <sheetData>
    <row r="1" spans="1:14">
      <c r="A1" s="1" t="s">
        <v>1702</v>
      </c>
      <c r="B1" s="2" t="s">
        <v>1703</v>
      </c>
      <c r="C1" s="2" t="s">
        <v>1704</v>
      </c>
      <c r="D1" s="2" t="s">
        <v>1705</v>
      </c>
      <c r="E1" s="2" t="s">
        <v>57</v>
      </c>
      <c r="F1" s="2" t="s">
        <v>58</v>
      </c>
      <c r="G1" s="2" t="s">
        <v>933</v>
      </c>
      <c r="H1" s="2" t="s">
        <v>578</v>
      </c>
      <c r="I1" s="2" t="s">
        <v>1706</v>
      </c>
      <c r="J1" s="2" t="s">
        <v>1704</v>
      </c>
      <c r="K1" s="2" t="s">
        <v>933</v>
      </c>
      <c r="L1" s="2" t="s">
        <v>1707</v>
      </c>
      <c r="M1" s="2" t="s">
        <v>870</v>
      </c>
      <c r="N1" s="2" t="s">
        <v>1708</v>
      </c>
    </row>
    <row r="2" spans="1:14">
      <c r="A2" s="3" t="s">
        <v>1709</v>
      </c>
    </row>
    <row r="3" spans="1:14">
      <c r="A3" s="4" t="s">
        <v>1710</v>
      </c>
      <c r="D3" s="6" t="n">
        <v>123157</v>
      </c>
      <c r="F3" s="6" t="n">
        <v>71486</v>
      </c>
      <c r="H3" s="7" t="n">
        <v>1892</v>
      </c>
    </row>
    <row r="4" spans="1:14">
      <c r="A4" s="4" t="s">
        <v>1711</v>
      </c>
      <c r="D4" s="5" t="n">
        <v>27036</v>
      </c>
      <c r="F4" s="5" t="n">
        <v>22591</v>
      </c>
      <c r="H4" s="5" t="n">
        <v>415</v>
      </c>
    </row>
    <row r="5" spans="1:14">
      <c r="A5" s="4" t="s">
        <v>1712</v>
      </c>
      <c r="D5" s="5" t="n">
        <v>123854</v>
      </c>
      <c r="F5" s="5" t="n">
        <v>171647</v>
      </c>
      <c r="H5" s="5" t="n">
        <v>1902</v>
      </c>
    </row>
    <row r="6" spans="1:14">
      <c r="A6" s="4" t="s">
        <v>1713</v>
      </c>
      <c r="D6" s="5" t="n">
        <v>11015</v>
      </c>
      <c r="F6" s="5" t="n">
        <v>16965</v>
      </c>
      <c r="H6" s="5" t="n">
        <v>169</v>
      </c>
    </row>
    <row r="7" spans="1:14">
      <c r="A7" s="4" t="s">
        <v>1714</v>
      </c>
      <c r="D7" s="5" t="n">
        <v>13</v>
      </c>
      <c r="E7" s="7" t="n">
        <v>0</v>
      </c>
      <c r="F7" s="5" t="n">
        <v>285</v>
      </c>
    </row>
    <row r="8" spans="1:14">
      <c r="A8" s="4" t="s">
        <v>1715</v>
      </c>
      <c r="D8" s="5" t="n">
        <v>2913</v>
      </c>
      <c r="E8" s="5" t="n">
        <v>45</v>
      </c>
    </row>
    <row r="9" spans="1:14">
      <c r="A9" s="4" t="s">
        <v>1716</v>
      </c>
    </row>
    <row r="10" spans="1:14">
      <c r="A10" s="3" t="s">
        <v>1709</v>
      </c>
    </row>
    <row r="11" spans="1:14">
      <c r="A11" s="4" t="s">
        <v>1710</v>
      </c>
      <c r="D11" s="5" t="n">
        <v>977</v>
      </c>
      <c r="F11" s="5" t="n">
        <v>2152</v>
      </c>
      <c r="H11" s="5" t="n">
        <v>15</v>
      </c>
    </row>
    <row r="12" spans="1:14">
      <c r="A12" s="4" t="s">
        <v>1717</v>
      </c>
    </row>
    <row r="13" spans="1:14">
      <c r="A13" s="3" t="s">
        <v>1709</v>
      </c>
    </row>
    <row r="14" spans="1:14">
      <c r="A14" s="4" t="s">
        <v>1710</v>
      </c>
      <c r="D14" s="5" t="n">
        <v>20469</v>
      </c>
      <c r="F14" s="5" t="n">
        <v>24843</v>
      </c>
      <c r="H14" s="5" t="n">
        <v>314</v>
      </c>
    </row>
    <row r="15" spans="1:14">
      <c r="A15" s="4" t="s">
        <v>1718</v>
      </c>
    </row>
    <row r="16" spans="1:14">
      <c r="A16" s="3" t="s">
        <v>1709</v>
      </c>
    </row>
    <row r="17" spans="1:14">
      <c r="A17" s="4" t="s">
        <v>1710</v>
      </c>
      <c r="D17" s="5" t="n">
        <v>19844</v>
      </c>
      <c r="F17" s="5" t="n">
        <v>15539</v>
      </c>
      <c r="H17" s="5" t="n">
        <v>305</v>
      </c>
    </row>
    <row r="18" spans="1:14">
      <c r="A18" s="4" t="s">
        <v>1719</v>
      </c>
    </row>
    <row r="19" spans="1:14">
      <c r="A19" s="3" t="s">
        <v>1709</v>
      </c>
    </row>
    <row r="20" spans="1:14">
      <c r="A20" s="4" t="s">
        <v>1710</v>
      </c>
      <c r="D20" s="5" t="n">
        <v>27578</v>
      </c>
      <c r="F20" s="5" t="n">
        <v>14106</v>
      </c>
      <c r="H20" s="5" t="n">
        <v>424</v>
      </c>
    </row>
    <row r="21" spans="1:14">
      <c r="A21" s="4" t="s">
        <v>1720</v>
      </c>
    </row>
    <row r="22" spans="1:14">
      <c r="A22" s="3" t="s">
        <v>1709</v>
      </c>
    </row>
    <row r="23" spans="1:14">
      <c r="A23" s="4" t="s">
        <v>1710</v>
      </c>
      <c r="D23" s="5" t="n">
        <v>43464</v>
      </c>
      <c r="F23" s="5" t="n">
        <v>1429</v>
      </c>
      <c r="H23" s="5" t="n">
        <v>661</v>
      </c>
    </row>
    <row r="24" spans="1:14">
      <c r="A24" s="4" t="s">
        <v>1721</v>
      </c>
    </row>
    <row r="25" spans="1:14">
      <c r="A25" s="3" t="s">
        <v>1709</v>
      </c>
    </row>
    <row r="26" spans="1:14">
      <c r="A26" s="4" t="s">
        <v>1710</v>
      </c>
      <c r="D26" s="5" t="n">
        <v>10572</v>
      </c>
      <c r="F26" s="5" t="n">
        <v>13354</v>
      </c>
      <c r="H26" s="5" t="n">
        <v>162</v>
      </c>
    </row>
    <row r="27" spans="1:14">
      <c r="A27" s="4" t="s">
        <v>1722</v>
      </c>
    </row>
    <row r="28" spans="1:14">
      <c r="A28" s="3" t="s">
        <v>1709</v>
      </c>
    </row>
    <row r="29" spans="1:14">
      <c r="A29" s="4" t="s">
        <v>1723</v>
      </c>
      <c r="D29" s="5" t="n">
        <v>12358</v>
      </c>
      <c r="E29" s="5" t="n">
        <v>190</v>
      </c>
      <c r="F29" s="5" t="n">
        <v>12287</v>
      </c>
    </row>
    <row r="30" spans="1:14">
      <c r="A30" s="4" t="s">
        <v>1724</v>
      </c>
    </row>
    <row r="31" spans="1:14">
      <c r="A31" s="3" t="s">
        <v>1709</v>
      </c>
    </row>
    <row r="32" spans="1:14">
      <c r="A32" s="4" t="s">
        <v>1725</v>
      </c>
      <c r="D32" s="5" t="n">
        <v>345</v>
      </c>
      <c r="H32" s="5" t="n">
        <v>5</v>
      </c>
    </row>
    <row r="33" spans="1:14">
      <c r="A33" s="4" t="s">
        <v>1726</v>
      </c>
    </row>
    <row r="34" spans="1:14">
      <c r="A34" s="3" t="s">
        <v>1709</v>
      </c>
    </row>
    <row r="35" spans="1:14">
      <c r="A35" s="4" t="s">
        <v>1711</v>
      </c>
      <c r="D35" s="5" t="n">
        <v>6981</v>
      </c>
      <c r="F35" s="5" t="n">
        <v>4391</v>
      </c>
      <c r="H35" s="5" t="n">
        <v>107</v>
      </c>
    </row>
    <row r="36" spans="1:14">
      <c r="A36" s="4" t="s">
        <v>1727</v>
      </c>
    </row>
    <row r="37" spans="1:14">
      <c r="A37" s="3" t="s">
        <v>1709</v>
      </c>
    </row>
    <row r="38" spans="1:14">
      <c r="A38" s="4" t="s">
        <v>1711</v>
      </c>
      <c r="D38" s="5" t="n">
        <v>4021</v>
      </c>
      <c r="F38" s="5" t="n">
        <v>4355</v>
      </c>
      <c r="H38" s="5" t="n">
        <v>62</v>
      </c>
    </row>
    <row r="39" spans="1:14">
      <c r="A39" s="4" t="s">
        <v>1728</v>
      </c>
    </row>
    <row r="40" spans="1:14">
      <c r="A40" s="3" t="s">
        <v>1709</v>
      </c>
    </row>
    <row r="41" spans="1:14">
      <c r="A41" s="4" t="s">
        <v>1711</v>
      </c>
      <c r="D41" s="5" t="n">
        <v>6739</v>
      </c>
      <c r="F41" s="5" t="n">
        <v>5444</v>
      </c>
      <c r="H41" s="5" t="n">
        <v>104</v>
      </c>
    </row>
    <row r="42" spans="1:14">
      <c r="A42" s="4" t="s">
        <v>1729</v>
      </c>
    </row>
    <row r="43" spans="1:14">
      <c r="A43" s="3" t="s">
        <v>1709</v>
      </c>
    </row>
    <row r="44" spans="1:14">
      <c r="A44" s="4" t="s">
        <v>1711</v>
      </c>
      <c r="D44" s="5" t="n">
        <v>1210</v>
      </c>
      <c r="F44" s="5" t="n">
        <v>953</v>
      </c>
      <c r="H44" s="5" t="n">
        <v>19</v>
      </c>
    </row>
    <row r="45" spans="1:14">
      <c r="A45" s="4" t="s">
        <v>1730</v>
      </c>
    </row>
    <row r="46" spans="1:14">
      <c r="A46" s="3" t="s">
        <v>1709</v>
      </c>
    </row>
    <row r="47" spans="1:14">
      <c r="A47" s="4" t="s">
        <v>1711</v>
      </c>
      <c r="D47" s="5" t="n">
        <v>6935</v>
      </c>
      <c r="F47" s="5" t="n">
        <v>6298</v>
      </c>
      <c r="H47" s="5" t="n">
        <v>107</v>
      </c>
    </row>
    <row r="48" spans="1:14">
      <c r="A48" s="4" t="s">
        <v>1731</v>
      </c>
    </row>
    <row r="49" spans="1:14">
      <c r="A49" s="3" t="s">
        <v>1709</v>
      </c>
    </row>
    <row r="50" spans="1:14">
      <c r="A50" s="4" t="s">
        <v>1732</v>
      </c>
      <c r="D50" s="5" t="n">
        <v>91393</v>
      </c>
      <c r="H50" s="5" t="n">
        <v>1404</v>
      </c>
      <c r="M50" s="6" t="n">
        <v>204947</v>
      </c>
      <c r="N50" s="7" t="n">
        <v>3148</v>
      </c>
    </row>
    <row r="51" spans="1:14">
      <c r="A51" s="4" t="s">
        <v>1733</v>
      </c>
      <c r="D51" s="5" t="n">
        <v>6666</v>
      </c>
      <c r="H51" s="5" t="n">
        <v>102</v>
      </c>
    </row>
    <row r="52" spans="1:14">
      <c r="A52" s="4" t="s">
        <v>1734</v>
      </c>
      <c r="D52" s="5" t="n">
        <v>4415</v>
      </c>
      <c r="H52" s="5" t="n">
        <v>68</v>
      </c>
    </row>
    <row r="53" spans="1:14">
      <c r="A53" s="4" t="s">
        <v>1735</v>
      </c>
      <c r="D53" s="5" t="n">
        <v>91393</v>
      </c>
      <c r="H53" s="5" t="n">
        <v>1404</v>
      </c>
    </row>
    <row r="54" spans="1:14">
      <c r="A54" s="4" t="s">
        <v>1736</v>
      </c>
    </row>
    <row r="55" spans="1:14">
      <c r="A55" s="3" t="s">
        <v>1709</v>
      </c>
    </row>
    <row r="56" spans="1:14">
      <c r="A56" s="4" t="s">
        <v>1711</v>
      </c>
      <c r="D56" s="5" t="n">
        <v>1150</v>
      </c>
      <c r="H56" s="5" t="n">
        <v>18</v>
      </c>
    </row>
    <row r="57" spans="1:14">
      <c r="A57" s="4" t="s">
        <v>1737</v>
      </c>
    </row>
    <row r="58" spans="1:14">
      <c r="A58" s="3" t="s">
        <v>1709</v>
      </c>
    </row>
    <row r="59" spans="1:14">
      <c r="A59" s="4" t="s">
        <v>1732</v>
      </c>
      <c r="M59" s="6" t="n">
        <v>102473</v>
      </c>
      <c r="N59" s="7" t="n">
        <v>1574</v>
      </c>
    </row>
    <row r="60" spans="1:14">
      <c r="A60" s="4" t="s">
        <v>1738</v>
      </c>
    </row>
    <row r="61" spans="1:14">
      <c r="A61" s="3" t="s">
        <v>1709</v>
      </c>
    </row>
    <row r="62" spans="1:14">
      <c r="A62" s="4" t="s">
        <v>1732</v>
      </c>
      <c r="D62" s="5" t="n">
        <v>102474</v>
      </c>
      <c r="H62" s="5" t="n">
        <v>1574</v>
      </c>
    </row>
    <row r="63" spans="1:14">
      <c r="A63" s="4" t="s">
        <v>1739</v>
      </c>
    </row>
    <row r="64" spans="1:14">
      <c r="A64" s="3" t="s">
        <v>1709</v>
      </c>
    </row>
    <row r="65" spans="1:14">
      <c r="A65" s="4" t="s">
        <v>1740</v>
      </c>
      <c r="D65" s="6" t="n">
        <v>58607</v>
      </c>
      <c r="H65" s="7" t="n">
        <v>900</v>
      </c>
    </row>
    <row r="66" spans="1:14">
      <c r="A66" s="4" t="s">
        <v>1741</v>
      </c>
      <c r="D66" s="5" t="n">
        <v>64467715</v>
      </c>
      <c r="H66" s="5" t="n">
        <v>64467715</v>
      </c>
    </row>
    <row r="67" spans="1:14">
      <c r="A67" s="4" t="s">
        <v>1742</v>
      </c>
    </row>
    <row r="68" spans="1:14">
      <c r="A68" s="3" t="s">
        <v>1709</v>
      </c>
    </row>
    <row r="69" spans="1:14">
      <c r="A69" s="4" t="s">
        <v>1743</v>
      </c>
      <c r="D69" s="5" t="n">
        <v>184125764</v>
      </c>
      <c r="H69" s="5" t="n">
        <v>184125764</v>
      </c>
    </row>
    <row r="70" spans="1:14">
      <c r="A70" s="4" t="s">
        <v>1744</v>
      </c>
    </row>
    <row r="71" spans="1:14">
      <c r="A71" s="3" t="s">
        <v>1709</v>
      </c>
    </row>
    <row r="72" spans="1:14">
      <c r="A72" s="4" t="s">
        <v>1743</v>
      </c>
      <c r="D72" s="5" t="n">
        <v>736503056</v>
      </c>
      <c r="H72" s="5" t="n">
        <v>736503056</v>
      </c>
    </row>
    <row r="73" spans="1:14">
      <c r="A73" s="4" t="s">
        <v>1745</v>
      </c>
    </row>
    <row r="74" spans="1:14">
      <c r="A74" s="3" t="s">
        <v>1709</v>
      </c>
    </row>
    <row r="75" spans="1:14">
      <c r="A75" s="4" t="s">
        <v>1732</v>
      </c>
      <c r="D75" s="6" t="n">
        <v>204947</v>
      </c>
      <c r="H75" s="7" t="n">
        <v>3148</v>
      </c>
    </row>
    <row r="76" spans="1:14">
      <c r="A76" s="4" t="s">
        <v>1746</v>
      </c>
    </row>
    <row r="77" spans="1:14">
      <c r="A77" s="3" t="s">
        <v>1709</v>
      </c>
    </row>
    <row r="78" spans="1:14">
      <c r="A78" s="4" t="s">
        <v>1732</v>
      </c>
      <c r="D78" s="5" t="n">
        <v>65610</v>
      </c>
      <c r="F78" s="5" t="n">
        <v>63348</v>
      </c>
      <c r="H78" s="5" t="n">
        <v>1008</v>
      </c>
    </row>
    <row r="79" spans="1:14">
      <c r="A79" s="4" t="s">
        <v>1747</v>
      </c>
    </row>
    <row r="80" spans="1:14">
      <c r="A80" s="3" t="s">
        <v>1709</v>
      </c>
    </row>
    <row r="81" spans="1:14">
      <c r="A81" s="4" t="s">
        <v>1748</v>
      </c>
      <c r="D81" s="5" t="n">
        <v>16420</v>
      </c>
      <c r="E81" s="5" t="n">
        <v>252</v>
      </c>
    </row>
    <row r="82" spans="1:14">
      <c r="A82" s="4" t="s">
        <v>1749</v>
      </c>
      <c r="D82" s="5" t="n">
        <v>1870</v>
      </c>
      <c r="H82" s="5" t="n">
        <v>29</v>
      </c>
    </row>
    <row r="83" spans="1:14">
      <c r="A83" s="4" t="s">
        <v>1750</v>
      </c>
      <c r="B83" s="6" t="n">
        <v>3390</v>
      </c>
      <c r="F83" s="5" t="n">
        <v>2000</v>
      </c>
      <c r="I83" s="7" t="n">
        <v>31</v>
      </c>
      <c r="J83" s="7" t="n">
        <v>52</v>
      </c>
    </row>
    <row r="84" spans="1:14">
      <c r="A84" s="4" t="s">
        <v>1751</v>
      </c>
      <c r="B84" s="5" t="n">
        <v>2210</v>
      </c>
      <c r="C84" s="7" t="n">
        <v>34</v>
      </c>
    </row>
    <row r="85" spans="1:14">
      <c r="A85" s="4" t="s">
        <v>1752</v>
      </c>
      <c r="B85" s="6" t="n">
        <v>1180</v>
      </c>
      <c r="C85" s="7" t="n">
        <v>18</v>
      </c>
    </row>
    <row r="86" spans="1:14">
      <c r="A86" s="4" t="s">
        <v>1753</v>
      </c>
      <c r="B86" s="4" t="s">
        <v>776</v>
      </c>
      <c r="C86" s="4" t="s">
        <v>776</v>
      </c>
    </row>
    <row r="87" spans="1:14">
      <c r="A87" s="4" t="s">
        <v>1754</v>
      </c>
    </row>
    <row r="88" spans="1:14">
      <c r="A88" s="3" t="s">
        <v>1709</v>
      </c>
    </row>
    <row r="89" spans="1:14">
      <c r="A89" s="4" t="s">
        <v>1732</v>
      </c>
      <c r="D89" s="5" t="n">
        <v>9529</v>
      </c>
      <c r="F89" s="5" t="n">
        <v>9529</v>
      </c>
      <c r="H89" s="5" t="n">
        <v>146</v>
      </c>
      <c r="K89" s="7" t="n">
        <v>146</v>
      </c>
    </row>
    <row r="90" spans="1:14">
      <c r="A90" s="4" t="s">
        <v>1755</v>
      </c>
      <c r="D90" s="5" t="n">
        <v>1500</v>
      </c>
    </row>
    <row r="91" spans="1:14">
      <c r="A91" s="4" t="s">
        <v>1756</v>
      </c>
    </row>
    <row r="92" spans="1:14">
      <c r="A92" s="3" t="s">
        <v>1709</v>
      </c>
    </row>
    <row r="93" spans="1:14">
      <c r="A93" s="4" t="s">
        <v>1732</v>
      </c>
      <c r="D93" s="5" t="n">
        <v>6899</v>
      </c>
      <c r="F93" s="5" t="n">
        <v>6103</v>
      </c>
      <c r="H93" s="5" t="n">
        <v>106</v>
      </c>
    </row>
    <row r="94" spans="1:14">
      <c r="A94" s="4" t="s">
        <v>1757</v>
      </c>
    </row>
    <row r="95" spans="1:14">
      <c r="A95" s="3" t="s">
        <v>1709</v>
      </c>
    </row>
    <row r="96" spans="1:14">
      <c r="A96" s="4" t="s">
        <v>1750</v>
      </c>
      <c r="B96" s="6" t="n">
        <v>1390</v>
      </c>
      <c r="J96" s="5" t="n">
        <v>21</v>
      </c>
    </row>
    <row r="97" spans="1:14">
      <c r="A97" s="4" t="s">
        <v>1758</v>
      </c>
    </row>
    <row r="98" spans="1:14">
      <c r="A98" s="3" t="s">
        <v>1709</v>
      </c>
    </row>
    <row r="99" spans="1:14">
      <c r="A99" s="4" t="s">
        <v>1732</v>
      </c>
      <c r="B99" s="6" t="n">
        <v>1134</v>
      </c>
      <c r="J99" s="7" t="n">
        <v>17</v>
      </c>
    </row>
    <row r="100" spans="1:14">
      <c r="A100" s="4" t="s">
        <v>1759</v>
      </c>
    </row>
    <row r="101" spans="1:14">
      <c r="A101" s="3" t="s">
        <v>1709</v>
      </c>
    </row>
    <row r="102" spans="1:14">
      <c r="A102" s="4" t="s">
        <v>1732</v>
      </c>
      <c r="D102" s="5" t="n">
        <v>6554</v>
      </c>
      <c r="F102" s="5" t="n">
        <v>5758</v>
      </c>
      <c r="H102" s="5" t="n">
        <v>101</v>
      </c>
    </row>
    <row r="103" spans="1:14">
      <c r="A103" s="4" t="s">
        <v>1760</v>
      </c>
    </row>
    <row r="104" spans="1:14">
      <c r="A104" s="3" t="s">
        <v>1709</v>
      </c>
    </row>
    <row r="105" spans="1:14">
      <c r="A105" s="4" t="s">
        <v>1732</v>
      </c>
      <c r="D105" s="5" t="n">
        <v>4156</v>
      </c>
      <c r="F105" s="5" t="n">
        <v>4156</v>
      </c>
      <c r="H105" s="5" t="n">
        <v>64</v>
      </c>
      <c r="K105" s="5" t="n">
        <v>64</v>
      </c>
    </row>
    <row r="106" spans="1:14">
      <c r="A106" s="4" t="s">
        <v>1761</v>
      </c>
    </row>
    <row r="107" spans="1:14">
      <c r="A107" s="3" t="s">
        <v>1709</v>
      </c>
    </row>
    <row r="108" spans="1:14">
      <c r="A108" s="4" t="s">
        <v>1732</v>
      </c>
      <c r="D108" s="5" t="n">
        <v>12551</v>
      </c>
      <c r="F108" s="5" t="n">
        <v>11274</v>
      </c>
      <c r="H108" s="5" t="n">
        <v>193</v>
      </c>
    </row>
    <row r="109" spans="1:14">
      <c r="A109" s="4" t="s">
        <v>1762</v>
      </c>
    </row>
    <row r="110" spans="1:14">
      <c r="A110" s="3" t="s">
        <v>1709</v>
      </c>
    </row>
    <row r="111" spans="1:14">
      <c r="A111" s="4" t="s">
        <v>1732</v>
      </c>
      <c r="D111" s="5" t="n">
        <v>3339</v>
      </c>
      <c r="H111" s="5" t="n">
        <v>51</v>
      </c>
      <c r="K111" s="5" t="n">
        <v>51</v>
      </c>
      <c r="L111" s="15" t="n">
        <v>3339</v>
      </c>
    </row>
    <row r="112" spans="1:14">
      <c r="A112" s="4" t="s">
        <v>1763</v>
      </c>
    </row>
    <row r="113" spans="1:14">
      <c r="A113" s="3" t="s">
        <v>1709</v>
      </c>
    </row>
    <row r="114" spans="1:14">
      <c r="A114" s="4" t="s">
        <v>1732</v>
      </c>
      <c r="D114" s="5" t="n">
        <v>36032</v>
      </c>
      <c r="F114" s="5" t="n">
        <v>30909</v>
      </c>
      <c r="H114" s="5" t="n">
        <v>553</v>
      </c>
    </row>
    <row r="115" spans="1:14">
      <c r="A115" s="4" t="s">
        <v>1764</v>
      </c>
    </row>
    <row r="116" spans="1:14">
      <c r="A116" s="3" t="s">
        <v>1709</v>
      </c>
    </row>
    <row r="117" spans="1:14">
      <c r="A117" s="4" t="s">
        <v>1732</v>
      </c>
      <c r="D117" s="5" t="n">
        <v>6511</v>
      </c>
      <c r="F117" s="5" t="n">
        <v>6511</v>
      </c>
      <c r="H117" s="7" t="n">
        <v>100</v>
      </c>
      <c r="K117" s="7" t="n">
        <v>100</v>
      </c>
    </row>
    <row r="118" spans="1:14">
      <c r="A118" s="4" t="s">
        <v>1765</v>
      </c>
      <c r="D118" s="5" t="n">
        <v>2474</v>
      </c>
      <c r="E118" s="5" t="n">
        <v>38</v>
      </c>
    </row>
    <row r="119" spans="1:14">
      <c r="A119" s="4" t="s">
        <v>1766</v>
      </c>
      <c r="D119" s="6" t="n">
        <v>4037</v>
      </c>
      <c r="E119" s="7" t="n">
        <v>62</v>
      </c>
      <c r="F119" s="6" t="n">
        <v>4037</v>
      </c>
      <c r="G119" s="7" t="n">
        <v>6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7</v>
      </c>
      <c r="B1" s="2" t="s">
        <v>56</v>
      </c>
      <c r="C1" s="2" t="s">
        <v>57</v>
      </c>
      <c r="D1" s="2" t="s">
        <v>58</v>
      </c>
    </row>
    <row r="2" spans="1:4">
      <c r="A2" s="3" t="s">
        <v>1768</v>
      </c>
    </row>
    <row r="3" spans="1:4">
      <c r="A3" s="4" t="s">
        <v>1769</v>
      </c>
      <c r="B3" s="6" t="n">
        <v>100</v>
      </c>
      <c r="C3" s="7" t="n">
        <v>2</v>
      </c>
      <c r="D3" s="6" t="n">
        <v>83</v>
      </c>
    </row>
    <row r="4" spans="1:4">
      <c r="A4" s="4" t="s">
        <v>439</v>
      </c>
    </row>
    <row r="5" spans="1:4">
      <c r="A5" s="3" t="s">
        <v>1768</v>
      </c>
    </row>
    <row r="6" spans="1:4">
      <c r="A6" s="4" t="s">
        <v>1769</v>
      </c>
      <c r="B6" s="5" t="n">
        <v>39</v>
      </c>
      <c r="C6" s="5" t="n">
        <v>1</v>
      </c>
      <c r="D6" s="5" t="n">
        <v>12</v>
      </c>
    </row>
    <row r="7" spans="1:4">
      <c r="A7" s="4" t="s">
        <v>880</v>
      </c>
    </row>
    <row r="8" spans="1:4">
      <c r="A8" s="3" t="s">
        <v>1768</v>
      </c>
    </row>
    <row r="9" spans="1:4">
      <c r="A9" s="4" t="s">
        <v>1769</v>
      </c>
      <c r="B9" s="5" t="n">
        <v>50</v>
      </c>
      <c r="C9" s="5" t="n">
        <v>1</v>
      </c>
      <c r="D9" s="5" t="n">
        <v>51</v>
      </c>
    </row>
    <row r="10" spans="1:4">
      <c r="A10" s="4" t="s">
        <v>882</v>
      </c>
    </row>
    <row r="11" spans="1:4">
      <c r="A11" s="3" t="s">
        <v>1768</v>
      </c>
    </row>
    <row r="12" spans="1:4">
      <c r="A12" s="4" t="s">
        <v>1769</v>
      </c>
      <c r="B12" s="6" t="n">
        <v>11</v>
      </c>
      <c r="C12" s="7" t="n">
        <v>0</v>
      </c>
      <c r="D12" s="6" t="n">
        <v>2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79"/>
    <col customWidth="1" max="6" min="6" width="79"/>
    <col customWidth="1" max="7" min="7" width="21"/>
    <col customWidth="1" max="8" min="8" width="21"/>
    <col customWidth="1" max="9" min="9" width="14"/>
  </cols>
  <sheetData>
    <row r="1" spans="1:9">
      <c r="A1" s="1" t="s">
        <v>1770</v>
      </c>
      <c r="B1" s="2" t="s">
        <v>1771</v>
      </c>
      <c r="C1" s="2" t="s">
        <v>570</v>
      </c>
      <c r="D1" s="2" t="s">
        <v>571</v>
      </c>
      <c r="E1" s="2" t="s">
        <v>1772</v>
      </c>
      <c r="F1" s="2" t="s">
        <v>1773</v>
      </c>
      <c r="G1" s="2" t="s">
        <v>58</v>
      </c>
      <c r="H1" s="2" t="s">
        <v>59</v>
      </c>
      <c r="I1" s="2" t="s">
        <v>1774</v>
      </c>
    </row>
    <row r="2" spans="1:9">
      <c r="A2" s="3" t="s">
        <v>1775</v>
      </c>
    </row>
    <row r="3" spans="1:9">
      <c r="A3" s="4" t="s">
        <v>1776</v>
      </c>
      <c r="E3" s="5" t="n">
        <v>7</v>
      </c>
      <c r="F3" s="5" t="n">
        <v>7</v>
      </c>
    </row>
    <row r="4" spans="1:9">
      <c r="A4" s="4" t="s">
        <v>32</v>
      </c>
      <c r="E4" s="6" t="n">
        <v>913720</v>
      </c>
      <c r="F4" s="7" t="n">
        <v>14033</v>
      </c>
      <c r="G4" s="6" t="n">
        <v>717207</v>
      </c>
      <c r="H4" s="6" t="n">
        <v>639493</v>
      </c>
    </row>
    <row r="5" spans="1:9">
      <c r="A5" s="4" t="s">
        <v>611</v>
      </c>
    </row>
    <row r="6" spans="1:9">
      <c r="A6" s="3" t="s">
        <v>1775</v>
      </c>
    </row>
    <row r="7" spans="1:9">
      <c r="A7" s="4" t="s">
        <v>1777</v>
      </c>
      <c r="E7" s="4" t="s">
        <v>612</v>
      </c>
      <c r="F7" s="4" t="s">
        <v>612</v>
      </c>
    </row>
    <row r="8" spans="1:9">
      <c r="A8" s="4" t="s">
        <v>613</v>
      </c>
    </row>
    <row r="9" spans="1:9">
      <c r="A9" s="3" t="s">
        <v>1775</v>
      </c>
    </row>
    <row r="10" spans="1:9">
      <c r="A10" s="4" t="s">
        <v>1777</v>
      </c>
      <c r="E10" s="4" t="s">
        <v>614</v>
      </c>
      <c r="F10" s="4" t="s">
        <v>614</v>
      </c>
    </row>
    <row r="11" spans="1:9">
      <c r="A11" s="4" t="s">
        <v>32</v>
      </c>
      <c r="G11" s="5" t="n">
        <v>8281</v>
      </c>
    </row>
    <row r="12" spans="1:9">
      <c r="A12" s="4" t="s">
        <v>615</v>
      </c>
    </row>
    <row r="13" spans="1:9">
      <c r="A13" s="3" t="s">
        <v>1775</v>
      </c>
    </row>
    <row r="14" spans="1:9">
      <c r="A14" s="4" t="s">
        <v>1777</v>
      </c>
      <c r="E14" s="4" t="s">
        <v>612</v>
      </c>
      <c r="F14" s="4" t="s">
        <v>612</v>
      </c>
    </row>
    <row r="15" spans="1:9">
      <c r="A15" s="4" t="s">
        <v>606</v>
      </c>
    </row>
    <row r="16" spans="1:9">
      <c r="A16" s="3" t="s">
        <v>1775</v>
      </c>
    </row>
    <row r="17" spans="1:9">
      <c r="A17" s="4" t="s">
        <v>1777</v>
      </c>
      <c r="C17" s="4" t="s">
        <v>609</v>
      </c>
      <c r="D17" s="4" t="s">
        <v>610</v>
      </c>
      <c r="E17" s="4" t="s">
        <v>609</v>
      </c>
      <c r="F17" s="4" t="s">
        <v>609</v>
      </c>
    </row>
    <row r="18" spans="1:9">
      <c r="A18" s="4" t="s">
        <v>32</v>
      </c>
      <c r="E18" s="6" t="n">
        <v>218726</v>
      </c>
      <c r="F18" s="7" t="n">
        <v>3359</v>
      </c>
      <c r="G18" s="5" t="n">
        <v>171163</v>
      </c>
    </row>
    <row r="19" spans="1:9">
      <c r="A19" s="4" t="s">
        <v>616</v>
      </c>
    </row>
    <row r="20" spans="1:9">
      <c r="A20" s="3" t="s">
        <v>1775</v>
      </c>
    </row>
    <row r="21" spans="1:9">
      <c r="A21" s="4" t="s">
        <v>1777</v>
      </c>
      <c r="E21" s="4" t="s">
        <v>618</v>
      </c>
      <c r="F21" s="4" t="s">
        <v>618</v>
      </c>
    </row>
    <row r="22" spans="1:9">
      <c r="A22" s="4" t="s">
        <v>32</v>
      </c>
      <c r="E22" s="6" t="n">
        <v>87616</v>
      </c>
      <c r="F22" s="7" t="n">
        <v>1346</v>
      </c>
      <c r="G22" s="5" t="n">
        <v>57210</v>
      </c>
    </row>
    <row r="23" spans="1:9">
      <c r="A23" s="4" t="s">
        <v>593</v>
      </c>
    </row>
    <row r="24" spans="1:9">
      <c r="A24" s="3" t="s">
        <v>1775</v>
      </c>
    </row>
    <row r="25" spans="1:9">
      <c r="A25" s="4" t="s">
        <v>608</v>
      </c>
      <c r="E25" s="4" t="s">
        <v>595</v>
      </c>
      <c r="F25" s="4" t="s">
        <v>595</v>
      </c>
    </row>
    <row r="26" spans="1:9">
      <c r="A26" s="4" t="s">
        <v>1778</v>
      </c>
    </row>
    <row r="27" spans="1:9">
      <c r="A27" s="3" t="s">
        <v>1775</v>
      </c>
    </row>
    <row r="28" spans="1:9">
      <c r="A28" s="4" t="s">
        <v>32</v>
      </c>
      <c r="E28" s="6" t="n">
        <v>247008</v>
      </c>
      <c r="G28" s="5" t="n">
        <v>210021</v>
      </c>
      <c r="H28" s="5" t="n">
        <v>209239</v>
      </c>
    </row>
    <row r="29" spans="1:9">
      <c r="A29" s="4" t="s">
        <v>658</v>
      </c>
    </row>
    <row r="30" spans="1:9">
      <c r="A30" s="3" t="s">
        <v>1775</v>
      </c>
    </row>
    <row r="31" spans="1:9">
      <c r="A31" s="4" t="s">
        <v>659</v>
      </c>
      <c r="B31" s="5" t="n">
        <v>400000</v>
      </c>
      <c r="E31" s="5" t="n">
        <v>1</v>
      </c>
      <c r="F31" s="5" t="n">
        <v>1</v>
      </c>
    </row>
    <row r="32" spans="1:9">
      <c r="A32" s="4" t="s">
        <v>1779</v>
      </c>
      <c r="E32" s="5" t="n">
        <v>1</v>
      </c>
      <c r="F32" s="5" t="n">
        <v>1</v>
      </c>
    </row>
    <row r="33" spans="1:9">
      <c r="A33" s="4" t="s">
        <v>1780</v>
      </c>
      <c r="E33" s="5" t="n">
        <v>1</v>
      </c>
      <c r="F33" s="5" t="n">
        <v>1</v>
      </c>
    </row>
    <row r="34" spans="1:9">
      <c r="A34" s="4" t="s">
        <v>1781</v>
      </c>
      <c r="E34" s="5" t="n">
        <v>1</v>
      </c>
      <c r="F34" s="5" t="n">
        <v>1</v>
      </c>
    </row>
    <row r="35" spans="1:9">
      <c r="A35" s="4" t="s">
        <v>1782</v>
      </c>
      <c r="E35" s="5" t="n">
        <v>3</v>
      </c>
      <c r="F35" s="5" t="n">
        <v>3</v>
      </c>
    </row>
    <row r="36" spans="1:9">
      <c r="A36" s="4" t="s">
        <v>1783</v>
      </c>
      <c r="E36" s="5" t="n">
        <v>1</v>
      </c>
      <c r="F36" s="5" t="n">
        <v>1</v>
      </c>
    </row>
    <row r="37" spans="1:9">
      <c r="A37" s="4" t="s">
        <v>1784</v>
      </c>
      <c r="B37" s="5" t="n">
        <v>400000</v>
      </c>
    </row>
    <row r="38" spans="1:9">
      <c r="A38" s="4" t="s">
        <v>1785</v>
      </c>
    </row>
    <row r="39" spans="1:9">
      <c r="A39" s="3" t="s">
        <v>1775</v>
      </c>
    </row>
    <row r="40" spans="1:9">
      <c r="A40" s="4" t="s">
        <v>1779</v>
      </c>
      <c r="E40" s="5" t="n">
        <v>1</v>
      </c>
      <c r="F40" s="5" t="n">
        <v>1</v>
      </c>
    </row>
    <row r="41" spans="1:9">
      <c r="A41" s="4" t="s">
        <v>1783</v>
      </c>
      <c r="E41" s="5" t="n">
        <v>2</v>
      </c>
      <c r="F41" s="5" t="n">
        <v>2</v>
      </c>
    </row>
    <row r="42" spans="1:9">
      <c r="A42" s="4" t="s">
        <v>1786</v>
      </c>
    </row>
    <row r="43" spans="1:9">
      <c r="A43" s="3" t="s">
        <v>1775</v>
      </c>
    </row>
    <row r="44" spans="1:9">
      <c r="A44" s="4" t="s">
        <v>32</v>
      </c>
      <c r="G44" s="5" t="n">
        <v>155</v>
      </c>
      <c r="H44" s="5" t="n">
        <v>23</v>
      </c>
    </row>
    <row r="45" spans="1:9">
      <c r="A45" s="4" t="s">
        <v>1787</v>
      </c>
    </row>
    <row r="46" spans="1:9">
      <c r="A46" s="3" t="s">
        <v>1775</v>
      </c>
    </row>
    <row r="47" spans="1:9">
      <c r="A47" s="4" t="s">
        <v>32</v>
      </c>
      <c r="E47" s="6" t="n">
        <v>217101</v>
      </c>
      <c r="G47" s="5" t="n">
        <v>169194</v>
      </c>
      <c r="H47" s="5" t="n">
        <v>137945</v>
      </c>
    </row>
    <row r="48" spans="1:9">
      <c r="A48" s="4" t="s">
        <v>1788</v>
      </c>
    </row>
    <row r="49" spans="1:9">
      <c r="A49" s="3" t="s">
        <v>1775</v>
      </c>
    </row>
    <row r="50" spans="1:9">
      <c r="A50" s="4" t="s">
        <v>1777</v>
      </c>
      <c r="E50" s="4" t="s">
        <v>609</v>
      </c>
      <c r="F50" s="4" t="s">
        <v>609</v>
      </c>
    </row>
    <row r="51" spans="1:9">
      <c r="A51" s="4" t="s">
        <v>1789</v>
      </c>
    </row>
    <row r="52" spans="1:9">
      <c r="A52" s="3" t="s">
        <v>1775</v>
      </c>
    </row>
    <row r="53" spans="1:9">
      <c r="A53" s="4" t="s">
        <v>1782</v>
      </c>
      <c r="E53" s="5" t="n">
        <v>6</v>
      </c>
      <c r="F53" s="5" t="n">
        <v>6</v>
      </c>
    </row>
    <row r="54" spans="1:9">
      <c r="A54" s="4" t="s">
        <v>1790</v>
      </c>
      <c r="E54" s="5" t="n">
        <v>5</v>
      </c>
      <c r="F54" s="5" t="n">
        <v>5</v>
      </c>
    </row>
    <row r="55" spans="1:9">
      <c r="A55" s="4" t="s">
        <v>1791</v>
      </c>
      <c r="E55" s="5" t="n">
        <v>1</v>
      </c>
      <c r="F55" s="5" t="n">
        <v>1</v>
      </c>
    </row>
    <row r="56" spans="1:9">
      <c r="A56" s="4" t="s">
        <v>1792</v>
      </c>
      <c r="E56" s="5" t="n">
        <v>4</v>
      </c>
      <c r="F56" s="5" t="n">
        <v>4</v>
      </c>
    </row>
    <row r="57" spans="1:9">
      <c r="A57" s="4" t="s">
        <v>1793</v>
      </c>
      <c r="E57" s="5" t="n">
        <v>2</v>
      </c>
      <c r="F57" s="5" t="n">
        <v>2</v>
      </c>
    </row>
    <row r="58" spans="1:9">
      <c r="A58" s="4" t="s">
        <v>1794</v>
      </c>
      <c r="E58" s="5" t="n">
        <v>1</v>
      </c>
      <c r="F58" s="5" t="n">
        <v>1</v>
      </c>
    </row>
    <row r="59" spans="1:9">
      <c r="A59" s="4" t="s">
        <v>1795</v>
      </c>
      <c r="E59" s="5" t="n">
        <v>8</v>
      </c>
      <c r="F59" s="5" t="n">
        <v>8</v>
      </c>
    </row>
    <row r="60" spans="1:9">
      <c r="A60" s="4" t="s">
        <v>1796</v>
      </c>
      <c r="E60" s="5" t="n">
        <v>1</v>
      </c>
      <c r="F60" s="5" t="n">
        <v>1</v>
      </c>
    </row>
    <row r="61" spans="1:9">
      <c r="A61" s="4" t="s">
        <v>1797</v>
      </c>
    </row>
    <row r="62" spans="1:9">
      <c r="A62" s="3" t="s">
        <v>1775</v>
      </c>
    </row>
    <row r="63" spans="1:9">
      <c r="A63" s="4" t="s">
        <v>1798</v>
      </c>
      <c r="E63" s="5" t="n">
        <v>1</v>
      </c>
      <c r="F63" s="5" t="n">
        <v>1</v>
      </c>
    </row>
    <row r="64" spans="1:9">
      <c r="A64" s="4" t="s">
        <v>1799</v>
      </c>
    </row>
    <row r="65" spans="1:9">
      <c r="A65" s="3" t="s">
        <v>1775</v>
      </c>
    </row>
    <row r="66" spans="1:9">
      <c r="A66" s="4" t="s">
        <v>1798</v>
      </c>
      <c r="E66" s="5" t="n">
        <v>1</v>
      </c>
      <c r="F66" s="5" t="n">
        <v>1</v>
      </c>
    </row>
    <row r="67" spans="1:9">
      <c r="A67" s="4" t="s">
        <v>1800</v>
      </c>
      <c r="E67" s="5" t="n">
        <v>1</v>
      </c>
      <c r="F67" s="5" t="n">
        <v>1</v>
      </c>
    </row>
    <row r="68" spans="1:9">
      <c r="A68" s="4" t="s">
        <v>1801</v>
      </c>
    </row>
    <row r="69" spans="1:9">
      <c r="A69" s="3" t="s">
        <v>1775</v>
      </c>
    </row>
    <row r="70" spans="1:9">
      <c r="A70" s="4" t="s">
        <v>32</v>
      </c>
      <c r="G70" s="5" t="n">
        <v>206</v>
      </c>
    </row>
    <row r="71" spans="1:9">
      <c r="A71" s="4" t="s">
        <v>1802</v>
      </c>
    </row>
    <row r="72" spans="1:9">
      <c r="A72" s="3" t="s">
        <v>1775</v>
      </c>
    </row>
    <row r="73" spans="1:9">
      <c r="A73" s="4" t="s">
        <v>32</v>
      </c>
      <c r="E73" s="6" t="n">
        <v>34458</v>
      </c>
      <c r="G73" s="6" t="n">
        <v>22302</v>
      </c>
      <c r="H73" s="6" t="n">
        <v>25631</v>
      </c>
    </row>
    <row r="74" spans="1:9">
      <c r="A74" s="4" t="s">
        <v>1803</v>
      </c>
    </row>
    <row r="75" spans="1:9">
      <c r="A75" s="3" t="s">
        <v>1775</v>
      </c>
    </row>
    <row r="76" spans="1:9">
      <c r="A76" s="4" t="s">
        <v>1777</v>
      </c>
      <c r="E76" s="4" t="s">
        <v>612</v>
      </c>
      <c r="F76" s="4" t="s">
        <v>612</v>
      </c>
    </row>
    <row r="77" spans="1:9">
      <c r="A77" s="4" t="s">
        <v>1804</v>
      </c>
    </row>
    <row r="78" spans="1:9">
      <c r="A78" s="3" t="s">
        <v>1775</v>
      </c>
    </row>
    <row r="79" spans="1:9">
      <c r="A79" s="4" t="s">
        <v>1777</v>
      </c>
      <c r="E79" s="4" t="s">
        <v>614</v>
      </c>
      <c r="F79" s="4" t="s">
        <v>614</v>
      </c>
    </row>
    <row r="80" spans="1:9">
      <c r="A80" s="4" t="s">
        <v>1805</v>
      </c>
    </row>
    <row r="81" spans="1:9">
      <c r="A81" s="3" t="s">
        <v>1775</v>
      </c>
    </row>
    <row r="82" spans="1:9">
      <c r="A82" s="4" t="s">
        <v>1777</v>
      </c>
      <c r="E82" s="4" t="s">
        <v>612</v>
      </c>
      <c r="F82" s="4" t="s">
        <v>612</v>
      </c>
    </row>
    <row r="83" spans="1:9">
      <c r="A83" s="4" t="s">
        <v>638</v>
      </c>
    </row>
    <row r="84" spans="1:9">
      <c r="A84" s="3" t="s">
        <v>1775</v>
      </c>
    </row>
    <row r="85" spans="1:9">
      <c r="A85" s="4" t="s">
        <v>1777</v>
      </c>
      <c r="E85" s="4" t="s">
        <v>618</v>
      </c>
      <c r="F85" s="4" t="s">
        <v>618</v>
      </c>
      <c r="G85" s="4" t="s">
        <v>618</v>
      </c>
      <c r="H85" s="4" t="s">
        <v>618</v>
      </c>
    </row>
    <row r="86" spans="1:9">
      <c r="A86" s="4" t="s">
        <v>640</v>
      </c>
      <c r="E86" s="5" t="n">
        <v>879</v>
      </c>
      <c r="F86" s="5" t="n">
        <v>879</v>
      </c>
    </row>
    <row r="87" spans="1:9">
      <c r="A87" s="4" t="s">
        <v>1806</v>
      </c>
    </row>
    <row r="88" spans="1:9">
      <c r="A88" s="3" t="s">
        <v>1775</v>
      </c>
    </row>
    <row r="89" spans="1:9">
      <c r="A89" s="4" t="s">
        <v>640</v>
      </c>
      <c r="E89" s="5" t="n">
        <v>879</v>
      </c>
      <c r="F89" s="5" t="n">
        <v>879</v>
      </c>
    </row>
    <row r="90" spans="1:9">
      <c r="A90" s="4" t="s">
        <v>651</v>
      </c>
    </row>
    <row r="91" spans="1:9">
      <c r="A91" s="3" t="s">
        <v>1775</v>
      </c>
    </row>
    <row r="92" spans="1:9">
      <c r="A92" s="4" t="s">
        <v>1807</v>
      </c>
      <c r="E92" s="5" t="n">
        <v>600</v>
      </c>
      <c r="F92" s="5" t="n">
        <v>600</v>
      </c>
    </row>
    <row r="93" spans="1:9">
      <c r="A93" s="4" t="s">
        <v>1808</v>
      </c>
      <c r="E93" s="5" t="n">
        <v>2</v>
      </c>
      <c r="F93" s="5" t="n">
        <v>2</v>
      </c>
    </row>
    <row r="94" spans="1:9">
      <c r="A94" s="4" t="s">
        <v>1809</v>
      </c>
      <c r="E94" s="12" t="n">
        <v>106.5</v>
      </c>
      <c r="F94" s="12" t="n">
        <v>106.5</v>
      </c>
    </row>
    <row r="95" spans="1:9">
      <c r="A95" s="4" t="s">
        <v>32</v>
      </c>
      <c r="E95" s="6" t="n">
        <v>55012</v>
      </c>
      <c r="G95" s="6" t="n">
        <v>55189</v>
      </c>
      <c r="H95" s="6" t="n">
        <v>45523</v>
      </c>
    </row>
    <row r="96" spans="1:9">
      <c r="A96" s="4" t="s">
        <v>654</v>
      </c>
    </row>
    <row r="97" spans="1:9">
      <c r="A97" s="3" t="s">
        <v>1775</v>
      </c>
    </row>
    <row r="98" spans="1:9">
      <c r="A98" s="4" t="s">
        <v>1810</v>
      </c>
      <c r="E98" s="5" t="n">
        <v>3</v>
      </c>
      <c r="F98" s="5" t="n">
        <v>3</v>
      </c>
    </row>
    <row r="99" spans="1:9">
      <c r="A99" s="4" t="s">
        <v>1811</v>
      </c>
    </row>
    <row r="100" spans="1:9">
      <c r="A100" s="3" t="s">
        <v>1775</v>
      </c>
    </row>
    <row r="101" spans="1:9">
      <c r="A101" s="4" t="s">
        <v>32</v>
      </c>
      <c r="E101" s="6" t="n">
        <v>1506</v>
      </c>
      <c r="G101" s="5" t="n">
        <v>890</v>
      </c>
      <c r="H101" s="5" t="n">
        <v>4303</v>
      </c>
    </row>
    <row r="102" spans="1:9">
      <c r="A102" s="4" t="s">
        <v>1812</v>
      </c>
    </row>
    <row r="103" spans="1:9">
      <c r="A103" s="3" t="s">
        <v>1775</v>
      </c>
    </row>
    <row r="104" spans="1:9">
      <c r="A104" s="4" t="s">
        <v>32</v>
      </c>
      <c r="E104" s="6" t="n">
        <v>1328</v>
      </c>
      <c r="F104" s="7" t="n">
        <v>20</v>
      </c>
      <c r="G104" s="5" t="n">
        <v>413</v>
      </c>
    </row>
    <row r="105" spans="1:9">
      <c r="A105" s="4" t="s">
        <v>959</v>
      </c>
    </row>
    <row r="106" spans="1:9">
      <c r="A106" s="3" t="s">
        <v>1775</v>
      </c>
    </row>
    <row r="107" spans="1:9">
      <c r="A107" s="4" t="s">
        <v>1813</v>
      </c>
      <c r="E107" s="5" t="n">
        <v>2</v>
      </c>
      <c r="F107" s="5" t="n">
        <v>2</v>
      </c>
    </row>
    <row r="108" spans="1:9">
      <c r="A108" s="4" t="s">
        <v>32</v>
      </c>
      <c r="E108" s="6" t="n">
        <v>31154</v>
      </c>
      <c r="G108" s="5" t="n">
        <v>40880</v>
      </c>
      <c r="H108" s="5" t="n">
        <v>22233</v>
      </c>
    </row>
    <row r="109" spans="1:9">
      <c r="A109" s="4" t="s">
        <v>1814</v>
      </c>
    </row>
    <row r="110" spans="1:9">
      <c r="A110" s="3" t="s">
        <v>1775</v>
      </c>
    </row>
    <row r="111" spans="1:9">
      <c r="A111" s="4" t="s">
        <v>32</v>
      </c>
      <c r="E111" s="6" t="n">
        <v>263</v>
      </c>
      <c r="G111" s="5" t="n">
        <v>410</v>
      </c>
      <c r="H111" s="5" t="n">
        <v>541</v>
      </c>
    </row>
    <row r="112" spans="1:9">
      <c r="A112" s="4" t="s">
        <v>632</v>
      </c>
    </row>
    <row r="113" spans="1:9">
      <c r="A113" s="3" t="s">
        <v>1775</v>
      </c>
    </row>
    <row r="114" spans="1:9">
      <c r="A114" s="4" t="s">
        <v>633</v>
      </c>
      <c r="E114" s="5" t="n">
        <v>6</v>
      </c>
      <c r="F114" s="5" t="n">
        <v>6</v>
      </c>
    </row>
    <row r="115" spans="1:9">
      <c r="A115" s="4" t="s">
        <v>32</v>
      </c>
      <c r="E115" s="6" t="n">
        <v>95359</v>
      </c>
      <c r="G115" s="5" t="n">
        <v>82041</v>
      </c>
      <c r="H115" s="5" t="n">
        <v>86559</v>
      </c>
    </row>
    <row r="116" spans="1:9">
      <c r="A116" s="4" t="s">
        <v>634</v>
      </c>
    </row>
    <row r="117" spans="1:9">
      <c r="A117" s="3" t="s">
        <v>1775</v>
      </c>
    </row>
    <row r="118" spans="1:9">
      <c r="A118" s="4" t="s">
        <v>633</v>
      </c>
      <c r="E118" s="5" t="n">
        <v>1</v>
      </c>
      <c r="F118" s="5" t="n">
        <v>1</v>
      </c>
    </row>
    <row r="119" spans="1:9">
      <c r="A119" s="4" t="s">
        <v>635</v>
      </c>
    </row>
    <row r="120" spans="1:9">
      <c r="A120" s="3" t="s">
        <v>1775</v>
      </c>
    </row>
    <row r="121" spans="1:9">
      <c r="A121" s="4" t="s">
        <v>633</v>
      </c>
      <c r="E121" s="5" t="n">
        <v>1</v>
      </c>
      <c r="F121" s="5" t="n">
        <v>1</v>
      </c>
    </row>
    <row r="122" spans="1:9">
      <c r="A122" s="4" t="s">
        <v>636</v>
      </c>
    </row>
    <row r="123" spans="1:9">
      <c r="A123" s="3" t="s">
        <v>1775</v>
      </c>
    </row>
    <row r="124" spans="1:9">
      <c r="A124" s="4" t="s">
        <v>633</v>
      </c>
      <c r="E124" s="5" t="n">
        <v>3</v>
      </c>
      <c r="F124" s="5" t="n">
        <v>3</v>
      </c>
    </row>
    <row r="125" spans="1:9">
      <c r="A125" s="4" t="s">
        <v>637</v>
      </c>
    </row>
    <row r="126" spans="1:9">
      <c r="A126" s="3" t="s">
        <v>1775</v>
      </c>
    </row>
    <row r="127" spans="1:9">
      <c r="A127" s="4" t="s">
        <v>633</v>
      </c>
      <c r="E127" s="5" t="n">
        <v>1</v>
      </c>
      <c r="F127" s="5" t="n">
        <v>1</v>
      </c>
    </row>
    <row r="128" spans="1:9">
      <c r="A128" s="4" t="s">
        <v>1815</v>
      </c>
    </row>
    <row r="129" spans="1:9">
      <c r="A129" s="3" t="s">
        <v>1775</v>
      </c>
    </row>
    <row r="130" spans="1:9">
      <c r="A130" s="4" t="s">
        <v>608</v>
      </c>
      <c r="E130" s="4" t="s">
        <v>612</v>
      </c>
      <c r="F130" s="4" t="s">
        <v>612</v>
      </c>
    </row>
    <row r="131" spans="1:9">
      <c r="A131" s="4" t="s">
        <v>32</v>
      </c>
      <c r="E131" s="6" t="n">
        <v>2669</v>
      </c>
      <c r="G131" s="5" t="n">
        <v>913</v>
      </c>
      <c r="H131" s="5" t="n">
        <v>1582</v>
      </c>
    </row>
    <row r="132" spans="1:9">
      <c r="A132" s="4" t="s">
        <v>1816</v>
      </c>
    </row>
    <row r="133" spans="1:9">
      <c r="A133" s="3" t="s">
        <v>1775</v>
      </c>
    </row>
    <row r="134" spans="1:9">
      <c r="A134" s="4" t="s">
        <v>608</v>
      </c>
      <c r="I134" s="4" t="s">
        <v>1817</v>
      </c>
    </row>
    <row r="135" spans="1:9">
      <c r="A135" s="4" t="s">
        <v>1818</v>
      </c>
    </row>
    <row r="136" spans="1:9">
      <c r="A136" s="3" t="s">
        <v>1775</v>
      </c>
    </row>
    <row r="137" spans="1:9">
      <c r="A137" s="4" t="s">
        <v>32</v>
      </c>
      <c r="E137" s="6" t="n">
        <v>124</v>
      </c>
      <c r="G137" s="6" t="n">
        <v>70</v>
      </c>
      <c r="H137" s="6" t="n">
        <v>24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19</v>
      </c>
      <c r="B1" s="2" t="s">
        <v>1</v>
      </c>
    </row>
    <row r="2" spans="1:7">
      <c r="B2" s="2" t="s">
        <v>56</v>
      </c>
      <c r="C2" s="2" t="s">
        <v>57</v>
      </c>
      <c r="D2" s="2" t="s">
        <v>58</v>
      </c>
      <c r="E2" s="2" t="s">
        <v>59</v>
      </c>
      <c r="F2" s="2" t="s">
        <v>57</v>
      </c>
      <c r="G2" s="2" t="s">
        <v>933</v>
      </c>
    </row>
    <row r="3" spans="1:7">
      <c r="A3" s="3" t="s">
        <v>1775</v>
      </c>
    </row>
    <row r="4" spans="1:7">
      <c r="A4" s="4" t="s">
        <v>87</v>
      </c>
      <c r="B4" s="6" t="n">
        <v>1595</v>
      </c>
      <c r="D4" s="6" t="n">
        <v>695</v>
      </c>
      <c r="E4" s="6" t="n">
        <v>432</v>
      </c>
      <c r="F4" s="7" t="n">
        <v>24</v>
      </c>
      <c r="G4" s="7" t="n">
        <v>10</v>
      </c>
    </row>
    <row r="5" spans="1:7">
      <c r="A5" s="4" t="s">
        <v>32</v>
      </c>
      <c r="B5" s="5" t="n">
        <v>913720</v>
      </c>
      <c r="C5" s="7" t="n">
        <v>14033</v>
      </c>
      <c r="D5" s="5" t="n">
        <v>717207</v>
      </c>
      <c r="E5" s="5" t="n">
        <v>639493</v>
      </c>
    </row>
    <row r="6" spans="1:7">
      <c r="A6" s="4" t="s">
        <v>872</v>
      </c>
      <c r="B6" s="5" t="n">
        <v>58635</v>
      </c>
      <c r="D6" s="5" t="n">
        <v>77582</v>
      </c>
      <c r="F6" s="5" t="n">
        <v>901</v>
      </c>
    </row>
    <row r="7" spans="1:7">
      <c r="A7" s="4" t="s">
        <v>130</v>
      </c>
      <c r="B7" s="5" t="n">
        <v>-74879</v>
      </c>
      <c r="C7" s="5" t="n">
        <v>-1150</v>
      </c>
      <c r="D7" s="5" t="n">
        <v>-61477</v>
      </c>
      <c r="E7" s="5" t="n">
        <v>-83343</v>
      </c>
    </row>
    <row r="8" spans="1:7">
      <c r="A8" s="4" t="s">
        <v>95</v>
      </c>
      <c r="B8" s="5" t="n">
        <v>315996</v>
      </c>
      <c r="D8" s="5" t="n">
        <v>524685</v>
      </c>
      <c r="F8" s="5" t="n">
        <v>4854</v>
      </c>
    </row>
    <row r="9" spans="1:7">
      <c r="A9" s="4" t="s">
        <v>1820</v>
      </c>
      <c r="B9" s="5" t="n">
        <v>-379</v>
      </c>
      <c r="C9" s="5" t="n">
        <v>-6</v>
      </c>
    </row>
    <row r="10" spans="1:7">
      <c r="A10" s="4" t="s">
        <v>1821</v>
      </c>
      <c r="B10" s="5" t="n">
        <v>44675</v>
      </c>
      <c r="D10" s="5" t="n">
        <v>108949</v>
      </c>
      <c r="F10" s="5" t="n">
        <v>686</v>
      </c>
    </row>
    <row r="11" spans="1:7">
      <c r="A11" s="4" t="s">
        <v>1822</v>
      </c>
      <c r="B11" s="5" t="n">
        <v>44679</v>
      </c>
      <c r="C11" s="5" t="n">
        <v>686</v>
      </c>
      <c r="D11" s="5" t="n">
        <v>-1162</v>
      </c>
      <c r="E11" s="5" t="n">
        <v>-339549</v>
      </c>
    </row>
    <row r="12" spans="1:7">
      <c r="A12" s="4" t="s">
        <v>89</v>
      </c>
      <c r="B12" s="5" t="n">
        <v>34040</v>
      </c>
      <c r="D12" s="5" t="n">
        <v>28312</v>
      </c>
      <c r="F12" s="5" t="n">
        <v>523</v>
      </c>
    </row>
    <row r="13" spans="1:7">
      <c r="A13" s="4" t="s">
        <v>224</v>
      </c>
      <c r="B13" s="5" t="n">
        <v>9063</v>
      </c>
      <c r="D13" s="5" t="n">
        <v>6966</v>
      </c>
      <c r="F13" s="5" t="n">
        <v>139</v>
      </c>
    </row>
    <row r="14" spans="1:7">
      <c r="A14" s="4" t="s">
        <v>39</v>
      </c>
      <c r="B14" s="5" t="n">
        <v>223531</v>
      </c>
      <c r="C14" s="5" t="n">
        <v>3433</v>
      </c>
      <c r="D14" s="5" t="n">
        <v>152744</v>
      </c>
      <c r="E14" s="5" t="n">
        <v>-268822</v>
      </c>
    </row>
    <row r="15" spans="1:7">
      <c r="A15" s="4" t="s">
        <v>99</v>
      </c>
      <c r="B15" s="5" t="n">
        <v>1764429</v>
      </c>
      <c r="D15" s="5" t="n">
        <v>1918861</v>
      </c>
      <c r="F15" s="5" t="n">
        <v>27099</v>
      </c>
    </row>
    <row r="16" spans="1:7">
      <c r="A16" s="4" t="s">
        <v>41</v>
      </c>
      <c r="B16" s="5" t="n">
        <v>-141182</v>
      </c>
      <c r="C16" s="5" t="n">
        <v>-2168</v>
      </c>
      <c r="D16" s="5" t="n">
        <v>-61600</v>
      </c>
      <c r="E16" s="5" t="n">
        <v>-59584</v>
      </c>
    </row>
    <row r="17" spans="1:7">
      <c r="A17" s="4" t="s">
        <v>40</v>
      </c>
      <c r="B17" s="5" t="n">
        <v>30986</v>
      </c>
      <c r="C17" s="5" t="n">
        <v>476</v>
      </c>
      <c r="D17" s="5" t="n">
        <v>45428</v>
      </c>
      <c r="E17" s="5" t="n">
        <v>43998</v>
      </c>
    </row>
    <row r="18" spans="1:7">
      <c r="A18" s="4" t="s">
        <v>42</v>
      </c>
      <c r="B18" s="5" t="n">
        <v>113335</v>
      </c>
      <c r="C18" s="5" t="n">
        <v>1741</v>
      </c>
      <c r="D18" s="5" t="n">
        <v>136572</v>
      </c>
      <c r="E18" s="5" t="n">
        <v>-284408</v>
      </c>
    </row>
    <row r="19" spans="1:7">
      <c r="A19" s="4" t="s">
        <v>101</v>
      </c>
      <c r="B19" s="5" t="n">
        <v>313700</v>
      </c>
      <c r="D19" s="5" t="n">
        <v>413126</v>
      </c>
      <c r="F19" s="5" t="n">
        <v>4818</v>
      </c>
    </row>
    <row r="20" spans="1:7">
      <c r="A20" s="4" t="s">
        <v>107</v>
      </c>
      <c r="B20" s="5" t="n">
        <v>3123</v>
      </c>
      <c r="D20" s="5" t="n">
        <v>2028</v>
      </c>
      <c r="F20" s="5" t="n">
        <v>48</v>
      </c>
    </row>
    <row r="21" spans="1:7">
      <c r="A21" s="4" t="s">
        <v>111</v>
      </c>
      <c r="B21" s="5" t="n">
        <v>267888</v>
      </c>
      <c r="D21" s="5" t="n">
        <v>332654</v>
      </c>
      <c r="F21" s="5" t="n">
        <v>4114</v>
      </c>
    </row>
    <row r="22" spans="1:7">
      <c r="A22" s="4" t="s">
        <v>112</v>
      </c>
      <c r="B22" s="5" t="n">
        <v>43340</v>
      </c>
      <c r="D22" s="5" t="n">
        <v>24015</v>
      </c>
      <c r="F22" s="5" t="n">
        <v>666</v>
      </c>
    </row>
    <row r="23" spans="1:7">
      <c r="A23" s="4" t="s">
        <v>224</v>
      </c>
      <c r="B23" s="5" t="n">
        <v>16235</v>
      </c>
      <c r="D23" s="5" t="n">
        <v>92275</v>
      </c>
      <c r="F23" s="5" t="n">
        <v>249</v>
      </c>
    </row>
    <row r="24" spans="1:7">
      <c r="A24" s="4" t="s">
        <v>115</v>
      </c>
      <c r="B24" s="5" t="n">
        <v>1011499</v>
      </c>
      <c r="D24" s="5" t="n">
        <v>1205073</v>
      </c>
      <c r="F24" s="5" t="n">
        <v>15535</v>
      </c>
    </row>
    <row r="25" spans="1:7">
      <c r="A25" s="4" t="s">
        <v>1823</v>
      </c>
      <c r="B25" s="5" t="n">
        <v>93751</v>
      </c>
      <c r="D25" s="5" t="n">
        <v>61981</v>
      </c>
      <c r="F25" s="5" t="n">
        <v>1440</v>
      </c>
    </row>
    <row r="26" spans="1:7">
      <c r="A26" s="4" t="s">
        <v>1824</v>
      </c>
      <c r="B26" s="5" t="n">
        <v>290</v>
      </c>
      <c r="C26" s="5" t="n">
        <v>4</v>
      </c>
      <c r="D26" s="5" t="n">
        <v>290</v>
      </c>
    </row>
    <row r="27" spans="1:7">
      <c r="A27" s="4" t="s">
        <v>1825</v>
      </c>
      <c r="B27" s="5" t="n">
        <v>1131</v>
      </c>
      <c r="D27" s="5" t="n">
        <v>1234</v>
      </c>
      <c r="F27" s="5" t="n">
        <v>17</v>
      </c>
    </row>
    <row r="28" spans="1:7">
      <c r="A28" s="4" t="s">
        <v>1826</v>
      </c>
      <c r="B28" s="5" t="n">
        <v>2339</v>
      </c>
      <c r="C28" s="5" t="n">
        <v>36</v>
      </c>
      <c r="D28" s="5" t="n">
        <v>581</v>
      </c>
    </row>
    <row r="29" spans="1:7">
      <c r="A29" s="4" t="s">
        <v>1827</v>
      </c>
    </row>
    <row r="30" spans="1:7">
      <c r="A30" s="3" t="s">
        <v>1775</v>
      </c>
    </row>
    <row r="31" spans="1:7">
      <c r="A31" s="4" t="s">
        <v>32</v>
      </c>
      <c r="B31" s="5" t="n">
        <v>913720</v>
      </c>
      <c r="C31" s="5" t="n">
        <v>14033</v>
      </c>
      <c r="D31" s="5" t="n">
        <v>717207</v>
      </c>
      <c r="E31" s="5" t="n">
        <v>639493</v>
      </c>
    </row>
    <row r="32" spans="1:7">
      <c r="A32" s="4" t="s">
        <v>1828</v>
      </c>
      <c r="B32" s="5" t="n">
        <v>-659610</v>
      </c>
      <c r="C32" s="5" t="n">
        <v>-10130</v>
      </c>
      <c r="D32" s="5" t="n">
        <v>-501824</v>
      </c>
      <c r="E32" s="5" t="n">
        <v>-485423</v>
      </c>
    </row>
    <row r="33" spans="1:7">
      <c r="A33" s="4" t="s">
        <v>39</v>
      </c>
      <c r="B33" s="5" t="n">
        <v>254110</v>
      </c>
      <c r="C33" s="5" t="n">
        <v>3903</v>
      </c>
      <c r="D33" s="5" t="n">
        <v>215383</v>
      </c>
      <c r="E33" s="5" t="n">
        <v>154070</v>
      </c>
    </row>
    <row r="34" spans="1:7">
      <c r="A34" s="4" t="s">
        <v>99</v>
      </c>
      <c r="B34" s="5" t="n">
        <v>1300425</v>
      </c>
      <c r="D34" s="5" t="n">
        <v>1171672</v>
      </c>
      <c r="F34" s="5" t="n">
        <v>19972</v>
      </c>
    </row>
    <row r="35" spans="1:7">
      <c r="A35" s="4" t="s">
        <v>115</v>
      </c>
      <c r="B35" s="5" t="n">
        <v>367213</v>
      </c>
      <c r="D35" s="5" t="n">
        <v>340975</v>
      </c>
      <c r="F35" s="7" t="n">
        <v>5640</v>
      </c>
    </row>
    <row r="36" spans="1:7">
      <c r="A36" s="4" t="s">
        <v>1778</v>
      </c>
    </row>
    <row r="37" spans="1:7">
      <c r="A37" s="3" t="s">
        <v>1775</v>
      </c>
    </row>
    <row r="38" spans="1:7">
      <c r="A38" s="4" t="s">
        <v>32</v>
      </c>
      <c r="B38" s="5" t="n">
        <v>247008</v>
      </c>
      <c r="D38" s="5" t="n">
        <v>210021</v>
      </c>
      <c r="E38" s="5" t="n">
        <v>209239</v>
      </c>
    </row>
    <row r="39" spans="1:7">
      <c r="A39" s="4" t="s">
        <v>130</v>
      </c>
      <c r="B39" s="5" t="n">
        <v>-1607</v>
      </c>
      <c r="D39" s="5" t="n">
        <v>-1938</v>
      </c>
      <c r="E39" s="5" t="n">
        <v>-2048</v>
      </c>
    </row>
    <row r="40" spans="1:7">
      <c r="A40" s="4" t="s">
        <v>1822</v>
      </c>
      <c r="E40" s="5" t="n">
        <v>-497</v>
      </c>
    </row>
    <row r="41" spans="1:7">
      <c r="A41" s="4" t="s">
        <v>39</v>
      </c>
      <c r="B41" s="5" t="n">
        <v>11312</v>
      </c>
      <c r="D41" s="5" t="n">
        <v>15026</v>
      </c>
      <c r="E41" s="5" t="n">
        <v>19660</v>
      </c>
    </row>
    <row r="42" spans="1:7">
      <c r="A42" s="4" t="s">
        <v>1823</v>
      </c>
      <c r="B42" s="5" t="n">
        <v>5417</v>
      </c>
      <c r="D42" s="5" t="n">
        <v>1626</v>
      </c>
    </row>
    <row r="43" spans="1:7">
      <c r="A43" s="4" t="s">
        <v>1826</v>
      </c>
      <c r="D43" s="5" t="n">
        <v>54</v>
      </c>
    </row>
    <row r="44" spans="1:7">
      <c r="A44" s="4" t="s">
        <v>1786</v>
      </c>
    </row>
    <row r="45" spans="1:7">
      <c r="A45" s="3" t="s">
        <v>1775</v>
      </c>
    </row>
    <row r="46" spans="1:7">
      <c r="A46" s="4" t="s">
        <v>32</v>
      </c>
      <c r="D46" s="5" t="n">
        <v>155</v>
      </c>
      <c r="E46" s="5" t="n">
        <v>23</v>
      </c>
    </row>
    <row r="47" spans="1:7">
      <c r="A47" s="4" t="s">
        <v>1829</v>
      </c>
    </row>
    <row r="48" spans="1:7">
      <c r="A48" s="3" t="s">
        <v>1775</v>
      </c>
    </row>
    <row r="49" spans="1:7">
      <c r="A49" s="4" t="s">
        <v>32</v>
      </c>
      <c r="B49" s="5" t="n">
        <v>247008</v>
      </c>
      <c r="D49" s="5" t="n">
        <v>210176</v>
      </c>
      <c r="E49" s="5" t="n">
        <v>209262</v>
      </c>
    </row>
    <row r="50" spans="1:7">
      <c r="A50" s="4" t="s">
        <v>1828</v>
      </c>
      <c r="B50" s="5" t="n">
        <v>-234089</v>
      </c>
      <c r="D50" s="5" t="n">
        <v>-193212</v>
      </c>
      <c r="E50" s="5" t="n">
        <v>-187057</v>
      </c>
    </row>
    <row r="51" spans="1:7">
      <c r="A51" s="4" t="s">
        <v>39</v>
      </c>
      <c r="B51" s="5" t="n">
        <v>12919</v>
      </c>
      <c r="D51" s="5" t="n">
        <v>16964</v>
      </c>
      <c r="E51" s="5" t="n">
        <v>22205</v>
      </c>
    </row>
    <row r="52" spans="1:7">
      <c r="A52" s="4" t="s">
        <v>99</v>
      </c>
      <c r="B52" s="5" t="n">
        <v>96422</v>
      </c>
      <c r="D52" s="5" t="n">
        <v>77864</v>
      </c>
    </row>
    <row r="53" spans="1:7">
      <c r="A53" s="4" t="s">
        <v>115</v>
      </c>
      <c r="B53" s="5" t="n">
        <v>89352</v>
      </c>
      <c r="D53" s="5" t="n">
        <v>110783</v>
      </c>
    </row>
    <row r="54" spans="1:7">
      <c r="A54" s="4" t="s">
        <v>1787</v>
      </c>
    </row>
    <row r="55" spans="1:7">
      <c r="A55" s="3" t="s">
        <v>1775</v>
      </c>
    </row>
    <row r="56" spans="1:7">
      <c r="A56" s="4" t="s">
        <v>32</v>
      </c>
      <c r="B56" s="5" t="n">
        <v>217101</v>
      </c>
      <c r="D56" s="5" t="n">
        <v>169194</v>
      </c>
      <c r="E56" s="5" t="n">
        <v>137945</v>
      </c>
    </row>
    <row r="57" spans="1:7">
      <c r="A57" s="4" t="s">
        <v>130</v>
      </c>
      <c r="B57" s="5" t="n">
        <v>-15011</v>
      </c>
      <c r="D57" s="5" t="n">
        <v>-10008</v>
      </c>
      <c r="E57" s="5" t="n">
        <v>-7558</v>
      </c>
    </row>
    <row r="58" spans="1:7">
      <c r="A58" s="4" t="s">
        <v>1820</v>
      </c>
      <c r="B58" s="5" t="n">
        <v>2395</v>
      </c>
    </row>
    <row r="59" spans="1:7">
      <c r="A59" s="4" t="s">
        <v>39</v>
      </c>
      <c r="B59" s="5" t="n">
        <v>110016</v>
      </c>
      <c r="D59" s="5" t="n">
        <v>85491</v>
      </c>
      <c r="E59" s="5" t="n">
        <v>59412</v>
      </c>
    </row>
    <row r="60" spans="1:7">
      <c r="A60" s="4" t="s">
        <v>1823</v>
      </c>
      <c r="B60" s="5" t="n">
        <v>30520</v>
      </c>
      <c r="D60" s="5" t="n">
        <v>21788</v>
      </c>
    </row>
    <row r="61" spans="1:7">
      <c r="A61" s="4" t="s">
        <v>1826</v>
      </c>
      <c r="B61" s="5" t="n">
        <v>67</v>
      </c>
      <c r="D61" s="5" t="n">
        <v>178</v>
      </c>
    </row>
    <row r="62" spans="1:7">
      <c r="A62" s="4" t="s">
        <v>1801</v>
      </c>
    </row>
    <row r="63" spans="1:7">
      <c r="A63" s="3" t="s">
        <v>1775</v>
      </c>
    </row>
    <row r="64" spans="1:7">
      <c r="A64" s="4" t="s">
        <v>32</v>
      </c>
      <c r="D64" s="5" t="n">
        <v>206</v>
      </c>
    </row>
    <row r="65" spans="1:7">
      <c r="A65" s="4" t="s">
        <v>1830</v>
      </c>
    </row>
    <row r="66" spans="1:7">
      <c r="A66" s="3" t="s">
        <v>1775</v>
      </c>
    </row>
    <row r="67" spans="1:7">
      <c r="A67" s="4" t="s">
        <v>32</v>
      </c>
      <c r="B67" s="5" t="n">
        <v>217101</v>
      </c>
      <c r="D67" s="5" t="n">
        <v>169400</v>
      </c>
      <c r="E67" s="5" t="n">
        <v>137945</v>
      </c>
    </row>
    <row r="68" spans="1:7">
      <c r="A68" s="4" t="s">
        <v>1828</v>
      </c>
      <c r="B68" s="5" t="n">
        <v>-94469</v>
      </c>
      <c r="D68" s="5" t="n">
        <v>-73901</v>
      </c>
      <c r="E68" s="5" t="n">
        <v>-70975</v>
      </c>
    </row>
    <row r="69" spans="1:7">
      <c r="A69" s="4" t="s">
        <v>39</v>
      </c>
      <c r="B69" s="5" t="n">
        <v>122632</v>
      </c>
      <c r="D69" s="5" t="n">
        <v>95499</v>
      </c>
      <c r="E69" s="5" t="n">
        <v>66970</v>
      </c>
    </row>
    <row r="70" spans="1:7">
      <c r="A70" s="4" t="s">
        <v>99</v>
      </c>
      <c r="B70" s="5" t="n">
        <v>167509</v>
      </c>
      <c r="D70" s="5" t="n">
        <v>156661</v>
      </c>
    </row>
    <row r="71" spans="1:7">
      <c r="A71" s="4" t="s">
        <v>115</v>
      </c>
      <c r="B71" s="5" t="n">
        <v>41475</v>
      </c>
      <c r="D71" s="5" t="n">
        <v>40424</v>
      </c>
    </row>
    <row r="72" spans="1:7">
      <c r="A72" s="4" t="s">
        <v>1802</v>
      </c>
    </row>
    <row r="73" spans="1:7">
      <c r="A73" s="3" t="s">
        <v>1775</v>
      </c>
    </row>
    <row r="74" spans="1:7">
      <c r="A74" s="4" t="s">
        <v>32</v>
      </c>
      <c r="B74" s="5" t="n">
        <v>34458</v>
      </c>
      <c r="D74" s="5" t="n">
        <v>22302</v>
      </c>
      <c r="E74" s="5" t="n">
        <v>25631</v>
      </c>
    </row>
    <row r="75" spans="1:7">
      <c r="A75" s="4" t="s">
        <v>130</v>
      </c>
      <c r="B75" s="5" t="n">
        <v>-1824</v>
      </c>
      <c r="D75" s="5" t="n">
        <v>-1845</v>
      </c>
      <c r="E75" s="5" t="n">
        <v>-3730</v>
      </c>
    </row>
    <row r="76" spans="1:7">
      <c r="A76" s="4" t="s">
        <v>39</v>
      </c>
      <c r="B76" s="5" t="n">
        <v>12321</v>
      </c>
      <c r="D76" s="5" t="n">
        <v>7336</v>
      </c>
      <c r="E76" s="5" t="n">
        <v>831</v>
      </c>
    </row>
    <row r="77" spans="1:7">
      <c r="A77" s="4" t="s">
        <v>1823</v>
      </c>
      <c r="B77" s="5" t="n">
        <v>16410</v>
      </c>
      <c r="D77" s="5" t="n">
        <v>4850</v>
      </c>
    </row>
    <row r="78" spans="1:7">
      <c r="A78" s="4" t="s">
        <v>1826</v>
      </c>
      <c r="B78" s="5" t="n">
        <v>2</v>
      </c>
    </row>
    <row r="79" spans="1:7">
      <c r="A79" s="4" t="s">
        <v>1831</v>
      </c>
    </row>
    <row r="80" spans="1:7">
      <c r="A80" s="3" t="s">
        <v>1775</v>
      </c>
    </row>
    <row r="81" spans="1:7">
      <c r="A81" s="4" t="s">
        <v>32</v>
      </c>
      <c r="B81" s="5" t="n">
        <v>34458</v>
      </c>
      <c r="D81" s="5" t="n">
        <v>22302</v>
      </c>
      <c r="E81" s="5" t="n">
        <v>25631</v>
      </c>
    </row>
    <row r="82" spans="1:7">
      <c r="A82" s="4" t="s">
        <v>1828</v>
      </c>
      <c r="B82" s="5" t="n">
        <v>-20313</v>
      </c>
      <c r="D82" s="5" t="n">
        <v>-13121</v>
      </c>
      <c r="E82" s="5" t="n">
        <v>-21070</v>
      </c>
    </row>
    <row r="83" spans="1:7">
      <c r="A83" s="4" t="s">
        <v>39</v>
      </c>
      <c r="B83" s="5" t="n">
        <v>14145</v>
      </c>
      <c r="D83" s="5" t="n">
        <v>9181</v>
      </c>
      <c r="E83" s="5" t="n">
        <v>4561</v>
      </c>
    </row>
    <row r="84" spans="1:7">
      <c r="A84" s="4" t="s">
        <v>99</v>
      </c>
      <c r="B84" s="5" t="n">
        <v>56074</v>
      </c>
      <c r="D84" s="5" t="n">
        <v>35950</v>
      </c>
    </row>
    <row r="85" spans="1:7">
      <c r="A85" s="4" t="s">
        <v>115</v>
      </c>
      <c r="B85" s="5" t="n">
        <v>11079</v>
      </c>
      <c r="D85" s="5" t="n">
        <v>11268</v>
      </c>
    </row>
    <row r="86" spans="1:7">
      <c r="A86" s="4" t="s">
        <v>1832</v>
      </c>
    </row>
    <row r="87" spans="1:7">
      <c r="A87" s="3" t="s">
        <v>1775</v>
      </c>
    </row>
    <row r="88" spans="1:7">
      <c r="A88" s="4" t="s">
        <v>32</v>
      </c>
      <c r="B88" s="5" t="n">
        <v>230959</v>
      </c>
      <c r="D88" s="5" t="n">
        <v>136667</v>
      </c>
      <c r="E88" s="5" t="n">
        <v>110781</v>
      </c>
    </row>
    <row r="89" spans="1:7">
      <c r="A89" s="4" t="s">
        <v>130</v>
      </c>
      <c r="B89" s="5" t="n">
        <v>-16818</v>
      </c>
      <c r="D89" s="5" t="n">
        <v>-9468</v>
      </c>
      <c r="E89" s="5" t="n">
        <v>-7051</v>
      </c>
    </row>
    <row r="90" spans="1:7">
      <c r="A90" s="4" t="s">
        <v>1820</v>
      </c>
      <c r="B90" s="5" t="n">
        <v>-2774</v>
      </c>
    </row>
    <row r="91" spans="1:7">
      <c r="A91" s="4" t="s">
        <v>1822</v>
      </c>
      <c r="D91" s="5" t="n">
        <v>-2007</v>
      </c>
    </row>
    <row r="92" spans="1:7">
      <c r="A92" s="4" t="s">
        <v>39</v>
      </c>
      <c r="B92" s="5" t="n">
        <v>9566</v>
      </c>
      <c r="D92" s="5" t="n">
        <v>11725</v>
      </c>
      <c r="E92" s="5" t="n">
        <v>1416</v>
      </c>
    </row>
    <row r="93" spans="1:7">
      <c r="A93" s="4" t="s">
        <v>1823</v>
      </c>
      <c r="B93" s="5" t="n">
        <v>14244</v>
      </c>
      <c r="D93" s="5" t="n">
        <v>18956</v>
      </c>
    </row>
    <row r="94" spans="1:7">
      <c r="A94" s="4" t="s">
        <v>1824</v>
      </c>
      <c r="B94" s="5" t="n">
        <v>284</v>
      </c>
      <c r="D94" s="5" t="n">
        <v>290</v>
      </c>
    </row>
    <row r="95" spans="1:7">
      <c r="A95" s="4" t="s">
        <v>1826</v>
      </c>
      <c r="B95" s="5" t="n">
        <v>1</v>
      </c>
      <c r="D95" s="5" t="n">
        <v>204</v>
      </c>
    </row>
    <row r="96" spans="1:7">
      <c r="A96" s="4" t="s">
        <v>1833</v>
      </c>
    </row>
    <row r="97" spans="1:7">
      <c r="A97" s="3" t="s">
        <v>1775</v>
      </c>
    </row>
    <row r="98" spans="1:7">
      <c r="A98" s="4" t="s">
        <v>32</v>
      </c>
      <c r="B98" s="5" t="n">
        <v>253</v>
      </c>
      <c r="D98" s="5" t="n">
        <v>195</v>
      </c>
      <c r="E98" s="5" t="n">
        <v>129</v>
      </c>
    </row>
    <row r="99" spans="1:7">
      <c r="A99" s="4" t="s">
        <v>1834</v>
      </c>
    </row>
    <row r="100" spans="1:7">
      <c r="A100" s="3" t="s">
        <v>1775</v>
      </c>
    </row>
    <row r="101" spans="1:7">
      <c r="A101" s="4" t="s">
        <v>32</v>
      </c>
      <c r="B101" s="5" t="n">
        <v>231212</v>
      </c>
      <c r="D101" s="5" t="n">
        <v>136862</v>
      </c>
      <c r="E101" s="5" t="n">
        <v>110910</v>
      </c>
    </row>
    <row r="102" spans="1:7">
      <c r="A102" s="4" t="s">
        <v>1828</v>
      </c>
      <c r="B102" s="5" t="n">
        <v>-202054</v>
      </c>
      <c r="D102" s="5" t="n">
        <v>-113662</v>
      </c>
      <c r="E102" s="5" t="n">
        <v>-102443</v>
      </c>
    </row>
    <row r="103" spans="1:7">
      <c r="A103" s="4" t="s">
        <v>39</v>
      </c>
      <c r="B103" s="5" t="n">
        <v>29158</v>
      </c>
      <c r="D103" s="5" t="n">
        <v>23200</v>
      </c>
      <c r="E103" s="5" t="n">
        <v>8467</v>
      </c>
    </row>
    <row r="104" spans="1:7">
      <c r="A104" s="4" t="s">
        <v>99</v>
      </c>
      <c r="B104" s="5" t="n">
        <v>480224</v>
      </c>
      <c r="D104" s="5" t="n">
        <v>460532</v>
      </c>
    </row>
    <row r="105" spans="1:7">
      <c r="A105" s="4" t="s">
        <v>115</v>
      </c>
      <c r="B105" s="5" t="n">
        <v>134059</v>
      </c>
      <c r="D105" s="5" t="n">
        <v>102290</v>
      </c>
    </row>
    <row r="106" spans="1:7">
      <c r="A106" s="4" t="s">
        <v>651</v>
      </c>
    </row>
    <row r="107" spans="1:7">
      <c r="A107" s="3" t="s">
        <v>1775</v>
      </c>
    </row>
    <row r="108" spans="1:7">
      <c r="A108" s="4" t="s">
        <v>32</v>
      </c>
      <c r="B108" s="5" t="n">
        <v>55012</v>
      </c>
      <c r="D108" s="5" t="n">
        <v>55189</v>
      </c>
      <c r="E108" s="5" t="n">
        <v>45523</v>
      </c>
    </row>
    <row r="109" spans="1:7">
      <c r="A109" s="4" t="s">
        <v>130</v>
      </c>
      <c r="B109" s="5" t="n">
        <v>-4773</v>
      </c>
      <c r="D109" s="5" t="n">
        <v>-5685</v>
      </c>
      <c r="E109" s="5" t="n">
        <v>-4438</v>
      </c>
    </row>
    <row r="110" spans="1:7">
      <c r="A110" s="4" t="s">
        <v>39</v>
      </c>
      <c r="B110" s="5" t="n">
        <v>11915</v>
      </c>
      <c r="D110" s="5" t="n">
        <v>10757</v>
      </c>
      <c r="E110" s="5" t="n">
        <v>8221</v>
      </c>
    </row>
    <row r="111" spans="1:7">
      <c r="A111" s="4" t="s">
        <v>1823</v>
      </c>
      <c r="B111" s="5" t="n">
        <v>714</v>
      </c>
      <c r="D111" s="5" t="n">
        <v>5223</v>
      </c>
    </row>
    <row r="112" spans="1:7">
      <c r="A112" s="4" t="s">
        <v>1824</v>
      </c>
      <c r="B112" s="5" t="n">
        <v>1</v>
      </c>
    </row>
    <row r="113" spans="1:7">
      <c r="A113" s="4" t="s">
        <v>1826</v>
      </c>
      <c r="D113" s="5" t="n">
        <v>32</v>
      </c>
    </row>
    <row r="114" spans="1:7">
      <c r="A114" s="4" t="s">
        <v>1811</v>
      </c>
    </row>
    <row r="115" spans="1:7">
      <c r="A115" s="3" t="s">
        <v>1775</v>
      </c>
    </row>
    <row r="116" spans="1:7">
      <c r="A116" s="4" t="s">
        <v>32</v>
      </c>
      <c r="B116" s="5" t="n">
        <v>1506</v>
      </c>
      <c r="D116" s="5" t="n">
        <v>890</v>
      </c>
      <c r="E116" s="5" t="n">
        <v>4303</v>
      </c>
    </row>
    <row r="117" spans="1:7">
      <c r="A117" s="4" t="s">
        <v>1835</v>
      </c>
    </row>
    <row r="118" spans="1:7">
      <c r="A118" s="3" t="s">
        <v>1775</v>
      </c>
    </row>
    <row r="119" spans="1:7">
      <c r="A119" s="4" t="s">
        <v>32</v>
      </c>
      <c r="B119" s="5" t="n">
        <v>56518</v>
      </c>
      <c r="D119" s="5" t="n">
        <v>56079</v>
      </c>
      <c r="E119" s="5" t="n">
        <v>49826</v>
      </c>
    </row>
    <row r="120" spans="1:7">
      <c r="A120" s="4" t="s">
        <v>1828</v>
      </c>
      <c r="B120" s="5" t="n">
        <v>-39830</v>
      </c>
      <c r="D120" s="5" t="n">
        <v>-39637</v>
      </c>
      <c r="E120" s="5" t="n">
        <v>-37167</v>
      </c>
    </row>
    <row r="121" spans="1:7">
      <c r="A121" s="4" t="s">
        <v>39</v>
      </c>
      <c r="B121" s="5" t="n">
        <v>16688</v>
      </c>
      <c r="D121" s="5" t="n">
        <v>16442</v>
      </c>
      <c r="E121" s="5" t="n">
        <v>12659</v>
      </c>
    </row>
    <row r="122" spans="1:7">
      <c r="A122" s="4" t="s">
        <v>99</v>
      </c>
      <c r="B122" s="5" t="n">
        <v>191402</v>
      </c>
      <c r="D122" s="5" t="n">
        <v>178762</v>
      </c>
    </row>
    <row r="123" spans="1:7">
      <c r="A123" s="4" t="s">
        <v>115</v>
      </c>
      <c r="B123" s="5" t="n">
        <v>17447</v>
      </c>
      <c r="D123" s="5" t="n">
        <v>14858</v>
      </c>
    </row>
    <row r="124" spans="1:7">
      <c r="A124" s="4" t="s">
        <v>959</v>
      </c>
    </row>
    <row r="125" spans="1:7">
      <c r="A125" s="3" t="s">
        <v>1775</v>
      </c>
    </row>
    <row r="126" spans="1:7">
      <c r="A126" s="4" t="s">
        <v>32</v>
      </c>
      <c r="B126" s="5" t="n">
        <v>31154</v>
      </c>
      <c r="D126" s="5" t="n">
        <v>40880</v>
      </c>
      <c r="E126" s="5" t="n">
        <v>22233</v>
      </c>
    </row>
    <row r="127" spans="1:7">
      <c r="A127" s="4" t="s">
        <v>130</v>
      </c>
      <c r="B127" s="5" t="n">
        <v>-4423</v>
      </c>
      <c r="D127" s="5" t="n">
        <v>-4688</v>
      </c>
      <c r="E127" s="5" t="n">
        <v>-4106</v>
      </c>
    </row>
    <row r="128" spans="1:7">
      <c r="A128" s="4" t="s">
        <v>1822</v>
      </c>
      <c r="B128" s="5" t="n">
        <v>-48599</v>
      </c>
      <c r="C128" s="7" t="n">
        <v>-746</v>
      </c>
      <c r="E128" s="5" t="n">
        <v>-16054</v>
      </c>
    </row>
    <row r="129" spans="1:7">
      <c r="A129" s="4" t="s">
        <v>39</v>
      </c>
      <c r="B129" s="5" t="n">
        <v>-49325</v>
      </c>
      <c r="D129" s="5" t="n">
        <v>8403</v>
      </c>
      <c r="E129" s="5" t="n">
        <v>-15793</v>
      </c>
    </row>
    <row r="130" spans="1:7">
      <c r="A130" s="4" t="s">
        <v>1823</v>
      </c>
      <c r="B130" s="5" t="n">
        <v>1393</v>
      </c>
      <c r="D130" s="5" t="n">
        <v>650</v>
      </c>
    </row>
    <row r="131" spans="1:7">
      <c r="A131" s="4" t="s">
        <v>1826</v>
      </c>
      <c r="D131" s="5" t="n">
        <v>56</v>
      </c>
    </row>
    <row r="132" spans="1:7">
      <c r="A132" s="4" t="s">
        <v>1814</v>
      </c>
    </row>
    <row r="133" spans="1:7">
      <c r="A133" s="3" t="s">
        <v>1775</v>
      </c>
    </row>
    <row r="134" spans="1:7">
      <c r="A134" s="4" t="s">
        <v>32</v>
      </c>
      <c r="B134" s="5" t="n">
        <v>263</v>
      </c>
      <c r="D134" s="5" t="n">
        <v>410</v>
      </c>
      <c r="E134" s="5" t="n">
        <v>541</v>
      </c>
    </row>
    <row r="135" spans="1:7">
      <c r="A135" s="4" t="s">
        <v>1836</v>
      </c>
    </row>
    <row r="136" spans="1:7">
      <c r="A136" s="3" t="s">
        <v>1775</v>
      </c>
    </row>
    <row r="137" spans="1:7">
      <c r="A137" s="4" t="s">
        <v>32</v>
      </c>
      <c r="B137" s="5" t="n">
        <v>31417</v>
      </c>
      <c r="D137" s="5" t="n">
        <v>41290</v>
      </c>
      <c r="E137" s="5" t="n">
        <v>22774</v>
      </c>
    </row>
    <row r="138" spans="1:7">
      <c r="A138" s="4" t="s">
        <v>1828</v>
      </c>
      <c r="B138" s="5" t="n">
        <v>-27720</v>
      </c>
      <c r="D138" s="5" t="n">
        <v>-28199</v>
      </c>
      <c r="E138" s="5" t="n">
        <v>-18407</v>
      </c>
    </row>
    <row r="139" spans="1:7">
      <c r="A139" s="4" t="s">
        <v>39</v>
      </c>
      <c r="B139" s="5" t="n">
        <v>3697</v>
      </c>
      <c r="D139" s="5" t="n">
        <v>13091</v>
      </c>
      <c r="E139" s="5" t="n">
        <v>4367</v>
      </c>
    </row>
    <row r="140" spans="1:7">
      <c r="A140" s="4" t="s">
        <v>99</v>
      </c>
      <c r="B140" s="5" t="n">
        <v>40201</v>
      </c>
      <c r="D140" s="5" t="n">
        <v>91323</v>
      </c>
    </row>
    <row r="141" spans="1:7">
      <c r="A141" s="4" t="s">
        <v>115</v>
      </c>
      <c r="B141" s="5" t="n">
        <v>16287</v>
      </c>
      <c r="D141" s="5" t="n">
        <v>14508</v>
      </c>
    </row>
    <row r="142" spans="1:7">
      <c r="A142" s="4" t="s">
        <v>632</v>
      </c>
    </row>
    <row r="143" spans="1:7">
      <c r="A143" s="3" t="s">
        <v>1775</v>
      </c>
    </row>
    <row r="144" spans="1:7">
      <c r="A144" s="4" t="s">
        <v>32</v>
      </c>
      <c r="B144" s="5" t="n">
        <v>95359</v>
      </c>
      <c r="D144" s="5" t="n">
        <v>82041</v>
      </c>
      <c r="E144" s="5" t="n">
        <v>86559</v>
      </c>
    </row>
    <row r="145" spans="1:7">
      <c r="A145" s="4" t="s">
        <v>130</v>
      </c>
      <c r="B145" s="5" t="n">
        <v>-29731</v>
      </c>
      <c r="D145" s="5" t="n">
        <v>-27532</v>
      </c>
      <c r="E145" s="5" t="n">
        <v>-54088</v>
      </c>
    </row>
    <row r="146" spans="1:7">
      <c r="A146" s="4" t="s">
        <v>1822</v>
      </c>
      <c r="B146" s="5" t="n">
        <v>93278</v>
      </c>
      <c r="D146" s="5" t="n">
        <v>845</v>
      </c>
      <c r="E146" s="5" t="n">
        <v>-322998</v>
      </c>
    </row>
    <row r="147" spans="1:7">
      <c r="A147" s="4" t="s">
        <v>39</v>
      </c>
      <c r="B147" s="5" t="n">
        <v>117865</v>
      </c>
      <c r="D147" s="5" t="n">
        <v>14205</v>
      </c>
      <c r="E147" s="5" t="n">
        <v>-342813</v>
      </c>
    </row>
    <row r="148" spans="1:7">
      <c r="A148" s="4" t="s">
        <v>1823</v>
      </c>
      <c r="B148" s="5" t="n">
        <v>9134</v>
      </c>
      <c r="D148" s="5" t="n">
        <v>8886</v>
      </c>
    </row>
    <row r="149" spans="1:7">
      <c r="A149" s="4" t="s">
        <v>1825</v>
      </c>
      <c r="B149" s="5" t="n">
        <v>1131</v>
      </c>
      <c r="D149" s="5" t="n">
        <v>1234</v>
      </c>
    </row>
    <row r="150" spans="1:7">
      <c r="A150" s="4" t="s">
        <v>1826</v>
      </c>
      <c r="B150" s="5" t="n">
        <v>214</v>
      </c>
      <c r="D150" s="5" t="n">
        <v>29</v>
      </c>
    </row>
    <row r="151" spans="1:7">
      <c r="A151" s="4" t="s">
        <v>1837</v>
      </c>
    </row>
    <row r="152" spans="1:7">
      <c r="A152" s="3" t="s">
        <v>1775</v>
      </c>
    </row>
    <row r="153" spans="1:7">
      <c r="A153" s="4" t="s">
        <v>32</v>
      </c>
      <c r="B153" s="5" t="n">
        <v>95359</v>
      </c>
      <c r="D153" s="5" t="n">
        <v>82041</v>
      </c>
      <c r="E153" s="5" t="n">
        <v>86559</v>
      </c>
    </row>
    <row r="154" spans="1:7">
      <c r="A154" s="4" t="s">
        <v>1828</v>
      </c>
      <c r="B154" s="5" t="n">
        <v>-41041</v>
      </c>
      <c r="D154" s="5" t="n">
        <v>-41149</v>
      </c>
      <c r="E154" s="5" t="n">
        <v>-52286</v>
      </c>
    </row>
    <row r="155" spans="1:7">
      <c r="A155" s="4" t="s">
        <v>39</v>
      </c>
      <c r="B155" s="5" t="n">
        <v>54318</v>
      </c>
      <c r="D155" s="5" t="n">
        <v>40892</v>
      </c>
      <c r="E155" s="5" t="n">
        <v>34273</v>
      </c>
    </row>
    <row r="156" spans="1:7">
      <c r="A156" s="4" t="s">
        <v>99</v>
      </c>
      <c r="B156" s="5" t="n">
        <v>241045</v>
      </c>
      <c r="D156" s="5" t="n">
        <v>165262</v>
      </c>
    </row>
    <row r="157" spans="1:7">
      <c r="A157" s="4" t="s">
        <v>115</v>
      </c>
      <c r="B157" s="5" t="n">
        <v>55535</v>
      </c>
      <c r="D157" s="5" t="n">
        <v>46542</v>
      </c>
    </row>
    <row r="158" spans="1:7">
      <c r="A158" s="4" t="s">
        <v>1815</v>
      </c>
    </row>
    <row r="159" spans="1:7">
      <c r="A159" s="3" t="s">
        <v>1775</v>
      </c>
    </row>
    <row r="160" spans="1:7">
      <c r="A160" s="4" t="s">
        <v>32</v>
      </c>
      <c r="B160" s="5" t="n">
        <v>2669</v>
      </c>
      <c r="D160" s="5" t="n">
        <v>913</v>
      </c>
      <c r="E160" s="5" t="n">
        <v>1582</v>
      </c>
    </row>
    <row r="161" spans="1:7">
      <c r="A161" s="4" t="s">
        <v>130</v>
      </c>
      <c r="B161" s="5" t="n">
        <v>-692</v>
      </c>
      <c r="D161" s="5" t="n">
        <v>-313</v>
      </c>
      <c r="E161" s="5" t="n">
        <v>-324</v>
      </c>
    </row>
    <row r="162" spans="1:7">
      <c r="A162" s="4" t="s">
        <v>39</v>
      </c>
      <c r="B162" s="5" t="n">
        <v>-139</v>
      </c>
      <c r="D162" s="5" t="n">
        <v>-199</v>
      </c>
      <c r="E162" s="5" t="n">
        <v>244</v>
      </c>
    </row>
    <row r="163" spans="1:7">
      <c r="A163" s="4" t="s">
        <v>1823</v>
      </c>
      <c r="B163" s="5" t="n">
        <v>15919</v>
      </c>
      <c r="D163" s="5" t="n">
        <v>2</v>
      </c>
    </row>
    <row r="164" spans="1:7">
      <c r="A164" s="4" t="s">
        <v>1824</v>
      </c>
      <c r="B164" s="5" t="n">
        <v>5</v>
      </c>
    </row>
    <row r="165" spans="1:7">
      <c r="A165" s="4" t="s">
        <v>1826</v>
      </c>
      <c r="B165" s="5" t="n">
        <v>2055</v>
      </c>
      <c r="D165" s="5" t="n">
        <v>28</v>
      </c>
    </row>
    <row r="166" spans="1:7">
      <c r="A166" s="4" t="s">
        <v>1818</v>
      </c>
    </row>
    <row r="167" spans="1:7">
      <c r="A167" s="3" t="s">
        <v>1775</v>
      </c>
    </row>
    <row r="168" spans="1:7">
      <c r="A168" s="4" t="s">
        <v>32</v>
      </c>
      <c r="B168" s="5" t="n">
        <v>124</v>
      </c>
      <c r="D168" s="5" t="n">
        <v>70</v>
      </c>
      <c r="E168" s="5" t="n">
        <v>245</v>
      </c>
    </row>
    <row r="169" spans="1:7">
      <c r="A169" s="4" t="s">
        <v>1838</v>
      </c>
    </row>
    <row r="170" spans="1:7">
      <c r="A170" s="3" t="s">
        <v>1775</v>
      </c>
    </row>
    <row r="171" spans="1:7">
      <c r="A171" s="4" t="s">
        <v>32</v>
      </c>
      <c r="B171" s="5" t="n">
        <v>2793</v>
      </c>
      <c r="D171" s="5" t="n">
        <v>983</v>
      </c>
      <c r="E171" s="5" t="n">
        <v>1827</v>
      </c>
    </row>
    <row r="172" spans="1:7">
      <c r="A172" s="4" t="s">
        <v>1828</v>
      </c>
      <c r="B172" s="5" t="n">
        <v>-2240</v>
      </c>
      <c r="D172" s="5" t="n">
        <v>-869</v>
      </c>
      <c r="E172" s="5" t="n">
        <v>-1259</v>
      </c>
    </row>
    <row r="173" spans="1:7">
      <c r="A173" s="4" t="s">
        <v>39</v>
      </c>
      <c r="B173" s="5" t="n">
        <v>553</v>
      </c>
      <c r="D173" s="5" t="n">
        <v>114</v>
      </c>
      <c r="E173" s="6" t="n">
        <v>568</v>
      </c>
    </row>
    <row r="174" spans="1:7">
      <c r="A174" s="4" t="s">
        <v>99</v>
      </c>
      <c r="B174" s="5" t="n">
        <v>27548</v>
      </c>
      <c r="D174" s="5" t="n">
        <v>5318</v>
      </c>
    </row>
    <row r="175" spans="1:7">
      <c r="A175" s="4" t="s">
        <v>115</v>
      </c>
      <c r="B175" s="6" t="n">
        <v>1979</v>
      </c>
      <c r="D175" s="6" t="n">
        <v>302</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39</v>
      </c>
      <c r="B1" s="2" t="s">
        <v>1</v>
      </c>
    </row>
    <row r="2" spans="1:3">
      <c r="B2" s="2" t="s">
        <v>1257</v>
      </c>
      <c r="C2" s="2" t="s">
        <v>1840</v>
      </c>
    </row>
    <row r="3" spans="1:3">
      <c r="A3" s="4" t="s">
        <v>1841</v>
      </c>
    </row>
    <row r="4" spans="1:3">
      <c r="A4" s="3" t="s">
        <v>1775</v>
      </c>
    </row>
    <row r="5" spans="1:3">
      <c r="A5" s="4" t="s">
        <v>1842</v>
      </c>
      <c r="C5" s="5" t="n">
        <v>3</v>
      </c>
    </row>
    <row r="6" spans="1:3">
      <c r="A6" s="4" t="s">
        <v>1259</v>
      </c>
      <c r="C6" s="5" t="n">
        <v>600</v>
      </c>
    </row>
    <row r="7" spans="1:3">
      <c r="A7" s="4" t="s">
        <v>1843</v>
      </c>
    </row>
    <row r="8" spans="1:3">
      <c r="A8" s="3" t="s">
        <v>1775</v>
      </c>
    </row>
    <row r="9" spans="1:3">
      <c r="A9" s="4" t="s">
        <v>1842</v>
      </c>
      <c r="C9" s="5" t="n">
        <v>1</v>
      </c>
    </row>
    <row r="10" spans="1:3">
      <c r="A10" s="4" t="s">
        <v>1259</v>
      </c>
      <c r="C10" s="5" t="n">
        <v>270</v>
      </c>
    </row>
    <row r="11" spans="1:3">
      <c r="A11" s="4" t="s">
        <v>1844</v>
      </c>
    </row>
    <row r="12" spans="1:3">
      <c r="A12" s="3" t="s">
        <v>1775</v>
      </c>
    </row>
    <row r="13" spans="1:3">
      <c r="A13" s="4" t="s">
        <v>1259</v>
      </c>
      <c r="B13" s="5" t="n">
        <v>1215</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5</v>
      </c>
      <c r="B1" s="2" t="s">
        <v>1</v>
      </c>
    </row>
    <row r="2" spans="1:5">
      <c r="B2" s="2" t="s">
        <v>56</v>
      </c>
      <c r="C2" s="2" t="s">
        <v>57</v>
      </c>
      <c r="D2" s="2" t="s">
        <v>58</v>
      </c>
      <c r="E2" s="2" t="s">
        <v>59</v>
      </c>
    </row>
    <row r="3" spans="1:5">
      <c r="A3" s="3" t="s">
        <v>1846</v>
      </c>
    </row>
    <row r="4" spans="1:5">
      <c r="A4" s="4" t="s">
        <v>32</v>
      </c>
      <c r="B4" s="6" t="n">
        <v>913720</v>
      </c>
      <c r="C4" s="7" t="n">
        <v>14033</v>
      </c>
      <c r="D4" s="6" t="n">
        <v>717207</v>
      </c>
      <c r="E4" s="6" t="n">
        <v>639493</v>
      </c>
    </row>
    <row r="5" spans="1:5">
      <c r="A5" s="4" t="s">
        <v>1847</v>
      </c>
    </row>
    <row r="6" spans="1:5">
      <c r="A6" s="3" t="s">
        <v>1846</v>
      </c>
    </row>
    <row r="7" spans="1:5">
      <c r="A7" s="4" t="s">
        <v>32</v>
      </c>
      <c r="B7" s="5" t="n">
        <v>528768</v>
      </c>
      <c r="C7" s="5" t="n">
        <v>8121</v>
      </c>
      <c r="D7" s="5" t="n">
        <v>441954</v>
      </c>
      <c r="E7" s="5" t="n">
        <v>443287</v>
      </c>
    </row>
    <row r="8" spans="1:5">
      <c r="A8" s="4" t="s">
        <v>1848</v>
      </c>
    </row>
    <row r="9" spans="1:5">
      <c r="A9" s="3" t="s">
        <v>1846</v>
      </c>
    </row>
    <row r="10" spans="1:5">
      <c r="A10" s="4" t="s">
        <v>32</v>
      </c>
      <c r="B10" s="5" t="n">
        <v>84138</v>
      </c>
      <c r="C10" s="5" t="n">
        <v>1292</v>
      </c>
      <c r="D10" s="5" t="n">
        <v>61179</v>
      </c>
      <c r="E10" s="5" t="n">
        <v>34556</v>
      </c>
    </row>
    <row r="11" spans="1:5">
      <c r="A11" s="4" t="s">
        <v>1849</v>
      </c>
    </row>
    <row r="12" spans="1:5">
      <c r="A12" s="3" t="s">
        <v>1846</v>
      </c>
    </row>
    <row r="13" spans="1:5">
      <c r="A13" s="4" t="s">
        <v>32</v>
      </c>
      <c r="B13" s="5" t="n">
        <v>35028</v>
      </c>
      <c r="C13" s="5" t="n">
        <v>538</v>
      </c>
      <c r="D13" s="5" t="n">
        <v>48070</v>
      </c>
      <c r="E13" s="5" t="n">
        <v>32759</v>
      </c>
    </row>
    <row r="14" spans="1:5">
      <c r="A14" s="4" t="s">
        <v>1850</v>
      </c>
    </row>
    <row r="15" spans="1:5">
      <c r="A15" s="3" t="s">
        <v>1846</v>
      </c>
    </row>
    <row r="16" spans="1:5">
      <c r="A16" s="4" t="s">
        <v>32</v>
      </c>
      <c r="B16" s="6" t="n">
        <v>265786</v>
      </c>
      <c r="C16" s="7" t="n">
        <v>4082</v>
      </c>
      <c r="D16" s="6" t="n">
        <v>166004</v>
      </c>
      <c r="E16" s="6" t="n">
        <v>128891</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1</v>
      </c>
      <c r="B1" s="2" t="s">
        <v>56</v>
      </c>
      <c r="C1" s="2" t="s">
        <v>57</v>
      </c>
      <c r="D1" s="2" t="s">
        <v>58</v>
      </c>
    </row>
    <row r="2" spans="1:4">
      <c r="A2" s="3" t="s">
        <v>1846</v>
      </c>
    </row>
    <row r="3" spans="1:4">
      <c r="A3" s="4" t="s">
        <v>1852</v>
      </c>
      <c r="B3" s="6" t="n">
        <v>1107662</v>
      </c>
      <c r="C3" s="7" t="n">
        <v>17012</v>
      </c>
      <c r="D3" s="6" t="n">
        <v>1029843</v>
      </c>
    </row>
    <row r="4" spans="1:4">
      <c r="A4" s="4" t="s">
        <v>1847</v>
      </c>
    </row>
    <row r="5" spans="1:4">
      <c r="A5" s="3" t="s">
        <v>1846</v>
      </c>
    </row>
    <row r="6" spans="1:4">
      <c r="A6" s="4" t="s">
        <v>1852</v>
      </c>
      <c r="B6" s="5" t="n">
        <v>1041095</v>
      </c>
      <c r="C6" s="5" t="n">
        <v>15990</v>
      </c>
      <c r="D6" s="5" t="n">
        <v>996738</v>
      </c>
    </row>
    <row r="7" spans="1:4">
      <c r="A7" s="4" t="s">
        <v>1853</v>
      </c>
    </row>
    <row r="8" spans="1:4">
      <c r="A8" s="3" t="s">
        <v>1846</v>
      </c>
    </row>
    <row r="9" spans="1:4">
      <c r="A9" s="4" t="s">
        <v>1852</v>
      </c>
      <c r="B9" s="5" t="n">
        <v>37079</v>
      </c>
      <c r="C9" s="5" t="n">
        <v>569</v>
      </c>
      <c r="D9" s="5" t="n">
        <v>20898</v>
      </c>
    </row>
    <row r="10" spans="1:4">
      <c r="A10" s="4" t="s">
        <v>1854</v>
      </c>
    </row>
    <row r="11" spans="1:4">
      <c r="A11" s="3" t="s">
        <v>1846</v>
      </c>
    </row>
    <row r="12" spans="1:4">
      <c r="A12" s="4" t="s">
        <v>1852</v>
      </c>
      <c r="B12" s="5" t="n">
        <v>11105</v>
      </c>
      <c r="C12" s="5" t="n">
        <v>171</v>
      </c>
      <c r="D12" s="5" t="n">
        <v>7310</v>
      </c>
    </row>
    <row r="13" spans="1:4">
      <c r="A13" s="4" t="s">
        <v>1855</v>
      </c>
    </row>
    <row r="14" spans="1:4">
      <c r="A14" s="3" t="s">
        <v>1846</v>
      </c>
    </row>
    <row r="15" spans="1:4">
      <c r="A15" s="4" t="s">
        <v>1852</v>
      </c>
      <c r="B15" s="5" t="n">
        <v>12253</v>
      </c>
      <c r="C15" s="5" t="n">
        <v>188</v>
      </c>
    </row>
    <row r="16" spans="1:4">
      <c r="A16" s="4" t="s">
        <v>1856</v>
      </c>
    </row>
    <row r="17" spans="1:4">
      <c r="A17" s="3" t="s">
        <v>1846</v>
      </c>
    </row>
    <row r="18" spans="1:4">
      <c r="A18" s="4" t="s">
        <v>1852</v>
      </c>
      <c r="B18" s="6" t="n">
        <v>6130</v>
      </c>
      <c r="C18" s="7" t="n">
        <v>94</v>
      </c>
      <c r="D18" s="6" t="n">
        <v>189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1857</v>
      </c>
      <c r="B1" s="2" t="s">
        <v>1</v>
      </c>
    </row>
    <row r="2" spans="1:3">
      <c r="B2" s="2" t="s">
        <v>250</v>
      </c>
      <c r="C2" s="2" t="s">
        <v>251</v>
      </c>
    </row>
    <row r="3" spans="1:3">
      <c r="A3" s="4" t="s">
        <v>1858</v>
      </c>
    </row>
    <row r="4" spans="1:3">
      <c r="A4" s="3" t="s">
        <v>1859</v>
      </c>
    </row>
    <row r="5" spans="1:3">
      <c r="A5" s="4" t="s">
        <v>1860</v>
      </c>
      <c r="B5" s="4" t="s">
        <v>1861</v>
      </c>
    </row>
    <row r="6" spans="1:3">
      <c r="A6" s="4" t="s">
        <v>1862</v>
      </c>
      <c r="B6" s="4" t="s">
        <v>1863</v>
      </c>
    </row>
    <row r="7" spans="1:3">
      <c r="A7" s="4" t="s">
        <v>1864</v>
      </c>
      <c r="B7" s="4" t="s">
        <v>1865</v>
      </c>
    </row>
    <row r="8" spans="1:3">
      <c r="A8" s="4" t="s">
        <v>1866</v>
      </c>
      <c r="B8" s="4" t="s">
        <v>612</v>
      </c>
      <c r="C8" s="4" t="s">
        <v>612</v>
      </c>
    </row>
    <row r="9" spans="1:3">
      <c r="A9" s="4" t="s">
        <v>1867</v>
      </c>
    </row>
    <row r="10" spans="1:3">
      <c r="A10" s="3" t="s">
        <v>1859</v>
      </c>
    </row>
    <row r="11" spans="1:3">
      <c r="A11" s="4" t="s">
        <v>1860</v>
      </c>
      <c r="B11" s="4" t="s">
        <v>1868</v>
      </c>
    </row>
    <row r="12" spans="1:3">
      <c r="A12" s="4" t="s">
        <v>1862</v>
      </c>
      <c r="B12" s="4" t="s">
        <v>1869</v>
      </c>
    </row>
    <row r="13" spans="1:3">
      <c r="A13" s="4" t="s">
        <v>1864</v>
      </c>
      <c r="B13" s="4" t="s">
        <v>1870</v>
      </c>
    </row>
    <row r="14" spans="1:3">
      <c r="A14" s="4" t="s">
        <v>1866</v>
      </c>
      <c r="B14" s="4" t="s">
        <v>612</v>
      </c>
      <c r="C14" s="4" t="s">
        <v>612</v>
      </c>
    </row>
    <row r="15" spans="1:3">
      <c r="A15" s="4" t="s">
        <v>1871</v>
      </c>
    </row>
    <row r="16" spans="1:3">
      <c r="A16" s="3" t="s">
        <v>1859</v>
      </c>
    </row>
    <row r="17" spans="1:3">
      <c r="A17" s="4" t="s">
        <v>1860</v>
      </c>
      <c r="B17" s="4" t="s">
        <v>1868</v>
      </c>
    </row>
    <row r="18" spans="1:3">
      <c r="A18" s="4" t="s">
        <v>1862</v>
      </c>
      <c r="B18" s="4" t="s">
        <v>1869</v>
      </c>
    </row>
    <row r="19" spans="1:3">
      <c r="A19" s="4" t="s">
        <v>1864</v>
      </c>
      <c r="B19" s="4" t="s">
        <v>1870</v>
      </c>
    </row>
    <row r="20" spans="1:3">
      <c r="A20" s="4" t="s">
        <v>1866</v>
      </c>
      <c r="B20" s="4" t="s">
        <v>612</v>
      </c>
      <c r="C20" s="4" t="s">
        <v>612</v>
      </c>
    </row>
    <row r="21" spans="1:3">
      <c r="A21" s="4" t="s">
        <v>1872</v>
      </c>
    </row>
    <row r="22" spans="1:3">
      <c r="A22" s="3" t="s">
        <v>1859</v>
      </c>
    </row>
    <row r="23" spans="1:3">
      <c r="A23" s="4" t="s">
        <v>1860</v>
      </c>
      <c r="B23" s="4" t="s">
        <v>1873</v>
      </c>
    </row>
    <row r="24" spans="1:3">
      <c r="A24" s="4" t="s">
        <v>1862</v>
      </c>
      <c r="B24" s="4" t="s">
        <v>1863</v>
      </c>
    </row>
    <row r="25" spans="1:3">
      <c r="A25" s="4" t="s">
        <v>1864</v>
      </c>
      <c r="B25" s="4" t="s">
        <v>1874</v>
      </c>
    </row>
    <row r="26" spans="1:3">
      <c r="A26" s="4" t="s">
        <v>1866</v>
      </c>
      <c r="B26" s="4" t="s">
        <v>612</v>
      </c>
      <c r="C26" s="4" t="s">
        <v>612</v>
      </c>
    </row>
    <row r="27" spans="1:3">
      <c r="A27" s="4" t="s">
        <v>616</v>
      </c>
    </row>
    <row r="28" spans="1:3">
      <c r="A28" s="3" t="s">
        <v>1859</v>
      </c>
    </row>
    <row r="29" spans="1:3">
      <c r="A29" s="4" t="s">
        <v>1860</v>
      </c>
      <c r="B29" s="4" t="s">
        <v>1875</v>
      </c>
    </row>
    <row r="30" spans="1:3">
      <c r="A30" s="4" t="s">
        <v>1862</v>
      </c>
      <c r="B30" s="4" t="s">
        <v>1863</v>
      </c>
    </row>
    <row r="31" spans="1:3">
      <c r="A31" s="4" t="s">
        <v>1864</v>
      </c>
      <c r="B31" s="4" t="s">
        <v>1865</v>
      </c>
    </row>
    <row r="32" spans="1:3">
      <c r="A32" s="4" t="s">
        <v>1866</v>
      </c>
      <c r="B32" s="4" t="s">
        <v>618</v>
      </c>
      <c r="C32" s="4" t="s">
        <v>618</v>
      </c>
    </row>
    <row r="33" spans="1:3">
      <c r="A33" s="4" t="s">
        <v>1876</v>
      </c>
    </row>
    <row r="34" spans="1:3">
      <c r="A34" s="3" t="s">
        <v>1859</v>
      </c>
    </row>
    <row r="35" spans="1:3">
      <c r="A35" s="4" t="s">
        <v>1860</v>
      </c>
      <c r="B35" s="4" t="s">
        <v>1877</v>
      </c>
    </row>
    <row r="36" spans="1:3">
      <c r="A36" s="4" t="s">
        <v>1862</v>
      </c>
      <c r="B36" s="4" t="s">
        <v>1863</v>
      </c>
    </row>
    <row r="37" spans="1:3">
      <c r="A37" s="4" t="s">
        <v>1864</v>
      </c>
      <c r="B37" s="4" t="s">
        <v>1865</v>
      </c>
    </row>
    <row r="38" spans="1:3">
      <c r="A38" s="4" t="s">
        <v>1866</v>
      </c>
      <c r="B38" s="4" t="s">
        <v>612</v>
      </c>
      <c r="C38" s="4" t="s">
        <v>612</v>
      </c>
    </row>
    <row r="39" spans="1:3">
      <c r="A39" s="4" t="s">
        <v>1878</v>
      </c>
    </row>
    <row r="40" spans="1:3">
      <c r="A40" s="3" t="s">
        <v>1859</v>
      </c>
    </row>
    <row r="41" spans="1:3">
      <c r="A41" s="4" t="s">
        <v>1860</v>
      </c>
      <c r="B41" s="4" t="s">
        <v>1873</v>
      </c>
    </row>
    <row r="42" spans="1:3">
      <c r="A42" s="4" t="s">
        <v>1862</v>
      </c>
      <c r="B42" s="4" t="s">
        <v>1863</v>
      </c>
    </row>
    <row r="43" spans="1:3">
      <c r="A43" s="4" t="s">
        <v>1864</v>
      </c>
      <c r="B43" s="4" t="s">
        <v>1879</v>
      </c>
    </row>
    <row r="44" spans="1:3">
      <c r="A44" s="4" t="s">
        <v>1866</v>
      </c>
      <c r="B44" s="4" t="s">
        <v>612</v>
      </c>
      <c r="C44" s="4" t="s">
        <v>612</v>
      </c>
    </row>
    <row r="45" spans="1:3">
      <c r="A45" s="4" t="s">
        <v>606</v>
      </c>
    </row>
    <row r="46" spans="1:3">
      <c r="A46" s="3" t="s">
        <v>1859</v>
      </c>
    </row>
    <row r="47" spans="1:3">
      <c r="A47" s="4" t="s">
        <v>1860</v>
      </c>
      <c r="B47" s="4" t="s">
        <v>1880</v>
      </c>
    </row>
    <row r="48" spans="1:3">
      <c r="A48" s="4" t="s">
        <v>1862</v>
      </c>
      <c r="B48" s="4" t="s">
        <v>1863</v>
      </c>
    </row>
    <row r="49" spans="1:3">
      <c r="A49" s="4" t="s">
        <v>1864</v>
      </c>
      <c r="B49" s="4" t="s">
        <v>1865</v>
      </c>
    </row>
    <row r="50" spans="1:3">
      <c r="A50" s="4" t="s">
        <v>1866</v>
      </c>
      <c r="B50" s="4" t="s">
        <v>1881</v>
      </c>
      <c r="C50" s="4" t="s">
        <v>1881</v>
      </c>
    </row>
    <row r="51" spans="1:3">
      <c r="A51" s="4" t="s">
        <v>1882</v>
      </c>
    </row>
    <row r="52" spans="1:3">
      <c r="A52" s="3" t="s">
        <v>1859</v>
      </c>
    </row>
    <row r="53" spans="1:3">
      <c r="A53" s="4" t="s">
        <v>1860</v>
      </c>
      <c r="B53" s="4" t="s">
        <v>1883</v>
      </c>
    </row>
    <row r="54" spans="1:3">
      <c r="A54" s="4" t="s">
        <v>1862</v>
      </c>
      <c r="B54" s="4" t="s">
        <v>1884</v>
      </c>
    </row>
    <row r="55" spans="1:3">
      <c r="A55" s="4" t="s">
        <v>1864</v>
      </c>
      <c r="B55" s="4" t="s">
        <v>1885</v>
      </c>
    </row>
    <row r="56" spans="1:3">
      <c r="A56" s="4" t="s">
        <v>1866</v>
      </c>
      <c r="B56" s="4" t="s">
        <v>612</v>
      </c>
      <c r="C56" s="4" t="s">
        <v>612</v>
      </c>
    </row>
    <row r="57" spans="1:3">
      <c r="A57" s="4" t="s">
        <v>1886</v>
      </c>
    </row>
    <row r="58" spans="1:3">
      <c r="A58" s="3" t="s">
        <v>1859</v>
      </c>
    </row>
    <row r="59" spans="1:3">
      <c r="A59" s="4" t="s">
        <v>1860</v>
      </c>
      <c r="B59" s="4" t="s">
        <v>1873</v>
      </c>
    </row>
    <row r="60" spans="1:3">
      <c r="A60" s="4" t="s">
        <v>1862</v>
      </c>
      <c r="B60" s="4" t="s">
        <v>1863</v>
      </c>
    </row>
    <row r="61" spans="1:3">
      <c r="A61" s="4" t="s">
        <v>1864</v>
      </c>
      <c r="B61" s="4" t="s">
        <v>1887</v>
      </c>
    </row>
    <row r="62" spans="1:3">
      <c r="A62" s="4" t="s">
        <v>1866</v>
      </c>
      <c r="B62" s="4" t="s">
        <v>612</v>
      </c>
      <c r="C62" s="4" t="s">
        <v>612</v>
      </c>
    </row>
    <row r="63" spans="1:3">
      <c r="A63" s="4" t="s">
        <v>1888</v>
      </c>
    </row>
    <row r="64" spans="1:3">
      <c r="A64" s="3" t="s">
        <v>1859</v>
      </c>
    </row>
    <row r="65" spans="1:3">
      <c r="A65" s="4" t="s">
        <v>1860</v>
      </c>
      <c r="B65" s="4" t="s">
        <v>1873</v>
      </c>
    </row>
    <row r="66" spans="1:3">
      <c r="A66" s="4" t="s">
        <v>1862</v>
      </c>
      <c r="B66" s="4" t="s">
        <v>1889</v>
      </c>
    </row>
    <row r="67" spans="1:3">
      <c r="A67" s="4" t="s">
        <v>1864</v>
      </c>
      <c r="B67" s="4" t="s">
        <v>1887</v>
      </c>
    </row>
    <row r="68" spans="1:3">
      <c r="A68" s="4" t="s">
        <v>1866</v>
      </c>
      <c r="B68" s="4" t="s">
        <v>612</v>
      </c>
      <c r="C68" s="4" t="s">
        <v>612</v>
      </c>
    </row>
    <row r="69" spans="1:3">
      <c r="A69" s="4" t="s">
        <v>1890</v>
      </c>
    </row>
    <row r="70" spans="1:3">
      <c r="A70" s="3" t="s">
        <v>1859</v>
      </c>
    </row>
    <row r="71" spans="1:3">
      <c r="A71" s="4" t="s">
        <v>1860</v>
      </c>
      <c r="B71" s="4" t="s">
        <v>1873</v>
      </c>
    </row>
    <row r="72" spans="1:3">
      <c r="A72" s="4" t="s">
        <v>1862</v>
      </c>
      <c r="B72" s="4" t="s">
        <v>1863</v>
      </c>
    </row>
    <row r="73" spans="1:3">
      <c r="A73" s="4" t="s">
        <v>1864</v>
      </c>
      <c r="B73" s="4" t="s">
        <v>1874</v>
      </c>
    </row>
    <row r="74" spans="1:3">
      <c r="A74" s="4" t="s">
        <v>1866</v>
      </c>
      <c r="B74" s="4" t="s">
        <v>612</v>
      </c>
      <c r="C74" s="4" t="s">
        <v>612</v>
      </c>
    </row>
    <row r="75" spans="1:3">
      <c r="A75" s="4" t="s">
        <v>1891</v>
      </c>
    </row>
    <row r="76" spans="1:3">
      <c r="A76" s="3" t="s">
        <v>1859</v>
      </c>
    </row>
    <row r="77" spans="1:3">
      <c r="A77" s="4" t="s">
        <v>1860</v>
      </c>
      <c r="B77" s="4" t="s">
        <v>1873</v>
      </c>
    </row>
    <row r="78" spans="1:3">
      <c r="A78" s="4" t="s">
        <v>1862</v>
      </c>
      <c r="B78" s="4" t="s">
        <v>1892</v>
      </c>
    </row>
    <row r="79" spans="1:3">
      <c r="A79" s="4" t="s">
        <v>1864</v>
      </c>
      <c r="B79" s="4" t="s">
        <v>1893</v>
      </c>
    </row>
    <row r="80" spans="1:3">
      <c r="A80" s="4" t="s">
        <v>1866</v>
      </c>
      <c r="B80" s="4" t="s">
        <v>612</v>
      </c>
      <c r="C80" s="4" t="s">
        <v>612</v>
      </c>
    </row>
    <row r="81" spans="1:3">
      <c r="A81" s="4" t="s">
        <v>1894</v>
      </c>
    </row>
    <row r="82" spans="1:3">
      <c r="A82" s="3" t="s">
        <v>1859</v>
      </c>
    </row>
    <row r="83" spans="1:3">
      <c r="A83" s="4" t="s">
        <v>1860</v>
      </c>
      <c r="B83" s="4" t="s">
        <v>1873</v>
      </c>
    </row>
    <row r="84" spans="1:3">
      <c r="A84" s="4" t="s">
        <v>1862</v>
      </c>
      <c r="B84" s="4" t="s">
        <v>1895</v>
      </c>
    </row>
    <row r="85" spans="1:3">
      <c r="A85" s="4" t="s">
        <v>1864</v>
      </c>
      <c r="B85" s="4" t="s">
        <v>1893</v>
      </c>
    </row>
    <row r="86" spans="1:3">
      <c r="A86" s="4" t="s">
        <v>1866</v>
      </c>
      <c r="B86" s="4" t="s">
        <v>612</v>
      </c>
      <c r="C86" s="4" t="s">
        <v>612</v>
      </c>
    </row>
    <row r="87" spans="1:3">
      <c r="A87" s="4" t="s">
        <v>1896</v>
      </c>
    </row>
    <row r="88" spans="1:3">
      <c r="A88" s="3" t="s">
        <v>1859</v>
      </c>
    </row>
    <row r="89" spans="1:3">
      <c r="A89" s="4" t="s">
        <v>1860</v>
      </c>
      <c r="B89" s="4" t="s">
        <v>1897</v>
      </c>
    </row>
    <row r="90" spans="1:3">
      <c r="A90" s="4" t="s">
        <v>1862</v>
      </c>
      <c r="B90" s="4" t="s">
        <v>1898</v>
      </c>
    </row>
    <row r="91" spans="1:3">
      <c r="A91" s="4" t="s">
        <v>1864</v>
      </c>
      <c r="B91" s="4" t="s">
        <v>1893</v>
      </c>
    </row>
    <row r="92" spans="1:3">
      <c r="A92" s="4" t="s">
        <v>1866</v>
      </c>
      <c r="B92" s="4" t="s">
        <v>612</v>
      </c>
      <c r="C92" s="4" t="s">
        <v>612</v>
      </c>
    </row>
    <row r="93" spans="1:3">
      <c r="A93" s="4" t="s">
        <v>1899</v>
      </c>
    </row>
    <row r="94" spans="1:3">
      <c r="A94" s="3" t="s">
        <v>1859</v>
      </c>
    </row>
    <row r="95" spans="1:3">
      <c r="A95" s="4" t="s">
        <v>1860</v>
      </c>
      <c r="B95" s="4" t="s">
        <v>1900</v>
      </c>
    </row>
    <row r="96" spans="1:3">
      <c r="A96" s="4" t="s">
        <v>1862</v>
      </c>
      <c r="B96" s="4" t="s">
        <v>1898</v>
      </c>
    </row>
    <row r="97" spans="1:3">
      <c r="A97" s="4" t="s">
        <v>1864</v>
      </c>
      <c r="B97" s="4" t="s">
        <v>1893</v>
      </c>
    </row>
    <row r="98" spans="1:3">
      <c r="A98" s="4" t="s">
        <v>1866</v>
      </c>
      <c r="B98" s="4" t="s">
        <v>612</v>
      </c>
      <c r="C98" s="4" t="s">
        <v>612</v>
      </c>
    </row>
    <row r="99" spans="1:3">
      <c r="A99" s="4" t="s">
        <v>1901</v>
      </c>
    </row>
    <row r="100" spans="1:3">
      <c r="A100" s="3" t="s">
        <v>1859</v>
      </c>
    </row>
    <row r="101" spans="1:3">
      <c r="A101" s="4" t="s">
        <v>1860</v>
      </c>
      <c r="B101" s="4" t="s">
        <v>1902</v>
      </c>
    </row>
    <row r="102" spans="1:3">
      <c r="A102" s="4" t="s">
        <v>1862</v>
      </c>
      <c r="B102" s="4" t="s">
        <v>1898</v>
      </c>
    </row>
    <row r="103" spans="1:3">
      <c r="A103" s="4" t="s">
        <v>1864</v>
      </c>
      <c r="B103" s="4" t="s">
        <v>1893</v>
      </c>
    </row>
    <row r="104" spans="1:3">
      <c r="A104" s="4" t="s">
        <v>1866</v>
      </c>
      <c r="B104" s="4" t="s">
        <v>612</v>
      </c>
      <c r="C104" s="4" t="s">
        <v>612</v>
      </c>
    </row>
    <row r="105" spans="1:3">
      <c r="A105" s="4" t="s">
        <v>1903</v>
      </c>
    </row>
    <row r="106" spans="1:3">
      <c r="A106" s="3" t="s">
        <v>1859</v>
      </c>
    </row>
    <row r="107" spans="1:3">
      <c r="A107" s="4" t="s">
        <v>1860</v>
      </c>
      <c r="B107" s="4" t="s">
        <v>1904</v>
      </c>
    </row>
    <row r="108" spans="1:3">
      <c r="A108" s="4" t="s">
        <v>1862</v>
      </c>
      <c r="B108" s="4" t="s">
        <v>1898</v>
      </c>
    </row>
    <row r="109" spans="1:3">
      <c r="A109" s="4" t="s">
        <v>1864</v>
      </c>
      <c r="B109" s="4" t="s">
        <v>1893</v>
      </c>
    </row>
    <row r="110" spans="1:3">
      <c r="A110" s="4" t="s">
        <v>1866</v>
      </c>
      <c r="B110" s="4" t="s">
        <v>1905</v>
      </c>
      <c r="C110" s="4" t="s">
        <v>1905</v>
      </c>
    </row>
    <row r="111" spans="1:3">
      <c r="A111" s="4" t="s">
        <v>613</v>
      </c>
    </row>
    <row r="112" spans="1:3">
      <c r="A112" s="3" t="s">
        <v>1859</v>
      </c>
    </row>
    <row r="113" spans="1:3">
      <c r="A113" s="4" t="s">
        <v>1860</v>
      </c>
      <c r="B113" s="4" t="s">
        <v>1906</v>
      </c>
    </row>
    <row r="114" spans="1:3">
      <c r="A114" s="4" t="s">
        <v>1862</v>
      </c>
      <c r="B114" s="4" t="s">
        <v>1892</v>
      </c>
    </row>
    <row r="115" spans="1:3">
      <c r="A115" s="4" t="s">
        <v>1864</v>
      </c>
      <c r="B115" s="4" t="s">
        <v>1907</v>
      </c>
    </row>
    <row r="116" spans="1:3">
      <c r="A116" s="4" t="s">
        <v>1866</v>
      </c>
      <c r="B116" s="4" t="s">
        <v>614</v>
      </c>
      <c r="C116" s="4" t="s">
        <v>614</v>
      </c>
    </row>
    <row r="117" spans="1:3">
      <c r="A117" s="4" t="s">
        <v>615</v>
      </c>
    </row>
    <row r="118" spans="1:3">
      <c r="A118" s="3" t="s">
        <v>1859</v>
      </c>
    </row>
    <row r="119" spans="1:3">
      <c r="A119" s="4" t="s">
        <v>1860</v>
      </c>
      <c r="B119" s="4" t="s">
        <v>1873</v>
      </c>
    </row>
    <row r="120" spans="1:3">
      <c r="A120" s="4" t="s">
        <v>1862</v>
      </c>
      <c r="B120" s="4" t="s">
        <v>1908</v>
      </c>
    </row>
    <row r="121" spans="1:3">
      <c r="A121" s="4" t="s">
        <v>1864</v>
      </c>
      <c r="B121" s="4" t="s">
        <v>1909</v>
      </c>
    </row>
    <row r="122" spans="1:3">
      <c r="A122" s="4" t="s">
        <v>1866</v>
      </c>
      <c r="B122" s="4" t="s">
        <v>612</v>
      </c>
      <c r="C122" s="4" t="s">
        <v>612</v>
      </c>
    </row>
    <row r="123" spans="1:3">
      <c r="A123" s="4" t="s">
        <v>1910</v>
      </c>
    </row>
    <row r="124" spans="1:3">
      <c r="A124" s="3" t="s">
        <v>1859</v>
      </c>
    </row>
    <row r="125" spans="1:3">
      <c r="A125" s="4" t="s">
        <v>1860</v>
      </c>
      <c r="B125" s="4" t="s">
        <v>1911</v>
      </c>
    </row>
    <row r="126" spans="1:3">
      <c r="A126" s="4" t="s">
        <v>1862</v>
      </c>
      <c r="B126" s="4" t="s">
        <v>1912</v>
      </c>
    </row>
    <row r="127" spans="1:3">
      <c r="A127" s="4" t="s">
        <v>1864</v>
      </c>
      <c r="B127" s="4" t="s">
        <v>1909</v>
      </c>
    </row>
    <row r="128" spans="1:3">
      <c r="A128" s="4" t="s">
        <v>1866</v>
      </c>
      <c r="B128" s="4" t="s">
        <v>612</v>
      </c>
      <c r="C128" s="4" t="s">
        <v>612</v>
      </c>
    </row>
    <row r="129" spans="1:3">
      <c r="A129" s="4" t="s">
        <v>1913</v>
      </c>
    </row>
    <row r="130" spans="1:3">
      <c r="A130" s="3" t="s">
        <v>1859</v>
      </c>
    </row>
    <row r="131" spans="1:3">
      <c r="A131" s="4" t="s">
        <v>1860</v>
      </c>
      <c r="B131" s="4" t="s">
        <v>1911</v>
      </c>
    </row>
    <row r="132" spans="1:3">
      <c r="A132" s="4" t="s">
        <v>1862</v>
      </c>
      <c r="B132" s="4" t="s">
        <v>1912</v>
      </c>
    </row>
    <row r="133" spans="1:3">
      <c r="A133" s="4" t="s">
        <v>1864</v>
      </c>
      <c r="B133" s="4" t="s">
        <v>1909</v>
      </c>
    </row>
    <row r="134" spans="1:3">
      <c r="A134" s="4" t="s">
        <v>1866</v>
      </c>
      <c r="B134" s="4" t="s">
        <v>612</v>
      </c>
      <c r="C134" s="4" t="s">
        <v>612</v>
      </c>
    </row>
    <row r="135" spans="1:3">
      <c r="A135" s="4" t="s">
        <v>1914</v>
      </c>
    </row>
    <row r="136" spans="1:3">
      <c r="A136" s="3" t="s">
        <v>1859</v>
      </c>
    </row>
    <row r="137" spans="1:3">
      <c r="A137" s="4" t="s">
        <v>1860</v>
      </c>
      <c r="B137" s="4" t="s">
        <v>1915</v>
      </c>
    </row>
    <row r="138" spans="1:3">
      <c r="A138" s="4" t="s">
        <v>1862</v>
      </c>
      <c r="B138" s="4" t="s">
        <v>1912</v>
      </c>
    </row>
    <row r="139" spans="1:3">
      <c r="A139" s="4" t="s">
        <v>1864</v>
      </c>
      <c r="B139" s="4" t="s">
        <v>1909</v>
      </c>
    </row>
    <row r="140" spans="1:3">
      <c r="A140" s="4" t="s">
        <v>1866</v>
      </c>
      <c r="B140" s="4" t="s">
        <v>612</v>
      </c>
      <c r="C140" s="4" t="s">
        <v>612</v>
      </c>
    </row>
    <row r="141" spans="1:3">
      <c r="A141" s="4" t="s">
        <v>1916</v>
      </c>
    </row>
    <row r="142" spans="1:3">
      <c r="A142" s="3" t="s">
        <v>1859</v>
      </c>
    </row>
    <row r="143" spans="1:3">
      <c r="A143" s="4" t="s">
        <v>1860</v>
      </c>
      <c r="B143" s="4" t="s">
        <v>1873</v>
      </c>
    </row>
    <row r="144" spans="1:3">
      <c r="A144" s="4" t="s">
        <v>1862</v>
      </c>
      <c r="B144" s="4" t="s">
        <v>1912</v>
      </c>
    </row>
    <row r="145" spans="1:3">
      <c r="A145" s="4" t="s">
        <v>1864</v>
      </c>
      <c r="B145" s="4" t="s">
        <v>1909</v>
      </c>
    </row>
    <row r="146" spans="1:3">
      <c r="A146" s="4" t="s">
        <v>1866</v>
      </c>
      <c r="B146" s="4" t="s">
        <v>612</v>
      </c>
      <c r="C146" s="4" t="s">
        <v>612</v>
      </c>
    </row>
    <row r="147" spans="1:3">
      <c r="A147" s="4" t="s">
        <v>1917</v>
      </c>
    </row>
    <row r="148" spans="1:3">
      <c r="A148" s="3" t="s">
        <v>1859</v>
      </c>
    </row>
    <row r="149" spans="1:3">
      <c r="A149" s="4" t="s">
        <v>1860</v>
      </c>
      <c r="B149" s="4" t="s">
        <v>1873</v>
      </c>
    </row>
    <row r="150" spans="1:3">
      <c r="A150" s="4" t="s">
        <v>1862</v>
      </c>
      <c r="B150" s="4" t="s">
        <v>1892</v>
      </c>
    </row>
    <row r="151" spans="1:3">
      <c r="A151" s="4" t="s">
        <v>1864</v>
      </c>
      <c r="B151" s="4" t="s">
        <v>1907</v>
      </c>
    </row>
    <row r="152" spans="1:3">
      <c r="A152" s="4" t="s">
        <v>1866</v>
      </c>
      <c r="B152" s="4" t="s">
        <v>1389</v>
      </c>
      <c r="C152" s="4" t="s">
        <v>1389</v>
      </c>
    </row>
    <row r="153" spans="1:3">
      <c r="A153" s="4" t="s">
        <v>619</v>
      </c>
    </row>
    <row r="154" spans="1:3">
      <c r="A154" s="3" t="s">
        <v>1859</v>
      </c>
    </row>
    <row r="155" spans="1:3">
      <c r="A155" s="4" t="s">
        <v>1860</v>
      </c>
      <c r="B155" s="4" t="s">
        <v>1861</v>
      </c>
    </row>
    <row r="156" spans="1:3">
      <c r="A156" s="4" t="s">
        <v>1862</v>
      </c>
      <c r="B156" s="4" t="s">
        <v>1863</v>
      </c>
    </row>
    <row r="157" spans="1:3">
      <c r="A157" s="4" t="s">
        <v>1864</v>
      </c>
      <c r="B157" s="4" t="s">
        <v>1865</v>
      </c>
    </row>
    <row r="158" spans="1:3">
      <c r="A158" s="4" t="s">
        <v>1866</v>
      </c>
      <c r="B158" s="4" t="s">
        <v>612</v>
      </c>
      <c r="C158" s="4" t="s">
        <v>612</v>
      </c>
    </row>
    <row r="159" spans="1:3">
      <c r="A159" s="4" t="s">
        <v>1918</v>
      </c>
    </row>
    <row r="160" spans="1:3">
      <c r="A160" s="3" t="s">
        <v>1859</v>
      </c>
    </row>
    <row r="161" spans="1:3">
      <c r="A161" s="4" t="s">
        <v>1860</v>
      </c>
      <c r="B161" s="4" t="s">
        <v>1861</v>
      </c>
    </row>
    <row r="162" spans="1:3">
      <c r="A162" s="4" t="s">
        <v>1862</v>
      </c>
      <c r="B162" s="4" t="s">
        <v>1863</v>
      </c>
    </row>
    <row r="163" spans="1:3">
      <c r="A163" s="4" t="s">
        <v>1864</v>
      </c>
      <c r="B163" s="4" t="s">
        <v>1865</v>
      </c>
    </row>
    <row r="164" spans="1:3">
      <c r="A164" s="4" t="s">
        <v>1866</v>
      </c>
      <c r="B164" s="4" t="s">
        <v>612</v>
      </c>
      <c r="C164" s="4" t="s">
        <v>612</v>
      </c>
    </row>
    <row r="165" spans="1:3">
      <c r="A165" s="4" t="s">
        <v>1919</v>
      </c>
    </row>
    <row r="166" spans="1:3">
      <c r="A166" s="3" t="s">
        <v>1859</v>
      </c>
    </row>
    <row r="167" spans="1:3">
      <c r="A167" s="4" t="s">
        <v>1860</v>
      </c>
      <c r="B167" s="4" t="s">
        <v>1861</v>
      </c>
    </row>
    <row r="168" spans="1:3">
      <c r="A168" s="4" t="s">
        <v>1862</v>
      </c>
      <c r="B168" s="4" t="s">
        <v>1920</v>
      </c>
    </row>
    <row r="169" spans="1:3">
      <c r="A169" s="4" t="s">
        <v>1864</v>
      </c>
      <c r="B169" s="4" t="s">
        <v>1865</v>
      </c>
    </row>
    <row r="170" spans="1:3">
      <c r="A170" s="4" t="s">
        <v>1866</v>
      </c>
      <c r="B170" s="4" t="s">
        <v>612</v>
      </c>
      <c r="C170" s="4" t="s">
        <v>612</v>
      </c>
    </row>
    <row r="171" spans="1:3">
      <c r="A171" s="4" t="s">
        <v>1921</v>
      </c>
    </row>
    <row r="172" spans="1:3">
      <c r="A172" s="3" t="s">
        <v>1859</v>
      </c>
    </row>
    <row r="173" spans="1:3">
      <c r="A173" s="4" t="s">
        <v>1860</v>
      </c>
      <c r="B173" s="4" t="s">
        <v>1861</v>
      </c>
    </row>
    <row r="174" spans="1:3">
      <c r="A174" s="4" t="s">
        <v>1862</v>
      </c>
      <c r="B174" s="4" t="s">
        <v>1863</v>
      </c>
    </row>
    <row r="175" spans="1:3">
      <c r="A175" s="4" t="s">
        <v>1864</v>
      </c>
      <c r="B175" s="4" t="s">
        <v>1865</v>
      </c>
    </row>
    <row r="176" spans="1:3">
      <c r="A176" s="4" t="s">
        <v>1866</v>
      </c>
      <c r="B176" s="4" t="s">
        <v>1389</v>
      </c>
      <c r="C176" s="4" t="s">
        <v>1389</v>
      </c>
    </row>
    <row r="177" spans="1:3">
      <c r="A177" s="4" t="s">
        <v>1922</v>
      </c>
    </row>
    <row r="178" spans="1:3">
      <c r="A178" s="3" t="s">
        <v>1859</v>
      </c>
    </row>
    <row r="179" spans="1:3">
      <c r="A179" s="4" t="s">
        <v>1860</v>
      </c>
      <c r="B179" s="4" t="s">
        <v>1873</v>
      </c>
    </row>
    <row r="180" spans="1:3">
      <c r="A180" s="4" t="s">
        <v>1862</v>
      </c>
      <c r="B180" s="4" t="s">
        <v>1923</v>
      </c>
    </row>
    <row r="181" spans="1:3">
      <c r="A181" s="4" t="s">
        <v>1864</v>
      </c>
      <c r="B181" s="4" t="s">
        <v>1874</v>
      </c>
    </row>
    <row r="182" spans="1:3">
      <c r="A182" s="4" t="s">
        <v>1866</v>
      </c>
      <c r="B182" s="4" t="s">
        <v>612</v>
      </c>
      <c r="C182" s="4" t="s">
        <v>612</v>
      </c>
    </row>
    <row r="183" spans="1:3">
      <c r="A183" s="4" t="s">
        <v>1924</v>
      </c>
    </row>
    <row r="184" spans="1:3">
      <c r="A184" s="3" t="s">
        <v>1859</v>
      </c>
    </row>
    <row r="185" spans="1:3">
      <c r="A185" s="4" t="s">
        <v>1860</v>
      </c>
      <c r="B185" s="4" t="s">
        <v>1925</v>
      </c>
    </row>
    <row r="186" spans="1:3">
      <c r="A186" s="4" t="s">
        <v>1862</v>
      </c>
      <c r="B186" s="4" t="s">
        <v>1926</v>
      </c>
    </row>
    <row r="187" spans="1:3">
      <c r="A187" s="4" t="s">
        <v>1864</v>
      </c>
      <c r="B187" s="4" t="s">
        <v>1909</v>
      </c>
    </row>
    <row r="188" spans="1:3">
      <c r="A188" s="4" t="s">
        <v>1866</v>
      </c>
      <c r="B188" s="4" t="s">
        <v>612</v>
      </c>
      <c r="C188" s="4" t="s">
        <v>612</v>
      </c>
    </row>
    <row r="189" spans="1:3">
      <c r="A189" s="4" t="s">
        <v>1927</v>
      </c>
    </row>
    <row r="190" spans="1:3">
      <c r="A190" s="3" t="s">
        <v>1859</v>
      </c>
    </row>
    <row r="191" spans="1:3">
      <c r="A191" s="4" t="s">
        <v>1860</v>
      </c>
      <c r="B191" s="4" t="s">
        <v>1877</v>
      </c>
    </row>
    <row r="192" spans="1:3">
      <c r="A192" s="4" t="s">
        <v>1862</v>
      </c>
      <c r="B192" s="4" t="s">
        <v>1863</v>
      </c>
    </row>
    <row r="193" spans="1:3">
      <c r="A193" s="4" t="s">
        <v>1864</v>
      </c>
      <c r="B193" s="4" t="s">
        <v>1865</v>
      </c>
    </row>
    <row r="194" spans="1:3">
      <c r="A194" s="4" t="s">
        <v>1866</v>
      </c>
      <c r="B194" s="4" t="s">
        <v>612</v>
      </c>
      <c r="C194" s="4" t="s">
        <v>612</v>
      </c>
    </row>
    <row r="195" spans="1:3">
      <c r="A195" s="4" t="s">
        <v>1928</v>
      </c>
    </row>
    <row r="196" spans="1:3">
      <c r="A196" s="3" t="s">
        <v>1859</v>
      </c>
    </row>
    <row r="197" spans="1:3">
      <c r="A197" s="4" t="s">
        <v>1860</v>
      </c>
      <c r="B197" s="4" t="s">
        <v>1929</v>
      </c>
    </row>
    <row r="198" spans="1:3">
      <c r="A198" s="4" t="s">
        <v>1862</v>
      </c>
      <c r="B198" s="4" t="s">
        <v>1863</v>
      </c>
    </row>
    <row r="199" spans="1:3">
      <c r="A199" s="4" t="s">
        <v>1864</v>
      </c>
      <c r="B199" s="4" t="s">
        <v>1865</v>
      </c>
    </row>
    <row r="200" spans="1:3">
      <c r="A200" s="4" t="s">
        <v>1866</v>
      </c>
      <c r="B200" s="4" t="s">
        <v>612</v>
      </c>
      <c r="C200" s="4" t="s">
        <v>612</v>
      </c>
    </row>
    <row r="201" spans="1:3">
      <c r="A201" s="4" t="s">
        <v>1930</v>
      </c>
    </row>
    <row r="202" spans="1:3">
      <c r="A202" s="3" t="s">
        <v>1859</v>
      </c>
    </row>
    <row r="203" spans="1:3">
      <c r="A203" s="4" t="s">
        <v>1860</v>
      </c>
      <c r="B203" s="4" t="s">
        <v>1929</v>
      </c>
    </row>
    <row r="204" spans="1:3">
      <c r="A204" s="4" t="s">
        <v>1862</v>
      </c>
      <c r="B204" s="4" t="s">
        <v>1931</v>
      </c>
    </row>
    <row r="205" spans="1:3">
      <c r="A205" s="4" t="s">
        <v>1864</v>
      </c>
      <c r="B205" s="4" t="s">
        <v>1865</v>
      </c>
    </row>
    <row r="206" spans="1:3">
      <c r="A206" s="4" t="s">
        <v>1866</v>
      </c>
      <c r="B206" s="4" t="s">
        <v>612</v>
      </c>
      <c r="C206" s="4" t="s">
        <v>612</v>
      </c>
    </row>
    <row r="207" spans="1:3">
      <c r="A207" s="4" t="s">
        <v>1932</v>
      </c>
    </row>
    <row r="208" spans="1:3">
      <c r="A208" s="3" t="s">
        <v>1859</v>
      </c>
    </row>
    <row r="209" spans="1:3">
      <c r="A209" s="4" t="s">
        <v>1860</v>
      </c>
      <c r="B209" s="4" t="s">
        <v>1861</v>
      </c>
    </row>
    <row r="210" spans="1:3">
      <c r="A210" s="4" t="s">
        <v>1862</v>
      </c>
      <c r="B210" s="4" t="s">
        <v>1920</v>
      </c>
    </row>
    <row r="211" spans="1:3">
      <c r="A211" s="4" t="s">
        <v>1864</v>
      </c>
      <c r="B211" s="4" t="s">
        <v>1865</v>
      </c>
    </row>
    <row r="212" spans="1:3">
      <c r="A212" s="4" t="s">
        <v>1866</v>
      </c>
      <c r="B212" s="4" t="s">
        <v>612</v>
      </c>
      <c r="C212" s="4" t="s">
        <v>612</v>
      </c>
    </row>
    <row r="213" spans="1:3">
      <c r="A213" s="4" t="s">
        <v>1933</v>
      </c>
    </row>
    <row r="214" spans="1:3">
      <c r="A214" s="3" t="s">
        <v>1859</v>
      </c>
    </row>
    <row r="215" spans="1:3">
      <c r="A215" s="4" t="s">
        <v>1860</v>
      </c>
      <c r="B215" s="4" t="s">
        <v>1929</v>
      </c>
    </row>
    <row r="216" spans="1:3">
      <c r="A216" s="4" t="s">
        <v>1862</v>
      </c>
      <c r="B216" s="4" t="s">
        <v>1934</v>
      </c>
    </row>
    <row r="217" spans="1:3">
      <c r="A217" s="4" t="s">
        <v>1864</v>
      </c>
      <c r="B217" s="4" t="s">
        <v>1935</v>
      </c>
    </row>
    <row r="218" spans="1:3">
      <c r="A218" s="4" t="s">
        <v>1866</v>
      </c>
      <c r="B218" s="4" t="s">
        <v>612</v>
      </c>
      <c r="C218" s="4" t="s">
        <v>612</v>
      </c>
    </row>
    <row r="219" spans="1:3">
      <c r="A219" s="4" t="s">
        <v>1936</v>
      </c>
    </row>
    <row r="220" spans="1:3">
      <c r="A220" s="3" t="s">
        <v>1859</v>
      </c>
    </row>
    <row r="221" spans="1:3">
      <c r="A221" s="4" t="s">
        <v>1860</v>
      </c>
      <c r="B221" s="4" t="s">
        <v>1937</v>
      </c>
    </row>
    <row r="222" spans="1:3">
      <c r="A222" s="4" t="s">
        <v>1862</v>
      </c>
      <c r="B222" s="4" t="s">
        <v>1938</v>
      </c>
    </row>
    <row r="223" spans="1:3">
      <c r="A223" s="4" t="s">
        <v>1864</v>
      </c>
      <c r="B223" s="4" t="s">
        <v>1887</v>
      </c>
    </row>
    <row r="224" spans="1:3">
      <c r="A224" s="4" t="s">
        <v>1866</v>
      </c>
      <c r="B224" s="4" t="s">
        <v>612</v>
      </c>
      <c r="C224" s="4" t="s">
        <v>612</v>
      </c>
    </row>
    <row r="225" spans="1:3">
      <c r="A225" s="4" t="s">
        <v>1939</v>
      </c>
    </row>
    <row r="226" spans="1:3">
      <c r="A226" s="3" t="s">
        <v>1859</v>
      </c>
    </row>
    <row r="227" spans="1:3">
      <c r="A227" s="4" t="s">
        <v>1860</v>
      </c>
      <c r="B227" s="4" t="s">
        <v>1937</v>
      </c>
    </row>
    <row r="228" spans="1:3">
      <c r="A228" s="4" t="s">
        <v>1862</v>
      </c>
      <c r="B228" s="4" t="s">
        <v>1934</v>
      </c>
    </row>
    <row r="229" spans="1:3">
      <c r="A229" s="4" t="s">
        <v>1864</v>
      </c>
      <c r="B229" s="4" t="s">
        <v>1887</v>
      </c>
    </row>
    <row r="230" spans="1:3">
      <c r="A230" s="4" t="s">
        <v>1866</v>
      </c>
      <c r="B230" s="4" t="s">
        <v>612</v>
      </c>
      <c r="C230" s="4" t="s">
        <v>612</v>
      </c>
    </row>
    <row r="231" spans="1:3">
      <c r="A231" s="4" t="s">
        <v>1940</v>
      </c>
    </row>
    <row r="232" spans="1:3">
      <c r="A232" s="3" t="s">
        <v>1859</v>
      </c>
    </row>
    <row r="233" spans="1:3">
      <c r="A233" s="4" t="s">
        <v>1860</v>
      </c>
      <c r="B233" s="4" t="s">
        <v>1941</v>
      </c>
    </row>
    <row r="234" spans="1:3">
      <c r="A234" s="4" t="s">
        <v>1862</v>
      </c>
      <c r="B234" s="4" t="s">
        <v>1863</v>
      </c>
    </row>
    <row r="235" spans="1:3">
      <c r="A235" s="4" t="s">
        <v>1864</v>
      </c>
      <c r="B235" s="4" t="s">
        <v>1887</v>
      </c>
    </row>
    <row r="236" spans="1:3">
      <c r="A236" s="4" t="s">
        <v>1866</v>
      </c>
      <c r="B236" s="4" t="s">
        <v>612</v>
      </c>
      <c r="C236" s="4" t="s">
        <v>612</v>
      </c>
    </row>
    <row r="237" spans="1:3">
      <c r="A237" s="4" t="s">
        <v>1942</v>
      </c>
    </row>
    <row r="238" spans="1:3">
      <c r="A238" s="3" t="s">
        <v>1859</v>
      </c>
    </row>
    <row r="239" spans="1:3">
      <c r="A239" s="4" t="s">
        <v>1860</v>
      </c>
      <c r="B239" s="4" t="s">
        <v>1873</v>
      </c>
    </row>
    <row r="240" spans="1:3">
      <c r="A240" s="4" t="s">
        <v>1862</v>
      </c>
      <c r="B240" s="4" t="s">
        <v>1943</v>
      </c>
    </row>
    <row r="241" spans="1:3">
      <c r="A241" s="4" t="s">
        <v>1864</v>
      </c>
      <c r="B241" s="4" t="s">
        <v>1870</v>
      </c>
    </row>
    <row r="242" spans="1:3">
      <c r="A242" s="4" t="s">
        <v>1866</v>
      </c>
      <c r="B242" s="4" t="s">
        <v>1389</v>
      </c>
      <c r="C242" s="4" t="s">
        <v>1389</v>
      </c>
    </row>
    <row r="243" spans="1:3">
      <c r="A243" s="4" t="s">
        <v>1944</v>
      </c>
    </row>
    <row r="244" spans="1:3">
      <c r="A244" s="3" t="s">
        <v>1859</v>
      </c>
    </row>
    <row r="245" spans="1:3">
      <c r="A245" s="4" t="s">
        <v>1860</v>
      </c>
      <c r="B245" s="4" t="s">
        <v>1873</v>
      </c>
    </row>
    <row r="246" spans="1:3">
      <c r="A246" s="4" t="s">
        <v>1862</v>
      </c>
      <c r="B246" s="4" t="s">
        <v>1943</v>
      </c>
    </row>
    <row r="247" spans="1:3">
      <c r="A247" s="4" t="s">
        <v>1864</v>
      </c>
      <c r="B247" s="4" t="s">
        <v>1945</v>
      </c>
    </row>
    <row r="248" spans="1:3">
      <c r="A248" s="4" t="s">
        <v>1866</v>
      </c>
      <c r="B248" s="4" t="s">
        <v>1389</v>
      </c>
      <c r="C248" s="4" t="s">
        <v>1389</v>
      </c>
    </row>
    <row r="249" spans="1:3">
      <c r="A249" s="4" t="s">
        <v>1946</v>
      </c>
    </row>
    <row r="250" spans="1:3">
      <c r="A250" s="3" t="s">
        <v>1859</v>
      </c>
    </row>
    <row r="251" spans="1:3">
      <c r="A251" s="4" t="s">
        <v>1860</v>
      </c>
      <c r="B251" s="4" t="s">
        <v>1873</v>
      </c>
    </row>
    <row r="252" spans="1:3">
      <c r="A252" s="4" t="s">
        <v>1862</v>
      </c>
      <c r="B252" s="4" t="s">
        <v>1863</v>
      </c>
    </row>
    <row r="253" spans="1:3">
      <c r="A253" s="4" t="s">
        <v>1864</v>
      </c>
      <c r="B253" s="4" t="s">
        <v>1947</v>
      </c>
    </row>
    <row r="254" spans="1:3">
      <c r="A254" s="4" t="s">
        <v>1866</v>
      </c>
      <c r="B254" s="4" t="s">
        <v>612</v>
      </c>
      <c r="C254" s="4" t="s">
        <v>612</v>
      </c>
    </row>
    <row r="255" spans="1:3">
      <c r="A255" s="4" t="s">
        <v>1948</v>
      </c>
    </row>
    <row r="256" spans="1:3">
      <c r="A256" s="3" t="s">
        <v>1859</v>
      </c>
    </row>
    <row r="257" spans="1:3">
      <c r="A257" s="4" t="s">
        <v>1860</v>
      </c>
      <c r="B257" s="4" t="s">
        <v>1949</v>
      </c>
    </row>
    <row r="258" spans="1:3">
      <c r="A258" s="4" t="s">
        <v>1862</v>
      </c>
      <c r="B258" s="4" t="s">
        <v>1943</v>
      </c>
    </row>
    <row r="259" spans="1:3">
      <c r="A259" s="4" t="s">
        <v>1864</v>
      </c>
      <c r="B259" s="4" t="s">
        <v>1950</v>
      </c>
    </row>
    <row r="260" spans="1:3">
      <c r="A260" s="4" t="s">
        <v>1866</v>
      </c>
      <c r="B260" s="4" t="s">
        <v>612</v>
      </c>
      <c r="C260" s="4" t="s">
        <v>612</v>
      </c>
    </row>
    <row r="261" spans="1:3">
      <c r="A261" s="4" t="s">
        <v>1951</v>
      </c>
    </row>
    <row r="262" spans="1:3">
      <c r="A262" s="3" t="s">
        <v>1859</v>
      </c>
    </row>
    <row r="263" spans="1:3">
      <c r="A263" s="4" t="s">
        <v>1860</v>
      </c>
      <c r="B263" s="4" t="s">
        <v>1949</v>
      </c>
    </row>
    <row r="264" spans="1:3">
      <c r="A264" s="4" t="s">
        <v>1862</v>
      </c>
      <c r="B264" s="4" t="s">
        <v>1943</v>
      </c>
    </row>
    <row r="265" spans="1:3">
      <c r="A265" s="4" t="s">
        <v>1864</v>
      </c>
      <c r="B265" s="4" t="s">
        <v>1952</v>
      </c>
    </row>
    <row r="266" spans="1:3">
      <c r="A266" s="4" t="s">
        <v>1866</v>
      </c>
      <c r="B266" s="4" t="s">
        <v>612</v>
      </c>
      <c r="C266" s="4" t="s">
        <v>612</v>
      </c>
    </row>
    <row r="267" spans="1:3">
      <c r="A267" s="4" t="s">
        <v>1953</v>
      </c>
    </row>
    <row r="268" spans="1:3">
      <c r="A268" s="3" t="s">
        <v>1859</v>
      </c>
    </row>
    <row r="269" spans="1:3">
      <c r="A269" s="4" t="s">
        <v>1860</v>
      </c>
      <c r="B269" s="4" t="s">
        <v>1949</v>
      </c>
    </row>
    <row r="270" spans="1:3">
      <c r="A270" s="4" t="s">
        <v>1862</v>
      </c>
      <c r="B270" s="4" t="s">
        <v>1943</v>
      </c>
    </row>
    <row r="271" spans="1:3">
      <c r="A271" s="4" t="s">
        <v>1864</v>
      </c>
      <c r="B271" s="4" t="s">
        <v>1945</v>
      </c>
    </row>
    <row r="272" spans="1:3">
      <c r="A272" s="4" t="s">
        <v>1866</v>
      </c>
      <c r="B272" s="4" t="s">
        <v>1389</v>
      </c>
      <c r="C272" s="4" t="s">
        <v>1389</v>
      </c>
    </row>
    <row r="273" spans="1:3">
      <c r="A273" s="4" t="s">
        <v>1954</v>
      </c>
    </row>
    <row r="274" spans="1:3">
      <c r="A274" s="3" t="s">
        <v>1859</v>
      </c>
    </row>
    <row r="275" spans="1:3">
      <c r="A275" s="4" t="s">
        <v>1860</v>
      </c>
      <c r="B275" s="4" t="s">
        <v>1949</v>
      </c>
    </row>
    <row r="276" spans="1:3">
      <c r="A276" s="4" t="s">
        <v>1862</v>
      </c>
      <c r="B276" s="4" t="s">
        <v>1943</v>
      </c>
    </row>
    <row r="277" spans="1:3">
      <c r="A277" s="4" t="s">
        <v>1864</v>
      </c>
      <c r="B277" s="4" t="s">
        <v>1952</v>
      </c>
    </row>
    <row r="278" spans="1:3">
      <c r="A278" s="4" t="s">
        <v>1866</v>
      </c>
      <c r="B278" s="4" t="s">
        <v>612</v>
      </c>
      <c r="C278" s="4" t="s">
        <v>612</v>
      </c>
    </row>
    <row r="279" spans="1:3">
      <c r="A279" s="4" t="s">
        <v>1955</v>
      </c>
    </row>
    <row r="280" spans="1:3">
      <c r="A280" s="3" t="s">
        <v>1859</v>
      </c>
    </row>
    <row r="281" spans="1:3">
      <c r="A281" s="4" t="s">
        <v>1860</v>
      </c>
      <c r="B281" s="4" t="s">
        <v>1949</v>
      </c>
    </row>
    <row r="282" spans="1:3">
      <c r="A282" s="4" t="s">
        <v>1862</v>
      </c>
      <c r="B282" s="4" t="s">
        <v>1943</v>
      </c>
    </row>
    <row r="283" spans="1:3">
      <c r="A283" s="4" t="s">
        <v>1864</v>
      </c>
      <c r="B283" s="4" t="s">
        <v>1952</v>
      </c>
    </row>
    <row r="284" spans="1:3">
      <c r="A284" s="4" t="s">
        <v>1866</v>
      </c>
      <c r="B284" s="4" t="s">
        <v>612</v>
      </c>
      <c r="C284" s="4" t="s">
        <v>612</v>
      </c>
    </row>
    <row r="285" spans="1:3">
      <c r="A285" s="4" t="s">
        <v>1956</v>
      </c>
    </row>
    <row r="286" spans="1:3">
      <c r="A286" s="3" t="s">
        <v>1859</v>
      </c>
    </row>
    <row r="287" spans="1:3">
      <c r="A287" s="4" t="s">
        <v>1860</v>
      </c>
      <c r="B287" s="4" t="s">
        <v>1949</v>
      </c>
    </row>
    <row r="288" spans="1:3">
      <c r="A288" s="4" t="s">
        <v>1862</v>
      </c>
      <c r="B288" s="4" t="s">
        <v>1943</v>
      </c>
    </row>
    <row r="289" spans="1:3">
      <c r="A289" s="4" t="s">
        <v>1864</v>
      </c>
      <c r="B289" s="4" t="s">
        <v>1870</v>
      </c>
    </row>
    <row r="290" spans="1:3">
      <c r="A290" s="4" t="s">
        <v>1866</v>
      </c>
      <c r="B290" s="4" t="s">
        <v>612</v>
      </c>
      <c r="C290" s="4" t="s">
        <v>612</v>
      </c>
    </row>
    <row r="291" spans="1:3">
      <c r="A291" s="4" t="s">
        <v>1957</v>
      </c>
    </row>
    <row r="292" spans="1:3">
      <c r="A292" s="3" t="s">
        <v>1859</v>
      </c>
    </row>
    <row r="293" spans="1:3">
      <c r="A293" s="4" t="s">
        <v>1860</v>
      </c>
      <c r="B293" s="4" t="s">
        <v>1937</v>
      </c>
    </row>
    <row r="294" spans="1:3">
      <c r="A294" s="4" t="s">
        <v>1862</v>
      </c>
      <c r="B294" s="4" t="s">
        <v>1958</v>
      </c>
    </row>
    <row r="295" spans="1:3">
      <c r="A295" s="4" t="s">
        <v>1864</v>
      </c>
      <c r="B295" s="4" t="s">
        <v>1887</v>
      </c>
    </row>
    <row r="296" spans="1:3">
      <c r="A296" s="4" t="s">
        <v>1866</v>
      </c>
      <c r="B296" s="4" t="s">
        <v>612</v>
      </c>
      <c r="C296" s="4" t="s">
        <v>612</v>
      </c>
    </row>
    <row r="297" spans="1:3">
      <c r="A297" s="4" t="s">
        <v>1959</v>
      </c>
    </row>
    <row r="298" spans="1:3">
      <c r="A298" s="3" t="s">
        <v>1859</v>
      </c>
    </row>
    <row r="299" spans="1:3">
      <c r="A299" s="4" t="s">
        <v>1860</v>
      </c>
      <c r="B299" s="4" t="s">
        <v>1937</v>
      </c>
    </row>
    <row r="300" spans="1:3">
      <c r="A300" s="4" t="s">
        <v>1862</v>
      </c>
      <c r="B300" s="4" t="s">
        <v>1960</v>
      </c>
    </row>
    <row r="301" spans="1:3">
      <c r="A301" s="4" t="s">
        <v>1864</v>
      </c>
      <c r="B301" s="4" t="s">
        <v>1887</v>
      </c>
    </row>
    <row r="302" spans="1:3">
      <c r="A302" s="4" t="s">
        <v>1866</v>
      </c>
      <c r="B302" s="4" t="s">
        <v>612</v>
      </c>
      <c r="C302" s="4" t="s">
        <v>612</v>
      </c>
    </row>
    <row r="303" spans="1:3">
      <c r="A303" s="4" t="s">
        <v>1961</v>
      </c>
    </row>
    <row r="304" spans="1:3">
      <c r="A304" s="3" t="s">
        <v>1859</v>
      </c>
    </row>
    <row r="305" spans="1:3">
      <c r="A305" s="4" t="s">
        <v>1860</v>
      </c>
      <c r="B305" s="4" t="s">
        <v>1949</v>
      </c>
    </row>
    <row r="306" spans="1:3">
      <c r="A306" s="4" t="s">
        <v>1862</v>
      </c>
      <c r="B306" s="4" t="s">
        <v>1962</v>
      </c>
    </row>
    <row r="307" spans="1:3">
      <c r="A307" s="4" t="s">
        <v>1864</v>
      </c>
      <c r="B307" s="4" t="s">
        <v>1963</v>
      </c>
    </row>
    <row r="308" spans="1:3">
      <c r="A308" s="4" t="s">
        <v>1866</v>
      </c>
      <c r="B308" s="4" t="s">
        <v>612</v>
      </c>
      <c r="C308" s="4" t="s">
        <v>612</v>
      </c>
    </row>
    <row r="309" spans="1:3">
      <c r="A309" s="4" t="s">
        <v>1964</v>
      </c>
    </row>
    <row r="310" spans="1:3">
      <c r="A310" s="3" t="s">
        <v>1859</v>
      </c>
    </row>
    <row r="311" spans="1:3">
      <c r="A311" s="4" t="s">
        <v>1860</v>
      </c>
      <c r="B311" s="4" t="s">
        <v>1949</v>
      </c>
    </row>
    <row r="312" spans="1:3">
      <c r="A312" s="4" t="s">
        <v>1862</v>
      </c>
      <c r="B312" s="4" t="s">
        <v>1958</v>
      </c>
    </row>
    <row r="313" spans="1:3">
      <c r="A313" s="4" t="s">
        <v>1864</v>
      </c>
      <c r="B313" s="4" t="s">
        <v>1907</v>
      </c>
    </row>
    <row r="314" spans="1:3">
      <c r="A314" s="4" t="s">
        <v>1866</v>
      </c>
      <c r="B314" s="4" t="s">
        <v>612</v>
      </c>
      <c r="C314" s="4" t="s">
        <v>612</v>
      </c>
    </row>
    <row r="315" spans="1:3">
      <c r="A315" s="4" t="s">
        <v>1965</v>
      </c>
    </row>
    <row r="316" spans="1:3">
      <c r="A316" s="3" t="s">
        <v>1859</v>
      </c>
    </row>
    <row r="317" spans="1:3">
      <c r="A317" s="4" t="s">
        <v>1860</v>
      </c>
      <c r="B317" s="4" t="s">
        <v>1937</v>
      </c>
    </row>
    <row r="318" spans="1:3">
      <c r="A318" s="4" t="s">
        <v>1862</v>
      </c>
      <c r="B318" s="4" t="s">
        <v>1934</v>
      </c>
    </row>
    <row r="319" spans="1:3">
      <c r="A319" s="4" t="s">
        <v>1864</v>
      </c>
      <c r="B319" s="4" t="s">
        <v>1887</v>
      </c>
    </row>
    <row r="320" spans="1:3">
      <c r="A320" s="4" t="s">
        <v>1866</v>
      </c>
      <c r="B320" s="4" t="s">
        <v>612</v>
      </c>
      <c r="C320" s="4" t="s">
        <v>612</v>
      </c>
    </row>
    <row r="321" spans="1:3">
      <c r="A321" s="4" t="s">
        <v>593</v>
      </c>
    </row>
    <row r="322" spans="1:3">
      <c r="A322" s="3" t="s">
        <v>1859</v>
      </c>
    </row>
    <row r="323" spans="1:3">
      <c r="A323" s="4" t="s">
        <v>1860</v>
      </c>
      <c r="B323" s="4" t="s">
        <v>1966</v>
      </c>
    </row>
    <row r="324" spans="1:3">
      <c r="A324" s="4" t="s">
        <v>1862</v>
      </c>
      <c r="B324" s="4" t="s">
        <v>1943</v>
      </c>
    </row>
    <row r="325" spans="1:3">
      <c r="A325" s="4" t="s">
        <v>1864</v>
      </c>
      <c r="B325" s="4" t="s">
        <v>1967</v>
      </c>
    </row>
    <row r="326" spans="1:3">
      <c r="A326" s="4" t="s">
        <v>1866</v>
      </c>
      <c r="B326" s="4" t="s">
        <v>1817</v>
      </c>
    </row>
    <row r="327" spans="1:3">
      <c r="A327" s="4" t="s">
        <v>1968</v>
      </c>
    </row>
    <row r="328" spans="1:3">
      <c r="A328" s="3" t="s">
        <v>1859</v>
      </c>
    </row>
    <row r="329" spans="1:3">
      <c r="A329" s="4" t="s">
        <v>1860</v>
      </c>
      <c r="B329" s="4" t="s">
        <v>1966</v>
      </c>
    </row>
    <row r="330" spans="1:3">
      <c r="A330" s="4" t="s">
        <v>1862</v>
      </c>
      <c r="B330" s="4" t="s">
        <v>1969</v>
      </c>
    </row>
    <row r="331" spans="1:3">
      <c r="A331" s="4" t="s">
        <v>1864</v>
      </c>
      <c r="B331" s="4" t="s">
        <v>1970</v>
      </c>
    </row>
    <row r="332" spans="1:3">
      <c r="A332" s="4" t="s">
        <v>1866</v>
      </c>
      <c r="B332" s="4" t="s">
        <v>1817</v>
      </c>
    </row>
    <row r="333" spans="1:3">
      <c r="A333" s="4" t="s">
        <v>1971</v>
      </c>
    </row>
    <row r="334" spans="1:3">
      <c r="A334" s="3" t="s">
        <v>1859</v>
      </c>
    </row>
    <row r="335" spans="1:3">
      <c r="A335" s="4" t="s">
        <v>1860</v>
      </c>
      <c r="B335" s="4" t="s">
        <v>1966</v>
      </c>
    </row>
    <row r="336" spans="1:3">
      <c r="A336" s="4" t="s">
        <v>1862</v>
      </c>
      <c r="B336" s="4" t="s">
        <v>1969</v>
      </c>
    </row>
    <row r="337" spans="1:3">
      <c r="A337" s="4" t="s">
        <v>1864</v>
      </c>
      <c r="B337" s="4" t="s">
        <v>1972</v>
      </c>
    </row>
    <row r="338" spans="1:3">
      <c r="A338" s="4" t="s">
        <v>1866</v>
      </c>
      <c r="B338" s="4" t="s">
        <v>181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1974</v>
      </c>
      <c r="C1" s="2" t="s">
        <v>250</v>
      </c>
    </row>
    <row r="2" spans="1:3">
      <c r="A2" s="4" t="s">
        <v>1858</v>
      </c>
    </row>
    <row r="3" spans="1:3">
      <c r="A3" s="3" t="s">
        <v>1859</v>
      </c>
    </row>
    <row r="4" spans="1:3">
      <c r="A4" s="4" t="s">
        <v>608</v>
      </c>
      <c r="C4" s="4" t="s">
        <v>612</v>
      </c>
    </row>
    <row r="5" spans="1:3">
      <c r="A5" s="4" t="s">
        <v>1975</v>
      </c>
    </row>
    <row r="6" spans="1:3">
      <c r="A6" s="3" t="s">
        <v>1859</v>
      </c>
    </row>
    <row r="7" spans="1:3">
      <c r="A7" s="4" t="s">
        <v>608</v>
      </c>
      <c r="B7" s="4" t="s">
        <v>6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50</v>
      </c>
    </row>
    <row r="3" spans="1:2">
      <c r="A3" s="3" t="s">
        <v>255</v>
      </c>
    </row>
    <row r="4" spans="1:2">
      <c r="A4" s="4" t="s">
        <v>269</v>
      </c>
      <c r="B4" s="4" t="s">
        <v>27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80"/>
  </cols>
  <sheetData>
    <row r="1" spans="1:2">
      <c r="A1" s="1" t="s">
        <v>1976</v>
      </c>
      <c r="B1" s="2" t="s">
        <v>1</v>
      </c>
    </row>
    <row r="2" spans="1:2">
      <c r="B2" s="2" t="s">
        <v>250</v>
      </c>
    </row>
    <row r="3" spans="1:2">
      <c r="A3" s="4" t="s">
        <v>1977</v>
      </c>
    </row>
    <row r="4" spans="1:2">
      <c r="A4" s="3" t="s">
        <v>1859</v>
      </c>
    </row>
    <row r="5" spans="1:2">
      <c r="A5" s="4" t="s">
        <v>1978</v>
      </c>
      <c r="B5" s="4" t="s">
        <v>1979</v>
      </c>
    </row>
    <row r="6" spans="1:2">
      <c r="A6" s="4" t="s">
        <v>1980</v>
      </c>
    </row>
    <row r="7" spans="1:2">
      <c r="A7" s="3" t="s">
        <v>1859</v>
      </c>
    </row>
    <row r="8" spans="1:2">
      <c r="A8" s="4" t="s">
        <v>1981</v>
      </c>
      <c r="B8" s="4" t="s">
        <v>1982</v>
      </c>
    </row>
    <row r="9" spans="1:2">
      <c r="A9" s="4" t="s">
        <v>1983</v>
      </c>
    </row>
    <row r="10" spans="1:2">
      <c r="A10" s="3" t="s">
        <v>1859</v>
      </c>
    </row>
    <row r="11" spans="1:2">
      <c r="A11" s="4" t="s">
        <v>1981</v>
      </c>
      <c r="B11" s="4" t="s">
        <v>1984</v>
      </c>
    </row>
    <row r="12" spans="1:2">
      <c r="A12" s="4" t="s">
        <v>1985</v>
      </c>
    </row>
    <row r="13" spans="1:2">
      <c r="A13" s="3" t="s">
        <v>1859</v>
      </c>
    </row>
    <row r="14" spans="1:2">
      <c r="A14" s="4" t="s">
        <v>1981</v>
      </c>
      <c r="B14" s="4" t="s">
        <v>1986</v>
      </c>
    </row>
    <row r="15" spans="1:2">
      <c r="A15" s="4" t="s">
        <v>1987</v>
      </c>
    </row>
    <row r="16" spans="1:2">
      <c r="A16" s="3" t="s">
        <v>1859</v>
      </c>
    </row>
    <row r="17" spans="1:2">
      <c r="A17" s="4" t="s">
        <v>1981</v>
      </c>
      <c r="B17" s="4" t="s">
        <v>1988</v>
      </c>
    </row>
    <row r="18" spans="1:2">
      <c r="A18" s="4" t="s">
        <v>1989</v>
      </c>
    </row>
    <row r="19" spans="1:2">
      <c r="A19" s="3" t="s">
        <v>1859</v>
      </c>
    </row>
    <row r="20" spans="1:2">
      <c r="A20" s="4" t="s">
        <v>1981</v>
      </c>
      <c r="B20" s="4" t="s">
        <v>1990</v>
      </c>
    </row>
    <row r="21" spans="1:2">
      <c r="A21" s="4" t="s">
        <v>1991</v>
      </c>
    </row>
    <row r="22" spans="1:2">
      <c r="A22" s="3" t="s">
        <v>1859</v>
      </c>
    </row>
    <row r="23" spans="1:2">
      <c r="A23" s="4" t="s">
        <v>1981</v>
      </c>
      <c r="B23" s="4" t="s">
        <v>1992</v>
      </c>
    </row>
    <row r="24" spans="1:2">
      <c r="A24" s="4" t="s">
        <v>1993</v>
      </c>
    </row>
    <row r="25" spans="1:2">
      <c r="A25" s="3" t="s">
        <v>1859</v>
      </c>
    </row>
    <row r="26" spans="1:2">
      <c r="A26" s="4" t="s">
        <v>1981</v>
      </c>
      <c r="B26" s="4" t="s">
        <v>1994</v>
      </c>
    </row>
    <row r="27" spans="1:2">
      <c r="A27" s="4" t="s">
        <v>1995</v>
      </c>
    </row>
    <row r="28" spans="1:2">
      <c r="A28" s="3" t="s">
        <v>1859</v>
      </c>
    </row>
    <row r="29" spans="1:2">
      <c r="A29" s="4" t="s">
        <v>1981</v>
      </c>
      <c r="B29" s="4" t="s">
        <v>1996</v>
      </c>
    </row>
    <row r="30" spans="1:2">
      <c r="A30" s="4" t="s">
        <v>1997</v>
      </c>
    </row>
    <row r="31" spans="1:2">
      <c r="A31" s="3" t="s">
        <v>1859</v>
      </c>
    </row>
    <row r="32" spans="1:2">
      <c r="A32" s="4" t="s">
        <v>1981</v>
      </c>
      <c r="B32" s="4" t="s">
        <v>1998</v>
      </c>
    </row>
    <row r="33" spans="1:2">
      <c r="A33" s="4" t="s">
        <v>1999</v>
      </c>
    </row>
    <row r="34" spans="1:2">
      <c r="A34" s="3" t="s">
        <v>1859</v>
      </c>
    </row>
    <row r="35" spans="1:2">
      <c r="A35" s="4" t="s">
        <v>2000</v>
      </c>
      <c r="B35" s="4" t="s">
        <v>2001</v>
      </c>
    </row>
    <row r="36" spans="1:2">
      <c r="A36" s="4" t="s">
        <v>2002</v>
      </c>
    </row>
    <row r="37" spans="1:2">
      <c r="A37" s="3" t="s">
        <v>1859</v>
      </c>
    </row>
    <row r="38" spans="1:2">
      <c r="A38" s="4" t="s">
        <v>2000</v>
      </c>
      <c r="B38" s="4" t="s">
        <v>2003</v>
      </c>
    </row>
    <row r="39" spans="1:2">
      <c r="A39" s="4" t="s">
        <v>2004</v>
      </c>
    </row>
    <row r="40" spans="1:2">
      <c r="A40" s="3" t="s">
        <v>1859</v>
      </c>
    </row>
    <row r="41" spans="1:2">
      <c r="A41" s="4" t="s">
        <v>2000</v>
      </c>
      <c r="B41" s="4" t="s">
        <v>2005</v>
      </c>
    </row>
    <row r="42" spans="1:2">
      <c r="A42" s="4" t="s">
        <v>2006</v>
      </c>
    </row>
    <row r="43" spans="1:2">
      <c r="A43" s="3" t="s">
        <v>1859</v>
      </c>
    </row>
    <row r="44" spans="1:2">
      <c r="A44" s="4" t="s">
        <v>2000</v>
      </c>
      <c r="B44" s="4" t="s">
        <v>2007</v>
      </c>
    </row>
    <row r="45" spans="1:2">
      <c r="A45" s="4" t="s">
        <v>2008</v>
      </c>
    </row>
    <row r="46" spans="1:2">
      <c r="A46" s="3" t="s">
        <v>1859</v>
      </c>
    </row>
    <row r="47" spans="1:2">
      <c r="A47" s="4" t="s">
        <v>2000</v>
      </c>
      <c r="B47" s="4" t="s">
        <v>2009</v>
      </c>
    </row>
    <row r="48" spans="1:2">
      <c r="A48" s="4" t="s">
        <v>2010</v>
      </c>
    </row>
    <row r="49" spans="1:2">
      <c r="A49" s="3" t="s">
        <v>1859</v>
      </c>
    </row>
    <row r="50" spans="1:2">
      <c r="A50" s="4" t="s">
        <v>2000</v>
      </c>
      <c r="B50" s="4" t="s">
        <v>2011</v>
      </c>
    </row>
    <row r="51" spans="1:2">
      <c r="A51" s="4" t="s">
        <v>2012</v>
      </c>
    </row>
    <row r="52" spans="1:2">
      <c r="A52" s="3" t="s">
        <v>1859</v>
      </c>
    </row>
    <row r="53" spans="1:2">
      <c r="A53" s="4" t="s">
        <v>2000</v>
      </c>
      <c r="B53" s="4" t="s">
        <v>2013</v>
      </c>
    </row>
    <row r="54" spans="1:2">
      <c r="A54" s="4" t="s">
        <v>2014</v>
      </c>
    </row>
    <row r="55" spans="1:2">
      <c r="A55" s="3" t="s">
        <v>1859</v>
      </c>
    </row>
    <row r="56" spans="1:2">
      <c r="A56" s="4" t="s">
        <v>2000</v>
      </c>
      <c r="B56" s="4" t="s">
        <v>2015</v>
      </c>
    </row>
    <row r="57" spans="1:2">
      <c r="A57" s="4" t="s">
        <v>2016</v>
      </c>
    </row>
    <row r="58" spans="1:2">
      <c r="A58" s="3" t="s">
        <v>1859</v>
      </c>
    </row>
    <row r="59" spans="1:2">
      <c r="A59" s="4" t="s">
        <v>2017</v>
      </c>
      <c r="B59" s="4" t="s">
        <v>2018</v>
      </c>
    </row>
    <row r="60" spans="1:2">
      <c r="A60" s="4" t="s">
        <v>2019</v>
      </c>
    </row>
    <row r="61" spans="1:2">
      <c r="A61" s="3" t="s">
        <v>1859</v>
      </c>
    </row>
    <row r="62" spans="1:2">
      <c r="A62" s="4" t="s">
        <v>2017</v>
      </c>
      <c r="B62" s="4" t="s">
        <v>2020</v>
      </c>
    </row>
    <row r="63" spans="1:2">
      <c r="A63" s="4" t="s">
        <v>2021</v>
      </c>
    </row>
    <row r="64" spans="1:2">
      <c r="A64" s="3" t="s">
        <v>1859</v>
      </c>
    </row>
    <row r="65" spans="1:2">
      <c r="A65" s="4" t="s">
        <v>2017</v>
      </c>
      <c r="B65" s="4" t="s">
        <v>2022</v>
      </c>
    </row>
    <row r="66" spans="1:2">
      <c r="A66" s="4" t="s">
        <v>2023</v>
      </c>
    </row>
    <row r="67" spans="1:2">
      <c r="A67" s="3" t="s">
        <v>1859</v>
      </c>
    </row>
    <row r="68" spans="1:2">
      <c r="A68" s="4" t="s">
        <v>2017</v>
      </c>
      <c r="B68" s="4" t="s">
        <v>2024</v>
      </c>
    </row>
    <row r="69" spans="1:2">
      <c r="A69" s="4" t="s">
        <v>2025</v>
      </c>
    </row>
    <row r="70" spans="1:2">
      <c r="A70" s="3" t="s">
        <v>1859</v>
      </c>
    </row>
    <row r="71" spans="1:2">
      <c r="A71" s="4" t="s">
        <v>2017</v>
      </c>
      <c r="B71" s="4" t="s">
        <v>2026</v>
      </c>
    </row>
    <row r="72" spans="1:2">
      <c r="A72" s="4" t="s">
        <v>2027</v>
      </c>
    </row>
    <row r="73" spans="1:2">
      <c r="A73" s="3" t="s">
        <v>1859</v>
      </c>
    </row>
    <row r="74" spans="1:2">
      <c r="A74" s="4" t="s">
        <v>2017</v>
      </c>
      <c r="B74" s="4" t="s">
        <v>2028</v>
      </c>
    </row>
    <row r="75" spans="1:2">
      <c r="A75" s="4" t="s">
        <v>2029</v>
      </c>
    </row>
    <row r="76" spans="1:2">
      <c r="A76" s="3" t="s">
        <v>1859</v>
      </c>
    </row>
    <row r="77" spans="1:2">
      <c r="A77" s="4" t="s">
        <v>2017</v>
      </c>
      <c r="B77" s="4" t="s">
        <v>2030</v>
      </c>
    </row>
    <row r="78" spans="1:2">
      <c r="A78" s="4" t="s">
        <v>2031</v>
      </c>
    </row>
    <row r="79" spans="1:2">
      <c r="A79" s="3" t="s">
        <v>1859</v>
      </c>
    </row>
    <row r="80" spans="1:2">
      <c r="A80" s="4" t="s">
        <v>2017</v>
      </c>
      <c r="B80" s="4" t="s">
        <v>2032</v>
      </c>
    </row>
    <row r="81" spans="1:2">
      <c r="A81" s="4" t="s">
        <v>2033</v>
      </c>
    </row>
    <row r="82" spans="1:2">
      <c r="A82" s="3" t="s">
        <v>1859</v>
      </c>
    </row>
    <row r="83" spans="1:2">
      <c r="A83" s="4" t="s">
        <v>2017</v>
      </c>
      <c r="B83" s="4" t="s">
        <v>2034</v>
      </c>
    </row>
    <row r="84" spans="1:2">
      <c r="A84" s="4" t="s">
        <v>2035</v>
      </c>
    </row>
    <row r="85" spans="1:2">
      <c r="A85" s="3" t="s">
        <v>1859</v>
      </c>
    </row>
    <row r="86" spans="1:2">
      <c r="A86" s="4" t="s">
        <v>2017</v>
      </c>
      <c r="B86" s="4" t="s">
        <v>2036</v>
      </c>
    </row>
    <row r="87" spans="1:2">
      <c r="A87" s="4" t="s">
        <v>2037</v>
      </c>
    </row>
    <row r="88" spans="1:2">
      <c r="A88" s="3" t="s">
        <v>1859</v>
      </c>
    </row>
    <row r="89" spans="1:2">
      <c r="A89" s="4" t="s">
        <v>2017</v>
      </c>
      <c r="B89" s="4" t="s">
        <v>2038</v>
      </c>
    </row>
    <row r="90" spans="1:2">
      <c r="A90" s="4" t="s">
        <v>2039</v>
      </c>
    </row>
    <row r="91" spans="1:2">
      <c r="A91" s="3" t="s">
        <v>1859</v>
      </c>
    </row>
    <row r="92" spans="1:2">
      <c r="A92" s="4" t="s">
        <v>2017</v>
      </c>
      <c r="B92" s="4" t="s">
        <v>2040</v>
      </c>
    </row>
    <row r="93" spans="1:2">
      <c r="A93" s="4" t="s">
        <v>2041</v>
      </c>
    </row>
    <row r="94" spans="1:2">
      <c r="A94" s="3" t="s">
        <v>1859</v>
      </c>
    </row>
    <row r="95" spans="1:2">
      <c r="A95" s="4" t="s">
        <v>2042</v>
      </c>
      <c r="B95" s="4" t="s">
        <v>2043</v>
      </c>
    </row>
    <row r="96" spans="1:2">
      <c r="A96" s="4" t="s">
        <v>2044</v>
      </c>
    </row>
    <row r="97" spans="1:2">
      <c r="A97" s="3" t="s">
        <v>1859</v>
      </c>
    </row>
    <row r="98" spans="1:2">
      <c r="A98" s="4" t="s">
        <v>2042</v>
      </c>
      <c r="B98" s="4" t="s">
        <v>2045</v>
      </c>
    </row>
    <row r="99" spans="1:2">
      <c r="A99" s="4" t="s">
        <v>2046</v>
      </c>
    </row>
    <row r="100" spans="1:2">
      <c r="A100" s="3" t="s">
        <v>1859</v>
      </c>
    </row>
    <row r="101" spans="1:2">
      <c r="A101" s="4" t="s">
        <v>2042</v>
      </c>
      <c r="B101" s="4" t="s">
        <v>2047</v>
      </c>
    </row>
    <row r="102" spans="1:2">
      <c r="A102" s="4" t="s">
        <v>2048</v>
      </c>
    </row>
    <row r="103" spans="1:2">
      <c r="A103" s="3" t="s">
        <v>1859</v>
      </c>
    </row>
    <row r="104" spans="1:2">
      <c r="A104" s="4" t="s">
        <v>2042</v>
      </c>
      <c r="B104" s="4" t="s">
        <v>2049</v>
      </c>
    </row>
    <row r="105" spans="1:2">
      <c r="A105" s="4" t="s">
        <v>2050</v>
      </c>
    </row>
    <row r="106" spans="1:2">
      <c r="A106" s="3" t="s">
        <v>1859</v>
      </c>
    </row>
    <row r="107" spans="1:2">
      <c r="A107" s="4" t="s">
        <v>2042</v>
      </c>
      <c r="B107" s="4" t="s">
        <v>205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52</v>
      </c>
      <c r="B1" s="2" t="s">
        <v>1</v>
      </c>
    </row>
    <row r="2" spans="1:5">
      <c r="B2" s="2" t="s">
        <v>56</v>
      </c>
      <c r="C2" s="2" t="s">
        <v>57</v>
      </c>
      <c r="D2" s="2" t="s">
        <v>58</v>
      </c>
      <c r="E2" s="2" t="s">
        <v>59</v>
      </c>
    </row>
    <row r="3" spans="1:5">
      <c r="A3" s="3" t="s">
        <v>1859</v>
      </c>
    </row>
    <row r="4" spans="1:5">
      <c r="A4" s="4" t="s">
        <v>2053</v>
      </c>
      <c r="B4" s="6" t="n">
        <v>12005</v>
      </c>
      <c r="C4" s="7" t="n">
        <v>184</v>
      </c>
      <c r="D4" s="6" t="n">
        <v>8754</v>
      </c>
      <c r="E4" s="6" t="n">
        <v>9188</v>
      </c>
    </row>
    <row r="5" spans="1:5">
      <c r="A5" s="4" t="s">
        <v>2054</v>
      </c>
      <c r="B5" s="5" t="n">
        <v>6712</v>
      </c>
      <c r="C5" s="5" t="n">
        <v>103</v>
      </c>
      <c r="D5" s="5" t="n">
        <v>3179</v>
      </c>
      <c r="E5" s="5" t="n">
        <v>456</v>
      </c>
    </row>
    <row r="6" spans="1:5">
      <c r="A6" s="4" t="s">
        <v>2055</v>
      </c>
      <c r="B6" s="5" t="n">
        <v>350</v>
      </c>
      <c r="C6" s="5" t="n">
        <v>5</v>
      </c>
      <c r="D6" s="5" t="n">
        <v>-1689</v>
      </c>
      <c r="E6" s="5" t="n">
        <v>-11101</v>
      </c>
    </row>
    <row r="7" spans="1:5">
      <c r="A7" s="4" t="s">
        <v>2056</v>
      </c>
      <c r="B7" s="5" t="n">
        <v>39506</v>
      </c>
      <c r="C7" s="5" t="n">
        <v>606</v>
      </c>
      <c r="D7" s="5" t="n">
        <v>36244</v>
      </c>
      <c r="E7" s="5" t="n">
        <v>10901</v>
      </c>
    </row>
    <row r="8" spans="1:5">
      <c r="A8" s="4" t="s">
        <v>2057</v>
      </c>
      <c r="B8" s="5" t="n">
        <v>3447</v>
      </c>
      <c r="C8" s="5" t="n">
        <v>53</v>
      </c>
      <c r="D8" s="5" t="n">
        <v>589</v>
      </c>
      <c r="E8" s="5" t="n">
        <v>330</v>
      </c>
    </row>
    <row r="9" spans="1:5">
      <c r="A9" s="4" t="s">
        <v>2058</v>
      </c>
      <c r="B9" s="5" t="n">
        <v>111</v>
      </c>
      <c r="C9" s="5" t="n">
        <v>2</v>
      </c>
      <c r="D9" s="5" t="n">
        <v>7</v>
      </c>
      <c r="E9" s="5" t="n">
        <v>4</v>
      </c>
    </row>
    <row r="10" spans="1:5">
      <c r="A10" s="4" t="s">
        <v>2059</v>
      </c>
      <c r="B10" s="5" t="n">
        <v>33</v>
      </c>
      <c r="C10" s="5" t="n">
        <v>1</v>
      </c>
      <c r="D10" s="5" t="n">
        <v>32</v>
      </c>
      <c r="E10" s="5" t="n">
        <v>28</v>
      </c>
    </row>
    <row r="11" spans="1:5">
      <c r="A11" s="4" t="s">
        <v>2060</v>
      </c>
      <c r="B11" s="5" t="n">
        <v>530</v>
      </c>
      <c r="C11" s="5" t="n">
        <v>8</v>
      </c>
      <c r="D11" s="5" t="n">
        <v>628</v>
      </c>
      <c r="E11" s="5" t="n">
        <v>876</v>
      </c>
    </row>
    <row r="12" spans="1:5">
      <c r="A12" s="4" t="s">
        <v>2061</v>
      </c>
      <c r="B12" s="5" t="n">
        <v>0</v>
      </c>
      <c r="C12" s="5" t="n">
        <v>0</v>
      </c>
    </row>
    <row r="13" spans="1:5">
      <c r="A13" s="4" t="s">
        <v>2062</v>
      </c>
      <c r="B13" s="5" t="n">
        <v>0</v>
      </c>
      <c r="C13" s="5" t="n">
        <v>0</v>
      </c>
      <c r="D13" s="5" t="n">
        <v>0</v>
      </c>
      <c r="E13" s="5" t="n">
        <v>631</v>
      </c>
    </row>
    <row r="14" spans="1:5">
      <c r="A14" s="4" t="s">
        <v>2063</v>
      </c>
      <c r="D14" s="5" t="n">
        <v>0</v>
      </c>
      <c r="E14" s="5" t="n">
        <v>-656</v>
      </c>
    </row>
    <row r="15" spans="1:5">
      <c r="A15" s="4" t="s">
        <v>2064</v>
      </c>
      <c r="E15" s="5" t="n">
        <v>-25</v>
      </c>
    </row>
    <row r="16" spans="1:5">
      <c r="A16" s="4" t="s">
        <v>2065</v>
      </c>
      <c r="D16" s="5" t="n">
        <v>-125248</v>
      </c>
      <c r="E16" s="5" t="n">
        <v>-47326</v>
      </c>
    </row>
    <row r="17" spans="1:5">
      <c r="A17" s="4" t="s">
        <v>2066</v>
      </c>
      <c r="B17" s="5" t="n">
        <v>344</v>
      </c>
      <c r="C17" s="5" t="n">
        <v>5</v>
      </c>
      <c r="D17" s="5" t="n">
        <v>-142653</v>
      </c>
      <c r="E17" s="5" t="n">
        <v>-58915</v>
      </c>
    </row>
    <row r="18" spans="1:5">
      <c r="A18" s="4" t="s">
        <v>2067</v>
      </c>
      <c r="B18" s="5" t="n">
        <v>887</v>
      </c>
      <c r="C18" s="5" t="n">
        <v>14</v>
      </c>
      <c r="D18" s="5" t="n">
        <v>1050</v>
      </c>
      <c r="E18" s="5" t="n">
        <v>230</v>
      </c>
    </row>
    <row r="19" spans="1:5">
      <c r="A19" s="4" t="s">
        <v>2008</v>
      </c>
    </row>
    <row r="20" spans="1:5">
      <c r="A20" s="3" t="s">
        <v>1859</v>
      </c>
    </row>
    <row r="21" spans="1:5">
      <c r="A21" s="4" t="s">
        <v>2053</v>
      </c>
      <c r="B21" s="5" t="n">
        <v>693</v>
      </c>
      <c r="C21" s="5" t="n">
        <v>11</v>
      </c>
      <c r="D21" s="5" t="n">
        <v>8577</v>
      </c>
      <c r="E21" s="5" t="n">
        <v>9188</v>
      </c>
    </row>
    <row r="22" spans="1:5">
      <c r="A22" s="4" t="s">
        <v>2054</v>
      </c>
      <c r="B22" s="5" t="n">
        <v>9</v>
      </c>
      <c r="C22" s="5" t="n">
        <v>0</v>
      </c>
      <c r="D22" s="5" t="n">
        <v>174</v>
      </c>
      <c r="E22" s="5" t="n">
        <v>74</v>
      </c>
    </row>
    <row r="23" spans="1:5">
      <c r="A23" s="4" t="s">
        <v>2055</v>
      </c>
      <c r="D23" s="5" t="n">
        <v>90</v>
      </c>
      <c r="E23" s="5" t="n">
        <v>14</v>
      </c>
    </row>
    <row r="24" spans="1:5">
      <c r="A24" s="4" t="s">
        <v>2058</v>
      </c>
      <c r="B24" s="5" t="n">
        <v>4</v>
      </c>
      <c r="C24" s="5" t="n">
        <v>0</v>
      </c>
      <c r="D24" s="5" t="n">
        <v>7</v>
      </c>
      <c r="E24" s="5" t="n">
        <v>3</v>
      </c>
    </row>
    <row r="25" spans="1:5">
      <c r="A25" s="4" t="s">
        <v>2010</v>
      </c>
    </row>
    <row r="26" spans="1:5">
      <c r="A26" s="3" t="s">
        <v>1859</v>
      </c>
    </row>
    <row r="27" spans="1:5">
      <c r="A27" s="4" t="s">
        <v>2053</v>
      </c>
      <c r="B27" s="5" t="n">
        <v>11288</v>
      </c>
      <c r="C27" s="5" t="n">
        <v>173</v>
      </c>
      <c r="D27" s="5" t="n">
        <v>177</v>
      </c>
    </row>
    <row r="28" spans="1:5">
      <c r="A28" s="4" t="s">
        <v>2054</v>
      </c>
      <c r="B28" s="5" t="n">
        <v>128</v>
      </c>
      <c r="C28" s="5" t="n">
        <v>2</v>
      </c>
      <c r="D28" s="5" t="n">
        <v>28</v>
      </c>
    </row>
    <row r="29" spans="1:5">
      <c r="A29" s="4" t="s">
        <v>2055</v>
      </c>
      <c r="B29" s="5" t="n">
        <v>7</v>
      </c>
      <c r="C29" s="5" t="n">
        <v>0</v>
      </c>
    </row>
    <row r="30" spans="1:5">
      <c r="A30" s="4" t="s">
        <v>1999</v>
      </c>
    </row>
    <row r="31" spans="1:5">
      <c r="A31" s="3" t="s">
        <v>1859</v>
      </c>
    </row>
    <row r="32" spans="1:5">
      <c r="A32" s="4" t="s">
        <v>2053</v>
      </c>
      <c r="B32" s="5" t="n">
        <v>24</v>
      </c>
      <c r="C32" s="5" t="n">
        <v>0</v>
      </c>
    </row>
    <row r="33" spans="1:5">
      <c r="A33" s="4" t="s">
        <v>2054</v>
      </c>
      <c r="B33" s="5" t="n">
        <v>6575</v>
      </c>
      <c r="C33" s="5" t="n">
        <v>101</v>
      </c>
      <c r="D33" s="5" t="n">
        <v>2977</v>
      </c>
      <c r="E33" s="5" t="n">
        <v>382</v>
      </c>
    </row>
    <row r="34" spans="1:5">
      <c r="A34" s="4" t="s">
        <v>2055</v>
      </c>
      <c r="B34" s="5" t="n">
        <v>45</v>
      </c>
      <c r="C34" s="5" t="n">
        <v>1</v>
      </c>
      <c r="D34" s="5" t="n">
        <v>26</v>
      </c>
    </row>
    <row r="35" spans="1:5">
      <c r="A35" s="4" t="s">
        <v>2060</v>
      </c>
      <c r="B35" s="5" t="n">
        <v>-1</v>
      </c>
      <c r="C35" s="5" t="n">
        <v>0</v>
      </c>
    </row>
    <row r="36" spans="1:5">
      <c r="A36" s="4" t="s">
        <v>2002</v>
      </c>
    </row>
    <row r="37" spans="1:5">
      <c r="A37" s="3" t="s">
        <v>1859</v>
      </c>
    </row>
    <row r="38" spans="1:5">
      <c r="A38" s="4" t="s">
        <v>2055</v>
      </c>
      <c r="D38" s="5" t="n">
        <v>-2179</v>
      </c>
      <c r="E38" s="5" t="n">
        <v>-11563</v>
      </c>
    </row>
    <row r="39" spans="1:5">
      <c r="A39" s="4" t="s">
        <v>2064</v>
      </c>
      <c r="D39" s="5" t="n">
        <v>-126187</v>
      </c>
      <c r="E39" s="5" t="n">
        <v>-51182</v>
      </c>
    </row>
    <row r="40" spans="1:5">
      <c r="A40" s="4" t="s">
        <v>2068</v>
      </c>
      <c r="D40" s="5" t="n">
        <v>939</v>
      </c>
      <c r="E40" s="5" t="n">
        <v>3856</v>
      </c>
    </row>
    <row r="41" spans="1:5">
      <c r="A41" s="4" t="s">
        <v>2004</v>
      </c>
    </row>
    <row r="42" spans="1:5">
      <c r="A42" s="3" t="s">
        <v>1859</v>
      </c>
    </row>
    <row r="43" spans="1:5">
      <c r="A43" s="4" t="s">
        <v>2055</v>
      </c>
      <c r="D43" s="5" t="n">
        <v>-36</v>
      </c>
    </row>
    <row r="44" spans="1:5">
      <c r="A44" s="4" t="s">
        <v>2064</v>
      </c>
      <c r="D44" s="5" t="n">
        <v>-1907</v>
      </c>
    </row>
    <row r="45" spans="1:5">
      <c r="A45" s="4" t="s">
        <v>2068</v>
      </c>
      <c r="D45" s="5" t="n">
        <v>1907</v>
      </c>
    </row>
    <row r="46" spans="1:5">
      <c r="A46" s="4" t="s">
        <v>1980</v>
      </c>
    </row>
    <row r="47" spans="1:5">
      <c r="A47" s="3" t="s">
        <v>1859</v>
      </c>
    </row>
    <row r="48" spans="1:5">
      <c r="A48" s="4" t="s">
        <v>2055</v>
      </c>
      <c r="B48" s="5" t="n">
        <v>279</v>
      </c>
      <c r="C48" s="5" t="n">
        <v>4</v>
      </c>
      <c r="D48" s="5" t="n">
        <v>394</v>
      </c>
      <c r="E48" s="5" t="n">
        <v>438</v>
      </c>
    </row>
    <row r="49" spans="1:5">
      <c r="A49" s="4" t="s">
        <v>2057</v>
      </c>
      <c r="B49" s="5" t="n">
        <v>3447</v>
      </c>
      <c r="C49" s="5" t="n">
        <v>53</v>
      </c>
      <c r="D49" s="5" t="n">
        <v>589</v>
      </c>
      <c r="E49" s="5" t="n">
        <v>330</v>
      </c>
    </row>
    <row r="50" spans="1:5">
      <c r="A50" s="4" t="s">
        <v>2059</v>
      </c>
      <c r="B50" s="5" t="n">
        <v>33</v>
      </c>
      <c r="C50" s="5" t="n">
        <v>1</v>
      </c>
      <c r="D50" s="5" t="n">
        <v>32</v>
      </c>
      <c r="E50" s="5" t="n">
        <v>28</v>
      </c>
    </row>
    <row r="51" spans="1:5">
      <c r="A51" s="4" t="s">
        <v>2060</v>
      </c>
      <c r="B51" s="5" t="n">
        <v>531</v>
      </c>
      <c r="C51" s="5" t="n">
        <v>8</v>
      </c>
      <c r="D51" s="5" t="n">
        <v>628</v>
      </c>
      <c r="E51" s="5" t="n">
        <v>876</v>
      </c>
    </row>
    <row r="52" spans="1:5">
      <c r="A52" s="4" t="s">
        <v>2066</v>
      </c>
      <c r="D52" s="5" t="n">
        <v>-142653</v>
      </c>
      <c r="E52" s="5" t="n">
        <v>-58915</v>
      </c>
    </row>
    <row r="53" spans="1:5">
      <c r="A53" s="4" t="s">
        <v>1985</v>
      </c>
    </row>
    <row r="54" spans="1:5">
      <c r="A54" s="3" t="s">
        <v>1859</v>
      </c>
    </row>
    <row r="55" spans="1:5">
      <c r="A55" s="4" t="s">
        <v>2055</v>
      </c>
      <c r="B55" s="5" t="n">
        <v>15</v>
      </c>
      <c r="C55" s="5" t="n">
        <v>0</v>
      </c>
      <c r="D55" s="5" t="n">
        <v>14</v>
      </c>
      <c r="E55" s="5" t="n">
        <v>5</v>
      </c>
    </row>
    <row r="56" spans="1:5">
      <c r="A56" s="4" t="s">
        <v>2056</v>
      </c>
      <c r="B56" s="5" t="n">
        <v>29243</v>
      </c>
      <c r="C56" s="5" t="n">
        <v>449</v>
      </c>
      <c r="D56" s="5" t="n">
        <v>26829</v>
      </c>
      <c r="E56" s="5" t="n">
        <v>8069</v>
      </c>
    </row>
    <row r="57" spans="1:5">
      <c r="A57" s="4" t="s">
        <v>2062</v>
      </c>
      <c r="E57" s="5" t="n">
        <v>655</v>
      </c>
    </row>
    <row r="58" spans="1:5">
      <c r="A58" s="4" t="s">
        <v>2012</v>
      </c>
    </row>
    <row r="59" spans="1:5">
      <c r="A59" s="3" t="s">
        <v>1859</v>
      </c>
    </row>
    <row r="60" spans="1:5">
      <c r="A60" s="4" t="s">
        <v>2055</v>
      </c>
      <c r="B60" s="5" t="n">
        <v>4</v>
      </c>
      <c r="C60" s="5" t="n">
        <v>0</v>
      </c>
      <c r="D60" s="5" t="n">
        <v>2</v>
      </c>
      <c r="E60" s="5" t="n">
        <v>5</v>
      </c>
    </row>
    <row r="61" spans="1:5">
      <c r="A61" s="4" t="s">
        <v>2063</v>
      </c>
      <c r="B61" s="5" t="n">
        <v>0</v>
      </c>
      <c r="C61" s="5" t="n">
        <v>0</v>
      </c>
      <c r="D61" s="5" t="n">
        <v>0</v>
      </c>
      <c r="E61" s="5" t="n">
        <v>1</v>
      </c>
    </row>
    <row r="62" spans="1:5">
      <c r="A62" s="4" t="s">
        <v>2064</v>
      </c>
      <c r="E62" s="5" t="n">
        <v>-25</v>
      </c>
    </row>
    <row r="63" spans="1:5">
      <c r="A63" s="4" t="s">
        <v>1987</v>
      </c>
    </row>
    <row r="64" spans="1:5">
      <c r="A64" s="3" t="s">
        <v>1859</v>
      </c>
    </row>
    <row r="65" spans="1:5">
      <c r="A65" s="4" t="s">
        <v>2056</v>
      </c>
      <c r="B65" s="5" t="n">
        <v>8512</v>
      </c>
      <c r="C65" s="5" t="n">
        <v>131</v>
      </c>
      <c r="D65" s="5" t="n">
        <v>7809</v>
      </c>
      <c r="E65" s="5" t="n">
        <v>2349</v>
      </c>
    </row>
    <row r="66" spans="1:5">
      <c r="A66" s="4" t="s">
        <v>1989</v>
      </c>
    </row>
    <row r="67" spans="1:5">
      <c r="A67" s="3" t="s">
        <v>1859</v>
      </c>
    </row>
    <row r="68" spans="1:5">
      <c r="A68" s="4" t="s">
        <v>2056</v>
      </c>
      <c r="B68" s="5" t="n">
        <v>940</v>
      </c>
      <c r="C68" s="5" t="n">
        <v>14</v>
      </c>
      <c r="D68" s="5" t="n">
        <v>862</v>
      </c>
      <c r="E68" s="5" t="n">
        <v>259</v>
      </c>
    </row>
    <row r="69" spans="1:5">
      <c r="A69" s="4" t="s">
        <v>2069</v>
      </c>
    </row>
    <row r="70" spans="1:5">
      <c r="A70" s="3" t="s">
        <v>1859</v>
      </c>
    </row>
    <row r="71" spans="1:5">
      <c r="A71" s="4" t="s">
        <v>2056</v>
      </c>
      <c r="B71" s="5" t="n">
        <v>811</v>
      </c>
      <c r="C71" s="5" t="n">
        <v>12</v>
      </c>
      <c r="D71" s="5" t="n">
        <v>744</v>
      </c>
      <c r="E71" s="5" t="n">
        <v>224</v>
      </c>
    </row>
    <row r="72" spans="1:5">
      <c r="A72" s="4" t="s">
        <v>2046</v>
      </c>
    </row>
    <row r="73" spans="1:5">
      <c r="A73" s="3" t="s">
        <v>1859</v>
      </c>
    </row>
    <row r="74" spans="1:5">
      <c r="A74" s="4" t="s">
        <v>2058</v>
      </c>
      <c r="B74" s="5" t="n">
        <v>81</v>
      </c>
      <c r="C74" s="5" t="n">
        <v>1</v>
      </c>
    </row>
    <row r="75" spans="1:5">
      <c r="A75" s="4" t="s">
        <v>2070</v>
      </c>
    </row>
    <row r="76" spans="1:5">
      <c r="A76" s="3" t="s">
        <v>1859</v>
      </c>
    </row>
    <row r="77" spans="1:5">
      <c r="A77" s="4" t="s">
        <v>2058</v>
      </c>
      <c r="B77" s="5" t="n">
        <v>85</v>
      </c>
      <c r="C77" s="5" t="n">
        <v>1</v>
      </c>
      <c r="D77" s="5" t="n">
        <v>7</v>
      </c>
      <c r="E77" s="5" t="n">
        <v>3</v>
      </c>
    </row>
    <row r="78" spans="1:5">
      <c r="A78" s="4" t="s">
        <v>2014</v>
      </c>
    </row>
    <row r="79" spans="1:5">
      <c r="A79" s="3" t="s">
        <v>1859</v>
      </c>
    </row>
    <row r="80" spans="1:5">
      <c r="A80" s="4" t="s">
        <v>2061</v>
      </c>
      <c r="B80" s="5" t="n">
        <v>0</v>
      </c>
      <c r="C80" s="5" t="n">
        <v>0</v>
      </c>
    </row>
    <row r="81" spans="1:5">
      <c r="A81" s="4" t="s">
        <v>2041</v>
      </c>
    </row>
    <row r="82" spans="1:5">
      <c r="A82" s="3" t="s">
        <v>1859</v>
      </c>
    </row>
    <row r="83" spans="1:5">
      <c r="A83" s="4" t="s">
        <v>2066</v>
      </c>
      <c r="B83" s="5" t="n">
        <v>344</v>
      </c>
      <c r="C83" s="5" t="n">
        <v>5</v>
      </c>
    </row>
    <row r="84" spans="1:5">
      <c r="A84" s="4" t="s">
        <v>2067</v>
      </c>
      <c r="B84" s="5" t="n">
        <v>833</v>
      </c>
      <c r="C84" s="5" t="n">
        <v>13</v>
      </c>
      <c r="D84" s="5" t="n">
        <v>348</v>
      </c>
      <c r="E84" s="5" t="n">
        <v>176</v>
      </c>
    </row>
    <row r="85" spans="1:5">
      <c r="A85" s="4" t="s">
        <v>2050</v>
      </c>
    </row>
    <row r="86" spans="1:5">
      <c r="A86" s="3" t="s">
        <v>1859</v>
      </c>
    </row>
    <row r="87" spans="1:5">
      <c r="A87" s="4" t="s">
        <v>2067</v>
      </c>
      <c r="B87" s="5" t="n">
        <v>53</v>
      </c>
      <c r="C87" s="5" t="n">
        <v>1</v>
      </c>
      <c r="D87" s="5" t="n">
        <v>19</v>
      </c>
      <c r="E87" s="5" t="n">
        <v>23</v>
      </c>
    </row>
    <row r="88" spans="1:5">
      <c r="A88" s="4" t="s">
        <v>2044</v>
      </c>
    </row>
    <row r="89" spans="1:5">
      <c r="A89" s="3" t="s">
        <v>1859</v>
      </c>
    </row>
    <row r="90" spans="1:5">
      <c r="A90" s="4" t="s">
        <v>2067</v>
      </c>
      <c r="B90" s="6" t="n">
        <v>1</v>
      </c>
      <c r="C90" s="7" t="n">
        <v>0</v>
      </c>
      <c r="D90" s="6" t="n">
        <v>683</v>
      </c>
      <c r="E90" s="6" t="n">
        <v>31</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2071</v>
      </c>
      <c r="B1" s="2" t="s">
        <v>1</v>
      </c>
    </row>
    <row r="2" spans="1:7">
      <c r="B2" s="2" t="s">
        <v>56</v>
      </c>
      <c r="C2" s="2" t="s">
        <v>57</v>
      </c>
      <c r="D2" s="2" t="s">
        <v>58</v>
      </c>
      <c r="E2" s="2" t="s">
        <v>933</v>
      </c>
      <c r="F2" s="2" t="s">
        <v>59</v>
      </c>
      <c r="G2" s="2" t="s">
        <v>57</v>
      </c>
    </row>
    <row r="3" spans="1:7">
      <c r="A3" s="3" t="s">
        <v>1859</v>
      </c>
    </row>
    <row r="4" spans="1:7">
      <c r="A4" s="4" t="s">
        <v>2063</v>
      </c>
      <c r="B4" s="6" t="n">
        <v>0</v>
      </c>
      <c r="C4" s="7" t="n">
        <v>0</v>
      </c>
      <c r="D4" s="6" t="n">
        <v>0</v>
      </c>
      <c r="F4" s="6" t="n">
        <v>631</v>
      </c>
    </row>
    <row r="5" spans="1:7">
      <c r="A5" s="4" t="s">
        <v>2072</v>
      </c>
      <c r="B5" s="5" t="n">
        <v>790</v>
      </c>
      <c r="D5" s="5" t="n">
        <v>33535</v>
      </c>
      <c r="G5" s="7" t="n">
        <v>11000000</v>
      </c>
    </row>
    <row r="6" spans="1:7">
      <c r="A6" s="4" t="s">
        <v>2073</v>
      </c>
      <c r="B6" s="5" t="n">
        <v>35</v>
      </c>
      <c r="C6" s="5" t="n">
        <v>1000000</v>
      </c>
      <c r="D6" s="5" t="n">
        <v>33</v>
      </c>
    </row>
    <row r="7" spans="1:7">
      <c r="A7" s="4" t="s">
        <v>2074</v>
      </c>
      <c r="B7" s="5" t="n">
        <v>2</v>
      </c>
      <c r="C7" s="5" t="n">
        <v>0</v>
      </c>
      <c r="D7" s="5" t="n">
        <v>3</v>
      </c>
    </row>
    <row r="8" spans="1:7">
      <c r="A8" s="4" t="s">
        <v>2075</v>
      </c>
      <c r="B8" s="5" t="n">
        <v>0</v>
      </c>
      <c r="C8" s="5" t="n">
        <v>0</v>
      </c>
      <c r="D8" s="5" t="n">
        <v>0</v>
      </c>
    </row>
    <row r="9" spans="1:7">
      <c r="A9" s="4" t="s">
        <v>2076</v>
      </c>
      <c r="B9" s="5" t="n">
        <v>2</v>
      </c>
      <c r="C9" s="5" t="n">
        <v>0</v>
      </c>
      <c r="D9" s="5" t="n">
        <v>2</v>
      </c>
    </row>
    <row r="10" spans="1:7">
      <c r="A10" s="4" t="s">
        <v>2077</v>
      </c>
      <c r="B10" s="5" t="n">
        <v>4</v>
      </c>
      <c r="C10" s="5" t="n">
        <v>0</v>
      </c>
      <c r="D10" s="5" t="n">
        <v>4</v>
      </c>
    </row>
    <row r="11" spans="1:7">
      <c r="A11" s="4" t="s">
        <v>2078</v>
      </c>
      <c r="B11" s="5" t="n">
        <v>494</v>
      </c>
      <c r="C11" s="5" t="n">
        <v>8000000</v>
      </c>
      <c r="D11" s="5" t="n">
        <v>536</v>
      </c>
      <c r="F11" s="6" t="n">
        <v>642</v>
      </c>
    </row>
    <row r="12" spans="1:7">
      <c r="A12" s="4" t="s">
        <v>2027</v>
      </c>
    </row>
    <row r="13" spans="1:7">
      <c r="A13" s="3" t="s">
        <v>1859</v>
      </c>
    </row>
    <row r="14" spans="1:7">
      <c r="A14" s="4" t="s">
        <v>2078</v>
      </c>
      <c r="B14" s="5" t="n">
        <v>161</v>
      </c>
      <c r="C14" s="5" t="n">
        <v>2000000</v>
      </c>
      <c r="D14" s="5" t="n">
        <v>253</v>
      </c>
    </row>
    <row r="15" spans="1:7">
      <c r="A15" s="4" t="s">
        <v>2079</v>
      </c>
    </row>
    <row r="16" spans="1:7">
      <c r="A16" s="3" t="s">
        <v>1859</v>
      </c>
    </row>
    <row r="17" spans="1:7">
      <c r="A17" s="4" t="s">
        <v>2078</v>
      </c>
      <c r="B17" s="5" t="n">
        <v>53</v>
      </c>
      <c r="C17" s="7" t="n">
        <v>1000000</v>
      </c>
      <c r="D17" s="5" t="n">
        <v>106</v>
      </c>
    </row>
    <row r="18" spans="1:7">
      <c r="A18" s="4" t="s">
        <v>1946</v>
      </c>
    </row>
    <row r="19" spans="1:7">
      <c r="A19" s="3" t="s">
        <v>1859</v>
      </c>
    </row>
    <row r="20" spans="1:7">
      <c r="A20" s="4" t="s">
        <v>2080</v>
      </c>
      <c r="B20" s="5" t="n">
        <v>3840</v>
      </c>
      <c r="D20" s="5" t="n">
        <v>4854</v>
      </c>
      <c r="G20" s="5" t="n">
        <v>59000000</v>
      </c>
    </row>
    <row r="21" spans="1:7">
      <c r="A21" s="4" t="s">
        <v>2081</v>
      </c>
      <c r="B21" s="5" t="n">
        <v>4117</v>
      </c>
      <c r="D21" s="5" t="n">
        <v>5246</v>
      </c>
      <c r="G21" s="5" t="n">
        <v>63000000</v>
      </c>
    </row>
    <row r="22" spans="1:7">
      <c r="A22" s="4" t="s">
        <v>1914</v>
      </c>
    </row>
    <row r="23" spans="1:7">
      <c r="A23" s="3" t="s">
        <v>1859</v>
      </c>
    </row>
    <row r="24" spans="1:7">
      <c r="A24" s="4" t="s">
        <v>2082</v>
      </c>
      <c r="F24" s="4" t="s">
        <v>2083</v>
      </c>
    </row>
    <row r="25" spans="1:7">
      <c r="A25" s="4" t="s">
        <v>176</v>
      </c>
      <c r="F25" s="6" t="n">
        <v>667</v>
      </c>
    </row>
    <row r="26" spans="1:7">
      <c r="A26" s="4" t="s">
        <v>2084</v>
      </c>
      <c r="B26" s="6" t="n">
        <v>650</v>
      </c>
      <c r="D26" s="6" t="n">
        <v>648</v>
      </c>
      <c r="G26" s="7" t="n">
        <v>10000000</v>
      </c>
    </row>
    <row r="27" spans="1:7">
      <c r="A27" s="4" t="s">
        <v>2085</v>
      </c>
      <c r="B27" s="16" t="n">
        <v>2019</v>
      </c>
      <c r="C27" s="16" t="n">
        <v>2019</v>
      </c>
      <c r="D27" s="16" t="n">
        <v>2018</v>
      </c>
      <c r="E27" s="16" t="n">
        <v>2018</v>
      </c>
    </row>
    <row r="28" spans="1:7">
      <c r="A28" s="4" t="s">
        <v>2086</v>
      </c>
      <c r="B28" s="4" t="s">
        <v>2087</v>
      </c>
      <c r="C28" s="4" t="s">
        <v>2087</v>
      </c>
    </row>
    <row r="29" spans="1:7">
      <c r="A29" s="4" t="s">
        <v>2012</v>
      </c>
    </row>
    <row r="30" spans="1:7">
      <c r="A30" s="3" t="s">
        <v>1859</v>
      </c>
    </row>
    <row r="31" spans="1:7">
      <c r="A31" s="4" t="s">
        <v>2088</v>
      </c>
      <c r="B31" s="6" t="n">
        <v>0</v>
      </c>
      <c r="D31" s="6" t="n">
        <v>0</v>
      </c>
    </row>
    <row r="32" spans="1:7">
      <c r="A32" s="4" t="s">
        <v>2082</v>
      </c>
      <c r="B32" s="4" t="s">
        <v>2089</v>
      </c>
      <c r="G32" s="4" t="s">
        <v>2089</v>
      </c>
    </row>
    <row r="33" spans="1:7">
      <c r="A33" s="4" t="s">
        <v>2084</v>
      </c>
      <c r="B33" s="6" t="n">
        <v>45</v>
      </c>
      <c r="D33" s="5" t="n">
        <v>44</v>
      </c>
      <c r="G33" s="7" t="n">
        <v>1000000</v>
      </c>
    </row>
    <row r="34" spans="1:7">
      <c r="A34" s="4" t="s">
        <v>2085</v>
      </c>
      <c r="B34" s="16" t="n">
        <v>2019</v>
      </c>
      <c r="C34" s="16" t="n">
        <v>2019</v>
      </c>
    </row>
    <row r="35" spans="1:7">
      <c r="A35" s="4" t="s">
        <v>2086</v>
      </c>
      <c r="B35" s="4" t="s">
        <v>2087</v>
      </c>
      <c r="C35" s="4" t="s">
        <v>2087</v>
      </c>
    </row>
    <row r="36" spans="1:7">
      <c r="A36" s="4" t="s">
        <v>2010</v>
      </c>
    </row>
    <row r="37" spans="1:7">
      <c r="A37" s="3" t="s">
        <v>1859</v>
      </c>
    </row>
    <row r="38" spans="1:7">
      <c r="A38" s="4" t="s">
        <v>2072</v>
      </c>
      <c r="B38" s="6" t="n">
        <v>31</v>
      </c>
      <c r="G38" s="5" t="n">
        <v>0</v>
      </c>
    </row>
    <row r="39" spans="1:7">
      <c r="A39" s="4" t="s">
        <v>2090</v>
      </c>
      <c r="D39" s="6" t="n">
        <v>2</v>
      </c>
    </row>
    <row r="40" spans="1:7">
      <c r="A40" s="4" t="s">
        <v>1965</v>
      </c>
    </row>
    <row r="41" spans="1:7">
      <c r="A41" s="3" t="s">
        <v>1859</v>
      </c>
    </row>
    <row r="42" spans="1:7">
      <c r="A42" s="4" t="s">
        <v>2091</v>
      </c>
      <c r="E42" s="7" t="n">
        <v>1</v>
      </c>
    </row>
    <row r="43" spans="1:7">
      <c r="A43" s="4" t="s">
        <v>608</v>
      </c>
      <c r="D43" s="4" t="s">
        <v>612</v>
      </c>
      <c r="E43" s="4" t="s">
        <v>612</v>
      </c>
    </row>
    <row r="44" spans="1:7">
      <c r="A44" s="4" t="s">
        <v>2092</v>
      </c>
    </row>
    <row r="45" spans="1:7">
      <c r="A45" s="3" t="s">
        <v>1859</v>
      </c>
    </row>
    <row r="46" spans="1:7">
      <c r="A46" s="4" t="s">
        <v>2063</v>
      </c>
      <c r="D46" s="6" t="n">
        <v>10</v>
      </c>
    </row>
    <row r="47" spans="1:7">
      <c r="A47" s="4" t="s">
        <v>1980</v>
      </c>
    </row>
    <row r="48" spans="1:7">
      <c r="A48" s="3" t="s">
        <v>1859</v>
      </c>
    </row>
    <row r="49" spans="1:7">
      <c r="A49" s="4" t="s">
        <v>2088</v>
      </c>
      <c r="B49" s="5" t="n">
        <v>170</v>
      </c>
      <c r="C49" s="7" t="n">
        <v>3000000</v>
      </c>
      <c r="D49" s="5" t="n">
        <v>152</v>
      </c>
    </row>
    <row r="50" spans="1:7">
      <c r="A50" s="4" t="s">
        <v>2072</v>
      </c>
      <c r="B50" s="5" t="n">
        <v>212</v>
      </c>
      <c r="D50" s="5" t="n">
        <v>223</v>
      </c>
      <c r="G50" s="5" t="n">
        <v>3000000</v>
      </c>
    </row>
    <row r="51" spans="1:7">
      <c r="A51" s="4" t="s">
        <v>1999</v>
      </c>
    </row>
    <row r="52" spans="1:7">
      <c r="A52" s="3" t="s">
        <v>1859</v>
      </c>
    </row>
    <row r="53" spans="1:7">
      <c r="A53" s="4" t="s">
        <v>2088</v>
      </c>
      <c r="B53" s="5" t="n">
        <v>48</v>
      </c>
      <c r="C53" s="5" t="n">
        <v>1000000</v>
      </c>
      <c r="D53" s="5" t="n">
        <v>134</v>
      </c>
    </row>
    <row r="54" spans="1:7">
      <c r="A54" s="4" t="s">
        <v>2072</v>
      </c>
      <c r="B54" s="5" t="n">
        <v>383</v>
      </c>
      <c r="D54" s="5" t="n">
        <v>79</v>
      </c>
      <c r="G54" s="5" t="n">
        <v>6000000</v>
      </c>
    </row>
    <row r="55" spans="1:7">
      <c r="A55" s="4" t="s">
        <v>1977</v>
      </c>
    </row>
    <row r="56" spans="1:7">
      <c r="A56" s="3" t="s">
        <v>1859</v>
      </c>
    </row>
    <row r="57" spans="1:7">
      <c r="A57" s="4" t="s">
        <v>2088</v>
      </c>
      <c r="B57" s="5" t="n">
        <v>17</v>
      </c>
      <c r="C57" s="7" t="n">
        <v>0</v>
      </c>
      <c r="D57" s="5" t="n">
        <v>14</v>
      </c>
    </row>
    <row r="58" spans="1:7">
      <c r="A58" s="4" t="s">
        <v>2048</v>
      </c>
    </row>
    <row r="59" spans="1:7">
      <c r="A59" s="3" t="s">
        <v>1859</v>
      </c>
    </row>
    <row r="60" spans="1:7">
      <c r="A60" s="4" t="s">
        <v>2072</v>
      </c>
      <c r="B60" s="6" t="n">
        <v>112</v>
      </c>
      <c r="D60" s="6" t="n">
        <v>180</v>
      </c>
      <c r="G60" s="7" t="n">
        <v>2000000</v>
      </c>
    </row>
    <row r="61" spans="1:7">
      <c r="A61" s="4" t="s">
        <v>2093</v>
      </c>
    </row>
    <row r="62" spans="1:7">
      <c r="A62" s="3" t="s">
        <v>1859</v>
      </c>
    </row>
    <row r="63" spans="1:7">
      <c r="A63" s="4" t="s">
        <v>2082</v>
      </c>
      <c r="B63" s="4" t="s">
        <v>2094</v>
      </c>
      <c r="G63" s="4" t="s">
        <v>2094</v>
      </c>
    </row>
    <row r="64" spans="1:7">
      <c r="A64" s="4" t="s">
        <v>2095</v>
      </c>
    </row>
    <row r="65" spans="1:7">
      <c r="A65" s="3" t="s">
        <v>1859</v>
      </c>
    </row>
    <row r="66" spans="1:7">
      <c r="A66" s="4" t="s">
        <v>2082</v>
      </c>
      <c r="B66" s="4" t="s">
        <v>2096</v>
      </c>
      <c r="G66" s="4" t="s">
        <v>2096</v>
      </c>
    </row>
  </sheetData>
  <mergeCells count="2">
    <mergeCell ref="A1:A2"/>
    <mergeCell ref="B1:F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97</v>
      </c>
      <c r="B1" s="2" t="s">
        <v>1</v>
      </c>
    </row>
    <row r="2" spans="1:6">
      <c r="B2" s="2" t="s">
        <v>56</v>
      </c>
      <c r="C2" s="2" t="s">
        <v>57</v>
      </c>
      <c r="D2" s="2" t="s">
        <v>58</v>
      </c>
      <c r="E2" s="2" t="s">
        <v>933</v>
      </c>
      <c r="F2" s="2" t="s">
        <v>59</v>
      </c>
    </row>
    <row r="3" spans="1:6">
      <c r="A3" s="3" t="s">
        <v>1859</v>
      </c>
    </row>
    <row r="4" spans="1:6">
      <c r="A4" s="4" t="s">
        <v>2067</v>
      </c>
      <c r="B4" s="6" t="n">
        <v>887</v>
      </c>
      <c r="C4" s="7" t="n">
        <v>14</v>
      </c>
      <c r="D4" s="6" t="n">
        <v>1050</v>
      </c>
      <c r="F4" s="6" t="n">
        <v>230</v>
      </c>
    </row>
    <row r="5" spans="1:6">
      <c r="A5" s="4" t="s">
        <v>2048</v>
      </c>
    </row>
    <row r="6" spans="1:6">
      <c r="A6" s="3" t="s">
        <v>1859</v>
      </c>
    </row>
    <row r="7" spans="1:6">
      <c r="A7" s="4" t="s">
        <v>2067</v>
      </c>
      <c r="B7" s="5" t="n">
        <v>161</v>
      </c>
      <c r="C7" s="5" t="n">
        <v>2</v>
      </c>
      <c r="D7" s="5" t="n">
        <v>120</v>
      </c>
    </row>
    <row r="8" spans="1:6">
      <c r="A8" s="4" t="s">
        <v>2044</v>
      </c>
    </row>
    <row r="9" spans="1:6">
      <c r="A9" s="3" t="s">
        <v>1859</v>
      </c>
    </row>
    <row r="10" spans="1:6">
      <c r="A10" s="4" t="s">
        <v>2067</v>
      </c>
      <c r="B10" s="6" t="n">
        <v>1</v>
      </c>
      <c r="C10" s="7" t="n">
        <v>0</v>
      </c>
      <c r="D10" s="5" t="n">
        <v>683</v>
      </c>
      <c r="F10" s="6" t="n">
        <v>31</v>
      </c>
    </row>
    <row r="11" spans="1:6">
      <c r="A11" s="4" t="s">
        <v>2098</v>
      </c>
      <c r="D11" s="6" t="n">
        <v>112</v>
      </c>
      <c r="E11" s="13" t="n">
        <v>1.7</v>
      </c>
    </row>
  </sheetData>
  <mergeCells count="2">
    <mergeCell ref="A1:A2"/>
    <mergeCell ref="B1:F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9</v>
      </c>
      <c r="B1" s="2" t="s">
        <v>1</v>
      </c>
    </row>
    <row r="2" spans="1:5">
      <c r="B2" s="2" t="s">
        <v>56</v>
      </c>
      <c r="C2" s="2" t="s">
        <v>57</v>
      </c>
      <c r="D2" s="2" t="s">
        <v>58</v>
      </c>
      <c r="E2" s="2" t="s">
        <v>57</v>
      </c>
    </row>
    <row r="3" spans="1:5">
      <c r="A3" s="3" t="s">
        <v>1859</v>
      </c>
    </row>
    <row r="4" spans="1:5">
      <c r="A4" s="4" t="s">
        <v>2100</v>
      </c>
      <c r="B4" s="6" t="n">
        <v>4283</v>
      </c>
      <c r="D4" s="6" t="n">
        <v>1980</v>
      </c>
      <c r="E4" s="7" t="n">
        <v>68</v>
      </c>
    </row>
    <row r="5" spans="1:5">
      <c r="A5" s="4" t="s">
        <v>2072</v>
      </c>
      <c r="B5" s="5" t="n">
        <v>790</v>
      </c>
      <c r="D5" s="5" t="n">
        <v>33535</v>
      </c>
      <c r="E5" s="5" t="n">
        <v>11</v>
      </c>
    </row>
    <row r="6" spans="1:5">
      <c r="A6" s="4" t="s">
        <v>2101</v>
      </c>
      <c r="B6" s="5" t="n">
        <v>770</v>
      </c>
      <c r="C6" s="7" t="n">
        <v>12</v>
      </c>
      <c r="D6" s="5" t="n">
        <v>762</v>
      </c>
    </row>
    <row r="7" spans="1:5">
      <c r="A7" s="4" t="s">
        <v>2102</v>
      </c>
      <c r="B7" s="5" t="n">
        <v>2711</v>
      </c>
      <c r="C7" s="5" t="n">
        <v>42</v>
      </c>
      <c r="D7" s="5" t="n">
        <v>600</v>
      </c>
    </row>
    <row r="8" spans="1:5">
      <c r="A8" s="4" t="s">
        <v>2103</v>
      </c>
      <c r="B8" s="5" t="n">
        <v>107</v>
      </c>
      <c r="D8" s="5" t="n">
        <v>95</v>
      </c>
      <c r="E8" s="5" t="n">
        <v>2</v>
      </c>
    </row>
    <row r="9" spans="1:5">
      <c r="A9" s="4" t="s">
        <v>2104</v>
      </c>
      <c r="B9" s="5" t="n">
        <v>1494</v>
      </c>
      <c r="D9" s="5" t="n">
        <v>-348999</v>
      </c>
      <c r="E9" s="5" t="n">
        <v>23</v>
      </c>
    </row>
    <row r="10" spans="1:5">
      <c r="A10" s="4" t="s">
        <v>2105</v>
      </c>
      <c r="B10" s="5" t="n">
        <v>4117</v>
      </c>
      <c r="D10" s="5" t="n">
        <v>5246</v>
      </c>
      <c r="E10" s="5" t="n">
        <v>63</v>
      </c>
    </row>
    <row r="11" spans="1:5">
      <c r="A11" s="4" t="s">
        <v>2008</v>
      </c>
    </row>
    <row r="12" spans="1:5">
      <c r="A12" s="3" t="s">
        <v>1859</v>
      </c>
    </row>
    <row r="13" spans="1:5">
      <c r="A13" s="4" t="s">
        <v>2100</v>
      </c>
      <c r="B13" s="5" t="n">
        <v>40</v>
      </c>
      <c r="D13" s="5" t="n">
        <v>263</v>
      </c>
      <c r="E13" s="5" t="n">
        <v>1</v>
      </c>
    </row>
    <row r="14" spans="1:5">
      <c r="A14" s="4" t="s">
        <v>2072</v>
      </c>
      <c r="D14" s="5" t="n">
        <v>147</v>
      </c>
    </row>
    <row r="15" spans="1:5">
      <c r="A15" s="4" t="s">
        <v>2102</v>
      </c>
      <c r="B15" s="5" t="n">
        <v>1488</v>
      </c>
      <c r="C15" s="5" t="n">
        <v>23</v>
      </c>
      <c r="D15" s="5" t="n">
        <v>600</v>
      </c>
    </row>
    <row r="16" spans="1:5">
      <c r="A16" s="4" t="s">
        <v>2010</v>
      </c>
    </row>
    <row r="17" spans="1:5">
      <c r="A17" s="3" t="s">
        <v>1859</v>
      </c>
    </row>
    <row r="18" spans="1:5">
      <c r="A18" s="4" t="s">
        <v>2100</v>
      </c>
      <c r="B18" s="5" t="n">
        <v>50</v>
      </c>
      <c r="D18" s="5" t="n">
        <v>1</v>
      </c>
      <c r="E18" s="5" t="n">
        <v>1</v>
      </c>
    </row>
    <row r="19" spans="1:5">
      <c r="A19" s="4" t="s">
        <v>2072</v>
      </c>
      <c r="B19" s="5" t="n">
        <v>31</v>
      </c>
      <c r="E19" s="5" t="n">
        <v>0</v>
      </c>
    </row>
    <row r="20" spans="1:5">
      <c r="A20" s="4" t="s">
        <v>2103</v>
      </c>
      <c r="B20" s="5" t="n">
        <v>107</v>
      </c>
      <c r="D20" s="5" t="n">
        <v>95</v>
      </c>
      <c r="E20" s="5" t="n">
        <v>2</v>
      </c>
    </row>
    <row r="21" spans="1:5">
      <c r="A21" s="4" t="s">
        <v>1999</v>
      </c>
    </row>
    <row r="22" spans="1:5">
      <c r="A22" s="3" t="s">
        <v>1859</v>
      </c>
    </row>
    <row r="23" spans="1:5">
      <c r="A23" s="4" t="s">
        <v>2100</v>
      </c>
      <c r="B23" s="5" t="n">
        <v>3237</v>
      </c>
      <c r="D23" s="5" t="n">
        <v>1475</v>
      </c>
      <c r="E23" s="5" t="n">
        <v>50</v>
      </c>
    </row>
    <row r="24" spans="1:5">
      <c r="A24" s="4" t="s">
        <v>2072</v>
      </c>
      <c r="B24" s="5" t="n">
        <v>383</v>
      </c>
      <c r="D24" s="5" t="n">
        <v>79</v>
      </c>
      <c r="E24" s="5" t="n">
        <v>6</v>
      </c>
    </row>
    <row r="25" spans="1:5">
      <c r="A25" s="4" t="s">
        <v>1980</v>
      </c>
    </row>
    <row r="26" spans="1:5">
      <c r="A26" s="3" t="s">
        <v>1859</v>
      </c>
    </row>
    <row r="27" spans="1:5">
      <c r="A27" s="4" t="s">
        <v>2100</v>
      </c>
      <c r="B27" s="5" t="n">
        <v>695</v>
      </c>
      <c r="D27" s="5" t="n">
        <v>68</v>
      </c>
      <c r="E27" s="5" t="n">
        <v>11</v>
      </c>
    </row>
    <row r="28" spans="1:5">
      <c r="A28" s="4" t="s">
        <v>2072</v>
      </c>
      <c r="B28" s="5" t="n">
        <v>212</v>
      </c>
      <c r="D28" s="5" t="n">
        <v>223</v>
      </c>
      <c r="E28" s="5" t="n">
        <v>3</v>
      </c>
    </row>
    <row r="29" spans="1:5">
      <c r="A29" s="4" t="s">
        <v>2104</v>
      </c>
      <c r="D29" s="5" t="n">
        <v>-350149</v>
      </c>
    </row>
    <row r="30" spans="1:5">
      <c r="A30" s="4" t="s">
        <v>2012</v>
      </c>
    </row>
    <row r="31" spans="1:5">
      <c r="A31" s="3" t="s">
        <v>1859</v>
      </c>
    </row>
    <row r="32" spans="1:5">
      <c r="A32" s="4" t="s">
        <v>2100</v>
      </c>
      <c r="B32" s="5" t="n">
        <v>127</v>
      </c>
      <c r="D32" s="5" t="n">
        <v>122</v>
      </c>
      <c r="E32" s="5" t="n">
        <v>2</v>
      </c>
    </row>
    <row r="33" spans="1:5">
      <c r="A33" s="4" t="s">
        <v>2101</v>
      </c>
      <c r="B33" s="5" t="n">
        <v>45</v>
      </c>
      <c r="C33" s="5" t="n">
        <v>1</v>
      </c>
      <c r="D33" s="5" t="n">
        <v>44</v>
      </c>
    </row>
    <row r="34" spans="1:5">
      <c r="A34" s="4" t="s">
        <v>2106</v>
      </c>
    </row>
    <row r="35" spans="1:5">
      <c r="A35" s="3" t="s">
        <v>1859</v>
      </c>
    </row>
    <row r="36" spans="1:5">
      <c r="A36" s="4" t="s">
        <v>2100</v>
      </c>
      <c r="B36" s="5" t="n">
        <v>10</v>
      </c>
      <c r="D36" s="5" t="n">
        <v>10</v>
      </c>
      <c r="E36" s="5" t="n">
        <v>0</v>
      </c>
    </row>
    <row r="37" spans="1:5">
      <c r="A37" s="4" t="s">
        <v>2044</v>
      </c>
    </row>
    <row r="38" spans="1:5">
      <c r="A38" s="3" t="s">
        <v>1859</v>
      </c>
    </row>
    <row r="39" spans="1:5">
      <c r="A39" s="4" t="s">
        <v>2100</v>
      </c>
      <c r="B39" s="5" t="n">
        <v>50</v>
      </c>
      <c r="E39" s="5" t="n">
        <v>1</v>
      </c>
    </row>
    <row r="40" spans="1:5">
      <c r="A40" s="4" t="s">
        <v>1977</v>
      </c>
    </row>
    <row r="41" spans="1:5">
      <c r="A41" s="3" t="s">
        <v>1859</v>
      </c>
    </row>
    <row r="42" spans="1:5">
      <c r="A42" s="4" t="s">
        <v>2100</v>
      </c>
      <c r="B42" s="5" t="n">
        <v>41</v>
      </c>
      <c r="D42" s="5" t="n">
        <v>23</v>
      </c>
      <c r="E42" s="5" t="n">
        <v>1</v>
      </c>
    </row>
    <row r="43" spans="1:5">
      <c r="A43" s="4" t="s">
        <v>1985</v>
      </c>
    </row>
    <row r="44" spans="1:5">
      <c r="A44" s="3" t="s">
        <v>1859</v>
      </c>
    </row>
    <row r="45" spans="1:5">
      <c r="A45" s="4" t="s">
        <v>2100</v>
      </c>
      <c r="B45" s="5" t="n">
        <v>33</v>
      </c>
      <c r="D45" s="5" t="n">
        <v>18</v>
      </c>
      <c r="E45" s="5" t="n">
        <v>1</v>
      </c>
    </row>
    <row r="46" spans="1:5">
      <c r="A46" s="4" t="s">
        <v>2072</v>
      </c>
      <c r="D46" s="5" t="n">
        <v>24415</v>
      </c>
    </row>
    <row r="47" spans="1:5">
      <c r="A47" s="4" t="s">
        <v>2101</v>
      </c>
      <c r="B47" s="5" t="n">
        <v>650</v>
      </c>
      <c r="C47" s="5" t="n">
        <v>10</v>
      </c>
      <c r="D47" s="5" t="n">
        <v>648</v>
      </c>
    </row>
    <row r="48" spans="1:5">
      <c r="A48" s="4" t="s">
        <v>2014</v>
      </c>
    </row>
    <row r="49" spans="1:5">
      <c r="A49" s="3" t="s">
        <v>1859</v>
      </c>
    </row>
    <row r="50" spans="1:5">
      <c r="A50" s="4" t="s">
        <v>2100</v>
      </c>
      <c r="B50" s="5" t="n">
        <v>0</v>
      </c>
      <c r="E50" s="5" t="n">
        <v>0</v>
      </c>
    </row>
    <row r="51" spans="1:5">
      <c r="A51" s="4" t="s">
        <v>2092</v>
      </c>
    </row>
    <row r="52" spans="1:5">
      <c r="A52" s="3" t="s">
        <v>1859</v>
      </c>
    </row>
    <row r="53" spans="1:5">
      <c r="A53" s="4" t="s">
        <v>2101</v>
      </c>
      <c r="B53" s="5" t="n">
        <v>75</v>
      </c>
      <c r="C53" s="5" t="n">
        <v>1</v>
      </c>
      <c r="D53" s="5" t="n">
        <v>70</v>
      </c>
    </row>
    <row r="54" spans="1:5">
      <c r="A54" s="4" t="s">
        <v>2019</v>
      </c>
    </row>
    <row r="55" spans="1:5">
      <c r="A55" s="3" t="s">
        <v>1859</v>
      </c>
    </row>
    <row r="56" spans="1:5">
      <c r="A56" s="4" t="s">
        <v>2072</v>
      </c>
      <c r="B56" s="5" t="n">
        <v>89</v>
      </c>
      <c r="D56" s="5" t="n">
        <v>29</v>
      </c>
      <c r="E56" s="5" t="n">
        <v>1</v>
      </c>
    </row>
    <row r="57" spans="1:5">
      <c r="A57" s="4" t="s">
        <v>2025</v>
      </c>
    </row>
    <row r="58" spans="1:5">
      <c r="A58" s="3" t="s">
        <v>1859</v>
      </c>
    </row>
    <row r="59" spans="1:5">
      <c r="A59" s="4" t="s">
        <v>2072</v>
      </c>
      <c r="B59" s="5" t="n">
        <v>1</v>
      </c>
      <c r="D59" s="5" t="n">
        <v>1</v>
      </c>
      <c r="E59" s="5" t="n">
        <v>0</v>
      </c>
    </row>
    <row r="60" spans="1:5">
      <c r="A60" s="4" t="s">
        <v>2107</v>
      </c>
    </row>
    <row r="61" spans="1:5">
      <c r="A61" s="3" t="s">
        <v>1859</v>
      </c>
    </row>
    <row r="62" spans="1:5">
      <c r="A62" s="4" t="s">
        <v>2072</v>
      </c>
      <c r="B62" s="5" t="n">
        <v>3</v>
      </c>
      <c r="D62" s="5" t="n">
        <v>2</v>
      </c>
      <c r="E62" s="5" t="n">
        <v>0</v>
      </c>
    </row>
    <row r="63" spans="1:5">
      <c r="A63" s="4" t="s">
        <v>2021</v>
      </c>
    </row>
    <row r="64" spans="1:5">
      <c r="A64" s="3" t="s">
        <v>1859</v>
      </c>
    </row>
    <row r="65" spans="1:5">
      <c r="A65" s="4" t="s">
        <v>2072</v>
      </c>
      <c r="B65" s="5" t="n">
        <v>17</v>
      </c>
      <c r="D65" s="5" t="n">
        <v>16</v>
      </c>
      <c r="E65" s="5" t="n">
        <v>0</v>
      </c>
    </row>
    <row r="66" spans="1:5">
      <c r="A66" s="4" t="s">
        <v>2016</v>
      </c>
    </row>
    <row r="67" spans="1:5">
      <c r="A67" s="3" t="s">
        <v>1859</v>
      </c>
    </row>
    <row r="68" spans="1:5">
      <c r="A68" s="4" t="s">
        <v>2072</v>
      </c>
      <c r="B68" s="5" t="n">
        <v>50</v>
      </c>
      <c r="D68" s="5" t="n">
        <v>47</v>
      </c>
      <c r="E68" s="5" t="n">
        <v>1</v>
      </c>
    </row>
    <row r="69" spans="1:5">
      <c r="A69" s="4" t="s">
        <v>2035</v>
      </c>
    </row>
    <row r="70" spans="1:5">
      <c r="A70" s="3" t="s">
        <v>1859</v>
      </c>
    </row>
    <row r="71" spans="1:5">
      <c r="A71" s="4" t="s">
        <v>2072</v>
      </c>
      <c r="B71" s="5" t="n">
        <v>2</v>
      </c>
      <c r="D71" s="5" t="n">
        <v>2</v>
      </c>
      <c r="E71" s="5" t="n">
        <v>0</v>
      </c>
    </row>
    <row r="72" spans="1:5">
      <c r="A72" s="4" t="s">
        <v>2037</v>
      </c>
    </row>
    <row r="73" spans="1:5">
      <c r="A73" s="3" t="s">
        <v>1859</v>
      </c>
    </row>
    <row r="74" spans="1:5">
      <c r="A74" s="4" t="s">
        <v>2072</v>
      </c>
      <c r="B74" s="5" t="n">
        <v>2</v>
      </c>
      <c r="D74" s="5" t="n">
        <v>4</v>
      </c>
      <c r="E74" s="5" t="n">
        <v>0</v>
      </c>
    </row>
    <row r="75" spans="1:5">
      <c r="A75" s="4" t="s">
        <v>2039</v>
      </c>
    </row>
    <row r="76" spans="1:5">
      <c r="A76" s="3" t="s">
        <v>1859</v>
      </c>
    </row>
    <row r="77" spans="1:5">
      <c r="A77" s="4" t="s">
        <v>2072</v>
      </c>
      <c r="B77" s="5" t="n">
        <v>0</v>
      </c>
      <c r="D77" s="5" t="n">
        <v>2</v>
      </c>
      <c r="E77" s="5" t="n">
        <v>0</v>
      </c>
    </row>
    <row r="78" spans="1:5">
      <c r="A78" s="4" t="s">
        <v>1987</v>
      </c>
    </row>
    <row r="79" spans="1:5">
      <c r="A79" s="3" t="s">
        <v>1859</v>
      </c>
    </row>
    <row r="80" spans="1:5">
      <c r="A80" s="4" t="s">
        <v>2072</v>
      </c>
      <c r="D80" s="5" t="n">
        <v>7106</v>
      </c>
    </row>
    <row r="81" spans="1:5">
      <c r="A81" s="4" t="s">
        <v>1989</v>
      </c>
    </row>
    <row r="82" spans="1:5">
      <c r="A82" s="3" t="s">
        <v>1859</v>
      </c>
    </row>
    <row r="83" spans="1:5">
      <c r="A83" s="4" t="s">
        <v>2072</v>
      </c>
      <c r="D83" s="5" t="n">
        <v>785</v>
      </c>
    </row>
    <row r="84" spans="1:5">
      <c r="A84" s="4" t="s">
        <v>2069</v>
      </c>
    </row>
    <row r="85" spans="1:5">
      <c r="A85" s="3" t="s">
        <v>1859</v>
      </c>
    </row>
    <row r="86" spans="1:5">
      <c r="A86" s="4" t="s">
        <v>2072</v>
      </c>
      <c r="D86" s="5" t="n">
        <v>677</v>
      </c>
    </row>
    <row r="87" spans="1:5">
      <c r="A87" s="4" t="s">
        <v>2108</v>
      </c>
    </row>
    <row r="88" spans="1:5">
      <c r="A88" s="3" t="s">
        <v>1859</v>
      </c>
    </row>
    <row r="89" spans="1:5">
      <c r="A89" s="4" t="s">
        <v>2104</v>
      </c>
      <c r="B89" s="5" t="n">
        <v>1150</v>
      </c>
      <c r="D89" s="5" t="n">
        <v>1150</v>
      </c>
      <c r="E89" s="5" t="n">
        <v>18</v>
      </c>
    </row>
    <row r="90" spans="1:5">
      <c r="A90" s="4" t="s">
        <v>2041</v>
      </c>
    </row>
    <row r="91" spans="1:5">
      <c r="A91" s="3" t="s">
        <v>1859</v>
      </c>
    </row>
    <row r="92" spans="1:5">
      <c r="A92" s="4" t="s">
        <v>2104</v>
      </c>
      <c r="B92" s="5" t="n">
        <v>344</v>
      </c>
      <c r="E92" s="5" t="n">
        <v>5</v>
      </c>
    </row>
    <row r="93" spans="1:5">
      <c r="A93" s="4" t="s">
        <v>2046</v>
      </c>
    </row>
    <row r="94" spans="1:5">
      <c r="A94" s="3" t="s">
        <v>1859</v>
      </c>
    </row>
    <row r="95" spans="1:5">
      <c r="A95" s="4" t="s">
        <v>2102</v>
      </c>
      <c r="B95" s="5" t="n">
        <v>1223</v>
      </c>
      <c r="C95" s="7" t="n">
        <v>19</v>
      </c>
    </row>
    <row r="96" spans="1:5">
      <c r="A96" s="4" t="s">
        <v>2109</v>
      </c>
    </row>
    <row r="97" spans="1:5">
      <c r="A97" s="3" t="s">
        <v>1859</v>
      </c>
    </row>
    <row r="98" spans="1:5">
      <c r="A98" s="4" t="s">
        <v>2105</v>
      </c>
      <c r="B98" s="6" t="n">
        <v>4117</v>
      </c>
      <c r="D98" s="6" t="n">
        <v>5246</v>
      </c>
      <c r="E98" s="7" t="n">
        <v>6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0</v>
      </c>
      <c r="B1" s="2" t="s">
        <v>56</v>
      </c>
    </row>
    <row r="2" spans="1:2">
      <c r="A2" s="4" t="s">
        <v>2111</v>
      </c>
    </row>
    <row r="3" spans="1:2">
      <c r="A3" s="3" t="s">
        <v>1859</v>
      </c>
    </row>
    <row r="4" spans="1:2">
      <c r="A4" s="4" t="s">
        <v>2112</v>
      </c>
      <c r="B4" s="6" t="n">
        <v>282058</v>
      </c>
    </row>
    <row r="5" spans="1:2">
      <c r="A5" s="4" t="s">
        <v>2113</v>
      </c>
    </row>
    <row r="6" spans="1:2">
      <c r="A6" s="3" t="s">
        <v>1859</v>
      </c>
    </row>
    <row r="7" spans="1:2">
      <c r="A7" s="4" t="s">
        <v>2112</v>
      </c>
      <c r="B7" s="6" t="n">
        <v>6809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4</v>
      </c>
      <c r="B1" s="2" t="s">
        <v>1</v>
      </c>
    </row>
    <row r="2" spans="1:5">
      <c r="B2" s="2" t="s">
        <v>56</v>
      </c>
      <c r="C2" s="2" t="s">
        <v>57</v>
      </c>
      <c r="D2" s="2" t="s">
        <v>58</v>
      </c>
      <c r="E2" s="2" t="s">
        <v>59</v>
      </c>
    </row>
    <row r="3" spans="1:5">
      <c r="A3" s="3" t="s">
        <v>2115</v>
      </c>
    </row>
    <row r="4" spans="1:5">
      <c r="A4" s="4" t="s">
        <v>2116</v>
      </c>
      <c r="B4" s="6" t="n">
        <v>326</v>
      </c>
      <c r="C4" s="7" t="n">
        <v>5</v>
      </c>
      <c r="D4" s="6" t="n">
        <v>348</v>
      </c>
      <c r="E4" s="6" t="n">
        <v>341</v>
      </c>
    </row>
    <row r="5" spans="1:5">
      <c r="A5" s="4" t="s">
        <v>2117</v>
      </c>
      <c r="B5" s="5" t="n">
        <v>24</v>
      </c>
      <c r="C5" s="5" t="n">
        <v>0</v>
      </c>
      <c r="D5" s="5" t="n">
        <v>26</v>
      </c>
      <c r="E5" s="5" t="n">
        <v>26</v>
      </c>
    </row>
    <row r="6" spans="1:5">
      <c r="A6" s="4" t="s">
        <v>351</v>
      </c>
      <c r="B6" s="5" t="n">
        <v>61</v>
      </c>
      <c r="C6" s="5" t="n">
        <v>1</v>
      </c>
      <c r="D6" s="5" t="n">
        <v>77</v>
      </c>
      <c r="E6" s="5" t="n">
        <v>66</v>
      </c>
    </row>
    <row r="7" spans="1:5">
      <c r="A7" s="4" t="s">
        <v>829</v>
      </c>
      <c r="B7" s="6" t="n">
        <v>411</v>
      </c>
      <c r="C7" s="7" t="n">
        <v>6</v>
      </c>
      <c r="D7" s="6" t="n">
        <v>451</v>
      </c>
      <c r="E7" s="6" t="n">
        <v>433</v>
      </c>
    </row>
  </sheetData>
  <mergeCells count="2">
    <mergeCell ref="A1:A2"/>
    <mergeCell ref="B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8</v>
      </c>
      <c r="B1" s="2" t="s">
        <v>1</v>
      </c>
    </row>
    <row r="2" spans="1:5">
      <c r="B2" s="2" t="s">
        <v>56</v>
      </c>
      <c r="C2" s="2" t="s">
        <v>57</v>
      </c>
      <c r="D2" s="2" t="s">
        <v>58</v>
      </c>
      <c r="E2" s="2" t="s">
        <v>59</v>
      </c>
    </row>
    <row r="3" spans="1:5">
      <c r="A3" s="3" t="s">
        <v>1859</v>
      </c>
    </row>
    <row r="4" spans="1:5">
      <c r="A4" s="4" t="s">
        <v>2119</v>
      </c>
      <c r="B4" s="6" t="n">
        <v>71</v>
      </c>
      <c r="C4" s="7" t="n">
        <v>1</v>
      </c>
      <c r="D4" s="6" t="n">
        <v>79</v>
      </c>
      <c r="E4" s="6" t="n">
        <v>71</v>
      </c>
    </row>
    <row r="5" spans="1:5">
      <c r="A5" s="4" t="s">
        <v>2119</v>
      </c>
      <c r="B5" s="5" t="n">
        <v>71</v>
      </c>
      <c r="C5" s="5" t="n">
        <v>1</v>
      </c>
      <c r="D5" s="5" t="n">
        <v>79</v>
      </c>
      <c r="E5" s="5" t="n">
        <v>71</v>
      </c>
    </row>
    <row r="6" spans="1:5">
      <c r="A6" s="4" t="s">
        <v>2120</v>
      </c>
      <c r="E6" s="5" t="n">
        <v>-91</v>
      </c>
    </row>
    <row r="7" spans="1:5">
      <c r="A7" s="4" t="s">
        <v>2120</v>
      </c>
      <c r="E7" s="5" t="n">
        <v>-91</v>
      </c>
    </row>
    <row r="8" spans="1:5">
      <c r="A8" s="4" t="s">
        <v>2078</v>
      </c>
      <c r="B8" s="5" t="n">
        <v>494</v>
      </c>
      <c r="C8" s="5" t="n">
        <v>8</v>
      </c>
      <c r="D8" s="5" t="n">
        <v>536</v>
      </c>
      <c r="E8" s="5" t="n">
        <v>642</v>
      </c>
    </row>
    <row r="9" spans="1:5">
      <c r="A9" s="4" t="s">
        <v>2078</v>
      </c>
      <c r="B9" s="5" t="n">
        <v>494</v>
      </c>
      <c r="C9" s="5" t="n">
        <v>8</v>
      </c>
      <c r="D9" s="5" t="n">
        <v>536</v>
      </c>
      <c r="E9" s="5" t="n">
        <v>642</v>
      </c>
    </row>
    <row r="10" spans="1:5">
      <c r="A10" s="4" t="s">
        <v>2016</v>
      </c>
    </row>
    <row r="11" spans="1:5">
      <c r="A11" s="3" t="s">
        <v>1859</v>
      </c>
    </row>
    <row r="12" spans="1:5">
      <c r="A12" s="4" t="s">
        <v>2078</v>
      </c>
      <c r="B12" s="5" t="n">
        <v>129</v>
      </c>
      <c r="C12" s="5" t="n">
        <v>2</v>
      </c>
      <c r="D12" s="5" t="n">
        <v>159</v>
      </c>
      <c r="E12" s="5" t="n">
        <v>113</v>
      </c>
    </row>
    <row r="13" spans="1:5">
      <c r="A13" s="4" t="s">
        <v>2078</v>
      </c>
      <c r="B13" s="5" t="n">
        <v>129</v>
      </c>
      <c r="C13" s="5" t="n">
        <v>2</v>
      </c>
      <c r="D13" s="5" t="n">
        <v>159</v>
      </c>
      <c r="E13" s="5" t="n">
        <v>113</v>
      </c>
    </row>
    <row r="14" spans="1:5">
      <c r="A14" s="4" t="s">
        <v>2019</v>
      </c>
    </row>
    <row r="15" spans="1:5">
      <c r="A15" s="3" t="s">
        <v>1859</v>
      </c>
    </row>
    <row r="16" spans="1:5">
      <c r="A16" s="4" t="s">
        <v>2078</v>
      </c>
      <c r="B16" s="5" t="n">
        <v>303</v>
      </c>
      <c r="C16" s="5" t="n">
        <v>5</v>
      </c>
      <c r="D16" s="5" t="n">
        <v>309</v>
      </c>
      <c r="E16" s="5" t="n">
        <v>327</v>
      </c>
    </row>
    <row r="17" spans="1:5">
      <c r="A17" s="4" t="s">
        <v>2078</v>
      </c>
      <c r="B17" s="5" t="n">
        <v>303</v>
      </c>
      <c r="C17" s="5" t="n">
        <v>5</v>
      </c>
      <c r="D17" s="5" t="n">
        <v>309</v>
      </c>
      <c r="E17" s="5" t="n">
        <v>327</v>
      </c>
    </row>
    <row r="18" spans="1:5">
      <c r="A18" s="4" t="s">
        <v>2025</v>
      </c>
    </row>
    <row r="19" spans="1:5">
      <c r="A19" s="3" t="s">
        <v>1859</v>
      </c>
    </row>
    <row r="20" spans="1:5">
      <c r="A20" s="4" t="s">
        <v>2078</v>
      </c>
      <c r="B20" s="5" t="n">
        <v>5</v>
      </c>
      <c r="C20" s="5" t="n">
        <v>0</v>
      </c>
      <c r="D20" s="5" t="n">
        <v>3</v>
      </c>
      <c r="E20" s="5" t="n">
        <v>22</v>
      </c>
    </row>
    <row r="21" spans="1:5">
      <c r="A21" s="4" t="s">
        <v>2078</v>
      </c>
      <c r="B21" s="5" t="n">
        <v>5</v>
      </c>
      <c r="C21" s="5" t="n">
        <v>0</v>
      </c>
      <c r="D21" s="5" t="n">
        <v>3</v>
      </c>
      <c r="E21" s="5" t="n">
        <v>22</v>
      </c>
    </row>
    <row r="22" spans="1:5">
      <c r="A22" s="4" t="s">
        <v>2023</v>
      </c>
    </row>
    <row r="23" spans="1:5">
      <c r="A23" s="3" t="s">
        <v>1859</v>
      </c>
    </row>
    <row r="24" spans="1:5">
      <c r="A24" s="4" t="s">
        <v>2078</v>
      </c>
      <c r="B24" s="5" t="n">
        <v>10</v>
      </c>
      <c r="C24" s="5" t="n">
        <v>0</v>
      </c>
      <c r="D24" s="5" t="n">
        <v>6</v>
      </c>
      <c r="E24" s="5" t="n">
        <v>23</v>
      </c>
    </row>
    <row r="25" spans="1:5">
      <c r="A25" s="4" t="s">
        <v>2078</v>
      </c>
      <c r="B25" s="5" t="n">
        <v>10</v>
      </c>
      <c r="C25" s="5" t="n">
        <v>0</v>
      </c>
      <c r="D25" s="5" t="n">
        <v>6</v>
      </c>
      <c r="E25" s="5" t="n">
        <v>23</v>
      </c>
    </row>
    <row r="26" spans="1:5">
      <c r="A26" s="4" t="s">
        <v>2021</v>
      </c>
    </row>
    <row r="27" spans="1:5">
      <c r="A27" s="3" t="s">
        <v>1859</v>
      </c>
    </row>
    <row r="28" spans="1:5">
      <c r="A28" s="4" t="s">
        <v>2078</v>
      </c>
      <c r="B28" s="5" t="n">
        <v>47</v>
      </c>
      <c r="C28" s="5" t="n">
        <v>1</v>
      </c>
      <c r="D28" s="5" t="n">
        <v>59</v>
      </c>
      <c r="E28" s="5" t="n">
        <v>157</v>
      </c>
    </row>
    <row r="29" spans="1:5">
      <c r="A29" s="4" t="s">
        <v>2078</v>
      </c>
      <c r="B29" s="6" t="n">
        <v>47</v>
      </c>
      <c r="C29" s="7" t="n">
        <v>1</v>
      </c>
      <c r="D29" s="6" t="n">
        <v>59</v>
      </c>
      <c r="E29" s="6" t="n">
        <v>157</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s>
  <sheetData>
    <row r="1" spans="1:8">
      <c r="A1" s="1" t="s">
        <v>2121</v>
      </c>
      <c r="C1" s="2" t="s">
        <v>1</v>
      </c>
    </row>
    <row r="2" spans="1:8">
      <c r="C2" s="2" t="s">
        <v>56</v>
      </c>
      <c r="E2" s="2" t="s">
        <v>57</v>
      </c>
      <c r="F2" s="2" t="s">
        <v>58</v>
      </c>
      <c r="G2" s="2" t="s">
        <v>59</v>
      </c>
    </row>
    <row r="3" spans="1:8">
      <c r="A3" s="3" t="s">
        <v>2122</v>
      </c>
    </row>
    <row r="4" spans="1:8">
      <c r="A4" s="4" t="s">
        <v>2123</v>
      </c>
      <c r="C4" s="6" t="n">
        <v>-2409</v>
      </c>
      <c r="E4" s="7" t="n">
        <v>-37</v>
      </c>
      <c r="F4" s="6" t="n">
        <v>522</v>
      </c>
      <c r="G4" s="6" t="n">
        <v>-55</v>
      </c>
    </row>
    <row r="5" spans="1:8">
      <c r="A5" s="4" t="s">
        <v>33</v>
      </c>
      <c r="B5" s="4" t="s">
        <v>34</v>
      </c>
      <c r="C5" s="5" t="n">
        <v>655908</v>
      </c>
      <c r="E5" s="5" t="n">
        <v>10074</v>
      </c>
      <c r="F5" s="5" t="n">
        <v>533989</v>
      </c>
      <c r="G5" s="5" t="n">
        <v>875756</v>
      </c>
    </row>
    <row r="6" spans="1:8">
      <c r="A6" s="4" t="s">
        <v>2124</v>
      </c>
      <c r="C6" s="5" t="n">
        <v>2307</v>
      </c>
      <c r="E6" s="5" t="n">
        <v>35</v>
      </c>
      <c r="F6" s="5" t="n">
        <v>-538</v>
      </c>
      <c r="G6" s="5" t="n">
        <v>218</v>
      </c>
    </row>
    <row r="7" spans="1:8">
      <c r="A7" s="4" t="s">
        <v>2125</v>
      </c>
      <c r="C7" s="5" t="n">
        <v>24101</v>
      </c>
      <c r="E7" s="5" t="n">
        <v>370</v>
      </c>
      <c r="F7" s="5" t="n">
        <v>19299</v>
      </c>
      <c r="G7" s="5" t="n">
        <v>25274</v>
      </c>
    </row>
    <row r="8" spans="1:8">
      <c r="A8" s="4" t="s">
        <v>2126</v>
      </c>
      <c r="B8" s="4" t="s">
        <v>2127</v>
      </c>
      <c r="C8" s="5" t="n">
        <v>-102</v>
      </c>
      <c r="D8" s="4" t="s">
        <v>70</v>
      </c>
      <c r="E8" s="5" t="n">
        <v>-2</v>
      </c>
      <c r="F8" s="5" t="n">
        <v>-16</v>
      </c>
      <c r="G8" s="5" t="n">
        <v>163</v>
      </c>
      <c r="H8" s="4" t="s">
        <v>222</v>
      </c>
    </row>
    <row r="9" spans="1:8">
      <c r="A9" s="4" t="s">
        <v>40</v>
      </c>
      <c r="C9" s="5" t="n">
        <v>30986</v>
      </c>
      <c r="E9" s="5" t="n">
        <v>476</v>
      </c>
      <c r="F9" s="5" t="n">
        <v>45428</v>
      </c>
      <c r="G9" s="5" t="n">
        <v>43998</v>
      </c>
    </row>
    <row r="10" spans="1:8">
      <c r="A10" s="4" t="s">
        <v>32</v>
      </c>
      <c r="C10" s="5" t="n">
        <v>913720</v>
      </c>
      <c r="E10" s="5" t="n">
        <v>14033</v>
      </c>
      <c r="F10" s="5" t="n">
        <v>717207</v>
      </c>
      <c r="G10" s="5" t="n">
        <v>639493</v>
      </c>
    </row>
    <row r="11" spans="1:8">
      <c r="A11" s="4" t="s">
        <v>36</v>
      </c>
      <c r="C11" s="5" t="n">
        <v>5373</v>
      </c>
      <c r="E11" s="5" t="n">
        <v>83</v>
      </c>
      <c r="F11" s="5" t="n">
        <v>5186</v>
      </c>
      <c r="G11" s="5" t="n">
        <v>4785</v>
      </c>
    </row>
    <row r="12" spans="1:8">
      <c r="A12" s="4" t="s">
        <v>40</v>
      </c>
      <c r="C12" s="5" t="n">
        <v>30986</v>
      </c>
      <c r="E12" s="5" t="n">
        <v>476</v>
      </c>
      <c r="F12" s="5" t="n">
        <v>45428</v>
      </c>
      <c r="G12" s="5" t="n">
        <v>43998</v>
      </c>
    </row>
    <row r="13" spans="1:8">
      <c r="A13" s="4" t="s">
        <v>2128</v>
      </c>
      <c r="C13" s="5" t="n">
        <v>950079</v>
      </c>
      <c r="E13" s="5" t="n">
        <v>14592</v>
      </c>
      <c r="F13" s="5" t="n">
        <v>767821</v>
      </c>
      <c r="G13" s="5" t="n">
        <v>688276</v>
      </c>
    </row>
    <row r="14" spans="1:8">
      <c r="A14" s="4" t="s">
        <v>2129</v>
      </c>
      <c r="C14" s="5" t="n">
        <v>-5392</v>
      </c>
      <c r="E14" s="5" t="n">
        <v>-83</v>
      </c>
      <c r="F14" s="5" t="n">
        <v>11907</v>
      </c>
      <c r="G14" s="5" t="n">
        <v>-3943</v>
      </c>
    </row>
    <row r="15" spans="1:8">
      <c r="A15" s="4" t="s">
        <v>2130</v>
      </c>
      <c r="C15" s="5" t="n">
        <v>-599029</v>
      </c>
      <c r="E15" s="5" t="n">
        <v>-9200</v>
      </c>
      <c r="F15" s="5" t="n">
        <v>-462748</v>
      </c>
      <c r="G15" s="5" t="n">
        <v>-426665</v>
      </c>
    </row>
    <row r="16" spans="1:8">
      <c r="A16" s="4" t="s">
        <v>2131</v>
      </c>
      <c r="C16" s="5" t="n">
        <v>-27537</v>
      </c>
      <c r="E16" s="5" t="n">
        <v>-423</v>
      </c>
      <c r="F16" s="5" t="n">
        <v>-26241</v>
      </c>
      <c r="G16" s="5" t="n">
        <v>-30542</v>
      </c>
    </row>
    <row r="17" spans="1:8">
      <c r="A17" s="4" t="s">
        <v>2132</v>
      </c>
      <c r="C17" s="5" t="n">
        <v>-33404</v>
      </c>
      <c r="E17" s="5" t="n">
        <v>-513</v>
      </c>
      <c r="F17" s="5" t="n">
        <v>-29928</v>
      </c>
      <c r="G17" s="5" t="n">
        <v>-29058</v>
      </c>
    </row>
    <row r="18" spans="1:8">
      <c r="A18" s="4" t="s">
        <v>130</v>
      </c>
      <c r="C18" s="5" t="n">
        <v>-74879</v>
      </c>
      <c r="E18" s="5" t="n">
        <v>-1150</v>
      </c>
      <c r="F18" s="5" t="n">
        <v>-61477</v>
      </c>
      <c r="G18" s="5" t="n">
        <v>-83343</v>
      </c>
    </row>
    <row r="19" spans="1:8">
      <c r="A19" s="4" t="s">
        <v>340</v>
      </c>
      <c r="C19" s="5" t="n">
        <v>44679</v>
      </c>
      <c r="E19" s="5" t="n">
        <v>686</v>
      </c>
      <c r="F19" s="5" t="n">
        <v>-1162</v>
      </c>
      <c r="G19" s="5" t="n">
        <v>-339549</v>
      </c>
    </row>
    <row r="20" spans="1:8">
      <c r="A20" s="4" t="s">
        <v>41</v>
      </c>
      <c r="C20" s="5" t="n">
        <v>141182</v>
      </c>
      <c r="E20" s="5" t="n">
        <v>2168</v>
      </c>
      <c r="F20" s="5" t="n">
        <v>61600</v>
      </c>
      <c r="G20" s="5" t="n">
        <v>59584</v>
      </c>
    </row>
    <row r="21" spans="1:8">
      <c r="A21" s="4" t="s">
        <v>42</v>
      </c>
      <c r="C21" s="5" t="n">
        <v>113335</v>
      </c>
      <c r="E21" s="5" t="n">
        <v>1741</v>
      </c>
      <c r="F21" s="5" t="n">
        <v>136572</v>
      </c>
      <c r="G21" s="5" t="n">
        <v>-284408</v>
      </c>
    </row>
    <row r="22" spans="1:8">
      <c r="A22" s="4" t="s">
        <v>2133</v>
      </c>
      <c r="C22" s="5" t="n">
        <v>-66426</v>
      </c>
      <c r="E22" s="5" t="n">
        <v>-1020</v>
      </c>
      <c r="F22" s="5" t="n">
        <v>-38027</v>
      </c>
      <c r="G22" s="5" t="n">
        <v>103060</v>
      </c>
    </row>
    <row r="23" spans="1:8">
      <c r="A23" s="4" t="s">
        <v>44</v>
      </c>
      <c r="C23" s="5" t="n">
        <v>46909</v>
      </c>
      <c r="E23" s="5" t="n">
        <v>721</v>
      </c>
      <c r="F23" s="5" t="n">
        <v>98545</v>
      </c>
      <c r="G23" s="5" t="n">
        <v>-181348</v>
      </c>
    </row>
    <row r="24" spans="1:8">
      <c r="A24" s="4" t="s">
        <v>2134</v>
      </c>
      <c r="C24" s="5" t="n">
        <v>25162</v>
      </c>
      <c r="E24" s="5" t="n">
        <v>386</v>
      </c>
      <c r="F24" s="5" t="n">
        <v>24420</v>
      </c>
      <c r="G24" s="5" t="n">
        <v>27543</v>
      </c>
    </row>
    <row r="25" spans="1:8">
      <c r="A25" s="4" t="s">
        <v>2135</v>
      </c>
      <c r="C25" s="5" t="n">
        <v>603</v>
      </c>
      <c r="E25" s="5" t="n">
        <v>9</v>
      </c>
      <c r="F25" s="5" t="n">
        <v>872</v>
      </c>
      <c r="G25" s="5" t="n">
        <v>1551</v>
      </c>
    </row>
    <row r="26" spans="1:8">
      <c r="A26" s="4" t="s">
        <v>2136</v>
      </c>
      <c r="C26" s="5" t="n">
        <v>1772</v>
      </c>
      <c r="E26" s="5" t="n">
        <v>28</v>
      </c>
      <c r="F26" s="5" t="n">
        <v>813</v>
      </c>
      <c r="G26" s="5" t="n">
        <v>273</v>
      </c>
    </row>
    <row r="27" spans="1:8">
      <c r="A27" s="4" t="s">
        <v>2137</v>
      </c>
      <c r="F27" s="5" t="n">
        <v>136</v>
      </c>
      <c r="G27" s="5" t="n">
        <v>1175</v>
      </c>
    </row>
    <row r="28" spans="1:8">
      <c r="A28" s="4" t="s">
        <v>2131</v>
      </c>
      <c r="C28" s="5" t="n">
        <v>27537</v>
      </c>
      <c r="E28" s="5" t="n">
        <v>423</v>
      </c>
      <c r="F28" s="5" t="n">
        <v>26241</v>
      </c>
      <c r="G28" s="5" t="n">
        <v>30542</v>
      </c>
    </row>
    <row r="29" spans="1:8">
      <c r="A29" s="4" t="s">
        <v>2138</v>
      </c>
    </row>
    <row r="30" spans="1:8">
      <c r="A30" s="3" t="s">
        <v>2122</v>
      </c>
    </row>
    <row r="31" spans="1:8">
      <c r="A31" s="4" t="s">
        <v>33</v>
      </c>
      <c r="C31" s="5" t="n">
        <v>2892</v>
      </c>
      <c r="E31" s="5" t="n">
        <v>44</v>
      </c>
      <c r="F31" s="5" t="n">
        <v>295</v>
      </c>
      <c r="G31" s="5" t="n">
        <v>277</v>
      </c>
    </row>
    <row r="32" spans="1:8">
      <c r="A32" s="4" t="s">
        <v>2125</v>
      </c>
      <c r="C32" s="5" t="n">
        <v>182</v>
      </c>
      <c r="E32" s="5" t="n">
        <v>3</v>
      </c>
      <c r="F32" s="5" t="n">
        <v>736</v>
      </c>
      <c r="G32" s="5" t="n">
        <v>-3667</v>
      </c>
    </row>
    <row r="33" spans="1:8">
      <c r="A33" s="4" t="s">
        <v>40</v>
      </c>
      <c r="C33" s="5" t="n">
        <v>736</v>
      </c>
      <c r="E33" s="5" t="n">
        <v>11</v>
      </c>
      <c r="F33" s="5" t="n">
        <v>-184</v>
      </c>
      <c r="G33" s="5" t="n">
        <v>461</v>
      </c>
    </row>
    <row r="34" spans="1:8">
      <c r="A34" s="4" t="s">
        <v>41</v>
      </c>
      <c r="C34" s="5" t="n">
        <v>-565</v>
      </c>
      <c r="E34" s="5" t="n">
        <v>-9</v>
      </c>
      <c r="F34" s="5" t="n">
        <v>-2187</v>
      </c>
      <c r="G34" s="5" t="n">
        <v>-3669</v>
      </c>
    </row>
    <row r="35" spans="1:8">
      <c r="A35" s="4" t="s">
        <v>42</v>
      </c>
      <c r="C35" s="6" t="n">
        <v>3245</v>
      </c>
      <c r="E35" s="7" t="n">
        <v>49</v>
      </c>
      <c r="F35" s="6" t="n">
        <v>-1340</v>
      </c>
      <c r="G35" s="6" t="n">
        <v>-6598</v>
      </c>
    </row>
    <row r="36" spans="1:8"/>
    <row r="37" spans="1:8">
      <c r="A37" s="4" t="s">
        <v>34</v>
      </c>
      <c r="B37" s="4" t="s">
        <v>54</v>
      </c>
    </row>
    <row r="38" spans="1:8">
      <c r="A38" s="4" t="s">
        <v>70</v>
      </c>
      <c r="B38" s="4" t="s">
        <v>76</v>
      </c>
    </row>
    <row r="39" spans="1:8">
      <c r="A39" s="4" t="s">
        <v>77</v>
      </c>
      <c r="B39" s="4" t="s">
        <v>78</v>
      </c>
    </row>
    <row r="40" spans="1:8">
      <c r="A40" s="4" t="s">
        <v>71</v>
      </c>
      <c r="B40" s="4" t="s">
        <v>75</v>
      </c>
    </row>
    <row r="41" spans="1:8">
      <c r="A41" s="4" t="s">
        <v>222</v>
      </c>
      <c r="B41" s="4" t="s">
        <v>79</v>
      </c>
    </row>
  </sheetData>
  <mergeCells count="10">
    <mergeCell ref="A1:B2"/>
    <mergeCell ref="C1:H1"/>
    <mergeCell ref="C2:D2"/>
    <mergeCell ref="G2:H2"/>
    <mergeCell ref="A36:G36"/>
    <mergeCell ref="B37:G37"/>
    <mergeCell ref="B38:G38"/>
    <mergeCell ref="B39:G39"/>
    <mergeCell ref="B40:G40"/>
    <mergeCell ref="B41:G4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s>
  <sheetData>
    <row r="1" spans="1:5">
      <c r="A1" s="1" t="s">
        <v>2139</v>
      </c>
      <c r="B1" s="2" t="s">
        <v>2140</v>
      </c>
      <c r="C1" s="2" t="s">
        <v>2141</v>
      </c>
      <c r="D1" s="2" t="s">
        <v>250</v>
      </c>
      <c r="E1" s="2" t="s">
        <v>2141</v>
      </c>
    </row>
    <row r="2" spans="1:5">
      <c r="A2" s="3" t="s">
        <v>2142</v>
      </c>
    </row>
    <row r="3" spans="1:5">
      <c r="A3" s="4" t="s">
        <v>2143</v>
      </c>
      <c r="D3" s="4" t="s">
        <v>2144</v>
      </c>
    </row>
    <row r="4" spans="1:5">
      <c r="A4" s="4" t="s">
        <v>594</v>
      </c>
      <c r="B4" s="4" t="s">
        <v>2145</v>
      </c>
      <c r="E4" s="4" t="s">
        <v>2145</v>
      </c>
    </row>
    <row r="5" spans="1:5">
      <c r="A5" s="4" t="s">
        <v>643</v>
      </c>
      <c r="B5" s="5" t="n">
        <v>1500000</v>
      </c>
      <c r="C5" s="5" t="n">
        <v>1500000</v>
      </c>
    </row>
    <row r="6" spans="1:5">
      <c r="A6" s="4" t="s">
        <v>596</v>
      </c>
      <c r="B6" s="6" t="n">
        <v>53200</v>
      </c>
      <c r="E6" s="7" t="n">
        <v>817</v>
      </c>
    </row>
    <row r="7" spans="1:5">
      <c r="A7" s="4" t="s">
        <v>2146</v>
      </c>
      <c r="B7" s="6" t="n">
        <v>165</v>
      </c>
      <c r="C7" s="7"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50</v>
      </c>
    </row>
    <row r="3" spans="1:2">
      <c r="A3" s="3" t="s">
        <v>255</v>
      </c>
    </row>
    <row r="4" spans="1:2">
      <c r="A4" s="4" t="s">
        <v>90</v>
      </c>
      <c r="B4" s="4" t="s">
        <v>27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7</v>
      </c>
      <c r="B1" s="2" t="s">
        <v>56</v>
      </c>
      <c r="C1" s="2" t="s">
        <v>57</v>
      </c>
      <c r="D1" s="2" t="s">
        <v>58</v>
      </c>
      <c r="E1" s="2" t="s">
        <v>59</v>
      </c>
    </row>
    <row r="2" spans="1:5">
      <c r="A2" s="4" t="s">
        <v>1847</v>
      </c>
    </row>
    <row r="3" spans="1:5">
      <c r="A3" s="3" t="s">
        <v>2148</v>
      </c>
    </row>
    <row r="4" spans="1:5">
      <c r="A4" s="4" t="s">
        <v>2149</v>
      </c>
      <c r="B4" s="6" t="n">
        <v>17121</v>
      </c>
      <c r="D4" s="6" t="n">
        <v>16388</v>
      </c>
      <c r="E4" s="6" t="n">
        <v>16352</v>
      </c>
    </row>
    <row r="5" spans="1:5">
      <c r="A5" s="4" t="s">
        <v>2150</v>
      </c>
      <c r="B5" s="5" t="n">
        <v>1276878</v>
      </c>
      <c r="D5" s="5" t="n">
        <v>1264044</v>
      </c>
      <c r="E5" s="5" t="n">
        <v>1284002</v>
      </c>
    </row>
    <row r="6" spans="1:5">
      <c r="A6" s="4" t="s">
        <v>2151</v>
      </c>
      <c r="B6" s="5" t="n">
        <v>4865</v>
      </c>
      <c r="D6" s="5" t="n">
        <v>4656</v>
      </c>
      <c r="E6" s="5" t="n">
        <v>4906</v>
      </c>
    </row>
    <row r="7" spans="1:5">
      <c r="A7" s="4" t="s">
        <v>2152</v>
      </c>
      <c r="B7" s="5" t="n">
        <v>1298864</v>
      </c>
      <c r="D7" s="5" t="n">
        <v>1285088</v>
      </c>
      <c r="E7" s="5" t="n">
        <v>1305260</v>
      </c>
    </row>
    <row r="8" spans="1:5">
      <c r="A8" s="4" t="s">
        <v>2153</v>
      </c>
      <c r="B8" s="5" t="n">
        <v>-1075592</v>
      </c>
      <c r="D8" s="5" t="n">
        <v>-1136079</v>
      </c>
      <c r="E8" s="5" t="n">
        <v>-1135740</v>
      </c>
    </row>
    <row r="9" spans="1:5">
      <c r="A9" s="4" t="s">
        <v>2154</v>
      </c>
      <c r="B9" s="5" t="n">
        <v>223272</v>
      </c>
      <c r="C9" s="7" t="n">
        <v>3429</v>
      </c>
      <c r="D9" s="5" t="n">
        <v>149009</v>
      </c>
      <c r="E9" s="5" t="n">
        <v>169520</v>
      </c>
    </row>
    <row r="10" spans="1:5">
      <c r="A10" s="4" t="s">
        <v>2155</v>
      </c>
    </row>
    <row r="11" spans="1:5">
      <c r="A11" s="3" t="s">
        <v>2148</v>
      </c>
    </row>
    <row r="12" spans="1:5">
      <c r="A12" s="4" t="s">
        <v>2149</v>
      </c>
      <c r="B12" s="5" t="n">
        <v>51261</v>
      </c>
      <c r="D12" s="5" t="n">
        <v>51100</v>
      </c>
      <c r="E12" s="5" t="n">
        <v>52277</v>
      </c>
    </row>
    <row r="13" spans="1:5">
      <c r="A13" s="4" t="s">
        <v>2152</v>
      </c>
      <c r="B13" s="5" t="n">
        <v>51261</v>
      </c>
      <c r="D13" s="5" t="n">
        <v>51100</v>
      </c>
      <c r="E13" s="5" t="n">
        <v>52277</v>
      </c>
    </row>
    <row r="14" spans="1:5">
      <c r="A14" s="4" t="s">
        <v>2153</v>
      </c>
      <c r="B14" s="5" t="n">
        <v>-51261</v>
      </c>
      <c r="D14" s="5" t="n">
        <v>-51100</v>
      </c>
      <c r="E14" s="5" t="n">
        <v>-52277</v>
      </c>
    </row>
    <row r="15" spans="1:5">
      <c r="A15" s="4" t="s">
        <v>1853</v>
      </c>
    </row>
    <row r="16" spans="1:5">
      <c r="A16" s="3" t="s">
        <v>2148</v>
      </c>
    </row>
    <row r="17" spans="1:5">
      <c r="A17" s="4" t="s">
        <v>2149</v>
      </c>
      <c r="B17" s="5" t="n">
        <v>2372</v>
      </c>
      <c r="D17" s="5" t="n">
        <v>2351</v>
      </c>
      <c r="E17" s="5" t="n">
        <v>2405</v>
      </c>
    </row>
    <row r="18" spans="1:5">
      <c r="A18" s="4" t="s">
        <v>2152</v>
      </c>
      <c r="B18" s="5" t="n">
        <v>2372</v>
      </c>
      <c r="D18" s="5" t="n">
        <v>2351</v>
      </c>
      <c r="E18" s="5" t="n">
        <v>2405</v>
      </c>
    </row>
    <row r="19" spans="1:5">
      <c r="A19" s="4" t="s">
        <v>2153</v>
      </c>
      <c r="B19" s="6" t="n">
        <v>-2372</v>
      </c>
      <c r="D19" s="6" t="n">
        <v>-2351</v>
      </c>
      <c r="E19" s="6" t="n">
        <v>-240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56</v>
      </c>
      <c r="B1" s="2" t="s">
        <v>1</v>
      </c>
    </row>
    <row r="2" spans="1:5">
      <c r="B2" s="2" t="s">
        <v>56</v>
      </c>
      <c r="C2" s="2" t="s">
        <v>57</v>
      </c>
      <c r="D2" s="2" t="s">
        <v>58</v>
      </c>
      <c r="E2" s="2" t="s">
        <v>59</v>
      </c>
    </row>
    <row r="3" spans="1:5">
      <c r="A3" s="4" t="s">
        <v>1847</v>
      </c>
    </row>
    <row r="4" spans="1:5">
      <c r="A4" s="3" t="s">
        <v>2157</v>
      </c>
    </row>
    <row r="5" spans="1:5">
      <c r="A5" s="4" t="s">
        <v>2158</v>
      </c>
      <c r="B5" s="6" t="n">
        <v>0</v>
      </c>
      <c r="D5" s="6" t="n">
        <v>0</v>
      </c>
      <c r="E5" s="6" t="n">
        <v>0</v>
      </c>
    </row>
    <row r="6" spans="1:5">
      <c r="A6" s="4" t="s">
        <v>2159</v>
      </c>
      <c r="B6" s="5" t="n">
        <v>0</v>
      </c>
      <c r="D6" s="5" t="n">
        <v>0</v>
      </c>
      <c r="E6" s="5" t="n">
        <v>0</v>
      </c>
    </row>
    <row r="7" spans="1:5">
      <c r="A7" s="4" t="s">
        <v>2160</v>
      </c>
      <c r="B7" s="5" t="n">
        <v>-1506</v>
      </c>
      <c r="D7" s="5" t="n">
        <v>-84</v>
      </c>
      <c r="E7" s="5" t="n">
        <v>4689</v>
      </c>
    </row>
    <row r="8" spans="1:5">
      <c r="A8" s="4" t="s">
        <v>2161</v>
      </c>
      <c r="B8" s="5" t="n">
        <v>10923</v>
      </c>
      <c r="D8" s="5" t="n">
        <v>10104</v>
      </c>
      <c r="E8" s="5" t="n">
        <v>8934</v>
      </c>
    </row>
    <row r="9" spans="1:5">
      <c r="A9" s="4" t="s">
        <v>829</v>
      </c>
      <c r="B9" s="5" t="n">
        <v>9417</v>
      </c>
      <c r="C9" s="7" t="n">
        <v>145</v>
      </c>
      <c r="D9" s="5" t="n">
        <v>10020</v>
      </c>
      <c r="E9" s="5" t="n">
        <v>13623</v>
      </c>
    </row>
    <row r="10" spans="1:5">
      <c r="A10" s="4" t="s">
        <v>2155</v>
      </c>
    </row>
    <row r="11" spans="1:5">
      <c r="A11" s="3" t="s">
        <v>2157</v>
      </c>
    </row>
    <row r="12" spans="1:5">
      <c r="A12" s="4" t="s">
        <v>2158</v>
      </c>
      <c r="B12" s="5" t="n">
        <v>0</v>
      </c>
      <c r="D12" s="5" t="n">
        <v>0</v>
      </c>
      <c r="E12" s="5" t="n">
        <v>0</v>
      </c>
    </row>
    <row r="13" spans="1:5">
      <c r="A13" s="4" t="s">
        <v>2159</v>
      </c>
      <c r="B13" s="5" t="n">
        <v>0</v>
      </c>
      <c r="D13" s="5" t="n">
        <v>0</v>
      </c>
      <c r="E13" s="5" t="n">
        <v>0</v>
      </c>
    </row>
    <row r="14" spans="1:5">
      <c r="A14" s="4" t="s">
        <v>2160</v>
      </c>
      <c r="B14" s="5" t="n">
        <v>9</v>
      </c>
      <c r="D14" s="5" t="n">
        <v>70</v>
      </c>
      <c r="E14" s="5" t="n">
        <v>97</v>
      </c>
    </row>
    <row r="15" spans="1:5">
      <c r="A15" s="4" t="s">
        <v>829</v>
      </c>
      <c r="B15" s="5" t="n">
        <v>9</v>
      </c>
      <c r="C15" s="5" t="n">
        <v>0</v>
      </c>
      <c r="D15" s="5" t="n">
        <v>70</v>
      </c>
      <c r="E15" s="5" t="n">
        <v>97</v>
      </c>
    </row>
    <row r="16" spans="1:5">
      <c r="A16" s="4" t="s">
        <v>1853</v>
      </c>
    </row>
    <row r="17" spans="1:5">
      <c r="A17" s="3" t="s">
        <v>2157</v>
      </c>
    </row>
    <row r="18" spans="1:5">
      <c r="A18" s="4" t="s">
        <v>2158</v>
      </c>
      <c r="B18" s="5" t="n">
        <v>0</v>
      </c>
      <c r="D18" s="5" t="n">
        <v>0</v>
      </c>
      <c r="E18" s="5" t="n">
        <v>0</v>
      </c>
    </row>
    <row r="19" spans="1:5">
      <c r="A19" s="4" t="s">
        <v>2159</v>
      </c>
      <c r="B19" s="5" t="n">
        <v>0</v>
      </c>
      <c r="D19" s="5" t="n">
        <v>0</v>
      </c>
      <c r="E19" s="5" t="n">
        <v>0</v>
      </c>
    </row>
    <row r="20" spans="1:5">
      <c r="A20" s="4" t="s">
        <v>2160</v>
      </c>
      <c r="B20" s="5" t="n">
        <v>10</v>
      </c>
      <c r="D20" s="5" t="n">
        <v>45</v>
      </c>
      <c r="E20" s="5" t="n">
        <v>107</v>
      </c>
    </row>
    <row r="21" spans="1:5">
      <c r="A21" s="4" t="s">
        <v>829</v>
      </c>
      <c r="B21" s="6" t="n">
        <v>10</v>
      </c>
      <c r="C21" s="7" t="n">
        <v>0</v>
      </c>
      <c r="D21" s="6" t="n">
        <v>45</v>
      </c>
      <c r="E21" s="6" t="n">
        <v>107</v>
      </c>
    </row>
  </sheetData>
  <mergeCells count="2">
    <mergeCell ref="A1:A2"/>
    <mergeCell ref="B1:E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62</v>
      </c>
      <c r="B1" s="2" t="s">
        <v>1</v>
      </c>
    </row>
    <row r="2" spans="1:5">
      <c r="B2" s="2" t="s">
        <v>56</v>
      </c>
      <c r="C2" s="2" t="s">
        <v>57</v>
      </c>
      <c r="D2" s="2" t="s">
        <v>58</v>
      </c>
      <c r="E2" s="2" t="s">
        <v>59</v>
      </c>
    </row>
    <row r="3" spans="1:5">
      <c r="A3" s="4" t="s">
        <v>1847</v>
      </c>
    </row>
    <row r="4" spans="1:5">
      <c r="A4" s="3" t="s">
        <v>2163</v>
      </c>
    </row>
    <row r="5" spans="1:5">
      <c r="A5" s="4" t="s">
        <v>2164</v>
      </c>
      <c r="B5" s="6" t="n">
        <v>95359</v>
      </c>
      <c r="D5" s="6" t="n">
        <v>82041</v>
      </c>
      <c r="E5" s="6" t="n">
        <v>86559</v>
      </c>
    </row>
    <row r="6" spans="1:5">
      <c r="A6" s="4" t="s">
        <v>2165</v>
      </c>
      <c r="B6" s="5" t="n">
        <v>0</v>
      </c>
      <c r="D6" s="5" t="n">
        <v>0</v>
      </c>
      <c r="E6" s="5" t="n">
        <v>0</v>
      </c>
    </row>
    <row r="7" spans="1:5">
      <c r="A7" s="4" t="s">
        <v>2166</v>
      </c>
      <c r="D7" s="5" t="n">
        <v>70</v>
      </c>
      <c r="E7" s="5" t="n">
        <v>176</v>
      </c>
    </row>
    <row r="8" spans="1:5">
      <c r="A8" s="4" t="s">
        <v>829</v>
      </c>
      <c r="B8" s="5" t="n">
        <v>95359</v>
      </c>
      <c r="D8" s="5" t="n">
        <v>82111</v>
      </c>
      <c r="E8" s="5" t="n">
        <v>86735</v>
      </c>
    </row>
    <row r="9" spans="1:5">
      <c r="A9" s="4" t="s">
        <v>2167</v>
      </c>
      <c r="B9" s="5" t="n">
        <v>-40583</v>
      </c>
      <c r="D9" s="5" t="n">
        <v>-38613</v>
      </c>
      <c r="E9" s="5" t="n">
        <v>-47272</v>
      </c>
    </row>
    <row r="10" spans="1:5">
      <c r="A10" s="4" t="s">
        <v>2168</v>
      </c>
      <c r="B10" s="5" t="n">
        <v>8</v>
      </c>
      <c r="D10" s="5" t="n">
        <v>-292</v>
      </c>
      <c r="E10" s="5" t="n">
        <v>-174</v>
      </c>
    </row>
    <row r="11" spans="1:5">
      <c r="A11" s="4" t="s">
        <v>2169</v>
      </c>
      <c r="B11" s="5" t="n">
        <v>63584</v>
      </c>
      <c r="D11" s="5" t="n">
        <v>-26687</v>
      </c>
      <c r="E11" s="5" t="n">
        <v>-374166</v>
      </c>
    </row>
    <row r="12" spans="1:5">
      <c r="A12" s="4" t="s">
        <v>2170</v>
      </c>
      <c r="B12" s="5" t="n">
        <v>118368</v>
      </c>
      <c r="D12" s="5" t="n">
        <v>16519</v>
      </c>
      <c r="E12" s="5" t="n">
        <v>-334877</v>
      </c>
    </row>
    <row r="13" spans="1:5">
      <c r="A13" s="4" t="s">
        <v>2171</v>
      </c>
      <c r="B13" s="5" t="n">
        <v>-46398</v>
      </c>
      <c r="D13" s="5" t="n">
        <v>-5028</v>
      </c>
      <c r="E13" s="5" t="n">
        <v>-1606</v>
      </c>
    </row>
    <row r="14" spans="1:5">
      <c r="A14" s="4" t="s">
        <v>2172</v>
      </c>
      <c r="B14" s="5" t="n">
        <v>71970</v>
      </c>
      <c r="C14" s="7" t="n">
        <v>1105</v>
      </c>
      <c r="D14" s="5" t="n">
        <v>11491</v>
      </c>
      <c r="E14" s="5" t="n">
        <v>-336483</v>
      </c>
    </row>
    <row r="15" spans="1:5">
      <c r="A15" s="4" t="s">
        <v>2155</v>
      </c>
    </row>
    <row r="16" spans="1:5">
      <c r="A16" s="3" t="s">
        <v>2163</v>
      </c>
    </row>
    <row r="17" spans="1:5">
      <c r="A17" s="4" t="s">
        <v>2165</v>
      </c>
      <c r="B17" s="5" t="n">
        <v>0</v>
      </c>
      <c r="D17" s="5" t="n">
        <v>0</v>
      </c>
      <c r="E17" s="5" t="n">
        <v>0</v>
      </c>
    </row>
    <row r="18" spans="1:5">
      <c r="A18" s="4" t="s">
        <v>2168</v>
      </c>
      <c r="B18" s="5" t="n">
        <v>-9</v>
      </c>
      <c r="D18" s="5" t="n">
        <v>-70</v>
      </c>
      <c r="E18" s="5" t="n">
        <v>-97</v>
      </c>
    </row>
    <row r="19" spans="1:5">
      <c r="A19" s="4" t="s">
        <v>2170</v>
      </c>
      <c r="B19" s="5" t="n">
        <v>-9</v>
      </c>
      <c r="D19" s="5" t="n">
        <v>-70</v>
      </c>
      <c r="E19" s="5" t="n">
        <v>-97</v>
      </c>
    </row>
    <row r="20" spans="1:5">
      <c r="A20" s="4" t="s">
        <v>2172</v>
      </c>
      <c r="B20" s="5" t="n">
        <v>-9</v>
      </c>
      <c r="C20" s="5" t="n">
        <v>0</v>
      </c>
      <c r="D20" s="5" t="n">
        <v>-70</v>
      </c>
      <c r="E20" s="5" t="n">
        <v>-97</v>
      </c>
    </row>
    <row r="21" spans="1:5">
      <c r="A21" s="4" t="s">
        <v>1853</v>
      </c>
    </row>
    <row r="22" spans="1:5">
      <c r="A22" s="3" t="s">
        <v>2163</v>
      </c>
    </row>
    <row r="23" spans="1:5">
      <c r="A23" s="4" t="s">
        <v>2165</v>
      </c>
      <c r="B23" s="5" t="n">
        <v>0</v>
      </c>
      <c r="D23" s="5" t="n">
        <v>0</v>
      </c>
      <c r="E23" s="5" t="n">
        <v>0</v>
      </c>
    </row>
    <row r="24" spans="1:5">
      <c r="A24" s="4" t="s">
        <v>2168</v>
      </c>
      <c r="B24" s="5" t="n">
        <v>0</v>
      </c>
      <c r="D24" s="5" t="n">
        <v>-45</v>
      </c>
      <c r="E24" s="5" t="n">
        <v>-23</v>
      </c>
    </row>
    <row r="25" spans="1:5">
      <c r="A25" s="4" t="s">
        <v>2169</v>
      </c>
      <c r="E25" s="5" t="n">
        <v>-2374</v>
      </c>
    </row>
    <row r="26" spans="1:5">
      <c r="A26" s="4" t="s">
        <v>2170</v>
      </c>
      <c r="B26" s="5" t="n">
        <v>0</v>
      </c>
      <c r="D26" s="5" t="n">
        <v>-45</v>
      </c>
      <c r="E26" s="5" t="n">
        <v>-2397</v>
      </c>
    </row>
    <row r="27" spans="1:5">
      <c r="A27" s="4" t="s">
        <v>2172</v>
      </c>
      <c r="B27" s="6" t="n">
        <v>0</v>
      </c>
      <c r="C27" s="7" t="n">
        <v>0</v>
      </c>
      <c r="D27" s="6" t="n">
        <v>-45</v>
      </c>
      <c r="E27" s="6" t="n">
        <v>-2397</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173</v>
      </c>
      <c r="B1" s="2" t="s">
        <v>1</v>
      </c>
    </row>
    <row r="2" spans="1:4">
      <c r="B2" s="2" t="s">
        <v>2174</v>
      </c>
      <c r="C2" s="2" t="s">
        <v>2175</v>
      </c>
      <c r="D2" s="2" t="s">
        <v>2176</v>
      </c>
    </row>
    <row r="3" spans="1:4">
      <c r="A3" s="3" t="s">
        <v>2177</v>
      </c>
    </row>
    <row r="4" spans="1:4">
      <c r="A4" s="4" t="s">
        <v>2178</v>
      </c>
      <c r="B4" s="11" t="n">
        <v>58.51</v>
      </c>
      <c r="C4" s="11" t="n">
        <v>79.02</v>
      </c>
      <c r="D4" s="11" t="n">
        <v>90.91</v>
      </c>
    </row>
    <row r="5" spans="1:4">
      <c r="A5" s="4" t="s">
        <v>2179</v>
      </c>
      <c r="B5" s="11" t="n">
        <v>16.94</v>
      </c>
      <c r="C5" s="11" t="n">
        <v>8.050000000000001</v>
      </c>
      <c r="D5" s="11" t="n">
        <v>21.44</v>
      </c>
    </row>
    <row r="6" spans="1:4">
      <c r="A6" s="4" t="s">
        <v>2180</v>
      </c>
      <c r="B6" s="11" t="n">
        <v>0.23</v>
      </c>
    </row>
    <row r="7" spans="1:4">
      <c r="A7" s="4" t="s">
        <v>2181</v>
      </c>
      <c r="B7" s="11" t="n">
        <v>2.96</v>
      </c>
    </row>
    <row r="8" spans="1:4">
      <c r="A8" s="4" t="s">
        <v>2182</v>
      </c>
      <c r="C8" s="11" t="n">
        <v>58.51</v>
      </c>
      <c r="D8" s="11" t="n">
        <v>79.02</v>
      </c>
    </row>
    <row r="9" spans="1:4">
      <c r="A9" s="4" t="s">
        <v>2183</v>
      </c>
    </row>
    <row r="10" spans="1:4">
      <c r="A10" s="3" t="s">
        <v>2177</v>
      </c>
    </row>
    <row r="11" spans="1:4">
      <c r="A11" s="4" t="s">
        <v>2184</v>
      </c>
      <c r="B11" s="11" t="n">
        <v>57.56</v>
      </c>
      <c r="C11" s="11" t="n">
        <v>78.09999999999999</v>
      </c>
      <c r="D11" s="11" t="n">
        <v>90.09</v>
      </c>
    </row>
    <row r="12" spans="1:4">
      <c r="A12" s="4" t="s">
        <v>2185</v>
      </c>
      <c r="B12" s="11" t="n">
        <v>15.11</v>
      </c>
      <c r="C12" s="11" t="n">
        <v>7.53</v>
      </c>
      <c r="D12" s="11" t="n">
        <v>20.62</v>
      </c>
    </row>
    <row r="13" spans="1:4">
      <c r="A13" s="4" t="s">
        <v>2186</v>
      </c>
      <c r="B13" s="11" t="n">
        <v>0.23</v>
      </c>
    </row>
    <row r="14" spans="1:4">
      <c r="A14" s="4" t="s">
        <v>2187</v>
      </c>
      <c r="B14" s="11" t="n">
        <v>2.96</v>
      </c>
    </row>
    <row r="15" spans="1:4">
      <c r="A15" s="4" t="s">
        <v>2188</v>
      </c>
      <c r="B15" s="5" t="n">
        <v>0</v>
      </c>
      <c r="C15" s="5" t="n">
        <v>0</v>
      </c>
      <c r="D15" s="5" t="n">
        <v>0</v>
      </c>
    </row>
    <row r="16" spans="1:4">
      <c r="A16" s="4" t="s">
        <v>2189</v>
      </c>
      <c r="B16" s="5" t="n">
        <v>0</v>
      </c>
      <c r="C16" s="5" t="n">
        <v>0</v>
      </c>
      <c r="D16" s="5" t="n">
        <v>0</v>
      </c>
    </row>
    <row r="17" spans="1:4">
      <c r="A17" s="4" t="s">
        <v>2190</v>
      </c>
      <c r="B17" s="11" t="n">
        <v>-28.5</v>
      </c>
      <c r="C17" s="11" t="n">
        <v>-28.07</v>
      </c>
      <c r="D17" s="11" t="n">
        <v>-32.61</v>
      </c>
    </row>
    <row r="18" spans="1:4">
      <c r="A18" s="4" t="s">
        <v>2191</v>
      </c>
      <c r="B18" s="11" t="n">
        <v>47.36</v>
      </c>
      <c r="C18" s="11" t="n">
        <v>57.56</v>
      </c>
      <c r="D18" s="11" t="n">
        <v>78.09999999999999</v>
      </c>
    </row>
    <row r="19" spans="1:4">
      <c r="A19" s="4" t="s">
        <v>2192</v>
      </c>
      <c r="B19" s="11" t="n">
        <v>38.59</v>
      </c>
      <c r="C19" s="11" t="n">
        <v>57.08</v>
      </c>
      <c r="D19" s="11" t="n">
        <v>76.54000000000001</v>
      </c>
    </row>
    <row r="20" spans="1:4">
      <c r="A20" s="4" t="s">
        <v>2192</v>
      </c>
      <c r="B20" s="11" t="n">
        <v>8.77</v>
      </c>
      <c r="C20" s="11" t="n">
        <v>0.48</v>
      </c>
      <c r="D20" s="11" t="n">
        <v>1.56</v>
      </c>
    </row>
    <row r="21" spans="1:4">
      <c r="A21" s="4" t="s">
        <v>2193</v>
      </c>
    </row>
    <row r="22" spans="1:4">
      <c r="A22" s="3" t="s">
        <v>2177</v>
      </c>
    </row>
    <row r="23" spans="1:4">
      <c r="A23" s="4" t="s">
        <v>2194</v>
      </c>
      <c r="B23" s="11" t="n">
        <v>5.71</v>
      </c>
      <c r="C23" s="11" t="n">
        <v>5.51</v>
      </c>
      <c r="D23" s="11" t="n">
        <v>4.89</v>
      </c>
    </row>
    <row r="24" spans="1:4">
      <c r="A24" s="4" t="s">
        <v>2195</v>
      </c>
      <c r="B24" s="11" t="n">
        <v>10.95</v>
      </c>
      <c r="C24" s="11" t="n">
        <v>3.16</v>
      </c>
      <c r="D24" s="11" t="n">
        <v>4.94</v>
      </c>
    </row>
    <row r="25" spans="1:4">
      <c r="A25" s="4" t="s">
        <v>2196</v>
      </c>
      <c r="B25" s="5" t="n">
        <v>0</v>
      </c>
      <c r="C25" s="5" t="n">
        <v>0</v>
      </c>
      <c r="D25" s="5" t="n">
        <v>0</v>
      </c>
    </row>
    <row r="26" spans="1:4">
      <c r="A26" s="4" t="s">
        <v>2197</v>
      </c>
      <c r="B26" s="5" t="n">
        <v>0</v>
      </c>
      <c r="C26" s="5" t="n">
        <v>0</v>
      </c>
      <c r="D26" s="5" t="n">
        <v>0</v>
      </c>
    </row>
    <row r="27" spans="1:4">
      <c r="A27" s="4" t="s">
        <v>2198</v>
      </c>
      <c r="B27" s="5" t="n">
        <v>0</v>
      </c>
      <c r="C27" s="5" t="n">
        <v>0</v>
      </c>
      <c r="D27" s="5" t="n">
        <v>0</v>
      </c>
    </row>
    <row r="28" spans="1:4">
      <c r="A28" s="4" t="s">
        <v>2199</v>
      </c>
      <c r="B28" s="5" t="n">
        <v>0</v>
      </c>
      <c r="C28" s="5" t="n">
        <v>0</v>
      </c>
      <c r="D28" s="5" t="n">
        <v>0</v>
      </c>
    </row>
    <row r="29" spans="1:4">
      <c r="A29" s="4" t="s">
        <v>2200</v>
      </c>
      <c r="B29" s="11" t="n">
        <v>-5.5</v>
      </c>
      <c r="C29" s="11" t="n">
        <v>-2.96</v>
      </c>
      <c r="D29" s="11" t="n">
        <v>-4.32</v>
      </c>
    </row>
    <row r="30" spans="1:4">
      <c r="A30" s="4" t="s">
        <v>2201</v>
      </c>
      <c r="B30" s="11" t="n">
        <v>11.16</v>
      </c>
      <c r="C30" s="11" t="n">
        <v>5.71</v>
      </c>
      <c r="D30" s="11" t="n">
        <v>5.51</v>
      </c>
    </row>
    <row r="31" spans="1:4">
      <c r="A31" s="4" t="s">
        <v>2202</v>
      </c>
      <c r="B31" s="11" t="n">
        <v>9.869999999999999</v>
      </c>
      <c r="C31" s="11" t="n">
        <v>4.76</v>
      </c>
      <c r="D31" s="11" t="n">
        <v>4.47</v>
      </c>
    </row>
    <row r="32" spans="1:4">
      <c r="A32" s="4" t="s">
        <v>2202</v>
      </c>
      <c r="B32" s="11" t="n">
        <v>1.29</v>
      </c>
      <c r="C32" s="11" t="n">
        <v>0.95</v>
      </c>
      <c r="D32" s="11" t="n">
        <v>1.04</v>
      </c>
    </row>
    <row r="33" spans="1:4">
      <c r="A33" s="4" t="s">
        <v>2203</v>
      </c>
    </row>
    <row r="34" spans="1:4">
      <c r="A34" s="3" t="s">
        <v>2177</v>
      </c>
    </row>
    <row r="35" spans="1:4">
      <c r="A35" s="4" t="s">
        <v>2184</v>
      </c>
      <c r="B35" s="11" t="n">
        <v>57.56</v>
      </c>
      <c r="C35" s="11" t="n">
        <v>78.09999999999999</v>
      </c>
      <c r="D35" s="11" t="n">
        <v>90.09</v>
      </c>
    </row>
    <row r="36" spans="1:4">
      <c r="A36" s="4" t="s">
        <v>2185</v>
      </c>
      <c r="B36" s="11" t="n">
        <v>15.11</v>
      </c>
      <c r="C36" s="11" t="n">
        <v>7.53</v>
      </c>
      <c r="D36" s="11" t="n">
        <v>20.62</v>
      </c>
    </row>
    <row r="37" spans="1:4">
      <c r="A37" s="4" t="s">
        <v>2186</v>
      </c>
      <c r="B37" s="11" t="n">
        <v>0.23</v>
      </c>
    </row>
    <row r="38" spans="1:4">
      <c r="A38" s="4" t="s">
        <v>2187</v>
      </c>
      <c r="B38" s="11" t="n">
        <v>2.96</v>
      </c>
    </row>
    <row r="39" spans="1:4">
      <c r="A39" s="4" t="s">
        <v>2188</v>
      </c>
      <c r="B39" s="5" t="n">
        <v>0</v>
      </c>
      <c r="C39" s="5" t="n">
        <v>0</v>
      </c>
      <c r="D39" s="5" t="n">
        <v>0</v>
      </c>
    </row>
    <row r="40" spans="1:4">
      <c r="A40" s="4" t="s">
        <v>2189</v>
      </c>
      <c r="B40" s="5" t="n">
        <v>0</v>
      </c>
      <c r="C40" s="5" t="n">
        <v>0</v>
      </c>
      <c r="D40" s="5" t="n">
        <v>0</v>
      </c>
    </row>
    <row r="41" spans="1:4">
      <c r="A41" s="4" t="s">
        <v>2190</v>
      </c>
      <c r="B41" s="11" t="n">
        <v>-28.5</v>
      </c>
      <c r="C41" s="11" t="n">
        <v>-28.07</v>
      </c>
      <c r="D41" s="11" t="n">
        <v>-32.61</v>
      </c>
    </row>
    <row r="42" spans="1:4">
      <c r="A42" s="4" t="s">
        <v>2191</v>
      </c>
      <c r="B42" s="11" t="n">
        <v>47.36</v>
      </c>
      <c r="C42" s="11" t="n">
        <v>57.56</v>
      </c>
      <c r="D42" s="11" t="n">
        <v>78.09999999999999</v>
      </c>
    </row>
    <row r="43" spans="1:4">
      <c r="A43" s="4" t="s">
        <v>2192</v>
      </c>
      <c r="B43" s="11" t="n">
        <v>38.59</v>
      </c>
      <c r="C43" s="11" t="n">
        <v>57.08</v>
      </c>
      <c r="D43" s="11" t="n">
        <v>76.54000000000001</v>
      </c>
    </row>
    <row r="44" spans="1:4">
      <c r="A44" s="4" t="s">
        <v>2192</v>
      </c>
      <c r="B44" s="11" t="n">
        <v>8.77</v>
      </c>
      <c r="C44" s="11" t="n">
        <v>0.48</v>
      </c>
      <c r="D44" s="11" t="n">
        <v>1.56</v>
      </c>
    </row>
    <row r="45" spans="1:4">
      <c r="A45" s="4" t="s">
        <v>2204</v>
      </c>
    </row>
    <row r="46" spans="1:4">
      <c r="A46" s="3" t="s">
        <v>2177</v>
      </c>
    </row>
    <row r="47" spans="1:4">
      <c r="A47" s="4" t="s">
        <v>2194</v>
      </c>
      <c r="B47" s="11" t="n">
        <v>5.71</v>
      </c>
      <c r="C47" s="11" t="n">
        <v>5.51</v>
      </c>
      <c r="D47" s="11" t="n">
        <v>4.89</v>
      </c>
    </row>
    <row r="48" spans="1:4">
      <c r="A48" s="4" t="s">
        <v>2195</v>
      </c>
      <c r="B48" s="11" t="n">
        <v>10.95</v>
      </c>
      <c r="C48" s="11" t="n">
        <v>3.16</v>
      </c>
      <c r="D48" s="11" t="n">
        <v>4.94</v>
      </c>
    </row>
    <row r="49" spans="1:4">
      <c r="A49" s="4" t="s">
        <v>2196</v>
      </c>
      <c r="B49" s="5" t="n">
        <v>0</v>
      </c>
      <c r="C49" s="5" t="n">
        <v>0</v>
      </c>
      <c r="D49" s="5" t="n">
        <v>0</v>
      </c>
    </row>
    <row r="50" spans="1:4">
      <c r="A50" s="4" t="s">
        <v>2197</v>
      </c>
      <c r="B50" s="5" t="n">
        <v>0</v>
      </c>
      <c r="C50" s="5" t="n">
        <v>0</v>
      </c>
      <c r="D50" s="5" t="n">
        <v>0</v>
      </c>
    </row>
    <row r="51" spans="1:4">
      <c r="A51" s="4" t="s">
        <v>2198</v>
      </c>
      <c r="B51" s="5" t="n">
        <v>0</v>
      </c>
      <c r="C51" s="5" t="n">
        <v>0</v>
      </c>
      <c r="D51" s="5" t="n">
        <v>0</v>
      </c>
    </row>
    <row r="52" spans="1:4">
      <c r="A52" s="4" t="s">
        <v>2199</v>
      </c>
      <c r="B52" s="5" t="n">
        <v>0</v>
      </c>
      <c r="C52" s="5" t="n">
        <v>0</v>
      </c>
      <c r="D52" s="5" t="n">
        <v>0</v>
      </c>
    </row>
    <row r="53" spans="1:4">
      <c r="A53" s="4" t="s">
        <v>2200</v>
      </c>
      <c r="B53" s="11" t="n">
        <v>-5.5</v>
      </c>
      <c r="C53" s="11" t="n">
        <v>-2.96</v>
      </c>
      <c r="D53" s="11" t="n">
        <v>-4.32</v>
      </c>
    </row>
    <row r="54" spans="1:4">
      <c r="A54" s="4" t="s">
        <v>2201</v>
      </c>
      <c r="B54" s="11" t="n">
        <v>11.16</v>
      </c>
      <c r="C54" s="11" t="n">
        <v>5.71</v>
      </c>
      <c r="D54" s="11" t="n">
        <v>5.51</v>
      </c>
    </row>
    <row r="55" spans="1:4">
      <c r="A55" s="4" t="s">
        <v>2202</v>
      </c>
      <c r="B55" s="11" t="n">
        <v>9.869999999999999</v>
      </c>
      <c r="C55" s="11" t="n">
        <v>4.76</v>
      </c>
      <c r="D55" s="11" t="n">
        <v>4.47</v>
      </c>
    </row>
    <row r="56" spans="1:4">
      <c r="A56" s="4" t="s">
        <v>2202</v>
      </c>
      <c r="B56" s="11" t="n">
        <v>1.29</v>
      </c>
      <c r="C56" s="11" t="n">
        <v>0.95</v>
      </c>
      <c r="D56" s="11" t="n">
        <v>1.04</v>
      </c>
    </row>
    <row r="57" spans="1:4">
      <c r="A57" s="4" t="s">
        <v>2205</v>
      </c>
    </row>
    <row r="58" spans="1:4">
      <c r="A58" s="3" t="s">
        <v>2177</v>
      </c>
    </row>
    <row r="59" spans="1:4">
      <c r="A59" s="4" t="s">
        <v>2188</v>
      </c>
      <c r="B59" s="5" t="n">
        <v>0</v>
      </c>
      <c r="C59" s="5" t="n">
        <v>0</v>
      </c>
      <c r="D59" s="5" t="n">
        <v>0</v>
      </c>
    </row>
    <row r="60" spans="1:4">
      <c r="A60" s="4" t="s">
        <v>2189</v>
      </c>
      <c r="B60" s="5" t="n">
        <v>0</v>
      </c>
      <c r="C60" s="5" t="n">
        <v>0</v>
      </c>
      <c r="D60" s="5" t="n">
        <v>0</v>
      </c>
    </row>
    <row r="61" spans="1:4">
      <c r="A61" s="4" t="s">
        <v>2206</v>
      </c>
    </row>
    <row r="62" spans="1:4">
      <c r="A62" s="3" t="s">
        <v>2177</v>
      </c>
    </row>
    <row r="63" spans="1:4">
      <c r="A63" s="4" t="s">
        <v>2196</v>
      </c>
      <c r="B63" s="5" t="n">
        <v>0</v>
      </c>
      <c r="C63" s="5" t="n">
        <v>0</v>
      </c>
      <c r="D63" s="5" t="n">
        <v>0</v>
      </c>
    </row>
    <row r="64" spans="1:4">
      <c r="A64" s="4" t="s">
        <v>2197</v>
      </c>
      <c r="B64" s="5" t="n">
        <v>0</v>
      </c>
      <c r="C64" s="5" t="n">
        <v>0</v>
      </c>
      <c r="D64" s="5" t="n">
        <v>0</v>
      </c>
    </row>
    <row r="65" spans="1:4">
      <c r="A65" s="4" t="s">
        <v>2198</v>
      </c>
      <c r="B65" s="5" t="n">
        <v>0</v>
      </c>
      <c r="C65" s="5" t="n">
        <v>0</v>
      </c>
      <c r="D65" s="5" t="n">
        <v>0</v>
      </c>
    </row>
    <row r="66" spans="1:4">
      <c r="A66" s="4" t="s">
        <v>2199</v>
      </c>
      <c r="B66" s="5" t="n">
        <v>0</v>
      </c>
      <c r="C66" s="5" t="n">
        <v>0</v>
      </c>
      <c r="D66" s="5" t="n">
        <v>0</v>
      </c>
    </row>
    <row r="67" spans="1:4">
      <c r="A67" s="4" t="s">
        <v>2207</v>
      </c>
    </row>
    <row r="68" spans="1:4">
      <c r="A68" s="3" t="s">
        <v>2177</v>
      </c>
    </row>
    <row r="69" spans="1:4">
      <c r="A69" s="4" t="s">
        <v>2188</v>
      </c>
      <c r="B69" s="5" t="n">
        <v>0</v>
      </c>
      <c r="C69" s="5" t="n">
        <v>0</v>
      </c>
      <c r="D69" s="5" t="n">
        <v>0</v>
      </c>
    </row>
    <row r="70" spans="1:4">
      <c r="A70" s="4" t="s">
        <v>2189</v>
      </c>
      <c r="B70" s="5" t="n">
        <v>0</v>
      </c>
      <c r="C70" s="5" t="n">
        <v>0</v>
      </c>
      <c r="D70" s="5" t="n">
        <v>0</v>
      </c>
    </row>
    <row r="71" spans="1:4">
      <c r="A71" s="4" t="s">
        <v>2208</v>
      </c>
    </row>
    <row r="72" spans="1:4">
      <c r="A72" s="3" t="s">
        <v>2177</v>
      </c>
    </row>
    <row r="73" spans="1:4">
      <c r="A73" s="4" t="s">
        <v>2196</v>
      </c>
      <c r="B73" s="5" t="n">
        <v>0</v>
      </c>
      <c r="C73" s="5" t="n">
        <v>0</v>
      </c>
      <c r="D73" s="5" t="n">
        <v>0</v>
      </c>
    </row>
    <row r="74" spans="1:4">
      <c r="A74" s="4" t="s">
        <v>2197</v>
      </c>
      <c r="B74" s="5" t="n">
        <v>0</v>
      </c>
      <c r="C74" s="5" t="n">
        <v>0</v>
      </c>
      <c r="D74" s="5" t="n">
        <v>0</v>
      </c>
    </row>
    <row r="75" spans="1:4">
      <c r="A75" s="4" t="s">
        <v>2198</v>
      </c>
      <c r="B75" s="5" t="n">
        <v>0</v>
      </c>
      <c r="C75" s="5" t="n">
        <v>0</v>
      </c>
      <c r="D75" s="5" t="n">
        <v>0</v>
      </c>
    </row>
    <row r="76" spans="1:4">
      <c r="A76" s="4" t="s">
        <v>2199</v>
      </c>
      <c r="B76" s="5" t="n">
        <v>0</v>
      </c>
      <c r="C76" s="5" t="n">
        <v>0</v>
      </c>
      <c r="D76" s="5" t="n">
        <v>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09</v>
      </c>
      <c r="B1" s="2" t="s">
        <v>1</v>
      </c>
    </row>
    <row r="2" spans="1:5">
      <c r="B2" s="2" t="s">
        <v>250</v>
      </c>
      <c r="C2" s="2" t="s">
        <v>251</v>
      </c>
      <c r="D2" s="2" t="s">
        <v>577</v>
      </c>
      <c r="E2" s="2" t="s">
        <v>2210</v>
      </c>
    </row>
    <row r="3" spans="1:5">
      <c r="A3" s="3" t="s">
        <v>2177</v>
      </c>
    </row>
    <row r="4" spans="1:5">
      <c r="A4" s="4" t="s">
        <v>2211</v>
      </c>
      <c r="C4" s="11" t="n">
        <v>58.51</v>
      </c>
      <c r="D4" s="11" t="n">
        <v>79.02</v>
      </c>
      <c r="E4" s="11" t="n">
        <v>90.91</v>
      </c>
    </row>
    <row r="5" spans="1:5">
      <c r="A5" s="4" t="s">
        <v>2212</v>
      </c>
      <c r="B5" s="11" t="n">
        <v>16.94</v>
      </c>
      <c r="C5" s="11" t="n">
        <v>8.050000000000001</v>
      </c>
      <c r="D5" s="11" t="n">
        <v>21.44</v>
      </c>
    </row>
    <row r="6" spans="1:5">
      <c r="A6" s="4" t="s">
        <v>2212</v>
      </c>
      <c r="B6" s="11" t="n">
        <v>29.42</v>
      </c>
      <c r="C6" s="11" t="n">
        <v>28.56</v>
      </c>
      <c r="D6" s="11" t="n">
        <v>33.33</v>
      </c>
    </row>
    <row r="7" spans="1:5">
      <c r="A7" s="4" t="s">
        <v>2213</v>
      </c>
      <c r="B7" s="11" t="n">
        <v>49.22</v>
      </c>
      <c r="C7" s="11" t="n">
        <v>58.51</v>
      </c>
      <c r="D7" s="11" t="n">
        <v>79.02</v>
      </c>
    </row>
    <row r="8" spans="1:5">
      <c r="A8" s="4" t="s">
        <v>2214</v>
      </c>
      <c r="B8" s="11" t="n">
        <v>2.96</v>
      </c>
    </row>
    <row r="9" spans="1:5">
      <c r="A9" s="4" t="s">
        <v>2215</v>
      </c>
      <c r="B9" s="11" t="n">
        <v>0.23</v>
      </c>
    </row>
    <row r="10" spans="1:5">
      <c r="A10" s="4" t="s">
        <v>2216</v>
      </c>
      <c r="B10" s="4" t="s">
        <v>1411</v>
      </c>
    </row>
    <row r="11" spans="1:5">
      <c r="A11" s="4" t="s">
        <v>1038</v>
      </c>
    </row>
    <row r="12" spans="1:5">
      <c r="A12" s="3" t="s">
        <v>2177</v>
      </c>
    </row>
    <row r="13" spans="1:5">
      <c r="A13" s="4" t="s">
        <v>2211</v>
      </c>
      <c r="B13" s="12" t="n">
        <v>2.7</v>
      </c>
    </row>
    <row r="14" spans="1:5">
      <c r="A14" s="4" t="s">
        <v>1043</v>
      </c>
    </row>
    <row r="15" spans="1:5">
      <c r="A15" s="3" t="s">
        <v>2177</v>
      </c>
    </row>
    <row r="16" spans="1:5">
      <c r="A16" s="4" t="s">
        <v>2212</v>
      </c>
      <c r="B16" s="11" t="n">
        <v>14.01</v>
      </c>
    </row>
    <row r="17" spans="1:5">
      <c r="A17" s="4" t="s">
        <v>1032</v>
      </c>
    </row>
    <row r="18" spans="1:5">
      <c r="A18" s="3" t="s">
        <v>2177</v>
      </c>
    </row>
    <row r="19" spans="1:5">
      <c r="A19" s="4" t="s">
        <v>2212</v>
      </c>
      <c r="B19" s="11" t="n">
        <v>0.23</v>
      </c>
    </row>
    <row r="20" spans="1:5">
      <c r="A20" s="4" t="s">
        <v>2217</v>
      </c>
    </row>
    <row r="21" spans="1:5">
      <c r="A21" s="3" t="s">
        <v>2177</v>
      </c>
    </row>
    <row r="22" spans="1:5">
      <c r="A22" s="4" t="s">
        <v>2212</v>
      </c>
      <c r="B22" s="11" t="n">
        <v>18.62</v>
      </c>
      <c r="C22" s="11" t="n">
        <v>9.02</v>
      </c>
      <c r="D22" s="11" t="n">
        <v>14.53</v>
      </c>
    </row>
    <row r="23" spans="1:5">
      <c r="A23" s="4" t="s">
        <v>2218</v>
      </c>
    </row>
    <row r="24" spans="1:5">
      <c r="A24" s="3" t="s">
        <v>2177</v>
      </c>
    </row>
    <row r="25" spans="1:5">
      <c r="A25" s="4" t="s">
        <v>2212</v>
      </c>
      <c r="B25" s="11" t="n">
        <v>1.68</v>
      </c>
      <c r="C25" s="11" t="n">
        <v>-0.97</v>
      </c>
      <c r="D25" s="11" t="n">
        <v>6.9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219</v>
      </c>
      <c r="B1" s="2" t="s">
        <v>2220</v>
      </c>
      <c r="C1" s="2" t="s">
        <v>1</v>
      </c>
    </row>
    <row r="2" spans="1:9">
      <c r="B2" s="2" t="s">
        <v>59</v>
      </c>
      <c r="C2" s="2" t="s">
        <v>56</v>
      </c>
      <c r="D2" s="2" t="s">
        <v>57</v>
      </c>
      <c r="E2" s="2" t="s">
        <v>58</v>
      </c>
      <c r="F2" s="2" t="s">
        <v>56</v>
      </c>
      <c r="G2" s="2" t="s">
        <v>57</v>
      </c>
      <c r="H2" s="2" t="s">
        <v>58</v>
      </c>
      <c r="I2" s="2" t="s">
        <v>59</v>
      </c>
    </row>
    <row r="3" spans="1:9">
      <c r="A3" s="3" t="s">
        <v>2177</v>
      </c>
    </row>
    <row r="4" spans="1:9">
      <c r="A4" s="4" t="s">
        <v>2221</v>
      </c>
      <c r="F4" s="6" t="n">
        <v>161541</v>
      </c>
      <c r="G4" s="7" t="n">
        <v>2481</v>
      </c>
      <c r="H4" s="6" t="n">
        <v>165148</v>
      </c>
      <c r="I4" s="6" t="n">
        <v>212729</v>
      </c>
    </row>
    <row r="5" spans="1:9">
      <c r="A5" s="4" t="s">
        <v>2222</v>
      </c>
      <c r="F5" s="5" t="n">
        <v>-83517</v>
      </c>
      <c r="G5" s="5" t="n">
        <v>-1283</v>
      </c>
      <c r="H5" s="5" t="n">
        <v>-93326</v>
      </c>
      <c r="I5" s="5" t="n">
        <v>-127002</v>
      </c>
    </row>
    <row r="6" spans="1:9">
      <c r="A6" s="4" t="s">
        <v>2223</v>
      </c>
      <c r="F6" s="5" t="n">
        <v>-22648</v>
      </c>
      <c r="G6" s="5" t="n">
        <v>-348</v>
      </c>
      <c r="H6" s="5" t="n">
        <v>-16485</v>
      </c>
      <c r="I6" s="5" t="n">
        <v>-22492</v>
      </c>
    </row>
    <row r="7" spans="1:9">
      <c r="A7" s="4" t="s">
        <v>2224</v>
      </c>
      <c r="F7" s="5" t="n">
        <v>-3528</v>
      </c>
      <c r="G7" s="5" t="n">
        <v>-54</v>
      </c>
      <c r="H7" s="5" t="n">
        <v>-1375</v>
      </c>
      <c r="I7" s="5" t="n">
        <v>-710</v>
      </c>
    </row>
    <row r="8" spans="1:9">
      <c r="A8" s="4" t="s">
        <v>2225</v>
      </c>
      <c r="F8" s="5" t="n">
        <v>51848</v>
      </c>
      <c r="G8" s="5" t="n">
        <v>796</v>
      </c>
      <c r="H8" s="5" t="n">
        <v>53962</v>
      </c>
      <c r="I8" s="5" t="n">
        <v>62525</v>
      </c>
    </row>
    <row r="9" spans="1:9">
      <c r="A9" s="4" t="s">
        <v>2226</v>
      </c>
      <c r="F9" s="5" t="n">
        <v>-5533</v>
      </c>
      <c r="G9" s="5" t="n">
        <v>-85</v>
      </c>
      <c r="H9" s="5" t="n">
        <v>-6469</v>
      </c>
      <c r="I9" s="5" t="n">
        <v>-8075</v>
      </c>
    </row>
    <row r="10" spans="1:9">
      <c r="A10" s="4" t="s">
        <v>2227</v>
      </c>
      <c r="B10" s="6" t="n">
        <v>157369</v>
      </c>
      <c r="C10" s="6" t="n">
        <v>47493</v>
      </c>
      <c r="D10" s="7" t="n">
        <v>729</v>
      </c>
      <c r="E10" s="6" t="n">
        <v>54450</v>
      </c>
      <c r="F10" s="5" t="n">
        <v>46315</v>
      </c>
      <c r="G10" s="7" t="n">
        <v>712</v>
      </c>
      <c r="H10" s="5" t="n">
        <v>47493</v>
      </c>
      <c r="I10" s="5" t="n">
        <v>54450</v>
      </c>
    </row>
    <row r="11" spans="1:9">
      <c r="A11" s="4" t="s">
        <v>899</v>
      </c>
      <c r="B11" s="5" t="n">
        <v>157369</v>
      </c>
      <c r="C11" s="5" t="n">
        <v>47493</v>
      </c>
      <c r="D11" s="5" t="n">
        <v>729</v>
      </c>
      <c r="E11" s="5" t="n">
        <v>54450</v>
      </c>
    </row>
    <row r="12" spans="1:9">
      <c r="A12" s="4" t="s">
        <v>2228</v>
      </c>
      <c r="B12" s="5" t="n">
        <v>-40465</v>
      </c>
      <c r="C12" s="5" t="n">
        <v>-55317</v>
      </c>
      <c r="D12" s="5" t="n">
        <v>-850</v>
      </c>
      <c r="E12" s="5" t="n">
        <v>-41355</v>
      </c>
    </row>
    <row r="13" spans="1:9">
      <c r="A13" s="4" t="s">
        <v>2229</v>
      </c>
      <c r="B13" s="5" t="n">
        <v>8910</v>
      </c>
      <c r="C13" s="5" t="n">
        <v>8388</v>
      </c>
      <c r="D13" s="5" t="n">
        <v>129</v>
      </c>
      <c r="E13" s="5" t="n">
        <v>10341</v>
      </c>
    </row>
    <row r="14" spans="1:9">
      <c r="A14" s="4" t="s">
        <v>2230</v>
      </c>
      <c r="B14" s="5" t="n">
        <v>-135831</v>
      </c>
      <c r="C14" s="5" t="n">
        <v>15257</v>
      </c>
      <c r="D14" s="5" t="n">
        <v>234</v>
      </c>
      <c r="E14" s="5" t="n">
        <v>7644</v>
      </c>
    </row>
    <row r="15" spans="1:9">
      <c r="A15" s="4" t="s">
        <v>2231</v>
      </c>
      <c r="C15" s="5" t="n">
        <v>4075</v>
      </c>
      <c r="D15" s="5" t="n">
        <v>63</v>
      </c>
    </row>
    <row r="16" spans="1:9">
      <c r="A16" s="4" t="s">
        <v>2232</v>
      </c>
      <c r="B16" s="5" t="n">
        <v>20538</v>
      </c>
      <c r="C16" s="5" t="n">
        <v>25035</v>
      </c>
      <c r="D16" s="5" t="n">
        <v>385</v>
      </c>
      <c r="E16" s="5" t="n">
        <v>9377</v>
      </c>
    </row>
    <row r="17" spans="1:9">
      <c r="A17" s="4" t="s">
        <v>2233</v>
      </c>
      <c r="B17" s="5" t="n">
        <v>-135831</v>
      </c>
      <c r="C17" s="5" t="n">
        <v>15257</v>
      </c>
      <c r="D17" s="5" t="n">
        <v>234</v>
      </c>
      <c r="E17" s="5" t="n">
        <v>7644</v>
      </c>
    </row>
    <row r="18" spans="1:9">
      <c r="A18" s="4" t="s">
        <v>2234</v>
      </c>
      <c r="B18" s="5" t="n">
        <v>19030</v>
      </c>
      <c r="C18" s="5" t="n">
        <v>-1785</v>
      </c>
      <c r="D18" s="5" t="n">
        <v>-27</v>
      </c>
      <c r="E18" s="5" t="n">
        <v>2059</v>
      </c>
    </row>
    <row r="19" spans="1:9">
      <c r="A19" s="4" t="s">
        <v>2235</v>
      </c>
      <c r="B19" s="5" t="n">
        <v>17060</v>
      </c>
      <c r="C19" s="5" t="n">
        <v>4887</v>
      </c>
      <c r="D19" s="5" t="n">
        <v>75</v>
      </c>
      <c r="E19" s="5" t="n">
        <v>5517</v>
      </c>
    </row>
    <row r="20" spans="1:9">
      <c r="A20" s="4" t="s">
        <v>2236</v>
      </c>
      <c r="B20" s="5" t="n">
        <v>7839</v>
      </c>
      <c r="C20" s="5" t="n">
        <v>-1718</v>
      </c>
      <c r="D20" s="5" t="n">
        <v>-26</v>
      </c>
      <c r="E20" s="5" t="n">
        <v>-540</v>
      </c>
    </row>
    <row r="21" spans="1:9">
      <c r="A21" s="4" t="s">
        <v>2237</v>
      </c>
      <c r="B21" s="5" t="n">
        <v>0</v>
      </c>
      <c r="C21" s="5" t="n">
        <v>0</v>
      </c>
      <c r="D21" s="5" t="n">
        <v>0</v>
      </c>
      <c r="E21" s="5" t="n">
        <v>0</v>
      </c>
    </row>
    <row r="22" spans="1:9">
      <c r="A22" s="4" t="s">
        <v>900</v>
      </c>
      <c r="B22" s="5" t="n">
        <v>54450</v>
      </c>
      <c r="C22" s="5" t="n">
        <v>46315</v>
      </c>
      <c r="D22" s="7" t="n">
        <v>712</v>
      </c>
      <c r="E22" s="5" t="n">
        <v>47493</v>
      </c>
    </row>
    <row r="23" spans="1:9">
      <c r="A23" s="4" t="s">
        <v>1847</v>
      </c>
    </row>
    <row r="24" spans="1:9">
      <c r="A24" s="3" t="s">
        <v>2177</v>
      </c>
    </row>
    <row r="25" spans="1:9">
      <c r="A25" s="4" t="s">
        <v>2221</v>
      </c>
      <c r="F25" s="5" t="n">
        <v>161541</v>
      </c>
      <c r="H25" s="5" t="n">
        <v>165148</v>
      </c>
      <c r="I25" s="5" t="n">
        <v>212729</v>
      </c>
    </row>
    <row r="26" spans="1:9">
      <c r="A26" s="4" t="s">
        <v>2222</v>
      </c>
      <c r="F26" s="5" t="n">
        <v>-83517</v>
      </c>
      <c r="H26" s="5" t="n">
        <v>-93326</v>
      </c>
      <c r="I26" s="5" t="n">
        <v>-127002</v>
      </c>
    </row>
    <row r="27" spans="1:9">
      <c r="A27" s="4" t="s">
        <v>2223</v>
      </c>
      <c r="F27" s="5" t="n">
        <v>-22648</v>
      </c>
      <c r="H27" s="5" t="n">
        <v>-16485</v>
      </c>
      <c r="I27" s="5" t="n">
        <v>-22492</v>
      </c>
    </row>
    <row r="28" spans="1:9">
      <c r="A28" s="4" t="s">
        <v>2224</v>
      </c>
      <c r="F28" s="5" t="n">
        <v>-3528</v>
      </c>
      <c r="H28" s="5" t="n">
        <v>-1375</v>
      </c>
      <c r="I28" s="5" t="n">
        <v>-710</v>
      </c>
    </row>
    <row r="29" spans="1:9">
      <c r="A29" s="4" t="s">
        <v>2225</v>
      </c>
      <c r="F29" s="5" t="n">
        <v>51848</v>
      </c>
      <c r="H29" s="5" t="n">
        <v>53962</v>
      </c>
      <c r="I29" s="5" t="n">
        <v>62525</v>
      </c>
    </row>
    <row r="30" spans="1:9">
      <c r="A30" s="4" t="s">
        <v>2226</v>
      </c>
      <c r="F30" s="5" t="n">
        <v>-5533</v>
      </c>
      <c r="H30" s="5" t="n">
        <v>-6469</v>
      </c>
      <c r="I30" s="5" t="n">
        <v>-8075</v>
      </c>
    </row>
    <row r="31" spans="1:9">
      <c r="A31" s="4" t="s">
        <v>2227</v>
      </c>
      <c r="B31" s="5" t="n">
        <v>157369</v>
      </c>
      <c r="C31" s="5" t="n">
        <v>47493</v>
      </c>
      <c r="E31" s="5" t="n">
        <v>54450</v>
      </c>
      <c r="F31" s="6" t="n">
        <v>46315</v>
      </c>
      <c r="H31" s="6" t="n">
        <v>47493</v>
      </c>
      <c r="I31" s="6" t="n">
        <v>54450</v>
      </c>
    </row>
    <row r="32" spans="1:9">
      <c r="A32" s="4" t="s">
        <v>899</v>
      </c>
      <c r="B32" s="5" t="n">
        <v>157369</v>
      </c>
      <c r="C32" s="5" t="n">
        <v>47493</v>
      </c>
      <c r="E32" s="5" t="n">
        <v>54450</v>
      </c>
    </row>
    <row r="33" spans="1:9">
      <c r="A33" s="4" t="s">
        <v>2228</v>
      </c>
      <c r="B33" s="5" t="n">
        <v>-40465</v>
      </c>
      <c r="C33" s="5" t="n">
        <v>-55317</v>
      </c>
      <c r="E33" s="5" t="n">
        <v>-41355</v>
      </c>
    </row>
    <row r="34" spans="1:9">
      <c r="A34" s="4" t="s">
        <v>2229</v>
      </c>
      <c r="B34" s="5" t="n">
        <v>8910</v>
      </c>
      <c r="C34" s="5" t="n">
        <v>8388</v>
      </c>
      <c r="E34" s="5" t="n">
        <v>10341</v>
      </c>
    </row>
    <row r="35" spans="1:9">
      <c r="A35" s="4" t="s">
        <v>2230</v>
      </c>
      <c r="B35" s="5" t="n">
        <v>-135831</v>
      </c>
      <c r="C35" s="5" t="n">
        <v>15257</v>
      </c>
      <c r="E35" s="5" t="n">
        <v>7644</v>
      </c>
    </row>
    <row r="36" spans="1:9">
      <c r="A36" s="4" t="s">
        <v>2231</v>
      </c>
      <c r="C36" s="5" t="n">
        <v>4075</v>
      </c>
    </row>
    <row r="37" spans="1:9">
      <c r="A37" s="4" t="s">
        <v>2232</v>
      </c>
      <c r="B37" s="5" t="n">
        <v>20538</v>
      </c>
      <c r="C37" s="5" t="n">
        <v>25035</v>
      </c>
      <c r="E37" s="5" t="n">
        <v>9377</v>
      </c>
    </row>
    <row r="38" spans="1:9">
      <c r="A38" s="4" t="s">
        <v>2233</v>
      </c>
      <c r="B38" s="5" t="n">
        <v>-135831</v>
      </c>
      <c r="C38" s="5" t="n">
        <v>15257</v>
      </c>
      <c r="E38" s="5" t="n">
        <v>7644</v>
      </c>
    </row>
    <row r="39" spans="1:9">
      <c r="A39" s="4" t="s">
        <v>2234</v>
      </c>
      <c r="B39" s="5" t="n">
        <v>19030</v>
      </c>
      <c r="C39" s="5" t="n">
        <v>-1785</v>
      </c>
      <c r="E39" s="5" t="n">
        <v>2059</v>
      </c>
    </row>
    <row r="40" spans="1:9">
      <c r="A40" s="4" t="s">
        <v>2235</v>
      </c>
      <c r="B40" s="5" t="n">
        <v>17060</v>
      </c>
      <c r="C40" s="5" t="n">
        <v>4887</v>
      </c>
      <c r="E40" s="5" t="n">
        <v>5517</v>
      </c>
    </row>
    <row r="41" spans="1:9">
      <c r="A41" s="4" t="s">
        <v>2236</v>
      </c>
      <c r="B41" s="5" t="n">
        <v>7839</v>
      </c>
      <c r="C41" s="5" t="n">
        <v>-1718</v>
      </c>
      <c r="E41" s="5" t="n">
        <v>-540</v>
      </c>
    </row>
    <row r="42" spans="1:9">
      <c r="A42" s="4" t="s">
        <v>2237</v>
      </c>
      <c r="B42" s="5" t="n">
        <v>0</v>
      </c>
      <c r="C42" s="5" t="n">
        <v>0</v>
      </c>
      <c r="E42" s="5" t="n">
        <v>0</v>
      </c>
    </row>
    <row r="43" spans="1:9">
      <c r="A43" s="4" t="s">
        <v>900</v>
      </c>
      <c r="B43" s="5" t="n">
        <v>54450</v>
      </c>
      <c r="C43" s="5" t="n">
        <v>46315</v>
      </c>
      <c r="E43" s="5" t="n">
        <v>47493</v>
      </c>
    </row>
    <row r="44" spans="1:9">
      <c r="A44" s="4" t="s">
        <v>2155</v>
      </c>
    </row>
    <row r="45" spans="1:9">
      <c r="A45" s="3" t="s">
        <v>2177</v>
      </c>
    </row>
    <row r="46" spans="1:9">
      <c r="A46" s="4" t="s">
        <v>2237</v>
      </c>
      <c r="B46" s="5" t="n">
        <v>0</v>
      </c>
      <c r="C46" s="5" t="n">
        <v>0</v>
      </c>
      <c r="E46" s="5" t="n">
        <v>0</v>
      </c>
    </row>
    <row r="47" spans="1:9">
      <c r="A47" s="4" t="s">
        <v>1853</v>
      </c>
    </row>
    <row r="48" spans="1:9">
      <c r="A48" s="3" t="s">
        <v>2177</v>
      </c>
    </row>
    <row r="49" spans="1:9">
      <c r="A49" s="4" t="s">
        <v>2237</v>
      </c>
      <c r="B49" s="6" t="n">
        <v>0</v>
      </c>
      <c r="C49" s="6" t="n">
        <v>0</v>
      </c>
      <c r="E49" s="6" t="n">
        <v>0</v>
      </c>
    </row>
  </sheetData>
  <mergeCells count="3">
    <mergeCell ref="A1:A2"/>
    <mergeCell ref="C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37"/>
    <col customWidth="1" max="5" min="5" width="37"/>
    <col customWidth="1" max="6" min="6" width="37"/>
  </cols>
  <sheetData>
    <row r="1" spans="1:6">
      <c r="A1" s="1" t="s">
        <v>26</v>
      </c>
      <c r="C1" s="2" t="s">
        <v>1</v>
      </c>
    </row>
    <row r="2" spans="1:6">
      <c r="C2" s="2" t="s">
        <v>27</v>
      </c>
      <c r="D2" s="2" t="s">
        <v>28</v>
      </c>
      <c r="E2" s="2" t="s">
        <v>29</v>
      </c>
      <c r="F2" s="2" t="s">
        <v>30</v>
      </c>
    </row>
    <row r="3" spans="1:6">
      <c r="A3" s="3" t="s">
        <v>31</v>
      </c>
    </row>
    <row r="4" spans="1:6">
      <c r="A4" s="4" t="s">
        <v>32</v>
      </c>
      <c r="C4" s="6" t="n">
        <v>913720</v>
      </c>
      <c r="D4" s="7" t="n">
        <v>14033</v>
      </c>
      <c r="E4" s="6" t="n">
        <v>717207</v>
      </c>
      <c r="F4" s="6" t="n">
        <v>639493</v>
      </c>
    </row>
    <row r="5" spans="1:6">
      <c r="A5" s="4" t="s">
        <v>33</v>
      </c>
      <c r="B5" s="4" t="s">
        <v>34</v>
      </c>
      <c r="C5" s="5" t="n">
        <v>-655908</v>
      </c>
      <c r="D5" s="5" t="n">
        <v>-10074</v>
      </c>
      <c r="E5" s="5" t="n">
        <v>-533989</v>
      </c>
      <c r="F5" s="5" t="n">
        <v>-875756</v>
      </c>
    </row>
    <row r="6" spans="1:6">
      <c r="A6" s="4" t="s">
        <v>35</v>
      </c>
      <c r="C6" s="5" t="n">
        <v>257812</v>
      </c>
      <c r="D6" s="5" t="n">
        <v>3959</v>
      </c>
      <c r="E6" s="5" t="n">
        <v>183218</v>
      </c>
      <c r="F6" s="5" t="n">
        <v>-236263</v>
      </c>
    </row>
    <row r="7" spans="1:6">
      <c r="A7" s="4" t="s">
        <v>36</v>
      </c>
      <c r="C7" s="5" t="n">
        <v>5373</v>
      </c>
      <c r="D7" s="5" t="n">
        <v>83</v>
      </c>
      <c r="E7" s="5" t="n">
        <v>5186</v>
      </c>
      <c r="F7" s="5" t="n">
        <v>4785</v>
      </c>
    </row>
    <row r="8" spans="1:6">
      <c r="A8" s="4" t="s">
        <v>37</v>
      </c>
      <c r="C8" s="5" t="n">
        <v>-15553</v>
      </c>
      <c r="D8" s="5" t="n">
        <v>-239</v>
      </c>
      <c r="E8" s="5" t="n">
        <v>-16361</v>
      </c>
      <c r="F8" s="5" t="n">
        <v>-12070</v>
      </c>
    </row>
    <row r="9" spans="1:6">
      <c r="A9" s="4" t="s">
        <v>38</v>
      </c>
      <c r="C9" s="5" t="n">
        <v>-24101</v>
      </c>
      <c r="D9" s="5" t="n">
        <v>-370</v>
      </c>
      <c r="E9" s="5" t="n">
        <v>-19299</v>
      </c>
      <c r="F9" s="5" t="n">
        <v>-25274</v>
      </c>
    </row>
    <row r="10" spans="1:6">
      <c r="A10" s="4" t="s">
        <v>39</v>
      </c>
      <c r="C10" s="5" t="n">
        <v>223531</v>
      </c>
      <c r="D10" s="5" t="n">
        <v>3433</v>
      </c>
      <c r="E10" s="5" t="n">
        <v>152744</v>
      </c>
      <c r="F10" s="5" t="n">
        <v>-268822</v>
      </c>
    </row>
    <row r="11" spans="1:6">
      <c r="A11" s="4" t="s">
        <v>40</v>
      </c>
      <c r="C11" s="5" t="n">
        <v>30986</v>
      </c>
      <c r="D11" s="5" t="n">
        <v>476</v>
      </c>
      <c r="E11" s="5" t="n">
        <v>45428</v>
      </c>
      <c r="F11" s="5" t="n">
        <v>43998</v>
      </c>
    </row>
    <row r="12" spans="1:6">
      <c r="A12" s="4" t="s">
        <v>41</v>
      </c>
      <c r="C12" s="5" t="n">
        <v>-141182</v>
      </c>
      <c r="D12" s="5" t="n">
        <v>-2168</v>
      </c>
      <c r="E12" s="5" t="n">
        <v>-61600</v>
      </c>
      <c r="F12" s="5" t="n">
        <v>-59584</v>
      </c>
    </row>
    <row r="13" spans="1:6">
      <c r="A13" s="4" t="s">
        <v>42</v>
      </c>
      <c r="C13" s="5" t="n">
        <v>113335</v>
      </c>
      <c r="D13" s="5" t="n">
        <v>1741</v>
      </c>
      <c r="E13" s="5" t="n">
        <v>136572</v>
      </c>
      <c r="F13" s="5" t="n">
        <v>-284408</v>
      </c>
    </row>
    <row r="14" spans="1:6">
      <c r="A14" s="4" t="s">
        <v>43</v>
      </c>
      <c r="C14" s="5" t="n">
        <v>-66426</v>
      </c>
      <c r="D14" s="5" t="n">
        <v>-1020</v>
      </c>
      <c r="E14" s="5" t="n">
        <v>-38027</v>
      </c>
      <c r="F14" s="5" t="n">
        <v>103060</v>
      </c>
    </row>
    <row r="15" spans="1:6">
      <c r="A15" s="4" t="s">
        <v>44</v>
      </c>
      <c r="C15" s="5" t="n">
        <v>46909</v>
      </c>
      <c r="D15" s="5" t="n">
        <v>721</v>
      </c>
      <c r="E15" s="5" t="n">
        <v>98545</v>
      </c>
      <c r="F15" s="5" t="n">
        <v>-181348</v>
      </c>
    </row>
    <row r="16" spans="1:6">
      <c r="A16" s="3" t="s">
        <v>45</v>
      </c>
    </row>
    <row r="17" spans="1:6">
      <c r="A17" s="4" t="s">
        <v>46</v>
      </c>
      <c r="C17" s="5" t="n">
        <v>13705</v>
      </c>
      <c r="D17" s="5" t="n">
        <v>210</v>
      </c>
      <c r="E17" s="5" t="n">
        <v>55033</v>
      </c>
      <c r="F17" s="5" t="n">
        <v>-125153</v>
      </c>
    </row>
    <row r="18" spans="1:6">
      <c r="A18" s="4" t="s">
        <v>47</v>
      </c>
      <c r="C18" s="5" t="n">
        <v>33204</v>
      </c>
      <c r="D18" s="5" t="n">
        <v>511</v>
      </c>
      <c r="E18" s="5" t="n">
        <v>43512</v>
      </c>
      <c r="F18" s="5" t="n">
        <v>-56195</v>
      </c>
    </row>
    <row r="19" spans="1:6">
      <c r="A19" s="4" t="s">
        <v>44</v>
      </c>
      <c r="C19" s="6" t="n">
        <v>46909</v>
      </c>
      <c r="D19" s="7" t="n">
        <v>721</v>
      </c>
      <c r="E19" s="6" t="n">
        <v>98545</v>
      </c>
      <c r="F19" s="6" t="n">
        <v>-181348</v>
      </c>
    </row>
    <row r="20" spans="1:6">
      <c r="A20" s="3" t="s">
        <v>48</v>
      </c>
    </row>
    <row r="21" spans="1:6">
      <c r="A21" s="4" t="s">
        <v>49</v>
      </c>
      <c r="C21" s="8" t="n">
        <v>3.69</v>
      </c>
      <c r="D21" s="9" t="n">
        <v>0.06</v>
      </c>
      <c r="E21" s="8" t="n">
        <v>18.57</v>
      </c>
      <c r="F21" s="8" t="n">
        <v>-42.21</v>
      </c>
    </row>
    <row r="22" spans="1:6">
      <c r="A22" s="4" t="s">
        <v>50</v>
      </c>
      <c r="C22" s="8" t="n">
        <v>3.69</v>
      </c>
      <c r="D22" s="9" t="n">
        <v>0.06</v>
      </c>
      <c r="E22" s="8" t="n">
        <v>18.56</v>
      </c>
      <c r="F22" s="8" t="n">
        <v>-42.21</v>
      </c>
    </row>
    <row r="23" spans="1:6">
      <c r="A23" s="3" t="s">
        <v>51</v>
      </c>
    </row>
    <row r="24" spans="1:6">
      <c r="A24" s="4" t="s">
        <v>52</v>
      </c>
      <c r="C24" s="5" t="n">
        <v>3709778760</v>
      </c>
      <c r="D24" s="5" t="n">
        <v>3709778760</v>
      </c>
      <c r="E24" s="5" t="n">
        <v>2964333584</v>
      </c>
      <c r="F24" s="5" t="n">
        <v>2965004871</v>
      </c>
    </row>
    <row r="25" spans="1:6">
      <c r="A25" s="4" t="s">
        <v>53</v>
      </c>
      <c r="C25" s="5" t="n">
        <v>3717466311</v>
      </c>
      <c r="D25" s="5" t="n">
        <v>3717466311</v>
      </c>
      <c r="E25" s="5" t="n">
        <v>2965560871</v>
      </c>
      <c r="F25" s="5" t="n">
        <v>2965004871</v>
      </c>
    </row>
    <row r="26" spans="1:6"/>
    <row r="27" spans="1:6">
      <c r="A27" s="4" t="s">
        <v>34</v>
      </c>
      <c r="B27" s="4" t="s">
        <v>54</v>
      </c>
    </row>
  </sheetData>
  <mergeCells count="4">
    <mergeCell ref="A1:B2"/>
    <mergeCell ref="C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50</v>
      </c>
    </row>
    <row r="3" spans="1:2">
      <c r="A3" s="3" t="s">
        <v>255</v>
      </c>
    </row>
    <row r="4" spans="1:2">
      <c r="A4" s="4" t="s">
        <v>93</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50</v>
      </c>
    </row>
    <row r="3" spans="1:2">
      <c r="A3" s="3" t="s">
        <v>255</v>
      </c>
    </row>
    <row r="4" spans="1:2">
      <c r="A4" s="4" t="s">
        <v>94</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50</v>
      </c>
    </row>
    <row r="3" spans="1:2">
      <c r="A3" s="3" t="s">
        <v>255</v>
      </c>
    </row>
    <row r="4" spans="1:2">
      <c r="A4" s="4" t="s">
        <v>95</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50</v>
      </c>
    </row>
    <row r="3" spans="1:2">
      <c r="A3" s="3" t="s">
        <v>255</v>
      </c>
    </row>
    <row r="4" spans="1:2">
      <c r="A4" s="4" t="s">
        <v>96</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1</v>
      </c>
    </row>
    <row r="2" spans="1:2">
      <c r="B2" s="2" t="s">
        <v>250</v>
      </c>
    </row>
    <row r="3" spans="1:2">
      <c r="A3" s="3" t="s">
        <v>255</v>
      </c>
    </row>
    <row r="4" spans="1:2">
      <c r="A4" s="4" t="s">
        <v>97</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50</v>
      </c>
    </row>
    <row r="3" spans="1:2">
      <c r="A3" s="4"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50</v>
      </c>
    </row>
    <row r="3" spans="1:2">
      <c r="A3" s="3" t="s">
        <v>255</v>
      </c>
    </row>
    <row r="4" spans="1:2">
      <c r="A4" s="4" t="s">
        <v>102</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50</v>
      </c>
    </row>
    <row r="3" spans="1:2">
      <c r="A3" s="3" t="s">
        <v>255</v>
      </c>
    </row>
    <row r="4" spans="1:2">
      <c r="A4" s="4" t="s">
        <v>103</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50</v>
      </c>
    </row>
    <row r="3" spans="1:2">
      <c r="A3" s="3" t="s">
        <v>255</v>
      </c>
    </row>
    <row r="4" spans="1:2">
      <c r="A4" s="4" t="s">
        <v>106</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50</v>
      </c>
    </row>
    <row r="3" spans="1:2">
      <c r="A3" s="3" t="s">
        <v>255</v>
      </c>
    </row>
    <row r="4" spans="1:2">
      <c r="A4" s="4" t="s">
        <v>113</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v>
      </c>
      <c r="B1" s="2" t="s">
        <v>1</v>
      </c>
    </row>
    <row r="2" spans="1:5">
      <c r="B2" s="2" t="s">
        <v>56</v>
      </c>
      <c r="C2" s="2" t="s">
        <v>57</v>
      </c>
      <c r="D2" s="2" t="s">
        <v>58</v>
      </c>
      <c r="E2" s="2" t="s">
        <v>59</v>
      </c>
    </row>
    <row r="3" spans="1:5">
      <c r="A3" s="3" t="s">
        <v>31</v>
      </c>
    </row>
    <row r="4" spans="1:5">
      <c r="A4" s="4" t="s">
        <v>60</v>
      </c>
      <c r="B4" s="6" t="n">
        <v>44679</v>
      </c>
      <c r="C4" s="7" t="n">
        <v>686</v>
      </c>
      <c r="D4" s="6" t="n">
        <v>-1162</v>
      </c>
      <c r="E4" s="6" t="n">
        <v>-33954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50</v>
      </c>
    </row>
    <row r="3" spans="1:2">
      <c r="A3" s="3" t="s">
        <v>25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50</v>
      </c>
    </row>
    <row r="3" spans="1:2">
      <c r="A3" s="3" t="s">
        <v>25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50</v>
      </c>
    </row>
    <row r="3" spans="1:2">
      <c r="A3" s="3" t="s">
        <v>25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50</v>
      </c>
    </row>
    <row r="3" spans="1:2">
      <c r="A3" s="3" t="s">
        <v>25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50</v>
      </c>
    </row>
    <row r="3" spans="1:2">
      <c r="A3" s="3" t="s">
        <v>25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50</v>
      </c>
    </row>
    <row r="3" spans="1:2">
      <c r="A3" s="3" t="s">
        <v>3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50</v>
      </c>
    </row>
    <row r="3" spans="1:2">
      <c r="A3" s="3" t="s">
        <v>25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50</v>
      </c>
    </row>
    <row r="3" spans="1:2">
      <c r="A3" s="3" t="s">
        <v>255</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50</v>
      </c>
    </row>
    <row r="3" spans="1:2">
      <c r="A3" s="3" t="s">
        <v>25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50</v>
      </c>
    </row>
    <row r="3" spans="1:2">
      <c r="A3" s="3" t="s">
        <v>25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 customWidth="1" max="7" min="7" width="21"/>
    <col customWidth="1" max="8" min="8" width="4"/>
  </cols>
  <sheetData>
    <row r="1" spans="1:8">
      <c r="A1" s="1" t="s">
        <v>61</v>
      </c>
      <c r="C1" s="2" t="s">
        <v>1</v>
      </c>
    </row>
    <row r="2" spans="1:8">
      <c r="C2" s="2" t="s">
        <v>56</v>
      </c>
      <c r="E2" s="2" t="s">
        <v>57</v>
      </c>
      <c r="F2" s="2" t="s">
        <v>58</v>
      </c>
      <c r="G2" s="2" t="s">
        <v>59</v>
      </c>
    </row>
    <row r="3" spans="1:8">
      <c r="A3" s="3" t="s">
        <v>62</v>
      </c>
    </row>
    <row r="4" spans="1:8">
      <c r="A4" s="4" t="s">
        <v>44</v>
      </c>
      <c r="C4" s="6" t="n">
        <v>46909</v>
      </c>
      <c r="E4" s="7" t="n">
        <v>721</v>
      </c>
      <c r="F4" s="6" t="n">
        <v>98545</v>
      </c>
      <c r="G4" s="6" t="n">
        <v>-181348</v>
      </c>
    </row>
    <row r="5" spans="1:8">
      <c r="A5" s="3" t="s">
        <v>63</v>
      </c>
    </row>
    <row r="6" spans="1:8">
      <c r="A6" s="4" t="s">
        <v>64</v>
      </c>
      <c r="B6" s="4" t="s">
        <v>34</v>
      </c>
      <c r="C6" s="5" t="n">
        <v>101</v>
      </c>
      <c r="E6" s="5" t="n">
        <v>2</v>
      </c>
      <c r="F6" s="5" t="n">
        <v>-14</v>
      </c>
      <c r="G6" s="5" t="n">
        <v>-93</v>
      </c>
    </row>
    <row r="7" spans="1:8">
      <c r="A7" s="3" t="s">
        <v>65</v>
      </c>
    </row>
    <row r="8" spans="1:8">
      <c r="A8" s="4" t="s">
        <v>66</v>
      </c>
      <c r="B8" s="4" t="s">
        <v>34</v>
      </c>
      <c r="C8" s="5" t="n">
        <v>87416</v>
      </c>
      <c r="E8" s="5" t="n">
        <v>1343</v>
      </c>
      <c r="F8" s="5" t="n">
        <v>-3466</v>
      </c>
      <c r="G8" s="5" t="n">
        <v>3227</v>
      </c>
    </row>
    <row r="9" spans="1:8">
      <c r="A9" s="4" t="s">
        <v>67</v>
      </c>
      <c r="C9" s="5" t="n">
        <v>900</v>
      </c>
      <c r="E9" s="5" t="n">
        <v>14</v>
      </c>
      <c r="F9" s="5" t="n">
        <v>263</v>
      </c>
      <c r="G9" s="5" t="n">
        <v>170</v>
      </c>
    </row>
    <row r="10" spans="1:8">
      <c r="A10" s="4" t="s">
        <v>68</v>
      </c>
      <c r="B10" s="4" t="s">
        <v>69</v>
      </c>
      <c r="C10" s="5" t="n">
        <v>-102</v>
      </c>
      <c r="D10" s="4" t="s">
        <v>70</v>
      </c>
      <c r="E10" s="5" t="n">
        <v>-2</v>
      </c>
      <c r="F10" s="5" t="n">
        <v>-16</v>
      </c>
      <c r="G10" s="5" t="n">
        <v>163</v>
      </c>
      <c r="H10" s="4" t="s">
        <v>71</v>
      </c>
    </row>
    <row r="11" spans="1:8">
      <c r="A11" s="4" t="s">
        <v>72</v>
      </c>
      <c r="C11" s="5" t="n">
        <v>88315</v>
      </c>
      <c r="E11" s="5" t="n">
        <v>1357</v>
      </c>
      <c r="F11" s="5" t="n">
        <v>-3233</v>
      </c>
      <c r="G11" s="5" t="n">
        <v>3467</v>
      </c>
    </row>
    <row r="12" spans="1:8">
      <c r="A12" s="4" t="s">
        <v>73</v>
      </c>
      <c r="C12" s="5" t="n">
        <v>135224</v>
      </c>
      <c r="E12" s="5" t="n">
        <v>2078</v>
      </c>
      <c r="F12" s="5" t="n">
        <v>95312</v>
      </c>
      <c r="G12" s="5" t="n">
        <v>-177881</v>
      </c>
    </row>
    <row r="13" spans="1:8">
      <c r="A13" s="3" t="s">
        <v>74</v>
      </c>
    </row>
    <row r="14" spans="1:8">
      <c r="A14" s="4" t="s">
        <v>46</v>
      </c>
      <c r="C14" s="5" t="n">
        <v>101275</v>
      </c>
      <c r="E14" s="5" t="n">
        <v>1556</v>
      </c>
      <c r="F14" s="5" t="n">
        <v>54292</v>
      </c>
      <c r="G14" s="5" t="n">
        <v>-132708</v>
      </c>
    </row>
    <row r="15" spans="1:8">
      <c r="A15" s="4" t="s">
        <v>47</v>
      </c>
      <c r="C15" s="5" t="n">
        <v>33949</v>
      </c>
      <c r="E15" s="5" t="n">
        <v>522</v>
      </c>
      <c r="F15" s="5" t="n">
        <v>41020</v>
      </c>
      <c r="G15" s="5" t="n">
        <v>-45173</v>
      </c>
    </row>
    <row r="16" spans="1:8">
      <c r="A16" s="4" t="s">
        <v>73</v>
      </c>
      <c r="C16" s="6" t="n">
        <v>135224</v>
      </c>
      <c r="E16" s="7" t="n">
        <v>2078</v>
      </c>
      <c r="F16" s="6" t="n">
        <v>95312</v>
      </c>
      <c r="G16" s="6" t="n">
        <v>-177881</v>
      </c>
    </row>
    <row r="17" spans="1:8"/>
    <row r="18" spans="1:8">
      <c r="A18" s="4" t="s">
        <v>34</v>
      </c>
      <c r="B18" s="4" t="s">
        <v>75</v>
      </c>
    </row>
    <row r="19" spans="1:8">
      <c r="A19" s="4" t="s">
        <v>70</v>
      </c>
      <c r="B19" s="4" t="s">
        <v>76</v>
      </c>
    </row>
    <row r="20" spans="1:8">
      <c r="A20" s="4" t="s">
        <v>77</v>
      </c>
      <c r="B20" s="4" t="s">
        <v>78</v>
      </c>
    </row>
    <row r="21" spans="1:8">
      <c r="A21" s="4" t="s">
        <v>71</v>
      </c>
      <c r="B21" s="4" t="s">
        <v>79</v>
      </c>
    </row>
  </sheetData>
  <mergeCells count="9">
    <mergeCell ref="A1:B2"/>
    <mergeCell ref="C1:H1"/>
    <mergeCell ref="C2:D2"/>
    <mergeCell ref="G2:H2"/>
    <mergeCell ref="A17:G17"/>
    <mergeCell ref="B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50</v>
      </c>
    </row>
    <row r="3" spans="1:2">
      <c r="A3" s="3" t="s">
        <v>25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50</v>
      </c>
    </row>
    <row r="3" spans="1:2">
      <c r="A3" s="3" t="s">
        <v>255</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50</v>
      </c>
    </row>
    <row r="3" spans="1:2">
      <c r="A3" s="3" t="s">
        <v>255</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50</v>
      </c>
    </row>
    <row r="3" spans="1:2">
      <c r="A3" s="3" t="s">
        <v>311</v>
      </c>
    </row>
    <row r="4" spans="1:2">
      <c r="A4" s="4" t="s">
        <v>310</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50</v>
      </c>
    </row>
    <row r="3" spans="1:2">
      <c r="A3" s="3" t="s">
        <v>25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82</v>
      </c>
      <c r="B13" s="4" t="s">
        <v>332</v>
      </c>
    </row>
    <row r="14" spans="1:2">
      <c r="A14" s="4" t="s">
        <v>333</v>
      </c>
      <c r="B14" s="4" t="s">
        <v>334</v>
      </c>
    </row>
    <row r="15" spans="1:2">
      <c r="A15" s="4" t="s">
        <v>286</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93</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50</v>
      </c>
    </row>
    <row r="3" spans="1:2">
      <c r="A3" s="3" t="s">
        <v>255</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50</v>
      </c>
    </row>
    <row r="3" spans="1:2">
      <c r="A3" s="3" t="s">
        <v>255</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250</v>
      </c>
    </row>
    <row r="3" spans="1:2">
      <c r="A3" s="3" t="s">
        <v>255</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50</v>
      </c>
    </row>
    <row r="3" spans="1:2">
      <c r="A3" s="3" t="s">
        <v>255</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50</v>
      </c>
    </row>
    <row r="3" spans="1:2">
      <c r="A3" s="3" t="s">
        <v>255</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0</v>
      </c>
      <c r="B1" s="2" t="s">
        <v>56</v>
      </c>
      <c r="C1" s="2" t="s">
        <v>57</v>
      </c>
      <c r="D1" s="2" t="s">
        <v>58</v>
      </c>
    </row>
    <row r="2" spans="1:4">
      <c r="A2" s="3" t="s">
        <v>81</v>
      </c>
    </row>
    <row r="3" spans="1:4">
      <c r="A3" s="4" t="s">
        <v>82</v>
      </c>
      <c r="B3" s="6" t="n">
        <v>888596</v>
      </c>
      <c r="C3" s="7" t="n">
        <v>13648</v>
      </c>
      <c r="D3" s="6" t="n">
        <v>877127</v>
      </c>
    </row>
    <row r="4" spans="1:4">
      <c r="A4" s="4" t="s">
        <v>83</v>
      </c>
      <c r="B4" s="5" t="n">
        <v>159305</v>
      </c>
      <c r="C4" s="5" t="n">
        <v>2447</v>
      </c>
      <c r="D4" s="5" t="n">
        <v>98852</v>
      </c>
    </row>
    <row r="5" spans="1:4">
      <c r="A5" s="4" t="s">
        <v>84</v>
      </c>
      <c r="B5" s="5" t="n">
        <v>8303</v>
      </c>
      <c r="C5" s="5" t="n">
        <v>128</v>
      </c>
      <c r="D5" s="5" t="n">
        <v>6378</v>
      </c>
    </row>
    <row r="6" spans="1:4">
      <c r="A6" s="4" t="s">
        <v>85</v>
      </c>
      <c r="B6" s="5" t="n">
        <v>3706</v>
      </c>
      <c r="C6" s="5" t="n">
        <v>57</v>
      </c>
      <c r="D6" s="5" t="n">
        <v>3594</v>
      </c>
    </row>
    <row r="7" spans="1:4">
      <c r="A7" s="4" t="s">
        <v>86</v>
      </c>
      <c r="B7" s="5" t="n">
        <v>58635</v>
      </c>
      <c r="C7" s="5" t="n">
        <v>901</v>
      </c>
      <c r="D7" s="5" t="n">
        <v>77582</v>
      </c>
    </row>
    <row r="8" spans="1:4">
      <c r="A8" s="4" t="s">
        <v>87</v>
      </c>
      <c r="B8" s="5" t="n">
        <v>1595</v>
      </c>
      <c r="C8" s="5" t="n">
        <v>24</v>
      </c>
      <c r="D8" s="5" t="n">
        <v>695</v>
      </c>
    </row>
    <row r="9" spans="1:4">
      <c r="A9" s="4" t="s">
        <v>88</v>
      </c>
      <c r="D9" s="5" t="n">
        <v>38</v>
      </c>
    </row>
    <row r="10" spans="1:4">
      <c r="A10" s="4" t="s">
        <v>89</v>
      </c>
      <c r="B10" s="5" t="n">
        <v>33894</v>
      </c>
      <c r="C10" s="5" t="n">
        <v>521</v>
      </c>
      <c r="D10" s="5" t="n">
        <v>28176</v>
      </c>
    </row>
    <row r="11" spans="1:4">
      <c r="A11" s="4" t="s">
        <v>90</v>
      </c>
      <c r="B11" s="5" t="n">
        <v>43907</v>
      </c>
      <c r="C11" s="5" t="n">
        <v>673</v>
      </c>
      <c r="D11" s="5" t="n">
        <v>35016</v>
      </c>
    </row>
    <row r="12" spans="1:4">
      <c r="A12" s="4" t="s">
        <v>91</v>
      </c>
      <c r="B12" s="5" t="n">
        <v>1197941</v>
      </c>
      <c r="C12" s="5" t="n">
        <v>18399</v>
      </c>
      <c r="D12" s="5" t="n">
        <v>1127458</v>
      </c>
    </row>
    <row r="13" spans="1:4">
      <c r="A13" s="3" t="s">
        <v>92</v>
      </c>
    </row>
    <row r="14" spans="1:4">
      <c r="A14" s="4" t="s">
        <v>93</v>
      </c>
      <c r="B14" s="5" t="n">
        <v>119884</v>
      </c>
      <c r="C14" s="5" t="n">
        <v>1841</v>
      </c>
      <c r="D14" s="5" t="n">
        <v>97266</v>
      </c>
    </row>
    <row r="15" spans="1:4">
      <c r="A15" s="4" t="s">
        <v>89</v>
      </c>
      <c r="B15" s="5" t="n">
        <v>146</v>
      </c>
      <c r="C15" s="5" t="n">
        <v>2</v>
      </c>
      <c r="D15" s="5" t="n">
        <v>136</v>
      </c>
    </row>
    <row r="16" spans="1:4">
      <c r="A16" s="4" t="s">
        <v>94</v>
      </c>
      <c r="B16" s="5" t="n">
        <v>84263</v>
      </c>
      <c r="C16" s="5" t="n">
        <v>1294</v>
      </c>
      <c r="D16" s="5" t="n">
        <v>60276</v>
      </c>
    </row>
    <row r="17" spans="1:4">
      <c r="A17" s="4" t="s">
        <v>95</v>
      </c>
      <c r="B17" s="5" t="n">
        <v>315996</v>
      </c>
      <c r="C17" s="5" t="n">
        <v>4854</v>
      </c>
      <c r="D17" s="5" t="n">
        <v>524685</v>
      </c>
    </row>
    <row r="18" spans="1:4">
      <c r="A18" s="4" t="s">
        <v>88</v>
      </c>
      <c r="B18" s="5" t="n">
        <v>1524</v>
      </c>
      <c r="C18" s="5" t="n">
        <v>23</v>
      </c>
      <c r="D18" s="5" t="n">
        <v>91</v>
      </c>
    </row>
    <row r="19" spans="1:4">
      <c r="A19" s="4" t="s">
        <v>96</v>
      </c>
      <c r="B19" s="5" t="n">
        <v>2483</v>
      </c>
      <c r="C19" s="5" t="n">
        <v>38</v>
      </c>
      <c r="D19" s="5" t="n">
        <v>11747</v>
      </c>
    </row>
    <row r="20" spans="1:4">
      <c r="A20" s="4" t="s">
        <v>97</v>
      </c>
      <c r="B20" s="5" t="n">
        <v>42192</v>
      </c>
      <c r="C20" s="5" t="n">
        <v>648</v>
      </c>
      <c r="D20" s="5" t="n">
        <v>97202</v>
      </c>
    </row>
    <row r="21" spans="1:4">
      <c r="A21" s="4" t="s">
        <v>98</v>
      </c>
      <c r="B21" s="5" t="n">
        <v>566488</v>
      </c>
      <c r="C21" s="5" t="n">
        <v>8700</v>
      </c>
      <c r="D21" s="5" t="n">
        <v>791403</v>
      </c>
    </row>
    <row r="22" spans="1:4">
      <c r="A22" s="4" t="s">
        <v>99</v>
      </c>
      <c r="B22" s="5" t="n">
        <v>1764429</v>
      </c>
      <c r="C22" s="5" t="n">
        <v>27099</v>
      </c>
      <c r="D22" s="5" t="n">
        <v>1918861</v>
      </c>
    </row>
    <row r="23" spans="1:4">
      <c r="A23" s="3" t="s">
        <v>100</v>
      </c>
    </row>
    <row r="24" spans="1:4">
      <c r="A24" s="4" t="s">
        <v>101</v>
      </c>
      <c r="B24" s="5" t="n">
        <v>313700</v>
      </c>
      <c r="C24" s="5" t="n">
        <v>4818</v>
      </c>
      <c r="D24" s="5" t="n">
        <v>413126</v>
      </c>
    </row>
    <row r="25" spans="1:4">
      <c r="A25" s="4" t="s">
        <v>102</v>
      </c>
      <c r="B25" s="5" t="n">
        <v>94173</v>
      </c>
      <c r="C25" s="5" t="n">
        <v>1446</v>
      </c>
      <c r="D25" s="5" t="n">
        <v>113304</v>
      </c>
    </row>
    <row r="26" spans="1:4">
      <c r="A26" s="4" t="s">
        <v>103</v>
      </c>
      <c r="B26" s="5" t="n">
        <v>256058</v>
      </c>
      <c r="C26" s="5" t="n">
        <v>3933</v>
      </c>
      <c r="D26" s="5" t="n">
        <v>285794</v>
      </c>
    </row>
    <row r="27" spans="1:4">
      <c r="A27" s="4" t="s">
        <v>104</v>
      </c>
      <c r="B27" s="5" t="n">
        <v>1432</v>
      </c>
      <c r="C27" s="5" t="n">
        <v>22</v>
      </c>
      <c r="D27" s="5" t="n">
        <v>8216</v>
      </c>
    </row>
    <row r="28" spans="1:4">
      <c r="A28" s="4" t="s">
        <v>105</v>
      </c>
      <c r="B28" s="5" t="n">
        <v>1197</v>
      </c>
      <c r="C28" s="5" t="n">
        <v>18</v>
      </c>
      <c r="D28" s="5" t="n">
        <v>503</v>
      </c>
    </row>
    <row r="29" spans="1:4">
      <c r="A29" s="4" t="s">
        <v>106</v>
      </c>
      <c r="B29" s="5" t="n">
        <v>1435</v>
      </c>
      <c r="C29" s="5" t="n">
        <v>22</v>
      </c>
      <c r="D29" s="5" t="n">
        <v>1131</v>
      </c>
    </row>
    <row r="30" spans="1:4">
      <c r="A30" s="4" t="s">
        <v>107</v>
      </c>
      <c r="B30" s="5" t="n">
        <v>3123</v>
      </c>
      <c r="C30" s="5" t="n">
        <v>48</v>
      </c>
      <c r="D30" s="5" t="n">
        <v>2028</v>
      </c>
    </row>
    <row r="31" spans="1:4">
      <c r="A31" s="4" t="s">
        <v>108</v>
      </c>
      <c r="B31" s="5" t="n">
        <v>671118</v>
      </c>
      <c r="C31" s="5" t="n">
        <v>10307</v>
      </c>
      <c r="D31" s="5" t="n">
        <v>824102</v>
      </c>
    </row>
    <row r="32" spans="1:4">
      <c r="A32" s="4" t="s">
        <v>109</v>
      </c>
      <c r="B32" s="5" t="n">
        <v>-104630</v>
      </c>
      <c r="C32" s="5" t="n">
        <v>-1607</v>
      </c>
      <c r="D32" s="5" t="n">
        <v>-32699</v>
      </c>
    </row>
    <row r="33" spans="1:4">
      <c r="A33" s="3" t="s">
        <v>110</v>
      </c>
    </row>
    <row r="34" spans="1:4">
      <c r="A34" s="4" t="s">
        <v>111</v>
      </c>
      <c r="B34" s="5" t="n">
        <v>267888</v>
      </c>
      <c r="C34" s="5" t="n">
        <v>4114</v>
      </c>
      <c r="D34" s="5" t="n">
        <v>332654</v>
      </c>
    </row>
    <row r="35" spans="1:4">
      <c r="A35" s="4" t="s">
        <v>112</v>
      </c>
      <c r="B35" s="5" t="n">
        <v>43340</v>
      </c>
      <c r="C35" s="5" t="n">
        <v>666</v>
      </c>
      <c r="D35" s="5" t="n">
        <v>24015</v>
      </c>
    </row>
    <row r="36" spans="1:4">
      <c r="A36" s="4" t="s">
        <v>105</v>
      </c>
      <c r="B36" s="5" t="n">
        <v>1551</v>
      </c>
      <c r="C36" s="5" t="n">
        <v>24</v>
      </c>
      <c r="D36" s="5" t="n">
        <v>1390</v>
      </c>
    </row>
    <row r="37" spans="1:4">
      <c r="A37" s="4" t="s">
        <v>106</v>
      </c>
      <c r="B37" s="5" t="n">
        <v>22029</v>
      </c>
      <c r="C37" s="5" t="n">
        <v>338</v>
      </c>
      <c r="D37" s="5" t="n">
        <v>19233</v>
      </c>
    </row>
    <row r="38" spans="1:4">
      <c r="A38" s="4" t="s">
        <v>104</v>
      </c>
      <c r="B38" s="5" t="n">
        <v>1178</v>
      </c>
      <c r="C38" s="5" t="n">
        <v>18</v>
      </c>
      <c r="D38" s="5" t="n">
        <v>557</v>
      </c>
    </row>
    <row r="39" spans="1:4">
      <c r="A39" s="4" t="s">
        <v>113</v>
      </c>
      <c r="B39" s="5" t="n">
        <v>4395</v>
      </c>
      <c r="C39" s="5" t="n">
        <v>68</v>
      </c>
      <c r="D39" s="5" t="n">
        <v>3122</v>
      </c>
    </row>
    <row r="40" spans="1:4">
      <c r="A40" s="4" t="s">
        <v>114</v>
      </c>
      <c r="B40" s="5" t="n">
        <v>340381</v>
      </c>
      <c r="C40" s="5" t="n">
        <v>5228</v>
      </c>
      <c r="D40" s="5" t="n">
        <v>380971</v>
      </c>
    </row>
    <row r="41" spans="1:4">
      <c r="A41" s="4" t="s">
        <v>115</v>
      </c>
      <c r="B41" s="5" t="n">
        <v>1011499</v>
      </c>
      <c r="C41" s="5" t="n">
        <v>15535</v>
      </c>
      <c r="D41" s="5" t="n">
        <v>1205073</v>
      </c>
    </row>
    <row r="42" spans="1:4">
      <c r="A42" s="4" t="s">
        <v>116</v>
      </c>
      <c r="B42" s="5" t="n">
        <v>752930</v>
      </c>
      <c r="C42" s="5" t="n">
        <v>11564</v>
      </c>
      <c r="D42" s="5" t="n">
        <v>713788</v>
      </c>
    </row>
    <row r="43" spans="1:4">
      <c r="A43" s="3" t="s">
        <v>117</v>
      </c>
    </row>
    <row r="44" spans="1:4">
      <c r="A44" s="4" t="s">
        <v>118</v>
      </c>
      <c r="B44" s="5" t="n">
        <v>3718</v>
      </c>
      <c r="C44" s="5" t="n">
        <v>57</v>
      </c>
      <c r="D44" s="5" t="n">
        <v>3718</v>
      </c>
    </row>
    <row r="45" spans="1:4">
      <c r="A45" s="4" t="s">
        <v>119</v>
      </c>
      <c r="B45" s="5" t="n">
        <v>190452</v>
      </c>
      <c r="C45" s="5" t="n">
        <v>2925</v>
      </c>
      <c r="D45" s="5" t="n">
        <v>190452</v>
      </c>
    </row>
    <row r="46" spans="1:4">
      <c r="A46" s="4" t="s">
        <v>120</v>
      </c>
      <c r="B46" s="5" t="n">
        <v>-2607</v>
      </c>
      <c r="C46" s="5" t="n">
        <v>-40</v>
      </c>
      <c r="D46" s="5" t="n">
        <v>-1034</v>
      </c>
    </row>
    <row r="47" spans="1:4">
      <c r="A47" s="4" t="s">
        <v>121</v>
      </c>
      <c r="B47" s="5" t="n">
        <v>1773</v>
      </c>
      <c r="C47" s="5" t="n">
        <v>27</v>
      </c>
      <c r="D47" s="5" t="n">
        <v>1548</v>
      </c>
    </row>
    <row r="48" spans="1:4">
      <c r="A48" s="4" t="s">
        <v>122</v>
      </c>
      <c r="B48" s="5" t="n">
        <v>99949</v>
      </c>
      <c r="C48" s="5" t="n">
        <v>1535</v>
      </c>
      <c r="D48" s="5" t="n">
        <v>12464</v>
      </c>
    </row>
    <row r="49" spans="1:4">
      <c r="A49" s="4" t="s">
        <v>123</v>
      </c>
      <c r="B49" s="5" t="n">
        <v>302281</v>
      </c>
      <c r="C49" s="5" t="n">
        <v>4643</v>
      </c>
      <c r="D49" s="5" t="n">
        <v>369390</v>
      </c>
    </row>
    <row r="50" spans="1:4">
      <c r="A50" s="4" t="s">
        <v>124</v>
      </c>
      <c r="B50" s="5" t="n">
        <v>595566</v>
      </c>
      <c r="C50" s="5" t="n">
        <v>9147</v>
      </c>
      <c r="D50" s="5" t="n">
        <v>576538</v>
      </c>
    </row>
    <row r="51" spans="1:4">
      <c r="A51" s="4" t="s">
        <v>47</v>
      </c>
      <c r="B51" s="5" t="n">
        <v>157364</v>
      </c>
      <c r="C51" s="5" t="n">
        <v>2417</v>
      </c>
      <c r="D51" s="5" t="n">
        <v>137250</v>
      </c>
    </row>
    <row r="52" spans="1:4">
      <c r="A52" s="4" t="s">
        <v>125</v>
      </c>
      <c r="B52" s="6" t="n">
        <v>752930</v>
      </c>
      <c r="C52" s="7" t="n">
        <v>11564</v>
      </c>
      <c r="D52" s="6" t="n">
        <v>713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50</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50</v>
      </c>
    </row>
    <row r="3" spans="1:2">
      <c r="A3" s="3" t="s">
        <v>25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50</v>
      </c>
    </row>
    <row r="3" spans="1:2">
      <c r="A3" s="3" t="s">
        <v>25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50</v>
      </c>
    </row>
    <row r="3" spans="1:2">
      <c r="A3" s="3" t="s">
        <v>255</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250</v>
      </c>
    </row>
    <row r="3" spans="1:2">
      <c r="A3" s="3" t="s">
        <v>255</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7</v>
      </c>
      <c r="B1" s="2" t="s">
        <v>1</v>
      </c>
    </row>
    <row r="2" spans="1:2">
      <c r="B2" s="2" t="s">
        <v>250</v>
      </c>
    </row>
    <row r="3" spans="1:2">
      <c r="A3" s="3" t="s">
        <v>255</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50</v>
      </c>
    </row>
    <row r="3" spans="1:2">
      <c r="A3" s="3" t="s">
        <v>25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250</v>
      </c>
    </row>
    <row r="3" spans="1:2">
      <c r="A3" s="3" t="s">
        <v>255</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50</v>
      </c>
    </row>
    <row r="3" spans="1:2">
      <c r="A3" s="3" t="s">
        <v>255</v>
      </c>
    </row>
    <row r="4" spans="1:2">
      <c r="A4" s="4" t="s">
        <v>429</v>
      </c>
      <c r="B4"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250</v>
      </c>
    </row>
    <row r="3" spans="1:2">
      <c r="A3" s="3" t="s">
        <v>255</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
    <col customWidth="1" max="5" min="5" width="21"/>
    <col customWidth="1" max="6" min="6" width="21"/>
    <col customWidth="1" max="7" min="7" width="4"/>
    <col customWidth="1" max="8" min="8" width="21"/>
  </cols>
  <sheetData>
    <row r="1" spans="1:8">
      <c r="A1" s="1" t="s">
        <v>126</v>
      </c>
      <c r="C1" s="2" t="s">
        <v>1</v>
      </c>
    </row>
    <row r="2" spans="1:8">
      <c r="C2" s="2" t="s">
        <v>56</v>
      </c>
      <c r="E2" s="2" t="s">
        <v>57</v>
      </c>
      <c r="F2" s="2" t="s">
        <v>58</v>
      </c>
      <c r="H2" s="2" t="s">
        <v>59</v>
      </c>
    </row>
    <row r="3" spans="1:8">
      <c r="A3" s="3" t="s">
        <v>127</v>
      </c>
    </row>
    <row r="4" spans="1:8">
      <c r="A4" s="4" t="s">
        <v>44</v>
      </c>
      <c r="C4" s="6" t="n">
        <v>46909</v>
      </c>
      <c r="E4" s="7" t="n">
        <v>721</v>
      </c>
      <c r="F4" s="6" t="n">
        <v>98545</v>
      </c>
      <c r="H4" s="6" t="n">
        <v>-181348</v>
      </c>
    </row>
    <row r="5" spans="1:8">
      <c r="A5" s="3" t="s">
        <v>128</v>
      </c>
    </row>
    <row r="6" spans="1:8">
      <c r="A6" s="4" t="s">
        <v>129</v>
      </c>
      <c r="C6" s="5" t="n">
        <v>66426</v>
      </c>
      <c r="E6" s="5" t="n">
        <v>1020</v>
      </c>
      <c r="F6" s="5" t="n">
        <v>38027</v>
      </c>
      <c r="H6" s="5" t="n">
        <v>-103060</v>
      </c>
    </row>
    <row r="7" spans="1:8">
      <c r="A7" s="4" t="s">
        <v>130</v>
      </c>
      <c r="C7" s="5" t="n">
        <v>74879</v>
      </c>
      <c r="E7" s="5" t="n">
        <v>1150</v>
      </c>
      <c r="F7" s="5" t="n">
        <v>61477</v>
      </c>
      <c r="H7" s="5" t="n">
        <v>83343</v>
      </c>
    </row>
    <row r="8" spans="1:8">
      <c r="A8" s="4" t="s">
        <v>131</v>
      </c>
      <c r="C8" s="5" t="n">
        <v>-44679</v>
      </c>
      <c r="E8" s="5" t="n">
        <v>-686</v>
      </c>
      <c r="F8" s="5" t="n">
        <v>1162</v>
      </c>
      <c r="H8" s="5" t="n">
        <v>339549</v>
      </c>
    </row>
    <row r="9" spans="1:8">
      <c r="A9" s="4" t="s">
        <v>132</v>
      </c>
      <c r="C9" s="5" t="n">
        <v>2513</v>
      </c>
      <c r="E9" s="5" t="n">
        <v>39</v>
      </c>
    </row>
    <row r="10" spans="1:8">
      <c r="A10" s="4" t="s">
        <v>133</v>
      </c>
      <c r="C10" s="5" t="n">
        <v>1237</v>
      </c>
      <c r="E10" s="5" t="n">
        <v>19</v>
      </c>
      <c r="F10" s="5" t="n">
        <v>345</v>
      </c>
      <c r="H10" s="5" t="n">
        <v>2368</v>
      </c>
    </row>
    <row r="11" spans="1:8">
      <c r="A11" s="4" t="s">
        <v>134</v>
      </c>
      <c r="F11" s="5" t="n">
        <v>407</v>
      </c>
      <c r="H11" s="5" t="n">
        <v>294</v>
      </c>
    </row>
    <row r="12" spans="1:8">
      <c r="A12" s="4" t="s">
        <v>135</v>
      </c>
      <c r="C12" s="5" t="n">
        <v>-16530</v>
      </c>
      <c r="E12" s="5" t="n">
        <v>-254</v>
      </c>
      <c r="F12" s="5" t="n">
        <v>-32630</v>
      </c>
      <c r="H12" s="5" t="n">
        <v>-31244</v>
      </c>
    </row>
    <row r="13" spans="1:8">
      <c r="A13" s="4" t="s">
        <v>136</v>
      </c>
      <c r="C13" s="5" t="n">
        <v>468</v>
      </c>
      <c r="E13" s="5" t="n">
        <v>7</v>
      </c>
      <c r="F13" s="5" t="n">
        <v>66</v>
      </c>
    </row>
    <row r="14" spans="1:8">
      <c r="A14" s="4" t="s">
        <v>137</v>
      </c>
      <c r="C14" s="5" t="n">
        <v>160</v>
      </c>
      <c r="E14" s="5" t="n">
        <v>2</v>
      </c>
      <c r="F14" s="5" t="n">
        <v>451</v>
      </c>
      <c r="H14" s="5" t="n">
        <v>63</v>
      </c>
    </row>
    <row r="15" spans="1:8">
      <c r="A15" s="4" t="s">
        <v>138</v>
      </c>
      <c r="C15" s="5" t="n">
        <v>-171</v>
      </c>
      <c r="E15" s="5" t="n">
        <v>-3</v>
      </c>
      <c r="F15" s="5" t="n">
        <v>2371</v>
      </c>
      <c r="H15" s="5" t="n">
        <v>6124</v>
      </c>
    </row>
    <row r="16" spans="1:8">
      <c r="A16" s="4" t="s">
        <v>139</v>
      </c>
      <c r="C16" s="5" t="n">
        <v>837</v>
      </c>
      <c r="E16" s="5" t="n">
        <v>13</v>
      </c>
      <c r="F16" s="5" t="n">
        <v>120</v>
      </c>
    </row>
    <row r="17" spans="1:8">
      <c r="A17" s="4" t="s">
        <v>140</v>
      </c>
      <c r="C17" s="5" t="n">
        <v>-14172</v>
      </c>
      <c r="E17" s="5" t="n">
        <v>-218</v>
      </c>
      <c r="F17" s="5" t="n">
        <v>-12982</v>
      </c>
      <c r="H17" s="5" t="n">
        <v>-12754</v>
      </c>
    </row>
    <row r="18" spans="1:8">
      <c r="A18" s="4" t="s">
        <v>141</v>
      </c>
      <c r="C18" s="5" t="n">
        <v>59302</v>
      </c>
      <c r="E18" s="5" t="n">
        <v>911</v>
      </c>
      <c r="F18" s="5" t="n">
        <v>59413</v>
      </c>
      <c r="H18" s="5" t="n">
        <v>55915</v>
      </c>
    </row>
    <row r="19" spans="1:8">
      <c r="A19" s="4" t="s">
        <v>142</v>
      </c>
      <c r="C19" s="5" t="n">
        <v>81315</v>
      </c>
      <c r="E19" s="5" t="n">
        <v>1249</v>
      </c>
    </row>
    <row r="20" spans="1:8">
      <c r="A20" s="3" t="s">
        <v>143</v>
      </c>
    </row>
    <row r="21" spans="1:8">
      <c r="A21" s="4" t="s">
        <v>144</v>
      </c>
      <c r="C21" s="5" t="n">
        <v>-30841</v>
      </c>
      <c r="E21" s="5" t="n">
        <v>-474</v>
      </c>
      <c r="F21" s="5" t="n">
        <v>18176</v>
      </c>
      <c r="H21" s="5" t="n">
        <v>22910</v>
      </c>
    </row>
    <row r="22" spans="1:8">
      <c r="A22" s="4" t="s">
        <v>145</v>
      </c>
      <c r="C22" s="5" t="n">
        <v>-22219</v>
      </c>
      <c r="E22" s="5" t="n">
        <v>-341</v>
      </c>
      <c r="F22" s="5" t="n">
        <v>-16161</v>
      </c>
      <c r="H22" s="5" t="n">
        <v>6476</v>
      </c>
    </row>
    <row r="23" spans="1:8">
      <c r="A23" s="4" t="s">
        <v>146</v>
      </c>
      <c r="C23" s="5" t="n">
        <v>-4694</v>
      </c>
      <c r="E23" s="5" t="n">
        <v>-72</v>
      </c>
      <c r="F23" s="5" t="n">
        <v>-14181</v>
      </c>
      <c r="H23" s="5" t="n">
        <v>-1645</v>
      </c>
    </row>
    <row r="24" spans="1:8">
      <c r="A24" s="4" t="s">
        <v>147</v>
      </c>
      <c r="C24" s="5" t="n">
        <v>37550</v>
      </c>
      <c r="E24" s="5" t="n">
        <v>577</v>
      </c>
      <c r="F24" s="5" t="n">
        <v>23384</v>
      </c>
      <c r="H24" s="5" t="n">
        <v>40072</v>
      </c>
    </row>
    <row r="25" spans="1:8">
      <c r="A25" s="4" t="s">
        <v>148</v>
      </c>
      <c r="C25" s="5" t="n">
        <v>-7304</v>
      </c>
      <c r="E25" s="5" t="n">
        <v>-112</v>
      </c>
      <c r="F25" s="5" t="n">
        <v>-8854</v>
      </c>
      <c r="H25" s="5" t="n">
        <v>-2168</v>
      </c>
    </row>
    <row r="26" spans="1:8">
      <c r="A26" s="4" t="s">
        <v>149</v>
      </c>
      <c r="C26" s="5" t="n">
        <v>1025920</v>
      </c>
      <c r="E26" s="5" t="n">
        <v>15757</v>
      </c>
      <c r="F26" s="5" t="n">
        <v>1032613</v>
      </c>
      <c r="H26" s="5" t="n">
        <v>1019940</v>
      </c>
    </row>
    <row r="27" spans="1:8">
      <c r="A27" s="4" t="s">
        <v>150</v>
      </c>
      <c r="C27" s="5" t="n">
        <v>-828411</v>
      </c>
      <c r="E27" s="5" t="n">
        <v>-12723</v>
      </c>
      <c r="F27" s="5" t="n">
        <v>-935851</v>
      </c>
      <c r="H27" s="5" t="n">
        <v>-1070637</v>
      </c>
    </row>
    <row r="28" spans="1:8">
      <c r="A28" s="4" t="s">
        <v>151</v>
      </c>
      <c r="C28" s="5" t="n">
        <v>428495</v>
      </c>
      <c r="E28" s="5" t="n">
        <v>6581</v>
      </c>
      <c r="F28" s="5" t="n">
        <v>315898</v>
      </c>
      <c r="H28" s="5" t="n">
        <v>174198</v>
      </c>
    </row>
    <row r="29" spans="1:8">
      <c r="A29" s="4" t="s">
        <v>152</v>
      </c>
      <c r="C29" s="5" t="n">
        <v>-57880</v>
      </c>
      <c r="E29" s="5" t="n">
        <v>-889</v>
      </c>
      <c r="F29" s="5" t="n">
        <v>-62048</v>
      </c>
      <c r="H29" s="5" t="n">
        <v>-55372</v>
      </c>
    </row>
    <row r="30" spans="1:8">
      <c r="A30" s="4" t="s">
        <v>153</v>
      </c>
      <c r="C30" s="5" t="n">
        <v>14142</v>
      </c>
      <c r="E30" s="5" t="n">
        <v>217</v>
      </c>
      <c r="F30" s="5" t="n">
        <v>11315</v>
      </c>
      <c r="H30" s="5" t="n">
        <v>13061</v>
      </c>
    </row>
    <row r="31" spans="1:8">
      <c r="A31" s="4" t="s">
        <v>154</v>
      </c>
      <c r="C31" s="5" t="n">
        <v>111</v>
      </c>
      <c r="E31" s="5" t="n">
        <v>2</v>
      </c>
      <c r="F31" s="5" t="n">
        <v>7</v>
      </c>
      <c r="H31" s="5" t="n">
        <v>4</v>
      </c>
    </row>
    <row r="32" spans="1:8">
      <c r="A32" s="4" t="s">
        <v>155</v>
      </c>
      <c r="C32" s="5" t="n">
        <v>-36461</v>
      </c>
      <c r="E32" s="5" t="n">
        <v>-560</v>
      </c>
      <c r="F32" s="5" t="n">
        <v>-53067</v>
      </c>
      <c r="H32" s="5" t="n">
        <v>-24539</v>
      </c>
    </row>
    <row r="33" spans="1:8">
      <c r="A33" s="4" t="s">
        <v>156</v>
      </c>
      <c r="C33" s="5" t="n">
        <v>348407</v>
      </c>
      <c r="E33" s="5" t="n">
        <v>5351</v>
      </c>
      <c r="F33" s="5" t="n">
        <v>212105</v>
      </c>
      <c r="H33" s="5" t="n">
        <v>107352</v>
      </c>
    </row>
    <row r="34" spans="1:8">
      <c r="A34" s="3" t="s">
        <v>157</v>
      </c>
    </row>
    <row r="35" spans="1:8">
      <c r="A35" s="4" t="s">
        <v>158</v>
      </c>
      <c r="C35" s="5" t="n">
        <v>-8585</v>
      </c>
      <c r="E35" s="5" t="n">
        <v>-132</v>
      </c>
    </row>
    <row r="36" spans="1:8">
      <c r="A36" s="4" t="s">
        <v>159</v>
      </c>
      <c r="C36" s="5" t="n">
        <v>-72493</v>
      </c>
      <c r="E36" s="5" t="n">
        <v>-1113</v>
      </c>
      <c r="F36" s="5" t="n">
        <v>-52517</v>
      </c>
      <c r="H36" s="5" t="n">
        <v>-54642</v>
      </c>
    </row>
    <row r="37" spans="1:8">
      <c r="A37" s="4" t="s">
        <v>160</v>
      </c>
      <c r="C37" s="5" t="n">
        <v>370</v>
      </c>
      <c r="E37" s="5" t="n">
        <v>6</v>
      </c>
      <c r="F37" s="5" t="n">
        <v>1012</v>
      </c>
      <c r="H37" s="5" t="n">
        <v>629</v>
      </c>
    </row>
    <row r="38" spans="1:8">
      <c r="A38" s="4" t="s">
        <v>83</v>
      </c>
      <c r="C38" s="5" t="n">
        <v>-256</v>
      </c>
      <c r="E38" s="5" t="n">
        <v>-4</v>
      </c>
      <c r="F38" s="5" t="n">
        <v>-1234</v>
      </c>
      <c r="H38" s="5" t="n">
        <v>-5831</v>
      </c>
    </row>
    <row r="39" spans="1:8">
      <c r="A39" s="4" t="s">
        <v>161</v>
      </c>
      <c r="H39" s="5" t="n">
        <v>25</v>
      </c>
    </row>
    <row r="40" spans="1:8">
      <c r="A40" s="4" t="s">
        <v>162</v>
      </c>
      <c r="F40" s="5" t="n">
        <v>0</v>
      </c>
      <c r="H40" s="5" t="n">
        <v>-656</v>
      </c>
    </row>
    <row r="41" spans="1:8">
      <c r="A41" s="4" t="s">
        <v>163</v>
      </c>
      <c r="C41" s="5" t="n">
        <v>62322</v>
      </c>
      <c r="E41" s="5" t="n">
        <v>957</v>
      </c>
      <c r="F41" s="5" t="n">
        <v>11231</v>
      </c>
      <c r="H41" s="5" t="n">
        <v>48844</v>
      </c>
    </row>
    <row r="42" spans="1:8">
      <c r="A42" s="4" t="s">
        <v>164</v>
      </c>
      <c r="C42" s="5" t="n">
        <v>-37740</v>
      </c>
      <c r="E42" s="5" t="n">
        <v>-580</v>
      </c>
      <c r="F42" s="5" t="n">
        <v>-36349</v>
      </c>
      <c r="H42" s="5" t="n">
        <v>-31705</v>
      </c>
    </row>
    <row r="43" spans="1:8">
      <c r="A43" s="4" t="s">
        <v>165</v>
      </c>
      <c r="F43" s="5" t="n">
        <v>-40</v>
      </c>
    </row>
    <row r="44" spans="1:8">
      <c r="A44" s="4" t="s">
        <v>166</v>
      </c>
      <c r="C44" s="5" t="n">
        <v>4229</v>
      </c>
      <c r="E44" s="5" t="n">
        <v>65</v>
      </c>
      <c r="F44" s="5" t="n">
        <v>-2013</v>
      </c>
      <c r="H44" s="5" t="n">
        <v>723</v>
      </c>
    </row>
    <row r="45" spans="1:8">
      <c r="A45" s="4" t="s">
        <v>167</v>
      </c>
      <c r="C45" s="5" t="n">
        <v>-52153</v>
      </c>
      <c r="E45" s="5" t="n">
        <v>-801</v>
      </c>
      <c r="F45" s="5" t="n">
        <v>-79910</v>
      </c>
      <c r="H45" s="5" t="n">
        <v>-42613</v>
      </c>
    </row>
    <row r="46" spans="1:8">
      <c r="A46" s="3" t="s">
        <v>168</v>
      </c>
    </row>
    <row r="47" spans="1:8">
      <c r="A47" s="4" t="s">
        <v>169</v>
      </c>
      <c r="C47" s="5" t="n">
        <v>-39453</v>
      </c>
      <c r="E47" s="5" t="n">
        <v>-606</v>
      </c>
      <c r="F47" s="5" t="n">
        <v>6123</v>
      </c>
      <c r="H47" s="5" t="n">
        <v>2130</v>
      </c>
    </row>
    <row r="48" spans="1:8">
      <c r="A48" s="4" t="s">
        <v>170</v>
      </c>
      <c r="C48" s="5" t="n">
        <v>252952</v>
      </c>
      <c r="E48" s="5" t="n">
        <v>3885</v>
      </c>
      <c r="F48" s="5" t="n">
        <v>175698</v>
      </c>
      <c r="H48" s="5" t="n">
        <v>162739</v>
      </c>
    </row>
    <row r="49" spans="1:8">
      <c r="A49" s="4" t="s">
        <v>171</v>
      </c>
      <c r="C49" s="5" t="n">
        <v>-272086</v>
      </c>
      <c r="E49" s="5" t="n">
        <v>-4179</v>
      </c>
      <c r="F49" s="5" t="n">
        <v>-163134</v>
      </c>
      <c r="H49" s="5" t="n">
        <v>-160982</v>
      </c>
    </row>
    <row r="50" spans="1:8">
      <c r="A50" s="4" t="s">
        <v>172</v>
      </c>
      <c r="C50" s="5" t="n">
        <v>42384</v>
      </c>
      <c r="E50" s="5" t="n">
        <v>651</v>
      </c>
      <c r="F50" s="5" t="n">
        <v>720647</v>
      </c>
      <c r="H50" s="5" t="n">
        <v>415541</v>
      </c>
    </row>
    <row r="51" spans="1:8">
      <c r="A51" s="4" t="s">
        <v>173</v>
      </c>
      <c r="C51" s="5" t="n">
        <v>-183586</v>
      </c>
      <c r="E51" s="5" t="n">
        <v>-2819</v>
      </c>
      <c r="F51" s="5" t="n">
        <v>-582196</v>
      </c>
      <c r="H51" s="5" t="n">
        <v>-468658</v>
      </c>
    </row>
    <row r="52" spans="1:8">
      <c r="A52" s="4" t="s">
        <v>174</v>
      </c>
      <c r="C52" s="5" t="n">
        <v>82708</v>
      </c>
      <c r="E52" s="5" t="n">
        <v>1270</v>
      </c>
      <c r="F52" s="5" t="n">
        <v>88466</v>
      </c>
      <c r="H52" s="5" t="n">
        <v>115657</v>
      </c>
    </row>
    <row r="53" spans="1:8">
      <c r="A53" s="4" t="s">
        <v>175</v>
      </c>
      <c r="C53" s="5" t="n">
        <v>-74734</v>
      </c>
      <c r="E53" s="5" t="n">
        <v>-1148</v>
      </c>
      <c r="F53" s="5" t="n">
        <v>-71743</v>
      </c>
      <c r="H53" s="5" t="n">
        <v>-39595</v>
      </c>
    </row>
    <row r="54" spans="1:8">
      <c r="A54" s="4" t="s">
        <v>176</v>
      </c>
      <c r="F54" s="5" t="n">
        <v>2846</v>
      </c>
      <c r="H54" s="5" t="n">
        <v>3856</v>
      </c>
    </row>
    <row r="55" spans="1:8">
      <c r="A55" s="4" t="s">
        <v>177</v>
      </c>
      <c r="F55" s="5" t="n">
        <v>-128094</v>
      </c>
      <c r="H55" s="5" t="n">
        <v>-51182</v>
      </c>
    </row>
    <row r="56" spans="1:8">
      <c r="A56" s="4" t="s">
        <v>178</v>
      </c>
      <c r="C56" s="5" t="n">
        <v>-144344</v>
      </c>
      <c r="E56" s="5" t="n">
        <v>-2217</v>
      </c>
      <c r="F56" s="5" t="n">
        <v>-5189</v>
      </c>
      <c r="H56" s="5" t="n">
        <v>-17358</v>
      </c>
    </row>
    <row r="57" spans="1:8">
      <c r="A57" s="4" t="s">
        <v>179</v>
      </c>
      <c r="C57" s="5" t="n">
        <v>-19307</v>
      </c>
      <c r="E57" s="5" t="n">
        <v>-296</v>
      </c>
      <c r="F57" s="5" t="n">
        <v>-91537</v>
      </c>
      <c r="H57" s="5" t="n">
        <v>-14862</v>
      </c>
    </row>
    <row r="58" spans="1:8">
      <c r="A58" s="4" t="s">
        <v>180</v>
      </c>
      <c r="C58" s="5" t="n">
        <v>-2022</v>
      </c>
      <c r="E58" s="5" t="n">
        <v>-31</v>
      </c>
      <c r="F58" s="5" t="n">
        <v>-1034</v>
      </c>
    </row>
    <row r="59" spans="1:8">
      <c r="A59" s="4" t="s">
        <v>181</v>
      </c>
      <c r="F59" s="5" t="n">
        <v>24</v>
      </c>
    </row>
    <row r="60" spans="1:8">
      <c r="A60" s="4" t="s">
        <v>182</v>
      </c>
      <c r="C60" s="5" t="n">
        <v>344</v>
      </c>
      <c r="E60" s="5" t="n">
        <v>5</v>
      </c>
    </row>
    <row r="61" spans="1:8">
      <c r="A61" s="4" t="s">
        <v>183</v>
      </c>
      <c r="C61" s="5" t="n">
        <v>-357144</v>
      </c>
      <c r="E61" s="5" t="n">
        <v>-5485</v>
      </c>
      <c r="F61" s="5" t="n">
        <v>-49123</v>
      </c>
      <c r="H61" s="5" t="n">
        <v>-52714</v>
      </c>
    </row>
    <row r="62" spans="1:8">
      <c r="A62" s="4" t="s">
        <v>184</v>
      </c>
      <c r="C62" s="5" t="n">
        <v>844</v>
      </c>
      <c r="E62" s="5" t="n">
        <v>13</v>
      </c>
      <c r="F62" s="5" t="n">
        <v>-299</v>
      </c>
      <c r="H62" s="5" t="n">
        <v>224</v>
      </c>
    </row>
    <row r="63" spans="1:8">
      <c r="A63" s="4" t="s">
        <v>185</v>
      </c>
      <c r="C63" s="5" t="n">
        <v>-60046</v>
      </c>
      <c r="E63" s="5" t="n">
        <v>-922</v>
      </c>
      <c r="F63" s="5" t="n">
        <v>82773</v>
      </c>
      <c r="H63" s="5" t="n">
        <v>12249</v>
      </c>
    </row>
    <row r="64" spans="1:8">
      <c r="A64" s="4" t="s">
        <v>186</v>
      </c>
      <c r="C64" s="5" t="n">
        <v>103643</v>
      </c>
      <c r="D64" s="4" t="s">
        <v>34</v>
      </c>
      <c r="E64" s="5" t="n">
        <v>1592</v>
      </c>
      <c r="F64" s="5" t="n">
        <v>20870</v>
      </c>
      <c r="G64" s="4" t="s">
        <v>34</v>
      </c>
      <c r="H64" s="5" t="n">
        <v>8621</v>
      </c>
    </row>
    <row r="65" spans="1:8">
      <c r="A65" s="4" t="s">
        <v>187</v>
      </c>
      <c r="B65" s="4" t="s">
        <v>34</v>
      </c>
      <c r="C65" s="5" t="n">
        <v>43597</v>
      </c>
      <c r="E65" s="5" t="n">
        <v>670</v>
      </c>
      <c r="F65" s="5" t="n">
        <v>103643</v>
      </c>
      <c r="H65" s="5" t="n">
        <v>20870</v>
      </c>
    </row>
    <row r="66" spans="1:8">
      <c r="A66" s="3" t="s">
        <v>188</v>
      </c>
    </row>
    <row r="67" spans="1:8">
      <c r="A67" s="4" t="s">
        <v>189</v>
      </c>
      <c r="C67" s="6" t="n">
        <v>34508</v>
      </c>
      <c r="E67" s="7" t="n">
        <v>530</v>
      </c>
      <c r="F67" s="6" t="n">
        <v>40535</v>
      </c>
      <c r="H67" s="6" t="n">
        <v>66711</v>
      </c>
    </row>
    <row r="68" spans="1:8"/>
    <row r="69" spans="1:8">
      <c r="A69" s="4" t="s">
        <v>34</v>
      </c>
      <c r="B69" s="4" t="s">
        <v>190</v>
      </c>
    </row>
  </sheetData>
  <mergeCells count="6">
    <mergeCell ref="A1:B2"/>
    <mergeCell ref="C1:H1"/>
    <mergeCell ref="C2:D2"/>
    <mergeCell ref="F2:G2"/>
    <mergeCell ref="A68:G68"/>
    <mergeCell ref="B69:G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50</v>
      </c>
    </row>
    <row r="3" spans="1:2">
      <c r="A3" s="4" t="s">
        <v>435</v>
      </c>
      <c r="B3" s="4" t="s">
        <v>436</v>
      </c>
    </row>
    <row r="4" spans="1:2">
      <c r="A4" s="4" t="s">
        <v>437</v>
      </c>
      <c r="B4" s="4" t="s">
        <v>438</v>
      </c>
    </row>
    <row r="5" spans="1:2">
      <c r="A5" s="4" t="s">
        <v>439</v>
      </c>
    </row>
    <row r="6" spans="1:2">
      <c r="A6" s="4" t="s">
        <v>440</v>
      </c>
      <c r="B6" s="4" t="s">
        <v>441</v>
      </c>
    </row>
    <row r="7" spans="1:2">
      <c r="A7" s="4" t="s">
        <v>442</v>
      </c>
    </row>
    <row r="8" spans="1:2">
      <c r="A8" s="4" t="s">
        <v>440</v>
      </c>
      <c r="B8" s="4" t="s">
        <v>443</v>
      </c>
    </row>
    <row r="9" spans="1:2">
      <c r="A9" s="4" t="s">
        <v>444</v>
      </c>
    </row>
    <row r="10" spans="1:2">
      <c r="A10" s="4" t="s">
        <v>445</v>
      </c>
      <c r="B10"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7</v>
      </c>
      <c r="B1" s="2" t="s">
        <v>1</v>
      </c>
    </row>
    <row r="2" spans="1:2">
      <c r="B2" s="2" t="s">
        <v>250</v>
      </c>
    </row>
    <row r="3" spans="1:2">
      <c r="A3" s="3" t="s">
        <v>255</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0</v>
      </c>
      <c r="B1" s="2" t="s">
        <v>1</v>
      </c>
    </row>
    <row r="2" spans="1:2">
      <c r="B2" s="2" t="s">
        <v>250</v>
      </c>
    </row>
    <row r="3" spans="1:2">
      <c r="A3" s="3" t="s">
        <v>255</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3</v>
      </c>
      <c r="B1" s="2" t="s">
        <v>1</v>
      </c>
    </row>
    <row r="2" spans="1:2">
      <c r="B2" s="2" t="s">
        <v>250</v>
      </c>
    </row>
    <row r="3" spans="1:2">
      <c r="A3" s="3" t="s">
        <v>255</v>
      </c>
    </row>
    <row r="4" spans="1:2">
      <c r="A4" s="4" t="s">
        <v>454</v>
      </c>
      <c r="B4" s="4" t="s">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50</v>
      </c>
    </row>
    <row r="3" spans="1:2">
      <c r="A3" s="3" t="s">
        <v>255</v>
      </c>
    </row>
    <row r="4" spans="1:2">
      <c r="A4" s="4" t="s">
        <v>457</v>
      </c>
      <c r="B4" s="4" t="s">
        <v>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50</v>
      </c>
    </row>
    <row r="3" spans="1:2">
      <c r="A3" s="4" t="s">
        <v>460</v>
      </c>
      <c r="B3" s="4" t="s">
        <v>46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row>
    <row r="11" spans="1:2">
      <c r="A11" s="4" t="s">
        <v>460</v>
      </c>
      <c r="B11" s="4" t="s">
        <v>475</v>
      </c>
    </row>
    <row r="12" spans="1:2">
      <c r="A12" s="4" t="s">
        <v>476</v>
      </c>
      <c r="B12" s="4" t="s">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50</v>
      </c>
    </row>
    <row r="3" spans="1:2">
      <c r="A3" s="3" t="s">
        <v>255</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row r="12" spans="1:2">
      <c r="A12" s="4" t="s">
        <v>495</v>
      </c>
      <c r="B12" s="4" t="s">
        <v>496</v>
      </c>
    </row>
    <row r="13" spans="1:2">
      <c r="A13" s="4" t="s">
        <v>497</v>
      </c>
      <c r="B13" s="4" t="s">
        <v>498</v>
      </c>
    </row>
    <row r="14" spans="1:2">
      <c r="A14" s="4" t="s">
        <v>499</v>
      </c>
      <c r="B14" s="4" t="s">
        <v>500</v>
      </c>
    </row>
    <row r="15" spans="1:2">
      <c r="A15" s="4" t="s">
        <v>501</v>
      </c>
      <c r="B15" s="4" t="s">
        <v>502</v>
      </c>
    </row>
    <row r="16" spans="1:2">
      <c r="A16" s="4" t="s">
        <v>503</v>
      </c>
      <c r="B16"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5</v>
      </c>
      <c r="B1" s="2" t="s">
        <v>1</v>
      </c>
    </row>
    <row r="2" spans="1:2">
      <c r="B2" s="2" t="s">
        <v>250</v>
      </c>
    </row>
    <row r="3" spans="1:2">
      <c r="A3" s="3" t="s">
        <v>255</v>
      </c>
    </row>
    <row r="4" spans="1:2">
      <c r="A4" s="4" t="s">
        <v>506</v>
      </c>
      <c r="B4" s="4"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50</v>
      </c>
    </row>
    <row r="3" spans="1:2">
      <c r="A3" s="4" t="s">
        <v>509</v>
      </c>
      <c r="B3" s="4" t="s">
        <v>510</v>
      </c>
    </row>
    <row r="4" spans="1:2">
      <c r="A4" s="4" t="s">
        <v>511</v>
      </c>
      <c r="B4" s="4" t="s">
        <v>512</v>
      </c>
    </row>
    <row r="5" spans="1:2">
      <c r="A5" s="4" t="s">
        <v>513</v>
      </c>
      <c r="B5" s="4" t="s">
        <v>514</v>
      </c>
    </row>
    <row r="6" spans="1:2">
      <c r="A6" s="4" t="s">
        <v>515</v>
      </c>
      <c r="B6" s="4" t="s">
        <v>516</v>
      </c>
    </row>
    <row r="7" spans="1:2">
      <c r="A7" s="4" t="s">
        <v>517</v>
      </c>
    </row>
    <row r="8" spans="1:2">
      <c r="A8" s="4" t="s">
        <v>518</v>
      </c>
      <c r="B8" s="4" t="s">
        <v>519</v>
      </c>
    </row>
    <row r="9" spans="1:2">
      <c r="A9" s="4" t="s">
        <v>520</v>
      </c>
    </row>
    <row r="10" spans="1:2">
      <c r="A10" s="4" t="s">
        <v>509</v>
      </c>
      <c r="B10" s="4" t="s">
        <v>521</v>
      </c>
    </row>
    <row r="11" spans="1:2">
      <c r="A11" s="4" t="s">
        <v>522</v>
      </c>
    </row>
    <row r="12" spans="1:2">
      <c r="A12" s="4" t="s">
        <v>509</v>
      </c>
      <c r="B12" s="4" t="s">
        <v>523</v>
      </c>
    </row>
    <row r="13" spans="1:2">
      <c r="A13" s="4" t="s">
        <v>524</v>
      </c>
    </row>
    <row r="14" spans="1:2">
      <c r="A14" s="4" t="s">
        <v>509</v>
      </c>
      <c r="B14" s="4" t="s">
        <v>5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6</v>
      </c>
      <c r="B1" s="2" t="s">
        <v>1</v>
      </c>
    </row>
    <row r="2" spans="1:2">
      <c r="B2" s="2" t="s">
        <v>250</v>
      </c>
    </row>
    <row r="3" spans="1:2">
      <c r="A3" s="3" t="s">
        <v>31</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G50"/>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8"/>
    <col customWidth="1" max="5" min="5" width="10"/>
    <col customWidth="1" max="6" min="6" width="4"/>
    <col customWidth="1" max="7" min="7" width="30"/>
    <col customWidth="1" max="8" min="8" width="30"/>
    <col customWidth="1" max="9" min="9" width="35"/>
    <col customWidth="1" max="10" min="10" width="35"/>
    <col customWidth="1" max="11" min="11" width="32"/>
    <col customWidth="1" max="12" min="12" width="8"/>
    <col customWidth="1" max="13" min="13" width="32"/>
    <col customWidth="1" max="14" min="14" width="4"/>
    <col customWidth="1" max="15" min="15" width="48"/>
    <col customWidth="1" max="16" min="16" width="48"/>
    <col customWidth="1" max="17" min="17" width="50"/>
    <col customWidth="1" max="18" min="18" width="50"/>
    <col customWidth="1" max="19" min="19" width="57"/>
    <col customWidth="1" max="20" min="20" width="57"/>
    <col customWidth="1" max="21" min="21" width="33"/>
    <col customWidth="1" max="22" min="22" width="4"/>
    <col customWidth="1" max="23" min="23" width="33"/>
    <col customWidth="1" max="24" min="24" width="34"/>
    <col customWidth="1" max="25" min="25" width="4"/>
    <col customWidth="1" max="26" min="26" width="34"/>
    <col customWidth="1" max="27" min="27" width="4"/>
    <col customWidth="1" max="28" min="28" width="22"/>
    <col customWidth="1" max="29" min="29" width="4"/>
    <col customWidth="1" max="30" min="30" width="22"/>
    <col customWidth="1" max="31" min="31" width="42"/>
    <col customWidth="1" max="32" min="32" width="4"/>
    <col customWidth="1" max="33" min="33" width="42"/>
  </cols>
  <sheetData>
    <row r="1" spans="1:33">
      <c r="A1" s="1" t="s">
        <v>191</v>
      </c>
      <c r="C1" s="2" t="s">
        <v>192</v>
      </c>
      <c r="E1" s="2" t="s">
        <v>193</v>
      </c>
      <c r="G1" s="2" t="s">
        <v>194</v>
      </c>
      <c r="H1" s="2" t="s">
        <v>195</v>
      </c>
      <c r="I1" s="2" t="s">
        <v>196</v>
      </c>
      <c r="J1" s="2" t="s">
        <v>197</v>
      </c>
      <c r="K1" s="2" t="s">
        <v>198</v>
      </c>
      <c r="M1" s="2" t="s">
        <v>199</v>
      </c>
      <c r="N1" s="2" t="s">
        <v>200</v>
      </c>
      <c r="O1" s="2" t="s">
        <v>201</v>
      </c>
      <c r="P1" s="2" t="s">
        <v>202</v>
      </c>
      <c r="Q1" s="2" t="s">
        <v>203</v>
      </c>
      <c r="R1" s="2" t="s">
        <v>204</v>
      </c>
      <c r="S1" s="2" t="s">
        <v>205</v>
      </c>
      <c r="T1" s="2" t="s">
        <v>206</v>
      </c>
      <c r="U1" s="2" t="s">
        <v>207</v>
      </c>
      <c r="W1" s="2" t="s">
        <v>208</v>
      </c>
      <c r="X1" s="2" t="s">
        <v>209</v>
      </c>
      <c r="Y1" s="2" t="s">
        <v>34</v>
      </c>
      <c r="Z1" s="2" t="s">
        <v>210</v>
      </c>
      <c r="AA1" s="2" t="s">
        <v>34</v>
      </c>
      <c r="AB1" s="2" t="s">
        <v>211</v>
      </c>
      <c r="AD1" s="2" t="s">
        <v>212</v>
      </c>
      <c r="AE1" s="2" t="s">
        <v>213</v>
      </c>
      <c r="AG1" s="2" t="s">
        <v>214</v>
      </c>
    </row>
    <row r="2" spans="1:33">
      <c r="A2" s="4" t="s">
        <v>215</v>
      </c>
      <c r="C2" s="6" t="n">
        <v>1028608</v>
      </c>
      <c r="G2" s="6" t="n">
        <v>2965</v>
      </c>
      <c r="I2" s="6" t="n">
        <v>200010</v>
      </c>
      <c r="Q2" s="6" t="n">
        <v>20683</v>
      </c>
      <c r="S2" s="6" t="n">
        <v>199</v>
      </c>
      <c r="U2" s="6" t="n">
        <v>-189</v>
      </c>
      <c r="X2" s="6" t="n">
        <v>337451</v>
      </c>
      <c r="AB2" s="6" t="n">
        <v>561119</v>
      </c>
      <c r="AE2" s="6" t="n">
        <v>467489</v>
      </c>
    </row>
    <row r="3" spans="1:33">
      <c r="A3" s="4" t="s">
        <v>44</v>
      </c>
      <c r="C3" s="5" t="n">
        <v>-181348</v>
      </c>
      <c r="X3" s="5" t="n">
        <v>-125153</v>
      </c>
      <c r="AB3" s="5" t="n">
        <v>-125153</v>
      </c>
      <c r="AE3" s="5" t="n">
        <v>-56195</v>
      </c>
    </row>
    <row r="4" spans="1:33">
      <c r="A4" s="4" t="s">
        <v>216</v>
      </c>
      <c r="B4" s="4" t="s">
        <v>70</v>
      </c>
      <c r="C4" s="5" t="n">
        <v>3227</v>
      </c>
      <c r="Q4" s="5" t="n">
        <v>-7813</v>
      </c>
      <c r="AB4" s="5" t="n">
        <v>-7813</v>
      </c>
      <c r="AE4" s="5" t="n">
        <v>11040</v>
      </c>
    </row>
    <row r="5" spans="1:33">
      <c r="A5" s="4" t="s">
        <v>217</v>
      </c>
      <c r="C5" s="5" t="n">
        <v>170</v>
      </c>
      <c r="S5" s="5" t="n">
        <v>170</v>
      </c>
      <c r="AB5" s="5" t="n">
        <v>170</v>
      </c>
    </row>
    <row r="6" spans="1:33">
      <c r="A6" s="4" t="s">
        <v>218</v>
      </c>
      <c r="B6" s="4" t="s">
        <v>70</v>
      </c>
      <c r="C6" s="5" t="n">
        <v>-93</v>
      </c>
      <c r="X6" s="5" t="n">
        <v>-65</v>
      </c>
      <c r="AB6" s="5" t="n">
        <v>-65</v>
      </c>
      <c r="AE6" s="5" t="n">
        <v>-28</v>
      </c>
    </row>
    <row r="7" spans="1:33">
      <c r="A7" s="4" t="s">
        <v>219</v>
      </c>
      <c r="B7" s="4" t="s">
        <v>220</v>
      </c>
      <c r="C7" s="5" t="n">
        <v>163</v>
      </c>
      <c r="D7" s="4" t="s">
        <v>71</v>
      </c>
      <c r="U7" s="5" t="n">
        <v>153</v>
      </c>
      <c r="AB7" s="5" t="n">
        <v>153</v>
      </c>
      <c r="AE7" s="5" t="n">
        <v>10</v>
      </c>
    </row>
    <row r="8" spans="1:33">
      <c r="A8" s="4" t="s">
        <v>73</v>
      </c>
      <c r="C8" s="5" t="n">
        <v>-177881</v>
      </c>
      <c r="Q8" s="5" t="n">
        <v>-7813</v>
      </c>
      <c r="S8" s="5" t="n">
        <v>170</v>
      </c>
      <c r="U8" s="5" t="n">
        <v>153</v>
      </c>
      <c r="X8" s="5" t="n">
        <v>-125218</v>
      </c>
      <c r="AB8" s="5" t="n">
        <v>-132708</v>
      </c>
      <c r="AE8" s="5" t="n">
        <v>-45173</v>
      </c>
    </row>
    <row r="9" spans="1:33">
      <c r="A9" s="4" t="s">
        <v>221</v>
      </c>
      <c r="C9" s="5" t="n">
        <v>-75034</v>
      </c>
      <c r="X9" s="5" t="n">
        <v>-17358</v>
      </c>
      <c r="AB9" s="5" t="n">
        <v>-17358</v>
      </c>
      <c r="AE9" s="5" t="n">
        <v>-57676</v>
      </c>
      <c r="AF9" s="4" t="s">
        <v>222</v>
      </c>
    </row>
    <row r="10" spans="1:33">
      <c r="A10" s="4" t="s">
        <v>223</v>
      </c>
      <c r="C10" s="5" t="n">
        <v>356</v>
      </c>
      <c r="AE10" s="5" t="n">
        <v>356</v>
      </c>
    </row>
    <row r="11" spans="1:33">
      <c r="A11" s="4" t="s">
        <v>224</v>
      </c>
      <c r="C11" s="5" t="n">
        <v>209</v>
      </c>
      <c r="X11" s="5" t="n">
        <v>107</v>
      </c>
      <c r="AB11" s="5" t="n">
        <v>107</v>
      </c>
      <c r="AE11" s="5" t="n">
        <v>102</v>
      </c>
    </row>
    <row r="12" spans="1:33">
      <c r="A12" s="4" t="s">
        <v>225</v>
      </c>
      <c r="C12" s="5" t="n">
        <v>776258</v>
      </c>
      <c r="G12" s="5" t="n">
        <v>2965</v>
      </c>
      <c r="I12" s="5" t="n">
        <v>200010</v>
      </c>
      <c r="Q12" s="5" t="n">
        <v>12870</v>
      </c>
      <c r="S12" s="5" t="n">
        <v>369</v>
      </c>
      <c r="U12" s="5" t="n">
        <v>-36</v>
      </c>
      <c r="X12" s="5" t="n">
        <v>194982</v>
      </c>
      <c r="AB12" s="5" t="n">
        <v>411160</v>
      </c>
      <c r="AE12" s="5" t="n">
        <v>365098</v>
      </c>
    </row>
    <row r="13" spans="1:33">
      <c r="A13" s="4" t="s">
        <v>44</v>
      </c>
      <c r="C13" s="5" t="n">
        <v>98545</v>
      </c>
      <c r="X13" s="5" t="n">
        <v>55033</v>
      </c>
      <c r="AB13" s="5" t="n">
        <v>55033</v>
      </c>
      <c r="AE13" s="5" t="n">
        <v>43512</v>
      </c>
    </row>
    <row r="14" spans="1:33">
      <c r="A14" s="4" t="s">
        <v>216</v>
      </c>
      <c r="C14" s="5" t="n">
        <v>-3466</v>
      </c>
      <c r="D14" s="4" t="s">
        <v>70</v>
      </c>
      <c r="Q14" s="5" t="n">
        <v>-1081</v>
      </c>
      <c r="AB14" s="5" t="n">
        <v>-1081</v>
      </c>
      <c r="AE14" s="5" t="n">
        <v>-2385</v>
      </c>
    </row>
    <row r="15" spans="1:33">
      <c r="A15" s="4" t="s">
        <v>217</v>
      </c>
      <c r="C15" s="5" t="n">
        <v>263</v>
      </c>
      <c r="S15" s="5" t="n">
        <v>263</v>
      </c>
      <c r="AB15" s="5" t="n">
        <v>263</v>
      </c>
    </row>
    <row r="16" spans="1:33">
      <c r="A16" s="4" t="s">
        <v>218</v>
      </c>
      <c r="B16" s="4" t="s">
        <v>70</v>
      </c>
      <c r="C16" s="5" t="n">
        <v>-14</v>
      </c>
      <c r="X16" s="5" t="n">
        <v>-2</v>
      </c>
      <c r="AB16" s="5" t="n">
        <v>-2</v>
      </c>
      <c r="AE16" s="5" t="n">
        <v>-12</v>
      </c>
    </row>
    <row r="17" spans="1:33">
      <c r="A17" s="4" t="s">
        <v>219</v>
      </c>
      <c r="B17" s="4" t="s">
        <v>226</v>
      </c>
      <c r="C17" s="5" t="n">
        <v>-16</v>
      </c>
      <c r="U17" s="5" t="n">
        <v>79</v>
      </c>
      <c r="AB17" s="5" t="n">
        <v>79</v>
      </c>
      <c r="AE17" s="5" t="n">
        <v>-95</v>
      </c>
    </row>
    <row r="18" spans="1:33">
      <c r="A18" s="4" t="s">
        <v>73</v>
      </c>
      <c r="C18" s="5" t="n">
        <v>95312</v>
      </c>
      <c r="Q18" s="5" t="n">
        <v>-1081</v>
      </c>
      <c r="S18" s="5" t="n">
        <v>263</v>
      </c>
      <c r="U18" s="5" t="n">
        <v>79</v>
      </c>
      <c r="X18" s="5" t="n">
        <v>55031</v>
      </c>
      <c r="AB18" s="5" t="n">
        <v>54292</v>
      </c>
      <c r="AE18" s="5" t="n">
        <v>41020</v>
      </c>
    </row>
    <row r="19" spans="1:33">
      <c r="A19" s="4" t="s">
        <v>227</v>
      </c>
      <c r="B19" s="4" t="s">
        <v>228</v>
      </c>
      <c r="I19" s="5" t="n">
        <v>-9558</v>
      </c>
      <c r="X19" s="5" t="n">
        <v>9558</v>
      </c>
    </row>
    <row r="20" spans="1:33">
      <c r="A20" s="4" t="s">
        <v>229</v>
      </c>
      <c r="C20" s="5" t="n">
        <v>-1034</v>
      </c>
      <c r="K20" s="6" t="n">
        <v>-1034</v>
      </c>
      <c r="L20" s="4" t="s">
        <v>230</v>
      </c>
      <c r="AB20" s="5" t="n">
        <v>-1034</v>
      </c>
    </row>
    <row r="21" spans="1:33">
      <c r="A21" s="4" t="s">
        <v>231</v>
      </c>
      <c r="C21" s="5" t="n">
        <v>66</v>
      </c>
      <c r="O21" s="6" t="n">
        <v>66</v>
      </c>
      <c r="AB21" s="5" t="n">
        <v>66</v>
      </c>
    </row>
    <row r="22" spans="1:33">
      <c r="A22" s="4" t="s">
        <v>232</v>
      </c>
      <c r="C22" s="5" t="n">
        <v>-203</v>
      </c>
      <c r="X22" s="5" t="n">
        <v>-15</v>
      </c>
      <c r="AB22" s="5" t="n">
        <v>-15</v>
      </c>
      <c r="AE22" s="5" t="n">
        <v>-188</v>
      </c>
    </row>
    <row r="23" spans="1:33">
      <c r="A23" s="4" t="s">
        <v>221</v>
      </c>
      <c r="C23" s="5" t="n">
        <v>-126083</v>
      </c>
      <c r="X23" s="5" t="n">
        <v>-70918</v>
      </c>
      <c r="AB23" s="5" t="n">
        <v>-70918</v>
      </c>
      <c r="AE23" s="5" t="n">
        <v>-55165</v>
      </c>
      <c r="AF23" s="4" t="s">
        <v>222</v>
      </c>
    </row>
    <row r="24" spans="1:33">
      <c r="A24" s="4" t="s">
        <v>223</v>
      </c>
      <c r="B24" s="4" t="s">
        <v>228</v>
      </c>
      <c r="C24" s="5" t="n">
        <v>-30528</v>
      </c>
      <c r="G24" s="5" t="n">
        <v>753</v>
      </c>
      <c r="O24" s="5" t="n">
        <v>1482</v>
      </c>
      <c r="X24" s="5" t="n">
        <v>180752</v>
      </c>
      <c r="AB24" s="5" t="n">
        <v>182987</v>
      </c>
      <c r="AE24" s="5" t="n">
        <v>-213515</v>
      </c>
    </row>
    <row r="25" spans="1:33">
      <c r="A25" s="4" t="s">
        <v>233</v>
      </c>
      <c r="C25" s="5" t="n">
        <v>713788</v>
      </c>
      <c r="G25" s="5" t="n">
        <v>3718</v>
      </c>
      <c r="I25" s="5" t="n">
        <v>190452</v>
      </c>
      <c r="K25" s="5" t="n">
        <v>-1034</v>
      </c>
      <c r="L25" s="4" t="s">
        <v>234</v>
      </c>
      <c r="O25" s="5" t="n">
        <v>1548</v>
      </c>
      <c r="Q25" s="5" t="n">
        <v>11789</v>
      </c>
      <c r="S25" s="5" t="n">
        <v>632</v>
      </c>
      <c r="U25" s="5" t="n">
        <v>43</v>
      </c>
      <c r="X25" s="5" t="n">
        <v>369390</v>
      </c>
      <c r="AB25" s="5" t="n">
        <v>576538</v>
      </c>
      <c r="AE25" s="5" t="n">
        <v>137250</v>
      </c>
    </row>
    <row r="26" spans="1:33">
      <c r="A26" s="4" t="s">
        <v>44</v>
      </c>
      <c r="C26" s="5" t="n">
        <v>46909</v>
      </c>
      <c r="E26" s="7" t="n">
        <v>721</v>
      </c>
      <c r="X26" s="5" t="n">
        <v>13705</v>
      </c>
      <c r="AB26" s="5" t="n">
        <v>13705</v>
      </c>
      <c r="AE26" s="5" t="n">
        <v>33204</v>
      </c>
    </row>
    <row r="27" spans="1:33">
      <c r="A27" s="4" t="s">
        <v>216</v>
      </c>
      <c r="C27" s="5" t="n">
        <v>87416</v>
      </c>
      <c r="D27" s="4" t="s">
        <v>70</v>
      </c>
      <c r="E27" s="5" t="n">
        <v>1343</v>
      </c>
      <c r="F27" s="4" t="s">
        <v>70</v>
      </c>
      <c r="Q27" s="5" t="n">
        <v>86732</v>
      </c>
      <c r="AB27" s="5" t="n">
        <v>86732</v>
      </c>
      <c r="AE27" s="5" t="n">
        <v>684</v>
      </c>
    </row>
    <row r="28" spans="1:33">
      <c r="A28" s="4" t="s">
        <v>217</v>
      </c>
      <c r="C28" s="5" t="n">
        <v>900</v>
      </c>
      <c r="E28" s="5" t="n">
        <v>14</v>
      </c>
      <c r="S28" s="5" t="n">
        <v>900</v>
      </c>
      <c r="AB28" s="5" t="n">
        <v>900</v>
      </c>
    </row>
    <row r="29" spans="1:33">
      <c r="A29" s="4" t="s">
        <v>218</v>
      </c>
      <c r="B29" s="4" t="s">
        <v>70</v>
      </c>
      <c r="C29" s="5" t="n">
        <v>101</v>
      </c>
      <c r="E29" s="5" t="n">
        <v>2</v>
      </c>
      <c r="X29" s="5" t="n">
        <v>85</v>
      </c>
      <c r="AB29" s="5" t="n">
        <v>85</v>
      </c>
      <c r="AE29" s="5" t="n">
        <v>16</v>
      </c>
    </row>
    <row r="30" spans="1:33">
      <c r="A30" s="4" t="s">
        <v>219</v>
      </c>
      <c r="B30" s="4" t="s">
        <v>70</v>
      </c>
      <c r="C30" s="5" t="n">
        <v>-102</v>
      </c>
      <c r="D30" s="4" t="s">
        <v>235</v>
      </c>
      <c r="E30" s="5" t="n">
        <v>-2</v>
      </c>
      <c r="F30" s="4" t="s">
        <v>71</v>
      </c>
      <c r="U30" s="5" t="n">
        <v>-147</v>
      </c>
      <c r="V30" s="4" t="s">
        <v>236</v>
      </c>
      <c r="AB30" s="5" t="n">
        <v>-147</v>
      </c>
      <c r="AC30" s="4" t="s">
        <v>236</v>
      </c>
      <c r="AE30" s="5" t="n">
        <v>45</v>
      </c>
      <c r="AF30" s="4" t="s">
        <v>236</v>
      </c>
    </row>
    <row r="31" spans="1:33">
      <c r="A31" s="4" t="s">
        <v>73</v>
      </c>
      <c r="C31" s="5" t="n">
        <v>135224</v>
      </c>
      <c r="E31" s="5" t="n">
        <v>2078</v>
      </c>
      <c r="Q31" s="5" t="n">
        <v>86732</v>
      </c>
      <c r="S31" s="5" t="n">
        <v>900</v>
      </c>
      <c r="U31" s="5" t="n">
        <v>-147</v>
      </c>
      <c r="X31" s="5" t="n">
        <v>13790</v>
      </c>
      <c r="AB31" s="5" t="n">
        <v>101275</v>
      </c>
      <c r="AE31" s="5" t="n">
        <v>33949</v>
      </c>
    </row>
    <row r="32" spans="1:33">
      <c r="A32" s="4" t="s">
        <v>229</v>
      </c>
      <c r="C32" s="5" t="n">
        <v>-2022</v>
      </c>
      <c r="K32" s="5" t="n">
        <v>-2022</v>
      </c>
      <c r="L32" s="4" t="s">
        <v>200</v>
      </c>
      <c r="AB32" s="5" t="n">
        <v>-2022</v>
      </c>
    </row>
    <row r="33" spans="1:33">
      <c r="A33" s="4" t="s">
        <v>237</v>
      </c>
      <c r="O33" s="5" t="n">
        <v>-29</v>
      </c>
      <c r="X33" s="5" t="n">
        <v>29</v>
      </c>
    </row>
    <row r="34" spans="1:33">
      <c r="A34" s="4" t="s">
        <v>231</v>
      </c>
      <c r="C34" s="5" t="n">
        <v>468</v>
      </c>
      <c r="O34" s="5" t="n">
        <v>468</v>
      </c>
      <c r="AB34" s="5" t="n">
        <v>468</v>
      </c>
    </row>
    <row r="35" spans="1:33">
      <c r="A35" s="4" t="s">
        <v>238</v>
      </c>
      <c r="C35" s="5" t="n">
        <v>344</v>
      </c>
      <c r="K35" s="5" t="n">
        <v>449</v>
      </c>
      <c r="L35" s="4" t="s">
        <v>200</v>
      </c>
      <c r="O35" s="5" t="n">
        <v>-214</v>
      </c>
      <c r="X35" s="5" t="n">
        <v>109</v>
      </c>
      <c r="AB35" s="5" t="n">
        <v>344</v>
      </c>
    </row>
    <row r="36" spans="1:33">
      <c r="A36" s="4" t="s">
        <v>239</v>
      </c>
      <c r="B36" s="4" t="s">
        <v>240</v>
      </c>
      <c r="C36" s="5" t="n">
        <v>736</v>
      </c>
      <c r="AE36" s="5" t="n">
        <v>736</v>
      </c>
    </row>
    <row r="37" spans="1:33">
      <c r="A37" s="4" t="s">
        <v>241</v>
      </c>
      <c r="B37" s="4" t="s">
        <v>240</v>
      </c>
      <c r="C37" s="5" t="n">
        <v>-2721</v>
      </c>
      <c r="X37" s="5" t="n">
        <v>-2423</v>
      </c>
      <c r="AB37" s="5" t="n">
        <v>-2423</v>
      </c>
      <c r="AE37" s="5" t="n">
        <v>-298</v>
      </c>
    </row>
    <row r="38" spans="1:33">
      <c r="A38" s="4" t="s">
        <v>221</v>
      </c>
      <c r="C38" s="5" t="n">
        <v>-92887</v>
      </c>
      <c r="X38" s="5" t="n">
        <v>-78614</v>
      </c>
      <c r="AB38" s="5" t="n">
        <v>-78614</v>
      </c>
      <c r="AE38" s="5" t="n">
        <v>-14273</v>
      </c>
      <c r="AF38" s="4" t="s">
        <v>222</v>
      </c>
    </row>
    <row r="39" spans="1:33">
      <c r="A39" s="4" t="s">
        <v>242</v>
      </c>
      <c r="C39" s="6" t="n">
        <v>752930</v>
      </c>
      <c r="E39" s="7" t="n">
        <v>11564</v>
      </c>
      <c r="G39" s="6" t="n">
        <v>3718</v>
      </c>
      <c r="H39" s="7" t="n">
        <v>57</v>
      </c>
      <c r="I39" s="6" t="n">
        <v>190452</v>
      </c>
      <c r="J39" s="7" t="n">
        <v>2925</v>
      </c>
      <c r="K39" s="6" t="n">
        <v>-2607</v>
      </c>
      <c r="L39" s="4" t="s">
        <v>200</v>
      </c>
      <c r="M39" s="7" t="n">
        <v>-40</v>
      </c>
      <c r="O39" s="6" t="n">
        <v>1773</v>
      </c>
      <c r="P39" s="7" t="n">
        <v>27</v>
      </c>
      <c r="Q39" s="6" t="n">
        <v>98521</v>
      </c>
      <c r="R39" s="7" t="n">
        <v>1513</v>
      </c>
      <c r="S39" s="6" t="n">
        <v>1532</v>
      </c>
      <c r="T39" s="7" t="n">
        <v>24</v>
      </c>
      <c r="U39" s="6" t="n">
        <v>-104</v>
      </c>
      <c r="W39" s="7" t="n">
        <v>-2</v>
      </c>
      <c r="X39" s="6" t="n">
        <v>302281</v>
      </c>
      <c r="Z39" s="7" t="n">
        <v>4643</v>
      </c>
      <c r="AB39" s="6" t="n">
        <v>595566</v>
      </c>
      <c r="AD39" s="7" t="n">
        <v>9147</v>
      </c>
      <c r="AE39" s="6" t="n">
        <v>157364</v>
      </c>
      <c r="AG39" s="7" t="n">
        <v>2417</v>
      </c>
    </row>
    <row r="40" spans="1:33"/>
    <row r="41" spans="1:33">
      <c r="A41" s="4" t="s">
        <v>34</v>
      </c>
      <c r="B41" s="4" t="s">
        <v>243</v>
      </c>
    </row>
    <row r="42" spans="1:33">
      <c r="A42" s="4" t="s">
        <v>70</v>
      </c>
      <c r="B42" s="4" t="s">
        <v>75</v>
      </c>
    </row>
    <row r="43" spans="1:33">
      <c r="A43" s="4" t="s">
        <v>77</v>
      </c>
      <c r="B43" s="4" t="s">
        <v>79</v>
      </c>
    </row>
    <row r="44" spans="1:33">
      <c r="A44" s="4" t="s">
        <v>71</v>
      </c>
      <c r="B44" s="4" t="s">
        <v>78</v>
      </c>
    </row>
    <row r="45" spans="1:33">
      <c r="A45" s="4" t="s">
        <v>222</v>
      </c>
      <c r="B45" s="4" t="s">
        <v>244</v>
      </c>
    </row>
    <row r="46" spans="1:33">
      <c r="A46" s="4" t="s">
        <v>228</v>
      </c>
      <c r="B46" s="4" t="s">
        <v>245</v>
      </c>
    </row>
    <row r="47" spans="1:33">
      <c r="A47" s="4" t="s">
        <v>230</v>
      </c>
      <c r="B47" s="4" t="s">
        <v>246</v>
      </c>
    </row>
    <row r="48" spans="1:33">
      <c r="A48" s="4" t="s">
        <v>200</v>
      </c>
      <c r="B48" s="4" t="s">
        <v>247</v>
      </c>
    </row>
    <row r="49" spans="1:33">
      <c r="A49" s="4" t="s">
        <v>236</v>
      </c>
      <c r="B49" s="4" t="s">
        <v>76</v>
      </c>
    </row>
    <row r="50" spans="1:33">
      <c r="A50" s="4" t="s">
        <v>240</v>
      </c>
      <c r="B50" s="4" t="s">
        <v>248</v>
      </c>
    </row>
  </sheetData>
  <mergeCells count="132">
    <mergeCell ref="A1:B1"/>
    <mergeCell ref="C1:D1"/>
    <mergeCell ref="E1:F1"/>
    <mergeCell ref="K1:L1"/>
    <mergeCell ref="U1:V1"/>
    <mergeCell ref="AB1:AC1"/>
    <mergeCell ref="AE1:AF1"/>
    <mergeCell ref="M2:N2"/>
    <mergeCell ref="X2:Y2"/>
    <mergeCell ref="Z2:AA2"/>
    <mergeCell ref="M3:N3"/>
    <mergeCell ref="X3:Y3"/>
    <mergeCell ref="Z3:AA3"/>
    <mergeCell ref="M4:N4"/>
    <mergeCell ref="X4:Y4"/>
    <mergeCell ref="Z4:AA4"/>
    <mergeCell ref="M5:N5"/>
    <mergeCell ref="X5:Y5"/>
    <mergeCell ref="Z5:AA5"/>
    <mergeCell ref="M6:N6"/>
    <mergeCell ref="X6:Y6"/>
    <mergeCell ref="Z6:AA6"/>
    <mergeCell ref="M7:N7"/>
    <mergeCell ref="X7:Y7"/>
    <mergeCell ref="Z7:AA7"/>
    <mergeCell ref="M8:N8"/>
    <mergeCell ref="X8:Y8"/>
    <mergeCell ref="Z8:AA8"/>
    <mergeCell ref="M9:N9"/>
    <mergeCell ref="X9:Y9"/>
    <mergeCell ref="Z9:AA9"/>
    <mergeCell ref="M10:N10"/>
    <mergeCell ref="X10:Y10"/>
    <mergeCell ref="Z10:AA10"/>
    <mergeCell ref="M11:N11"/>
    <mergeCell ref="X11:Y11"/>
    <mergeCell ref="Z11:AA11"/>
    <mergeCell ref="M12:N12"/>
    <mergeCell ref="X12:Y12"/>
    <mergeCell ref="Z12:AA12"/>
    <mergeCell ref="M13:N13"/>
    <mergeCell ref="X13:Y13"/>
    <mergeCell ref="Z13:AA13"/>
    <mergeCell ref="M14:N14"/>
    <mergeCell ref="X14:Y14"/>
    <mergeCell ref="Z14:AA14"/>
    <mergeCell ref="M15:N15"/>
    <mergeCell ref="X15:Y15"/>
    <mergeCell ref="Z15:AA15"/>
    <mergeCell ref="M16:N16"/>
    <mergeCell ref="X16:Y16"/>
    <mergeCell ref="Z16:AA16"/>
    <mergeCell ref="M17:N17"/>
    <mergeCell ref="X17:Y17"/>
    <mergeCell ref="Z17:AA17"/>
    <mergeCell ref="M18:N18"/>
    <mergeCell ref="X18:Y18"/>
    <mergeCell ref="Z18:AA18"/>
    <mergeCell ref="M19:N19"/>
    <mergeCell ref="X19:Y19"/>
    <mergeCell ref="Z19:AA19"/>
    <mergeCell ref="M20:N20"/>
    <mergeCell ref="X20:Y20"/>
    <mergeCell ref="Z20:AA20"/>
    <mergeCell ref="M21:N21"/>
    <mergeCell ref="X21:Y21"/>
    <mergeCell ref="Z21:AA21"/>
    <mergeCell ref="M22:N22"/>
    <mergeCell ref="X22:Y22"/>
    <mergeCell ref="Z22:AA22"/>
    <mergeCell ref="M23:N23"/>
    <mergeCell ref="X23:Y23"/>
    <mergeCell ref="Z23:AA23"/>
    <mergeCell ref="M24:N24"/>
    <mergeCell ref="X24:Y24"/>
    <mergeCell ref="Z24:AA24"/>
    <mergeCell ref="M25:N25"/>
    <mergeCell ref="X25:Y25"/>
    <mergeCell ref="Z25:AA25"/>
    <mergeCell ref="M26:N26"/>
    <mergeCell ref="X26:Y26"/>
    <mergeCell ref="Z26:AA26"/>
    <mergeCell ref="M27:N27"/>
    <mergeCell ref="X27:Y27"/>
    <mergeCell ref="Z27:AA27"/>
    <mergeCell ref="M28:N28"/>
    <mergeCell ref="X28:Y28"/>
    <mergeCell ref="Z28:AA28"/>
    <mergeCell ref="M29:N29"/>
    <mergeCell ref="X29:Y29"/>
    <mergeCell ref="Z29:AA29"/>
    <mergeCell ref="M30:N30"/>
    <mergeCell ref="X30:Y30"/>
    <mergeCell ref="Z30:AA30"/>
    <mergeCell ref="M31:N31"/>
    <mergeCell ref="X31:Y31"/>
    <mergeCell ref="Z31:AA31"/>
    <mergeCell ref="M32:N32"/>
    <mergeCell ref="X32:Y32"/>
    <mergeCell ref="Z32:AA32"/>
    <mergeCell ref="M33:N33"/>
    <mergeCell ref="X33:Y33"/>
    <mergeCell ref="Z33:AA33"/>
    <mergeCell ref="M34:N34"/>
    <mergeCell ref="X34:Y34"/>
    <mergeCell ref="Z34:AA34"/>
    <mergeCell ref="M35:N35"/>
    <mergeCell ref="X35:Y35"/>
    <mergeCell ref="Z35:AA35"/>
    <mergeCell ref="M36:N36"/>
    <mergeCell ref="X36:Y36"/>
    <mergeCell ref="Z36:AA36"/>
    <mergeCell ref="M37:N37"/>
    <mergeCell ref="X37:Y37"/>
    <mergeCell ref="Z37:AA37"/>
    <mergeCell ref="M38:N38"/>
    <mergeCell ref="X38:Y38"/>
    <mergeCell ref="Z38:AA38"/>
    <mergeCell ref="M39:N39"/>
    <mergeCell ref="X39:Y39"/>
    <mergeCell ref="Z39:AA39"/>
    <mergeCell ref="A40:AF40"/>
    <mergeCell ref="B41:AF41"/>
    <mergeCell ref="B42:AF42"/>
    <mergeCell ref="B43:AF43"/>
    <mergeCell ref="B44:AF44"/>
    <mergeCell ref="B45:AF45"/>
    <mergeCell ref="B46:AF46"/>
    <mergeCell ref="B47:AF47"/>
    <mergeCell ref="B48:AF48"/>
    <mergeCell ref="B49:AF49"/>
    <mergeCell ref="B50:AF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1</v>
      </c>
      <c r="B1" s="2" t="s">
        <v>1</v>
      </c>
    </row>
    <row r="2" spans="1:2">
      <c r="B2" s="2" t="s">
        <v>250</v>
      </c>
    </row>
    <row r="3" spans="1:2">
      <c r="A3" s="3" t="s">
        <v>255</v>
      </c>
    </row>
    <row r="4" spans="1:2">
      <c r="A4" s="4" t="s">
        <v>532</v>
      </c>
      <c r="B4" s="4" t="s">
        <v>5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50</v>
      </c>
    </row>
    <row r="3" spans="1:2">
      <c r="A3" s="3" t="s">
        <v>255</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541</v>
      </c>
      <c r="B1" s="2" t="s">
        <v>1</v>
      </c>
    </row>
    <row r="2" spans="1:2">
      <c r="B2" s="2" t="s">
        <v>250</v>
      </c>
    </row>
    <row r="3" spans="1:2">
      <c r="A3" s="3" t="s">
        <v>255</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row r="9" spans="1:2">
      <c r="A9" s="4" t="s">
        <v>552</v>
      </c>
      <c r="B9" s="4"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4</v>
      </c>
      <c r="B1" s="2" t="s">
        <v>1</v>
      </c>
    </row>
    <row r="2" spans="1:2">
      <c r="B2" s="2" t="s">
        <v>250</v>
      </c>
    </row>
    <row r="3" spans="1:2">
      <c r="A3" s="3" t="s">
        <v>255</v>
      </c>
    </row>
    <row r="4" spans="1:2">
      <c r="A4" s="4" t="s">
        <v>555</v>
      </c>
      <c r="B4" s="4"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50</v>
      </c>
    </row>
    <row r="3" spans="1:2">
      <c r="A3" s="3" t="s">
        <v>311</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3"/>
    <col customWidth="1" max="6" min="6" width="20"/>
    <col customWidth="1" max="7" min="7" width="80"/>
    <col customWidth="1" max="8" min="8" width="80"/>
    <col customWidth="1" max="9" min="9" width="37"/>
    <col customWidth="1" max="10" min="10" width="27"/>
    <col customWidth="1" max="11" min="11" width="14"/>
    <col customWidth="1" max="12" min="12" width="27"/>
    <col customWidth="1" max="13" min="13" width="27"/>
  </cols>
  <sheetData>
    <row r="1" spans="1:13">
      <c r="A1" s="1" t="s">
        <v>568</v>
      </c>
      <c r="B1" s="2" t="s">
        <v>569</v>
      </c>
      <c r="C1" s="2" t="s">
        <v>570</v>
      </c>
      <c r="D1" s="2" t="s">
        <v>571</v>
      </c>
      <c r="E1" s="2" t="s">
        <v>572</v>
      </c>
      <c r="F1" s="2" t="s">
        <v>573</v>
      </c>
      <c r="G1" s="2" t="s">
        <v>574</v>
      </c>
      <c r="H1" s="2" t="s">
        <v>575</v>
      </c>
      <c r="I1" s="2" t="s">
        <v>29</v>
      </c>
      <c r="J1" s="2" t="s">
        <v>576</v>
      </c>
      <c r="K1" s="2" t="s">
        <v>577</v>
      </c>
      <c r="L1" s="2" t="s">
        <v>578</v>
      </c>
      <c r="M1" s="2" t="s">
        <v>576</v>
      </c>
    </row>
    <row r="2" spans="1:13">
      <c r="A2" s="3" t="s">
        <v>579</v>
      </c>
    </row>
    <row r="3" spans="1:13">
      <c r="A3" s="4" t="s">
        <v>580</v>
      </c>
      <c r="G3" s="5" t="n">
        <v>3717493092</v>
      </c>
      <c r="I3" s="5" t="n">
        <v>3717493092</v>
      </c>
      <c r="L3" s="5" t="n">
        <v>3717493092</v>
      </c>
      <c r="M3" s="5" t="n">
        <v>3717493092</v>
      </c>
    </row>
    <row r="4" spans="1:13">
      <c r="A4" s="4" t="s">
        <v>47</v>
      </c>
      <c r="G4" s="6" t="n">
        <v>157364</v>
      </c>
      <c r="I4" s="6" t="n">
        <v>137250</v>
      </c>
      <c r="L4" s="7" t="n">
        <v>2417</v>
      </c>
    </row>
    <row r="5" spans="1:13">
      <c r="A5" s="4" t="s">
        <v>581</v>
      </c>
      <c r="G5" s="6" t="n">
        <v>99949</v>
      </c>
      <c r="I5" s="5" t="n">
        <v>12464</v>
      </c>
      <c r="L5" s="7" t="n">
        <v>1535</v>
      </c>
    </row>
    <row r="6" spans="1:13">
      <c r="A6" s="4" t="s">
        <v>582</v>
      </c>
      <c r="G6" s="4" t="s">
        <v>583</v>
      </c>
      <c r="H6" s="4" t="s">
        <v>583</v>
      </c>
    </row>
    <row r="7" spans="1:13">
      <c r="A7" s="4" t="s">
        <v>584</v>
      </c>
      <c r="G7" s="6" t="n">
        <v>335</v>
      </c>
      <c r="H7" s="7" t="n">
        <v>5</v>
      </c>
    </row>
    <row r="8" spans="1:13">
      <c r="A8" s="4" t="s">
        <v>585</v>
      </c>
    </row>
    <row r="9" spans="1:13">
      <c r="A9" s="3" t="s">
        <v>579</v>
      </c>
    </row>
    <row r="10" spans="1:13">
      <c r="A10" s="4" t="s">
        <v>586</v>
      </c>
      <c r="I10" s="6" t="n">
        <v>753</v>
      </c>
      <c r="J10" s="7" t="n">
        <v>12</v>
      </c>
    </row>
    <row r="11" spans="1:13">
      <c r="A11" s="4" t="s">
        <v>587</v>
      </c>
      <c r="I11" s="5" t="n">
        <v>752500000</v>
      </c>
      <c r="J11" s="5" t="n">
        <v>752500000</v>
      </c>
    </row>
    <row r="12" spans="1:13">
      <c r="A12" s="4" t="s">
        <v>588</v>
      </c>
      <c r="I12" s="6" t="n">
        <v>428</v>
      </c>
      <c r="J12" s="7" t="n">
        <v>7</v>
      </c>
    </row>
    <row r="13" spans="1:13">
      <c r="A13" s="4" t="s">
        <v>581</v>
      </c>
      <c r="I13" s="5" t="n">
        <v>190310</v>
      </c>
      <c r="M13" s="7" t="n">
        <v>2935</v>
      </c>
    </row>
    <row r="14" spans="1:13">
      <c r="A14" s="4" t="s">
        <v>589</v>
      </c>
      <c r="I14" s="5" t="n">
        <v>9558</v>
      </c>
      <c r="J14" s="7" t="n">
        <v>147</v>
      </c>
    </row>
    <row r="15" spans="1:13">
      <c r="A15" s="4" t="s">
        <v>590</v>
      </c>
    </row>
    <row r="16" spans="1:13">
      <c r="A16" s="3" t="s">
        <v>579</v>
      </c>
    </row>
    <row r="17" spans="1:13">
      <c r="A17" s="4" t="s">
        <v>591</v>
      </c>
      <c r="I17" s="5" t="n">
        <v>51620</v>
      </c>
    </row>
    <row r="18" spans="1:13">
      <c r="A18" s="4" t="s">
        <v>592</v>
      </c>
    </row>
    <row r="19" spans="1:13">
      <c r="A19" s="3" t="s">
        <v>579</v>
      </c>
    </row>
    <row r="20" spans="1:13">
      <c r="A20" s="4" t="s">
        <v>591</v>
      </c>
      <c r="I20" s="5" t="n">
        <v>74120</v>
      </c>
    </row>
    <row r="21" spans="1:13">
      <c r="A21" s="4" t="s">
        <v>593</v>
      </c>
    </row>
    <row r="22" spans="1:13">
      <c r="A22" s="3" t="s">
        <v>579</v>
      </c>
    </row>
    <row r="23" spans="1:13">
      <c r="A23" s="4" t="s">
        <v>594</v>
      </c>
      <c r="G23" s="4" t="s">
        <v>595</v>
      </c>
      <c r="L23" s="4" t="s">
        <v>595</v>
      </c>
    </row>
    <row r="24" spans="1:13">
      <c r="A24" s="4" t="s">
        <v>596</v>
      </c>
      <c r="G24" s="10" t="n">
        <v>0.6</v>
      </c>
      <c r="L24" s="7" t="n">
        <v>9</v>
      </c>
    </row>
    <row r="25" spans="1:13">
      <c r="A25" s="4" t="s">
        <v>597</v>
      </c>
      <c r="G25" s="5" t="n">
        <v>9640</v>
      </c>
      <c r="L25" s="5" t="n">
        <v>148</v>
      </c>
    </row>
    <row r="26" spans="1:13">
      <c r="A26" s="4" t="s">
        <v>598</v>
      </c>
      <c r="G26" s="6" t="n">
        <v>460</v>
      </c>
      <c r="L26" s="5" t="n">
        <v>7</v>
      </c>
    </row>
    <row r="27" spans="1:13">
      <c r="A27" s="4" t="s">
        <v>582</v>
      </c>
      <c r="G27" s="4" t="s">
        <v>599</v>
      </c>
      <c r="H27" s="4" t="s">
        <v>599</v>
      </c>
    </row>
    <row r="28" spans="1:13">
      <c r="A28" s="4" t="s">
        <v>584</v>
      </c>
      <c r="G28" s="6" t="n">
        <v>335</v>
      </c>
    </row>
    <row r="29" spans="1:13">
      <c r="A29" s="4" t="s">
        <v>600</v>
      </c>
      <c r="G29" s="5" t="n">
        <v>1502</v>
      </c>
    </row>
    <row r="30" spans="1:13">
      <c r="A30" s="4" t="s">
        <v>601</v>
      </c>
      <c r="G30" s="5" t="n">
        <v>-697</v>
      </c>
    </row>
    <row r="31" spans="1:13">
      <c r="A31" s="4" t="s">
        <v>602</v>
      </c>
      <c r="G31" s="5" t="n">
        <v>920615</v>
      </c>
    </row>
    <row r="32" spans="1:13">
      <c r="A32" s="4" t="s">
        <v>603</v>
      </c>
      <c r="G32" s="5" t="n">
        <v>113066</v>
      </c>
    </row>
    <row r="33" spans="1:13">
      <c r="A33" s="4" t="s">
        <v>604</v>
      </c>
    </row>
    <row r="34" spans="1:13">
      <c r="A34" s="3" t="s">
        <v>579</v>
      </c>
    </row>
    <row r="35" spans="1:13">
      <c r="A35" s="4" t="s">
        <v>605</v>
      </c>
      <c r="G35" s="5" t="n">
        <v>9558</v>
      </c>
    </row>
    <row r="36" spans="1:13">
      <c r="A36" s="4" t="s">
        <v>606</v>
      </c>
    </row>
    <row r="37" spans="1:13">
      <c r="A37" s="3" t="s">
        <v>579</v>
      </c>
    </row>
    <row r="38" spans="1:13">
      <c r="A38" s="4" t="s">
        <v>47</v>
      </c>
      <c r="G38" s="6" t="n">
        <v>127737</v>
      </c>
      <c r="I38" s="6" t="n">
        <v>109737</v>
      </c>
      <c r="L38" s="5" t="n">
        <v>1962</v>
      </c>
    </row>
    <row r="39" spans="1:13">
      <c r="A39" s="4" t="s">
        <v>582</v>
      </c>
      <c r="G39" s="4" t="s">
        <v>607</v>
      </c>
      <c r="H39" s="4" t="s">
        <v>607</v>
      </c>
      <c r="I39" s="4" t="s">
        <v>607</v>
      </c>
      <c r="J39" s="4" t="s">
        <v>607</v>
      </c>
    </row>
    <row r="40" spans="1:13">
      <c r="A40" s="4" t="s">
        <v>608</v>
      </c>
      <c r="C40" s="4" t="s">
        <v>609</v>
      </c>
      <c r="D40" s="4" t="s">
        <v>610</v>
      </c>
      <c r="G40" s="4" t="s">
        <v>609</v>
      </c>
      <c r="H40" s="4" t="s">
        <v>609</v>
      </c>
    </row>
    <row r="41" spans="1:13">
      <c r="A41" s="4" t="s">
        <v>611</v>
      </c>
    </row>
    <row r="42" spans="1:13">
      <c r="A42" s="3" t="s">
        <v>579</v>
      </c>
    </row>
    <row r="43" spans="1:13">
      <c r="A43" s="4" t="s">
        <v>608</v>
      </c>
      <c r="G43" s="4" t="s">
        <v>612</v>
      </c>
      <c r="H43" s="4" t="s">
        <v>612</v>
      </c>
    </row>
    <row r="44" spans="1:13">
      <c r="A44" s="4" t="s">
        <v>613</v>
      </c>
    </row>
    <row r="45" spans="1:13">
      <c r="A45" s="3" t="s">
        <v>579</v>
      </c>
    </row>
    <row r="46" spans="1:13">
      <c r="A46" s="4" t="s">
        <v>47</v>
      </c>
      <c r="I46" s="6" t="n">
        <v>4218</v>
      </c>
    </row>
    <row r="47" spans="1:13">
      <c r="A47" s="4" t="s">
        <v>582</v>
      </c>
      <c r="G47" s="4" t="s">
        <v>610</v>
      </c>
      <c r="H47" s="4" t="s">
        <v>610</v>
      </c>
      <c r="I47" s="4" t="s">
        <v>610</v>
      </c>
      <c r="J47" s="4" t="s">
        <v>610</v>
      </c>
    </row>
    <row r="48" spans="1:13">
      <c r="A48" s="4" t="s">
        <v>608</v>
      </c>
      <c r="G48" s="4" t="s">
        <v>614</v>
      </c>
      <c r="H48" s="4" t="s">
        <v>614</v>
      </c>
    </row>
    <row r="49" spans="1:13">
      <c r="A49" s="4" t="s">
        <v>615</v>
      </c>
    </row>
    <row r="50" spans="1:13">
      <c r="A50" s="3" t="s">
        <v>579</v>
      </c>
    </row>
    <row r="51" spans="1:13">
      <c r="A51" s="4" t="s">
        <v>608</v>
      </c>
      <c r="G51" s="4" t="s">
        <v>612</v>
      </c>
      <c r="H51" s="4" t="s">
        <v>612</v>
      </c>
    </row>
    <row r="52" spans="1:13">
      <c r="A52" s="4" t="s">
        <v>616</v>
      </c>
    </row>
    <row r="53" spans="1:13">
      <c r="A53" s="3" t="s">
        <v>579</v>
      </c>
    </row>
    <row r="54" spans="1:13">
      <c r="A54" s="4" t="s">
        <v>47</v>
      </c>
      <c r="G54" s="6" t="n">
        <v>23517</v>
      </c>
      <c r="I54" s="6" t="n">
        <v>23295</v>
      </c>
      <c r="L54" s="7" t="n">
        <v>361</v>
      </c>
    </row>
    <row r="55" spans="1:13">
      <c r="A55" s="4" t="s">
        <v>582</v>
      </c>
      <c r="G55" s="4" t="s">
        <v>617</v>
      </c>
      <c r="H55" s="4" t="s">
        <v>617</v>
      </c>
      <c r="I55" s="4" t="s">
        <v>617</v>
      </c>
      <c r="J55" s="4" t="s">
        <v>617</v>
      </c>
    </row>
    <row r="56" spans="1:13">
      <c r="A56" s="4" t="s">
        <v>608</v>
      </c>
      <c r="G56" s="4" t="s">
        <v>618</v>
      </c>
      <c r="H56" s="4" t="s">
        <v>618</v>
      </c>
    </row>
    <row r="57" spans="1:13">
      <c r="A57" s="4" t="s">
        <v>619</v>
      </c>
    </row>
    <row r="58" spans="1:13">
      <c r="A58" s="3" t="s">
        <v>579</v>
      </c>
    </row>
    <row r="59" spans="1:13">
      <c r="A59" s="4" t="s">
        <v>608</v>
      </c>
      <c r="G59" s="4" t="s">
        <v>612</v>
      </c>
      <c r="H59" s="4" t="s">
        <v>612</v>
      </c>
    </row>
    <row r="60" spans="1:13">
      <c r="A60" s="4" t="s">
        <v>620</v>
      </c>
    </row>
    <row r="61" spans="1:13">
      <c r="A61" s="3" t="s">
        <v>579</v>
      </c>
    </row>
    <row r="62" spans="1:13">
      <c r="A62" s="4" t="s">
        <v>608</v>
      </c>
      <c r="G62" s="4" t="s">
        <v>595</v>
      </c>
      <c r="H62" s="4" t="s">
        <v>595</v>
      </c>
    </row>
    <row r="63" spans="1:13">
      <c r="A63" s="4" t="s">
        <v>621</v>
      </c>
    </row>
    <row r="64" spans="1:13">
      <c r="A64" s="3" t="s">
        <v>579</v>
      </c>
    </row>
    <row r="65" spans="1:13">
      <c r="A65" s="4" t="s">
        <v>580</v>
      </c>
      <c r="F65" s="5" t="n">
        <v>131906011</v>
      </c>
    </row>
    <row r="66" spans="1:13">
      <c r="A66" s="4" t="s">
        <v>622</v>
      </c>
      <c r="F66" s="5" t="n">
        <v>4</v>
      </c>
    </row>
    <row r="67" spans="1:13">
      <c r="A67" s="4" t="s">
        <v>623</v>
      </c>
    </row>
    <row r="68" spans="1:13">
      <c r="A68" s="3" t="s">
        <v>579</v>
      </c>
    </row>
    <row r="69" spans="1:13">
      <c r="A69" s="4" t="s">
        <v>624</v>
      </c>
      <c r="G69" s="6" t="n">
        <v>1</v>
      </c>
    </row>
    <row r="70" spans="1:13">
      <c r="A70" s="4" t="s">
        <v>625</v>
      </c>
      <c r="G70" s="5" t="n">
        <v>44020100000</v>
      </c>
      <c r="L70" s="5" t="n">
        <v>44020100000</v>
      </c>
    </row>
    <row r="71" spans="1:13">
      <c r="A71" s="4" t="s">
        <v>626</v>
      </c>
    </row>
    <row r="72" spans="1:13">
      <c r="A72" s="3" t="s">
        <v>579</v>
      </c>
    </row>
    <row r="73" spans="1:13">
      <c r="A73" s="4" t="s">
        <v>624</v>
      </c>
      <c r="I73" s="6" t="n">
        <v>1000000</v>
      </c>
    </row>
    <row r="74" spans="1:13">
      <c r="A74" s="4" t="s">
        <v>627</v>
      </c>
    </row>
    <row r="75" spans="1:13">
      <c r="A75" s="3" t="s">
        <v>579</v>
      </c>
    </row>
    <row r="76" spans="1:13">
      <c r="A76" s="4" t="s">
        <v>625</v>
      </c>
      <c r="I76" s="5" t="n">
        <v>51270000000</v>
      </c>
      <c r="M76" s="5" t="n">
        <v>51270000000</v>
      </c>
    </row>
    <row r="77" spans="1:13">
      <c r="A77" s="4" t="s">
        <v>628</v>
      </c>
    </row>
    <row r="78" spans="1:13">
      <c r="A78" s="3" t="s">
        <v>579</v>
      </c>
    </row>
    <row r="79" spans="1:13">
      <c r="A79" s="4" t="s">
        <v>625</v>
      </c>
      <c r="I79" s="5" t="n">
        <v>35000000</v>
      </c>
      <c r="M79" s="5" t="n">
        <v>35000000</v>
      </c>
    </row>
    <row r="80" spans="1:13">
      <c r="A80" s="4" t="s">
        <v>629</v>
      </c>
    </row>
    <row r="81" spans="1:13">
      <c r="A81" s="3" t="s">
        <v>579</v>
      </c>
    </row>
    <row r="82" spans="1:13">
      <c r="A82" s="4" t="s">
        <v>624</v>
      </c>
      <c r="I82" s="6" t="n">
        <v>10000000</v>
      </c>
    </row>
    <row r="83" spans="1:13">
      <c r="A83" s="4" t="s">
        <v>586</v>
      </c>
      <c r="I83" s="6" t="n">
        <v>30100</v>
      </c>
      <c r="J83" s="7" t="n">
        <v>464</v>
      </c>
    </row>
    <row r="84" spans="1:13">
      <c r="A84" s="4" t="s">
        <v>630</v>
      </c>
    </row>
    <row r="85" spans="1:13">
      <c r="A85" s="3" t="s">
        <v>579</v>
      </c>
    </row>
    <row r="86" spans="1:13">
      <c r="A86" s="4" t="s">
        <v>625</v>
      </c>
      <c r="I86" s="5" t="n">
        <v>44020000000</v>
      </c>
      <c r="M86" s="5" t="n">
        <v>44020000000</v>
      </c>
    </row>
    <row r="87" spans="1:13">
      <c r="A87" s="4" t="s">
        <v>631</v>
      </c>
    </row>
    <row r="88" spans="1:13">
      <c r="A88" s="3" t="s">
        <v>579</v>
      </c>
    </row>
    <row r="89" spans="1:13">
      <c r="A89" s="4" t="s">
        <v>625</v>
      </c>
      <c r="I89" s="5" t="n">
        <v>3010000000</v>
      </c>
      <c r="M89" s="5" t="n">
        <v>3010000000</v>
      </c>
    </row>
    <row r="90" spans="1:13">
      <c r="A90" s="4" t="s">
        <v>632</v>
      </c>
    </row>
    <row r="91" spans="1:13">
      <c r="A91" s="3" t="s">
        <v>579</v>
      </c>
    </row>
    <row r="92" spans="1:13">
      <c r="A92" s="4" t="s">
        <v>633</v>
      </c>
      <c r="G92" s="5" t="n">
        <v>6</v>
      </c>
      <c r="L92" s="5" t="n">
        <v>6</v>
      </c>
    </row>
    <row r="93" spans="1:13">
      <c r="A93" s="4" t="s">
        <v>634</v>
      </c>
    </row>
    <row r="94" spans="1:13">
      <c r="A94" s="3" t="s">
        <v>579</v>
      </c>
    </row>
    <row r="95" spans="1:13">
      <c r="A95" s="4" t="s">
        <v>633</v>
      </c>
      <c r="G95" s="5" t="n">
        <v>1</v>
      </c>
      <c r="L95" s="5" t="n">
        <v>1</v>
      </c>
    </row>
    <row r="96" spans="1:13">
      <c r="A96" s="4" t="s">
        <v>635</v>
      </c>
    </row>
    <row r="97" spans="1:13">
      <c r="A97" s="3" t="s">
        <v>579</v>
      </c>
    </row>
    <row r="98" spans="1:13">
      <c r="A98" s="4" t="s">
        <v>633</v>
      </c>
      <c r="G98" s="5" t="n">
        <v>1</v>
      </c>
      <c r="L98" s="5" t="n">
        <v>1</v>
      </c>
    </row>
    <row r="99" spans="1:13">
      <c r="A99" s="4" t="s">
        <v>636</v>
      </c>
    </row>
    <row r="100" spans="1:13">
      <c r="A100" s="3" t="s">
        <v>579</v>
      </c>
    </row>
    <row r="101" spans="1:13">
      <c r="A101" s="4" t="s">
        <v>633</v>
      </c>
      <c r="G101" s="5" t="n">
        <v>3</v>
      </c>
      <c r="L101" s="5" t="n">
        <v>3</v>
      </c>
    </row>
    <row r="102" spans="1:13">
      <c r="A102" s="4" t="s">
        <v>637</v>
      </c>
    </row>
    <row r="103" spans="1:13">
      <c r="A103" s="3" t="s">
        <v>579</v>
      </c>
    </row>
    <row r="104" spans="1:13">
      <c r="A104" s="4" t="s">
        <v>633</v>
      </c>
      <c r="G104" s="5" t="n">
        <v>1</v>
      </c>
      <c r="L104" s="5" t="n">
        <v>1</v>
      </c>
    </row>
    <row r="105" spans="1:13">
      <c r="A105" s="4" t="s">
        <v>638</v>
      </c>
    </row>
    <row r="106" spans="1:13">
      <c r="A106" s="3" t="s">
        <v>579</v>
      </c>
    </row>
    <row r="107" spans="1:13">
      <c r="A107" s="4" t="s">
        <v>608</v>
      </c>
      <c r="G107" s="4" t="s">
        <v>618</v>
      </c>
      <c r="H107" s="4" t="s">
        <v>618</v>
      </c>
      <c r="I107" s="4" t="s">
        <v>618</v>
      </c>
      <c r="J107" s="4" t="s">
        <v>618</v>
      </c>
      <c r="K107" s="4" t="s">
        <v>618</v>
      </c>
    </row>
    <row r="108" spans="1:13">
      <c r="A108" s="4" t="s">
        <v>639</v>
      </c>
      <c r="G108" s="4" t="s">
        <v>618</v>
      </c>
      <c r="H108" s="4" t="s">
        <v>618</v>
      </c>
    </row>
    <row r="109" spans="1:13">
      <c r="A109" s="4" t="s">
        <v>640</v>
      </c>
      <c r="G109" s="5" t="n">
        <v>879</v>
      </c>
      <c r="H109" s="5" t="n">
        <v>879</v>
      </c>
    </row>
    <row r="110" spans="1:13">
      <c r="A110" s="4" t="s">
        <v>641</v>
      </c>
      <c r="E110" s="5" t="n">
        <v>6000000</v>
      </c>
    </row>
    <row r="111" spans="1:13">
      <c r="A111" s="4" t="s">
        <v>642</v>
      </c>
    </row>
    <row r="112" spans="1:13">
      <c r="A112" s="3" t="s">
        <v>579</v>
      </c>
    </row>
    <row r="113" spans="1:13">
      <c r="A113" s="4" t="s">
        <v>643</v>
      </c>
      <c r="G113" s="5" t="n">
        <v>2000000</v>
      </c>
      <c r="H113" s="5" t="n">
        <v>2000000</v>
      </c>
    </row>
    <row r="114" spans="1:13">
      <c r="A114" s="4" t="s">
        <v>644</v>
      </c>
    </row>
    <row r="115" spans="1:13">
      <c r="A115" s="3" t="s">
        <v>579</v>
      </c>
    </row>
    <row r="116" spans="1:13">
      <c r="A116" s="4" t="s">
        <v>643</v>
      </c>
      <c r="G116" s="5" t="n">
        <v>4000000</v>
      </c>
      <c r="H116" s="5" t="n">
        <v>4000000</v>
      </c>
    </row>
    <row r="117" spans="1:13">
      <c r="A117" s="4" t="s">
        <v>645</v>
      </c>
    </row>
    <row r="118" spans="1:13">
      <c r="A118" s="3" t="s">
        <v>579</v>
      </c>
    </row>
    <row r="119" spans="1:13">
      <c r="A119" s="4" t="s">
        <v>646</v>
      </c>
      <c r="G119" s="5" t="n">
        <v>75</v>
      </c>
      <c r="H119" s="5" t="n">
        <v>75</v>
      </c>
    </row>
    <row r="120" spans="1:13">
      <c r="A120" s="4" t="s">
        <v>647</v>
      </c>
    </row>
    <row r="121" spans="1:13">
      <c r="A121" s="3" t="s">
        <v>579</v>
      </c>
    </row>
    <row r="122" spans="1:13">
      <c r="A122" s="4" t="s">
        <v>646</v>
      </c>
      <c r="G122" s="5" t="n">
        <v>1215</v>
      </c>
      <c r="H122" s="5" t="n">
        <v>1215</v>
      </c>
    </row>
    <row r="123" spans="1:13">
      <c r="A123" s="4" t="s">
        <v>648</v>
      </c>
      <c r="G123" s="11" t="n">
        <v>1.25</v>
      </c>
      <c r="H123" s="11" t="n">
        <v>1.25</v>
      </c>
    </row>
    <row r="124" spans="1:13">
      <c r="A124" s="4" t="s">
        <v>649</v>
      </c>
    </row>
    <row r="125" spans="1:13">
      <c r="A125" s="3" t="s">
        <v>579</v>
      </c>
    </row>
    <row r="126" spans="1:13">
      <c r="A126" s="4" t="s">
        <v>646</v>
      </c>
      <c r="G126" s="5" t="n">
        <v>1410</v>
      </c>
      <c r="H126" s="5" t="n">
        <v>1410</v>
      </c>
    </row>
    <row r="127" spans="1:13">
      <c r="A127" s="4" t="s">
        <v>650</v>
      </c>
      <c r="G127" s="5" t="n">
        <v>2</v>
      </c>
      <c r="H127" s="5" t="n">
        <v>2</v>
      </c>
    </row>
    <row r="128" spans="1:13">
      <c r="A128" s="4" t="s">
        <v>640</v>
      </c>
      <c r="E128" s="5" t="n">
        <v>336</v>
      </c>
    </row>
    <row r="129" spans="1:13">
      <c r="A129" s="4" t="s">
        <v>651</v>
      </c>
    </row>
    <row r="130" spans="1:13">
      <c r="A130" s="3" t="s">
        <v>579</v>
      </c>
    </row>
    <row r="131" spans="1:13">
      <c r="A131" s="4" t="s">
        <v>652</v>
      </c>
      <c r="G131" s="5" t="n">
        <v>600</v>
      </c>
      <c r="H131" s="5" t="n">
        <v>600</v>
      </c>
    </row>
    <row r="132" spans="1:13">
      <c r="A132" s="4" t="s">
        <v>653</v>
      </c>
    </row>
    <row r="133" spans="1:13">
      <c r="A133" s="3" t="s">
        <v>579</v>
      </c>
    </row>
    <row r="134" spans="1:13">
      <c r="A134" s="4" t="s">
        <v>646</v>
      </c>
      <c r="G134" s="5" t="n">
        <v>274</v>
      </c>
      <c r="H134" s="5" t="n">
        <v>274</v>
      </c>
    </row>
    <row r="135" spans="1:13">
      <c r="A135" s="4" t="s">
        <v>654</v>
      </c>
    </row>
    <row r="136" spans="1:13">
      <c r="A136" s="3" t="s">
        <v>579</v>
      </c>
    </row>
    <row r="137" spans="1:13">
      <c r="A137" s="4" t="s">
        <v>646</v>
      </c>
      <c r="G137" s="5" t="n">
        <v>600</v>
      </c>
      <c r="H137" s="5" t="n">
        <v>600</v>
      </c>
    </row>
    <row r="138" spans="1:13">
      <c r="A138" s="4" t="s">
        <v>655</v>
      </c>
    </row>
    <row r="139" spans="1:13">
      <c r="A139" s="3" t="s">
        <v>579</v>
      </c>
    </row>
    <row r="140" spans="1:13">
      <c r="A140" s="4" t="s">
        <v>646</v>
      </c>
      <c r="G140" s="5" t="n">
        <v>1980</v>
      </c>
      <c r="H140" s="5" t="n">
        <v>1980</v>
      </c>
    </row>
    <row r="141" spans="1:13">
      <c r="A141" s="4" t="s">
        <v>656</v>
      </c>
    </row>
    <row r="142" spans="1:13">
      <c r="A142" s="3" t="s">
        <v>579</v>
      </c>
    </row>
    <row r="143" spans="1:13">
      <c r="A143" s="4" t="s">
        <v>646</v>
      </c>
      <c r="G143" s="12" t="n">
        <v>106.5</v>
      </c>
      <c r="H143" s="12" t="n">
        <v>106.5</v>
      </c>
    </row>
    <row r="144" spans="1:13">
      <c r="A144" s="4" t="s">
        <v>657</v>
      </c>
    </row>
    <row r="145" spans="1:13">
      <c r="A145" s="3" t="s">
        <v>579</v>
      </c>
    </row>
    <row r="146" spans="1:13">
      <c r="A146" s="4" t="s">
        <v>646</v>
      </c>
      <c r="G146" s="5" t="n">
        <v>2400</v>
      </c>
      <c r="H146" s="5" t="n">
        <v>2400</v>
      </c>
    </row>
    <row r="147" spans="1:13">
      <c r="A147" s="4" t="s">
        <v>658</v>
      </c>
    </row>
    <row r="148" spans="1:13">
      <c r="A148" s="3" t="s">
        <v>579</v>
      </c>
    </row>
    <row r="149" spans="1:13">
      <c r="A149" s="4" t="s">
        <v>659</v>
      </c>
      <c r="B149" s="5" t="n">
        <v>400000</v>
      </c>
      <c r="G149" s="5" t="n">
        <v>1</v>
      </c>
      <c r="H149" s="5" t="n">
        <v>1</v>
      </c>
    </row>
    <row r="150" spans="1:13">
      <c r="A150" s="4" t="s">
        <v>660</v>
      </c>
    </row>
    <row r="151" spans="1:13">
      <c r="A151" s="3" t="s">
        <v>579</v>
      </c>
    </row>
    <row r="152" spans="1:13">
      <c r="A152" s="4" t="s">
        <v>661</v>
      </c>
      <c r="G152" s="4" t="s">
        <v>662</v>
      </c>
      <c r="H152" s="4" t="s">
        <v>662</v>
      </c>
    </row>
    <row r="153" spans="1:13">
      <c r="A153" s="4" t="s">
        <v>624</v>
      </c>
      <c r="G153" s="6" t="n">
        <v>10</v>
      </c>
    </row>
    <row r="154" spans="1:13">
      <c r="A154" s="4" t="s">
        <v>663</v>
      </c>
      <c r="G154" s="4" t="s">
        <v>664</v>
      </c>
      <c r="H154" s="4" t="s">
        <v>664</v>
      </c>
    </row>
    <row r="155" spans="1:13">
      <c r="A155" s="4" t="s">
        <v>665</v>
      </c>
    </row>
    <row r="156" spans="1:13">
      <c r="A156" s="3" t="s">
        <v>579</v>
      </c>
    </row>
    <row r="157" spans="1:13">
      <c r="A157" s="4" t="s">
        <v>624</v>
      </c>
      <c r="G157" s="6" t="n">
        <v>1</v>
      </c>
    </row>
    <row r="158" spans="1:13">
      <c r="A158" s="4" t="s">
        <v>666</v>
      </c>
    </row>
    <row r="159" spans="1:13">
      <c r="A159" s="3" t="s">
        <v>579</v>
      </c>
    </row>
    <row r="160" spans="1:13">
      <c r="A160" s="4" t="s">
        <v>586</v>
      </c>
      <c r="I160" s="6" t="n">
        <v>1482</v>
      </c>
      <c r="J160" s="7" t="n">
        <v>23</v>
      </c>
    </row>
    <row r="161" spans="1:13">
      <c r="A161" s="4" t="s">
        <v>667</v>
      </c>
    </row>
    <row r="162" spans="1:13">
      <c r="A162" s="3" t="s">
        <v>579</v>
      </c>
    </row>
    <row r="163" spans="1:13">
      <c r="A163" s="4" t="s">
        <v>591</v>
      </c>
      <c r="I163" s="6" t="n">
        <v>22500</v>
      </c>
    </row>
    <row r="164" spans="1:13">
      <c r="A164" s="4" t="s">
        <v>47</v>
      </c>
      <c r="G164" s="6" t="n">
        <v>213515</v>
      </c>
      <c r="L164" s="7" t="n">
        <v>3292</v>
      </c>
    </row>
    <row r="165" spans="1:13">
      <c r="A165" s="4" t="s">
        <v>668</v>
      </c>
    </row>
    <row r="166" spans="1:13">
      <c r="A166" s="3" t="s">
        <v>579</v>
      </c>
    </row>
    <row r="167" spans="1:13">
      <c r="A167" s="4" t="s">
        <v>669</v>
      </c>
      <c r="G167" s="4" t="s">
        <v>670</v>
      </c>
      <c r="H167" s="4" t="s">
        <v>670</v>
      </c>
    </row>
    <row r="168" spans="1:13">
      <c r="A168" s="4" t="s">
        <v>671</v>
      </c>
    </row>
    <row r="169" spans="1:13">
      <c r="A169" s="3" t="s">
        <v>579</v>
      </c>
    </row>
    <row r="170" spans="1:13">
      <c r="A170" s="4" t="s">
        <v>669</v>
      </c>
      <c r="G170" s="4" t="s">
        <v>672</v>
      </c>
      <c r="H170" s="4" t="s">
        <v>672</v>
      </c>
    </row>
    <row r="171" spans="1:13">
      <c r="A171" s="4" t="s">
        <v>673</v>
      </c>
    </row>
    <row r="172" spans="1:13">
      <c r="A172" s="3" t="s">
        <v>579</v>
      </c>
    </row>
    <row r="173" spans="1:13">
      <c r="A173" s="4" t="s">
        <v>669</v>
      </c>
      <c r="G173" s="4" t="s">
        <v>674</v>
      </c>
      <c r="H173" s="4" t="s">
        <v>674</v>
      </c>
    </row>
    <row r="174" spans="1:13">
      <c r="A174" s="4" t="s">
        <v>675</v>
      </c>
    </row>
    <row r="175" spans="1:13">
      <c r="A175" s="3" t="s">
        <v>579</v>
      </c>
    </row>
    <row r="176" spans="1:13">
      <c r="A176" s="4" t="s">
        <v>669</v>
      </c>
      <c r="G176" s="4" t="s">
        <v>676</v>
      </c>
      <c r="H176" s="4" t="s">
        <v>6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677</v>
      </c>
      <c r="B1" s="2" t="s">
        <v>192</v>
      </c>
      <c r="C1" s="2" t="s">
        <v>193</v>
      </c>
      <c r="D1" s="2" t="s">
        <v>193</v>
      </c>
    </row>
    <row r="2" spans="1:4">
      <c r="A2" s="3" t="s">
        <v>678</v>
      </c>
    </row>
    <row r="3" spans="1:4">
      <c r="A3" s="4" t="s">
        <v>86</v>
      </c>
      <c r="B3" s="6" t="n">
        <v>3693</v>
      </c>
    </row>
    <row r="4" spans="1:4">
      <c r="A4" s="4" t="s">
        <v>593</v>
      </c>
    </row>
    <row r="5" spans="1:4">
      <c r="A5" s="3" t="s">
        <v>678</v>
      </c>
    </row>
    <row r="6" spans="1:4">
      <c r="A6" s="4" t="s">
        <v>679</v>
      </c>
      <c r="B6" s="5" t="n">
        <v>13846</v>
      </c>
      <c r="D6" s="7" t="n">
        <v>213</v>
      </c>
    </row>
    <row r="7" spans="1:4">
      <c r="A7" s="4" t="s">
        <v>680</v>
      </c>
      <c r="B7" s="5" t="n">
        <v>1630</v>
      </c>
      <c r="D7" s="5" t="n">
        <v>25</v>
      </c>
    </row>
    <row r="8" spans="1:4">
      <c r="A8" s="4" t="s">
        <v>681</v>
      </c>
      <c r="B8" s="5" t="n">
        <v>2048</v>
      </c>
      <c r="D8" s="5" t="n">
        <v>31</v>
      </c>
    </row>
    <row r="9" spans="1:4">
      <c r="A9" s="4" t="s">
        <v>86</v>
      </c>
      <c r="B9" s="5" t="n">
        <v>1258</v>
      </c>
      <c r="D9" s="5" t="n">
        <v>19</v>
      </c>
    </row>
    <row r="10" spans="1:4">
      <c r="A10" s="4" t="s">
        <v>90</v>
      </c>
      <c r="B10" s="5" t="n">
        <v>426</v>
      </c>
      <c r="D10" s="5" t="n">
        <v>7</v>
      </c>
    </row>
    <row r="11" spans="1:4">
      <c r="A11" s="4" t="s">
        <v>91</v>
      </c>
      <c r="B11" s="5" t="n">
        <v>19208</v>
      </c>
      <c r="D11" s="5" t="n">
        <v>295</v>
      </c>
    </row>
    <row r="12" spans="1:4">
      <c r="A12" s="3" t="s">
        <v>682</v>
      </c>
    </row>
    <row r="13" spans="1:4">
      <c r="A13" s="4" t="s">
        <v>93</v>
      </c>
      <c r="B13" s="5" t="n">
        <v>1383</v>
      </c>
      <c r="D13" s="5" t="n">
        <v>21</v>
      </c>
    </row>
    <row r="14" spans="1:4">
      <c r="A14" s="4" t="s">
        <v>683</v>
      </c>
      <c r="B14" s="5" t="n">
        <v>1657</v>
      </c>
      <c r="D14" s="5" t="n">
        <v>25</v>
      </c>
    </row>
    <row r="15" spans="1:4">
      <c r="A15" s="4" t="s">
        <v>97</v>
      </c>
      <c r="B15" s="5" t="n">
        <v>1515</v>
      </c>
      <c r="D15" s="5" t="n">
        <v>24</v>
      </c>
    </row>
    <row r="16" spans="1:4">
      <c r="A16" s="4" t="s">
        <v>684</v>
      </c>
      <c r="B16" s="5" t="n">
        <v>631</v>
      </c>
      <c r="D16" s="5" t="n">
        <v>10</v>
      </c>
    </row>
    <row r="17" spans="1:4">
      <c r="A17" s="4" t="s">
        <v>98</v>
      </c>
      <c r="B17" s="5" t="n">
        <v>5186</v>
      </c>
      <c r="D17" s="5" t="n">
        <v>80</v>
      </c>
    </row>
    <row r="18" spans="1:4">
      <c r="A18" s="4" t="s">
        <v>685</v>
      </c>
      <c r="B18" s="5" t="n">
        <v>24394</v>
      </c>
      <c r="D18" s="5" t="n">
        <v>375</v>
      </c>
    </row>
    <row r="19" spans="1:4">
      <c r="A19" s="3" t="s">
        <v>110</v>
      </c>
    </row>
    <row r="20" spans="1:4">
      <c r="A20" s="4" t="s">
        <v>686</v>
      </c>
      <c r="B20" s="5" t="n">
        <v>6308</v>
      </c>
      <c r="D20" s="5" t="n">
        <v>97</v>
      </c>
    </row>
    <row r="21" spans="1:4">
      <c r="A21" s="4" t="s">
        <v>687</v>
      </c>
      <c r="B21" s="5" t="n">
        <v>4951</v>
      </c>
      <c r="D21" s="5" t="n">
        <v>76</v>
      </c>
    </row>
    <row r="22" spans="1:4">
      <c r="A22" s="4" t="s">
        <v>113</v>
      </c>
      <c r="B22" s="5" t="n">
        <v>232</v>
      </c>
      <c r="D22" s="5" t="n">
        <v>4</v>
      </c>
    </row>
    <row r="23" spans="1:4">
      <c r="A23" s="4" t="s">
        <v>114</v>
      </c>
      <c r="B23" s="5" t="n">
        <v>11491</v>
      </c>
      <c r="D23" s="5" t="n">
        <v>177</v>
      </c>
    </row>
    <row r="24" spans="1:4">
      <c r="A24" s="4" t="s">
        <v>688</v>
      </c>
      <c r="B24" s="5" t="n">
        <v>1280</v>
      </c>
      <c r="D24" s="5" t="n">
        <v>20</v>
      </c>
    </row>
    <row r="25" spans="1:4">
      <c r="A25" s="4" t="s">
        <v>689</v>
      </c>
      <c r="B25" s="5" t="n">
        <v>12771</v>
      </c>
      <c r="D25" s="5" t="n">
        <v>197</v>
      </c>
    </row>
    <row r="26" spans="1:4">
      <c r="A26" s="4" t="s">
        <v>690</v>
      </c>
      <c r="B26" s="5" t="n">
        <v>11623</v>
      </c>
      <c r="D26" s="5" t="n">
        <v>178</v>
      </c>
    </row>
    <row r="27" spans="1:4">
      <c r="A27" s="4" t="s">
        <v>691</v>
      </c>
      <c r="B27" s="5" t="n">
        <v>10100</v>
      </c>
      <c r="D27" s="5" t="n">
        <v>155</v>
      </c>
    </row>
    <row r="28" spans="1:4">
      <c r="A28" s="4" t="s">
        <v>692</v>
      </c>
      <c r="B28" s="5" t="n">
        <v>736</v>
      </c>
      <c r="D28" s="7" t="n">
        <v>11</v>
      </c>
    </row>
    <row r="29" spans="1:4">
      <c r="A29" s="4" t="s">
        <v>693</v>
      </c>
      <c r="B29" s="5" t="n">
        <v>787</v>
      </c>
      <c r="C29" s="7" t="n">
        <v>12</v>
      </c>
    </row>
    <row r="30" spans="1:4">
      <c r="A30" s="4" t="s">
        <v>694</v>
      </c>
      <c r="B30" s="6" t="n">
        <v>-452</v>
      </c>
      <c r="C30" s="7"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95</v>
      </c>
      <c r="B1" s="2" t="s">
        <v>1</v>
      </c>
    </row>
    <row r="2" spans="1:2">
      <c r="B2" s="2" t="s">
        <v>696</v>
      </c>
    </row>
    <row r="3" spans="1:2">
      <c r="A3" s="3" t="s">
        <v>678</v>
      </c>
    </row>
    <row r="4" spans="1:2">
      <c r="A4" s="4" t="s">
        <v>697</v>
      </c>
      <c r="B4" s="11" t="n">
        <v>65.11</v>
      </c>
    </row>
    <row r="5" spans="1:2">
      <c r="A5" s="4" t="s">
        <v>593</v>
      </c>
    </row>
    <row r="6" spans="1:2">
      <c r="A6" s="3" t="s">
        <v>678</v>
      </c>
    </row>
    <row r="7" spans="1:2">
      <c r="A7" s="4" t="s">
        <v>116</v>
      </c>
      <c r="B7" s="4" t="s">
        <v>698</v>
      </c>
    </row>
    <row r="8" spans="1:2">
      <c r="A8" s="4" t="s">
        <v>699</v>
      </c>
      <c r="B8" s="6" t="n">
        <v>10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700</v>
      </c>
      <c r="B1" s="2" t="s">
        <v>1</v>
      </c>
    </row>
    <row r="2" spans="1:2">
      <c r="B2" s="2" t="s">
        <v>701</v>
      </c>
    </row>
    <row r="3" spans="1:2">
      <c r="A3" s="3" t="s">
        <v>702</v>
      </c>
    </row>
    <row r="4" spans="1:2">
      <c r="A4" s="4" t="s">
        <v>703</v>
      </c>
      <c r="B4" s="11" t="n">
        <v>65.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50</v>
      </c>
    </row>
    <row r="3" spans="1:2">
      <c r="A3" s="4" t="s">
        <v>705</v>
      </c>
    </row>
    <row r="4" spans="1:2">
      <c r="A4" s="3" t="s">
        <v>706</v>
      </c>
    </row>
    <row r="5" spans="1:2">
      <c r="A5" s="4" t="s">
        <v>707</v>
      </c>
      <c r="B5" s="4" t="s">
        <v>708</v>
      </c>
    </row>
    <row r="6" spans="1:2">
      <c r="A6" s="4" t="s">
        <v>709</v>
      </c>
    </row>
    <row r="7" spans="1:2">
      <c r="A7" s="3" t="s">
        <v>706</v>
      </c>
    </row>
    <row r="8" spans="1:2">
      <c r="A8" s="4" t="s">
        <v>707</v>
      </c>
      <c r="B8" s="4" t="s">
        <v>710</v>
      </c>
    </row>
    <row r="9" spans="1:2">
      <c r="A9" s="4" t="s">
        <v>711</v>
      </c>
    </row>
    <row r="10" spans="1:2">
      <c r="A10" s="3" t="s">
        <v>706</v>
      </c>
    </row>
    <row r="11" spans="1:2">
      <c r="A11" s="4" t="s">
        <v>707</v>
      </c>
      <c r="B11" s="4" t="s">
        <v>712</v>
      </c>
    </row>
    <row r="12" spans="1:2">
      <c r="A12" s="4" t="s">
        <v>713</v>
      </c>
    </row>
    <row r="13" spans="1:2">
      <c r="A13" s="3" t="s">
        <v>706</v>
      </c>
    </row>
    <row r="14" spans="1:2">
      <c r="A14" s="4" t="s">
        <v>707</v>
      </c>
      <c r="B14" s="4" t="s">
        <v>714</v>
      </c>
    </row>
    <row r="15" spans="1:2">
      <c r="A15" s="4" t="s">
        <v>715</v>
      </c>
    </row>
    <row r="16" spans="1:2">
      <c r="A16" s="3" t="s">
        <v>706</v>
      </c>
    </row>
    <row r="17" spans="1:2">
      <c r="A17" s="4" t="s">
        <v>707</v>
      </c>
      <c r="B17" s="4" t="s">
        <v>716</v>
      </c>
    </row>
    <row r="18" spans="1:2">
      <c r="A18" s="4" t="s">
        <v>717</v>
      </c>
    </row>
    <row r="19" spans="1:2">
      <c r="A19" s="3" t="s">
        <v>706</v>
      </c>
    </row>
    <row r="20" spans="1:2">
      <c r="A20" s="4" t="s">
        <v>707</v>
      </c>
      <c r="B20" s="4" t="s">
        <v>718</v>
      </c>
    </row>
    <row r="21" spans="1:2">
      <c r="A21" s="4" t="s">
        <v>719</v>
      </c>
    </row>
    <row r="22" spans="1:2">
      <c r="A22" s="3" t="s">
        <v>706</v>
      </c>
    </row>
    <row r="23" spans="1:2">
      <c r="A23" s="4" t="s">
        <v>707</v>
      </c>
      <c r="B23" s="4" t="s">
        <v>720</v>
      </c>
    </row>
    <row r="24" spans="1:2">
      <c r="A24" s="4" t="s">
        <v>721</v>
      </c>
    </row>
    <row r="25" spans="1:2">
      <c r="A25" s="3" t="s">
        <v>706</v>
      </c>
    </row>
    <row r="26" spans="1:2">
      <c r="A26" s="4" t="s">
        <v>707</v>
      </c>
      <c r="B26" s="4" t="s">
        <v>7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51</v>
      </c>
    </row>
    <row r="2" spans="1:3">
      <c r="A2" s="4" t="s">
        <v>252</v>
      </c>
      <c r="B2" s="5" t="n">
        <v>9233871</v>
      </c>
      <c r="C2" s="5" t="n">
        <v>3984256</v>
      </c>
    </row>
    <row r="3" spans="1:3">
      <c r="A3" s="4" t="s">
        <v>253</v>
      </c>
      <c r="B3" s="6" t="n">
        <v>1</v>
      </c>
      <c r="C3" s="6"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42"/>
    <col customWidth="1" max="5" min="5" width="35"/>
    <col customWidth="1" max="6" min="6" width="21"/>
  </cols>
  <sheetData>
    <row r="1" spans="1:6">
      <c r="A1" s="1" t="s">
        <v>722</v>
      </c>
      <c r="B1" s="2" t="s">
        <v>723</v>
      </c>
      <c r="C1" s="2" t="s">
        <v>724</v>
      </c>
      <c r="D1" s="2" t="s">
        <v>725</v>
      </c>
      <c r="E1" s="2" t="s">
        <v>726</v>
      </c>
      <c r="F1" s="2" t="s">
        <v>57</v>
      </c>
    </row>
    <row r="2" spans="1:6">
      <c r="A2" s="3" t="s">
        <v>706</v>
      </c>
    </row>
    <row r="3" spans="1:6">
      <c r="A3" s="4" t="s">
        <v>727</v>
      </c>
      <c r="C3" s="4" t="s">
        <v>728</v>
      </c>
    </row>
    <row r="4" spans="1:6">
      <c r="A4" s="4" t="s">
        <v>729</v>
      </c>
      <c r="C4" s="6" t="n">
        <v>3693</v>
      </c>
    </row>
    <row r="5" spans="1:6">
      <c r="A5" s="4" t="s">
        <v>730</v>
      </c>
      <c r="B5" s="11" t="n">
        <v>342.22</v>
      </c>
    </row>
    <row r="6" spans="1:6">
      <c r="A6" s="4" t="s">
        <v>616</v>
      </c>
    </row>
    <row r="7" spans="1:6">
      <c r="A7" s="3" t="s">
        <v>706</v>
      </c>
    </row>
    <row r="8" spans="1:6">
      <c r="A8" s="4" t="s">
        <v>731</v>
      </c>
      <c r="C8" s="4" t="s">
        <v>617</v>
      </c>
    </row>
    <row r="9" spans="1:6">
      <c r="A9" s="4" t="s">
        <v>606</v>
      </c>
    </row>
    <row r="10" spans="1:6">
      <c r="A10" s="3" t="s">
        <v>706</v>
      </c>
    </row>
    <row r="11" spans="1:6">
      <c r="A11" s="4" t="s">
        <v>731</v>
      </c>
      <c r="C11" s="4" t="s">
        <v>732</v>
      </c>
    </row>
    <row r="12" spans="1:6">
      <c r="A12" s="4" t="s">
        <v>733</v>
      </c>
    </row>
    <row r="13" spans="1:6">
      <c r="A13" s="3" t="s">
        <v>706</v>
      </c>
    </row>
    <row r="14" spans="1:6">
      <c r="A14" s="4" t="s">
        <v>734</v>
      </c>
      <c r="C14" s="4" t="s">
        <v>735</v>
      </c>
    </row>
    <row r="15" spans="1:6">
      <c r="A15" s="4" t="s">
        <v>736</v>
      </c>
    </row>
    <row r="16" spans="1:6">
      <c r="A16" s="3" t="s">
        <v>706</v>
      </c>
    </row>
    <row r="17" spans="1:6">
      <c r="A17" s="4" t="s">
        <v>734</v>
      </c>
      <c r="C17" s="4" t="s">
        <v>737</v>
      </c>
    </row>
    <row r="18" spans="1:6">
      <c r="A18" s="4" t="s">
        <v>738</v>
      </c>
    </row>
    <row r="19" spans="1:6">
      <c r="A19" s="3" t="s">
        <v>706</v>
      </c>
    </row>
    <row r="20" spans="1:6">
      <c r="A20" s="4" t="s">
        <v>734</v>
      </c>
      <c r="C20" s="4" t="s">
        <v>739</v>
      </c>
    </row>
    <row r="21" spans="1:6">
      <c r="A21" s="4" t="s">
        <v>740</v>
      </c>
    </row>
    <row r="22" spans="1:6">
      <c r="A22" s="3" t="s">
        <v>706</v>
      </c>
    </row>
    <row r="23" spans="1:6">
      <c r="A23" s="4" t="s">
        <v>734</v>
      </c>
      <c r="C23" s="4" t="s">
        <v>720</v>
      </c>
    </row>
    <row r="24" spans="1:6">
      <c r="A24" s="4" t="s">
        <v>741</v>
      </c>
    </row>
    <row r="25" spans="1:6">
      <c r="A25" s="3" t="s">
        <v>706</v>
      </c>
    </row>
    <row r="26" spans="1:6">
      <c r="A26" s="4" t="s">
        <v>734</v>
      </c>
      <c r="C26" s="4" t="s">
        <v>720</v>
      </c>
    </row>
    <row r="27" spans="1:6">
      <c r="A27" s="4" t="s">
        <v>742</v>
      </c>
    </row>
    <row r="28" spans="1:6">
      <c r="A28" s="3" t="s">
        <v>706</v>
      </c>
    </row>
    <row r="29" spans="1:6">
      <c r="A29" s="4" t="s">
        <v>643</v>
      </c>
      <c r="D29" s="5" t="n">
        <v>2</v>
      </c>
      <c r="E29" s="5" t="n">
        <v>4</v>
      </c>
    </row>
    <row r="30" spans="1:6">
      <c r="A30" s="4" t="s">
        <v>643</v>
      </c>
      <c r="C30" s="5" t="n">
        <v>6</v>
      </c>
    </row>
    <row r="31" spans="1:6">
      <c r="A31" s="4" t="s">
        <v>743</v>
      </c>
      <c r="C31" s="6" t="n">
        <v>67875</v>
      </c>
      <c r="D31" s="6" t="n">
        <v>69277</v>
      </c>
      <c r="F31" s="7" t="n">
        <v>1043</v>
      </c>
    </row>
    <row r="32" spans="1:6">
      <c r="A32" s="4" t="s">
        <v>744</v>
      </c>
    </row>
    <row r="33" spans="1:6">
      <c r="A33" s="3" t="s">
        <v>706</v>
      </c>
    </row>
    <row r="34" spans="1:6">
      <c r="A34" s="4" t="s">
        <v>643</v>
      </c>
      <c r="C34" s="5" t="n">
        <v>2</v>
      </c>
    </row>
    <row r="35" spans="1:6">
      <c r="A35" s="4" t="s">
        <v>745</v>
      </c>
    </row>
    <row r="36" spans="1:6">
      <c r="A36" s="3" t="s">
        <v>706</v>
      </c>
    </row>
    <row r="37" spans="1:6">
      <c r="A37" s="4" t="s">
        <v>643</v>
      </c>
      <c r="C37" s="5" t="n">
        <v>4</v>
      </c>
    </row>
    <row r="38" spans="1:6">
      <c r="A38" s="4" t="s">
        <v>746</v>
      </c>
    </row>
    <row r="39" spans="1:6">
      <c r="A39" s="3" t="s">
        <v>706</v>
      </c>
    </row>
    <row r="40" spans="1:6">
      <c r="A40" s="4" t="s">
        <v>743</v>
      </c>
      <c r="C40" s="6" t="n">
        <v>18500</v>
      </c>
      <c r="F40" s="5" t="n">
        <v>284</v>
      </c>
    </row>
    <row r="41" spans="1:6">
      <c r="A41" s="4" t="s">
        <v>747</v>
      </c>
    </row>
    <row r="42" spans="1:6">
      <c r="A42" s="3" t="s">
        <v>706</v>
      </c>
    </row>
    <row r="43" spans="1:6">
      <c r="A43" s="4" t="s">
        <v>743</v>
      </c>
      <c r="C43" s="6" t="n">
        <v>9631</v>
      </c>
      <c r="F43" s="7" t="n">
        <v>1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8</v>
      </c>
      <c r="B1" s="2" t="s">
        <v>1</v>
      </c>
    </row>
    <row r="2" spans="1:5">
      <c r="B2" s="2" t="s">
        <v>56</v>
      </c>
      <c r="C2" s="2" t="s">
        <v>57</v>
      </c>
      <c r="D2" s="2" t="s">
        <v>58</v>
      </c>
      <c r="E2" s="2" t="s">
        <v>59</v>
      </c>
    </row>
    <row r="3" spans="1:5">
      <c r="A3" s="3" t="s">
        <v>749</v>
      </c>
    </row>
    <row r="4" spans="1:5">
      <c r="A4" s="4" t="s">
        <v>750</v>
      </c>
      <c r="B4" s="6" t="n">
        <v>917028</v>
      </c>
      <c r="C4" s="7" t="n">
        <v>14084</v>
      </c>
      <c r="D4" s="6" t="n">
        <v>749314</v>
      </c>
      <c r="E4" s="6" t="n">
        <v>666567</v>
      </c>
    </row>
    <row r="5" spans="1:5">
      <c r="A5" s="4" t="s">
        <v>751</v>
      </c>
      <c r="B5" s="5" t="n">
        <v>-10564</v>
      </c>
      <c r="C5" s="5" t="n">
        <v>-162</v>
      </c>
      <c r="D5" s="5" t="n">
        <v>-39462</v>
      </c>
      <c r="E5" s="5" t="n">
        <v>-37308</v>
      </c>
    </row>
    <row r="6" spans="1:5">
      <c r="A6" s="4" t="s">
        <v>752</v>
      </c>
      <c r="B6" s="5" t="n">
        <v>906464</v>
      </c>
      <c r="C6" s="5" t="n">
        <v>13922</v>
      </c>
      <c r="D6" s="5" t="n">
        <v>709852</v>
      </c>
      <c r="E6" s="5" t="n">
        <v>629259</v>
      </c>
    </row>
    <row r="7" spans="1:5">
      <c r="A7" s="4" t="s">
        <v>753</v>
      </c>
      <c r="B7" s="5" t="n">
        <v>3085</v>
      </c>
      <c r="C7" s="5" t="n">
        <v>47</v>
      </c>
      <c r="D7" s="5" t="n">
        <v>4792</v>
      </c>
      <c r="E7" s="5" t="n">
        <v>6731</v>
      </c>
    </row>
    <row r="8" spans="1:5">
      <c r="A8" s="4" t="s">
        <v>754</v>
      </c>
      <c r="B8" s="5" t="n">
        <v>4171</v>
      </c>
      <c r="C8" s="5" t="n">
        <v>64</v>
      </c>
      <c r="D8" s="5" t="n">
        <v>2563</v>
      </c>
      <c r="E8" s="5" t="n">
        <v>3503</v>
      </c>
    </row>
    <row r="9" spans="1:5">
      <c r="A9" s="4" t="s">
        <v>755</v>
      </c>
      <c r="B9" s="6" t="n">
        <v>913720</v>
      </c>
      <c r="C9" s="7" t="n">
        <v>14033</v>
      </c>
      <c r="D9" s="6" t="n">
        <v>717207</v>
      </c>
      <c r="E9" s="6" t="n">
        <v>63949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6</v>
      </c>
      <c r="B1" s="2" t="s">
        <v>1</v>
      </c>
    </row>
    <row r="2" spans="1:5">
      <c r="B2" s="2" t="s">
        <v>56</v>
      </c>
      <c r="C2" s="2" t="s">
        <v>57</v>
      </c>
      <c r="D2" s="2" t="s">
        <v>58</v>
      </c>
      <c r="E2" s="2" t="s">
        <v>59</v>
      </c>
    </row>
    <row r="3" spans="1:5">
      <c r="A3" s="3" t="s">
        <v>757</v>
      </c>
    </row>
    <row r="4" spans="1:5">
      <c r="A4" s="4" t="s">
        <v>135</v>
      </c>
      <c r="B4" s="6" t="n">
        <v>16530</v>
      </c>
      <c r="C4" s="7" t="n">
        <v>254</v>
      </c>
      <c r="D4" s="6" t="n">
        <v>32630</v>
      </c>
      <c r="E4" s="6" t="n">
        <v>31244</v>
      </c>
    </row>
    <row r="5" spans="1:5">
      <c r="A5" s="3" t="s">
        <v>758</v>
      </c>
    </row>
    <row r="6" spans="1:5">
      <c r="A6" s="4" t="s">
        <v>759</v>
      </c>
      <c r="B6" s="5" t="n">
        <v>7270</v>
      </c>
      <c r="C6" s="5" t="n">
        <v>112</v>
      </c>
      <c r="D6" s="5" t="n">
        <v>8070</v>
      </c>
      <c r="E6" s="5" t="n">
        <v>4648</v>
      </c>
    </row>
    <row r="7" spans="1:5">
      <c r="A7" s="4" t="s">
        <v>760</v>
      </c>
      <c r="B7" s="5" t="n">
        <v>1327</v>
      </c>
      <c r="C7" s="5" t="n">
        <v>20</v>
      </c>
      <c r="D7" s="5" t="n">
        <v>1712</v>
      </c>
      <c r="E7" s="5" t="n">
        <v>3199</v>
      </c>
    </row>
    <row r="8" spans="1:5">
      <c r="A8" s="4" t="s">
        <v>761</v>
      </c>
      <c r="B8" s="5" t="n">
        <v>2502</v>
      </c>
      <c r="C8" s="5" t="n">
        <v>38</v>
      </c>
      <c r="D8" s="5" t="n">
        <v>2608</v>
      </c>
      <c r="E8" s="5" t="n">
        <v>4465</v>
      </c>
    </row>
    <row r="9" spans="1:5">
      <c r="A9" s="4" t="s">
        <v>224</v>
      </c>
      <c r="B9" s="5" t="n">
        <v>2175</v>
      </c>
      <c r="C9" s="5" t="n">
        <v>34</v>
      </c>
      <c r="D9" s="5" t="n">
        <v>585</v>
      </c>
    </row>
    <row r="10" spans="1:5">
      <c r="A10" s="4" t="s">
        <v>762</v>
      </c>
      <c r="B10" s="5" t="n">
        <v>111</v>
      </c>
      <c r="C10" s="5" t="n">
        <v>2</v>
      </c>
      <c r="D10" s="5" t="n">
        <v>7</v>
      </c>
      <c r="E10" s="5" t="n">
        <v>4</v>
      </c>
    </row>
    <row r="11" spans="1:5">
      <c r="A11" s="4" t="s">
        <v>763</v>
      </c>
      <c r="B11" s="5" t="n">
        <v>335</v>
      </c>
      <c r="C11" s="5" t="n">
        <v>5</v>
      </c>
    </row>
    <row r="12" spans="1:5">
      <c r="A12" s="4" t="s">
        <v>764</v>
      </c>
      <c r="B12" s="5" t="n">
        <v>736</v>
      </c>
      <c r="C12" s="5" t="n">
        <v>11</v>
      </c>
      <c r="D12" s="5" t="n">
        <v>-184</v>
      </c>
      <c r="E12" s="5" t="n">
        <v>461</v>
      </c>
    </row>
    <row r="13" spans="1:5">
      <c r="A13" s="4" t="s">
        <v>765</v>
      </c>
      <c r="E13" s="5" t="n">
        <v>-23</v>
      </c>
    </row>
    <row r="14" spans="1:5">
      <c r="A14" s="4" t="s">
        <v>40</v>
      </c>
      <c r="B14" s="6" t="n">
        <v>30986</v>
      </c>
      <c r="C14" s="7" t="n">
        <v>476</v>
      </c>
      <c r="D14" s="6" t="n">
        <v>45428</v>
      </c>
      <c r="E14" s="6" t="n">
        <v>4399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6</v>
      </c>
      <c r="B1" s="2" t="s">
        <v>1</v>
      </c>
    </row>
    <row r="2" spans="1:5">
      <c r="B2" s="2" t="s">
        <v>56</v>
      </c>
      <c r="C2" s="2" t="s">
        <v>57</v>
      </c>
      <c r="D2" s="2" t="s">
        <v>58</v>
      </c>
      <c r="E2" s="2" t="s">
        <v>59</v>
      </c>
    </row>
    <row r="3" spans="1:5">
      <c r="A3" s="3" t="s">
        <v>767</v>
      </c>
    </row>
    <row r="4" spans="1:5">
      <c r="A4" s="4" t="s">
        <v>768</v>
      </c>
      <c r="B4" s="6" t="n">
        <v>51118</v>
      </c>
      <c r="C4" s="7" t="n">
        <v>785</v>
      </c>
      <c r="D4" s="6" t="n">
        <v>55100</v>
      </c>
      <c r="E4" s="6" t="n">
        <v>53848</v>
      </c>
    </row>
    <row r="5" spans="1:5">
      <c r="A5" s="4" t="s">
        <v>142</v>
      </c>
      <c r="B5" s="5" t="n">
        <v>81315</v>
      </c>
      <c r="C5" s="5" t="n">
        <v>1249</v>
      </c>
    </row>
    <row r="6" spans="1:5">
      <c r="A6" s="4" t="s">
        <v>769</v>
      </c>
      <c r="B6" s="5" t="n">
        <v>837</v>
      </c>
      <c r="C6" s="5" t="n">
        <v>13</v>
      </c>
      <c r="D6" s="5" t="n">
        <v>844</v>
      </c>
      <c r="E6" s="5" t="n">
        <v>779</v>
      </c>
    </row>
    <row r="7" spans="1:5">
      <c r="A7" s="4" t="s">
        <v>770</v>
      </c>
      <c r="B7" s="5" t="n">
        <v>565</v>
      </c>
      <c r="C7" s="5" t="n">
        <v>9</v>
      </c>
      <c r="D7" s="5" t="n">
        <v>2321</v>
      </c>
      <c r="E7" s="5" t="n">
        <v>4708</v>
      </c>
    </row>
    <row r="8" spans="1:5">
      <c r="A8" s="4" t="s">
        <v>771</v>
      </c>
      <c r="B8" s="5" t="n">
        <v>1127</v>
      </c>
      <c r="C8" s="5" t="n">
        <v>17</v>
      </c>
      <c r="D8" s="5" t="n">
        <v>700</v>
      </c>
      <c r="E8" s="5" t="n">
        <v>1126</v>
      </c>
    </row>
    <row r="9" spans="1:5">
      <c r="A9" s="4" t="s">
        <v>224</v>
      </c>
      <c r="B9" s="5" t="n">
        <v>9704</v>
      </c>
      <c r="C9" s="5" t="n">
        <v>149</v>
      </c>
      <c r="D9" s="5" t="n">
        <v>9325</v>
      </c>
      <c r="E9" s="5" t="n">
        <v>5051</v>
      </c>
    </row>
    <row r="10" spans="1:5">
      <c r="A10" s="4" t="s">
        <v>772</v>
      </c>
      <c r="B10" s="5" t="n">
        <v>-3484</v>
      </c>
      <c r="C10" s="5" t="n">
        <v>-54</v>
      </c>
      <c r="D10" s="5" t="n">
        <v>-6690</v>
      </c>
      <c r="E10" s="5" t="n">
        <v>-5928</v>
      </c>
    </row>
    <row r="11" spans="1:5">
      <c r="A11" s="4" t="s">
        <v>41</v>
      </c>
      <c r="B11" s="6" t="n">
        <v>141182</v>
      </c>
      <c r="C11" s="7" t="n">
        <v>2168</v>
      </c>
      <c r="D11" s="6" t="n">
        <v>61600</v>
      </c>
      <c r="E11" s="6" t="n">
        <v>5958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50</v>
      </c>
      <c r="C2" s="2" t="s">
        <v>251</v>
      </c>
      <c r="D2" s="2" t="s">
        <v>577</v>
      </c>
    </row>
    <row r="3" spans="1:4">
      <c r="A3" s="3" t="s">
        <v>767</v>
      </c>
    </row>
    <row r="4" spans="1:4">
      <c r="A4" s="4" t="s">
        <v>774</v>
      </c>
      <c r="B4" s="4" t="s">
        <v>775</v>
      </c>
      <c r="C4" s="4" t="s">
        <v>776</v>
      </c>
      <c r="D4" s="4" t="s">
        <v>7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31"/>
    <col customWidth="1" max="5" min="5" width="31"/>
    <col customWidth="1" max="6" min="6" width="31"/>
    <col customWidth="1" max="7" min="7" width="25"/>
  </cols>
  <sheetData>
    <row r="1" spans="1:7">
      <c r="A1" s="1" t="s">
        <v>778</v>
      </c>
      <c r="B1" s="2" t="s">
        <v>1</v>
      </c>
    </row>
    <row r="2" spans="1:7">
      <c r="B2" s="2" t="s">
        <v>779</v>
      </c>
      <c r="C2" s="2" t="s">
        <v>780</v>
      </c>
      <c r="D2" s="2" t="s">
        <v>781</v>
      </c>
      <c r="E2" s="2" t="s">
        <v>782</v>
      </c>
      <c r="F2" s="2" t="s">
        <v>783</v>
      </c>
      <c r="G2" s="2" t="s">
        <v>784</v>
      </c>
    </row>
    <row r="3" spans="1:7">
      <c r="A3" s="3" t="s">
        <v>785</v>
      </c>
    </row>
    <row r="4" spans="1:7">
      <c r="A4" s="4" t="s">
        <v>786</v>
      </c>
      <c r="C4" s="4" t="s">
        <v>787</v>
      </c>
      <c r="D4" s="4" t="s">
        <v>787</v>
      </c>
    </row>
    <row r="5" spans="1:7">
      <c r="A5" s="4" t="s">
        <v>788</v>
      </c>
      <c r="C5" s="4" t="s">
        <v>789</v>
      </c>
      <c r="D5" s="4" t="s">
        <v>789</v>
      </c>
      <c r="E5" s="4" t="s">
        <v>789</v>
      </c>
      <c r="F5" s="4" t="s">
        <v>789</v>
      </c>
    </row>
    <row r="6" spans="1:7">
      <c r="A6" s="4" t="s">
        <v>790</v>
      </c>
      <c r="C6" s="4" t="s">
        <v>791</v>
      </c>
      <c r="D6" s="4" t="s">
        <v>791</v>
      </c>
      <c r="E6" s="4" t="s">
        <v>791</v>
      </c>
      <c r="F6" s="4" t="s">
        <v>791</v>
      </c>
    </row>
    <row r="7" spans="1:7">
      <c r="A7" s="4" t="s">
        <v>792</v>
      </c>
      <c r="C7" s="4" t="s">
        <v>793</v>
      </c>
      <c r="D7" s="4" t="s">
        <v>793</v>
      </c>
      <c r="E7" s="4" t="s">
        <v>793</v>
      </c>
      <c r="F7" s="4" t="s">
        <v>793</v>
      </c>
    </row>
    <row r="8" spans="1:7">
      <c r="A8" s="4" t="s">
        <v>794</v>
      </c>
      <c r="C8" s="6" t="n">
        <v>10152</v>
      </c>
      <c r="D8" s="7" t="n">
        <v>156</v>
      </c>
      <c r="E8" s="6" t="n">
        <v>14755</v>
      </c>
      <c r="F8" s="6" t="n">
        <v>20176</v>
      </c>
    </row>
    <row r="9" spans="1:7">
      <c r="A9" s="4" t="s">
        <v>795</v>
      </c>
      <c r="C9" s="8" t="n">
        <v>2.74</v>
      </c>
      <c r="D9" s="9" t="n">
        <v>0.04</v>
      </c>
      <c r="E9" s="8" t="n">
        <v>4.98</v>
      </c>
      <c r="F9" s="8" t="n">
        <v>6.8</v>
      </c>
    </row>
    <row r="10" spans="1:7">
      <c r="A10" s="4" t="s">
        <v>796</v>
      </c>
      <c r="C10" s="6" t="n">
        <v>33894</v>
      </c>
      <c r="E10" s="6" t="n">
        <v>28176</v>
      </c>
      <c r="G10" s="7" t="n">
        <v>521</v>
      </c>
    </row>
    <row r="11" spans="1:7">
      <c r="A11" s="4" t="s">
        <v>797</v>
      </c>
      <c r="C11" s="5" t="n">
        <v>35171</v>
      </c>
      <c r="E11" s="5" t="n">
        <v>98831</v>
      </c>
      <c r="F11" s="6" t="n">
        <v>143917</v>
      </c>
      <c r="G11" s="5" t="n">
        <v>539</v>
      </c>
    </row>
    <row r="12" spans="1:7">
      <c r="A12" s="4" t="s">
        <v>798</v>
      </c>
      <c r="C12" s="6" t="n">
        <v>3000</v>
      </c>
      <c r="E12" s="5" t="n">
        <v>2960</v>
      </c>
      <c r="G12" s="5" t="n">
        <v>47</v>
      </c>
    </row>
    <row r="13" spans="1:7">
      <c r="A13" s="4" t="s">
        <v>799</v>
      </c>
    </row>
    <row r="14" spans="1:7">
      <c r="A14" s="3" t="s">
        <v>785</v>
      </c>
    </row>
    <row r="15" spans="1:7">
      <c r="A15" s="4" t="s">
        <v>800</v>
      </c>
      <c r="C15" s="4" t="s">
        <v>787</v>
      </c>
      <c r="D15" s="4" t="s">
        <v>787</v>
      </c>
    </row>
    <row r="16" spans="1:7">
      <c r="A16" s="4" t="s">
        <v>801</v>
      </c>
    </row>
    <row r="17" spans="1:7">
      <c r="A17" s="3" t="s">
        <v>785</v>
      </c>
    </row>
    <row r="18" spans="1:7">
      <c r="A18" s="4" t="s">
        <v>800</v>
      </c>
      <c r="C18" s="4" t="s">
        <v>787</v>
      </c>
      <c r="D18" s="4" t="s">
        <v>787</v>
      </c>
    </row>
    <row r="19" spans="1:7">
      <c r="A19" s="4" t="s">
        <v>802</v>
      </c>
    </row>
    <row r="20" spans="1:7">
      <c r="A20" s="3" t="s">
        <v>785</v>
      </c>
    </row>
    <row r="21" spans="1:7">
      <c r="A21" s="4" t="s">
        <v>803</v>
      </c>
      <c r="C21" s="6" t="n">
        <v>314877</v>
      </c>
      <c r="E21" s="6" t="n">
        <v>328798</v>
      </c>
      <c r="G21" s="7" t="n">
        <v>4886</v>
      </c>
    </row>
    <row r="22" spans="1:7">
      <c r="A22" s="4" t="s">
        <v>804</v>
      </c>
    </row>
    <row r="23" spans="1:7">
      <c r="A23" s="3" t="s">
        <v>785</v>
      </c>
    </row>
    <row r="24" spans="1:7">
      <c r="A24" s="4" t="s">
        <v>800</v>
      </c>
      <c r="C24" s="4" t="s">
        <v>612</v>
      </c>
      <c r="D24" s="4" t="s">
        <v>612</v>
      </c>
    </row>
    <row r="25" spans="1:7">
      <c r="A25" s="4" t="s">
        <v>805</v>
      </c>
    </row>
    <row r="26" spans="1:7">
      <c r="A26" s="3" t="s">
        <v>785</v>
      </c>
    </row>
    <row r="27" spans="1:7">
      <c r="A27" s="4" t="s">
        <v>800</v>
      </c>
      <c r="C27" s="4" t="s">
        <v>612</v>
      </c>
      <c r="D27" s="4" t="s">
        <v>612</v>
      </c>
    </row>
    <row r="28" spans="1:7">
      <c r="A28" s="4" t="s">
        <v>806</v>
      </c>
    </row>
    <row r="29" spans="1:7">
      <c r="A29" s="3" t="s">
        <v>785</v>
      </c>
    </row>
    <row r="30" spans="1:7">
      <c r="A30" s="4" t="s">
        <v>800</v>
      </c>
      <c r="C30" s="4" t="s">
        <v>787</v>
      </c>
      <c r="D30" s="4" t="s">
        <v>787</v>
      </c>
    </row>
    <row r="31" spans="1:7">
      <c r="A31" s="4" t="s">
        <v>807</v>
      </c>
    </row>
    <row r="32" spans="1:7">
      <c r="A32" s="3" t="s">
        <v>785</v>
      </c>
    </row>
    <row r="33" spans="1:7">
      <c r="A33" s="4" t="s">
        <v>800</v>
      </c>
      <c r="C33" s="4" t="s">
        <v>808</v>
      </c>
      <c r="D33" s="4" t="s">
        <v>808</v>
      </c>
    </row>
    <row r="34" spans="1:7">
      <c r="A34" s="4" t="s">
        <v>809</v>
      </c>
    </row>
    <row r="35" spans="1:7">
      <c r="A35" s="3" t="s">
        <v>785</v>
      </c>
    </row>
    <row r="36" spans="1:7">
      <c r="A36" s="4" t="s">
        <v>810</v>
      </c>
      <c r="C36" s="12" t="n">
        <v>8.4</v>
      </c>
      <c r="G36" s="12" t="n">
        <v>8.4</v>
      </c>
    </row>
    <row r="37" spans="1:7">
      <c r="A37" s="4" t="s">
        <v>811</v>
      </c>
      <c r="C37" s="5" t="n">
        <v>274</v>
      </c>
      <c r="G37" s="5" t="n">
        <v>274</v>
      </c>
    </row>
    <row r="38" spans="1:7">
      <c r="A38" s="4" t="s">
        <v>812</v>
      </c>
    </row>
    <row r="39" spans="1:7">
      <c r="A39" s="3" t="s">
        <v>785</v>
      </c>
    </row>
    <row r="40" spans="1:7">
      <c r="A40" s="4" t="s">
        <v>800</v>
      </c>
      <c r="C40" s="4" t="s">
        <v>612</v>
      </c>
      <c r="D40" s="4" t="s">
        <v>612</v>
      </c>
    </row>
    <row r="41" spans="1:7">
      <c r="A41" s="4" t="s">
        <v>813</v>
      </c>
    </row>
    <row r="42" spans="1:7">
      <c r="A42" s="3" t="s">
        <v>785</v>
      </c>
    </row>
    <row r="43" spans="1:7">
      <c r="A43" s="4" t="s">
        <v>800</v>
      </c>
      <c r="C43" s="4" t="s">
        <v>814</v>
      </c>
      <c r="D43" s="4" t="s">
        <v>814</v>
      </c>
    </row>
    <row r="44" spans="1:7">
      <c r="A44" s="4" t="s">
        <v>815</v>
      </c>
    </row>
    <row r="45" spans="1:7">
      <c r="A45" s="3" t="s">
        <v>785</v>
      </c>
    </row>
    <row r="46" spans="1:7">
      <c r="A46" s="4" t="s">
        <v>800</v>
      </c>
      <c r="C46" s="4" t="s">
        <v>808</v>
      </c>
      <c r="D46" s="4" t="s">
        <v>808</v>
      </c>
    </row>
    <row r="47" spans="1:7">
      <c r="A47" s="4" t="s">
        <v>816</v>
      </c>
    </row>
    <row r="48" spans="1:7">
      <c r="A48" s="3" t="s">
        <v>785</v>
      </c>
    </row>
    <row r="49" spans="1:7">
      <c r="A49" s="4" t="s">
        <v>788</v>
      </c>
      <c r="B49" s="4" t="s">
        <v>817</v>
      </c>
    </row>
    <row r="50" spans="1:7">
      <c r="A50" s="4" t="s">
        <v>792</v>
      </c>
      <c r="B50" s="4" t="s">
        <v>818</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56</v>
      </c>
      <c r="C2" s="2" t="s">
        <v>57</v>
      </c>
      <c r="D2" s="2" t="s">
        <v>58</v>
      </c>
      <c r="E2" s="2" t="s">
        <v>59</v>
      </c>
    </row>
    <row r="3" spans="1:5">
      <c r="A3" s="3" t="s">
        <v>820</v>
      </c>
    </row>
    <row r="4" spans="1:5">
      <c r="A4" s="4" t="s">
        <v>821</v>
      </c>
      <c r="B4" s="6" t="n">
        <v>32824</v>
      </c>
      <c r="C4" s="7" t="n">
        <v>504</v>
      </c>
      <c r="D4" s="6" t="n">
        <v>39520</v>
      </c>
      <c r="E4" s="6" t="n">
        <v>36681</v>
      </c>
    </row>
    <row r="5" spans="1:5">
      <c r="A5" s="4" t="s">
        <v>822</v>
      </c>
      <c r="B5" s="5" t="n">
        <v>392</v>
      </c>
      <c r="C5" s="5" t="n">
        <v>6</v>
      </c>
      <c r="D5" s="5" t="n">
        <v>-87</v>
      </c>
      <c r="E5" s="5" t="n">
        <v>-1660</v>
      </c>
    </row>
    <row r="6" spans="1:5">
      <c r="A6" s="4" t="s">
        <v>823</v>
      </c>
      <c r="B6" s="5" t="n">
        <v>33216</v>
      </c>
      <c r="C6" s="5" t="n">
        <v>510</v>
      </c>
      <c r="D6" s="5" t="n">
        <v>39433</v>
      </c>
      <c r="E6" s="5" t="n">
        <v>35021</v>
      </c>
    </row>
    <row r="7" spans="1:5">
      <c r="A7" s="3" t="s">
        <v>824</v>
      </c>
    </row>
    <row r="8" spans="1:5">
      <c r="A8" s="4" t="s">
        <v>825</v>
      </c>
      <c r="B8" s="5" t="n">
        <v>31633</v>
      </c>
      <c r="C8" s="5" t="n">
        <v>486</v>
      </c>
      <c r="D8" s="5" t="n">
        <v>-690</v>
      </c>
      <c r="E8" s="5" t="n">
        <v>-139104</v>
      </c>
    </row>
    <row r="9" spans="1:5">
      <c r="A9" s="4" t="s">
        <v>826</v>
      </c>
      <c r="B9" s="5" t="n">
        <v>835</v>
      </c>
      <c r="C9" s="5" t="n">
        <v>13</v>
      </c>
      <c r="D9" s="5" t="n">
        <v>-716</v>
      </c>
      <c r="E9" s="5" t="n">
        <v>19</v>
      </c>
    </row>
    <row r="10" spans="1:5">
      <c r="A10" s="4" t="s">
        <v>827</v>
      </c>
      <c r="B10" s="5" t="n">
        <v>742</v>
      </c>
      <c r="C10" s="5" t="n">
        <v>11</v>
      </c>
      <c r="E10" s="5" t="n">
        <v>1004</v>
      </c>
    </row>
    <row r="11" spans="1:5">
      <c r="A11" s="4" t="s">
        <v>828</v>
      </c>
      <c r="B11" s="5" t="n">
        <v>33210</v>
      </c>
      <c r="C11" s="5" t="n">
        <v>510</v>
      </c>
      <c r="D11" s="5" t="n">
        <v>-1406</v>
      </c>
      <c r="E11" s="5" t="n">
        <v>-138081</v>
      </c>
    </row>
    <row r="12" spans="1:5">
      <c r="A12" s="4" t="s">
        <v>829</v>
      </c>
      <c r="B12" s="5" t="n">
        <v>66426</v>
      </c>
      <c r="C12" s="5" t="n">
        <v>1020</v>
      </c>
      <c r="D12" s="5" t="n">
        <v>38027</v>
      </c>
      <c r="E12" s="5" t="n">
        <v>-103060</v>
      </c>
    </row>
    <row r="13" spans="1:5">
      <c r="A13" s="4" t="s">
        <v>830</v>
      </c>
      <c r="B13" s="6" t="n">
        <v>113335</v>
      </c>
      <c r="C13" s="7" t="n">
        <v>1741</v>
      </c>
      <c r="D13" s="6" t="n">
        <v>136572</v>
      </c>
      <c r="E13" s="6" t="n">
        <v>-284408</v>
      </c>
    </row>
    <row r="14" spans="1:5">
      <c r="A14" s="4" t="s">
        <v>831</v>
      </c>
      <c r="B14" s="4" t="s">
        <v>832</v>
      </c>
      <c r="C14" s="4" t="s">
        <v>832</v>
      </c>
      <c r="D14" s="4" t="s">
        <v>833</v>
      </c>
      <c r="E14" s="4" t="s">
        <v>834</v>
      </c>
    </row>
    <row r="15" spans="1:5">
      <c r="A15" s="4" t="s">
        <v>835</v>
      </c>
      <c r="B15" s="6" t="n">
        <v>-1572</v>
      </c>
      <c r="C15" s="7" t="n">
        <v>-24</v>
      </c>
      <c r="D15" s="6" t="n">
        <v>383</v>
      </c>
      <c r="E15" s="6" t="n">
        <v>185</v>
      </c>
    </row>
    <row r="16" spans="1:5">
      <c r="A16" s="4" t="s">
        <v>836</v>
      </c>
      <c r="B16" s="5" t="n">
        <v>1226</v>
      </c>
      <c r="C16" s="5" t="n">
        <v>19</v>
      </c>
      <c r="D16" s="5" t="n">
        <v>-284</v>
      </c>
      <c r="E16" s="5" t="n">
        <v>-101</v>
      </c>
    </row>
    <row r="17" spans="1:5">
      <c r="A17" s="4" t="s">
        <v>837</v>
      </c>
      <c r="B17" s="5" t="n">
        <v>-30</v>
      </c>
      <c r="C17" s="5" t="n">
        <v>0</v>
      </c>
      <c r="D17" s="5" t="n">
        <v>-40</v>
      </c>
      <c r="E17" s="5" t="n">
        <v>-47</v>
      </c>
    </row>
    <row r="18" spans="1:5">
      <c r="A18" s="4" t="s">
        <v>838</v>
      </c>
      <c r="B18" s="5" t="n">
        <v>29</v>
      </c>
      <c r="C18" s="5" t="n">
        <v>0</v>
      </c>
      <c r="D18" s="5" t="n">
        <v>-61</v>
      </c>
    </row>
    <row r="19" spans="1:5">
      <c r="A19" s="4" t="s">
        <v>829</v>
      </c>
      <c r="B19" s="6" t="n">
        <v>-347</v>
      </c>
      <c r="C19" s="7" t="n">
        <v>-5</v>
      </c>
      <c r="D19" s="6" t="n">
        <v>-2</v>
      </c>
      <c r="E19" s="6" t="n">
        <v>3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56</v>
      </c>
      <c r="C2" s="2" t="s">
        <v>57</v>
      </c>
      <c r="D2" s="2" t="s">
        <v>58</v>
      </c>
      <c r="E2" s="2" t="s">
        <v>59</v>
      </c>
    </row>
    <row r="3" spans="1:5">
      <c r="A3" s="3" t="s">
        <v>840</v>
      </c>
    </row>
    <row r="4" spans="1:5">
      <c r="A4" s="4" t="s">
        <v>830</v>
      </c>
      <c r="B4" s="6" t="n">
        <v>113335</v>
      </c>
      <c r="C4" s="7" t="n">
        <v>1741</v>
      </c>
      <c r="D4" s="6" t="n">
        <v>136572</v>
      </c>
      <c r="E4" s="6" t="n">
        <v>-284408</v>
      </c>
    </row>
    <row r="5" spans="1:5">
      <c r="A5" s="4" t="s">
        <v>841</v>
      </c>
      <c r="B5" s="4" t="s">
        <v>789</v>
      </c>
      <c r="C5" s="4" t="s">
        <v>789</v>
      </c>
      <c r="D5" s="4" t="s">
        <v>789</v>
      </c>
      <c r="E5" s="4" t="s">
        <v>789</v>
      </c>
    </row>
    <row r="6" spans="1:5">
      <c r="A6" s="4" t="s">
        <v>842</v>
      </c>
      <c r="B6" s="6" t="n">
        <v>39223</v>
      </c>
      <c r="C6" s="7" t="n">
        <v>602</v>
      </c>
      <c r="D6" s="6" t="n">
        <v>47265</v>
      </c>
      <c r="E6" s="6" t="n">
        <v>-98428</v>
      </c>
    </row>
    <row r="7" spans="1:5">
      <c r="A7" s="4" t="s">
        <v>843</v>
      </c>
      <c r="B7" s="5" t="n">
        <v>1529</v>
      </c>
      <c r="C7" s="5" t="n">
        <v>24</v>
      </c>
      <c r="D7" s="5" t="n">
        <v>1198</v>
      </c>
      <c r="E7" s="5" t="n">
        <v>970</v>
      </c>
    </row>
    <row r="8" spans="1:5">
      <c r="A8" s="4" t="s">
        <v>844</v>
      </c>
      <c r="B8" s="5" t="n">
        <v>-3170</v>
      </c>
      <c r="C8" s="5" t="n">
        <v>-49</v>
      </c>
      <c r="D8" s="5" t="n">
        <v>-10344</v>
      </c>
      <c r="E8" s="5" t="n">
        <v>-12249</v>
      </c>
    </row>
    <row r="9" spans="1:5">
      <c r="A9" s="4" t="s">
        <v>845</v>
      </c>
      <c r="B9" s="5" t="n">
        <v>28142</v>
      </c>
      <c r="C9" s="5" t="n">
        <v>432</v>
      </c>
    </row>
    <row r="10" spans="1:5">
      <c r="A10" s="4" t="s">
        <v>846</v>
      </c>
      <c r="B10" s="5" t="n">
        <v>-10152</v>
      </c>
      <c r="C10" s="5" t="n">
        <v>-156</v>
      </c>
      <c r="D10" s="5" t="n">
        <v>-14755</v>
      </c>
      <c r="E10" s="5" t="n">
        <v>-20176</v>
      </c>
    </row>
    <row r="11" spans="1:5">
      <c r="A11" s="4" t="s">
        <v>847</v>
      </c>
      <c r="B11" s="5" t="n">
        <v>742</v>
      </c>
      <c r="C11" s="5" t="n">
        <v>11</v>
      </c>
      <c r="E11" s="5" t="n">
        <v>1004</v>
      </c>
    </row>
    <row r="12" spans="1:5">
      <c r="A12" s="4" t="s">
        <v>848</v>
      </c>
      <c r="B12" s="5" t="n">
        <v>4179</v>
      </c>
      <c r="C12" s="5" t="n">
        <v>64</v>
      </c>
      <c r="D12" s="5" t="n">
        <v>-2515</v>
      </c>
      <c r="E12" s="5" t="n">
        <v>4951</v>
      </c>
    </row>
    <row r="13" spans="1:5">
      <c r="A13" s="4" t="s">
        <v>849</v>
      </c>
      <c r="B13" s="5" t="n">
        <v>4042</v>
      </c>
      <c r="C13" s="5" t="n">
        <v>62</v>
      </c>
      <c r="D13" s="5" t="n">
        <v>16418</v>
      </c>
      <c r="E13" s="5" t="n">
        <v>16235</v>
      </c>
    </row>
    <row r="14" spans="1:5">
      <c r="A14" s="4" t="s">
        <v>850</v>
      </c>
      <c r="B14" s="5" t="n">
        <v>1227</v>
      </c>
      <c r="C14" s="5" t="n">
        <v>19</v>
      </c>
      <c r="D14" s="5" t="n">
        <v>-803</v>
      </c>
      <c r="E14" s="5" t="n">
        <v>-1641</v>
      </c>
    </row>
    <row r="15" spans="1:5">
      <c r="A15" s="4" t="s">
        <v>851</v>
      </c>
      <c r="B15" s="5" t="n">
        <v>2723</v>
      </c>
      <c r="C15" s="5" t="n">
        <v>42</v>
      </c>
      <c r="D15" s="5" t="n">
        <v>4492</v>
      </c>
      <c r="E15" s="5" t="n">
        <v>7418</v>
      </c>
    </row>
    <row r="16" spans="1:5">
      <c r="A16" s="4" t="s">
        <v>852</v>
      </c>
      <c r="D16" s="5" t="n">
        <v>3411</v>
      </c>
    </row>
    <row r="17" spans="1:5">
      <c r="A17" s="4" t="s">
        <v>224</v>
      </c>
      <c r="B17" s="5" t="n">
        <v>-2059</v>
      </c>
      <c r="C17" s="5" t="n">
        <v>-31</v>
      </c>
      <c r="D17" s="5" t="n">
        <v>-6340</v>
      </c>
      <c r="E17" s="5" t="n">
        <v>-1144</v>
      </c>
    </row>
    <row r="18" spans="1:5">
      <c r="A18" s="4" t="s">
        <v>829</v>
      </c>
      <c r="B18" s="6" t="n">
        <v>66426</v>
      </c>
      <c r="C18" s="7" t="n">
        <v>1020</v>
      </c>
      <c r="D18" s="6" t="n">
        <v>38027</v>
      </c>
      <c r="E18" s="6" t="n">
        <v>-10306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1</v>
      </c>
    </row>
    <row r="2" spans="1:5">
      <c r="B2" s="2" t="s">
        <v>56</v>
      </c>
      <c r="C2" s="2" t="s">
        <v>57</v>
      </c>
      <c r="D2" s="2" t="s">
        <v>58</v>
      </c>
      <c r="E2" s="2" t="s">
        <v>59</v>
      </c>
    </row>
    <row r="3" spans="1:5">
      <c r="A3" s="3" t="s">
        <v>854</v>
      </c>
    </row>
    <row r="4" spans="1:5">
      <c r="A4" s="4" t="s">
        <v>855</v>
      </c>
      <c r="B4" s="6" t="n">
        <v>-53567</v>
      </c>
      <c r="D4" s="6" t="n">
        <v>-52269</v>
      </c>
      <c r="E4" s="6" t="n">
        <v>79325</v>
      </c>
    </row>
    <row r="5" spans="1:5">
      <c r="A5" s="4" t="s">
        <v>856</v>
      </c>
      <c r="B5" s="5" t="n">
        <v>33210</v>
      </c>
      <c r="D5" s="5" t="n">
        <v>-1406</v>
      </c>
      <c r="E5" s="5" t="n">
        <v>-138081</v>
      </c>
    </row>
    <row r="6" spans="1:5">
      <c r="A6" s="4" t="s">
        <v>857</v>
      </c>
      <c r="B6" s="5" t="n">
        <v>-347</v>
      </c>
      <c r="D6" s="5" t="n">
        <v>-2</v>
      </c>
      <c r="E6" s="5" t="n">
        <v>37</v>
      </c>
    </row>
    <row r="7" spans="1:5">
      <c r="A7" s="4" t="s">
        <v>858</v>
      </c>
      <c r="D7" s="5" t="n">
        <v>43</v>
      </c>
    </row>
    <row r="8" spans="1:5">
      <c r="A8" s="4" t="s">
        <v>859</v>
      </c>
      <c r="B8" s="5" t="n">
        <v>3693</v>
      </c>
    </row>
    <row r="9" spans="1:5">
      <c r="A9" s="4" t="s">
        <v>860</v>
      </c>
      <c r="B9" s="5" t="n">
        <v>1716</v>
      </c>
      <c r="D9" s="5" t="n">
        <v>67</v>
      </c>
      <c r="E9" s="5" t="n">
        <v>6450</v>
      </c>
    </row>
    <row r="10" spans="1:5">
      <c r="A10" s="4" t="s">
        <v>829</v>
      </c>
      <c r="B10" s="5" t="n">
        <v>-15295</v>
      </c>
      <c r="C10" s="7" t="n">
        <v>-234</v>
      </c>
      <c r="D10" s="5" t="n">
        <v>-53567</v>
      </c>
      <c r="E10" s="5" t="n">
        <v>-52269</v>
      </c>
    </row>
    <row r="11" spans="1:5">
      <c r="A11" s="4" t="s">
        <v>861</v>
      </c>
    </row>
    <row r="12" spans="1:5">
      <c r="A12" s="3" t="s">
        <v>854</v>
      </c>
    </row>
    <row r="13" spans="1:5">
      <c r="A13" s="4" t="s">
        <v>855</v>
      </c>
      <c r="B13" s="5" t="n">
        <v>110224</v>
      </c>
      <c r="D13" s="5" t="n">
        <v>111133</v>
      </c>
      <c r="E13" s="5" t="n">
        <v>222116</v>
      </c>
    </row>
    <row r="14" spans="1:5">
      <c r="A14" s="4" t="s">
        <v>856</v>
      </c>
      <c r="B14" s="5" t="n">
        <v>21261</v>
      </c>
      <c r="D14" s="5" t="n">
        <v>-651</v>
      </c>
      <c r="E14" s="5" t="n">
        <v>-117353</v>
      </c>
    </row>
    <row r="15" spans="1:5">
      <c r="A15" s="4" t="s">
        <v>859</v>
      </c>
      <c r="B15" s="5" t="n">
        <v>-213</v>
      </c>
    </row>
    <row r="16" spans="1:5">
      <c r="A16" s="4" t="s">
        <v>860</v>
      </c>
      <c r="B16" s="5" t="n">
        <v>841</v>
      </c>
      <c r="D16" s="5" t="n">
        <v>-258</v>
      </c>
      <c r="E16" s="5" t="n">
        <v>6370</v>
      </c>
    </row>
    <row r="17" spans="1:5">
      <c r="A17" s="4" t="s">
        <v>829</v>
      </c>
      <c r="B17" s="5" t="n">
        <v>132113</v>
      </c>
      <c r="C17" s="5" t="n">
        <v>2029</v>
      </c>
      <c r="D17" s="5" t="n">
        <v>110224</v>
      </c>
      <c r="E17" s="5" t="n">
        <v>111133</v>
      </c>
    </row>
    <row r="18" spans="1:5">
      <c r="A18" s="4" t="s">
        <v>862</v>
      </c>
    </row>
    <row r="19" spans="1:5">
      <c r="A19" s="3" t="s">
        <v>854</v>
      </c>
    </row>
    <row r="20" spans="1:5">
      <c r="A20" s="4" t="s">
        <v>855</v>
      </c>
      <c r="B20" s="5" t="n">
        <v>-41654</v>
      </c>
      <c r="D20" s="5" t="n">
        <v>-37679</v>
      </c>
      <c r="E20" s="5" t="n">
        <v>-29668</v>
      </c>
    </row>
    <row r="21" spans="1:5">
      <c r="A21" s="4" t="s">
        <v>856</v>
      </c>
      <c r="B21" s="5" t="n">
        <v>1781</v>
      </c>
      <c r="D21" s="5" t="n">
        <v>-3975</v>
      </c>
      <c r="E21" s="5" t="n">
        <v>-8011</v>
      </c>
    </row>
    <row r="22" spans="1:5">
      <c r="A22" s="4" t="s">
        <v>860</v>
      </c>
      <c r="B22" s="5" t="n">
        <v>2</v>
      </c>
    </row>
    <row r="23" spans="1:5">
      <c r="A23" s="4" t="s">
        <v>829</v>
      </c>
      <c r="B23" s="5" t="n">
        <v>-39871</v>
      </c>
      <c r="C23" s="5" t="n">
        <v>-612</v>
      </c>
      <c r="D23" s="5" t="n">
        <v>-41654</v>
      </c>
      <c r="E23" s="5" t="n">
        <v>-37679</v>
      </c>
    </row>
    <row r="24" spans="1:5">
      <c r="A24" s="4" t="s">
        <v>863</v>
      </c>
    </row>
    <row r="25" spans="1:5">
      <c r="A25" s="3" t="s">
        <v>854</v>
      </c>
    </row>
    <row r="26" spans="1:5">
      <c r="A26" s="4" t="s">
        <v>855</v>
      </c>
      <c r="B26" s="5" t="n">
        <v>-779</v>
      </c>
      <c r="D26" s="5" t="n">
        <v>-891</v>
      </c>
      <c r="E26" s="5" t="n">
        <v>-694</v>
      </c>
    </row>
    <row r="27" spans="1:5">
      <c r="A27" s="4" t="s">
        <v>856</v>
      </c>
      <c r="B27" s="5" t="n">
        <v>368</v>
      </c>
      <c r="D27" s="5" t="n">
        <v>112</v>
      </c>
      <c r="E27" s="5" t="n">
        <v>-197</v>
      </c>
    </row>
    <row r="28" spans="1:5">
      <c r="A28" s="4" t="s">
        <v>829</v>
      </c>
      <c r="B28" s="5" t="n">
        <v>-411</v>
      </c>
      <c r="C28" s="5" t="n">
        <v>-6</v>
      </c>
      <c r="D28" s="5" t="n">
        <v>-779</v>
      </c>
      <c r="E28" s="5" t="n">
        <v>-891</v>
      </c>
    </row>
    <row r="29" spans="1:5">
      <c r="A29" s="4" t="s">
        <v>864</v>
      </c>
    </row>
    <row r="30" spans="1:5">
      <c r="A30" s="3" t="s">
        <v>854</v>
      </c>
    </row>
    <row r="31" spans="1:5">
      <c r="A31" s="4" t="s">
        <v>855</v>
      </c>
      <c r="B31" s="5" t="n">
        <v>-442</v>
      </c>
      <c r="D31" s="5" t="n">
        <v>-344</v>
      </c>
      <c r="E31" s="5" t="n">
        <v>-444</v>
      </c>
    </row>
    <row r="32" spans="1:5">
      <c r="A32" s="4" t="s">
        <v>856</v>
      </c>
      <c r="B32" s="5" t="n">
        <v>-381</v>
      </c>
      <c r="D32" s="5" t="n">
        <v>-58</v>
      </c>
      <c r="E32" s="5" t="n">
        <v>125</v>
      </c>
    </row>
    <row r="33" spans="1:5">
      <c r="A33" s="4" t="s">
        <v>857</v>
      </c>
      <c r="B33" s="5" t="n">
        <v>-30</v>
      </c>
      <c r="D33" s="5" t="n">
        <v>-40</v>
      </c>
      <c r="E33" s="5" t="n">
        <v>-47</v>
      </c>
    </row>
    <row r="34" spans="1:5">
      <c r="A34" s="4" t="s">
        <v>860</v>
      </c>
      <c r="B34" s="5" t="n">
        <v>-22</v>
      </c>
      <c r="E34" s="5" t="n">
        <v>22</v>
      </c>
    </row>
    <row r="35" spans="1:5">
      <c r="A35" s="4" t="s">
        <v>829</v>
      </c>
      <c r="B35" s="5" t="n">
        <v>-875</v>
      </c>
      <c r="C35" s="5" t="n">
        <v>-13</v>
      </c>
      <c r="D35" s="5" t="n">
        <v>-442</v>
      </c>
      <c r="E35" s="5" t="n">
        <v>-344</v>
      </c>
    </row>
    <row r="36" spans="1:5">
      <c r="A36" s="4" t="s">
        <v>865</v>
      </c>
    </row>
    <row r="37" spans="1:5">
      <c r="A37" s="3" t="s">
        <v>854</v>
      </c>
    </row>
    <row r="38" spans="1:5">
      <c r="A38" s="4" t="s">
        <v>855</v>
      </c>
      <c r="B38" s="5" t="n">
        <v>-338</v>
      </c>
      <c r="D38" s="5" t="n">
        <v>-120</v>
      </c>
      <c r="E38" s="5" t="n">
        <v>-524</v>
      </c>
    </row>
    <row r="39" spans="1:5">
      <c r="A39" s="4" t="s">
        <v>856</v>
      </c>
      <c r="B39" s="5" t="n">
        <v>123</v>
      </c>
      <c r="D39" s="5" t="n">
        <v>-317</v>
      </c>
      <c r="E39" s="5" t="n">
        <v>320</v>
      </c>
    </row>
    <row r="40" spans="1:5">
      <c r="A40" s="4" t="s">
        <v>857</v>
      </c>
      <c r="B40" s="5" t="n">
        <v>-346</v>
      </c>
      <c r="D40" s="5" t="n">
        <v>99</v>
      </c>
      <c r="E40" s="5" t="n">
        <v>84</v>
      </c>
    </row>
    <row r="41" spans="1:5">
      <c r="A41" s="4" t="s">
        <v>860</v>
      </c>
      <c r="B41" s="5" t="n">
        <v>-2</v>
      </c>
    </row>
    <row r="42" spans="1:5">
      <c r="A42" s="4" t="s">
        <v>829</v>
      </c>
      <c r="B42" s="5" t="n">
        <v>-563</v>
      </c>
      <c r="C42" s="5" t="n">
        <v>-9</v>
      </c>
      <c r="D42" s="5" t="n">
        <v>-338</v>
      </c>
      <c r="E42" s="5" t="n">
        <v>-120</v>
      </c>
    </row>
    <row r="43" spans="1:5">
      <c r="A43" s="4" t="s">
        <v>866</v>
      </c>
    </row>
    <row r="44" spans="1:5">
      <c r="A44" s="3" t="s">
        <v>854</v>
      </c>
    </row>
    <row r="45" spans="1:5">
      <c r="A45" s="4" t="s">
        <v>855</v>
      </c>
      <c r="B45" s="5" t="n">
        <v>8931</v>
      </c>
      <c r="D45" s="5" t="n">
        <v>9542</v>
      </c>
      <c r="E45" s="5" t="n">
        <v>9662</v>
      </c>
    </row>
    <row r="46" spans="1:5">
      <c r="A46" s="4" t="s">
        <v>856</v>
      </c>
      <c r="B46" s="5" t="n">
        <v>-3616</v>
      </c>
      <c r="D46" s="5" t="n">
        <v>-625</v>
      </c>
      <c r="E46" s="5" t="n">
        <v>-168</v>
      </c>
    </row>
    <row r="47" spans="1:5">
      <c r="A47" s="4" t="s">
        <v>859</v>
      </c>
      <c r="B47" s="5" t="n">
        <v>3906</v>
      </c>
    </row>
    <row r="48" spans="1:5">
      <c r="A48" s="4" t="s">
        <v>860</v>
      </c>
      <c r="B48" s="5" t="n">
        <v>329</v>
      </c>
      <c r="D48" s="5" t="n">
        <v>14</v>
      </c>
      <c r="E48" s="5" t="n">
        <v>48</v>
      </c>
    </row>
    <row r="49" spans="1:5">
      <c r="A49" s="4" t="s">
        <v>829</v>
      </c>
      <c r="B49" s="5" t="n">
        <v>9550</v>
      </c>
      <c r="C49" s="5" t="n">
        <v>147</v>
      </c>
      <c r="D49" s="5" t="n">
        <v>8931</v>
      </c>
      <c r="E49" s="5" t="n">
        <v>9542</v>
      </c>
    </row>
    <row r="50" spans="1:5">
      <c r="A50" s="4" t="s">
        <v>867</v>
      </c>
    </row>
    <row r="51" spans="1:5">
      <c r="A51" s="3" t="s">
        <v>854</v>
      </c>
    </row>
    <row r="52" spans="1:5">
      <c r="A52" s="4" t="s">
        <v>855</v>
      </c>
      <c r="B52" s="5" t="n">
        <v>-123851</v>
      </c>
      <c r="D52" s="5" t="n">
        <v>-130506</v>
      </c>
      <c r="E52" s="5" t="n">
        <v>-118833</v>
      </c>
    </row>
    <row r="53" spans="1:5">
      <c r="A53" s="4" t="s">
        <v>856</v>
      </c>
      <c r="B53" s="5" t="n">
        <v>12950</v>
      </c>
      <c r="D53" s="5" t="n">
        <v>6933</v>
      </c>
      <c r="E53" s="5" t="n">
        <v>-11673</v>
      </c>
    </row>
    <row r="54" spans="1:5">
      <c r="A54" s="4" t="s">
        <v>857</v>
      </c>
      <c r="B54" s="5" t="n">
        <v>-39</v>
      </c>
      <c r="D54" s="5" t="n">
        <v>-278</v>
      </c>
    </row>
    <row r="55" spans="1:5">
      <c r="A55" s="4" t="s">
        <v>860</v>
      </c>
      <c r="B55" s="5" t="n">
        <v>56</v>
      </c>
    </row>
    <row r="56" spans="1:5">
      <c r="A56" s="4" t="s">
        <v>829</v>
      </c>
      <c r="B56" s="5" t="n">
        <v>-110884</v>
      </c>
      <c r="C56" s="5" t="n">
        <v>-1703</v>
      </c>
      <c r="D56" s="5" t="n">
        <v>-123851</v>
      </c>
      <c r="E56" s="5" t="n">
        <v>-130506</v>
      </c>
    </row>
    <row r="57" spans="1:5">
      <c r="A57" s="4" t="s">
        <v>868</v>
      </c>
    </row>
    <row r="58" spans="1:5">
      <c r="A58" s="3" t="s">
        <v>854</v>
      </c>
    </row>
    <row r="59" spans="1:5">
      <c r="A59" s="4" t="s">
        <v>855</v>
      </c>
      <c r="B59" s="5" t="n">
        <v>-5658</v>
      </c>
      <c r="D59" s="5" t="n">
        <v>-3404</v>
      </c>
      <c r="E59" s="5" t="n">
        <v>-2290</v>
      </c>
    </row>
    <row r="60" spans="1:5">
      <c r="A60" s="4" t="s">
        <v>856</v>
      </c>
      <c r="B60" s="5" t="n">
        <v>724</v>
      </c>
      <c r="D60" s="5" t="n">
        <v>-2825</v>
      </c>
      <c r="E60" s="5" t="n">
        <v>-1124</v>
      </c>
    </row>
    <row r="61" spans="1:5">
      <c r="A61" s="4" t="s">
        <v>857</v>
      </c>
      <c r="B61" s="5" t="n">
        <v>68</v>
      </c>
      <c r="D61" s="5" t="n">
        <v>217</v>
      </c>
    </row>
    <row r="62" spans="1:5">
      <c r="A62" s="4" t="s">
        <v>858</v>
      </c>
      <c r="D62" s="5" t="n">
        <v>43</v>
      </c>
    </row>
    <row r="63" spans="1:5">
      <c r="A63" s="4" t="s">
        <v>860</v>
      </c>
      <c r="B63" s="5" t="n">
        <v>512</v>
      </c>
      <c r="D63" s="5" t="n">
        <v>311</v>
      </c>
      <c r="E63" s="5" t="n">
        <v>10</v>
      </c>
    </row>
    <row r="64" spans="1:5">
      <c r="A64" s="4" t="s">
        <v>829</v>
      </c>
      <c r="B64" s="6" t="n">
        <v>-4354</v>
      </c>
      <c r="C64" s="7" t="n">
        <v>-67</v>
      </c>
      <c r="D64" s="6" t="n">
        <v>-5658</v>
      </c>
      <c r="E64" s="6" t="n">
        <v>-340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9</v>
      </c>
      <c r="B1" s="2" t="s">
        <v>56</v>
      </c>
      <c r="C1" s="2" t="s">
        <v>57</v>
      </c>
      <c r="D1" s="2" t="s">
        <v>58</v>
      </c>
      <c r="E1" s="2" t="s">
        <v>59</v>
      </c>
      <c r="F1" s="2" t="s">
        <v>870</v>
      </c>
    </row>
    <row r="2" spans="1:6">
      <c r="A2" s="3" t="s">
        <v>871</v>
      </c>
    </row>
    <row r="3" spans="1:6">
      <c r="A3" s="4" t="s">
        <v>872</v>
      </c>
      <c r="B3" s="6" t="n">
        <v>-58635</v>
      </c>
      <c r="C3" s="7" t="n">
        <v>-901</v>
      </c>
      <c r="D3" s="6" t="n">
        <v>-77582</v>
      </c>
    </row>
    <row r="4" spans="1:6">
      <c r="A4" s="4" t="s">
        <v>873</v>
      </c>
      <c r="B4" s="5" t="n">
        <v>43340</v>
      </c>
      <c r="C4" s="5" t="n">
        <v>666</v>
      </c>
      <c r="D4" s="5" t="n">
        <v>24015</v>
      </c>
    </row>
    <row r="5" spans="1:6">
      <c r="A5" s="4" t="s">
        <v>874</v>
      </c>
      <c r="B5" s="6" t="n">
        <v>-15295</v>
      </c>
      <c r="C5" s="7" t="n">
        <v>-234</v>
      </c>
      <c r="D5" s="6" t="n">
        <v>-53567</v>
      </c>
      <c r="E5" s="6" t="n">
        <v>-52269</v>
      </c>
      <c r="F5" s="6" t="n">
        <v>79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50</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56</v>
      </c>
      <c r="C1" s="2" t="s">
        <v>57</v>
      </c>
      <c r="D1" s="2" t="s">
        <v>58</v>
      </c>
      <c r="E1" s="2" t="s">
        <v>59</v>
      </c>
    </row>
    <row r="2" spans="1:5">
      <c r="A2" s="3" t="s">
        <v>854</v>
      </c>
    </row>
    <row r="3" spans="1:5">
      <c r="A3" s="4" t="s">
        <v>797</v>
      </c>
      <c r="B3" s="6" t="n">
        <v>35171</v>
      </c>
      <c r="C3" s="7" t="n">
        <v>539</v>
      </c>
      <c r="D3" s="6" t="n">
        <v>98831</v>
      </c>
      <c r="E3" s="6" t="n">
        <v>143917</v>
      </c>
    </row>
    <row r="4" spans="1:5">
      <c r="A4" s="4" t="s">
        <v>876</v>
      </c>
    </row>
    <row r="5" spans="1:5">
      <c r="A5" s="3" t="s">
        <v>854</v>
      </c>
    </row>
    <row r="6" spans="1:5">
      <c r="A6" s="4" t="s">
        <v>797</v>
      </c>
      <c r="B6" s="5" t="n">
        <v>14889</v>
      </c>
      <c r="C6" s="5" t="n">
        <v>228</v>
      </c>
    </row>
    <row r="7" spans="1:5">
      <c r="A7" s="4" t="s">
        <v>877</v>
      </c>
    </row>
    <row r="8" spans="1:5">
      <c r="A8" s="3" t="s">
        <v>854</v>
      </c>
    </row>
    <row r="9" spans="1:5">
      <c r="A9" s="4" t="s">
        <v>797</v>
      </c>
      <c r="B9" s="5" t="n">
        <v>20195</v>
      </c>
      <c r="C9" s="5" t="n">
        <v>310</v>
      </c>
    </row>
    <row r="10" spans="1:5">
      <c r="A10" s="4" t="s">
        <v>878</v>
      </c>
    </row>
    <row r="11" spans="1:5">
      <c r="A11" s="3" t="s">
        <v>854</v>
      </c>
    </row>
    <row r="12" spans="1:5">
      <c r="A12" s="4" t="s">
        <v>797</v>
      </c>
      <c r="B12" s="5" t="n">
        <v>87</v>
      </c>
      <c r="C12" s="7" t="n">
        <v>1</v>
      </c>
    </row>
    <row r="13" spans="1:5">
      <c r="A13" s="4" t="s">
        <v>439</v>
      </c>
    </row>
    <row r="14" spans="1:5">
      <c r="A14" s="3" t="s">
        <v>854</v>
      </c>
    </row>
    <row r="15" spans="1:5">
      <c r="A15" s="4" t="s">
        <v>797</v>
      </c>
      <c r="B15" s="5" t="n">
        <v>1277</v>
      </c>
    </row>
    <row r="16" spans="1:5">
      <c r="A16" s="4" t="s">
        <v>879</v>
      </c>
    </row>
    <row r="17" spans="1:5">
      <c r="A17" s="3" t="s">
        <v>854</v>
      </c>
    </row>
    <row r="18" spans="1:5">
      <c r="A18" s="4" t="s">
        <v>797</v>
      </c>
      <c r="B18" s="5" t="n">
        <v>1277</v>
      </c>
    </row>
    <row r="19" spans="1:5">
      <c r="A19" s="4" t="s">
        <v>880</v>
      </c>
    </row>
    <row r="20" spans="1:5">
      <c r="A20" s="3" t="s">
        <v>854</v>
      </c>
    </row>
    <row r="21" spans="1:5">
      <c r="A21" s="4" t="s">
        <v>797</v>
      </c>
      <c r="B21" s="5" t="n">
        <v>1457</v>
      </c>
    </row>
    <row r="22" spans="1:5">
      <c r="A22" s="4" t="s">
        <v>881</v>
      </c>
    </row>
    <row r="23" spans="1:5">
      <c r="A23" s="3" t="s">
        <v>854</v>
      </c>
    </row>
    <row r="24" spans="1:5">
      <c r="A24" s="4" t="s">
        <v>797</v>
      </c>
      <c r="B24" s="5" t="n">
        <v>1457</v>
      </c>
    </row>
    <row r="25" spans="1:5">
      <c r="A25" s="4" t="s">
        <v>882</v>
      </c>
    </row>
    <row r="26" spans="1:5">
      <c r="A26" s="3" t="s">
        <v>854</v>
      </c>
    </row>
    <row r="27" spans="1:5">
      <c r="A27" s="4" t="s">
        <v>797</v>
      </c>
      <c r="B27" s="5" t="n">
        <v>141</v>
      </c>
    </row>
    <row r="28" spans="1:5">
      <c r="A28" s="4" t="s">
        <v>883</v>
      </c>
    </row>
    <row r="29" spans="1:5">
      <c r="A29" s="3" t="s">
        <v>854</v>
      </c>
    </row>
    <row r="30" spans="1:5">
      <c r="A30" s="4" t="s">
        <v>797</v>
      </c>
      <c r="B30" s="5" t="n">
        <v>141</v>
      </c>
    </row>
    <row r="31" spans="1:5">
      <c r="A31" s="4" t="s">
        <v>884</v>
      </c>
    </row>
    <row r="32" spans="1:5">
      <c r="A32" s="3" t="s">
        <v>854</v>
      </c>
    </row>
    <row r="33" spans="1:5">
      <c r="A33" s="4" t="s">
        <v>797</v>
      </c>
      <c r="B33" s="5" t="n">
        <v>32296</v>
      </c>
    </row>
    <row r="34" spans="1:5">
      <c r="A34" s="4" t="s">
        <v>885</v>
      </c>
    </row>
    <row r="35" spans="1:5">
      <c r="A35" s="3" t="s">
        <v>854</v>
      </c>
    </row>
    <row r="36" spans="1:5">
      <c r="A36" s="4" t="s">
        <v>797</v>
      </c>
      <c r="B36" s="5" t="n">
        <v>12014</v>
      </c>
    </row>
    <row r="37" spans="1:5">
      <c r="A37" s="4" t="s">
        <v>886</v>
      </c>
    </row>
    <row r="38" spans="1:5">
      <c r="A38" s="3" t="s">
        <v>854</v>
      </c>
    </row>
    <row r="39" spans="1:5">
      <c r="A39" s="4" t="s">
        <v>797</v>
      </c>
      <c r="B39" s="5" t="n">
        <v>20195</v>
      </c>
    </row>
    <row r="40" spans="1:5">
      <c r="A40" s="4" t="s">
        <v>887</v>
      </c>
    </row>
    <row r="41" spans="1:5">
      <c r="A41" s="3" t="s">
        <v>854</v>
      </c>
    </row>
    <row r="42" spans="1:5">
      <c r="A42" s="4" t="s">
        <v>797</v>
      </c>
      <c r="B42" s="6" t="n">
        <v>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8</v>
      </c>
      <c r="B1" s="2" t="s">
        <v>56</v>
      </c>
      <c r="C1" s="2" t="s">
        <v>57</v>
      </c>
      <c r="D1" s="2" t="s">
        <v>58</v>
      </c>
    </row>
    <row r="2" spans="1:4">
      <c r="A2" s="3" t="s">
        <v>854</v>
      </c>
    </row>
    <row r="3" spans="1:4">
      <c r="A3" s="4" t="s">
        <v>889</v>
      </c>
      <c r="B3" s="6" t="n">
        <v>3000</v>
      </c>
      <c r="C3" s="7" t="n">
        <v>47</v>
      </c>
      <c r="D3" s="6" t="n">
        <v>2960</v>
      </c>
    </row>
    <row r="4" spans="1:4">
      <c r="A4" s="4" t="s">
        <v>890</v>
      </c>
    </row>
    <row r="5" spans="1:4">
      <c r="A5" s="3" t="s">
        <v>854</v>
      </c>
    </row>
    <row r="6" spans="1:4">
      <c r="A6" s="4" t="s">
        <v>889</v>
      </c>
      <c r="B6" s="5" t="n">
        <v>137</v>
      </c>
      <c r="C6" s="5" t="n">
        <v>2</v>
      </c>
    </row>
    <row r="7" spans="1:4">
      <c r="A7" s="4" t="s">
        <v>891</v>
      </c>
    </row>
    <row r="8" spans="1:4">
      <c r="A8" s="3" t="s">
        <v>854</v>
      </c>
    </row>
    <row r="9" spans="1:4">
      <c r="A9" s="4" t="s">
        <v>889</v>
      </c>
      <c r="B9" s="5" t="n">
        <v>521</v>
      </c>
      <c r="C9" s="5" t="n">
        <v>8</v>
      </c>
    </row>
    <row r="10" spans="1:4">
      <c r="A10" s="4" t="s">
        <v>892</v>
      </c>
    </row>
    <row r="11" spans="1:4">
      <c r="A11" s="3" t="s">
        <v>854</v>
      </c>
    </row>
    <row r="12" spans="1:4">
      <c r="A12" s="4" t="s">
        <v>889</v>
      </c>
      <c r="B12" s="5" t="n">
        <v>517</v>
      </c>
      <c r="C12" s="5" t="n">
        <v>8</v>
      </c>
    </row>
    <row r="13" spans="1:4">
      <c r="A13" s="4" t="s">
        <v>893</v>
      </c>
    </row>
    <row r="14" spans="1:4">
      <c r="A14" s="3" t="s">
        <v>854</v>
      </c>
    </row>
    <row r="15" spans="1:4">
      <c r="A15" s="4" t="s">
        <v>889</v>
      </c>
      <c r="B15" s="5" t="n">
        <v>1035</v>
      </c>
      <c r="C15" s="5" t="n">
        <v>16</v>
      </c>
    </row>
    <row r="16" spans="1:4">
      <c r="A16" s="4" t="s">
        <v>894</v>
      </c>
    </row>
    <row r="17" spans="1:4">
      <c r="A17" s="3" t="s">
        <v>854</v>
      </c>
    </row>
    <row r="18" spans="1:4">
      <c r="A18" s="4" t="s">
        <v>889</v>
      </c>
      <c r="B18" s="5" t="n">
        <v>633</v>
      </c>
      <c r="C18" s="5" t="n">
        <v>10</v>
      </c>
    </row>
    <row r="19" spans="1:4">
      <c r="A19" s="4" t="s">
        <v>895</v>
      </c>
    </row>
    <row r="20" spans="1:4">
      <c r="A20" s="3" t="s">
        <v>854</v>
      </c>
    </row>
    <row r="21" spans="1:4">
      <c r="A21" s="4" t="s">
        <v>889</v>
      </c>
      <c r="B21" s="5" t="n">
        <v>81</v>
      </c>
      <c r="C21" s="5" t="n">
        <v>1</v>
      </c>
    </row>
    <row r="22" spans="1:4">
      <c r="A22" s="4" t="s">
        <v>896</v>
      </c>
    </row>
    <row r="23" spans="1:4">
      <c r="A23" s="3" t="s">
        <v>854</v>
      </c>
    </row>
    <row r="24" spans="1:4">
      <c r="A24" s="4" t="s">
        <v>889</v>
      </c>
      <c r="B24" s="5" t="n">
        <v>36</v>
      </c>
      <c r="C24" s="5" t="n">
        <v>1</v>
      </c>
    </row>
    <row r="25" spans="1:4">
      <c r="A25" s="4" t="s">
        <v>897</v>
      </c>
    </row>
    <row r="26" spans="1:4">
      <c r="A26" s="3" t="s">
        <v>854</v>
      </c>
    </row>
    <row r="27" spans="1:4">
      <c r="A27" s="4" t="s">
        <v>889</v>
      </c>
      <c r="B27" s="6" t="n">
        <v>40</v>
      </c>
      <c r="C27" s="7"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8</v>
      </c>
      <c r="B1" s="2" t="s">
        <v>1</v>
      </c>
    </row>
    <row r="2" spans="1:4">
      <c r="B2" s="2" t="s">
        <v>56</v>
      </c>
      <c r="C2" s="2" t="s">
        <v>57</v>
      </c>
      <c r="D2" s="2" t="s">
        <v>58</v>
      </c>
    </row>
    <row r="3" spans="1:4">
      <c r="A3" s="3" t="s">
        <v>706</v>
      </c>
    </row>
    <row r="4" spans="1:4">
      <c r="A4" s="4" t="s">
        <v>899</v>
      </c>
      <c r="B4" s="6" t="n">
        <v>877127</v>
      </c>
    </row>
    <row r="5" spans="1:4">
      <c r="A5" s="4" t="s">
        <v>900</v>
      </c>
      <c r="B5" s="5" t="n">
        <v>888596</v>
      </c>
      <c r="C5" s="7" t="n">
        <v>13648</v>
      </c>
      <c r="D5" s="6" t="n">
        <v>877127</v>
      </c>
    </row>
    <row r="6" spans="1:4">
      <c r="A6" s="4" t="s">
        <v>901</v>
      </c>
    </row>
    <row r="7" spans="1:4">
      <c r="A7" s="3" t="s">
        <v>706</v>
      </c>
    </row>
    <row r="8" spans="1:4">
      <c r="A8" s="4" t="s">
        <v>899</v>
      </c>
      <c r="B8" s="5" t="n">
        <v>1634494</v>
      </c>
      <c r="C8" s="5" t="n">
        <v>25104</v>
      </c>
      <c r="D8" s="5" t="n">
        <v>1503887</v>
      </c>
    </row>
    <row r="9" spans="1:4">
      <c r="A9" s="4" t="s">
        <v>902</v>
      </c>
      <c r="B9" s="5" t="n">
        <v>84650</v>
      </c>
      <c r="C9" s="5" t="n">
        <v>1300</v>
      </c>
      <c r="D9" s="5" t="n">
        <v>136055</v>
      </c>
    </row>
    <row r="10" spans="1:4">
      <c r="A10" s="4" t="s">
        <v>903</v>
      </c>
      <c r="B10" s="5" t="n">
        <v>1985</v>
      </c>
      <c r="C10" s="5" t="n">
        <v>30</v>
      </c>
      <c r="D10" s="5" t="n">
        <v>10611</v>
      </c>
    </row>
    <row r="11" spans="1:4">
      <c r="A11" s="4" t="s">
        <v>904</v>
      </c>
      <c r="B11" s="5" t="n">
        <v>-8575</v>
      </c>
      <c r="C11" s="5" t="n">
        <v>-132</v>
      </c>
      <c r="D11" s="5" t="n">
        <v>-5680</v>
      </c>
    </row>
    <row r="12" spans="1:4">
      <c r="A12" s="4" t="s">
        <v>905</v>
      </c>
      <c r="B12" s="5" t="n">
        <v>13846</v>
      </c>
      <c r="C12" s="5" t="n">
        <v>213</v>
      </c>
    </row>
    <row r="13" spans="1:4">
      <c r="A13" s="4" t="s">
        <v>906</v>
      </c>
      <c r="B13" s="5" t="n">
        <v>12621</v>
      </c>
      <c r="C13" s="5" t="n">
        <v>194</v>
      </c>
      <c r="D13" s="5" t="n">
        <v>-10379</v>
      </c>
    </row>
    <row r="14" spans="1:4">
      <c r="A14" s="4" t="s">
        <v>900</v>
      </c>
      <c r="B14" s="5" t="n">
        <v>1739021</v>
      </c>
      <c r="C14" s="5" t="n">
        <v>26709</v>
      </c>
      <c r="D14" s="5" t="n">
        <v>1634494</v>
      </c>
    </row>
    <row r="15" spans="1:4">
      <c r="A15" s="4" t="s">
        <v>907</v>
      </c>
    </row>
    <row r="16" spans="1:4">
      <c r="A16" s="3" t="s">
        <v>706</v>
      </c>
    </row>
    <row r="17" spans="1:4">
      <c r="A17" s="4" t="s">
        <v>899</v>
      </c>
      <c r="B17" s="5" t="n">
        <v>903997</v>
      </c>
      <c r="C17" s="5" t="n">
        <v>13884</v>
      </c>
      <c r="D17" s="5" t="n">
        <v>853348</v>
      </c>
    </row>
    <row r="18" spans="1:4">
      <c r="A18" s="4" t="s">
        <v>908</v>
      </c>
      <c r="B18" s="5" t="n">
        <v>74588</v>
      </c>
      <c r="C18" s="5" t="n">
        <v>1146</v>
      </c>
      <c r="D18" s="5" t="n">
        <v>61137</v>
      </c>
    </row>
    <row r="19" spans="1:4">
      <c r="A19" s="4" t="s">
        <v>904</v>
      </c>
      <c r="B19" s="5" t="n">
        <v>-7542</v>
      </c>
      <c r="C19" s="5" t="n">
        <v>-116</v>
      </c>
      <c r="D19" s="5" t="n">
        <v>-3389</v>
      </c>
    </row>
    <row r="20" spans="1:4">
      <c r="A20" s="4" t="s">
        <v>906</v>
      </c>
      <c r="B20" s="5" t="n">
        <v>7202</v>
      </c>
      <c r="C20" s="5" t="n">
        <v>110</v>
      </c>
      <c r="D20" s="5" t="n">
        <v>-11324</v>
      </c>
    </row>
    <row r="21" spans="1:4">
      <c r="A21" s="4" t="s">
        <v>909</v>
      </c>
      <c r="B21" s="5" t="n">
        <v>11625</v>
      </c>
      <c r="C21" s="5" t="n">
        <v>179</v>
      </c>
      <c r="D21" s="5" t="n">
        <v>4225</v>
      </c>
    </row>
    <row r="22" spans="1:4">
      <c r="A22" s="4" t="s">
        <v>900</v>
      </c>
      <c r="B22" s="5" t="n">
        <v>989870</v>
      </c>
      <c r="C22" s="5" t="n">
        <v>15203</v>
      </c>
      <c r="D22" s="5" t="n">
        <v>903997</v>
      </c>
    </row>
    <row r="23" spans="1:4">
      <c r="A23" s="4" t="s">
        <v>910</v>
      </c>
    </row>
    <row r="24" spans="1:4">
      <c r="A24" s="3" t="s">
        <v>706</v>
      </c>
    </row>
    <row r="25" spans="1:4">
      <c r="A25" s="4" t="s">
        <v>899</v>
      </c>
      <c r="B25" s="5" t="n">
        <v>730497</v>
      </c>
    </row>
    <row r="26" spans="1:4">
      <c r="A26" s="4" t="s">
        <v>900</v>
      </c>
      <c r="B26" s="5" t="n">
        <v>749151</v>
      </c>
      <c r="C26" s="5" t="n">
        <v>11506</v>
      </c>
      <c r="D26" s="5" t="n">
        <v>730497</v>
      </c>
    </row>
    <row r="27" spans="1:4">
      <c r="A27" s="4" t="s">
        <v>911</v>
      </c>
    </row>
    <row r="28" spans="1:4">
      <c r="A28" s="3" t="s">
        <v>706</v>
      </c>
    </row>
    <row r="29" spans="1:4">
      <c r="A29" s="4" t="s">
        <v>899</v>
      </c>
      <c r="B29" s="5" t="n">
        <v>146630</v>
      </c>
    </row>
    <row r="30" spans="1:4">
      <c r="A30" s="4" t="s">
        <v>900</v>
      </c>
      <c r="B30" s="5" t="n">
        <v>139445</v>
      </c>
      <c r="C30" s="7" t="n">
        <v>2142</v>
      </c>
      <c r="D30" s="5" t="n">
        <v>146630</v>
      </c>
    </row>
    <row r="31" spans="1:4">
      <c r="A31" s="4" t="s">
        <v>912</v>
      </c>
    </row>
    <row r="32" spans="1:4">
      <c r="A32" s="3" t="s">
        <v>706</v>
      </c>
    </row>
    <row r="33" spans="1:4">
      <c r="A33" s="4" t="s">
        <v>899</v>
      </c>
      <c r="B33" s="5" t="n">
        <v>170465</v>
      </c>
      <c r="D33" s="5" t="n">
        <v>152004</v>
      </c>
    </row>
    <row r="34" spans="1:4">
      <c r="A34" s="4" t="s">
        <v>902</v>
      </c>
      <c r="B34" s="5" t="n">
        <v>16231</v>
      </c>
      <c r="D34" s="5" t="n">
        <v>9441</v>
      </c>
    </row>
    <row r="35" spans="1:4">
      <c r="A35" s="4" t="s">
        <v>903</v>
      </c>
      <c r="D35" s="5" t="n">
        <v>9508</v>
      </c>
    </row>
    <row r="36" spans="1:4">
      <c r="A36" s="4" t="s">
        <v>904</v>
      </c>
      <c r="B36" s="5" t="n">
        <v>-1</v>
      </c>
      <c r="D36" s="5" t="n">
        <v>-2302</v>
      </c>
    </row>
    <row r="37" spans="1:4">
      <c r="A37" s="4" t="s">
        <v>906</v>
      </c>
      <c r="B37" s="5" t="n">
        <v>4170</v>
      </c>
      <c r="D37" s="5" t="n">
        <v>1814</v>
      </c>
    </row>
    <row r="38" spans="1:4">
      <c r="A38" s="4" t="s">
        <v>900</v>
      </c>
      <c r="B38" s="5" t="n">
        <v>190865</v>
      </c>
      <c r="D38" s="5" t="n">
        <v>170465</v>
      </c>
    </row>
    <row r="39" spans="1:4">
      <c r="A39" s="4" t="s">
        <v>913</v>
      </c>
    </row>
    <row r="40" spans="1:4">
      <c r="A40" s="3" t="s">
        <v>706</v>
      </c>
    </row>
    <row r="41" spans="1:4">
      <c r="A41" s="4" t="s">
        <v>899</v>
      </c>
      <c r="B41" s="5" t="n">
        <v>84605</v>
      </c>
      <c r="D41" s="5" t="n">
        <v>77721</v>
      </c>
    </row>
    <row r="42" spans="1:4">
      <c r="A42" s="4" t="s">
        <v>908</v>
      </c>
      <c r="B42" s="5" t="n">
        <v>10573</v>
      </c>
      <c r="D42" s="5" t="n">
        <v>7631</v>
      </c>
    </row>
    <row r="43" spans="1:4">
      <c r="A43" s="4" t="s">
        <v>904</v>
      </c>
      <c r="B43" s="5" t="n">
        <v>0</v>
      </c>
      <c r="D43" s="5" t="n">
        <v>-1397</v>
      </c>
    </row>
    <row r="44" spans="1:4">
      <c r="A44" s="4" t="s">
        <v>906</v>
      </c>
      <c r="B44" s="5" t="n">
        <v>1453</v>
      </c>
      <c r="D44" s="5" t="n">
        <v>650</v>
      </c>
    </row>
    <row r="45" spans="1:4">
      <c r="A45" s="4" t="s">
        <v>909</v>
      </c>
      <c r="B45" s="5" t="n">
        <v>41140</v>
      </c>
    </row>
    <row r="46" spans="1:4">
      <c r="A46" s="4" t="s">
        <v>900</v>
      </c>
      <c r="B46" s="5" t="n">
        <v>137771</v>
      </c>
      <c r="D46" s="5" t="n">
        <v>84605</v>
      </c>
    </row>
    <row r="47" spans="1:4">
      <c r="A47" s="4" t="s">
        <v>914</v>
      </c>
    </row>
    <row r="48" spans="1:4">
      <c r="A48" s="3" t="s">
        <v>706</v>
      </c>
    </row>
    <row r="49" spans="1:4">
      <c r="A49" s="4" t="s">
        <v>899</v>
      </c>
      <c r="B49" s="5" t="n">
        <v>85860</v>
      </c>
    </row>
    <row r="50" spans="1:4">
      <c r="A50" s="4" t="s">
        <v>900</v>
      </c>
      <c r="B50" s="5" t="n">
        <v>53094</v>
      </c>
      <c r="D50" s="5" t="n">
        <v>85860</v>
      </c>
    </row>
    <row r="51" spans="1:4">
      <c r="A51" s="4" t="s">
        <v>915</v>
      </c>
    </row>
    <row r="52" spans="1:4">
      <c r="A52" s="3" t="s">
        <v>706</v>
      </c>
    </row>
    <row r="53" spans="1:4">
      <c r="A53" s="4" t="s">
        <v>899</v>
      </c>
      <c r="B53" s="5" t="n">
        <v>106542</v>
      </c>
      <c r="D53" s="5" t="n">
        <v>104284</v>
      </c>
    </row>
    <row r="54" spans="1:4">
      <c r="A54" s="4" t="s">
        <v>902</v>
      </c>
      <c r="B54" s="5" t="n">
        <v>1823</v>
      </c>
      <c r="D54" s="5" t="n">
        <v>2356</v>
      </c>
    </row>
    <row r="55" spans="1:4">
      <c r="A55" s="4" t="s">
        <v>904</v>
      </c>
      <c r="B55" s="5" t="n">
        <v>-48</v>
      </c>
      <c r="D55" s="5" t="n">
        <v>-562</v>
      </c>
    </row>
    <row r="56" spans="1:4">
      <c r="A56" s="4" t="s">
        <v>905</v>
      </c>
      <c r="B56" s="5" t="n">
        <v>3140</v>
      </c>
    </row>
    <row r="57" spans="1:4">
      <c r="A57" s="4" t="s">
        <v>906</v>
      </c>
      <c r="B57" s="5" t="n">
        <v>1241</v>
      </c>
      <c r="D57" s="5" t="n">
        <v>464</v>
      </c>
    </row>
    <row r="58" spans="1:4">
      <c r="A58" s="4" t="s">
        <v>900</v>
      </c>
      <c r="B58" s="5" t="n">
        <v>112698</v>
      </c>
      <c r="D58" s="5" t="n">
        <v>106542</v>
      </c>
    </row>
    <row r="59" spans="1:4">
      <c r="A59" s="4" t="s">
        <v>916</v>
      </c>
    </row>
    <row r="60" spans="1:4">
      <c r="A60" s="3" t="s">
        <v>706</v>
      </c>
    </row>
    <row r="61" spans="1:4">
      <c r="A61" s="4" t="s">
        <v>899</v>
      </c>
      <c r="B61" s="5" t="n">
        <v>21077</v>
      </c>
      <c r="D61" s="5" t="n">
        <v>17345</v>
      </c>
    </row>
    <row r="62" spans="1:4">
      <c r="A62" s="4" t="s">
        <v>908</v>
      </c>
      <c r="B62" s="5" t="n">
        <v>3088</v>
      </c>
      <c r="D62" s="5" t="n">
        <v>4087</v>
      </c>
    </row>
    <row r="63" spans="1:4">
      <c r="A63" s="4" t="s">
        <v>904</v>
      </c>
      <c r="B63" s="5" t="n">
        <v>0</v>
      </c>
      <c r="D63" s="5" t="n">
        <v>-708</v>
      </c>
    </row>
    <row r="64" spans="1:4">
      <c r="A64" s="4" t="s">
        <v>906</v>
      </c>
      <c r="B64" s="5" t="n">
        <v>732</v>
      </c>
      <c r="D64" s="5" t="n">
        <v>353</v>
      </c>
    </row>
    <row r="65" spans="1:4">
      <c r="A65" s="4" t="s">
        <v>909</v>
      </c>
      <c r="B65" s="5" t="n">
        <v>823</v>
      </c>
    </row>
    <row r="66" spans="1:4">
      <c r="A66" s="4" t="s">
        <v>900</v>
      </c>
      <c r="B66" s="5" t="n">
        <v>25720</v>
      </c>
      <c r="D66" s="5" t="n">
        <v>21077</v>
      </c>
    </row>
    <row r="67" spans="1:4">
      <c r="A67" s="4" t="s">
        <v>917</v>
      </c>
    </row>
    <row r="68" spans="1:4">
      <c r="A68" s="3" t="s">
        <v>706</v>
      </c>
    </row>
    <row r="69" spans="1:4">
      <c r="A69" s="4" t="s">
        <v>899</v>
      </c>
      <c r="B69" s="5" t="n">
        <v>85465</v>
      </c>
    </row>
    <row r="70" spans="1:4">
      <c r="A70" s="4" t="s">
        <v>900</v>
      </c>
      <c r="B70" s="5" t="n">
        <v>86978</v>
      </c>
      <c r="D70" s="5" t="n">
        <v>85465</v>
      </c>
    </row>
    <row r="71" spans="1:4">
      <c r="A71" s="4" t="s">
        <v>918</v>
      </c>
    </row>
    <row r="72" spans="1:4">
      <c r="A72" s="3" t="s">
        <v>706</v>
      </c>
    </row>
    <row r="73" spans="1:4">
      <c r="A73" s="4" t="s">
        <v>899</v>
      </c>
      <c r="B73" s="5" t="n">
        <v>713598</v>
      </c>
      <c r="D73" s="5" t="n">
        <v>599163</v>
      </c>
    </row>
    <row r="74" spans="1:4">
      <c r="A74" s="4" t="s">
        <v>902</v>
      </c>
      <c r="B74" s="5" t="n">
        <v>56789</v>
      </c>
      <c r="D74" s="5" t="n">
        <v>114533</v>
      </c>
    </row>
    <row r="75" spans="1:4">
      <c r="A75" s="4" t="s">
        <v>904</v>
      </c>
      <c r="B75" s="5" t="n">
        <v>-8201</v>
      </c>
      <c r="D75" s="5" t="n">
        <v>-2078</v>
      </c>
    </row>
    <row r="76" spans="1:4">
      <c r="A76" s="4" t="s">
        <v>905</v>
      </c>
      <c r="B76" s="5" t="n">
        <v>10510</v>
      </c>
    </row>
    <row r="77" spans="1:4">
      <c r="A77" s="4" t="s">
        <v>906</v>
      </c>
      <c r="B77" s="5" t="n">
        <v>4914</v>
      </c>
      <c r="D77" s="5" t="n">
        <v>1980</v>
      </c>
    </row>
    <row r="78" spans="1:4">
      <c r="A78" s="4" t="s">
        <v>900</v>
      </c>
      <c r="B78" s="5" t="n">
        <v>777610</v>
      </c>
      <c r="D78" s="5" t="n">
        <v>713598</v>
      </c>
    </row>
    <row r="79" spans="1:4">
      <c r="A79" s="4" t="s">
        <v>919</v>
      </c>
    </row>
    <row r="80" spans="1:4">
      <c r="A80" s="3" t="s">
        <v>706</v>
      </c>
    </row>
    <row r="81" spans="1:4">
      <c r="A81" s="4" t="s">
        <v>899</v>
      </c>
      <c r="B81" s="5" t="n">
        <v>207823</v>
      </c>
      <c r="D81" s="5" t="n">
        <v>185734</v>
      </c>
    </row>
    <row r="82" spans="1:4">
      <c r="A82" s="4" t="s">
        <v>908</v>
      </c>
      <c r="B82" s="5" t="n">
        <v>30604</v>
      </c>
      <c r="D82" s="5" t="n">
        <v>21299</v>
      </c>
    </row>
    <row r="83" spans="1:4">
      <c r="A83" s="4" t="s">
        <v>904</v>
      </c>
      <c r="B83" s="5" t="n">
        <v>-7296</v>
      </c>
      <c r="D83" s="5" t="n">
        <v>-640</v>
      </c>
    </row>
    <row r="84" spans="1:4">
      <c r="A84" s="4" t="s">
        <v>906</v>
      </c>
      <c r="B84" s="5" t="n">
        <v>3091</v>
      </c>
      <c r="D84" s="5" t="n">
        <v>1430</v>
      </c>
    </row>
    <row r="85" spans="1:4">
      <c r="A85" s="4" t="s">
        <v>909</v>
      </c>
      <c r="B85" s="5" t="n">
        <v>1847</v>
      </c>
    </row>
    <row r="86" spans="1:4">
      <c r="A86" s="4" t="s">
        <v>900</v>
      </c>
      <c r="B86" s="5" t="n">
        <v>236069</v>
      </c>
      <c r="D86" s="5" t="n">
        <v>207823</v>
      </c>
    </row>
    <row r="87" spans="1:4">
      <c r="A87" s="4" t="s">
        <v>920</v>
      </c>
    </row>
    <row r="88" spans="1:4">
      <c r="A88" s="3" t="s">
        <v>706</v>
      </c>
    </row>
    <row r="89" spans="1:4">
      <c r="A89" s="4" t="s">
        <v>899</v>
      </c>
      <c r="B89" s="5" t="n">
        <v>505775</v>
      </c>
    </row>
    <row r="90" spans="1:4">
      <c r="A90" s="4" t="s">
        <v>900</v>
      </c>
      <c r="B90" s="5" t="n">
        <v>541541</v>
      </c>
      <c r="D90" s="5" t="n">
        <v>505775</v>
      </c>
    </row>
    <row r="91" spans="1:4">
      <c r="A91" s="4" t="s">
        <v>921</v>
      </c>
    </row>
    <row r="92" spans="1:4">
      <c r="A92" s="3" t="s">
        <v>706</v>
      </c>
    </row>
    <row r="93" spans="1:4">
      <c r="A93" s="4" t="s">
        <v>899</v>
      </c>
      <c r="B93" s="5" t="n">
        <v>633757</v>
      </c>
      <c r="D93" s="5" t="n">
        <v>638508</v>
      </c>
    </row>
    <row r="94" spans="1:4">
      <c r="A94" s="4" t="s">
        <v>902</v>
      </c>
      <c r="B94" s="5" t="n">
        <v>9078</v>
      </c>
      <c r="D94" s="5" t="n">
        <v>8863</v>
      </c>
    </row>
    <row r="95" spans="1:4">
      <c r="A95" s="4" t="s">
        <v>903</v>
      </c>
      <c r="B95" s="5" t="n">
        <v>1985</v>
      </c>
      <c r="D95" s="5" t="n">
        <v>1103</v>
      </c>
    </row>
    <row r="96" spans="1:4">
      <c r="A96" s="4" t="s">
        <v>904</v>
      </c>
      <c r="B96" s="5" t="n">
        <v>-140</v>
      </c>
    </row>
    <row r="97" spans="1:4">
      <c r="A97" s="4" t="s">
        <v>906</v>
      </c>
      <c r="B97" s="5" t="n">
        <v>2110</v>
      </c>
      <c r="D97" s="5" t="n">
        <v>-14717</v>
      </c>
    </row>
    <row r="98" spans="1:4">
      <c r="A98" s="4" t="s">
        <v>900</v>
      </c>
      <c r="B98" s="5" t="n">
        <v>646790</v>
      </c>
      <c r="D98" s="5" t="n">
        <v>633757</v>
      </c>
    </row>
    <row r="99" spans="1:4">
      <c r="A99" s="4" t="s">
        <v>922</v>
      </c>
    </row>
    <row r="100" spans="1:4">
      <c r="A100" s="3" t="s">
        <v>706</v>
      </c>
    </row>
    <row r="101" spans="1:4">
      <c r="A101" s="4" t="s">
        <v>899</v>
      </c>
      <c r="B101" s="5" t="n">
        <v>584258</v>
      </c>
      <c r="D101" s="5" t="n">
        <v>566368</v>
      </c>
    </row>
    <row r="102" spans="1:4">
      <c r="A102" s="4" t="s">
        <v>908</v>
      </c>
      <c r="B102" s="5" t="n">
        <v>29694</v>
      </c>
      <c r="D102" s="5" t="n">
        <v>27487</v>
      </c>
    </row>
    <row r="103" spans="1:4">
      <c r="A103" s="4" t="s">
        <v>904</v>
      </c>
      <c r="B103" s="5" t="n">
        <v>-140</v>
      </c>
    </row>
    <row r="104" spans="1:4">
      <c r="A104" s="4" t="s">
        <v>906</v>
      </c>
      <c r="B104" s="5" t="n">
        <v>1827</v>
      </c>
      <c r="D104" s="5" t="n">
        <v>-13822</v>
      </c>
    </row>
    <row r="105" spans="1:4">
      <c r="A105" s="4" t="s">
        <v>909</v>
      </c>
      <c r="B105" s="5" t="n">
        <v>-32216</v>
      </c>
      <c r="D105" s="5" t="n">
        <v>4225</v>
      </c>
    </row>
    <row r="106" spans="1:4">
      <c r="A106" s="4" t="s">
        <v>900</v>
      </c>
      <c r="B106" s="5" t="n">
        <v>583423</v>
      </c>
      <c r="D106" s="5" t="n">
        <v>584258</v>
      </c>
    </row>
    <row r="107" spans="1:4">
      <c r="A107" s="4" t="s">
        <v>923</v>
      </c>
    </row>
    <row r="108" spans="1:4">
      <c r="A108" s="3" t="s">
        <v>706</v>
      </c>
    </row>
    <row r="109" spans="1:4">
      <c r="A109" s="4" t="s">
        <v>899</v>
      </c>
      <c r="B109" s="5" t="n">
        <v>49499</v>
      </c>
    </row>
    <row r="110" spans="1:4">
      <c r="A110" s="4" t="s">
        <v>900</v>
      </c>
      <c r="B110" s="5" t="n">
        <v>63367</v>
      </c>
      <c r="D110" s="5" t="n">
        <v>49499</v>
      </c>
    </row>
    <row r="111" spans="1:4">
      <c r="A111" s="4" t="s">
        <v>924</v>
      </c>
    </row>
    <row r="112" spans="1:4">
      <c r="A112" s="3" t="s">
        <v>706</v>
      </c>
    </row>
    <row r="113" spans="1:4">
      <c r="A113" s="4" t="s">
        <v>899</v>
      </c>
      <c r="B113" s="5" t="n">
        <v>10132</v>
      </c>
      <c r="D113" s="5" t="n">
        <v>9928</v>
      </c>
    </row>
    <row r="114" spans="1:4">
      <c r="A114" s="4" t="s">
        <v>902</v>
      </c>
      <c r="B114" s="5" t="n">
        <v>729</v>
      </c>
      <c r="D114" s="5" t="n">
        <v>862</v>
      </c>
    </row>
    <row r="115" spans="1:4">
      <c r="A115" s="4" t="s">
        <v>904</v>
      </c>
      <c r="B115" s="5" t="n">
        <v>-185</v>
      </c>
      <c r="D115" s="5" t="n">
        <v>-738</v>
      </c>
    </row>
    <row r="116" spans="1:4">
      <c r="A116" s="4" t="s">
        <v>905</v>
      </c>
      <c r="B116" s="5" t="n">
        <v>196</v>
      </c>
    </row>
    <row r="117" spans="1:4">
      <c r="A117" s="4" t="s">
        <v>906</v>
      </c>
      <c r="B117" s="5" t="n">
        <v>186</v>
      </c>
      <c r="D117" s="5" t="n">
        <v>80</v>
      </c>
    </row>
    <row r="118" spans="1:4">
      <c r="A118" s="4" t="s">
        <v>900</v>
      </c>
      <c r="B118" s="5" t="n">
        <v>11058</v>
      </c>
      <c r="D118" s="5" t="n">
        <v>10132</v>
      </c>
    </row>
    <row r="119" spans="1:4">
      <c r="A119" s="4" t="s">
        <v>925</v>
      </c>
    </row>
    <row r="120" spans="1:4">
      <c r="A120" s="3" t="s">
        <v>706</v>
      </c>
    </row>
    <row r="121" spans="1:4">
      <c r="A121" s="4" t="s">
        <v>899</v>
      </c>
      <c r="B121" s="5" t="n">
        <v>6234</v>
      </c>
      <c r="D121" s="5" t="n">
        <v>6180</v>
      </c>
    </row>
    <row r="122" spans="1:4">
      <c r="A122" s="4" t="s">
        <v>908</v>
      </c>
      <c r="B122" s="5" t="n">
        <v>629</v>
      </c>
      <c r="D122" s="5" t="n">
        <v>633</v>
      </c>
    </row>
    <row r="123" spans="1:4">
      <c r="A123" s="4" t="s">
        <v>904</v>
      </c>
      <c r="B123" s="5" t="n">
        <v>-105</v>
      </c>
      <c r="D123" s="5" t="n">
        <v>-644</v>
      </c>
    </row>
    <row r="124" spans="1:4">
      <c r="A124" s="4" t="s">
        <v>906</v>
      </c>
      <c r="B124" s="5" t="n">
        <v>98</v>
      </c>
      <c r="D124" s="5" t="n">
        <v>65</v>
      </c>
    </row>
    <row r="125" spans="1:4">
      <c r="A125" s="4" t="s">
        <v>909</v>
      </c>
      <c r="B125" s="5" t="n">
        <v>31</v>
      </c>
    </row>
    <row r="126" spans="1:4">
      <c r="A126" s="4" t="s">
        <v>900</v>
      </c>
      <c r="B126" s="5" t="n">
        <v>6887</v>
      </c>
      <c r="D126" s="5" t="n">
        <v>6234</v>
      </c>
    </row>
    <row r="127" spans="1:4">
      <c r="A127" s="4" t="s">
        <v>926</v>
      </c>
    </row>
    <row r="128" spans="1:4">
      <c r="A128" s="3" t="s">
        <v>706</v>
      </c>
    </row>
    <row r="129" spans="1:4">
      <c r="A129" s="4" t="s">
        <v>899</v>
      </c>
      <c r="B129" s="5" t="n">
        <v>3898</v>
      </c>
    </row>
    <row r="130" spans="1:4">
      <c r="A130" s="4" t="s">
        <v>900</v>
      </c>
      <c r="B130" s="6" t="n">
        <v>4171</v>
      </c>
      <c r="D130" s="6" t="n">
        <v>38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8"/>
    <col customWidth="1" max="5" min="5" width="28"/>
    <col customWidth="1" max="6" min="6" width="28"/>
    <col customWidth="1" max="7" min="7" width="21"/>
    <col customWidth="1" max="8" min="8" width="21"/>
    <col customWidth="1" max="9" min="9" width="21"/>
  </cols>
  <sheetData>
    <row r="1" spans="1:9">
      <c r="A1" s="1" t="s">
        <v>927</v>
      </c>
      <c r="B1" s="2" t="s">
        <v>928</v>
      </c>
      <c r="C1" s="2" t="s">
        <v>929</v>
      </c>
      <c r="D1" s="2" t="s">
        <v>930</v>
      </c>
      <c r="E1" s="2" t="s">
        <v>931</v>
      </c>
      <c r="F1" s="2" t="s">
        <v>932</v>
      </c>
      <c r="G1" s="2" t="s">
        <v>59</v>
      </c>
      <c r="H1" s="2" t="s">
        <v>57</v>
      </c>
      <c r="I1" s="2" t="s">
        <v>933</v>
      </c>
    </row>
    <row r="2" spans="1:9">
      <c r="A2" s="3" t="s">
        <v>706</v>
      </c>
    </row>
    <row r="3" spans="1:9">
      <c r="A3" s="4" t="s">
        <v>934</v>
      </c>
      <c r="C3" s="5" t="n">
        <v>62</v>
      </c>
      <c r="D3" s="5" t="n">
        <v>62</v>
      </c>
      <c r="E3" s="5" t="n">
        <v>58</v>
      </c>
      <c r="F3" s="5" t="n">
        <v>58</v>
      </c>
    </row>
    <row r="4" spans="1:9">
      <c r="A4" s="4" t="s">
        <v>935</v>
      </c>
      <c r="C4" s="5" t="n">
        <v>65</v>
      </c>
      <c r="D4" s="5" t="n">
        <v>65</v>
      </c>
      <c r="E4" s="5" t="n">
        <v>70</v>
      </c>
      <c r="F4" s="5" t="n">
        <v>70</v>
      </c>
    </row>
    <row r="5" spans="1:9">
      <c r="A5" s="4" t="s">
        <v>936</v>
      </c>
      <c r="C5" s="4" t="s">
        <v>937</v>
      </c>
      <c r="D5" s="4" t="s">
        <v>937</v>
      </c>
      <c r="E5" s="4" t="s">
        <v>938</v>
      </c>
      <c r="F5" s="4" t="s">
        <v>938</v>
      </c>
    </row>
    <row r="6" spans="1:9">
      <c r="A6" s="4" t="s">
        <v>939</v>
      </c>
      <c r="C6" s="4" t="s">
        <v>940</v>
      </c>
      <c r="D6" s="4" t="s">
        <v>940</v>
      </c>
      <c r="E6" s="4" t="s">
        <v>940</v>
      </c>
      <c r="F6" s="4" t="s">
        <v>940</v>
      </c>
    </row>
    <row r="7" spans="1:9">
      <c r="A7" s="4" t="s">
        <v>941</v>
      </c>
      <c r="D7" s="7" t="n">
        <v>1</v>
      </c>
    </row>
    <row r="8" spans="1:9">
      <c r="A8" s="4" t="s">
        <v>942</v>
      </c>
      <c r="C8" s="4" t="s">
        <v>943</v>
      </c>
      <c r="D8" s="4" t="s">
        <v>943</v>
      </c>
    </row>
    <row r="9" spans="1:9">
      <c r="A9" s="4" t="s">
        <v>944</v>
      </c>
      <c r="D9" s="7" t="n">
        <v>64000000</v>
      </c>
      <c r="F9" s="7" t="n">
        <v>53000000</v>
      </c>
    </row>
    <row r="10" spans="1:9">
      <c r="A10" s="4" t="s">
        <v>945</v>
      </c>
      <c r="C10" s="6" t="n">
        <v>-44679</v>
      </c>
      <c r="D10" s="5" t="n">
        <v>-686000000</v>
      </c>
      <c r="E10" s="6" t="n">
        <v>1162</v>
      </c>
      <c r="G10" s="6" t="n">
        <v>339549</v>
      </c>
    </row>
    <row r="11" spans="1:9">
      <c r="A11" s="4" t="s">
        <v>946</v>
      </c>
      <c r="C11" s="5" t="n">
        <v>-44679</v>
      </c>
      <c r="D11" s="5" t="n">
        <v>-686000000</v>
      </c>
      <c r="E11" s="5" t="n">
        <v>1162</v>
      </c>
      <c r="G11" s="5" t="n">
        <v>339549</v>
      </c>
    </row>
    <row r="12" spans="1:9">
      <c r="A12" s="4" t="s">
        <v>947</v>
      </c>
      <c r="C12" s="5" t="n">
        <v>888596</v>
      </c>
      <c r="E12" s="5" t="n">
        <v>877127</v>
      </c>
      <c r="H12" s="7" t="n">
        <v>13648000000</v>
      </c>
    </row>
    <row r="13" spans="1:9">
      <c r="A13" s="4" t="s">
        <v>948</v>
      </c>
      <c r="C13" s="5" t="n">
        <v>0</v>
      </c>
    </row>
    <row r="14" spans="1:9">
      <c r="A14" s="4" t="s">
        <v>949</v>
      </c>
      <c r="C14" s="5" t="n">
        <v>0</v>
      </c>
    </row>
    <row r="15" spans="1:9">
      <c r="A15" s="4" t="s">
        <v>950</v>
      </c>
      <c r="C15" s="5" t="n">
        <v>7415</v>
      </c>
      <c r="H15" s="5" t="n">
        <v>114000000</v>
      </c>
    </row>
    <row r="16" spans="1:9">
      <c r="A16" s="4" t="s">
        <v>951</v>
      </c>
      <c r="C16" s="5" t="n">
        <v>440</v>
      </c>
      <c r="D16" s="5" t="n">
        <v>7000000</v>
      </c>
      <c r="E16" s="5" t="n">
        <v>265</v>
      </c>
    </row>
    <row r="17" spans="1:9">
      <c r="A17" s="4" t="s">
        <v>952</v>
      </c>
      <c r="C17" s="5" t="n">
        <v>3484</v>
      </c>
      <c r="E17" s="5" t="n">
        <v>6690</v>
      </c>
      <c r="H17" s="5" t="n">
        <v>54000000</v>
      </c>
    </row>
    <row r="18" spans="1:9">
      <c r="A18" s="4" t="s">
        <v>953</v>
      </c>
      <c r="C18" s="5" t="n">
        <v>0</v>
      </c>
      <c r="D18" s="5" t="n">
        <v>0</v>
      </c>
      <c r="E18" s="5" t="n">
        <v>6</v>
      </c>
    </row>
    <row r="19" spans="1:9">
      <c r="A19" s="4" t="s">
        <v>954</v>
      </c>
    </row>
    <row r="20" spans="1:9">
      <c r="A20" s="3" t="s">
        <v>706</v>
      </c>
    </row>
    <row r="21" spans="1:9">
      <c r="A21" s="4" t="s">
        <v>945</v>
      </c>
      <c r="C21" s="5" t="n">
        <v>1103</v>
      </c>
      <c r="D21" s="5" t="n">
        <v>17000000</v>
      </c>
    </row>
    <row r="22" spans="1:9">
      <c r="A22" s="4" t="s">
        <v>955</v>
      </c>
    </row>
    <row r="23" spans="1:9">
      <c r="A23" s="3" t="s">
        <v>706</v>
      </c>
    </row>
    <row r="24" spans="1:9">
      <c r="A24" s="4" t="s">
        <v>956</v>
      </c>
      <c r="C24" s="5" t="n">
        <v>94381</v>
      </c>
      <c r="D24" s="5" t="n">
        <v>1450000000</v>
      </c>
    </row>
    <row r="25" spans="1:9">
      <c r="A25" s="4" t="s">
        <v>957</v>
      </c>
      <c r="C25" s="5" t="n">
        <v>163687</v>
      </c>
      <c r="H25" s="5" t="n">
        <v>2514000000</v>
      </c>
    </row>
    <row r="26" spans="1:9">
      <c r="A26" s="4" t="s">
        <v>945</v>
      </c>
      <c r="G26" s="5" t="n">
        <v>322998</v>
      </c>
    </row>
    <row r="27" spans="1:9">
      <c r="A27" s="4" t="s">
        <v>946</v>
      </c>
      <c r="E27" s="5" t="n">
        <v>-845</v>
      </c>
    </row>
    <row r="28" spans="1:9">
      <c r="A28" s="4" t="s">
        <v>958</v>
      </c>
    </row>
    <row r="29" spans="1:9">
      <c r="A29" s="3" t="s">
        <v>706</v>
      </c>
    </row>
    <row r="30" spans="1:9">
      <c r="A30" s="4" t="s">
        <v>945</v>
      </c>
      <c r="G30" s="5" t="n">
        <v>14900</v>
      </c>
    </row>
    <row r="31" spans="1:9">
      <c r="A31" s="4" t="s">
        <v>959</v>
      </c>
    </row>
    <row r="32" spans="1:9">
      <c r="A32" s="3" t="s">
        <v>706</v>
      </c>
    </row>
    <row r="33" spans="1:9">
      <c r="A33" s="4" t="s">
        <v>945</v>
      </c>
      <c r="C33" s="5" t="n">
        <v>48599</v>
      </c>
      <c r="D33" s="5" t="n">
        <v>746000000</v>
      </c>
      <c r="G33" s="5" t="n">
        <v>16054</v>
      </c>
    </row>
    <row r="34" spans="1:9">
      <c r="A34" s="4" t="s">
        <v>632</v>
      </c>
    </row>
    <row r="35" spans="1:9">
      <c r="A35" s="3" t="s">
        <v>706</v>
      </c>
    </row>
    <row r="36" spans="1:9">
      <c r="A36" s="4" t="s">
        <v>956</v>
      </c>
      <c r="C36" s="5" t="n">
        <v>93278</v>
      </c>
      <c r="D36" s="5" t="n">
        <v>1433000000</v>
      </c>
    </row>
    <row r="37" spans="1:9">
      <c r="A37" s="4" t="s">
        <v>945</v>
      </c>
      <c r="C37" s="5" t="n">
        <v>-93278</v>
      </c>
      <c r="E37" s="5" t="n">
        <v>-845</v>
      </c>
      <c r="G37" s="5" t="n">
        <v>322998</v>
      </c>
    </row>
    <row r="38" spans="1:9">
      <c r="A38" s="4" t="s">
        <v>901</v>
      </c>
    </row>
    <row r="39" spans="1:9">
      <c r="A39" s="3" t="s">
        <v>706</v>
      </c>
    </row>
    <row r="40" spans="1:9">
      <c r="A40" s="4" t="s">
        <v>947</v>
      </c>
      <c r="C40" s="5" t="n">
        <v>1739021</v>
      </c>
      <c r="E40" s="5" t="n">
        <v>1634494</v>
      </c>
      <c r="G40" s="5" t="n">
        <v>1503887</v>
      </c>
      <c r="H40" s="5" t="n">
        <v>26709000000</v>
      </c>
      <c r="I40" s="7" t="n">
        <v>25104000000</v>
      </c>
    </row>
    <row r="41" spans="1:9">
      <c r="A41" s="4" t="s">
        <v>960</v>
      </c>
    </row>
    <row r="42" spans="1:9">
      <c r="A42" s="3" t="s">
        <v>706</v>
      </c>
    </row>
    <row r="43" spans="1:9">
      <c r="A43" s="4" t="s">
        <v>947</v>
      </c>
      <c r="C43" s="5" t="n">
        <v>56037</v>
      </c>
      <c r="H43" s="5" t="n">
        <v>861000000</v>
      </c>
    </row>
    <row r="44" spans="1:9">
      <c r="A44" s="4" t="s">
        <v>961</v>
      </c>
    </row>
    <row r="45" spans="1:9">
      <c r="A45" s="3" t="s">
        <v>706</v>
      </c>
    </row>
    <row r="46" spans="1:9">
      <c r="A46" s="4" t="s">
        <v>956</v>
      </c>
      <c r="C46" s="5" t="n">
        <v>62164</v>
      </c>
      <c r="D46" s="5" t="n">
        <v>955000000</v>
      </c>
      <c r="E46" s="5" t="n">
        <v>5070</v>
      </c>
    </row>
    <row r="47" spans="1:9">
      <c r="A47" s="4" t="s">
        <v>945</v>
      </c>
      <c r="G47" s="5" t="n">
        <v>248144</v>
      </c>
    </row>
    <row r="48" spans="1:9">
      <c r="A48" s="4" t="s">
        <v>962</v>
      </c>
    </row>
    <row r="49" spans="1:9">
      <c r="A49" s="3" t="s">
        <v>706</v>
      </c>
    </row>
    <row r="50" spans="1:9">
      <c r="A50" s="4" t="s">
        <v>945</v>
      </c>
      <c r="G50" s="5" t="n">
        <v>8555</v>
      </c>
    </row>
    <row r="51" spans="1:9">
      <c r="A51" s="4" t="s">
        <v>963</v>
      </c>
    </row>
    <row r="52" spans="1:9">
      <c r="A52" s="3" t="s">
        <v>706</v>
      </c>
    </row>
    <row r="53" spans="1:9">
      <c r="A53" s="4" t="s">
        <v>956</v>
      </c>
      <c r="C53" s="5" t="n">
        <v>61062</v>
      </c>
      <c r="D53" s="5" t="n">
        <v>938000000</v>
      </c>
      <c r="E53" s="5" t="n">
        <v>5070</v>
      </c>
    </row>
    <row r="54" spans="1:9">
      <c r="A54" s="4" t="s">
        <v>964</v>
      </c>
    </row>
    <row r="55" spans="1:9">
      <c r="A55" s="3" t="s">
        <v>706</v>
      </c>
    </row>
    <row r="56" spans="1:9">
      <c r="A56" s="4" t="s">
        <v>945</v>
      </c>
      <c r="C56" s="5" t="n">
        <v>43841</v>
      </c>
      <c r="D56" s="5" t="n">
        <v>673000000</v>
      </c>
    </row>
    <row r="57" spans="1:9">
      <c r="A57" s="4" t="s">
        <v>965</v>
      </c>
    </row>
    <row r="58" spans="1:9">
      <c r="A58" s="3" t="s">
        <v>706</v>
      </c>
    </row>
    <row r="59" spans="1:9">
      <c r="A59" s="4" t="s">
        <v>945</v>
      </c>
      <c r="G59" s="5" t="n">
        <v>344</v>
      </c>
    </row>
    <row r="60" spans="1:9">
      <c r="A60" s="4" t="s">
        <v>966</v>
      </c>
    </row>
    <row r="61" spans="1:9">
      <c r="A61" s="3" t="s">
        <v>706</v>
      </c>
    </row>
    <row r="62" spans="1:9">
      <c r="A62" s="4" t="s">
        <v>945</v>
      </c>
      <c r="C62" s="5" t="n">
        <v>601</v>
      </c>
      <c r="D62" s="5" t="n">
        <v>9000000</v>
      </c>
    </row>
    <row r="63" spans="1:9">
      <c r="A63" s="4" t="s">
        <v>967</v>
      </c>
    </row>
    <row r="64" spans="1:9">
      <c r="A64" s="3" t="s">
        <v>706</v>
      </c>
    </row>
    <row r="65" spans="1:9">
      <c r="A65" s="4" t="s">
        <v>945</v>
      </c>
      <c r="C65" s="5" t="n">
        <v>2513</v>
      </c>
      <c r="D65" s="5" t="n">
        <v>39000000</v>
      </c>
    </row>
    <row r="66" spans="1:9">
      <c r="A66" s="4" t="s">
        <v>968</v>
      </c>
    </row>
    <row r="67" spans="1:9">
      <c r="A67" s="3" t="s">
        <v>706</v>
      </c>
    </row>
    <row r="68" spans="1:9">
      <c r="A68" s="4" t="s">
        <v>945</v>
      </c>
      <c r="C68" s="5" t="n">
        <v>4157</v>
      </c>
      <c r="D68" s="5" t="n">
        <v>64000000</v>
      </c>
    </row>
    <row r="69" spans="1:9">
      <c r="A69" s="4" t="s">
        <v>969</v>
      </c>
    </row>
    <row r="70" spans="1:9">
      <c r="A70" s="3" t="s">
        <v>706</v>
      </c>
    </row>
    <row r="71" spans="1:9">
      <c r="A71" s="4" t="s">
        <v>945</v>
      </c>
      <c r="G71" s="5" t="n">
        <v>497</v>
      </c>
    </row>
    <row r="72" spans="1:9">
      <c r="A72" s="4" t="s">
        <v>970</v>
      </c>
    </row>
    <row r="73" spans="1:9">
      <c r="A73" s="3" t="s">
        <v>706</v>
      </c>
    </row>
    <row r="74" spans="1:9">
      <c r="A74" s="4" t="s">
        <v>956</v>
      </c>
      <c r="C74" s="5" t="n">
        <v>32216</v>
      </c>
      <c r="D74" s="7" t="n">
        <v>495000000</v>
      </c>
    </row>
    <row r="75" spans="1:9">
      <c r="A75" s="4" t="s">
        <v>945</v>
      </c>
      <c r="E75" s="5" t="n">
        <v>4225</v>
      </c>
      <c r="G75" s="5" t="n">
        <v>74854</v>
      </c>
    </row>
    <row r="76" spans="1:9">
      <c r="A76" s="4" t="s">
        <v>921</v>
      </c>
    </row>
    <row r="77" spans="1:9">
      <c r="A77" s="3" t="s">
        <v>706</v>
      </c>
    </row>
    <row r="78" spans="1:9">
      <c r="A78" s="4" t="s">
        <v>947</v>
      </c>
      <c r="C78" s="5" t="n">
        <v>646790</v>
      </c>
      <c r="E78" s="5" t="n">
        <v>633757</v>
      </c>
      <c r="G78" s="5" t="n">
        <v>638508</v>
      </c>
    </row>
    <row r="79" spans="1:9">
      <c r="A79" s="4" t="s">
        <v>971</v>
      </c>
    </row>
    <row r="80" spans="1:9">
      <c r="A80" s="3" t="s">
        <v>706</v>
      </c>
    </row>
    <row r="81" spans="1:9">
      <c r="A81" s="4" t="s">
        <v>956</v>
      </c>
      <c r="C81" s="5" t="n">
        <v>61061</v>
      </c>
      <c r="E81" s="5" t="n">
        <v>5070</v>
      </c>
    </row>
    <row r="82" spans="1:9">
      <c r="A82" s="4" t="s">
        <v>742</v>
      </c>
    </row>
    <row r="83" spans="1:9">
      <c r="A83" s="3" t="s">
        <v>706</v>
      </c>
    </row>
    <row r="84" spans="1:9">
      <c r="A84" s="4" t="s">
        <v>945</v>
      </c>
      <c r="E84" s="5" t="n">
        <v>2007</v>
      </c>
    </row>
    <row r="85" spans="1:9">
      <c r="A85" s="4" t="s">
        <v>972</v>
      </c>
    </row>
    <row r="86" spans="1:9">
      <c r="A86" s="3" t="s">
        <v>706</v>
      </c>
    </row>
    <row r="87" spans="1:9">
      <c r="A87" s="4" t="s">
        <v>945</v>
      </c>
      <c r="G87" s="5" t="n">
        <v>6001</v>
      </c>
    </row>
    <row r="88" spans="1:9">
      <c r="A88" s="4" t="s">
        <v>973</v>
      </c>
    </row>
    <row r="89" spans="1:9">
      <c r="A89" s="3" t="s">
        <v>706</v>
      </c>
    </row>
    <row r="90" spans="1:9">
      <c r="A90" s="4" t="s">
        <v>945</v>
      </c>
      <c r="G90" s="5" t="n">
        <v>1154</v>
      </c>
    </row>
    <row r="91" spans="1:9">
      <c r="A91" s="4" t="s">
        <v>974</v>
      </c>
    </row>
    <row r="92" spans="1:9">
      <c r="A92" s="3" t="s">
        <v>706</v>
      </c>
    </row>
    <row r="93" spans="1:9">
      <c r="A93" s="4" t="s">
        <v>947</v>
      </c>
      <c r="C93" s="6" t="n">
        <v>13236</v>
      </c>
      <c r="E93" s="6" t="n">
        <v>10122</v>
      </c>
      <c r="G93" s="6" t="n">
        <v>8115</v>
      </c>
      <c r="H93" s="7" t="n">
        <v>203000000</v>
      </c>
    </row>
    <row r="94" spans="1:9">
      <c r="A94" s="4" t="s">
        <v>616</v>
      </c>
    </row>
    <row r="95" spans="1:9">
      <c r="A95" s="3" t="s">
        <v>706</v>
      </c>
    </row>
    <row r="96" spans="1:9">
      <c r="A96" s="4" t="s">
        <v>975</v>
      </c>
      <c r="B96" s="5" t="n">
        <v>18046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6</v>
      </c>
      <c r="B1" s="2" t="s">
        <v>1</v>
      </c>
    </row>
    <row r="2" spans="1:5">
      <c r="B2" s="2" t="s">
        <v>56</v>
      </c>
      <c r="C2" s="2" t="s">
        <v>57</v>
      </c>
      <c r="D2" s="2" t="s">
        <v>58</v>
      </c>
      <c r="E2" s="2" t="s">
        <v>59</v>
      </c>
    </row>
    <row r="3" spans="1:5">
      <c r="A3" s="3" t="s">
        <v>977</v>
      </c>
    </row>
    <row r="4" spans="1:5">
      <c r="A4" s="4" t="s">
        <v>899</v>
      </c>
      <c r="B4" s="6" t="n">
        <v>98852</v>
      </c>
    </row>
    <row r="5" spans="1:5">
      <c r="A5" s="4" t="s">
        <v>978</v>
      </c>
      <c r="D5" s="6" t="n">
        <v>407</v>
      </c>
      <c r="E5" s="6" t="n">
        <v>294</v>
      </c>
    </row>
    <row r="6" spans="1:5">
      <c r="A6" s="4" t="s">
        <v>900</v>
      </c>
      <c r="B6" s="5" t="n">
        <v>159305</v>
      </c>
      <c r="C6" s="7" t="n">
        <v>2447</v>
      </c>
      <c r="D6" s="5" t="n">
        <v>98852</v>
      </c>
    </row>
    <row r="7" spans="1:5">
      <c r="A7" s="4" t="s">
        <v>901</v>
      </c>
    </row>
    <row r="8" spans="1:5">
      <c r="A8" s="3" t="s">
        <v>977</v>
      </c>
    </row>
    <row r="9" spans="1:5">
      <c r="A9" s="4" t="s">
        <v>902</v>
      </c>
      <c r="B9" s="5" t="n">
        <v>84650</v>
      </c>
      <c r="C9" s="5" t="n">
        <v>1300</v>
      </c>
      <c r="D9" s="5" t="n">
        <v>136055</v>
      </c>
    </row>
    <row r="10" spans="1:5">
      <c r="A10" s="4" t="s">
        <v>979</v>
      </c>
      <c r="B10" s="5" t="n">
        <v>1985</v>
      </c>
      <c r="C10" s="5" t="n">
        <v>30</v>
      </c>
      <c r="D10" s="5" t="n">
        <v>10611</v>
      </c>
    </row>
    <row r="11" spans="1:5">
      <c r="A11" s="4" t="s">
        <v>906</v>
      </c>
      <c r="B11" s="5" t="n">
        <v>12621</v>
      </c>
      <c r="C11" s="5" t="n">
        <v>194</v>
      </c>
      <c r="D11" s="5" t="n">
        <v>-10379</v>
      </c>
    </row>
    <row r="12" spans="1:5">
      <c r="A12" s="4" t="s">
        <v>963</v>
      </c>
    </row>
    <row r="13" spans="1:5">
      <c r="A13" s="3" t="s">
        <v>977</v>
      </c>
    </row>
    <row r="14" spans="1:5">
      <c r="A14" s="4" t="s">
        <v>899</v>
      </c>
      <c r="B14" s="5" t="n">
        <v>98852</v>
      </c>
      <c r="C14" s="5" t="n">
        <v>1518</v>
      </c>
      <c r="D14" s="5" t="n">
        <v>105899</v>
      </c>
    </row>
    <row r="15" spans="1:5">
      <c r="A15" s="4" t="s">
        <v>902</v>
      </c>
      <c r="B15" s="5" t="n">
        <v>1131</v>
      </c>
      <c r="C15" s="5" t="n">
        <v>17</v>
      </c>
      <c r="D15" s="5" t="n">
        <v>1234</v>
      </c>
    </row>
    <row r="16" spans="1:5">
      <c r="A16" s="4" t="s">
        <v>980</v>
      </c>
      <c r="B16" s="5" t="n">
        <v>-633</v>
      </c>
      <c r="C16" s="5" t="n">
        <v>-10</v>
      </c>
    </row>
    <row r="17" spans="1:5">
      <c r="A17" s="4" t="s">
        <v>979</v>
      </c>
      <c r="B17" s="5" t="n">
        <v>-1985</v>
      </c>
      <c r="C17" s="5" t="n">
        <v>-30</v>
      </c>
      <c r="D17" s="5" t="n">
        <v>-10611</v>
      </c>
    </row>
    <row r="18" spans="1:5">
      <c r="A18" s="4" t="s">
        <v>978</v>
      </c>
      <c r="B18" s="5" t="n">
        <v>-1</v>
      </c>
      <c r="C18" s="5" t="n">
        <v>0</v>
      </c>
      <c r="D18" s="5" t="n">
        <v>-407</v>
      </c>
    </row>
    <row r="19" spans="1:5">
      <c r="A19" s="4" t="s">
        <v>906</v>
      </c>
      <c r="B19" s="5" t="n">
        <v>879</v>
      </c>
      <c r="C19" s="5" t="n">
        <v>14</v>
      </c>
      <c r="D19" s="5" t="n">
        <v>-2333</v>
      </c>
    </row>
    <row r="20" spans="1:5">
      <c r="A20" s="4" t="s">
        <v>981</v>
      </c>
      <c r="B20" s="5" t="n">
        <v>61062</v>
      </c>
      <c r="C20" s="5" t="n">
        <v>938</v>
      </c>
      <c r="D20" s="5" t="n">
        <v>5070</v>
      </c>
    </row>
    <row r="21" spans="1:5">
      <c r="A21" s="4" t="s">
        <v>900</v>
      </c>
      <c r="B21" s="5" t="n">
        <v>159305</v>
      </c>
      <c r="C21" s="7" t="n">
        <v>2447</v>
      </c>
      <c r="D21" s="5" t="n">
        <v>98852</v>
      </c>
      <c r="E21" s="5" t="n">
        <v>105899</v>
      </c>
    </row>
    <row r="22" spans="1:5">
      <c r="A22" s="4" t="s">
        <v>982</v>
      </c>
    </row>
    <row r="23" spans="1:5">
      <c r="A23" s="3" t="s">
        <v>977</v>
      </c>
    </row>
    <row r="24" spans="1:5">
      <c r="A24" s="4" t="s">
        <v>899</v>
      </c>
      <c r="D24" s="5" t="n">
        <v>9508</v>
      </c>
    </row>
    <row r="25" spans="1:5">
      <c r="A25" s="4" t="s">
        <v>979</v>
      </c>
      <c r="D25" s="5" t="n">
        <v>-9508</v>
      </c>
    </row>
    <row r="26" spans="1:5">
      <c r="A26" s="4" t="s">
        <v>900</v>
      </c>
      <c r="E26" s="5" t="n">
        <v>9508</v>
      </c>
    </row>
    <row r="27" spans="1:5">
      <c r="A27" s="4" t="s">
        <v>921</v>
      </c>
    </row>
    <row r="28" spans="1:5">
      <c r="A28" s="3" t="s">
        <v>977</v>
      </c>
    </row>
    <row r="29" spans="1:5">
      <c r="A29" s="4" t="s">
        <v>902</v>
      </c>
      <c r="B29" s="5" t="n">
        <v>9078</v>
      </c>
      <c r="D29" s="5" t="n">
        <v>8863</v>
      </c>
    </row>
    <row r="30" spans="1:5">
      <c r="A30" s="4" t="s">
        <v>979</v>
      </c>
      <c r="B30" s="5" t="n">
        <v>1985</v>
      </c>
      <c r="D30" s="5" t="n">
        <v>1103</v>
      </c>
    </row>
    <row r="31" spans="1:5">
      <c r="A31" s="4" t="s">
        <v>906</v>
      </c>
      <c r="B31" s="5" t="n">
        <v>2110</v>
      </c>
      <c r="D31" s="5" t="n">
        <v>-14717</v>
      </c>
    </row>
    <row r="32" spans="1:5">
      <c r="A32" s="4" t="s">
        <v>971</v>
      </c>
    </row>
    <row r="33" spans="1:5">
      <c r="A33" s="3" t="s">
        <v>977</v>
      </c>
    </row>
    <row r="34" spans="1:5">
      <c r="A34" s="4" t="s">
        <v>899</v>
      </c>
      <c r="B34" s="5" t="n">
        <v>98852</v>
      </c>
      <c r="D34" s="5" t="n">
        <v>96391</v>
      </c>
    </row>
    <row r="35" spans="1:5">
      <c r="A35" s="4" t="s">
        <v>902</v>
      </c>
      <c r="B35" s="5" t="n">
        <v>1131</v>
      </c>
      <c r="D35" s="5" t="n">
        <v>1234</v>
      </c>
    </row>
    <row r="36" spans="1:5">
      <c r="A36" s="4" t="s">
        <v>980</v>
      </c>
      <c r="B36" s="5" t="n">
        <v>-633</v>
      </c>
    </row>
    <row r="37" spans="1:5">
      <c r="A37" s="4" t="s">
        <v>979</v>
      </c>
      <c r="B37" s="5" t="n">
        <v>-1985</v>
      </c>
      <c r="D37" s="5" t="n">
        <v>-1103</v>
      </c>
    </row>
    <row r="38" spans="1:5">
      <c r="A38" s="4" t="s">
        <v>978</v>
      </c>
      <c r="B38" s="5" t="n">
        <v>-1</v>
      </c>
      <c r="D38" s="5" t="n">
        <v>-407</v>
      </c>
    </row>
    <row r="39" spans="1:5">
      <c r="A39" s="4" t="s">
        <v>906</v>
      </c>
      <c r="B39" s="5" t="n">
        <v>880</v>
      </c>
      <c r="D39" s="5" t="n">
        <v>-2333</v>
      </c>
    </row>
    <row r="40" spans="1:5">
      <c r="A40" s="4" t="s">
        <v>981</v>
      </c>
      <c r="B40" s="5" t="n">
        <v>61061</v>
      </c>
      <c r="D40" s="5" t="n">
        <v>5070</v>
      </c>
    </row>
    <row r="41" spans="1:5">
      <c r="A41" s="4" t="s">
        <v>900</v>
      </c>
      <c r="B41" s="6" t="n">
        <v>159305</v>
      </c>
      <c r="D41" s="6" t="n">
        <v>98852</v>
      </c>
      <c r="E41" s="6" t="n">
        <v>9639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3</v>
      </c>
      <c r="B1" s="2" t="s">
        <v>1</v>
      </c>
    </row>
    <row r="2" spans="1:4">
      <c r="B2" s="2" t="s">
        <v>56</v>
      </c>
      <c r="C2" s="2" t="s">
        <v>57</v>
      </c>
      <c r="D2" s="2" t="s">
        <v>58</v>
      </c>
    </row>
    <row r="3" spans="1:4">
      <c r="A3" s="3" t="s">
        <v>984</v>
      </c>
    </row>
    <row r="4" spans="1:4">
      <c r="A4" s="4" t="s">
        <v>985</v>
      </c>
      <c r="B4" s="6" t="n">
        <v>6378</v>
      </c>
    </row>
    <row r="5" spans="1:4">
      <c r="A5" s="4" t="s">
        <v>986</v>
      </c>
      <c r="B5" s="5" t="n">
        <v>8303</v>
      </c>
      <c r="C5" s="7" t="n">
        <v>128</v>
      </c>
      <c r="D5" s="6" t="n">
        <v>6378</v>
      </c>
    </row>
    <row r="6" spans="1:4">
      <c r="A6" s="4" t="s">
        <v>901</v>
      </c>
    </row>
    <row r="7" spans="1:4">
      <c r="A7" s="3" t="s">
        <v>984</v>
      </c>
    </row>
    <row r="8" spans="1:4">
      <c r="A8" s="4" t="s">
        <v>985</v>
      </c>
      <c r="B8" s="5" t="n">
        <v>9489</v>
      </c>
      <c r="C8" s="5" t="n">
        <v>146</v>
      </c>
      <c r="D8" s="5" t="n">
        <v>9042</v>
      </c>
    </row>
    <row r="9" spans="1:4">
      <c r="A9" s="4" t="s">
        <v>902</v>
      </c>
      <c r="B9" s="5" t="n">
        <v>291</v>
      </c>
      <c r="C9" s="5" t="n">
        <v>4</v>
      </c>
      <c r="D9" s="5" t="n">
        <v>581</v>
      </c>
    </row>
    <row r="10" spans="1:4">
      <c r="A10" s="4" t="s">
        <v>987</v>
      </c>
      <c r="B10" s="5" t="n">
        <v>-119</v>
      </c>
      <c r="C10" s="5" t="n">
        <v>-2</v>
      </c>
      <c r="D10" s="5" t="n">
        <v>-109</v>
      </c>
    </row>
    <row r="11" spans="1:4">
      <c r="A11" s="4" t="s">
        <v>988</v>
      </c>
      <c r="B11" s="5" t="n">
        <v>191</v>
      </c>
      <c r="C11" s="5" t="n">
        <v>3</v>
      </c>
      <c r="D11" s="5" t="n">
        <v>-25</v>
      </c>
    </row>
    <row r="12" spans="1:4">
      <c r="A12" s="4" t="s">
        <v>986</v>
      </c>
      <c r="B12" s="5" t="n">
        <v>11900</v>
      </c>
      <c r="C12" s="5" t="n">
        <v>182</v>
      </c>
      <c r="D12" s="5" t="n">
        <v>9489</v>
      </c>
    </row>
    <row r="13" spans="1:4">
      <c r="A13" s="4" t="s">
        <v>989</v>
      </c>
      <c r="B13" s="5" t="n">
        <v>2048</v>
      </c>
      <c r="C13" s="5" t="n">
        <v>31</v>
      </c>
    </row>
    <row r="14" spans="1:4">
      <c r="A14" s="4" t="s">
        <v>907</v>
      </c>
    </row>
    <row r="15" spans="1:4">
      <c r="A15" s="3" t="s">
        <v>984</v>
      </c>
    </row>
    <row r="16" spans="1:4">
      <c r="A16" s="4" t="s">
        <v>985</v>
      </c>
      <c r="B16" s="5" t="n">
        <v>3111</v>
      </c>
      <c r="C16" s="5" t="n">
        <v>48</v>
      </c>
      <c r="D16" s="5" t="n">
        <v>2742</v>
      </c>
    </row>
    <row r="17" spans="1:4">
      <c r="A17" s="4" t="s">
        <v>987</v>
      </c>
      <c r="B17" s="5" t="n">
        <v>-102</v>
      </c>
      <c r="C17" s="5" t="n">
        <v>-2</v>
      </c>
      <c r="D17" s="5" t="n">
        <v>-47</v>
      </c>
    </row>
    <row r="18" spans="1:4">
      <c r="A18" s="4" t="s">
        <v>988</v>
      </c>
      <c r="B18" s="5" t="n">
        <v>17</v>
      </c>
      <c r="C18" s="5" t="n">
        <v>0</v>
      </c>
      <c r="D18" s="5" t="n">
        <v>-27</v>
      </c>
    </row>
    <row r="19" spans="1:4">
      <c r="A19" s="4" t="s">
        <v>986</v>
      </c>
      <c r="B19" s="5" t="n">
        <v>3597</v>
      </c>
      <c r="C19" s="5" t="n">
        <v>54</v>
      </c>
      <c r="D19" s="5" t="n">
        <v>3111</v>
      </c>
    </row>
    <row r="20" spans="1:4">
      <c r="A20" s="4" t="s">
        <v>908</v>
      </c>
      <c r="B20" s="5" t="n">
        <v>571</v>
      </c>
      <c r="C20" s="7" t="n">
        <v>8</v>
      </c>
      <c r="D20" s="5" t="n">
        <v>443</v>
      </c>
    </row>
    <row r="21" spans="1:4">
      <c r="A21" s="4" t="s">
        <v>990</v>
      </c>
    </row>
    <row r="22" spans="1:4">
      <c r="A22" s="3" t="s">
        <v>984</v>
      </c>
    </row>
    <row r="23" spans="1:4">
      <c r="A23" s="4" t="s">
        <v>985</v>
      </c>
      <c r="B23" s="5" t="n">
        <v>5066</v>
      </c>
    </row>
    <row r="24" spans="1:4">
      <c r="A24" s="4" t="s">
        <v>986</v>
      </c>
      <c r="B24" s="5" t="n">
        <v>4831</v>
      </c>
      <c r="D24" s="5" t="n">
        <v>5066</v>
      </c>
    </row>
    <row r="25" spans="1:4">
      <c r="A25" s="4" t="s">
        <v>991</v>
      </c>
    </row>
    <row r="26" spans="1:4">
      <c r="A26" s="3" t="s">
        <v>984</v>
      </c>
    </row>
    <row r="27" spans="1:4">
      <c r="A27" s="4" t="s">
        <v>985</v>
      </c>
      <c r="B27" s="5" t="n">
        <v>5976</v>
      </c>
      <c r="D27" s="5" t="n">
        <v>6017</v>
      </c>
    </row>
    <row r="28" spans="1:4">
      <c r="A28" s="4" t="s">
        <v>902</v>
      </c>
      <c r="B28" s="5" t="n">
        <v>8</v>
      </c>
      <c r="D28" s="5" t="n">
        <v>29</v>
      </c>
    </row>
    <row r="29" spans="1:4">
      <c r="A29" s="4" t="s">
        <v>987</v>
      </c>
      <c r="B29" s="5" t="n">
        <v>-20</v>
      </c>
      <c r="D29" s="5" t="n">
        <v>-70</v>
      </c>
    </row>
    <row r="30" spans="1:4">
      <c r="A30" s="4" t="s">
        <v>986</v>
      </c>
      <c r="B30" s="5" t="n">
        <v>5964</v>
      </c>
      <c r="D30" s="5" t="n">
        <v>5976</v>
      </c>
    </row>
    <row r="31" spans="1:4">
      <c r="A31" s="4" t="s">
        <v>992</v>
      </c>
    </row>
    <row r="32" spans="1:4">
      <c r="A32" s="3" t="s">
        <v>984</v>
      </c>
    </row>
    <row r="33" spans="1:4">
      <c r="A33" s="4" t="s">
        <v>985</v>
      </c>
      <c r="B33" s="5" t="n">
        <v>910</v>
      </c>
      <c r="D33" s="5" t="n">
        <v>689</v>
      </c>
    </row>
    <row r="34" spans="1:4">
      <c r="A34" s="4" t="s">
        <v>987</v>
      </c>
      <c r="B34" s="5" t="n">
        <v>-3</v>
      </c>
      <c r="D34" s="5" t="n">
        <v>-10</v>
      </c>
    </row>
    <row r="35" spans="1:4">
      <c r="A35" s="4" t="s">
        <v>986</v>
      </c>
      <c r="B35" s="5" t="n">
        <v>1133</v>
      </c>
      <c r="D35" s="5" t="n">
        <v>910</v>
      </c>
    </row>
    <row r="36" spans="1:4">
      <c r="A36" s="4" t="s">
        <v>908</v>
      </c>
      <c r="B36" s="5" t="n">
        <v>226</v>
      </c>
      <c r="D36" s="5" t="n">
        <v>231</v>
      </c>
    </row>
    <row r="37" spans="1:4">
      <c r="A37" s="4" t="s">
        <v>993</v>
      </c>
    </row>
    <row r="38" spans="1:4">
      <c r="A38" s="3" t="s">
        <v>984</v>
      </c>
    </row>
    <row r="39" spans="1:4">
      <c r="A39" s="4" t="s">
        <v>985</v>
      </c>
      <c r="B39" s="5" t="n">
        <v>707</v>
      </c>
    </row>
    <row r="40" spans="1:4">
      <c r="A40" s="4" t="s">
        <v>986</v>
      </c>
      <c r="B40" s="5" t="n">
        <v>712</v>
      </c>
      <c r="D40" s="5" t="n">
        <v>707</v>
      </c>
    </row>
    <row r="41" spans="1:4">
      <c r="A41" s="4" t="s">
        <v>994</v>
      </c>
    </row>
    <row r="42" spans="1:4">
      <c r="A42" s="3" t="s">
        <v>984</v>
      </c>
    </row>
    <row r="43" spans="1:4">
      <c r="A43" s="4" t="s">
        <v>985</v>
      </c>
      <c r="B43" s="5" t="n">
        <v>2800</v>
      </c>
      <c r="D43" s="5" t="n">
        <v>2368</v>
      </c>
    </row>
    <row r="44" spans="1:4">
      <c r="A44" s="4" t="s">
        <v>902</v>
      </c>
      <c r="B44" s="5" t="n">
        <v>272</v>
      </c>
      <c r="D44" s="5" t="n">
        <v>496</v>
      </c>
    </row>
    <row r="45" spans="1:4">
      <c r="A45" s="4" t="s">
        <v>987</v>
      </c>
      <c r="B45" s="5" t="n">
        <v>-99</v>
      </c>
      <c r="D45" s="5" t="n">
        <v>-39</v>
      </c>
    </row>
    <row r="46" spans="1:4">
      <c r="A46" s="4" t="s">
        <v>988</v>
      </c>
      <c r="B46" s="5" t="n">
        <v>24</v>
      </c>
      <c r="D46" s="5" t="n">
        <v>-25</v>
      </c>
    </row>
    <row r="47" spans="1:4">
      <c r="A47" s="4" t="s">
        <v>986</v>
      </c>
      <c r="B47" s="5" t="n">
        <v>3014</v>
      </c>
      <c r="D47" s="5" t="n">
        <v>2800</v>
      </c>
    </row>
    <row r="48" spans="1:4">
      <c r="A48" s="4" t="s">
        <v>989</v>
      </c>
      <c r="B48" s="5" t="n">
        <v>17</v>
      </c>
    </row>
    <row r="49" spans="1:4">
      <c r="A49" s="4" t="s">
        <v>995</v>
      </c>
    </row>
    <row r="50" spans="1:4">
      <c r="A50" s="3" t="s">
        <v>984</v>
      </c>
    </row>
    <row r="51" spans="1:4">
      <c r="A51" s="4" t="s">
        <v>985</v>
      </c>
      <c r="B51" s="5" t="n">
        <v>2093</v>
      </c>
      <c r="D51" s="5" t="n">
        <v>1973</v>
      </c>
    </row>
    <row r="52" spans="1:4">
      <c r="A52" s="4" t="s">
        <v>987</v>
      </c>
      <c r="B52" s="5" t="n">
        <v>-99</v>
      </c>
      <c r="D52" s="5" t="n">
        <v>-37</v>
      </c>
    </row>
    <row r="53" spans="1:4">
      <c r="A53" s="4" t="s">
        <v>988</v>
      </c>
      <c r="B53" s="5" t="n">
        <v>15</v>
      </c>
      <c r="D53" s="5" t="n">
        <v>-27</v>
      </c>
    </row>
    <row r="54" spans="1:4">
      <c r="A54" s="4" t="s">
        <v>986</v>
      </c>
      <c r="B54" s="5" t="n">
        <v>2302</v>
      </c>
      <c r="D54" s="5" t="n">
        <v>2093</v>
      </c>
    </row>
    <row r="55" spans="1:4">
      <c r="A55" s="4" t="s">
        <v>908</v>
      </c>
      <c r="B55" s="5" t="n">
        <v>293</v>
      </c>
      <c r="D55" s="5" t="n">
        <v>184</v>
      </c>
    </row>
    <row r="56" spans="1:4">
      <c r="A56" s="4" t="s">
        <v>996</v>
      </c>
    </row>
    <row r="57" spans="1:4">
      <c r="A57" s="3" t="s">
        <v>984</v>
      </c>
    </row>
    <row r="58" spans="1:4">
      <c r="A58" s="4" t="s">
        <v>985</v>
      </c>
      <c r="B58" s="5" t="n">
        <v>605</v>
      </c>
    </row>
    <row r="59" spans="1:4">
      <c r="A59" s="4" t="s">
        <v>986</v>
      </c>
      <c r="B59" s="5" t="n">
        <v>2760</v>
      </c>
      <c r="D59" s="5" t="n">
        <v>605</v>
      </c>
    </row>
    <row r="60" spans="1:4">
      <c r="A60" s="4" t="s">
        <v>997</v>
      </c>
    </row>
    <row r="61" spans="1:4">
      <c r="A61" s="3" t="s">
        <v>984</v>
      </c>
    </row>
    <row r="62" spans="1:4">
      <c r="A62" s="4" t="s">
        <v>985</v>
      </c>
      <c r="B62" s="5" t="n">
        <v>713</v>
      </c>
      <c r="D62" s="5" t="n">
        <v>657</v>
      </c>
    </row>
    <row r="63" spans="1:4">
      <c r="A63" s="4" t="s">
        <v>902</v>
      </c>
      <c r="B63" s="5" t="n">
        <v>11</v>
      </c>
      <c r="D63" s="5" t="n">
        <v>56</v>
      </c>
    </row>
    <row r="64" spans="1:4">
      <c r="A64" s="4" t="s">
        <v>988</v>
      </c>
      <c r="B64" s="5" t="n">
        <v>167</v>
      </c>
    </row>
    <row r="65" spans="1:4">
      <c r="A65" s="4" t="s">
        <v>986</v>
      </c>
      <c r="B65" s="5" t="n">
        <v>2922</v>
      </c>
      <c r="D65" s="5" t="n">
        <v>713</v>
      </c>
    </row>
    <row r="66" spans="1:4">
      <c r="A66" s="4" t="s">
        <v>989</v>
      </c>
      <c r="B66" s="5" t="n">
        <v>2031</v>
      </c>
    </row>
    <row r="67" spans="1:4">
      <c r="A67" s="4" t="s">
        <v>998</v>
      </c>
    </row>
    <row r="68" spans="1:4">
      <c r="A68" s="3" t="s">
        <v>984</v>
      </c>
    </row>
    <row r="69" spans="1:4">
      <c r="A69" s="4" t="s">
        <v>985</v>
      </c>
      <c r="B69" s="5" t="n">
        <v>108</v>
      </c>
      <c r="D69" s="5" t="n">
        <v>80</v>
      </c>
    </row>
    <row r="70" spans="1:4">
      <c r="A70" s="4" t="s">
        <v>987</v>
      </c>
      <c r="B70" s="5" t="n">
        <v>0</v>
      </c>
    </row>
    <row r="71" spans="1:4">
      <c r="A71" s="4" t="s">
        <v>988</v>
      </c>
      <c r="B71" s="5" t="n">
        <v>2</v>
      </c>
    </row>
    <row r="72" spans="1:4">
      <c r="A72" s="4" t="s">
        <v>986</v>
      </c>
      <c r="B72" s="5" t="n">
        <v>162</v>
      </c>
      <c r="D72" s="5" t="n">
        <v>108</v>
      </c>
    </row>
    <row r="73" spans="1:4">
      <c r="A73" s="4" t="s">
        <v>908</v>
      </c>
      <c r="B73" s="6" t="n">
        <v>52</v>
      </c>
      <c r="D73" s="6"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999</v>
      </c>
      <c r="B1" s="2" t="s">
        <v>1</v>
      </c>
    </row>
    <row r="2" spans="1:2">
      <c r="B2" s="2" t="s">
        <v>1000</v>
      </c>
    </row>
    <row r="3" spans="1:2">
      <c r="A3" s="3" t="s">
        <v>984</v>
      </c>
    </row>
    <row r="4" spans="1:2">
      <c r="A4" s="4" t="s">
        <v>1001</v>
      </c>
      <c r="B4" s="4" t="s">
        <v>1002</v>
      </c>
    </row>
    <row r="5" spans="1:2">
      <c r="A5" s="4" t="s">
        <v>1003</v>
      </c>
      <c r="B5" s="11" t="n">
        <v>10.18</v>
      </c>
    </row>
    <row r="6" spans="1:2">
      <c r="A6" s="4" t="s">
        <v>1004</v>
      </c>
      <c r="B6" s="4" t="s">
        <v>10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50</v>
      </c>
      <c r="C2" s="2" t="s">
        <v>251</v>
      </c>
    </row>
    <row r="3" spans="1:3">
      <c r="A3" s="3" t="s">
        <v>1007</v>
      </c>
    </row>
    <row r="4" spans="1:3">
      <c r="A4" s="4" t="s">
        <v>1008</v>
      </c>
      <c r="B4" s="4" t="s">
        <v>583</v>
      </c>
    </row>
    <row r="5" spans="1:3">
      <c r="A5" s="4" t="s">
        <v>606</v>
      </c>
    </row>
    <row r="6" spans="1:3">
      <c r="A6" s="3" t="s">
        <v>1007</v>
      </c>
    </row>
    <row r="7" spans="1:3">
      <c r="A7" s="4" t="s">
        <v>1008</v>
      </c>
      <c r="B7" s="4" t="s">
        <v>607</v>
      </c>
      <c r="C7" s="4" t="s">
        <v>607</v>
      </c>
    </row>
    <row r="8" spans="1:3">
      <c r="A8" s="4" t="s">
        <v>616</v>
      </c>
    </row>
    <row r="9" spans="1:3">
      <c r="A9" s="3" t="s">
        <v>1007</v>
      </c>
    </row>
    <row r="10" spans="1:3">
      <c r="A10" s="4" t="s">
        <v>1008</v>
      </c>
      <c r="B10" s="4" t="s">
        <v>617</v>
      </c>
      <c r="C10" s="4" t="s">
        <v>617</v>
      </c>
    </row>
    <row r="11" spans="1:3">
      <c r="A11" s="4" t="s">
        <v>613</v>
      </c>
    </row>
    <row r="12" spans="1:3">
      <c r="A12" s="3" t="s">
        <v>1007</v>
      </c>
    </row>
    <row r="13" spans="1:3">
      <c r="A13" s="4" t="s">
        <v>1008</v>
      </c>
      <c r="B13" s="4" t="s">
        <v>610</v>
      </c>
      <c r="C13" s="4" t="s">
        <v>6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9</v>
      </c>
      <c r="B1" s="2" t="s">
        <v>1</v>
      </c>
    </row>
    <row r="2" spans="1:6">
      <c r="B2" s="2" t="s">
        <v>56</v>
      </c>
      <c r="C2" s="2" t="s">
        <v>57</v>
      </c>
      <c r="D2" s="2" t="s">
        <v>58</v>
      </c>
      <c r="E2" s="2" t="s">
        <v>59</v>
      </c>
      <c r="F2" s="2" t="s">
        <v>57</v>
      </c>
    </row>
    <row r="3" spans="1:6">
      <c r="A3" s="3" t="s">
        <v>1007</v>
      </c>
    </row>
    <row r="4" spans="1:6">
      <c r="A4" s="4" t="s">
        <v>92</v>
      </c>
      <c r="B4" s="6" t="n">
        <v>566488</v>
      </c>
      <c r="D4" s="6" t="n">
        <v>791403</v>
      </c>
      <c r="F4" s="7" t="n">
        <v>8700</v>
      </c>
    </row>
    <row r="5" spans="1:6">
      <c r="A5" s="4" t="s">
        <v>81</v>
      </c>
      <c r="B5" s="5" t="n">
        <v>1197941</v>
      </c>
      <c r="D5" s="5" t="n">
        <v>1127458</v>
      </c>
      <c r="F5" s="5" t="n">
        <v>18399</v>
      </c>
    </row>
    <row r="6" spans="1:6">
      <c r="A6" s="4" t="s">
        <v>100</v>
      </c>
      <c r="B6" s="5" t="n">
        <v>671118</v>
      </c>
      <c r="D6" s="5" t="n">
        <v>824102</v>
      </c>
      <c r="F6" s="5" t="n">
        <v>10307</v>
      </c>
    </row>
    <row r="7" spans="1:6">
      <c r="A7" s="4" t="s">
        <v>110</v>
      </c>
      <c r="B7" s="5" t="n">
        <v>340381</v>
      </c>
      <c r="D7" s="5" t="n">
        <v>380971</v>
      </c>
      <c r="F7" s="5" t="n">
        <v>5228</v>
      </c>
    </row>
    <row r="8" spans="1:6">
      <c r="A8" s="4" t="s">
        <v>1010</v>
      </c>
      <c r="B8" s="5" t="n">
        <v>595566</v>
      </c>
      <c r="D8" s="5" t="n">
        <v>576538</v>
      </c>
      <c r="F8" s="5" t="n">
        <v>9147</v>
      </c>
    </row>
    <row r="9" spans="1:6">
      <c r="A9" s="4" t="s">
        <v>47</v>
      </c>
      <c r="B9" s="5" t="n">
        <v>157364</v>
      </c>
      <c r="D9" s="5" t="n">
        <v>137250</v>
      </c>
      <c r="F9" s="5" t="n">
        <v>2417</v>
      </c>
    </row>
    <row r="10" spans="1:6">
      <c r="A10" s="4" t="s">
        <v>32</v>
      </c>
      <c r="B10" s="5" t="n">
        <v>913720</v>
      </c>
      <c r="C10" s="7" t="n">
        <v>14033</v>
      </c>
      <c r="D10" s="5" t="n">
        <v>717207</v>
      </c>
      <c r="E10" s="6" t="n">
        <v>639493</v>
      </c>
    </row>
    <row r="11" spans="1:6">
      <c r="A11" s="4" t="s">
        <v>44</v>
      </c>
      <c r="B11" s="5" t="n">
        <v>46909</v>
      </c>
      <c r="C11" s="5" t="n">
        <v>721</v>
      </c>
      <c r="D11" s="5" t="n">
        <v>98545</v>
      </c>
      <c r="E11" s="5" t="n">
        <v>-181348</v>
      </c>
    </row>
    <row r="12" spans="1:6">
      <c r="A12" s="4" t="s">
        <v>1011</v>
      </c>
      <c r="B12" s="5" t="n">
        <v>33204</v>
      </c>
      <c r="C12" s="5" t="n">
        <v>511</v>
      </c>
      <c r="D12" s="5" t="n">
        <v>43512</v>
      </c>
      <c r="E12" s="5" t="n">
        <v>-56195</v>
      </c>
    </row>
    <row r="13" spans="1:6">
      <c r="A13" s="4" t="s">
        <v>44</v>
      </c>
      <c r="B13" s="5" t="n">
        <v>46909</v>
      </c>
      <c r="C13" s="5" t="n">
        <v>721</v>
      </c>
      <c r="D13" s="5" t="n">
        <v>98545</v>
      </c>
      <c r="E13" s="5" t="n">
        <v>-181348</v>
      </c>
    </row>
    <row r="14" spans="1:6">
      <c r="A14" s="4" t="s">
        <v>72</v>
      </c>
      <c r="B14" s="5" t="n">
        <v>88315</v>
      </c>
      <c r="C14" s="5" t="n">
        <v>1357</v>
      </c>
      <c r="D14" s="5" t="n">
        <v>-3233</v>
      </c>
      <c r="E14" s="5" t="n">
        <v>3467</v>
      </c>
    </row>
    <row r="15" spans="1:6">
      <c r="A15" s="4" t="s">
        <v>1012</v>
      </c>
      <c r="B15" s="5" t="n">
        <v>101275</v>
      </c>
      <c r="C15" s="5" t="n">
        <v>1556</v>
      </c>
      <c r="D15" s="5" t="n">
        <v>54292</v>
      </c>
      <c r="E15" s="5" t="n">
        <v>-132708</v>
      </c>
    </row>
    <row r="16" spans="1:6">
      <c r="A16" s="4" t="s">
        <v>1013</v>
      </c>
      <c r="B16" s="5" t="n">
        <v>33949</v>
      </c>
      <c r="C16" s="5" t="n">
        <v>522</v>
      </c>
      <c r="D16" s="5" t="n">
        <v>41020</v>
      </c>
      <c r="E16" s="5" t="n">
        <v>-45173</v>
      </c>
    </row>
    <row r="17" spans="1:6">
      <c r="A17" s="4" t="s">
        <v>1014</v>
      </c>
      <c r="B17" s="5" t="n">
        <v>135224</v>
      </c>
      <c r="C17" s="5" t="n">
        <v>2078</v>
      </c>
      <c r="D17" s="5" t="n">
        <v>95312</v>
      </c>
      <c r="E17" s="5" t="n">
        <v>-177881</v>
      </c>
    </row>
    <row r="18" spans="1:6">
      <c r="A18" s="4" t="s">
        <v>1015</v>
      </c>
      <c r="B18" s="5" t="n">
        <v>348407</v>
      </c>
      <c r="C18" s="5" t="n">
        <v>5351</v>
      </c>
      <c r="D18" s="5" t="n">
        <v>212105</v>
      </c>
      <c r="E18" s="5" t="n">
        <v>107352</v>
      </c>
    </row>
    <row r="19" spans="1:6">
      <c r="A19" s="4" t="s">
        <v>1016</v>
      </c>
      <c r="B19" s="5" t="n">
        <v>-52153</v>
      </c>
      <c r="C19" s="5" t="n">
        <v>-801</v>
      </c>
      <c r="D19" s="5" t="n">
        <v>-79910</v>
      </c>
      <c r="E19" s="5" t="n">
        <v>-42613</v>
      </c>
    </row>
    <row r="20" spans="1:6">
      <c r="A20" s="4" t="s">
        <v>1017</v>
      </c>
      <c r="B20" s="5" t="n">
        <v>-357144</v>
      </c>
      <c r="C20" s="5" t="n">
        <v>-5485</v>
      </c>
      <c r="D20" s="5" t="n">
        <v>-49123</v>
      </c>
      <c r="E20" s="6" t="n">
        <v>-52714</v>
      </c>
    </row>
    <row r="21" spans="1:6">
      <c r="A21" s="4" t="s">
        <v>606</v>
      </c>
    </row>
    <row r="22" spans="1:6">
      <c r="A22" s="3" t="s">
        <v>1007</v>
      </c>
    </row>
    <row r="23" spans="1:6">
      <c r="A23" s="4" t="s">
        <v>92</v>
      </c>
      <c r="B23" s="5" t="n">
        <v>241462</v>
      </c>
      <c r="D23" s="5" t="n">
        <v>346079</v>
      </c>
      <c r="F23" s="5" t="n">
        <v>3709</v>
      </c>
    </row>
    <row r="24" spans="1:6">
      <c r="A24" s="4" t="s">
        <v>81</v>
      </c>
      <c r="B24" s="5" t="n">
        <v>184092</v>
      </c>
      <c r="D24" s="5" t="n">
        <v>169958</v>
      </c>
      <c r="F24" s="5" t="n">
        <v>2827</v>
      </c>
    </row>
    <row r="25" spans="1:6">
      <c r="A25" s="4" t="s">
        <v>100</v>
      </c>
      <c r="B25" s="5" t="n">
        <v>59379</v>
      </c>
      <c r="D25" s="5" t="n">
        <v>201159</v>
      </c>
      <c r="F25" s="5" t="n">
        <v>912</v>
      </c>
    </row>
    <row r="26" spans="1:6">
      <c r="A26" s="4" t="s">
        <v>110</v>
      </c>
      <c r="B26" s="5" t="n">
        <v>2026</v>
      </c>
      <c r="D26" s="5" t="n">
        <v>2043</v>
      </c>
      <c r="F26" s="5" t="n">
        <v>31</v>
      </c>
    </row>
    <row r="27" spans="1:6">
      <c r="A27" s="4" t="s">
        <v>1010</v>
      </c>
      <c r="B27" s="5" t="n">
        <v>236412</v>
      </c>
      <c r="D27" s="5" t="n">
        <v>203098</v>
      </c>
      <c r="F27" s="5" t="n">
        <v>3631</v>
      </c>
    </row>
    <row r="28" spans="1:6">
      <c r="A28" s="4" t="s">
        <v>47</v>
      </c>
      <c r="B28" s="5" t="n">
        <v>127737</v>
      </c>
      <c r="D28" s="5" t="n">
        <v>109737</v>
      </c>
      <c r="F28" s="5" t="n">
        <v>1962</v>
      </c>
    </row>
    <row r="29" spans="1:6">
      <c r="A29" s="4" t="s">
        <v>32</v>
      </c>
      <c r="B29" s="5" t="n">
        <v>218726</v>
      </c>
      <c r="C29" s="5" t="n">
        <v>3359</v>
      </c>
      <c r="D29" s="5" t="n">
        <v>171163</v>
      </c>
    </row>
    <row r="30" spans="1:6">
      <c r="A30" s="4" t="s">
        <v>1018</v>
      </c>
      <c r="B30" s="5" t="n">
        <v>126129</v>
      </c>
      <c r="C30" s="5" t="n">
        <v>1937</v>
      </c>
      <c r="D30" s="5" t="n">
        <v>83584</v>
      </c>
    </row>
    <row r="31" spans="1:6">
      <c r="A31" s="4" t="s">
        <v>44</v>
      </c>
      <c r="B31" s="5" t="n">
        <v>92597</v>
      </c>
      <c r="C31" s="5" t="n">
        <v>1422</v>
      </c>
      <c r="D31" s="5" t="n">
        <v>87579</v>
      </c>
    </row>
    <row r="32" spans="1:6">
      <c r="A32" s="4" t="s">
        <v>1019</v>
      </c>
      <c r="B32" s="5" t="n">
        <v>60116</v>
      </c>
      <c r="C32" s="5" t="n">
        <v>923</v>
      </c>
      <c r="D32" s="5" t="n">
        <v>56858</v>
      </c>
    </row>
    <row r="33" spans="1:6">
      <c r="A33" s="4" t="s">
        <v>1011</v>
      </c>
      <c r="B33" s="5" t="n">
        <v>32481</v>
      </c>
      <c r="C33" s="5" t="n">
        <v>499</v>
      </c>
      <c r="D33" s="5" t="n">
        <v>30721</v>
      </c>
    </row>
    <row r="34" spans="1:6">
      <c r="A34" s="4" t="s">
        <v>44</v>
      </c>
      <c r="B34" s="5" t="n">
        <v>92597</v>
      </c>
      <c r="C34" s="5" t="n">
        <v>1422</v>
      </c>
      <c r="D34" s="5" t="n">
        <v>87579</v>
      </c>
    </row>
    <row r="35" spans="1:6">
      <c r="A35" s="4" t="s">
        <v>1020</v>
      </c>
      <c r="B35" s="5" t="n">
        <v>-389</v>
      </c>
      <c r="C35" s="5" t="n">
        <v>-6</v>
      </c>
      <c r="D35" s="5" t="n">
        <v>-19</v>
      </c>
    </row>
    <row r="36" spans="1:6">
      <c r="A36" s="4" t="s">
        <v>1021</v>
      </c>
      <c r="B36" s="5" t="n">
        <v>-208</v>
      </c>
      <c r="C36" s="5" t="n">
        <v>-3</v>
      </c>
      <c r="D36" s="5" t="n">
        <v>-10</v>
      </c>
    </row>
    <row r="37" spans="1:6">
      <c r="A37" s="4" t="s">
        <v>72</v>
      </c>
      <c r="B37" s="5" t="n">
        <v>-597</v>
      </c>
      <c r="C37" s="5" t="n">
        <v>-9</v>
      </c>
      <c r="D37" s="5" t="n">
        <v>-29</v>
      </c>
    </row>
    <row r="38" spans="1:6">
      <c r="A38" s="4" t="s">
        <v>1012</v>
      </c>
      <c r="B38" s="5" t="n">
        <v>59726</v>
      </c>
      <c r="C38" s="5" t="n">
        <v>917</v>
      </c>
      <c r="D38" s="5" t="n">
        <v>56839</v>
      </c>
    </row>
    <row r="39" spans="1:6">
      <c r="A39" s="4" t="s">
        <v>1013</v>
      </c>
      <c r="B39" s="5" t="n">
        <v>32273</v>
      </c>
      <c r="C39" s="5" t="n">
        <v>496</v>
      </c>
      <c r="D39" s="5" t="n">
        <v>30711</v>
      </c>
    </row>
    <row r="40" spans="1:6">
      <c r="A40" s="4" t="s">
        <v>1014</v>
      </c>
      <c r="B40" s="5" t="n">
        <v>91999</v>
      </c>
      <c r="C40" s="5" t="n">
        <v>1413</v>
      </c>
      <c r="D40" s="5" t="n">
        <v>87550</v>
      </c>
    </row>
    <row r="41" spans="1:6">
      <c r="A41" s="4" t="s">
        <v>1022</v>
      </c>
      <c r="B41" s="5" t="n">
        <v>-14273</v>
      </c>
      <c r="C41" s="5" t="n">
        <v>-219</v>
      </c>
      <c r="D41" s="5" t="n">
        <v>52447</v>
      </c>
    </row>
    <row r="42" spans="1:6">
      <c r="A42" s="4" t="s">
        <v>1015</v>
      </c>
      <c r="B42" s="5" t="n">
        <v>98367</v>
      </c>
      <c r="C42" s="5" t="n">
        <v>1511</v>
      </c>
      <c r="D42" s="5" t="n">
        <v>75772</v>
      </c>
    </row>
    <row r="43" spans="1:6">
      <c r="A43" s="4" t="s">
        <v>1016</v>
      </c>
      <c r="B43" s="5" t="n">
        <v>87961</v>
      </c>
      <c r="C43" s="5" t="n">
        <v>1351</v>
      </c>
      <c r="D43" s="5" t="n">
        <v>38161</v>
      </c>
    </row>
    <row r="44" spans="1:6">
      <c r="A44" s="4" t="s">
        <v>1017</v>
      </c>
      <c r="B44" s="5" t="n">
        <v>-186488</v>
      </c>
      <c r="C44" s="5" t="n">
        <v>-2864</v>
      </c>
      <c r="D44" s="5" t="n">
        <v>-112550</v>
      </c>
    </row>
    <row r="45" spans="1:6">
      <c r="A45" s="4" t="s">
        <v>1023</v>
      </c>
      <c r="B45" s="5" t="n">
        <v>-160</v>
      </c>
      <c r="C45" s="5" t="n">
        <v>-2</v>
      </c>
      <c r="D45" s="5" t="n">
        <v>1383</v>
      </c>
    </row>
    <row r="46" spans="1:6">
      <c r="A46" s="4" t="s">
        <v>616</v>
      </c>
    </row>
    <row r="47" spans="1:6">
      <c r="A47" s="3" t="s">
        <v>1007</v>
      </c>
    </row>
    <row r="48" spans="1:6">
      <c r="A48" s="4" t="s">
        <v>92</v>
      </c>
      <c r="B48" s="5" t="n">
        <v>20211</v>
      </c>
      <c r="D48" s="5" t="n">
        <v>11400</v>
      </c>
      <c r="F48" s="5" t="n">
        <v>310</v>
      </c>
    </row>
    <row r="49" spans="1:6">
      <c r="A49" s="4" t="s">
        <v>81</v>
      </c>
      <c r="B49" s="5" t="n">
        <v>117505</v>
      </c>
      <c r="D49" s="5" t="n">
        <v>121735</v>
      </c>
      <c r="F49" s="5" t="n">
        <v>1805</v>
      </c>
    </row>
    <row r="50" spans="1:6">
      <c r="A50" s="4" t="s">
        <v>100</v>
      </c>
      <c r="B50" s="5" t="n">
        <v>49562</v>
      </c>
      <c r="D50" s="5" t="n">
        <v>56254</v>
      </c>
      <c r="F50" s="5" t="n">
        <v>761</v>
      </c>
    </row>
    <row r="51" spans="1:6">
      <c r="A51" s="4" t="s">
        <v>110</v>
      </c>
      <c r="B51" s="5" t="n">
        <v>40159</v>
      </c>
      <c r="D51" s="5" t="n">
        <v>29341</v>
      </c>
      <c r="F51" s="5" t="n">
        <v>617</v>
      </c>
    </row>
    <row r="52" spans="1:6">
      <c r="A52" s="4" t="s">
        <v>1010</v>
      </c>
      <c r="B52" s="5" t="n">
        <v>24478</v>
      </c>
      <c r="D52" s="5" t="n">
        <v>24245</v>
      </c>
      <c r="F52" s="5" t="n">
        <v>376</v>
      </c>
    </row>
    <row r="53" spans="1:6">
      <c r="A53" s="4" t="s">
        <v>47</v>
      </c>
      <c r="B53" s="5" t="n">
        <v>23517</v>
      </c>
      <c r="D53" s="5" t="n">
        <v>23295</v>
      </c>
      <c r="F53" s="5" t="n">
        <v>361</v>
      </c>
    </row>
    <row r="54" spans="1:6">
      <c r="A54" s="4" t="s">
        <v>32</v>
      </c>
      <c r="B54" s="5" t="n">
        <v>87616</v>
      </c>
      <c r="C54" s="5" t="n">
        <v>1346</v>
      </c>
      <c r="D54" s="5" t="n">
        <v>57210</v>
      </c>
    </row>
    <row r="55" spans="1:6">
      <c r="A55" s="4" t="s">
        <v>1018</v>
      </c>
      <c r="B55" s="5" t="n">
        <v>87698</v>
      </c>
      <c r="C55" s="5" t="n">
        <v>1348</v>
      </c>
      <c r="D55" s="5" t="n">
        <v>57293</v>
      </c>
    </row>
    <row r="56" spans="1:6">
      <c r="A56" s="4" t="s">
        <v>44</v>
      </c>
      <c r="B56" s="5" t="n">
        <v>-82</v>
      </c>
      <c r="C56" s="5" t="n">
        <v>-2</v>
      </c>
      <c r="D56" s="5" t="n">
        <v>-83</v>
      </c>
    </row>
    <row r="57" spans="1:6">
      <c r="A57" s="4" t="s">
        <v>1019</v>
      </c>
      <c r="B57" s="5" t="n">
        <v>-42</v>
      </c>
      <c r="C57" s="5" t="n">
        <v>-1</v>
      </c>
      <c r="D57" s="5" t="n">
        <v>-42</v>
      </c>
    </row>
    <row r="58" spans="1:6">
      <c r="A58" s="4" t="s">
        <v>1011</v>
      </c>
      <c r="B58" s="5" t="n">
        <v>-40</v>
      </c>
      <c r="C58" s="5" t="n">
        <v>-1</v>
      </c>
      <c r="D58" s="5" t="n">
        <v>-41</v>
      </c>
    </row>
    <row r="59" spans="1:6">
      <c r="A59" s="4" t="s">
        <v>44</v>
      </c>
      <c r="B59" s="5" t="n">
        <v>-82</v>
      </c>
      <c r="C59" s="5" t="n">
        <v>-2</v>
      </c>
      <c r="D59" s="5" t="n">
        <v>-83</v>
      </c>
    </row>
    <row r="60" spans="1:6">
      <c r="A60" s="4" t="s">
        <v>1020</v>
      </c>
      <c r="B60" s="5" t="n">
        <v>273</v>
      </c>
      <c r="C60" s="5" t="n">
        <v>4</v>
      </c>
      <c r="D60" s="5" t="n">
        <v>-119</v>
      </c>
    </row>
    <row r="61" spans="1:6">
      <c r="A61" s="4" t="s">
        <v>1021</v>
      </c>
      <c r="B61" s="5" t="n">
        <v>262</v>
      </c>
      <c r="C61" s="5" t="n">
        <v>4</v>
      </c>
      <c r="D61" s="5" t="n">
        <v>-114</v>
      </c>
    </row>
    <row r="62" spans="1:6">
      <c r="A62" s="4" t="s">
        <v>72</v>
      </c>
      <c r="B62" s="5" t="n">
        <v>535</v>
      </c>
      <c r="C62" s="5" t="n">
        <v>8</v>
      </c>
      <c r="D62" s="5" t="n">
        <v>-233</v>
      </c>
    </row>
    <row r="63" spans="1:6">
      <c r="A63" s="4" t="s">
        <v>1012</v>
      </c>
      <c r="B63" s="5" t="n">
        <v>232</v>
      </c>
      <c r="C63" s="5" t="n">
        <v>4</v>
      </c>
      <c r="D63" s="5" t="n">
        <v>-161</v>
      </c>
    </row>
    <row r="64" spans="1:6">
      <c r="A64" s="4" t="s">
        <v>1013</v>
      </c>
      <c r="B64" s="5" t="n">
        <v>222</v>
      </c>
      <c r="C64" s="5" t="n">
        <v>3</v>
      </c>
      <c r="D64" s="5" t="n">
        <v>-155</v>
      </c>
    </row>
    <row r="65" spans="1:6">
      <c r="A65" s="4" t="s">
        <v>1014</v>
      </c>
      <c r="B65" s="5" t="n">
        <v>454</v>
      </c>
      <c r="C65" s="5" t="n">
        <v>7</v>
      </c>
      <c r="D65" s="5" t="n">
        <v>-316</v>
      </c>
    </row>
    <row r="66" spans="1:6">
      <c r="A66" s="4" t="s">
        <v>1015</v>
      </c>
      <c r="B66" s="5" t="n">
        <v>7440</v>
      </c>
      <c r="C66" s="5" t="n">
        <v>114</v>
      </c>
      <c r="D66" s="5" t="n">
        <v>7857</v>
      </c>
    </row>
    <row r="67" spans="1:6">
      <c r="A67" s="4" t="s">
        <v>1016</v>
      </c>
      <c r="B67" s="5" t="n">
        <v>-2000</v>
      </c>
      <c r="C67" s="5" t="n">
        <v>-31</v>
      </c>
      <c r="D67" s="5" t="n">
        <v>-6120</v>
      </c>
    </row>
    <row r="68" spans="1:6">
      <c r="A68" s="4" t="s">
        <v>1017</v>
      </c>
      <c r="B68" s="5" t="n">
        <v>-5490</v>
      </c>
      <c r="C68" s="5" t="n">
        <v>-84</v>
      </c>
      <c r="D68" s="5" t="n">
        <v>-1748</v>
      </c>
    </row>
    <row r="69" spans="1:6">
      <c r="A69" s="4" t="s">
        <v>1023</v>
      </c>
      <c r="B69" s="5" t="n">
        <v>-50</v>
      </c>
      <c r="C69" s="5" t="n">
        <v>-1</v>
      </c>
      <c r="D69" s="5" t="n">
        <v>-11</v>
      </c>
    </row>
    <row r="70" spans="1:6">
      <c r="A70" s="4" t="s">
        <v>1024</v>
      </c>
    </row>
    <row r="71" spans="1:6">
      <c r="A71" s="3" t="s">
        <v>1007</v>
      </c>
    </row>
    <row r="72" spans="1:6">
      <c r="A72" s="4" t="s">
        <v>92</v>
      </c>
      <c r="B72" s="5" t="n">
        <v>9386</v>
      </c>
      <c r="F72" s="5" t="n">
        <v>144</v>
      </c>
    </row>
    <row r="73" spans="1:6">
      <c r="A73" s="4" t="s">
        <v>81</v>
      </c>
      <c r="B73" s="5" t="n">
        <v>58386</v>
      </c>
      <c r="F73" s="5" t="n">
        <v>897</v>
      </c>
    </row>
    <row r="74" spans="1:6">
      <c r="A74" s="4" t="s">
        <v>100</v>
      </c>
      <c r="B74" s="5" t="n">
        <v>4747</v>
      </c>
      <c r="F74" s="5" t="n">
        <v>73</v>
      </c>
    </row>
    <row r="75" spans="1:6">
      <c r="A75" s="4" t="s">
        <v>110</v>
      </c>
      <c r="B75" s="5" t="n">
        <v>38791</v>
      </c>
      <c r="F75" s="5" t="n">
        <v>596</v>
      </c>
    </row>
    <row r="76" spans="1:6">
      <c r="A76" s="4" t="s">
        <v>1010</v>
      </c>
      <c r="B76" s="5" t="n">
        <v>17826</v>
      </c>
      <c r="F76" s="5" t="n">
        <v>273</v>
      </c>
    </row>
    <row r="77" spans="1:6">
      <c r="A77" s="4" t="s">
        <v>47</v>
      </c>
      <c r="B77" s="5" t="n">
        <v>6110</v>
      </c>
      <c r="F77" s="5" t="n">
        <v>94</v>
      </c>
    </row>
    <row r="78" spans="1:6">
      <c r="A78" s="4" t="s">
        <v>32</v>
      </c>
      <c r="B78" s="5" t="n">
        <v>18106</v>
      </c>
      <c r="C78" s="5" t="n">
        <v>278</v>
      </c>
    </row>
    <row r="79" spans="1:6">
      <c r="A79" s="4" t="s">
        <v>1018</v>
      </c>
      <c r="B79" s="5" t="n">
        <v>14457</v>
      </c>
      <c r="C79" s="5" t="n">
        <v>222</v>
      </c>
    </row>
    <row r="80" spans="1:6">
      <c r="A80" s="4" t="s">
        <v>44</v>
      </c>
      <c r="B80" s="5" t="n">
        <v>3649</v>
      </c>
      <c r="C80" s="5" t="n">
        <v>56</v>
      </c>
    </row>
    <row r="81" spans="1:6">
      <c r="A81" s="4" t="s">
        <v>1019</v>
      </c>
      <c r="B81" s="5" t="n">
        <v>2886</v>
      </c>
      <c r="C81" s="5" t="n">
        <v>43</v>
      </c>
    </row>
    <row r="82" spans="1:6">
      <c r="A82" s="4" t="s">
        <v>1011</v>
      </c>
      <c r="B82" s="5" t="n">
        <v>763</v>
      </c>
      <c r="C82" s="5" t="n">
        <v>13</v>
      </c>
    </row>
    <row r="83" spans="1:6">
      <c r="A83" s="4" t="s">
        <v>44</v>
      </c>
      <c r="B83" s="5" t="n">
        <v>3649</v>
      </c>
      <c r="C83" s="5" t="n">
        <v>56</v>
      </c>
    </row>
    <row r="84" spans="1:6">
      <c r="A84" s="4" t="s">
        <v>1020</v>
      </c>
      <c r="B84" s="5" t="n">
        <v>2022</v>
      </c>
      <c r="C84" s="5" t="n">
        <v>31</v>
      </c>
    </row>
    <row r="85" spans="1:6">
      <c r="A85" s="4" t="s">
        <v>1021</v>
      </c>
      <c r="B85" s="5" t="n">
        <v>691</v>
      </c>
      <c r="C85" s="5" t="n">
        <v>10</v>
      </c>
    </row>
    <row r="86" spans="1:6">
      <c r="A86" s="4" t="s">
        <v>72</v>
      </c>
      <c r="B86" s="5" t="n">
        <v>2713</v>
      </c>
      <c r="C86" s="5" t="n">
        <v>41</v>
      </c>
    </row>
    <row r="87" spans="1:6">
      <c r="A87" s="4" t="s">
        <v>1012</v>
      </c>
      <c r="B87" s="5" t="n">
        <v>4902</v>
      </c>
      <c r="C87" s="5" t="n">
        <v>75</v>
      </c>
    </row>
    <row r="88" spans="1:6">
      <c r="A88" s="4" t="s">
        <v>1013</v>
      </c>
      <c r="B88" s="5" t="n">
        <v>1454</v>
      </c>
      <c r="C88" s="5" t="n">
        <v>23</v>
      </c>
    </row>
    <row r="89" spans="1:6">
      <c r="A89" s="4" t="s">
        <v>1014</v>
      </c>
      <c r="B89" s="5" t="n">
        <v>6356</v>
      </c>
      <c r="C89" s="5" t="n">
        <v>98</v>
      </c>
    </row>
    <row r="90" spans="1:6">
      <c r="A90" s="4" t="s">
        <v>1015</v>
      </c>
      <c r="B90" s="5" t="n">
        <v>6317</v>
      </c>
      <c r="C90" s="5" t="n">
        <v>97</v>
      </c>
    </row>
    <row r="91" spans="1:6">
      <c r="A91" s="4" t="s">
        <v>1016</v>
      </c>
      <c r="B91" s="5" t="n">
        <v>-12300</v>
      </c>
      <c r="C91" s="5" t="n">
        <v>-189</v>
      </c>
    </row>
    <row r="92" spans="1:6">
      <c r="A92" s="4" t="s">
        <v>1017</v>
      </c>
      <c r="B92" s="5" t="n">
        <v>3699</v>
      </c>
      <c r="C92" s="5" t="n">
        <v>57</v>
      </c>
    </row>
    <row r="93" spans="1:6">
      <c r="A93" s="4" t="s">
        <v>1023</v>
      </c>
      <c r="B93" s="5" t="n">
        <v>-2284</v>
      </c>
      <c r="C93" s="5" t="n">
        <v>-35</v>
      </c>
    </row>
    <row r="94" spans="1:6">
      <c r="A94" s="4" t="s">
        <v>1025</v>
      </c>
    </row>
    <row r="95" spans="1:6">
      <c r="A95" s="3" t="s">
        <v>1007</v>
      </c>
    </row>
    <row r="96" spans="1:6">
      <c r="A96" s="4" t="s">
        <v>92</v>
      </c>
      <c r="B96" s="5" t="n">
        <v>271059</v>
      </c>
      <c r="D96" s="5" t="n">
        <v>363664</v>
      </c>
      <c r="F96" s="5" t="n">
        <v>4163</v>
      </c>
    </row>
    <row r="97" spans="1:6">
      <c r="A97" s="4" t="s">
        <v>81</v>
      </c>
      <c r="B97" s="5" t="n">
        <v>359983</v>
      </c>
      <c r="D97" s="5" t="n">
        <v>313176</v>
      </c>
      <c r="F97" s="5" t="n">
        <v>5529</v>
      </c>
    </row>
    <row r="98" spans="1:6">
      <c r="A98" s="4" t="s">
        <v>100</v>
      </c>
      <c r="B98" s="5" t="n">
        <v>113688</v>
      </c>
      <c r="D98" s="5" t="n">
        <v>262360</v>
      </c>
      <c r="F98" s="5" t="n">
        <v>1746</v>
      </c>
    </row>
    <row r="99" spans="1:6">
      <c r="A99" s="4" t="s">
        <v>110</v>
      </c>
      <c r="B99" s="5" t="n">
        <v>80976</v>
      </c>
      <c r="D99" s="5" t="n">
        <v>37880</v>
      </c>
      <c r="F99" s="5" t="n">
        <v>1244</v>
      </c>
    </row>
    <row r="100" spans="1:6">
      <c r="A100" s="4" t="s">
        <v>1010</v>
      </c>
      <c r="B100" s="5" t="n">
        <v>278716</v>
      </c>
      <c r="D100" s="5" t="n">
        <v>239350</v>
      </c>
      <c r="F100" s="5" t="n">
        <v>4280</v>
      </c>
    </row>
    <row r="101" spans="1:6">
      <c r="A101" s="4" t="s">
        <v>47</v>
      </c>
      <c r="B101" s="5" t="n">
        <v>157364</v>
      </c>
      <c r="D101" s="5" t="n">
        <v>137250</v>
      </c>
      <c r="F101" s="7" t="n">
        <v>2417</v>
      </c>
    </row>
    <row r="102" spans="1:6">
      <c r="A102" s="4" t="s">
        <v>32</v>
      </c>
      <c r="B102" s="5" t="n">
        <v>324448</v>
      </c>
      <c r="C102" s="5" t="n">
        <v>4983</v>
      </c>
      <c r="D102" s="5" t="n">
        <v>318695</v>
      </c>
    </row>
    <row r="103" spans="1:6">
      <c r="A103" s="4" t="s">
        <v>1018</v>
      </c>
      <c r="B103" s="5" t="n">
        <v>228284</v>
      </c>
      <c r="C103" s="5" t="n">
        <v>3507</v>
      </c>
      <c r="D103" s="5" t="n">
        <v>198672</v>
      </c>
    </row>
    <row r="104" spans="1:6">
      <c r="A104" s="4" t="s">
        <v>44</v>
      </c>
      <c r="B104" s="5" t="n">
        <v>96164</v>
      </c>
      <c r="C104" s="5" t="n">
        <v>1476</v>
      </c>
      <c r="D104" s="5" t="n">
        <v>120023</v>
      </c>
    </row>
    <row r="105" spans="1:6">
      <c r="A105" s="4" t="s">
        <v>1019</v>
      </c>
      <c r="B105" s="5" t="n">
        <v>62960</v>
      </c>
      <c r="C105" s="5" t="n">
        <v>965</v>
      </c>
      <c r="D105" s="5" t="n">
        <v>76511</v>
      </c>
    </row>
    <row r="106" spans="1:6">
      <c r="A106" s="4" t="s">
        <v>1011</v>
      </c>
      <c r="B106" s="5" t="n">
        <v>33204</v>
      </c>
      <c r="C106" s="5" t="n">
        <v>511</v>
      </c>
      <c r="D106" s="5" t="n">
        <v>43512</v>
      </c>
    </row>
    <row r="107" spans="1:6">
      <c r="A107" s="4" t="s">
        <v>44</v>
      </c>
      <c r="B107" s="5" t="n">
        <v>96164</v>
      </c>
      <c r="C107" s="5" t="n">
        <v>1476</v>
      </c>
      <c r="D107" s="5" t="n">
        <v>120023</v>
      </c>
    </row>
    <row r="108" spans="1:6">
      <c r="A108" s="4" t="s">
        <v>1020</v>
      </c>
      <c r="B108" s="5" t="n">
        <v>1906</v>
      </c>
      <c r="C108" s="5" t="n">
        <v>29</v>
      </c>
      <c r="D108" s="5" t="n">
        <v>-3271</v>
      </c>
    </row>
    <row r="109" spans="1:6">
      <c r="A109" s="4" t="s">
        <v>1021</v>
      </c>
      <c r="B109" s="5" t="n">
        <v>745</v>
      </c>
      <c r="C109" s="5" t="n">
        <v>11</v>
      </c>
      <c r="D109" s="5" t="n">
        <v>-2492</v>
      </c>
    </row>
    <row r="110" spans="1:6">
      <c r="A110" s="4" t="s">
        <v>72</v>
      </c>
      <c r="B110" s="5" t="n">
        <v>2651</v>
      </c>
      <c r="C110" s="5" t="n">
        <v>40</v>
      </c>
      <c r="D110" s="5" t="n">
        <v>-5763</v>
      </c>
    </row>
    <row r="111" spans="1:6">
      <c r="A111" s="4" t="s">
        <v>1012</v>
      </c>
      <c r="B111" s="5" t="n">
        <v>64860</v>
      </c>
      <c r="C111" s="5" t="n">
        <v>996</v>
      </c>
      <c r="D111" s="5" t="n">
        <v>73240</v>
      </c>
    </row>
    <row r="112" spans="1:6">
      <c r="A112" s="4" t="s">
        <v>1013</v>
      </c>
      <c r="B112" s="5" t="n">
        <v>33949</v>
      </c>
      <c r="C112" s="5" t="n">
        <v>522</v>
      </c>
      <c r="D112" s="5" t="n">
        <v>41020</v>
      </c>
    </row>
    <row r="113" spans="1:6">
      <c r="A113" s="4" t="s">
        <v>1014</v>
      </c>
      <c r="B113" s="5" t="n">
        <v>98809</v>
      </c>
      <c r="C113" s="5" t="n">
        <v>1518</v>
      </c>
      <c r="D113" s="5" t="n">
        <v>114260</v>
      </c>
    </row>
    <row r="114" spans="1:6">
      <c r="A114" s="4" t="s">
        <v>1022</v>
      </c>
      <c r="B114" s="5" t="n">
        <v>-14273</v>
      </c>
      <c r="C114" s="5" t="n">
        <v>-219</v>
      </c>
      <c r="D114" s="5" t="n">
        <v>55165</v>
      </c>
    </row>
    <row r="115" spans="1:6">
      <c r="A115" s="4" t="s">
        <v>1015</v>
      </c>
      <c r="B115" s="5" t="n">
        <v>112124</v>
      </c>
      <c r="C115" s="5" t="n">
        <v>1722</v>
      </c>
      <c r="D115" s="5" t="n">
        <v>143770</v>
      </c>
    </row>
    <row r="116" spans="1:6">
      <c r="A116" s="4" t="s">
        <v>1016</v>
      </c>
      <c r="B116" s="5" t="n">
        <v>73661</v>
      </c>
      <c r="C116" s="5" t="n">
        <v>1131</v>
      </c>
      <c r="D116" s="5" t="n">
        <v>-26906</v>
      </c>
    </row>
    <row r="117" spans="1:6">
      <c r="A117" s="4" t="s">
        <v>1017</v>
      </c>
      <c r="B117" s="5" t="n">
        <v>-188279</v>
      </c>
      <c r="C117" s="5" t="n">
        <v>-2891</v>
      </c>
      <c r="D117" s="5" t="n">
        <v>-120295</v>
      </c>
    </row>
    <row r="118" spans="1:6">
      <c r="A118" s="4" t="s">
        <v>1023</v>
      </c>
      <c r="B118" s="6" t="n">
        <v>-2494</v>
      </c>
      <c r="C118" s="7" t="n">
        <v>-38</v>
      </c>
      <c r="D118" s="5" t="n">
        <v>-3431</v>
      </c>
    </row>
    <row r="119" spans="1:6">
      <c r="A119" s="4" t="s">
        <v>613</v>
      </c>
    </row>
    <row r="120" spans="1:6">
      <c r="A120" s="3" t="s">
        <v>1007</v>
      </c>
    </row>
    <row r="121" spans="1:6">
      <c r="A121" s="4" t="s">
        <v>92</v>
      </c>
      <c r="D121" s="5" t="n">
        <v>6185</v>
      </c>
    </row>
    <row r="122" spans="1:6">
      <c r="A122" s="4" t="s">
        <v>81</v>
      </c>
      <c r="D122" s="5" t="n">
        <v>21483</v>
      </c>
    </row>
    <row r="123" spans="1:6">
      <c r="A123" s="4" t="s">
        <v>100</v>
      </c>
      <c r="D123" s="5" t="n">
        <v>4947</v>
      </c>
    </row>
    <row r="124" spans="1:6">
      <c r="A124" s="4" t="s">
        <v>110</v>
      </c>
      <c r="D124" s="5" t="n">
        <v>6496</v>
      </c>
    </row>
    <row r="125" spans="1:6">
      <c r="A125" s="4" t="s">
        <v>1010</v>
      </c>
      <c r="D125" s="5" t="n">
        <v>12007</v>
      </c>
    </row>
    <row r="126" spans="1:6">
      <c r="A126" s="4" t="s">
        <v>47</v>
      </c>
      <c r="D126" s="5" t="n">
        <v>4218</v>
      </c>
    </row>
    <row r="127" spans="1:6">
      <c r="A127" s="4" t="s">
        <v>32</v>
      </c>
      <c r="D127" s="5" t="n">
        <v>8281</v>
      </c>
    </row>
    <row r="128" spans="1:6">
      <c r="A128" s="4" t="s">
        <v>1018</v>
      </c>
      <c r="D128" s="5" t="n">
        <v>6657</v>
      </c>
    </row>
    <row r="129" spans="1:6">
      <c r="A129" s="4" t="s">
        <v>44</v>
      </c>
      <c r="D129" s="5" t="n">
        <v>1624</v>
      </c>
    </row>
    <row r="130" spans="1:6">
      <c r="A130" s="4" t="s">
        <v>1019</v>
      </c>
      <c r="D130" s="5" t="n">
        <v>1200</v>
      </c>
    </row>
    <row r="131" spans="1:6">
      <c r="A131" s="4" t="s">
        <v>1011</v>
      </c>
      <c r="D131" s="5" t="n">
        <v>424</v>
      </c>
    </row>
    <row r="132" spans="1:6">
      <c r="A132" s="4" t="s">
        <v>44</v>
      </c>
      <c r="D132" s="5" t="n">
        <v>1624</v>
      </c>
    </row>
    <row r="133" spans="1:6">
      <c r="A133" s="4" t="s">
        <v>1020</v>
      </c>
      <c r="D133" s="5" t="n">
        <v>830</v>
      </c>
    </row>
    <row r="134" spans="1:6">
      <c r="A134" s="4" t="s">
        <v>1021</v>
      </c>
      <c r="D134" s="5" t="n">
        <v>290</v>
      </c>
    </row>
    <row r="135" spans="1:6">
      <c r="A135" s="4" t="s">
        <v>72</v>
      </c>
      <c r="D135" s="5" t="n">
        <v>1120</v>
      </c>
    </row>
    <row r="136" spans="1:6">
      <c r="A136" s="4" t="s">
        <v>1012</v>
      </c>
      <c r="D136" s="5" t="n">
        <v>2030</v>
      </c>
    </row>
    <row r="137" spans="1:6">
      <c r="A137" s="4" t="s">
        <v>1013</v>
      </c>
      <c r="D137" s="5" t="n">
        <v>714</v>
      </c>
    </row>
    <row r="138" spans="1:6">
      <c r="A138" s="4" t="s">
        <v>1014</v>
      </c>
      <c r="D138" s="5" t="n">
        <v>2744</v>
      </c>
    </row>
    <row r="139" spans="1:6">
      <c r="A139" s="4" t="s">
        <v>1015</v>
      </c>
      <c r="D139" s="5" t="n">
        <v>5677</v>
      </c>
    </row>
    <row r="140" spans="1:6">
      <c r="A140" s="4" t="s">
        <v>1016</v>
      </c>
      <c r="D140" s="5" t="n">
        <v>-3966</v>
      </c>
    </row>
    <row r="141" spans="1:6">
      <c r="A141" s="4" t="s">
        <v>1023</v>
      </c>
      <c r="D141" s="5" t="n">
        <v>1711</v>
      </c>
    </row>
    <row r="142" spans="1:6">
      <c r="A142" s="4" t="s">
        <v>667</v>
      </c>
    </row>
    <row r="143" spans="1:6">
      <c r="A143" s="3" t="s">
        <v>1007</v>
      </c>
    </row>
    <row r="144" spans="1:6">
      <c r="A144" s="4" t="s">
        <v>32</v>
      </c>
      <c r="D144" s="5" t="n">
        <v>82041</v>
      </c>
    </row>
    <row r="145" spans="1:6">
      <c r="A145" s="4" t="s">
        <v>1018</v>
      </c>
      <c r="D145" s="5" t="n">
        <v>51138</v>
      </c>
    </row>
    <row r="146" spans="1:6">
      <c r="A146" s="4" t="s">
        <v>44</v>
      </c>
      <c r="D146" s="5" t="n">
        <v>30903</v>
      </c>
    </row>
    <row r="147" spans="1:6">
      <c r="A147" s="4" t="s">
        <v>1019</v>
      </c>
      <c r="D147" s="5" t="n">
        <v>18495</v>
      </c>
    </row>
    <row r="148" spans="1:6">
      <c r="A148" s="4" t="s">
        <v>1011</v>
      </c>
      <c r="D148" s="5" t="n">
        <v>12408</v>
      </c>
    </row>
    <row r="149" spans="1:6">
      <c r="A149" s="4" t="s">
        <v>44</v>
      </c>
      <c r="D149" s="5" t="n">
        <v>30903</v>
      </c>
    </row>
    <row r="150" spans="1:6">
      <c r="A150" s="4" t="s">
        <v>1020</v>
      </c>
      <c r="D150" s="5" t="n">
        <v>-3963</v>
      </c>
    </row>
    <row r="151" spans="1:6">
      <c r="A151" s="4" t="s">
        <v>1021</v>
      </c>
      <c r="D151" s="5" t="n">
        <v>-2658</v>
      </c>
    </row>
    <row r="152" spans="1:6">
      <c r="A152" s="4" t="s">
        <v>72</v>
      </c>
      <c r="D152" s="5" t="n">
        <v>-6621</v>
      </c>
    </row>
    <row r="153" spans="1:6">
      <c r="A153" s="4" t="s">
        <v>1012</v>
      </c>
      <c r="D153" s="5" t="n">
        <v>14532</v>
      </c>
    </row>
    <row r="154" spans="1:6">
      <c r="A154" s="4" t="s">
        <v>1013</v>
      </c>
      <c r="D154" s="5" t="n">
        <v>9750</v>
      </c>
    </row>
    <row r="155" spans="1:6">
      <c r="A155" s="4" t="s">
        <v>1014</v>
      </c>
      <c r="D155" s="5" t="n">
        <v>24282</v>
      </c>
    </row>
    <row r="156" spans="1:6">
      <c r="A156" s="4" t="s">
        <v>1022</v>
      </c>
      <c r="D156" s="5" t="n">
        <v>2718</v>
      </c>
    </row>
    <row r="157" spans="1:6">
      <c r="A157" s="4" t="s">
        <v>1015</v>
      </c>
      <c r="D157" s="5" t="n">
        <v>54464</v>
      </c>
    </row>
    <row r="158" spans="1:6">
      <c r="A158" s="4" t="s">
        <v>1016</v>
      </c>
      <c r="D158" s="5" t="n">
        <v>-54981</v>
      </c>
    </row>
    <row r="159" spans="1:6">
      <c r="A159" s="4" t="s">
        <v>1017</v>
      </c>
      <c r="D159" s="5" t="n">
        <v>-5997</v>
      </c>
    </row>
    <row r="160" spans="1:6">
      <c r="A160" s="4" t="s">
        <v>1023</v>
      </c>
      <c r="D160" s="6" t="n">
        <v>-651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6</v>
      </c>
      <c r="B1" s="2" t="s">
        <v>56</v>
      </c>
      <c r="C1" s="2" t="s">
        <v>57</v>
      </c>
      <c r="D1" s="2" t="s">
        <v>58</v>
      </c>
    </row>
    <row r="2" spans="1:4">
      <c r="A2" s="3" t="s">
        <v>1007</v>
      </c>
    </row>
    <row r="3" spans="1:4">
      <c r="A3" s="4" t="s">
        <v>47</v>
      </c>
      <c r="B3" s="6" t="n">
        <v>157364</v>
      </c>
      <c r="C3" s="7" t="n">
        <v>2417</v>
      </c>
      <c r="D3" s="6" t="n">
        <v>137250</v>
      </c>
    </row>
    <row r="4" spans="1:4">
      <c r="A4" s="4" t="s">
        <v>1027</v>
      </c>
    </row>
    <row r="5" spans="1:4">
      <c r="A5" s="3" t="s">
        <v>1007</v>
      </c>
    </row>
    <row r="6" spans="1:4">
      <c r="A6" s="4" t="s">
        <v>47</v>
      </c>
      <c r="B6" s="6" t="n">
        <v>298</v>
      </c>
      <c r="C6" s="7"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7:32:03Z</dcterms:created>
  <dcterms:modified xmlns:dcterms="http://purl.org/dc/terms/" xmlns:xsi="http://www.w3.org/2001/XMLSchema-instance" xsi:type="dcterms:W3CDTF">2018-08-30T07:32:03Z</dcterms:modified>
</cp:coreProperties>
</file>